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I"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E6"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al Estate" sheetId="14" state="visible" r:id="rId14"/>
    <sheet xmlns:r="http://schemas.openxmlformats.org/officeDocument/2006/relationships" name="Loans Receivable" sheetId="15" state="visible" r:id="rId15"/>
    <sheet xmlns:r="http://schemas.openxmlformats.org/officeDocument/2006/relationships" name="Investments in Unconsolidated V" sheetId="16" state="visible" r:id="rId16"/>
    <sheet xmlns:r="http://schemas.openxmlformats.org/officeDocument/2006/relationships" name="Securities" sheetId="17" state="visible" r:id="rId17"/>
    <sheet xmlns:r="http://schemas.openxmlformats.org/officeDocument/2006/relationships" name="Goodwill, Deferred Leasing Cost" sheetId="18" state="visible" r:id="rId18"/>
    <sheet xmlns:r="http://schemas.openxmlformats.org/officeDocument/2006/relationships" name="Assets and Related Liabilities " sheetId="19" state="visible" r:id="rId19"/>
    <sheet xmlns:r="http://schemas.openxmlformats.org/officeDocument/2006/relationships" name="Restricted Cash, Other Assets a" sheetId="20" state="visible" r:id="rId20"/>
    <sheet xmlns:r="http://schemas.openxmlformats.org/officeDocument/2006/relationships" name="Debt"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Variable Interest Entitie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Discontinued Operations" sheetId="27" state="visible" r:id="rId27"/>
    <sheet xmlns:r="http://schemas.openxmlformats.org/officeDocument/2006/relationships" name="Earnings per Share" sheetId="28" state="visible" r:id="rId28"/>
    <sheet xmlns:r="http://schemas.openxmlformats.org/officeDocument/2006/relationships" name="Fee Income" sheetId="29" state="visible" r:id="rId29"/>
    <sheet xmlns:r="http://schemas.openxmlformats.org/officeDocument/2006/relationships" name="Equity-Based Compensation" sheetId="30" state="visible" r:id="rId30"/>
    <sheet xmlns:r="http://schemas.openxmlformats.org/officeDocument/2006/relationships" name="Transactions with Affiliates"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Supplemental Disclosure of Cash" sheetId="35" state="visible" r:id="rId35"/>
    <sheet xmlns:r="http://schemas.openxmlformats.org/officeDocument/2006/relationships" name="Subsequent Events" sheetId="36" state="visible" r:id="rId36"/>
    <sheet xmlns:r="http://schemas.openxmlformats.org/officeDocument/2006/relationships" name="Schedule III - Real Estate and " sheetId="37" state="visible" r:id="rId37"/>
    <sheet xmlns:r="http://schemas.openxmlformats.org/officeDocument/2006/relationships" name="Schedule IV - Mortgage Loans o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usiness Combinations (Tables)" sheetId="41" state="visible" r:id="rId41"/>
    <sheet xmlns:r="http://schemas.openxmlformats.org/officeDocument/2006/relationships" name="Real Estate (Tables)" sheetId="42" state="visible" r:id="rId42"/>
    <sheet xmlns:r="http://schemas.openxmlformats.org/officeDocument/2006/relationships" name="Loans Receivable (Tables)" sheetId="43" state="visible" r:id="rId43"/>
    <sheet xmlns:r="http://schemas.openxmlformats.org/officeDocument/2006/relationships" name="Investments in Unconsolidated44" sheetId="44" state="visible" r:id="rId44"/>
    <sheet xmlns:r="http://schemas.openxmlformats.org/officeDocument/2006/relationships" name="Securities (Tables)" sheetId="45" state="visible" r:id="rId45"/>
    <sheet xmlns:r="http://schemas.openxmlformats.org/officeDocument/2006/relationships" name="Goodwill, Deferred Leasing Co46" sheetId="46" state="visible" r:id="rId46"/>
    <sheet xmlns:r="http://schemas.openxmlformats.org/officeDocument/2006/relationships" name="Assets and Related Liabilitie47" sheetId="47" state="visible" r:id="rId47"/>
    <sheet xmlns:r="http://schemas.openxmlformats.org/officeDocument/2006/relationships" name="Restricted Cash, Other Assets48" sheetId="48" state="visible" r:id="rId48"/>
    <sheet xmlns:r="http://schemas.openxmlformats.org/officeDocument/2006/relationships" name="Debt (Tables)" sheetId="49" state="visible" r:id="rId49"/>
    <sheet xmlns:r="http://schemas.openxmlformats.org/officeDocument/2006/relationships" name="Derivatives (Tables)" sheetId="50" state="visible" r:id="rId50"/>
    <sheet xmlns:r="http://schemas.openxmlformats.org/officeDocument/2006/relationships" name="Fair Value (Tables)" sheetId="51" state="visible" r:id="rId51"/>
    <sheet xmlns:r="http://schemas.openxmlformats.org/officeDocument/2006/relationships" name="Stockholders' Equity (Tables)" sheetId="52" state="visible" r:id="rId52"/>
    <sheet xmlns:r="http://schemas.openxmlformats.org/officeDocument/2006/relationships" name="Noncontrolling Interests (Table" sheetId="53" state="visible" r:id="rId53"/>
    <sheet xmlns:r="http://schemas.openxmlformats.org/officeDocument/2006/relationships" name="Discontinued Operations (Tables" sheetId="54" state="visible" r:id="rId54"/>
    <sheet xmlns:r="http://schemas.openxmlformats.org/officeDocument/2006/relationships" name="Earnings per Share (Tables)" sheetId="55" state="visible" r:id="rId55"/>
    <sheet xmlns:r="http://schemas.openxmlformats.org/officeDocument/2006/relationships" name="Fee Income (Tables)" sheetId="56" state="visible" r:id="rId56"/>
    <sheet xmlns:r="http://schemas.openxmlformats.org/officeDocument/2006/relationships" name="Equity-Based Compensation (Tabl" sheetId="57" state="visible" r:id="rId57"/>
    <sheet xmlns:r="http://schemas.openxmlformats.org/officeDocument/2006/relationships" name="Transactions with Affiliates (T" sheetId="58" state="visible" r:id="rId58"/>
    <sheet xmlns:r="http://schemas.openxmlformats.org/officeDocument/2006/relationships" name="Income Taxes (Tables)" sheetId="59" state="visible" r:id="rId59"/>
    <sheet xmlns:r="http://schemas.openxmlformats.org/officeDocument/2006/relationships" name="Commitments and Contingencies (" sheetId="60" state="visible" r:id="rId60"/>
    <sheet xmlns:r="http://schemas.openxmlformats.org/officeDocument/2006/relationships" name="Segment Reporting (Tables)" sheetId="61" state="visible" r:id="rId61"/>
    <sheet xmlns:r="http://schemas.openxmlformats.org/officeDocument/2006/relationships" name="Supplemental Disclosure of Ca62" sheetId="62" state="visible" r:id="rId62"/>
    <sheet xmlns:r="http://schemas.openxmlformats.org/officeDocument/2006/relationships" name="Business and Organization (Deta"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Business Combinations - Merger " sheetId="68" state="visible" r:id="rId68"/>
    <sheet xmlns:r="http://schemas.openxmlformats.org/officeDocument/2006/relationships" name="Business Combinations - Merge69" sheetId="69" state="visible" r:id="rId69"/>
    <sheet xmlns:r="http://schemas.openxmlformats.org/officeDocument/2006/relationships" name="Business Combinations - Merger-" sheetId="70" state="visible" r:id="rId70"/>
    <sheet xmlns:r="http://schemas.openxmlformats.org/officeDocument/2006/relationships" name="Business Combinations - Schedul" sheetId="71" state="visible" r:id="rId71"/>
    <sheet xmlns:r="http://schemas.openxmlformats.org/officeDocument/2006/relationships" name="Business Combinations - Sched72" sheetId="72" state="visible" r:id="rId72"/>
    <sheet xmlns:r="http://schemas.openxmlformats.org/officeDocument/2006/relationships" name="Business Combinations - Pro For" sheetId="73" state="visible" r:id="rId73"/>
    <sheet xmlns:r="http://schemas.openxmlformats.org/officeDocument/2006/relationships" name="Business Combinations - CPI Gro" sheetId="74" state="visible" r:id="rId74"/>
    <sheet xmlns:r="http://schemas.openxmlformats.org/officeDocument/2006/relationships" name="Business Combinations - THL Hot" sheetId="75" state="visible" r:id="rId75"/>
    <sheet xmlns:r="http://schemas.openxmlformats.org/officeDocument/2006/relationships" name="Business Combinations - Managem" sheetId="76" state="visible" r:id="rId76"/>
    <sheet xmlns:r="http://schemas.openxmlformats.org/officeDocument/2006/relationships" name="Real Estate - Components of Rea" sheetId="77" state="visible" r:id="rId77"/>
    <sheet xmlns:r="http://schemas.openxmlformats.org/officeDocument/2006/relationships" name="Real Estate - Sales (Details)" sheetId="78" state="visible" r:id="rId78"/>
    <sheet xmlns:r="http://schemas.openxmlformats.org/officeDocument/2006/relationships" name="Real Estate - Acquisitions (Det" sheetId="79" state="visible" r:id="rId79"/>
    <sheet xmlns:r="http://schemas.openxmlformats.org/officeDocument/2006/relationships" name="Real Estate - Narrative (Detail" sheetId="80" state="visible" r:id="rId80"/>
    <sheet xmlns:r="http://schemas.openxmlformats.org/officeDocument/2006/relationships" name="Real Estate - Depreciation and " sheetId="81" state="visible" r:id="rId81"/>
    <sheet xmlns:r="http://schemas.openxmlformats.org/officeDocument/2006/relationships" name="Real Estate - Components of Pro" sheetId="82" state="visible" r:id="rId82"/>
    <sheet xmlns:r="http://schemas.openxmlformats.org/officeDocument/2006/relationships" name="Real Estate - Future Minimum Re" sheetId="83" state="visible" r:id="rId83"/>
    <sheet xmlns:r="http://schemas.openxmlformats.org/officeDocument/2006/relationships" name="Loans Receivable - Company Loan" sheetId="84" state="visible" r:id="rId84"/>
    <sheet xmlns:r="http://schemas.openxmlformats.org/officeDocument/2006/relationships" name="Loans Receivable - Loan Maturit" sheetId="85" state="visible" r:id="rId85"/>
    <sheet xmlns:r="http://schemas.openxmlformats.org/officeDocument/2006/relationships" name="Loans Receivable - Troubled Deb" sheetId="86" state="visible" r:id="rId86"/>
    <sheet xmlns:r="http://schemas.openxmlformats.org/officeDocument/2006/relationships" name="Loans Receivable - Non-PCI Impa" sheetId="87" state="visible" r:id="rId87"/>
    <sheet xmlns:r="http://schemas.openxmlformats.org/officeDocument/2006/relationships" name="Loans Receivable - Fair Value o" sheetId="88" state="visible" r:id="rId88"/>
    <sheet xmlns:r="http://schemas.openxmlformats.org/officeDocument/2006/relationships" name="Loans Receivable - Changes in A" sheetId="89" state="visible" r:id="rId89"/>
    <sheet xmlns:r="http://schemas.openxmlformats.org/officeDocument/2006/relationships" name="Loans Receivable - Nonaccrual L" sheetId="90" state="visible" r:id="rId90"/>
    <sheet xmlns:r="http://schemas.openxmlformats.org/officeDocument/2006/relationships" name="Loans Receivable - Allowance fo" sheetId="91" state="visible" r:id="rId91"/>
    <sheet xmlns:r="http://schemas.openxmlformats.org/officeDocument/2006/relationships" name="Investments in Unconsolidated92" sheetId="92" state="visible" r:id="rId92"/>
    <sheet xmlns:r="http://schemas.openxmlformats.org/officeDocument/2006/relationships" name="Investments in Unconsolidated93" sheetId="93" state="visible" r:id="rId93"/>
    <sheet xmlns:r="http://schemas.openxmlformats.org/officeDocument/2006/relationships" name="Investments in Unconsolidated94" sheetId="94" state="visible" r:id="rId94"/>
    <sheet xmlns:r="http://schemas.openxmlformats.org/officeDocument/2006/relationships" name="Investments in Unconsolidated95" sheetId="95" state="visible" r:id="rId95"/>
    <sheet xmlns:r="http://schemas.openxmlformats.org/officeDocument/2006/relationships" name="Securities - Available for Sale" sheetId="96" state="visible" r:id="rId96"/>
    <sheet xmlns:r="http://schemas.openxmlformats.org/officeDocument/2006/relationships" name="Securities - Narrative (Details" sheetId="97" state="visible" r:id="rId97"/>
    <sheet xmlns:r="http://schemas.openxmlformats.org/officeDocument/2006/relationships" name="Securities - Sale of Securities" sheetId="98" state="visible" r:id="rId98"/>
    <sheet xmlns:r="http://schemas.openxmlformats.org/officeDocument/2006/relationships" name="Securities - Impairment of AFS " sheetId="99" state="visible" r:id="rId99"/>
    <sheet xmlns:r="http://schemas.openxmlformats.org/officeDocument/2006/relationships" name="Securities - Purchased Credit I" sheetId="100" state="visible" r:id="rId100"/>
    <sheet xmlns:r="http://schemas.openxmlformats.org/officeDocument/2006/relationships" name="Goodwill, Deferred Leasing C101" sheetId="101" state="visible" r:id="rId101"/>
    <sheet xmlns:r="http://schemas.openxmlformats.org/officeDocument/2006/relationships" name="Goodwill, Deferred Leasing C102" sheetId="102" state="visible" r:id="rId102"/>
    <sheet xmlns:r="http://schemas.openxmlformats.org/officeDocument/2006/relationships" name="Goodwill, Deferred Leasing C103" sheetId="103" state="visible" r:id="rId103"/>
    <sheet xmlns:r="http://schemas.openxmlformats.org/officeDocument/2006/relationships" name="Goodwill, Deferred Leasing C104" sheetId="104" state="visible" r:id="rId104"/>
    <sheet xmlns:r="http://schemas.openxmlformats.org/officeDocument/2006/relationships" name="Assets and Related Liabiliti105" sheetId="105" state="visible" r:id="rId105"/>
    <sheet xmlns:r="http://schemas.openxmlformats.org/officeDocument/2006/relationships" name="Restricted Cash, Other Asset106" sheetId="106" state="visible" r:id="rId106"/>
    <sheet xmlns:r="http://schemas.openxmlformats.org/officeDocument/2006/relationships" name="Restricted Cash, Other Asset107" sheetId="107" state="visible" r:id="rId107"/>
    <sheet xmlns:r="http://schemas.openxmlformats.org/officeDocument/2006/relationships" name="Restricted Cash, Other Asset108" sheetId="108" state="visible" r:id="rId108"/>
    <sheet xmlns:r="http://schemas.openxmlformats.org/officeDocument/2006/relationships" name="Debt - Schedule of Debt (Detail" sheetId="109" state="visible" r:id="rId109"/>
    <sheet xmlns:r="http://schemas.openxmlformats.org/officeDocument/2006/relationships" name="Debt - Components of Debt (Deta" sheetId="110" state="visible" r:id="rId110"/>
    <sheet xmlns:r="http://schemas.openxmlformats.org/officeDocument/2006/relationships" name="Debt - Corporate Credit Facilit" sheetId="111" state="visible" r:id="rId111"/>
    <sheet xmlns:r="http://schemas.openxmlformats.org/officeDocument/2006/relationships" name="Debt - Convertible Senior Notes" sheetId="112" state="visible" r:id="rId112"/>
    <sheet xmlns:r="http://schemas.openxmlformats.org/officeDocument/2006/relationships" name="Debt - Schedule of Future Minim" sheetId="113" state="visible" r:id="rId113"/>
    <sheet xmlns:r="http://schemas.openxmlformats.org/officeDocument/2006/relationships" name="Derivatives - Narrative (Detail" sheetId="114" state="visible" r:id="rId114"/>
    <sheet xmlns:r="http://schemas.openxmlformats.org/officeDocument/2006/relationships" name="Derivatives - Fair Value of Der" sheetId="115" state="visible" r:id="rId115"/>
    <sheet xmlns:r="http://schemas.openxmlformats.org/officeDocument/2006/relationships" name="Derivatives - Schedule of Forei" sheetId="116" state="visible" r:id="rId116"/>
    <sheet xmlns:r="http://schemas.openxmlformats.org/officeDocument/2006/relationships" name="Derivatives - Schedule of Inter" sheetId="117" state="visible" r:id="rId117"/>
    <sheet xmlns:r="http://schemas.openxmlformats.org/officeDocument/2006/relationships" name="Derivatives - Derivative Nettin" sheetId="118" state="visible" r:id="rId118"/>
    <sheet xmlns:r="http://schemas.openxmlformats.org/officeDocument/2006/relationships" name="Fair Value  - Fair Value of Ass" sheetId="119" state="visible" r:id="rId119"/>
    <sheet xmlns:r="http://schemas.openxmlformats.org/officeDocument/2006/relationships" name="Fair Value  - Changes in Fair V" sheetId="120" state="visible" r:id="rId120"/>
    <sheet xmlns:r="http://schemas.openxmlformats.org/officeDocument/2006/relationships" name="Fair Value  - Nonrecurring Fair" sheetId="121" state="visible" r:id="rId121"/>
    <sheet xmlns:r="http://schemas.openxmlformats.org/officeDocument/2006/relationships" name="Fair Value  - Estimated Fair Va" sheetId="122" state="visible" r:id="rId122"/>
    <sheet xmlns:r="http://schemas.openxmlformats.org/officeDocument/2006/relationships" name="Variable Interest Entities (Det" sheetId="123" state="visible" r:id="rId123"/>
    <sheet xmlns:r="http://schemas.openxmlformats.org/officeDocument/2006/relationships" name="Stockholders' Equity - Narrativ" sheetId="124" state="visible" r:id="rId124"/>
    <sheet xmlns:r="http://schemas.openxmlformats.org/officeDocument/2006/relationships" name="Stockholders' Equity - Preferre" sheetId="125" state="visible" r:id="rId125"/>
    <sheet xmlns:r="http://schemas.openxmlformats.org/officeDocument/2006/relationships" name="Stockholders' Equity - Prefe126" sheetId="126" state="visible" r:id="rId126"/>
    <sheet xmlns:r="http://schemas.openxmlformats.org/officeDocument/2006/relationships" name="Stockholders' Equity - Redempti" sheetId="127" state="visible" r:id="rId127"/>
    <sheet xmlns:r="http://schemas.openxmlformats.org/officeDocument/2006/relationships" name="Stockholders' Equity - Accumula" sheetId="128" state="visible" r:id="rId128"/>
    <sheet xmlns:r="http://schemas.openxmlformats.org/officeDocument/2006/relationships" name="Stockholders' Equity - Reclassi" sheetId="129" state="visible" r:id="rId129"/>
    <sheet xmlns:r="http://schemas.openxmlformats.org/officeDocument/2006/relationships" name="Noncontrolling Interests - Chan" sheetId="130" state="visible" r:id="rId130"/>
    <sheet xmlns:r="http://schemas.openxmlformats.org/officeDocument/2006/relationships" name="Noncontrolling Interests - In I" sheetId="131" state="visible" r:id="rId131"/>
    <sheet xmlns:r="http://schemas.openxmlformats.org/officeDocument/2006/relationships" name="Discontinued Operations (Detail" sheetId="132" state="visible" r:id="rId132"/>
    <sheet xmlns:r="http://schemas.openxmlformats.org/officeDocument/2006/relationships" name="Earnings per Share (Details)" sheetId="133" state="visible" r:id="rId133"/>
    <sheet xmlns:r="http://schemas.openxmlformats.org/officeDocument/2006/relationships" name="Fee Income - Earned (Details)" sheetId="134" state="visible" r:id="rId134"/>
    <sheet xmlns:r="http://schemas.openxmlformats.org/officeDocument/2006/relationships" name="Fee Income - Additional Informa" sheetId="135" state="visible" r:id="rId135"/>
    <sheet xmlns:r="http://schemas.openxmlformats.org/officeDocument/2006/relationships" name="Equity-Based Compensation - Nar" sheetId="136" state="visible" r:id="rId136"/>
    <sheet xmlns:r="http://schemas.openxmlformats.org/officeDocument/2006/relationships" name="Equity-Based Compensation - Com" sheetId="137" state="visible" r:id="rId137"/>
    <sheet xmlns:r="http://schemas.openxmlformats.org/officeDocument/2006/relationships" name="Equity-Based Compensation - Non" sheetId="138" state="visible" r:id="rId138"/>
    <sheet xmlns:r="http://schemas.openxmlformats.org/officeDocument/2006/relationships" name="Transactions with Affiliates - " sheetId="139" state="visible" r:id="rId139"/>
    <sheet xmlns:r="http://schemas.openxmlformats.org/officeDocument/2006/relationships" name="Transactions with Affiliates140" sheetId="140" state="visible" r:id="rId140"/>
    <sheet xmlns:r="http://schemas.openxmlformats.org/officeDocument/2006/relationships" name="Transactions with Affiliates141" sheetId="141" state="visible" r:id="rId141"/>
    <sheet xmlns:r="http://schemas.openxmlformats.org/officeDocument/2006/relationships" name="Income Taxes - Additional Infor" sheetId="142" state="visible" r:id="rId142"/>
    <sheet xmlns:r="http://schemas.openxmlformats.org/officeDocument/2006/relationships" name="Income Taxes - Income Tax Provi" sheetId="143" state="visible" r:id="rId143"/>
    <sheet xmlns:r="http://schemas.openxmlformats.org/officeDocument/2006/relationships" name="Income Taxes - Deferred Tax Ass" sheetId="144" state="visible" r:id="rId144"/>
    <sheet xmlns:r="http://schemas.openxmlformats.org/officeDocument/2006/relationships" name="Income Taxes - Effective Income" sheetId="145" state="visible" r:id="rId145"/>
    <sheet xmlns:r="http://schemas.openxmlformats.org/officeDocument/2006/relationships" name="Commitments and Contingencie146" sheetId="146" state="visible" r:id="rId146"/>
    <sheet xmlns:r="http://schemas.openxmlformats.org/officeDocument/2006/relationships" name="Segment Reporting - Summary of " sheetId="147" state="visible" r:id="rId147"/>
    <sheet xmlns:r="http://schemas.openxmlformats.org/officeDocument/2006/relationships" name="Segment Reporting - Assets and " sheetId="148" state="visible" r:id="rId148"/>
    <sheet xmlns:r="http://schemas.openxmlformats.org/officeDocument/2006/relationships" name="Supplemental Disclosure of C149" sheetId="149" state="visible" r:id="rId149"/>
    <sheet xmlns:r="http://schemas.openxmlformats.org/officeDocument/2006/relationships" name="Subsequent Events - Commercial " sheetId="150" state="visible" r:id="rId150"/>
    <sheet xmlns:r="http://schemas.openxmlformats.org/officeDocument/2006/relationships" name="Subsequent Events - Common Stoc" sheetId="151" state="visible" r:id="rId151"/>
    <sheet xmlns:r="http://schemas.openxmlformats.org/officeDocument/2006/relationships" name="Subsequent Events - Digital Rea" sheetId="152" state="visible" r:id="rId152"/>
    <sheet xmlns:r="http://schemas.openxmlformats.org/officeDocument/2006/relationships" name="Schedule III - Real Estate a153" sheetId="153" state="visible" r:id="rId153"/>
    <sheet xmlns:r="http://schemas.openxmlformats.org/officeDocument/2006/relationships" name="Schedule III - Real Estate a154" sheetId="154" state="visible" r:id="rId154"/>
    <sheet xmlns:r="http://schemas.openxmlformats.org/officeDocument/2006/relationships" name="Schedule III - Real Estate a155" sheetId="155" state="visible" r:id="rId155"/>
    <sheet xmlns:r="http://schemas.openxmlformats.org/officeDocument/2006/relationships" name="Schedule IV - Mortgage Loans156" sheetId="156" state="visible" r:id="rId156"/>
    <sheet xmlns:r="http://schemas.openxmlformats.org/officeDocument/2006/relationships" name="Schedule IV - Mortgage Loans157" sheetId="157" state="visible" r:id="rId157"/>
  </sheets>
  <definedNames/>
  <calcPr calcId="124519" fullCalcOnLoad="1"/>
</workbook>
</file>

<file path=xl/sharedStrings.xml><?xml version="1.0" encoding="utf-8"?>
<sst xmlns="http://schemas.openxmlformats.org/spreadsheetml/2006/main" uniqueCount="2415">
  <si>
    <t>Document and Entity Information - USD ($) $ in Millions</t>
  </si>
  <si>
    <t>12 Months Ended</t>
  </si>
  <si>
    <t>Dec. 31, 2017</t>
  </si>
  <si>
    <t>Feb. 26, 2018</t>
  </si>
  <si>
    <t>Jun. 30, 2017</t>
  </si>
  <si>
    <t>Class of Stock [Line Items]</t>
  </si>
  <si>
    <t>Entity Registrant Name</t>
  </si>
  <si>
    <t xml:space="preserve">Colony NorthStar, Inc.
</t>
  </si>
  <si>
    <t>Trading Symbol</t>
  </si>
  <si>
    <t>CLNS</t>
  </si>
  <si>
    <t>Entity Central Index Key</t>
  </si>
  <si>
    <t>Document Type</t>
  </si>
  <si>
    <t>10-K</t>
  </si>
  <si>
    <t>Document Period End Date</t>
  </si>
  <si>
    <t>Dec. 31,
		2017</t>
  </si>
  <si>
    <t>Document Fiscal Year Focus</t>
  </si>
  <si>
    <t>Document Fiscal Period Focus</t>
  </si>
  <si>
    <t>FY</t>
  </si>
  <si>
    <t>Current Fiscal Year End Date</t>
  </si>
  <si>
    <t>--12-31</t>
  </si>
  <si>
    <t>Amendment Flag</t>
  </si>
  <si>
    <t>false</t>
  </si>
  <si>
    <t>Entity Filer Category</t>
  </si>
  <si>
    <t>Large Accelerated Filer</t>
  </si>
  <si>
    <t>Entity Public Float</t>
  </si>
  <si>
    <t>Entity Current Reporting Status</t>
  </si>
  <si>
    <t>Yes</t>
  </si>
  <si>
    <t>Entity Voluntary Filers</t>
  </si>
  <si>
    <t>No</t>
  </si>
  <si>
    <t>Entity Well-known Seasoned Issuer</t>
  </si>
  <si>
    <t>Common Class A</t>
  </si>
  <si>
    <t>Entity Common Stock, Shares Outstanding</t>
  </si>
  <si>
    <t>Common Class B</t>
  </si>
  <si>
    <t>CONSOLIDATED BALANCE SHEETS - USD ($) $ in Thousands</t>
  </si>
  <si>
    <t>Dec. 31, 2016</t>
  </si>
  <si>
    <t>Assets</t>
  </si>
  <si>
    <t>Cash and cash equivalents</t>
  </si>
  <si>
    <t>Restricted cash</t>
  </si>
  <si>
    <t>Real estate, net</t>
  </si>
  <si>
    <t>Loans receivable, net ($45,423 and $0 at fair value, respectively)</t>
  </si>
  <si>
    <t>Investments in unconsolidated ventures ($363,901 and $0 at fair value, respectively)</t>
  </si>
  <si>
    <t>Securities, at fair value</t>
  </si>
  <si>
    <t>Goodwill</t>
  </si>
  <si>
    <t>Deferred leasing costs and intangible assets, net</t>
  </si>
  <si>
    <t>Assets held for sale ($49,498 and $67,033 at fair value, respectively)</t>
  </si>
  <si>
    <t>Other assets ($10,150 and $36,101 at fair value, respectively)</t>
  </si>
  <si>
    <t>Due from affiliates</t>
  </si>
  <si>
    <t>Total assets</t>
  </si>
  <si>
    <t>Liabilities</t>
  </si>
  <si>
    <t>Debt, net ($44,542 and $0 at fair value, respectively)</t>
  </si>
  <si>
    <t>Accrued and other liabilities ($212,267 and $5,448 at fair value, respectively)</t>
  </si>
  <si>
    <t>Intangible liabilities, net</t>
  </si>
  <si>
    <t>Liabilities related to assets held for sale</t>
  </si>
  <si>
    <t>Due to affiliates ($20,650 and $41,250 at fair value, respectively)</t>
  </si>
  <si>
    <t>Dividends and distributions payable</t>
  </si>
  <si>
    <t>Total liabilities</t>
  </si>
  <si>
    <t>Commitments and contingencies (Note 23)</t>
  </si>
  <si>
    <t xml:space="preserve"> </t>
  </si>
  <si>
    <t>Redeemable noncontrolling interests</t>
  </si>
  <si>
    <t>Stockholders’ equity:</t>
  </si>
  <si>
    <t>Preferred stock, $0.01 par value per share; $1,636,605 and $625,750 liquidation preference, respectively; 250,000 and 50,000 shares authorized, respectively; 65,464 and 25,030 shares issued and outstanding, respectively</t>
  </si>
  <si>
    <t>Additional paid-in capital</t>
  </si>
  <si>
    <t>Distributions in excess of earnings</t>
  </si>
  <si>
    <t>Accumulated other comprehensive income (loss)</t>
  </si>
  <si>
    <t>Total stockholders’ equity</t>
  </si>
  <si>
    <t>Noncontrolling interests in investment entities</t>
  </si>
  <si>
    <t>Noncontrolling interests in Operating Company</t>
  </si>
  <si>
    <t>Total equity</t>
  </si>
  <si>
    <t>Total liabilities, redeemable noncontrolling interests and equity</t>
  </si>
  <si>
    <t>Common stock, $0.01 par value per share</t>
  </si>
  <si>
    <t>CONSOLIDATED BALANCE SHEETS (VIE) - USD ($) $ in Thousands</t>
  </si>
  <si>
    <t>Cash</t>
  </si>
  <si>
    <t>Loans receivable, net</t>
  </si>
  <si>
    <t>Securities</t>
  </si>
  <si>
    <t>Other assets</t>
  </si>
  <si>
    <t>Debt, net</t>
  </si>
  <si>
    <t>Other liabilities</t>
  </si>
  <si>
    <t>Securitization Vehicles | Variable Interest Entity, Primary Beneficiary</t>
  </si>
  <si>
    <t>CONSOLIDATED BALANCE SHEETS (Parenthetical) - USD ($) $ in Thousands</t>
  </si>
  <si>
    <t>Loans receivable at fair value</t>
  </si>
  <si>
    <t>Investments in unconsolidated ventures, fair value</t>
  </si>
  <si>
    <t>Other assets, fair value</t>
  </si>
  <si>
    <t>Accrued and other liabilities</t>
  </si>
  <si>
    <t>Due to affiliates,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Held-for-Sale</t>
  </si>
  <si>
    <t>Assets held for sale fair value</t>
  </si>
  <si>
    <t>CONSOLIDATED STATEMENTS OF OPERATIONS - USD ($) shares in Thousands, $ in Thousands</t>
  </si>
  <si>
    <t>Dec. 31, 2015</t>
  </si>
  <si>
    <t>Income</t>
  </si>
  <si>
    <t>Property operating income</t>
  </si>
  <si>
    <t>Interest income</t>
  </si>
  <si>
    <t>Fee income ($184,914, $67,731 and $64,585 from affiliates, respectively)</t>
  </si>
  <si>
    <t>Other income ($25,630, $4,296 and $4,843 from affiliates, respectively)</t>
  </si>
  <si>
    <t>Total revenues</t>
  </si>
  <si>
    <t>Expenses</t>
  </si>
  <si>
    <t>Management fees to former manager (Note 3)</t>
  </si>
  <si>
    <t>Property operating expense</t>
  </si>
  <si>
    <t>Interest expense</t>
  </si>
  <si>
    <t>Investment, servicing and commission expense</t>
  </si>
  <si>
    <t>Transaction costs</t>
  </si>
  <si>
    <t>Depreciation and amortization</t>
  </si>
  <si>
    <t>Provision for loan loss</t>
  </si>
  <si>
    <t>Impairment loss</t>
  </si>
  <si>
    <t>Compensation expense</t>
  </si>
  <si>
    <t>Administrative expenses</t>
  </si>
  <si>
    <t>Total expenses</t>
  </si>
  <si>
    <t>Gain on sale of real estate</t>
  </si>
  <si>
    <t>Other gain (loss), net</t>
  </si>
  <si>
    <t>Earnings from investments in unconsolidated ventures</t>
  </si>
  <si>
    <t>Gain on remeasurement of consolidated investment entities, net (Note 3)</t>
  </si>
  <si>
    <t>Income (loss) before income taxes</t>
  </si>
  <si>
    <t>Income tax benefit (expense)</t>
  </si>
  <si>
    <t>Income (loss) from continuing operations</t>
  </si>
  <si>
    <t>Income from discontinued operations</t>
  </si>
  <si>
    <t>Net income (loss)</t>
  </si>
  <si>
    <t>Investment entities</t>
  </si>
  <si>
    <t>Operating Company</t>
  </si>
  <si>
    <t>Net income (loss) attributable to Colony NorthStar, Inc.</t>
  </si>
  <si>
    <t>Preferred stock redemption (Note 15)</t>
  </si>
  <si>
    <t>Preferred stock dividends</t>
  </si>
  <si>
    <t>Net income (loss) attributable to common stockholders</t>
  </si>
  <si>
    <t>Basic earnings (loss) per share</t>
  </si>
  <si>
    <t>Net income from continuing operations per basic common share (in dollars per share)</t>
  </si>
  <si>
    <t>Net income per basic common share (in dollars per share)</t>
  </si>
  <si>
    <t>Diluted earnings (loss) per share</t>
  </si>
  <si>
    <t>Net income from continuing operations per diluted common share (in dollars per share)</t>
  </si>
  <si>
    <t>Net income per diluted common share (in dollars per share)</t>
  </si>
  <si>
    <t>Weighted average number of shares</t>
  </si>
  <si>
    <t>Basic (in shares)</t>
  </si>
  <si>
    <t>Diluted (in shares)</t>
  </si>
  <si>
    <t>CONSOLIDATED STATEMENTS OF OPERATIONS (Parenthetical) - USD ($) $ in Thousands</t>
  </si>
  <si>
    <t>Fee income</t>
  </si>
  <si>
    <t>Other income</t>
  </si>
  <si>
    <t>Affiliated Entity</t>
  </si>
  <si>
    <t>CONSOLIDATED STATEMENTS OF COMPREHENSIVE INCOME - USD ($) $ in Thousands</t>
  </si>
  <si>
    <t>Other comprehensive income from investments in unconsolidated ventures, net</t>
  </si>
  <si>
    <t>Other comprehensive income (loss):</t>
  </si>
  <si>
    <t>Net change in fair value of available-for-sale securities</t>
  </si>
  <si>
    <t>Net change in fair value of cash flow hedges</t>
  </si>
  <si>
    <t>Foreign currency translation adjustments:</t>
  </si>
  <si>
    <t>Foreign currency translation gain (loss)</t>
  </si>
  <si>
    <t>Change in fair value of net investment hedges</t>
  </si>
  <si>
    <t>Net foreign currency translation adjustments</t>
  </si>
  <si>
    <t>Other comprehensive income (loss)</t>
  </si>
  <si>
    <t>Comprehensive income</t>
  </si>
  <si>
    <t>Comprehensive income (loss) attributable to noncontrolling interests:</t>
  </si>
  <si>
    <t>Comprehensive income (loss) attributable to stockholders</t>
  </si>
  <si>
    <t>Comprehensive income attributable to noncontrolling interests</t>
  </si>
  <si>
    <t>CONSOLIDATED STATEMENTS OF EQUITY - USD ($) $ in Thousands</t>
  </si>
  <si>
    <t>Total</t>
  </si>
  <si>
    <t>Colony NorthStar</t>
  </si>
  <si>
    <t>Preferred Stock</t>
  </si>
  <si>
    <t>Cumulative Redeemable Perpetual Preferred Stock</t>
  </si>
  <si>
    <t>OP Units</t>
  </si>
  <si>
    <t>Total Stockholders’ Equity</t>
  </si>
  <si>
    <t>Total Stockholders’ EquityColony NorthStar</t>
  </si>
  <si>
    <t>Total Stockholders’ EquityPreferred Stock</t>
  </si>
  <si>
    <t>Total Stockholders’ EquityCumulative Redeemable Perpetual Preferred Stock</t>
  </si>
  <si>
    <t>Total Stockholders’ EquityCommon Class A</t>
  </si>
  <si>
    <t>Total Stockholders’ EquityCommon Class B</t>
  </si>
  <si>
    <t>Preferred StockColony NorthStar</t>
  </si>
  <si>
    <t>Preferred StockCumulative Redeemable Perpetual Preferred Stock</t>
  </si>
  <si>
    <t>Common Stock</t>
  </si>
  <si>
    <t>Common StockCommon Class A</t>
  </si>
  <si>
    <t>Common StockCommon Class B</t>
  </si>
  <si>
    <t>Additional Paid-in Capital</t>
  </si>
  <si>
    <t>Additional Paid-in CapitalCommon Class A</t>
  </si>
  <si>
    <t>Additional Paid-in CapitalCommon Class B</t>
  </si>
  <si>
    <t>Distributions in Excess of Earnings</t>
  </si>
  <si>
    <t>Accumulated Other Comprehensive Income (Loss)</t>
  </si>
  <si>
    <t>Noncontrolling Interests in Investment Entities</t>
  </si>
  <si>
    <t>Noncontrolling Interests in Operating Company</t>
  </si>
  <si>
    <t>Noncontrolling Interests in Operating CompanyCommon Class A</t>
  </si>
  <si>
    <t>Noncontrolling Interests in Operating CompanyOP Units</t>
  </si>
  <si>
    <t>Beginning balance at Dec. 31, 2014</t>
  </si>
  <si>
    <t>Increase (Decrease) in Stockholders' Equity [Roll Forward]</t>
  </si>
  <si>
    <t>Issuance of shares and units</t>
  </si>
  <si>
    <t>Offering costs</t>
  </si>
  <si>
    <t>Equity-based compensation</t>
  </si>
  <si>
    <t>Consolidation of investment entities</t>
  </si>
  <si>
    <t>Contributions from noncontrolling interests</t>
  </si>
  <si>
    <t>Distributions to noncontrolling interests</t>
  </si>
  <si>
    <t>Common stock dividends declared ($0.81 per share; Note 15)</t>
  </si>
  <si>
    <t>Reallocation of equity (Notes 2 and 16)</t>
  </si>
  <si>
    <t>Ending balance at Dec. 31, 2015</t>
  </si>
  <si>
    <t>Common stock repurchases</t>
  </si>
  <si>
    <t>Contribution of preferred stock to an affiliate</t>
  </si>
  <si>
    <t>Redemption of units in Operating Company for cash and Class A common stock</t>
  </si>
  <si>
    <t>Shares canceled for tax withholding on vested stock awards</t>
  </si>
  <si>
    <t>Ending balance at Dec. 31, 2016</t>
  </si>
  <si>
    <t>Merger consideration (Note 3)</t>
  </si>
  <si>
    <t>Fair value of noncontrolling interests assumed in Merger</t>
  </si>
  <si>
    <t>Redemption of preferred stock (Note 15)</t>
  </si>
  <si>
    <t>Exchange of notes for class A common stock</t>
  </si>
  <si>
    <t>Deconsolidation of investment entity</t>
  </si>
  <si>
    <t>Settlement of call spread option</t>
  </si>
  <si>
    <t>Costs of noncontrolling equity</t>
  </si>
  <si>
    <t>Ending balance at Dec. 31, 2017</t>
  </si>
  <si>
    <t>CONSOLIDATED STATEMENTS OF EQUITY (Parenthetical) - $ / shares</t>
  </si>
  <si>
    <t>3 Months Ended</t>
  </si>
  <si>
    <t>Mar. 31, 2017</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discount and net origination fees on purchased and originated loans</t>
  </si>
  <si>
    <t>Accretion in excess of cash receipts on purchased credit-impaired loan</t>
  </si>
  <si>
    <t>Paid-in-kind interest added to loan principal, net of interest received</t>
  </si>
  <si>
    <t>Straight-line rents</t>
  </si>
  <si>
    <t>Amortization of above- and below-market lease values, net</t>
  </si>
  <si>
    <t>Amortization of deferred financing costs and debt discount and premium</t>
  </si>
  <si>
    <t>Distributions of income from equity method investments</t>
  </si>
  <si>
    <t>Impairment of real estate and management contract intangibles</t>
  </si>
  <si>
    <t>Goodwill impairment</t>
  </si>
  <si>
    <t>Net gain on remeasurement of net assets of consolidated investment entities</t>
  </si>
  <si>
    <t>Change in fair value of contingent consideration—Internalization</t>
  </si>
  <si>
    <t>Gain on sales of real estate, net</t>
  </si>
  <si>
    <t>Deferred income tax benefit</t>
  </si>
  <si>
    <t>Foreign currency loss recognized on repayment of loans receivable</t>
  </si>
  <si>
    <t>Other loss, net</t>
  </si>
  <si>
    <t>(Increase) decrease in other assets, operating restricted cash and due from affiliates</t>
  </si>
  <si>
    <t>Increase (decrease) in accrued and other liabilities and due to affiliates</t>
  </si>
  <si>
    <t>Other adjustments, net</t>
  </si>
  <si>
    <t>Net cash provided by operating activities</t>
  </si>
  <si>
    <t>Cash Flows from Investing Activities</t>
  </si>
  <si>
    <t>Contributions to investments in unconsolidated ventures</t>
  </si>
  <si>
    <t>Return of capital from investments in unconsolidated ventures</t>
  </si>
  <si>
    <t>Acquisition of loans receivable and securities</t>
  </si>
  <si>
    <t>Payment of Merger-related liabilities, net of cash acquired (Note 3)</t>
  </si>
  <si>
    <t>Net disbursements on originated loans</t>
  </si>
  <si>
    <t>Repayments of loans receivable</t>
  </si>
  <si>
    <t>Proceeds from sales of loans receivable and securities</t>
  </si>
  <si>
    <t>Cash receipts in excess of accretion on purchased credit-impaired loans</t>
  </si>
  <si>
    <t>Acquisition of and additions to real estate, related intangibles and leasing commissions</t>
  </si>
  <si>
    <t>Proceeds from sales of real estate, net of debt assumed by buyers</t>
  </si>
  <si>
    <t>Proceeds from paydown and maturity of securities</t>
  </si>
  <si>
    <t>Proceeds from sale of investments in unconsolidated venture</t>
  </si>
  <si>
    <t>Proceeds from syndication of investment, net of cash deconsolidated (Note 4)</t>
  </si>
  <si>
    <t>Proceeds from sale of Townsend, net of cash assumed by buyer (Note 16)</t>
  </si>
  <si>
    <t>Internalization of manager, net of cash acquired</t>
  </si>
  <si>
    <t>Acquisition of CPI, net of cash acquired (Note 3)</t>
  </si>
  <si>
    <t>Acquisition of THL Hotel Portfolio, net of cash acquired (Note 3)</t>
  </si>
  <si>
    <t>Investment deposits</t>
  </si>
  <si>
    <t>Increase in restricted cash related to investing activities</t>
  </si>
  <si>
    <t>Net (payments) receipts on settlement of derivative instruments</t>
  </si>
  <si>
    <t>Other investing activities, net</t>
  </si>
  <si>
    <t>Net cash provided by (used in) investing activities</t>
  </si>
  <si>
    <t>Cash Flows from Financing Activities</t>
  </si>
  <si>
    <t>Proceeds from issuance of preferred stock, net</t>
  </si>
  <si>
    <t>Dividends paid to preferred stockholders</t>
  </si>
  <si>
    <t>Dividends paid to common stockholders</t>
  </si>
  <si>
    <t>Borrowings from corporate credit facility</t>
  </si>
  <si>
    <t>Repayment of borrowings from corporate credit facility</t>
  </si>
  <si>
    <t>Borrowings from secured debt</t>
  </si>
  <si>
    <t>Repayments of secured debt</t>
  </si>
  <si>
    <t>Distributions to and redemptions of noncontrolling interests</t>
  </si>
  <si>
    <t>Payment of deferred financing costs</t>
  </si>
  <si>
    <t>Redemption of preferred stock</t>
  </si>
  <si>
    <t>Reissuance of preferred stock to an equity method investee</t>
  </si>
  <si>
    <t>Redemption of OP Units for cash</t>
  </si>
  <si>
    <t>Acquisition of noncontrolling interests</t>
  </si>
  <si>
    <t>Repurchase of exchangeable senior notes</t>
  </si>
  <si>
    <t>Other financing activities, net</t>
  </si>
  <si>
    <t>Net cash provided by (used in) financing activities</t>
  </si>
  <si>
    <t>Cash held by investment entities consolidated</t>
  </si>
  <si>
    <t>Effect of exchange rates on cash and cash equivalents</t>
  </si>
  <si>
    <t>Net increase in cash and cash equivalents</t>
  </si>
  <si>
    <t>Total cash and cash equivalents, beginning of period</t>
  </si>
  <si>
    <t>Cash and cash equivalents included in assets held for sale</t>
  </si>
  <si>
    <t>Cash and cash equivalents, end of period</t>
  </si>
  <si>
    <t>Business and Organization</t>
  </si>
  <si>
    <t>Organization, Consolidation and Presentation of Financial Statements [Abstract]</t>
  </si>
  <si>
    <t>Business and Organization Colony NorthStar, Inc. (the "Company") is a leading global real estate and investment management firm. The Company has significant property holdings in the healthcare, industrial and hospitality sectors, other equity and debt investments, as well as an embedded institutional and retail investment management business. The Company manages capital on behalf of its stockholders, as well as institutional and retail investors in private funds, traded and non-traded real estate investment trusts ("REITs") and registered investment companies. The Company was organized in May 2016 as a Maryland corporation, and intends to elect to be taxed as a REIT under the Internal Revenue Code, for U.S. federal income tax purposes beginning with its taxable year ended December 31, 2017 . The Company conducts all of its activities and holds substantially all of its assets and liabilities through its operating subsidiary, Colony Capital Operating Company, LLC (the "Operating Company" or the “OP”), which was previously the operating subsidiary of Colony and survived the Merger (as defined below) . At December 31, 2017 , the Company owned approximately 94.4% of the OP , as its sole managing member. The remaining 5.6% is owned primarily by certain employees of the Company as noncontrolling interests. Merger The Company was formed through a tri-party merger (the “Merger”) between Colony Capital, Inc. (“Colony”), NorthStar Asset Management Group Inc. (“NSAM”) and NorthStar Realty Finance Corp. (“NRF”). The Merger among Colony, NSAM and NRF was completed in an all-stock exchange on January 10, 2017. The Merger i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comparisons of the period to period financial information of Colony NorthStar as set forth herein may not be meaningful. Details of the Merger are described more fully in Note 3 . Commercial Real Estate Credit REIT On August 25, 2017, certain subsidiaries of the Company entered into a combination agreement with NorthStar Real Estate Income Trust, Inc. (“NorthStar Income I”) and NorthStar Real Estate Income II, Inc. (“NorthStar Income II”), both publicly registered non-traded REITs sponsored and managed by a subsidiary of the Company, and certain other subsidiaries of the foregoing. Pursuant to the combination agreement, certain subsidiaries of the Company agreed to contribute the CLNS Contributed Portfolio, represented by their ownership interests ranging from 38% to 100% in certain investment entities, to Colony NorthStar Credit Real Estate, Inc. ("Colony NorthStar Credit") and its operating company, and NorthStar Income I and NorthStar Income II agreed to merge in all-stock mergers with and into Colony NorthStar Credit (collectively, the “Combination”). The CLNS Contributed Portfolio comprises the Company's interests in certain of its commercial real estate loans, net lease properties and limited partnership interests in third party sponsored funds, which represent a select portfolio of U.S. investments within the Company’s other equity and debt segment that are transferable assets consistent with Colony NorthStar Credit's strategy. On January 18, 2018, the Combination was approved by the stockholders of NorthStar Income I and NorthStar Income II. The Combination closed on January 31, 2018 and Colony NorthStar Credit's class A common stock began trading on the New York Stock Exchange ("NYSE") on February 1, 2018 under the symbol "CLNC." See additional information in Note 26 .</t>
  </si>
  <si>
    <t>Summary of Significant Accounting Policies</t>
  </si>
  <si>
    <t>Accounting Policies [Abstract]</t>
  </si>
  <si>
    <t xml:space="preserve">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i) an investment management subsidiary, Townsend Holdings, LLC ("Townsend"); and (ii) a consolidated open-end fund sponsored by the Company. The Townsend noncontrolling interests have the ability to require the Company to redeem a certain percentage of their interests through December 31, 2020 or upon the occurrence of certain triggering events. Redemptions by the Townsend noncontrolling interests may be settled in cash, the Company’s common stock, or a combination thereof, at the Company's option, subject to certain conditions, and payable by the end of the fiscal quarter following the exercise of the redemption. The Company sold its interest in Townsend on December 29,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latest balance sheet date.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The Company has also elected to account for certain cost and equity method investments at fair value.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place leases, other than sale-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Restricted Cash Restricted cash consists primarily of amounts related to operating real estate and loans receivable as well as cash held by the Company’s foreign subsidiaries due to certain regulatory capital requirements. 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3 to 44 years Building leasehold interests Lesser of remaining term of the lease or remaining life of the building Building improvements Lesser of useful life or remaining life of the building Land improvements 8 to 30 years Tenant improvements Lesser of useful life or remaining term of the lease Furniture, fixtures and equipment 3 to 20 years Impairment —The Company evaluates its real estate held for investment for impairment periodically or whenever events or changes in circumstances indicate that the carrying amounts may not be recoverable. The Company evaluates impairments on an individual property basis. If an impairment indicator exists, the Company evaluates whether the future undiscounted cash flows that is expected to be generated by the property, including any estimated proceeds from the eventual sale of the property, is less than the carrying value of the property; and if so, the carrying value of the property is determined to not be recoverable. Impairment loss is then measured as the excess of the carrying value of the property over the estimated fair value of the property. In estimating the fair value of the property,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Loans Receivable The Company originates and purchases loans receivable. The accounting framework for loans receivable depends on the Company's strategy whether to hold or sell the loan, whether the loan was credit-impaired at time of acquisition, or if the lending arrangement is an acquisition, development and construction loan. 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first through a charge-off against allowance for loan losses, if any, then recorded as impairment los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t>
  </si>
  <si>
    <t>Business Combinations</t>
  </si>
  <si>
    <t>Business Combinations [Abstract]</t>
  </si>
  <si>
    <t>Business Combinations Merger with NSAM and NRF On the Closing Date, the Merger of NSAM, Colony and NRF was completed in an all-stock exchange to create Colony NorthStar. The Merger was accomplished through a series of transactions. On the Closing Date, NSAM merged with and into Colony NorthStar in order to redomesticate NSAM as a Maryland corporation, followed by a series of internal reorganization transactions with subsidiaries of NRF resulting in NRF becoming a subsidiary of Colony NorthStar, and the merger of Colony into Colony NorthStar, with Colony NorthStar surviving as the combined company. Upon the closing of the Merger, NSAM outstanding common stock was converted into Colony NorthStar common stock, and the outstanding common stock and preferred stock of NRF and Colony were converted into the right to receive shares of common stock and preferred stock of Colony NorthStar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Colony NorthStar class A common stock and performance common stock, respectively; • Each share of class A and class B common stock of Colony issued and outstanding immediately prior to the effective time of the Merger was canceled and converted into the right to receive 1.4663 shares of Colony NorthStar class A and class B common stock for each share of Colony's class A and class B common stock; • Each share of common stock of NRF issued and outstanding prior to the effective time of the Merger was canceled and converted into the right to receive 1.0996 shares of Colony NorthStar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Colony NorthStar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Colony NorthStar, on a fully diluted basis, excluding the effect of certain equity-based awards issued in 2017 in connection with the Merger. The Merger i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i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Colony NorthStar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Colony NorthStar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Colony NorthStar through the conversion of such equity awards into comparable Colony NorthStar equity awards with substantially the same vesting terms pre-Merger. The portion of the replacement awards attributable to pre-Merger services forms part of the merger consideration, while the portion attributable to post-Merger services is recognized prospectively as compensation expense of Colony NorthStar in the post-Merger period. The Colony NorthStar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These amounts, net of $260.6 million of cash assumed, are presented as investing cash outflows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he following table presents the final allocation of the merger consideration to assets acquired, liabilities assumed and noncontrolling interests of NSAM and NRF based on their respective estimated fair values as of the Closing Date. The resulting goodwill represents the value expected from the economies of scale and synergies created through combining the operations of the merged entities, and is assigned to the investment management segment. The estimated fair values and allocation of the merger consideration are subject to adjustments during the measurement period, not to exceed one year, based upon new information obtained about facts and circumstances that existed as of the Closing Date. During the fourth quarter of 2017, adjustments were made to the valuation and underlying assumptions pertaining to certain NRF assets and liabilities, in particular investments in third party funds, securities and tax liabilities based on tax returns, and the corresponding effect on the estimated fair value of the off-market component of the management agreement. As Reported at September 30, 2017 Measurement Period Adjustments Final Adjusted Amounts at December 31, 2017 (In thousands) NSAM NRF Total NSAM NRF Total Assets Cash and cash equivalents $ 152,858 $ 107,751 $ 260,609 $ — $ — $ 260,609 Restricted cash 18,052 158,762 176,814 — — 176,814 Real estate — 9,874,912 9,874,912 — (506 ) 9,874,406 Loans receivable 28,485 331,056 359,541 — — 359,541 Investments in unconsolidated ventures 76,671 587,468 664,139 — (43,357 ) 620,782 Securities 3,065 433,850 436,915 — (6,290 ) 430,625 Identifiable intangible assets 661,556 351,736 1,013,292 — 815 1,014,107 Management agreement between NSAM and NRF 1,555,830 — 1,555,830 (41,745 ) — 1,514,085 Assets held for sale — 2,096,671 2,096,671 — — 2,096,671 Other assets 93,455 682,337 775,792 — (1,334 ) 774,458 Total assets 2,589,972 14,624,543 17,214,515 (41,745 ) (50,672 ) 17,122,098 Liabilities Debt — 6,723,222 6,723,222 — — 6,723,222 Intangible liabilities — 213,218 213,218 — — 213,218 Management agreement between NSAM and NRF — 1,555,830 1,555,830 — (41,745 ) 1,514,085 Liabilities related to assets held for sale — 1,281,406 1,281,406 — — 1,281,406 Tax liabilities 169,387 69,373 238,760 — (8,927 ) 229,833 Accrued and other liabilities 979,969 307,450 1,287,419 — — 1,287,419 Total liabilities 1,149,356 10,150,499 11,299,855 — (50,672 ) 11,249,183 Redeemable noncontrolling interests 78,843 — 78,843 — — 78,843 Noncontrolling interests—investment entities — 505,685 505,685 — — 505,685 Noncontrolling interests—Operating Company 8,162 — 8,162 — — 8,162 Fair value of net assets acquired $ 1,353,611 $ 3,968,359 $ 5,321,970 $ (41,745 ) $ — $ 5,280,225 Merger consideration 2,752,095 3,968,359 6,720,454 — — 6,720,454 Goodwill $ 1,398,484 $ — $ 1,398,484 $ 41,745 $ — $ 1,440,229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5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Colony NorthStar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estimat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On December 29, 2017, the Company sold its 84% interest in Townsend.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Merger-Related Costs 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Year Ended December 31, 2017 Transaction costs Fees to investment bankers contingent upon consummation of the Merger $ 66,800 Other fees 19,442 86,242 Compensation expense Equity-based compensation for replacement awards to NSAM executives 116,725 Severance and other employee transition 29,459 146,184 Administrative expense 15,353 Total Merger-related costs $ 247,779 Results of NSAM and NRF The combined results of operations included contributions from the legacy business of NSAM and NRF as follows: (In thousands) Year Ended Total revenues $ 1,754,225 Net loss attributable to Colony NorthStar, Inc. (442,948 ) Pro Forma Financial Information (Unaudited) 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86.2 million for the year ended December 31, 2017 .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Year ended December 31, (In thousands, except per share data) 2017 2016 Pro forma: Total revenues $ 2,821,212 $ 2,709,122 Net income (loss) attributable to Colony NorthStar, Inc. (14,441 ) (117,777 ) Net income (loss) attributable to common stockholders (151,983 ) (250,174 ) Earnings (loss) per common share: Basic $ (0.29 ) $ (0.48 ) Diluted $ (0.29 ) $ (0.48 )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ourth quarter of 2017, adjustments were made to the estimation of tax liabilities and working capital as well as valuation of real estate. (In thousands) As Reported At September 30, 2017 Measurement Period Adjustments As Reported At December 31, 2017 Consideration Carrying value of loans receivable outstanding at the time of restructuring $ 182,644 $ — $ 182,644 Cash 49,537 — 49,537 Total consideration $ 232,181 $ — $ 232,181 Identifiable assets acquired and liabilities assumed Cash $ 303 $ — $ 303 Real estate 544,407 (758 ) 543,649 Real estate held for sale 21,605 — 21,605 Lease intangibles and other assets 39,967 318 40,285 Debt (277,590 ) — (277,590 ) Tax liabilities (32,938 ) 860 (32,078 ) Lease intangibles and other liabilities (60,785 ) (420 ) (61,205 ) Liabilities related to assets held for sale (2,788 ) — (2,788 ) Fair value of net assets acquired $ 232,181 $ — $ 232,181 Fair value of assets acquired and liabilities assumed were estimated as follows: Real Estate and Related Intangibles —Fair value of real estate is based upon a discounted cash flow analysis with a weighted average discount rate of 6.6% or direct capitalization analysis with weighted average capitalization rate of 13.5% . For real estate held for sale, fair value was determined based upon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or estimated based upon expected payoff amounts. Results of operations of CPI as included in the Company's consolidated statement of operations were as follows: (In thousands) Year Ended December 31, 2017 Total revenues $ 43,608 Net loss attributable to Colony NorthStar, Inc. (1,572 )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ourth quarter of 2017, adjustments were made to the allocation of values between franchise intangible assets and real estate. (In thousands) As Reported At September 30, 2017 Measurement Period Adjustments As Reported At December 31, 2017 Consideration Carrying value of the Company's junior mezzanine loan receivable at the time of foreclosure $ 310,932 — $ 310,932 Cash 43,643 — 43,643 Contingent consideration (Note 13) 6,771 — 6,771 Total consideration $ 361,346 $ — $ 361,346 Identifiable assets acquired and liabilities assumed Cash $ 16,188 — $ 16,188 Real estate 1,190,613 2,592 1,193,205 Real estate held for sale 69,099 (474 ) 68,625 Intangible and other assets 37,031 (2,118 ) 34,913 Debt (907,867 ) — (907,867 ) Other liabilities (43,718 ) — (43,718 ) Fair value of net assets acquired $ 361,346 $ — $ 361,346 Fair value of assets acquired and liabilities assumed were estimated as follows: Real Estate and Related Intangibles —Fair value of real estate was based on a combination of the cost, income and market approaches which applies capitalization rates between 7.0% and 11.5% (weighted average rate of 11.1% ) as well as discount rates between 8.3% and 13.0% (weighted average rate of 9.5% ), and also considers future capital expenditure needs of the hotels. For real estate held for sale, fair value was determined based on a sales comparison approach, adjusted for estimated selling costs. Real estate fair value was allocated to tangible assets of land, building, site improvements and furniture, fixtures and equipment as well as identified intangibles for below-market ground lease obligations. Debt —The assumed senior mortgage and senior mezzanine debt had carrying values that approximated fair values based on current market rates and recent rates on the Company's refinancing of its other hotel portfolios. Results of operations of the THL Hotel Portfolio as included in the Company's consolidated statement of operations and in other equity and debt segment for segment reporting were as follows: (In thousands) Year Ended Total revenues $ 194,097 Net loss attributable to Colony NorthStar, Inc. (7,292 ) Management Internalization Prior to April 2, 2015, the Company was externally managed and advised by a wholly-owned subsidiary of Colony Capital, LLC ("CCLLC"), a privately held global real estate investment firm. On April 2, 2015, the Operating Company acquired substantially all of the real estate investment management business and operations of CCLLC and the Company became an internally-managed REIT, with CCLLC's personnel becoming employees of the Company (the "Internalization"). The consideration for the Internalization consisted of (i) upfront payments in a combination of class A and class B common stock, OP units and cash; and (ii) contingent consideration to be paid in a combination of class A and class B common stock and OP Units, subject to multi-year performance targets. Estimated fair value of the contingent consideration is subject to remeasurement each reporting period, as discussed in Note 13 . The following table summarizes the total consideration and allocation to assets acquired and liabilities assumed at April 2, 2015. (In thousands) Final Amounts At March 31, 2016 Consideration Cash $ 61,350 Class A and Class B common stock issued 52,160 OP Units issued 558,794 Estimated fair value of contingent consideration 69,500 $ 741,804 Identifiable assets acquired and liabilities assumed Cash $ 5,015 Other assets 69,696 Intangible asset: Investment management contracts 44,100 Customer relationships 46,800 Trade name 15,500 Notes payable (44,337 ) Deferred tax liability (35,191 ) Other liabilities (19,906 ) 81,677 Goodwill 660,127 $ 741,804 Payments to Former Manager Prior to the Internalization, the Company incurred $15.1 million of management fee expense, including equity-based compensation paid to the former manager. Additionally, the Company reimbursed the former manager for compensation costs pursuant to a secondment agreement, direct and indirect cost reimbursements for investment-related costs and an allocation of administrative costs incurred by the manager, totaling $2.7 million . Consolidation of Previous Equity Method Investments Following the Internalization, as the Company became the investment manager of private funds sponsored by its former manager, the Company was deemed to hold a controlling financial interest in 52 investment entities that have participating interests from these funds. The Company previously accounted for its interests in these investment entities under the equity method. Accordingly, the Company consolidated the 52 investment entities that hold loans receivable and/or real estate effective April 2, 2015. Upon consolidation, the assets and liabilities of these consolidated investment entities were remeasured at fair value, and the increase in value of the Company's interests in these consolidated investment entities resulted in the recognition of a gain of $41.5 million , net of cumulative translation adjustments reclassified to earnings. This is presented as gain on remeasurement of consolidated investment entities on the consolidated statements of operations. The Company did not acquire any additional interests nor dispose any existing interests in these investment entities in conjunction with the Internalization. The consolidation of the investment entities resulted in an increase of approximately $3.1 billion of assets, $0.3 billion of liabilities and $1.7 billion of noncontrolling interests in investment entities to the Company's consolidated balance sheet.</t>
  </si>
  <si>
    <t>Real Estate</t>
  </si>
  <si>
    <t>Real Estate [Abstract]</t>
  </si>
  <si>
    <t>Real Estate The Company's real estate, including foreclosed properties, were as follows: December 31, (In thousands) 2017 2016 Land $ 2,011,794 $ 630,540 Buildings and improvements 12,403,794 2,693,507 Tenant improvements 134,709 87,643 Furniture, fixtures and equipment 383,855 7 Construction in progress 108,403 8,856 15,042,555 3,420,553 Less: Accumulated depreciation (578,297 ) (176,922 ) Real estate assets, net $ 14,464,258 $ 3,243,631 Real Estate Sales Results from sales of real estate were as follows: Year Ended December 31, (In thousands) 2017 2016 2015 Proceeds from sales of real estate $ 1,607,806 $ 390,943 $ 323,430 Gain on sale of real estate 137,370 73,616 8,962 Real estate sold through the year ended December 31, 2017 and 2016 did not constitute discontinued operations, other than the sale of a manufactured housing portfolio acquired through the Merger and certain properties in the THL Hotel Portfolio which qualified as held for sale upon acquisition, as discussed in Note 1 7. Real estate held for sale at December 31, 2017 is presented in Note 9 . 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Year Ended December 31, 2017 Asset Acquisitions (2) January Industrial—Spain 2 $ 10,374 $ 3,855 $ 5,564 $ 955 $ — June Office—California, U.S. (3) 1 455,699 93,577 314,590 50,518 (2,986 ) Various Industrial—Various in U.S. 55 636,690 137,005 472,747 31,512 (4,574 ) $ 1,102,763 $ 234,437 $ 792,901 $ 82,985 $ (7,560 ) Year Ended December 31, 2016 Business Combinations (4) January Industrial—Spain 23 $ 94,403 $ 33,265 $ 56,585 $ 5,318 $ (765 ) April Industrial—Massachusetts, U.S. (5) 1 34,900 5,235 27,731 1,934 — May Office—France 1 18,203 14,150 3,815 388 (150 ) Various Industrial—Various in U.S. 18 201,635 36,974 151,689 16,063 (3,091 ) Asset Acquisitions Various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excluding real estate deconsolidated as of December 31, 2017) ranges from 26 to 34 years for buildings, 7 to 14 years for site improvements, 2 to 9 years for tenant improvements and 2 to 11 years for lease intangibles. (3) In September 2017, 90% of equity in the property holding entity was syndicated to third party investors. The new equity partners were granted certain participation rights in the business, resulting in a deconsolidation of the investment. The Company's remaining interest is reflected as an equity method investment. (4) Prior to the adoption of the new definition of a business effective October 1, 2016, real estate acquisitions with existing leases generally met the definition of a business combination. (5) Real estate was sold in August 2016. Depreciation and Impairment Depreciation expense of $453.3 million , $108.3 million and $83.2 million was recognized on real estate during the years ended December 31, 2017 , 2016 and 2015 . Refer to Note 13 for discussion of impairment on real estate. Property Operating Income The components of property operating income were as follows: Year Ended December 31, (In thousands) 2017 2016 2015 Rental income $ 672,292 $ 276,404 $ 193,293 Tenant reimbursements 138,433 65,657 51,530 Resident fee income (1) 286,818 — — Hotel operating income 1,016,294 29,021 55,048 $ 2,113,837 $ 371,082 $ 299,871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 Future Minimum Rents The Company has operating leases with tenants that expire at various dates through 2070. Future contractual minimum rental payments to be received under noncancelable operating leases for real estate held for investment as of December 31, 2017 are as follows. Amounts include $77.5 million of future contractual minimum rents related to certain net lease properties that were contributed to Colony NorthStar Credit on January 31, 2018. Year Ending December 31, (In thousands) 2018 $ 514,763 2019 473,016 2020 431,663 2021 370,236 2022 322,460 2023 and thereafter 1,196,270 Total (1) $ 3,308,408 __________ (1) Excludes hotel operating income, as well as resident fee income from healthcare properties and rental income from multifamily properties, both of which are subject to short-term leases. Commitments and Contractual Obligations Purchase Commitments— At December 31, 2017 , the Company funded a $0.5 million deposit and a remaining unfunded purchase commitment of $24.8 million for the acquisition of three buildings in Florida in the industrial segment. Guarantee Agreements— In connection with the THL Hotel Portfolio, the Company entered into guarantee agreements with various hotel franchisors, pursuant to which the Company guaranteed the payment of its obligations as a franchisee, including payments of franchise fees and marketing fees for the term of the agreements, which expire between 2018 and 2037 . In the event of default or termination of the franchise agreements, the Company is liable for liquidated damages not to exceed $100 million . The Company had similar provisions related to its core hotel portfolio in the hospitality segment but has met the required minimum payments under the respective franchise agreements and no longer has an obligation to the franchisors. Ground Lease Obligation— In connection with real estate acquisitions, the Company assumed certain noncancelable operating ground leases as lessee or sublessee with expiration dates between 2019 and 2252 . Rents on certain ground leases are paid directly by the tenants or operators. Ground rent expense, including contingent rent, was $6.7 million , $0.3 million and $0.1 million for the years ended December 31, 2017 , 2016 and 2015, respectively. At December 31, 2017 , future minimum rental payments on noncancelable ground leases, excluding any contingent rent payments, on real estate held for investment were as follows. Amounts include $12.8 million of future minimum rental payments on noncancelable ground leases related to certain net lease properties that were contributed to Colony NorthStar Credit on January 31, 2018. Year Ending December 31, (In thousands) 2018 $ 6,495 2019 6,429 2020 6,465 2021 6,551 2022 6,970 2023 and thereafter 152,125 Total (1) $ 185,035 __________ (1) Includes automatically-renewed ground leases related to the Company's hotel properties. Impact of Hurricanes A small number of the Company's properties were affected by Hurricanes Harvey and Irma in the third quarter of 2017, as follows: Healthcare — Certain medical office buildings and net lease properties in Texas and Florida suffered some physical damage, resulting in the closure of one hospital in Texas that reopened in February 2018. The Company's senior housing operating facilities, however, experienced only minor damage. Industrial — The impact to properties in the Industrial segment was immaterial. Hospitality — In the core hotel portfolio, there was only minor damage and business interruption to a small number of hotels and incremental revenue was generated from hurricane-related demand. Other Equity and Debt — Twenty-five non-core hotels in the THL Hotel Portfolio in Texas, Florida and Georgia suffered varying degrees of damage, with certain hotels experiencing business interruption. One hotel in Florida was forced to close and is expected to re-open in the second quarter of 2018. The Company has insurance policies that provide coverage for property damage and business interruption, subject to deductibles. Based upon claims filed and management's estimates as of December 31, 2017 , the Company recognized a net loss of $1.2 million in aggregate for damage on its properties, after taking into consideration anticipated insurance recoveries for property damage. As of December 31, 2017 , the Company is still assessing the estimated business interruption losses affecting certain hotels in its THL Hotel Portfolio. While the Company believes that, through its insurance policies, losses above and beyond its deductible will be recoverable, there can be no assurance that such insurance will be sufficient to compensate the Company for all lost revenue and expenses incurred.</t>
  </si>
  <si>
    <t>Loans Receivable</t>
  </si>
  <si>
    <t>Receivables [Abstract]</t>
  </si>
  <si>
    <t>Loans Receivable The following table provides a summary of the Company’s loans held for investment: December 31, 2017 December 31, 2016 (Dollars in thousands) Unpaid Principal Balance Carrying Value Weighted Average Coupon Weighted Average Maturity in Years Unpaid Principal Balance Carrying Value Weighted Average Coupon Weighted Average Maturity in Years Loans at amortized cost Non-PCI Loans Fixed rate Mortgage loans $ 1,081,030 $ 1,082,513 9.1 % 2.8 $ 894,232 $ 881,755 9.0 % 3.5 Securitized loans (1) 35,566 36,603 5.9 % 16.8 105,586 107,609 6.4 % 15.4 Mezzanine loans 459,433 456,463 12.2 % 2.3 372,247 369,207 12.3 % 2.8 Corporate loans 46,840 46,592 9.9 % 10.0 — — — % — 1,622,869 1,622,171 1,372,065 1,358,571 Variable rate Mortgage loans 414,428 423,199 6.0 % 1.7 494,797 487,651 8.2 % 0.8 Securitized loans (1) 461,489 462,203 6.4 % 3.5 775,963 776,156 5.7 % 2.7 Mezzanine loans 34,391 34,279 9.8 % 1.3 348,035 347,469 11.2 % 0.6 910,308 919,681 1,618,795 1,611,276 2,533,177 2,541,852 2,990,860 2,969,847 PCI Loans Mortgage loans 1,865,423 682,125 748,930 521,905 Securitized loans 23,298 3,400 8,146 6,836 Mezzanine loans 7,425 3,671 — — 1,896,146 689,196 757,076 528,741 Allowance for loan losses (52,709 ) (67,980 ) 4,429,323 3,178,339 3,747,936 3,430,608 Loans at fair value Securitized loans (2) 72,511 45,423 — — Total loans receivable $ 4,501,834 $ 3,223,762 $ 3,747,936 $ 3,430,608 __________ (1) Represents loans transferred into securitization trusts that are consolidated by the Company (Note 14 ). (2) Represents loans held by a securitization trust that is consolidated by a NorthStar CDO. The NorthStar CDO is in turn consolidated by the Company. The Company elected the fair value option and adopted the measurement alternative to value the loans receivable at the same fair value as the bonds payable issued by the consolidated securitization trust. (Note 13 )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December 31, 2017 $ 2,268,599 $ 145,986 $ 9,410 $ 117,857 $ 2,541,852 December 31, 2016 2,912,023 7,379 1,172 49,273 2,969,847 Troubled Debt Restructuring The following table provides a summary of non-PCI loans, excluding loans carried at fair value, that were modified and classified as TDRs, in which the Company provided the borrowers, who are experiencing financial difficulties, with various concessions in interest rates, payment terms or default waivers. There were no loans modified as TDRs during the year ended December 31, 2017 . Year ended December 31, (Dollars in thousands) 2016 2015 Loans modified as TDRs during the period: Number of loans 1 1 Carrying value of loans before allowance for loan losses $ 37,611 $ 26,667 Loss incurred $ 1,687 $ 278 At December 31, 2017 and 2016, carrying value of TDR loans before allowance for loan losses was $66.4 million and $66.2 million , respectively. These TDR loans were not in default post-modification. As of December 31, 2017 , the Company has no additional commitments to lend to borrowers with TDR loans.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non-PCI impaired loans: Unpaid Principal Balance Gross Carrying Value Allowance for Loan Losses (In thousands) With Allowance for Loan Losses Without Allowance for Loan Losses Total December 31, 2017 $ 383,594 $ 138,136 $ 248,759 $ 386,895 $ 7,425 December 31, 2016 116,881 56,650 60,025 116,675 6,287 The average carrying value and interest income recognized on non-PCI impaired loans were as follows. There was no cash basis interest income recognized on non-PCI impaired loans in all periods presented. Year Ended December 31, (In thousands) 2017 2016 2015 Average carrying value before allowance for loan losses $ 202,397 $ 90,447 $ 19,676 Total interest income recognized during the period impaired 10,192 3,929 766 Purchased Credit-Impaired Loans PCI loans are acquired loans with evidence of credit quality deterioration for which it is probable at acquisition that the Company will collect less than the contractually required payments.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Year Ended December 31, (In thousands) 2017 2016 2015 Beginning accretable yield $ 52,572 $ 66,639 $ 98,523 Additions 23,594 22,493 — Changes in accretable yield 25,720 31,171 12,199 Accretion recognized in earnings (61,809 ) (65,911 ) (158,468 ) Consolidation of PCI loans held by investment entities (Note 3) — — 121,130 Effect of changes in foreign exchange rates 2,358 (1,820 ) (6,745 ) Ending accretable yield $ 42,435 $ 52,572 $ 66,639 At December 31, 2017 and 2016, the Company applied either the cash basis or cost recovery method for recognition of interest income on PCI loans with carrying value before allowance for loan losses of $196.5 million and $32.0 million , respectively, as the Company did not have reasonable expectations of the timing and amount of future cash receipts on these loans. Allowance for Loan Losses The allowance for loan losses and related carrying values of loans held for investment, excluding loans carried at fair value, were as follows: December 31, 2017 December 31, 2016 (In thousands) Allowance for Loan Losses Carrying Value Allowance for Loan Losses Carrying Value Non-PCI loans $ 7,424 $ 135,902 $ 6,287 $ 56,650 PCI loans 45,285 169,789 61,693 243,155 $ 52,709 $ 305,691 $ 67,980 $ 299,805 Changes in allowance for loan losses is presented below: Year Ended December 31, (In thousands) 2017 2016 2015 Allowance for loan losses at January 1 $ 67,980 $ 37,571 $ 197 Provision for loan losses, net 19,741 34,864 39,859 Charge-off (35,012 ) (4,455 ) (2,485 ) Allowance for loan losses at December 31 $ 52,709 $ 67,980 $ 37,571 Included in the $12.2 million of provision for loan losses on PCI loans for the year ended December 31, 2017 was a recovery of $6.3 million of provision previously recorded. There were no recoveries in provision for loan losses on PCI loans, which totaled $29.0 million and $39.0 million , for the years ended December 31, 2016 and 2015 , respectively.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December 31, 2017 , assuming the terms to qualify for future fundings, if any, have been met, total unfunded lending commitments was $112.4 million , of which the Company's share was $92.2 million , net of amounts attributable to noncontrolling interests. The amount includes $19.2 million of lending commitments in connection with loans receivable that were contributed to Colony NorthStar Credit on January 31, 2018, of which the Company's share of commitments was $18.2 million , net of amounts attributable to noncontrolling interests.</t>
  </si>
  <si>
    <t>Investments in Unconsolidated Ventures</t>
  </si>
  <si>
    <t>Equity Method Investments and Joint Ventures [Abstract]</t>
  </si>
  <si>
    <t>Investments in Unconsolidated Ventures The Company's investments in unconsolidated ventures represent noncontrolling equity interests in various entities, as follows: December 31, (In thousands) 2017 2016 Equity method investments Investment ventures $ 1,138,052 $ 933,262 Private funds and retail companies 25,101 19,997 1,163,153 953,259 Cost method investments Investment venture 89,261 99,736 Private fund and retail companies 38,924 — 128,185 99,736 Investments under fair value option Private funds 204,773 — Investment ventures 159,128 — 363,901 — $ 1,655,239 $ 1,052,995 Investments in unconsolidated ventures acquired in the Merger were recorded at fair value at the Closing Date. Any difference between the Company's carrying value of an equity method investment and the Company's proportionate share of historical carrying value of the underlying net assets of the equity method investee represents a basis difference. Any basis difference not attributed to goodwill is amortized over the remaining weighted average useful life of the underlying identifiable assets of each acquired equity method investment, recorded in earnings from investments in unconsolidated ventures. Equity Method Investments Certain equity method investments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except for the Company's distribution support obligations to retail companies, as discussed below. The Company’s exposure to the investment entities is limited to its equity method investment balance as of December 31, 2017 and 2016, respectively. The Company’s investments accounted for under the equity method are summarized below: (Dollars in thousands) Ownership Interest (1) at Carrying Value at December 31, 2017 December 31, Investments Description 2017 2016 Starwood Waypoint Homes Common equity in operating company of single family residential REIT —% $ — $ 316,113 Colony American Finance Common equity in specialty finance company that lends to owners of single family homes for rent —% — 57,754 NorthStar Realty Europe Corp Common equity in publicly traded REIT managed by the Company (2) 10.2% 73,578 — RXR Realty Common equity in investment venture with a real estate owner, developer and investment manager (2) 27.2% 105,082 — Preferred equity Preferred equity investments with underlying real estate (3) NA 440,704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31,268 271,649 Private funds General partner and/or limited partner interests in private funds Various 25,101 19,997 Other investment ventures Interests in 15 investments, each with less than $62 million carrying value at December 31, 2017 Various 187,420 99,491 $ 1,163,153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Some preferred equity investments may not have a stated ownership interest. (4) The Company owns varying levels of stated equity interests in certain ADC investments as well as profit participation interests in real estate ventures without a stated ownership interest in other ADC investments. Starwood Waypoint Homes (formerly known as Colony Starwood Homes ; NYSE: SFR)—In connection with a secondary offering of common shares in March 2017 by SFR, the Company sold approximately 7.6 million shares for net proceeds of $239.1 million . In June 2017, the Company sold its remaining 7.5 million shares for net proceeds of $261.4 million . The Company recognized total gains of $191.2 million from the sales, which is included in earnings from investments in unconsolidated ventures. Colony American Finance —The Company sold its entire 17.4% ownership interest in July 2017, with immaterial income statement impact resulting from the sale. NorthStar Realty Europe Corp. —At December 31, 2017 , the Company owned 5.6 million shares of NRE common stock or a 10.2% ownership interest, with approximately 5.4 million of the shares acquired in the second and fourth quarters of 2017. Prior to May 2017, the Company accounted for its previously immaterial interest in NRE as an investment in marketable equity securities. Under the terms of NRE's management agreement that was amended and restated on November 9, 2017, the Company was provided an ownership waiver under NRE’s charter which allows the Company to own up to 45% of NRE’s common stock. To the extent the Company owns more than 25% of NRE’s common stock, the Company will vote the excess shares in the same proportion that the remaining NRE shares not owned by the Company are voted. The following tables present selected combined financial information of the Company's equity method investees: Selected Combined Balance Sheet Information December 31, (In thousands) 2017 2016 Total assets $ 9,537,068 $ 9,319,122 Total liabilities 5,357,936 5,517,514 Owners' equity 3,662,777 3,473,358 Noncontrolling interests 516,368 328,269 Selected Combined Statements of Operations Information Year Ended December 31, (In thousands) 2017 2016 2015 Total revenues $ 1,519,728 $ 819,726 $ 518,085 Net income (loss) 174,222 (32,493 ) (40,372 ) Net income (loss) attributable to noncontrolling interests (18,381 ) (3,494 ) (433 ) Net income (loss) attributable to owners 192,603 (28,999 ) (39,939 ) Cost Method Investments Investments that do not qualify for equity method accounting and for which fair value option is not elected are accounted for under the cost method, as follows: Investment Ventures —The Company funded $50 million to an investor consortium, alongside $50 million from a passive co-investment partner, in common stock of a supermarket chain. Dividends of $10.3 million were received in June 2017 as a return of capital and applied to reduce the cost of investment. Retail Companies —The Company has immaterial interests in its sponsored non-traded REITs, NorthStar Income I, NorthStar Income II, NorthStar Healthcare Income, Inc. ("NorthStar Healthcare") and NorthStar/RXR New York Metro Real Estate, Inc. ("NorthStar/RXR NY Metro"). Private Funds —This represents immaterial limited partnership interests in a private real estate fund sponsored by an equity method investee of the Company. Investments under Fair Value Option The Company elected the fair value option to account for its limited partnership interests, which range from 0.1% to 22.2% , in third-party sponsored funds acquired through the Merger, as well as equity method investments in certain investment ventures. The Company records earnings from these investments based on a change in fair value of its share of projected future cash flows. Unrealized gains or losses on changes in fair value of these investments is presented in Note 13 . Investment and Other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December 31, 2017 , the Company’s share of these commitments was $107.9 million . Private Funds— At December 31, 2017 , the Company had unfunded commitments of $113.4 million to a Company-sponsored fund that is not consolidated and $14.5 million to a private real estate fund sponsored by an equity method investee of the Company. Retail Companies— The Company has committed to purchase up to $10.0 million in shares of common stock of each of its retail companies, which consist of non-traded REITs and investment companies, during the period from when each offering was declared effective through a period of two years, in the event that distributions to their stockholders, on a quarterly basis, exceed certain measures of operating performance. In addition, the Company committed up to $10.0 million to provide as distribution support in future sponsored retail companies, up to a total of five new companies per year. At December 31, 2017 , the Company's remaining unfunded commitments to certain of the retail companies totaled $14.0 million .</t>
  </si>
  <si>
    <t>Investments, Debt and Equity Securities [Abstract]</t>
  </si>
  <si>
    <t>Securities The following table summarizes the Company's investment in debt securities classified as available-for-sale and equity securities held by a consolidated fund that are accounted for at fair value through earnings. Gross Cumulative Unrealized (in thousands) Amortized Cost Gains Losses Fair Value December 31, 2017 Available-for-sale debt securities: CRE securities of consolidated N-Star CDOs (1) : CMBS $ 144,476 $ 3,999 $ (530 ) $ 147,945 Other securities (2) 61,302 5,994 (313 ) 66,983 N-Star CDO bonds (3) 88,374 2,778 (219 ) 90,933 CMBS and other securities (4) 38,928 3,739 (186 ) 42,481 333,080 16,510 (1,248 ) 348,342 Equity securities of consolidated fund 35,600 $ 383,942 December 31, 2016 Available-for-sale debt securities: CMBS $ 24,103 $ — $ (657 ) $ 23,446 __________ (1) As of December 31, 2017 , the carrying value of CDO bonds payable in consolidated N-Star CDOs is $215.5 million . (2) Represents primarily agency debentures, and to a lesser extent, unsecured REIT debt and trust preferred securities. (3) Excludes $140.1 million principal amount of N-Star CDO bonds held by the Company in its consolidated CDOs that are eliminated upon consolidation. (4) Includes $25.1 million of CMBS held by a sponsored investment company, which as of December 31, 2017 , is consolidated by the Company through its seed capital. Other securities include a trust preferred security and certain investments in other third party CDO bonds. N-Star CDOs —The Company acquired, upon the Merger, NRF's legacy CDOs. NRF had sponsored collateralized debt obligations ("CDOs"), collateralized primarily by commercial real estate ("CRE") debt and CRE securities, of which two of the sponsored CRE securities CDOs are consolidated. Additionally, NRF had acquired the equity interests of CRE debt focused CDOs sponsored by third parties. These CDOs are collectively referred to as the N-Star CDO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N-Star CDOs are past their reinvestment period and are amortizing over time as the underlying assets pay down or are sold. CMBS and Other Securities —These securities are predominantly commercial mortgage-backed securities (“CMBS”), including investments in mezzanine positions. At December 31, 2017 , contractual maturities of CRE securities ranged from six months to 43 years , with a weighted average expected maturity of 6.5 years . Equity Securities of Consolidated Fund —These are publicly traded equity securities held by a consolidated open-end fund. At December 31, 2017 , these equity securities comprise listed stock predominantly in the U.S. and to a lesser extent, in the United Kingdom, and primarily in the financial, real estate and consumer sectors. Disposition of Securities Realized gains (losses) from sale of securities are recorded in other gain (loss) for the year ended December 31, 2017 , as follows. There were no sales of securities in the year ended December 31, 2016 and the Company did not hold any securities in the year ended December 31, 2015 . (In thousands) Year Ended December 31, 2017 Available-for-sale debt securities: Proceeds from sale $ 30,279 Gross realized gain (including $0.4 million of unrealized gains transferred from AOCI) 951 Equity securities of consolidated fund: Realized gain, net 155 Impairment of AFS Securities The following table presents AFS securities in a gross unrealized loss position for less than 12 months: December 31, 2017 December 31, 2016 (In thousands) Fair Value Gross Unrealized Loss Fair Value Gross Unrealized Loss CRE securities of consolidated N-Star CDOs: CMBS $ 2,229 $ (530 ) $ — $ — Other securities 8,218 (313 ) — — N-Star CDO bonds 13,392 (219 ) — — CMBS and other securities 12,956 (186 ) 23,446 (657 ) There were no AFS securities in a gross unrealized loss position for more than 12 months. Any unrealized losses on securities acquired through the Merger were reset on the Closing Date. For the year ended December 31, 2017 , the Company recorded $33.0 million of OTTI loss in other gain (loss) in the consolidated statements of operations due to an adverse change in expected cash flows on N-Star CDOs and CMBS held by consolidated N-Star CDOs. The Company believed that it was not likely that it would recover the amortized cost on these securities prior to selling them. At December 31, 2017 , there were no AFS securities with unrealized loss in accumulated other comprehensive income that have not been other than temporarily impaired. Purchased Credit-Impaired Debt Securities Certain debt securities acquired by the Company through the Merger were considered to be credit-impaired at time of acquisition, with the following outstanding balance at December 31, 2017 : (In thousands) December 31, 2017 Outstanding principal $ 411,174 Amortized cost 26,761 Carrying value 31,789 Information about these PCI debt securities upon acquisition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In thousands) Year Ended December 31, 2017 Beginning accretable yield $ — Assumed through the Merger 70,283 Accretion recognized in earnings (12,461 ) Reduction due to payoffs or disposals (8,963 ) Net reclassifications to nonaccretable difference (4,249 ) Ending accretable yield $ 44,610</t>
  </si>
  <si>
    <t>Goodwill, Deferred Leasing Costs and Other Intangibles</t>
  </si>
  <si>
    <t>Goodwill and Intangible Assets Disclosure [Abstract]</t>
  </si>
  <si>
    <t>Goodwill, Deferred Leasing Costs and Other Intangibles Goodwill The following table presents changes in the carrying value of goodwill and the goodwill balance by reporting segment. December 31, (In thousands) 2017 2016 2015 Balance at January 1 $ 680,127 $ 678,267 $ 20,000 Business combinations (1) 1,440,229 1,860 658,267 Transfer to held for sale (2) (20,000 ) — — Disposition (3) (249,795 ) — — Impairment (316,000 ) — — Balance at December 31 (4) $ 1,534,561 $ 680,127 $ 678,267 Balance by reporting segment: Industrial $ 20,000 $ 20,000 $ 20,000 Investment management 1,514,561 660,127 658,267 $ 1,534,561 $ 680,127 $ 678,267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as of December 31, 2017. (3) Represents goodwill assigned to the Townsend investment management reporting unit that was acquired as part of the Merger and sold on December 29, 2017. (4) Total goodwill amount is not deductible for income tax purposes. Impairment Assessment Goodwill is assessed for impairment at the Company's operating segments or one level below. The Company performs its annual impairment test in the fourth quarter of each year. On October 1, 2017, the Company early adopted the new guidance which simplifies goodwill impairment testing. Industrial —In all years presented, the Company performed qualitative assessments and determined that goodwill in the industrial segment was not impaired. Investment Management —In the Company's annual impairment test for 2017, the Company performed a quantitative assessment which indicated that the carrying value of the investment management reporting unit, including its assigned goodwill, exceeded its estimated fair value. As a result of this assessment, the Company recognized an impairment to the investment management goodwill of $316.0 million . In determining the carrying value of the investment management reporting unit for goodwill impairment testing, the Company used the net book value of its investment management subsidiary at September 30, 2017, adjusted to (i) exclude the Townsend and broker-dealer businesses; (ii) account for measurement period adjustments in the fourth quarter of 2017; and (iii) account for impairments recorded on management contract intangible assets in the fourth quarter of 2017 as well as expected write-off of the management contract intangible assets for NorthStar Income I and NorthStar Income II as a result of the Combination in 2018. The fair value of the investment management reporting unit was estimated using the income approach. Projections of discounted cash flows were based on various factors, including, but not limited to, assumptions around forecasted capital raising for existing and future investment vehicles, fee related earnings multiples, incentive fee multiples, operating profit margins and discount rates, adjusted for certain risk characteristics such as the predictability of fee streams and the estimated life of managed investment vehicles. The Company applied terminal year residual multiples on fee related earnings ranging from 6.5 x to 20 x, incentive fee multiples ranging from 3 x to 5 x and discount rates ranging from 9 % to 25 %. The Company considered a range of fee related earnings multiples, incentive fee multiples and discount rates for a peer group of alternative asset managers as indicators to assess for reasonableness, noting that direct comparison generally cannot be drawn due to differences that exist between the Company's business and those of other asset managers. The Company also considered the hypothetical value of its investment management business in a spin-off that would result in the Company becoming externally managed, and assigned a value to internally managing the Company's balance sheet assets based on market terms of management contracts of externally-managed REITs that otherwise engage in similar real estate operations. As a final step, the Company assessed the reasonableness of the valuation as a whole by comparing the aggregate fair value of its reporting units to its market capitalization, and considered in its assessment the impact of short-term market volatility and other market factors that may not directly affect the value of the Company's individual reporting units. Due to the inherently judgmental nature of the various projections and assumptions used as well as the unpredictability of economic or market conditions, actual results may differ from estimates, and negative changes to these variables may result in further decline in the fair value of the investment management reporting unit, which would result in further impairment charge to goodwill in the future. For the years ended December 31, 2016 and 2015 , the Company performed qualitative assessments for its annual impairment tests and determined that the investment management goodwill was not impaired. Deferred Leasing Costs, Other Intangible Assets and Intangible Liabilities The Company's deferred leasing costs, other intangible assets and intangible liabilities are as follows: December 31, 2017 December 31, 2016 (In thousands) Carrying Amount (Net of Impairment) (1) Accumulated Amortization Net Carrying Amount Carrying Amount (Net of Impairment) (1) Accumulated Amortization Net Carrying Amount Deferred Leasing Costs and Intangible Assets In-place lease values $ 243,037 $ (98,021 ) $ 145,016 $ 149,301 $ (52,489 ) $ 96,812 Above-market lease values 166,571 (34,968 ) 131,603 27,731 (13,705 ) 14,026 Below-market ground lease obligations 29,625 (316 ) 29,309 34,241 (411 ) 33,830 Deferred leasing costs 121,765 (38,389 ) 83,376 88,470 (25,415 ) 63,055 Lease incentives 14,565 (298 ) 14,267 409 (87 ) 322 Trade name (2) 79,700 (3,131 ) 76,569 15,500 NA 15,500 Investment management contracts 342,127 (70,394 ) 271,733 39,646 (25,400 ) 14,246 Customer relationships 59,400 (10,421 ) 48,979 46,800 (5,850 ) 40,950 Other (3) 54,061 (2,041 ) 52,020 — — — Total deferred leasing costs and intangible assets $ 1,110,851 $ (257,979 ) $ 852,872 $ 402,098 $ (123,357 ) $ 278,741 Intangible Liabilities Below-market lease values $ 214,833 $ (36,426 ) $ 178,407 $ 30,507 $ (10,690 ) $ 19,817 Above-market ground lease obligations 13,417 (715 ) 12,702 172 (12 ) 160 Total intangible liabilities $ 228,250 $ (37,141 ) $ 191,109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dealer license which is not amortized. The following table summarizes the amortization of deferred leasing costs and finite-lived intangible assets and intangible liabilities: Year Ended December 31, (In thousands) 2017 2016 2015 Above-market lease values $ (25,235 ) $ (8,658 ) $ (7,647 ) Below-market lease values 40,079 7,089 4,427 Lease incentives (218 ) — — Net increase (decrease) to rental income $ 14,626 $ (1,569 ) $ (3,220 ) Above-market ground lease obligations $ (835 ) $ 482 $ 25 Below-market ground lease obligations 7,493 (6 ) (5 ) Net increase to ground rent expense $ 6,658 $ 476 $ 20 In-place lease values $ 74,560 $ 30,193 $ 25,865 Deferred leasing costs 19,046 13,777 12,130 Trade name 3,682 — — Investment management contracts 38,640 11,446 13,985 Customer relationships 12,514 3,343 2,507 Other 10,215 — — Amortization expense $ 158,657 $ 58,759 $ 54,487 The following table presents future amortization of deferred leasing costs and finite-lived intangible assets and intangible liabilities, excluding those related to assets held for sale: Year Ending December 31, (In thousands) 2018 2019 2020 2021 2022 2023 and Thereafter Total Above-market lease values $ (19,065 ) $ (17,337 ) $ (16,421 ) $ (15,625 ) $ (12,885 ) $ (50,270 ) $ (131,603 ) Below-market lease values 25,305 23,777 21,575 19,960 18,472 69,318 178,407 Lease incentives 1,059 1,059 1,063 1,125 1,125 8,836 14,267 Increase to rental income $ 7,299 $ 7,499 $ 6,217 $ 5,460 $ 6,712 $ 27,884 $ 61,071 Above-market ground lease obligations $ (773 ) $ (773 ) $ (773 ) $ (773 ) $ (773 ) $ (8,837 ) $ (12,702 ) Below-market ground lease obligations 697 707 707 709 707 25,782 29,309 Increase to rent expense $ (76 ) $ (66 ) $ (66 ) $ (64 ) $ (66 ) $ 16,945 $ 16,607 In-place lease values $ 28,455 $ 20,495 $ 15,987 $ 11,623 $ 9,121 $ 59,335 $ 145,016 Deferred leasing costs 16,799 14,009 11,464 8,928 7,042 25,134 83,376 Trade name 3,214 3,214 3,214 3,214 3,214 44,999 61,069 Investment management contracts 32,172 30,360 29,520 28,911 28,493 122,277 271,733 Customer relationships 4,607 4,607 4,607 4,607 4,607 25,944 48,979 Other 2,339 1,879 2,027 2,027 2,027 14,038 24,337 Amortization expense $ 87,586 $ 74,564 $ 66,819 $ 59,310 $ 54,504 $ 291,727 $ 634,510</t>
  </si>
  <si>
    <t>Assets and Related Liabilities Held For Sale</t>
  </si>
  <si>
    <t>Discontinued Operations and Disposal Groups [Abstract]</t>
  </si>
  <si>
    <t>Assets and Related Liabilities Held For Sale The Company's assets and related liabilities held for sale are summarized below: December 31, (In thousands) 2017 2016 Assets Real estate, net $ 720,686 $ 223,954 Loans receivable, net — 29,353 Goodwill (1) 20,000 — Intangible assets, net 37,337 21,239 Other assets 3,607 18,378 Total assets held for sale $ 781,630 $ 292,924 Liabilities Secured debt, net (2) $ 196,905 $ — Lease intangibles and other liabilities, net 76,393 14,296 Total liabilities related to assets held for sale $ 273,298 $ 14,296 __________ (1) Associated with the broker-dealer business that is held for sale. (2) Represents only debt that is expected to be assumed by the buyer upon sale of the related asset. Assets held for sale at December 31, 2017 did not constitute discontinued operations, other than those acquired through business combinations that qualified as held for sale upon acquisition, as discussed in Note 17. Discontinued Operations Asset groups acquired in connection with purchase business combinations that meet the criteria to be accounted for as held for sale at the date of acquisition are reported as discontinued operations. Discontinued operations consisted primarily of a manufactured housing portfolio acquired through the Merger and certain properties acquired through consensual foreclosure of the THL Hotel Portfolio. The manufactured housing portfolio was valued at its contracted sale price of $2.0 billion upon closing of the Merger, with $1.3 billion of related mortgage financing assumed by the buyer. The sale of the manufactured housing portfolio closed in March 2017, with the Company having received approximately $664.4 million in net proceeds, as adjusted for prorations and other reimbursements, for its interest in the portfolio. Net income generated from operations of these held for sale asset groups for the year ended December 31, 2017 (or through their disposition dates, if earlier) is presented below. There were no discontinued operations in the years ended December 31, 2016 and 2015. (In thousands) Year Ended Revenues Property operating income $ 43,269 Other income 2,352 Expenses Property operating expenses (20,530 ) Interest expense (9,028 ) Loss on sale of real estate assets (2,108 ) Other expenses (400 ) Net income from discontinued operations 13,555 Net income from discontinued operations attributable to: Noncontrolling interests in investment entities (427 ) Noncontrolling interests in Operating Company (31 ) Net income from discontinued operations attributable to Colony NorthStar, Inc. $ 13,097</t>
  </si>
  <si>
    <t>Restricted Cash, Other Assets and Other Liabilities</t>
  </si>
  <si>
    <t>Restricted Cash, Other Assets And Other Liabilities [Abstract]</t>
  </si>
  <si>
    <t>Restricted Cash, Other Assets and Other Liabilities Restricted Cash The following table summarizes the Company's restricted cash balance: December 31, (In thousands) 2017 2016 Capital expenditures reserves (1) $ 249,612 $ 1,502 Real estate escrow reserves (2) 42,420 13,116 Borrower escrow deposits 41,545 61,744 Working capital and other reserves (3) 23,043 27,768 Tenant lock boxes (4) 16,486 — Cash of consolidated N-Star CDOs (5) 13,656 — Other 84,316 7,829 Total restricted cash $ 471,078 $ 111,959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 Other Assets The following table summarizes the Company's other assets: December 31, (In thousands) 2017 2016 Interest receivable $ 21,529 $ 42,296 Straight-line rents 45,598 22,352 Hotel-related reserves (1) 29,208 — Investment deposits and pending deal costs 1,706 66,310 Deferred financing costs, net (2) 10,068 10,533 Contingent consideration escrow account (3) 15,730 10,836 Derivative assets (Note 12) 10,152 36,101 Prepaid taxes and deferred tax assets, net (4) 79,063 — Receivables from resolution of investments (5) 15,215 — Contributions receivable (6) 25,501 — Accounts receivable (7) 87,744 19,986 Prepaid expenses 29,526 3,864 Other assets 20,296 2,852 Fixed assets, net 53,632 45,455 Total other assets $ 444,968 $ 260,585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s 3 and 13). Upon settlement of the contingent consideration in connection with the Internalization at the end of the earnout period on June 30, 2018, dividends that were paid on OP units earned will be paid to the executives. (4) Presented net of valuation allowance of $23.9 million and $0.7 million on deferred tax assets at December 31, 2017 and 2016, respectively (Note 22 ). (5) Represents primarily proceeds from loan payoffs held in escrow at December 31, 2017 . (6) Represents contributions receivable from noncontrolling interests in investment entities as a result of a capital call made in December 2017 for which cash was received in January 2018. (7) Includes receivables for hotel operating income and resident fees as well as rent and other tenant receivables. Presented net of total allowance for bad debt of $5.6 million and $1.7 million at December 31, 2017 and 2016, respectively. Accrued and Other Liabilities The following table summarizes the Company's accrued and other liabilities: December 31, (In thousands) 2017 2016 Tenant security deposits $ 27,560 $ 12,105 Borrower escrow deposits 46,231 64,118 Deferred income 42,457 27,575 Interest payable 42,462 19,399 Derivative liabilities (Note 12) 204,848 5,448 Contingent consideration—THL Hotel Portfolio (Note 3) 7,419 — Current and deferred income tax liability 166,276 41,462 Accrued compensation 77,483 39,697 Accrued real estate and other taxes 77,060 23,310 Other accrued expenses 107,508 43,975 Accounts payable and other liabilities 98,857 9,863 Total accrued and other liabilities $ 898,161 $ 286,952</t>
  </si>
  <si>
    <t>Debt</t>
  </si>
  <si>
    <t>Debt Disclosure [Abstract]</t>
  </si>
  <si>
    <t>Debt The Company's debt consists of the following components: (In thousands) Corporate Credit Facility (1) Convertible and Exchangeable Senior Notes Secured and Unsecured Debt (2) Securitization Bonds Payable Junior Subordinated Notes Total Debt December 31, 2017 Debt at amortized cost Principal $ 50,000 $ 616,105 $ 9,792,169 $ 391,231 $ 280,117 $ 11,129,622 Premium (discount), net NA 3,131 (78,634 ) (87,319 ) (83,064 ) (245,886 ) Deferred financing costs NA (8,905 ) (91,360 ) (203 ) — (100,468 ) 50,000 610,331 9,622,175 303,709 197,053 10,783,268 Debt at fair value (3) — — — 44,542 — 44,542 $ 50,000 $ 610,331 $ 9,622,175 $ 348,251 $ 197,053 $ 10,827,810 December 31, 2016 Debt at amortized cost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December 31, 2017 and 2016, debt with carrying value of $202.8 million and $108.8 million , respectively, was related to financing on assets held for sale. Debt associated with assets held for sale that will be assumed by the buyer is included in liabilities related to assets held for sale (Note 9 ). (3) Represents a securitization trust that is consolidated by a NorthStar CDO. The NorthStar CDO is in turn consolidated by the Company. The Company elected the fair value option to value the bonds payable issued by the consolidated securitization trust (Note 13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7 Recourse Corporate credit facility $ — — % — $ 50,000 3.51 % 3.0 $ 50,000 3.51 % 3.0 Convertible and exchangeable senior notes 616,105 4.27 % 4.0 — — % — 616,105 4.27 % 4.0 Junior subordinated debt — — % — 280,117 4.56 % 18.4 280,117 4.56 % 18.4 Secured debt (1) 39,219 5.02 % 7.9 — — % — 39,219 5.02 % 7.9 655,324 330,117 985,441 Non-recourse Securitization bonds payable 30,132 3.45 % 29.9 361,099 3.02 % 28.4 391,231 3.05 % 28.5 Secured debt (2) Healthcare 2,168,936 4.65 % 2.9 1,119,320 5.75 % 2.0 3,288,256 5.03 % 2.6 Industrial 1,014,229 3.50 % 11.4 — — % 0.0 1,014,229 3.50 % 11.4 Hospitality 9,038 11.00 % 0.6 2,599,681 4.67 % 1.1 2,608,719 4.69 % 1.1 Other Real Estate Equity 374,789 4.07 % 5.5 1,841,209 4.02 % 2.3 2,215,998 4.03 % 2.8 Real Estate Debt — — % — 625,748 4.05 % 2.6 625,748 4.05 % 2.6 3,597,124 6,547,057 10,144,181 Total debt $ 4,252,448 $ 6,877,174 $ 11,129,622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6 Recourse Corporate credit facility $ — — % — $ 422,600 3.02 % 3.2 $ 422,600 3.02 % 3.2 Convertible senior notes 602,500 4.25 % 4.8 — — % — 602,500 4.25 % 4.8 Secured debt (1) 41,148 5.02 % 8.9 45,458 3.36 % 0.9 86,606 4.15 % 4.7 643,648 468,058 1,111,706 Non-recourse Securitization bonds payable 94,408 2.54 % 33.2 403,117 2.92 % 15.2 497,525 2.85 % 18.6 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at December 31, 2016 represents outstanding amounts from warehouse facilities that were terminated upon full payoff in 2017. (2) At December 31, 2017 , mortgage debt with aggregate outstanding principal of $384.5 million in the healthcare and other real estate equity segments, was either in payment default, including maturity default, or was not in compliance with certain covenants. The Company is negotiating with the various lenders to restructure the respective financing arrangements, as applicable. At December 31, 2016 , outstanding principal of $83.0 million on seller-provided financing on a portfolio of properties in the other real estate equity segment was in payment default. The default was cured through a debt modification in 2017. Corporate Credit Facility On January 10, 2017, the OP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t December 31, 2017 , the borrowing base was sufficient to permit borrowings up to the full $1.0 billion commitment. Advances under the JPM Credit Agreement accrue interest at a per annum rate equal to the sum of one-month LIBOR plus 2.25% or a base rate determined according to a prime rate or federal funds rate plus a margin of 1.25% . The Company pays a commitment fee of 0.25% or 0.35% per annum of the unused amount ( 0.35% at December 31, 2017 ), depending upon the amount of facility utilization. Some of the Company’s subsidiaries guarantee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liquidity levels and financial ratios, as defined in the JPM Credit Agreement. At December 31, 2017 , the Company was in compliance with all of the financial covenants. The JPM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are senior unsecured obligations of the Company and are guaranteed by the Company on a senior unsecured basis. Upon closing of the Merger, the Company assumed NRF's 7.25% exchangeable notes and 5.375% exchangeable notes at their respective fair values. 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in thousands) December 31, 2017 2016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605 — $ 616,1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and July 2017, the Company repurchased all $13.0 million of the outstanding principal of the 7.25% exchangeable notes for $13.4 million in aggregate, equal to the sum of outstanding principal and accrued interest, upon exercise of the repurchase option by note holders. In August 2017 and November 2017, the Company exchanged a combined $2.8 million of the outstanding principal of the 5.375% exchangeable notes into 232,669 shares of the Company's class A common stock. The excess of fair value of the class A common stock issued over carrying value of the corresponding notes on the exchange date resulted in an immaterial charge to earnings. Secured and Unsecured Debt These are primarily investment level financing, which are generally subject to customary non-recourse carve-outs, secured by underlying commercial real estate and mortgage loans receivable. Securitization Bonds Payable Securitization bonds payable represent debt issued by securitization vehicles consolidated by the Company (Note 14 ). This includes CMBS debt as well as collateralized loan obligation debt, which were bonds issued by the consolidated N-Star CDO I and CDO IX that were assumed by the Company at fair value upon the Merger. Senior notes issued by these securitization trusts were generally sold to third parties and subordinated notes retained by the Company. Payments from underlying collateral loans or securities must be applied to repay the notes until fully paid off, irrespective of the contractual maturities of the notes.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Future Minimum Principal Payments The following table summarizes future scheduled minimum principal payments of debt carried at amortized cost at December 31, 2017 , generally based on current contractual maturity. Financing on certain loan portfolios are based on the Company's expectation of cash flows from underlying loan collateral as principal repayments on the loan financing depend upon net cash flows from collateral assets and ratio of outstanding principal to collateral. Future minimum principal payments at December 31, 2017 include $463.0 million related to debt financing on certain loans receivable and net lease properties that were contributed to Colony NorthStar Credit on January 31, 2018. (In thousands) Credit Facilities Convertible and Exchangeable Senior Notes Secured and Unsecured Debt Securitization Bonds Payable (2) Junior Subordinated Notes Total Year Ending December 31, 2018 (1) $ — $ — $ 335,868 $ — $ — $ 335,868 2019 — — 3,114,899 — — 3,114,899 2020 — — 427,990 — — 427,990 2021 50,000 402,500 1,157,120 — — 1,609,620 2022 — — 3,002,972 — — 3,002,972 2023 and thereafter — 213,605 1,753,320 391,231 280,117 2,638,273 Total $ 50,000 $ 616,105 $ 9,792,169 $ 391,231 $ 280,117 $ 11,129,622 __________ (1) At December 31, 2017 , $1,512.5 million in outstanding principal of secured and unsecured debt maturing in 2018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December 31, 2017 , if based on reasonable expectations of cash flows from underlying loans and securities, would be as follows: (In thousands) Securitization Bonds Payable Year Ending December 31, 2018 $ 188,180 2019 147,634 2020 53,800 2021 1,617 Total $ 391,231</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In connection with the Merger, the Company assumed $6.1 billion notional of interest rate contracts, including those held by consolidated N-Star CDOs, all of which are non-designated. This includes a $2.0 billion notional forward starting swap with a 3.39% strike and a maturity date in December 2029, with mandatory settlement at fair value by December 2019. The interest rate swap was intended to hedge the interest rate risk on future refinancing of certain mortgage debt assumed in the Merger. At December 31, 2017 , the interest rate swap was out of the money and recorded as a derivative liability of $160.4 million , which was a $13.0 million unfavorable change in fair value from the Closing Date. Fair value of derivative assets and derivative liabilities were as follows: December 31, 2017 December 31, 2016 (In thousands) Designated Hedges Non-Designated Hedges Total Designated Hedges Non-Designated Hedges Total Derivative Assets Foreign exchange contracts $ 8,009 $ 975 $ 8,984 $ 34,715 $ 1,103 $ 35,818 Interest rate contracts — 1,168 1,168 — 283 283 Included in other assets $ 8,009 $ 2,143 $ 10,152 $ 34,715 $ 1,386 $ 36,101 Derivative Liabilities Foreign exchange contracts $ (39,101 ) $ (5,307 ) $ (44,408 ) $ (5,011 ) $ (437 ) $ (5,448 ) Interest rate contracts — (160,440 ) (160,440 ) — — — Included in accrued and other liabilities $ (39,101 ) $ (165,747 ) $ (204,848 ) $ (5,011 ) $ (437 ) $ (5,448 ) Certain counterparties to the derivative instruments require the Company to deposit cash or other eligible collateral. The Company had $1.9 million of cash collateral on deposit in connection with the notional forward starting swap that was out of the money at December 31, 2017 . There was no cash collateral on deposit at December 31, 2016 . Foreign Exchange Contracts The following table summarizes the aggregate notional amounts of designated and non-designated foreign exchange contracts in place at December 31, 2017 , along with certain key terms: Hedged Currency Instrument Type Notional Amount Range of Expiration Dates Designated Non-Designated FX Rates EUR FX Collar € 117,963 € — Min $1.06 / Max $1.53 December 2018 to January 2021 GBP FX Collar £ 51,977 £ 2,223 Min $1.45 / Max $1.82 December 2018 to December 2019 EUR FX Forward € 330,182 € 4,726 Range from $1.10 to $1.27 January 2018 to January 2022 GBP FX Forward £ 100,517 £ 42,633 Range from $1.23 to $1.28 December 2018 to December 2020 NOK FX Forward NOK 802,417 NOK 120,583 $0.12 February 2018 PEN Option PEN PEN 321,930 0.28 February 2018 CLP Option CLP CLP 64,635,000 0.0014 February 2018 COP Option COP COP 43,121,000 0.0003 February 2018 Designated Net Investment Hedges The Company’s foreign denominated net investments in subsidiaries or joint ventures were €499.2 million , £250.6 million and NOK771.2 million , or a total of $1,139.0 million at December 31, 2017 , and €394.4 million , £106.2 million , CHF54.5 million and NOK842.1 million , or a total of $697.4 million at December 31, 2016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 Following the liquidation of underlying investments of foreign subsidiaries, net realized loss of $3.9 million and net realized gain of $62,000 on net investment hedges were transferred out of accumulated other comprehensive income into earnings, recorded in other gain (loss) for the years ended December 31, 2017 and 2016 , respectively.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For the years ended December 31, 2017 and 2016 , dedesignated net investment hedges yielded unrealized losses of $3.9 million and unrealized gains of $1.6 million , respectively. Interest Rate Contracts The Company uses various interest rate contracts, some of which may be designated as cash flows hedges, to limit its exposure to changes in interest rates on various floating rate debt obligations. At December 31, 2017 , the Company held the following interest rate contracts: Notional Amount (in thousands) Strike Rate / Forward Rate Instrument Type Non-Designated Index Expiration Interest rate swaps $ 2,000,000 3-Month LIBOR 3.39% December 2029 Interest rate swaps $ 2,917 1-Month LIBOR 4.17% - 5.12% July 2018 to July 2023 Interest rate caps $ 5,351,682 1-Month LIBOR 2.46% - 5.70% June 2018 to November 2020 Interest rate caps $ 220,466 3-Month LIBOR 3.50% August 2018 to March 2019 Interest rate caps € 621,799 3-Month EURIBOR 0.75% - 1.50% October 2018 to September 2022 Interest rate caps £ 429,904 3-Month GBP LIBOR 2.0% - 2.5% November 2018 to February 2020 Basis swap $ 10,000 (1) (1) January 2019 Deliverable swap futures $ 14,735 (2) (2) March 2018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Year Ended December 31, (In thousands) 2017 2016 2015 Unrealized gain (loss): Cash flow hedge ineffectiveness $ — $ (401 ) $ (98 ) Non-designated interest rate contracts (15,080 ) (1,455 ) (841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t>
  </si>
  <si>
    <t>Fair Value Disclosures [Abstract]</t>
  </si>
  <si>
    <t>Fair Value Recurring Fair Values Assets and liabilities carried at recurring fair values include financial instruments for which the Company elected to account for under the fair value option. Loans Receivable and Debt The Company elected the fair value option for loans receivable and bonds payable issued by a securitization trust consolidated by a NorthStar CDO. The NorthStar CDO is in turn consolidated by the Company. The financial assets of the securitization trust can be used only to settle its financial liabilities, and the financial liabilities of the securitization trust can be settled only with its financial assets. As such, the Company has adopted the measurement alternative to measure the fair value of the loans receivable held by the securitization trust using the fair value of the bonds payable issued by the securitization trust as the latter represents the more observable fair value. Accordingly, the net gain or loss reflected in earnings is limited to changes in fair value of the beneficial interest held by the Company in the consolidated securitization trust, and not as a result of a remeasurement of the loans receivable and bonds payable held by third parties in the consolidated securitization trust. Fair value of the bonds payable issued by the securitization trust is determined based on broker quotes, which are generally derived from unobservable inputs, and therefore classified as Level 3 of the fair value hierarchy. Correspondingly, the fair value of the loans receivable held by the securitization trust is also classified as Level 3. Management determines the quotes are representative of fair value through a review of available data, including recent transactions as well as its knowledge of and experience in the market. Investments in Unconsolidated Ventures The Company elected the fair value option to account for certain investments in unconsolidated ventures, including investments in private funds acquired in connection with the Merger. Fair value of investments in unconsolidated ventures is classified as Level 3 of the fair value hierarchy, with changes in fair value recorded in earnings from investments in unconsolidated ventures. Fair values are determined using discounted cash flow models based on expected future cash flows for income and realization events of the underlying assets, transaction price for recently acquired investments, or pending sales price on an investment, as applicable. The Company considers cash flow and NAV information provided by general partners of private funds and the implied yields of those funds in valuing its investments in private funds. However, the Company has not elected the practical expedient to measure the fair value of its investments in private funds using the NAV of the underlying funds.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Equity securities of consolidated fund—Fair value of equity securities held by a consolidated open-end fund is based on listed prices in active markets and classified as Level 1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Due To Affiliates — Contingent Consideration for Internalization In connection with the Internalization, contingent consideration is payable to certain senior executives of the Company, to be paid in a combination of up to approximately 1.29 million shares of class A common stock, 115,226 shares of class B common stock and approximately 4.40 million OP Units (after giving effect to the Colony exchange ratio of 1.4663 ). The contingent consideration is subject to multi-year performance targets for achievement of a contractually-defined funds from operations ("Benchmark FFO") per share target and capital-raising thresholds from the funds management business, adjusted for certain targets that have not been met and that have expired. If the minimum performance target for either of these metrics is not met or exceeded, a portion of the contingent consideration paid in respect of the other metric would not be paid out in full. The contingent consideration is remeasured at fair value each reporting period using a third party valuation service provider and classified as Level 3 of the fair value hierarchy, with changes in fair value recorded in other gain (loss) in the consolidated statement of operations. Fair value of the contingent consideration is measured using a Monte Carlo probability simulation model for the Benchmark FFO component and a discounted payout analysis based on probabilities of achieving prescribed targets for the capital-raising component. The Company's class A common stock price and related equity volatilities are applied to convert the contingent consideration payout into shares. Other Liabilities — Contingent Consideration for THL Hotel Portfolio In connection with a consensual foreclosure of the THL Hotel Portfolio, contingent consideration is payable to the former preferred equity holder of the borrower in an amount up to $13.0 million (Note 3 ). Fair value of the contingent consideration is measured using discounted cash flows based on the probability of the former preferred equity holder receiving such payment. The table below presents a summary of assets and liabilities carried at fair value on a recurring basis, including financial instruments for which the fair value option was elected. Fair Value Measurements (In thousands) Level 1 Level 2 Level 3 Total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25,099 17,382 42,481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 December 31, 2016 Assets Securities—CMBS $ — $ 23,446 $ — $ 23,446 Other assets—derivative assets — 36,101 — 36,101 Liabilities Other liabilities—derivative liabilities — 5,448 — 5,448 Due to affiliates—contingent consideration for Internalization — — 41,250 41,250 Level 3 Fair Value Measurements The Company relies on the third party pricing exception with respect to the requirement to provide quantitative disclosures about significant Level 3 inputs being used to determine fair value measurements for CRE debt securities, except for N-Star CDO bonds, as well as for loans receivable and bonds payable issued by a consolidated securitization trust held by a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other recurring level 3 fair value measurements are as follows. Valuation Technique Key Unobservable Inputs Input Value Effect on Fair Value from Increase in Input Value (1) Financial Instrument Fair Value (In thousands) Weighted Average (Range) December 31, 2017 Investments in unconsolidated ventures—private funds $ 204,774 Discounted cash flows Discount rate 14.6% Decrease Investments in unconsolidated ventures—others 26,408 Discounted cash flows Discount rate 14.2% Decrease Investments in unconsolidated ventures—others 132,719 Recent transaction price (2) Not applicable Not applicable Not applicable N-Star CDO bonds 90,933 Discounted cash flows Discount rate 24.0% Decrease Due to affiliates—contingent consideration for Internalization 20,650 Monte Carlo simulation Benchmark FFO volatility 11.8% Increase Equity volatility 18.7% Increase Correlation (3) 80.0% Increase Other liabilities—contingent consideration for THL Hotel Portfolio 7,419 Discounted cash flows Discount rate 20.0% Decrease December 31, 2016 Due to affiliates—contingent consideration for Internalization $ 41,250 Monte Carlo simulation Benchmark FFO volatility 16.1% Increase Equity volatility 32.5% Increase Correlation (3)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transacted price for investments acquired in the fourth quarter of 2017. (3)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Loans Receivable Investments in Unconsolidated Ventures Securities Debt Due To Affiliates — Contingent Consideration for Internalization Other Liabilities—Contingent Consideration for THL Hotel Portfolio Fair value at December 31, 2014 $ — $ — $ — $ — $ — $ — Acquired through Internalization — — — — (69,500 ) — Unrealized gain in earnings — — — — 16,510 — Fair value at December 31, 2015 $ — $ — $ — $ — $ (52,990 ) $ — Unrealized gain on ending balance—in earnings $ — $ — $ — $ — $ 16,510 $ — Fair value at December 31, 2015 $ — $ — $ — $ — $ (52,990 ) $ — Unrealized gain in earnings — — — — 11,740 — Fair value at December 31, 2016 $ — $ — $ — $ — $ (41,250 ) $ — Unrealized gain on ending balance—in earnings $ — $ — $ — $ — $ 11,740 $ — Fair value at December 31, 2016 $ — $ — $ — $ — $ (41,250 ) $ — Acquired through the Merger — 362,269 427,560 — — — Consideration for business combination — — — — — (6,771 ) Consolidation of securitization trust Consolidation of securitization trust 58,296 — — (56,928 ) — — Purchases / borrowings / amortization / contributions — 162,192 40,035 10,564 — — Paydowns or distributions (10,564 ) (166,795 ) (120,728 ) — — — Realized gains (losses) in earnings — — (38,885 ) — — — Unrealized gains (losses): In earnings (2,309 ) 6,104 — 1,822 20,600 (648 ) In other comprehensive income — — 15,261 — — — Fair value at December 31, 2017 $ 45,423 $ 363,770 $ 323,243 $ (44,542 ) $ (20,650 ) $ (7,419 ) Unrealized gains (losses) on ending balance: In earnings $ (2,309 ) $ 6,104 $ — $ 1,822 $ 20,600 $ (648 ) In other comprehensive income $ — $ — $ 15,261 $ — $ — $ — Nonrecurring Fair Values The Company measures fair value of certain assets on a nonrecurring basis, generally when events or changes in circumstances indicate that the carrying value of the assets may not be recoverable. The following table summarizes assets carried at fair value on a nonrecurring basis, measured at the time of impairment. Nonrecurring fair value measured during year ended December 31, (In thousands) 2017 2016 Level 2 Level 3 Total Level 2 Level 3 Total Real estate held for sale $ 13,252 $ 36,246 $ 49,498 $ 33,074 $ 33,960 $ 67,034 Real estate held for investment — 224,935 224,935 — 226 226 Intangible assets—investment management contracts — 51,100 51,100 — 2,181 2,181 Investments in unconsolidated ventures — 11,871 11,871 — — — The following table summarizes the fair value write-downs to assets carried at nonrecurring fair values during the periods presented. Year Ended December 31, (In thousands) 2017 2016 Impairment loss Real estate held for sale $ 25,619 $ 11,334 Real estate held for investment 19,668 57 Intangible assets—investment management contracts 59,073 320 Earnings from investments in unconsolidated ventures 6,774 — Real Estate Held For Sale —The write down to fair value less cost to sell was estimated based on contracted sales prices, or auction bid prices, classified as Level 2 of the fair value hierarchy, or based on broker price opinions or discounted cash flows, classified as Level 3 of the fair value hierarchy, with discount rates between 5.6% and 11% , and net of selling costs between 2% to 8% of the respective fair values. Real Estate Held For Investment —In 2017, impairment loss of $14.1 million pertained to properties held for investment in the Company's European portfolio and resulted from a combination of a reduction in the estimated holding period of these properties, tenant vacancy as well as exposure to the retail and leisure markets in the United Kingdom. Fair value of impaired properties in the European portfolio were determined using a future cash flow analysis that included an eventual sale of the properties, with expected sale price based on broker price opinions, and applying terminal capitalization rates ranging from 8% to 13% , with longer term cash flow projections discounted at 10% . Remaining impairment loss was incurred upon conversion of three RIDEA properties into net lease properties in the healthcare segment as well as due to property damage from hurricanes Harvey and Irma, net of insurance recoveries (as discussed in Note 4 ). Impairment on the latter was based on the extent of damage to each affected property, determined through insurance appraisers and estimated costs to repair. In 2016, there was one property in Italy that was impaired based on an updated appraised value. Investment In Unconsolidated Ventures —In 2017, impairment loss was recorded in earnings from investment in unconsolidated ventures on an ADC loan accounted for as an equity method investment. The residential land development project was impaired based on a projection of future cash flows that include the incurrence of additional engineering costs and an estimated residual land value in an as-is sale to a developer. Investment Management Contract Intangibles —In the fourth quarter of 2017, impairment loss was recorded on investment management contracts of non-traded REITs acquired through the Merger, with $55.3 million related to NorthStar Healthcare following an amendment to its advisory agreement with the Company (as discussed in Note 19 ), and $3.7 million on NorthStar/RXR NY Metro based on revised capital raising projections. In the first quarter of 2016, impairment loss was recognized on an investment management contract for a Colony private fund that was in liquidation, resulting from a change in its fee basis. Fair value of management contract intangibles were estimated based on an analysis of discounted excess earnings attributable to future fee income from each management contract, utilizing a discount rate of 9% in 2017 and 8% in 2016. Refer to Note 8 for a discussion of goodwill impairment in 2017. Fair Value Information on Financial Instruments Reported at Cost Carrying amounts and estimated fair values of financial instruments reported at amortized cost are presented below: Fair Value Measurements Carrying Value (In thousands) Level 1 Level 2 Level 3 Total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 December 31, 2016 Assets Loans at amortized cost $ — $ — $ 3,471,797 $ 3,471,797 $ 3,430,608 Liabilities Debt at amortized cost Corporate credit facility — 422,600 — 422,600 422,600 Convertible senior notes 606,698 — — 606,698 592,826 Secured and unsecured debt — — 2,163,094 2,163,094 2,205,697 Securitization bonds payable — 492,481 — 492,481 494,495 Loans Receivable —Loans receivable carried at amortized cost consist of first mortgages, subordinated mortgages and corporate loans, including such loans held by securitization trusts consolidated by the Company.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the credit facility approximated carrying value as its prevailing interest rate and applicable terms were renegotiated within the last 12 months . Fair value of convertible notes was determined using the last trade price in active markets. Fair value of exchangeable notes was determined based on unadjusted quoted prices in a non-active market. Fair value of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Other —The carrying values of cash, interest receivable, accounts receivable, due from and to affiliates, interest payable and accounts payable approximate fair value due to their short term nature and credit risk, if any, are negligible.</t>
  </si>
  <si>
    <t>Variable Interest Entities</t>
  </si>
  <si>
    <t>Variable Interest Entities Consolidated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Securitizations The Company securitizes loans receivable and CRE debt securities using VIEs. The Company may also acquire securities issued by securitization trusts that are VIEs. The securitization vehicles are structured as pass-through entities that receive principal and interest on the underlying mortgage loans and debt securities and distribute those payments to the holders of the notes, certificates or bonds issued by the securitization vehicles. The loans and debt securities a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o not have any recourse to the general credit of any other consolidated entities, nor to the Company. The Company retains beneficial interests in the securitization vehicles, usually in the form of equity tranches or subordinate securities. Affiliates of the Company or appointed third parties act as special servicer of the underlying collateral mortgage loans and the Company acts as collateral manager of two N-Star CDOs. Additionally, the Company's acquired investment in securitization trusts, in certain cases, may become the controlling class, which would then give the Company the right to appoint or remove the special servicer.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The Company, as collateral manager of the two N-Star CDOs, has the power to invest in additional or replacement collateral during the investment period and subsequent to the investment period, has the power to identify an asset as distressed or credit risk and sell certain distressed collateral. As the Company’s rights as the directing holder and controlling class representative or as the collateral manager of the CDOs provide the Company the ability to direct activities that most significantly impact the economic performance of the securitization vehicles, the Company maintains effective control over the loans and debt securities transferred into the securitization vehicles. Considering the interests retained by the Company in the securitization vehicles together with its role as controlling class representative or directing holder or collateral manager of the two N-Star CDOs, the Company is deemed to be the primary beneficiary and consolidates these securitization vehicles. Accordingly, these securitizations did not qualify as sale transactions and are accounted for as secured financing with the underlying mortgage loans and debt securities pledged as collateral. All of the underlying assets, liabilities, equity, revenues and expenses of these securitization vehicles are consolidated within the Company's consolidated financial statements. Consolidation of these securitization vehicles does not have an economic impact to the Company. The Company’s exposure to the obligations of these securitization vehicles is generally limited to its investment in these entities, which was $490.1 million and $407.0 million at December 31, 2017 and 2016, respectively. The Company is not obligated to provide any financial support to these securitization vehicles, although it may, in its sole discretion, provide support such as protective and other advances as it deems appropriate. For the years ended December 31, 2017 and 2016 , the Company did not provide any such financial support to these securitization vehicles. Company-Sponsored Private Fund The Company sponsors certain private funds and other investment vehicles as general partner for the purpose of providing investment management services in exchange for management fees and performance-based fees. These funds are established as limited partnerships or equivalent structures. For certain sponsored private fund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in certain sponsored private funds, which represent voting rights in a limited partnership, results in such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The Company's equity interest in one of its sponsored open-end private funds is deemed to absorb more than insignificant variability during the early stages of the fund while additional third party capital is being raised. As of December 31, 2017 , the Company is considered to be acting in the capacity of a principal of the fund, therefore the Company is the primary beneficiary and currently consolidates the fund. The Company’s exposure is limited to the value of its outstanding investment in the fund of $10.2 million at December 31, 2017 . The Company, as general partner, is not obligated to provide any financial support to the consolidated fund. Unconsolidated VIEs Securitizations Prior to the Merger, NRF delegated the collateral management rights for certain sponsored CDOs and two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s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is no longer the primary beneficiary of such CDOs. As a result, the Company does not consolidate the assets and liabilities of the CDOs for which the Company does not retain the collateral management function. The Company’s exposure to loss is limited to its investment in these CDOs, comprising CDO equity and CDO bonds, which aggregate to $102.2 million at December 31, 2017 . Trusts The Company, through the Merger, acquired the Trusts, which are wholly-owned subsidiaries of NRF formed as statutory trusts. The Trusts issued preferred securities in private placement offerings, and used the proceeds to purchase junior subordinated notes to evidence loans made to NRF (Note 11 ). The Company owns all of the common stock of the Trusts, however, the Company's interests in the Trusts do not represent variable interests. The Company determined that the holders of the preferred securities issued by the Trusts are the primary beneficiaries of the Trusts, therefore, the Company does not consolidate the Trusts. The Company accounts for its interest in the Trusts under the equity method and its maximum exposure to loss is limited to its investment carrying value of $3.7 million at December 31, 2017 , recorded in investments in unconsolidated ventures on the consolidated balance sheet (Note 6 ). The junior subordinated notes are recorded as debt on the Company's consolidated balance sheet. Company-Sponsored Private Funds The Company may invest alongside certain of its sponsored private funds through joint ventures between the Company and its sponsored funds. These co-investment joint ventures are consolidated by the Company. As general partner, the Company has capital commitments directly to these sponsored funds. The Company may also have capital commitments satisfied directly through the co-investment joint ventures as an affiliate of the general partner. The Company's equity interests in these sponsored funds absorb insignificant variability. As the Company is considered to be acting in the capacity of an agent of these sponsored funds, the Company is not the primary beneficiary and does not consolidate these sponsored funds. The Company accounts for its equity interests in these sponsored funds under the equity method. The Company's maximum exposure to loss is limited to the carrying value of its investment in these sponsored funds, totaling $6.9 million and $1.7 million at December 31, 2017 and 2016, respectively, included within investments in unconsolidated ventures on the consolidated balance sheets.</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 Number of Shares (In thousands) Preferred Stock Class A Common Stock Class B Common Stock Shares outstanding at December 31, 2014 13,530 160,756 — Issuance of preferred stock 11,500 — — Issuance of class A common stock — 2,093 — Issuance of class B common stock — — 827 Conversion of class B to class A common stock — 26 (26 ) Equity-based compensation, net of forfeitures — 902 — Shares canceled for tax withholding on vested stock awards — — — Shares outstanding at December 31, 2015 25,030 163,777 801 Repurchase of preferred stock (1) (964 ) — — Contribution of preferred stock to an affiliate (1) 964 — — Shares issued upon redemption of OP units — 1,370 — Conversion of class B to class A common stock — 31 (31 ) Equity-based compensation, net of forfeitures — 1,478 — Shares canceled for tax withholding on vested stock awards — (216 ) — Shares outstanding at December 31, 2016 25,030 166,440 770 Consideration for the Merger (2) 39,466 392,120 — Issuance of preferred stock 26,400 — — Redemption of preferred stock (25,432 ) — — Shares canceled (3)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775 Shares canceled for tax withholding on vested stock awards — (428 ) — Shares outstanding at December 31, 2017 65,464 542,599 736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3)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17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All series of preferred stock are at parity with respect to dividends and distributions, including distributions upon liquidation, dissolution or winding up of the Company. Dividends on each series of preferred stock of Colony NorthStar are payable quarterly in arrears, in the case of the Series B, D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Effect of the Merger Upon consummation of the Merger, each share of Series A, B, C, D and E preferred stock of NRF and each share of Series A, B and C preferred stock of Colony that was issued and outstanding immediately prior to the effective time of the Merger was canceled and converted into the right to receive one share of Series A, B, C, D, E, F, G and H preferred stock of Colony NorthStar, respectively, with substantially identical terms. The Colony NorthStar preferred stock issued in exchange for NRF preferred stock formed part of the merger consideration and was recorded at fair value upon issuance based on the closing price of the respective series of NRF preferred stock at the Closing Date. While the Colony preferred stock was legally canceled and converted into Colony NorthStar preferred stock upon closing of the Merger, the event was treated, for accounting purposes, as a modification with carryover of existing carrying value, not an extinguishment and reissuance of preferred stock, as the underlying terms of the preferred stock were substantially identical pre and post Merger. Issuance and Redemption of Preferred Stock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based on a redemption price of $25.00 per share liquidation preference plus accrued and unpaid dividends prorated to the respective redemption dates. The excess or deficit of the $25.00 per share liquidation preference over the carrying value of the preferred stock redeemed results in a decrease or increase to net income attributable to common stockholders, respectively. For the year ended December 31, 2017 , a $4.5 million decrease to net income available to common stockholders was recorded as a result of the preferred stock redemptions.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As the Merger was accounted for as a reverse acquisition, the shares of common stock issued in connection with the Merger represents the number of shares Colony, as the accounting acquirer, would theoretically have to issue to the shareholders of NSAM and NRF to achieve the same ratio of ownership in Colony NorthStar upon completion of the Merger.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February 23, 2017, the Company's board of directors authorized a common stock repurchase program pursuant to which the Company may repurchase up to $300 million of its outstanding shares of class A common stock over a one -year period, either in the open market or through privately negotiated transactions. During the year ended December 31, 2017 , the Company repurchased 23,371,071 shares of its class A common stock, at an aggregate cost of approximately $300.0 million (excluding commissions), or a weighted-average price of $12.84 per share. This included 2,150,120 shares of class A common stock repurchased for $29.8 million concurrent with the termination of the Call Spread, as discussed below. Dividend Reinvestment and Direct Stock Purchase Plan Colony’s Dividend Reinvestment and Direct Stock Purchase Plan in effect prior to the Merger (the “Colony DRIP Plan”) provided Colony's existing common stockholders and other investors the opportunity to purchase shares (or additional shares, as applicable) of Colony’s class A common stock by reinvesting some or all of the cash dividends received on their shares of Colony’s class A common stock or making optional cash purchases within specified parameters. The Colony DRIP Plan involved the acquisition of Colony's class A common stock either in the open market, directly from Colony as newly issued common stock, or in privately negotiated transactions with third parties. There were no shares of Colony's class A common stock acquired under the Colony DRIP Plan in 2017 prior to the Merger and the Colony DRIP Plan was terminated upon closing of the Merger. Concurrent with the closing of the Merger, the Company established a Dividend Reinvestment and Direct Stock Purchase Plan (the "Colony NorthStar DRIP Plan") with substantially the same terms and conditions as the Colony DRIP Plan. There were no shares of class A common stock acquired under the Colony NorthStar DRIP Plan for the period from January 10, 2017 through December 31, 2017 in the form of new issuances. Call Spread In September 2015, NSAM entered into a call spread transaction (the “Call Spread”) with a third party counterparty related to its share repurchase program. In connection with the Call Spread, certain subsidiaries of NSAM had purchased and sold a call option on NSAM’s common stock with a notional amount of $100.0 million with various expiration dates beginning in December 2018 and a final maturity date in February 2019. At maturity, NSAM can, at its election, exercise the purchased call option on a cash basis, share basis or a net share basis. In the event there is an early unwind of one or more components of the Call Spread, the amount of cash to be received by NSAM will depend upon the market price of its common stock and the remaining term of the Call Spread. Subsequent to the Merger, the obligation to the counterparty under the sold call option is guaranteed by the Company. In March 2017, the Company terminated the Call Spread and received $21.9 million in settlement, including the release of $15.0 million of cash pledged as collateral. The net settlement was accounted for as a capital transaction. Accumulated Other Comprehensive Income (Loss) ("AOCI")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4 $ 451 $ — $ (101 ) $ (52,643 ) $ 23,802 $ (28,491 ) Other comprehensive income (loss) before reclassifications (612 ) — (199 ) (56,676 ) 39,631 (17,856 ) Amounts reclassified from AOCI 161 — 55 67,194 (39,485 ) 27,925 AOCI at December 31, 2015 $ — $ — $ (245 ) $ (42,125 ) $ 23,948 $ (18,422 ) Other comprehensive income (loss) before reclassifications 131 (112 ) 7 (34,234 ) 21,123 (13,085 ) Amounts reclassified from AOCI (46 ) — 197 (67 ) (686 ) (602 ) AOCI at December 31, 2016 $ 85 $ (112 ) $ (41 ) $ (76,426 ) $ 44,385 $ (32,109 ) Other comprehensive income (loss) before reclassifications 5,450 (22,014 ) 41 124,846 (68,581 ) 39,742 Amounts reclassified from AOCI 81 36,544 — (2,489 ) 5,547 39,683 AOCI at December 31, 2017 $ 5,616 $ 14,418 $ — $ 45,931 $ (18,649 ) $ 47,316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4 $ — $ (52 ) $ (3,616 ) $ (1 ) $ (3,669 ) Other comprehensive income (loss) before reclassifications attributable to: — (137 ) (1,516 ) — (1,653 ) Amounts reclassified from AOCI attributable to: — 40 5,183 — 5,223 AOCI at December 31, 2015 $ — $ (149 ) $ 51 $ (1 ) $ (99 ) Other comprehensive income (loss) before reclassifications (527 ) — (56,479 ) 12,669 (44,337 ) Amounts reclassified from AOCI — 149 (785 ) (870 ) (1,506 ) AOCI at December 31, 2016 $ (527 ) $ — $ (57,213 ) $ 11,798 $ (45,942 ) Other comprehensive income (loss) before reclassifications 981 — 97,840 (10,659 ) 88,162 Amounts reclassified from AOCI (454 ) — (1,679 ) 1,988 (145 ) AOCI at December 31, 2017 $ — $ — $ 38,948 $ 3,127 $ 42,075 Reclassifications out of AOCI—Stockholders Information about amounts reclassified out of AOCI attributable to stockholders by component is presented below: (In thousands) Year ended December 31, Affected Line Item in the Component of AOCI reclassified into earnings 2017 2016 2015 Realized gain (loss) on marketable securities $ (5,285 ) $ 46 $ (161 ) Other gain (loss), net Other-than-temporary impairment (31,259 ) — — Other gain (loss), net Unrealized gain on ineffective cash flow hedge — (197 ) (55 ) Other gain (loss), net Release of cumulative translation adjustments 2,489 67 (21,787 ) Other gain (loss), net Unrealized gain (loss) on dedesignated net investment hedges (1,829 ) 634 28 Other gain (loss), net Realization of gain (loss) on net investment hedges (3,718 ) 52 6,492 Other gain (loss), net Release of equity in AOCI of unconsolidated ventures (81 ) — — Earnings from investments in unconsolidated ventures Release of cumulative translation adjustments — — (45,407 ) Gain on remeasurement of consolidated investment entities, net Realization of net gain on net investment hedges — — 32,965 Gain on remeasurement of consolidated investment entities, net</t>
  </si>
  <si>
    <t>Noncontrolling Interests</t>
  </si>
  <si>
    <t>Noncontrolling Interest [Abstract]</t>
  </si>
  <si>
    <t>Noncontrolling Interests Redeemable Noncontrolling Interests The noncontrolling interests in Townsend, an investment management subsidiary acquired through the Merger, consists of certain members of Townsend management who own interests in the form of class B units and incentive units in Townsend and have the ability to redeem a certain percentage of their interests through December 31, 2020 or upon the occurrence of certain triggering events. On December 29, 2017, the Company sold its interest in Townsend. In connection with the sale, $20.0 million of the consideration received was allocated to certain members of Townsend management. Upon sale, the noncontrolling interests in Townsend was fully redeemed. In connection with an open-end fund sponsored and consolidated by the Company, limited partners of the fund have the right to withdraw a portion or all of their interests in the fund for cash. The following table presents a summary of changes in redeemable noncontrolling interests: (In thousands) Balance at December 31, 2016 $ — Assumed through the Merger 78,843 Assumed through consolidation of sponsored fund 24,763 Contributions 8,550 Distributions (3,158 ) Net income 23,543 Redemption (97,672 ) Currency translation adjustment and other (725 ) Balance at December 31, 2017 $ 34,144 Noncontrolling Interests in Investment Entities These are interests in consolidated investment entities held by private investment funds managed by the Company, or by third party joint venture parties.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41.2 million decrease to additional paid-in capital, including $9.2 million of cost of new capital. At December 31, 2017, noncontrolling interests own approximately 28.7% of the Company's healthcare portfolio. For the year ended December 31, 2017 , contributions from new limited partners reduced the Company's ownership interest in its industrial joint venture. The new limited partners were admitted at net asset value of the joint venture, based upon valuations determined by independent third parties, at the time of contributions. The difference between contributions received and the noncontrolling interests' share of the joint venture resulted in an increase to additional paid-in capital of $21.8 million .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year ended December 31, 2017 , the Company redeemed 2,076,214 OP Units, of which 1,684,170 of OP Units were redeemed through the issuance of an equal number of shares of class A common stock on a one -for-one basis, and 392,044 OP units were redeemed for cash of approximately $5.1 million to satisfy tax obligations of the OP unitholders. For the year ended December 31, 2016 , the Company redeemed 1,594,475 OP Units through the issuance of 1,369,911 shares of class A common stock (adjusted for the Merger exchange ratio) on a one -for-one basis and cash settlement of approximately $2.6 million to satisfy tax obligations of the OP unitholders.</t>
  </si>
  <si>
    <t>Discontinued Operations</t>
  </si>
  <si>
    <t>Earnings per Share</t>
  </si>
  <si>
    <t>Earnings Per Share [Abstract]</t>
  </si>
  <si>
    <t>Earnings per Share The following table provides the basic and diluted earnings per common share computations: Year Ended December 31, (In thousands, except per share data) 2017 2016 2015 Net income (loss) allocated to common stockholders Income (loss) from continuing operations $ (78,168 ) $ 290,726 $ 256,036 Income from discontinued operations 13,555 — — Net income (loss) (64,613 ) 290,726 256,036 Net (income) loss attributable to noncontrolling interests: Redeemable noncontrolling interests (23,543 ) — — Investment entities (129,996 ) (163,084 ) (86,123 ) Operating Company 20,261 (12,324 ) (19,933 ) Net income (loss) attributable to Colony NorthStar, Inc. (197,891 ) 115,318 149,980 Preferred stock redemption (4,530 ) — — Preferred dividends (130,672 ) (48,159 ) (42,569 ) Net income (loss) attributable to common stockholders (333,093 ) 67,159 107,411 Net income allocated to participating securities (9,168 ) (2,293 ) (1,237 ) Net income (loss) allocated to common stockholders—basic (342,261 ) 64,866 106,174 Interest expense attributable to convertible notes (1) — — — Net income (loss) allocated to common stockholders—diluted $ (342,261 ) $ 64,866 $ 106,174 Weighted average common shares outstanding (2) Weighted average number of common shares outstanding—basic 532,600 164,570 162,658 Weighted average effect of dilutive shares (3) — — — Weighted average number of common shares outstanding—diluted 532,600 164,570 162,658 Basic earnings per share Income (loss) from continuing operations $ (0.66 ) $ 0.39 $ 0.65 Income from discontinued operations 0.02 0.00 0.00 Net income (loss) attributable to common stockholders per basic common share $ (0.64 ) $ 0.39 $ 0.65 Diluted earnings per share Income (loss) from continuing operations $ (0.66 ) $ 0.39 $ 0.65 Income from discontinued operations 0.02 0.00 0.00 Net income (loss) attributable to common stockholders per diluted common share $ (0.64 ) $ 0.39 $ 0.65 __________ (1) For the years ended December 31, 2017 , 2016 and 2015 , excluded from the calculation of diluted earnings per share is the effect of adding back $28.9 million , $27.3 million and $27.3 million of interest expense, respectively, and 38,564,400 , 36,582,700 and 36,210,0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December 31, 2017 have been adjusted by the exchange ratio of 1.4663 . (3) For the year ended December 31, 2017, 534,100 weighted average unvested non-participating restricted shares were not included in the calculation of diluted earnings per share as their inclusion would be antidilutive. OP Units, subject to lock-up agreements, may be redeemed for registered or unregistered class A common shares on a one -for-one basis. At December 31, 2017 , 2016 and 2015 , there were 32,282,500 , 30,296,100 and 31,890,600 redeemable OP Units, respectively. These OP Units would not be dilutive and were not included in the computation of diluted earnings per share for all periods presented. Excluded from the computation of diluted earnings per share are shares of the Company's class A common stock that are contingently issuable pursuant to the contingent consideration arrangement (Note 13 ) as the pre-defined performance thresholds would not have been met had the measurement period ended at December 31, 2017 .</t>
  </si>
  <si>
    <t>Fee Income</t>
  </si>
  <si>
    <t>Other Income and Expenses [Abstract]</t>
  </si>
  <si>
    <t>Fee Income The Company's real estate investment management platform manages capital on behalf of institutional and retail investors in private funds, traded and non-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The Company also owns NorthStar Securities, LLC ("NorthStar Securities") , a captive broker-dealer platform which raises capital in the retail market. On December 29, 2017, the Company sold its interest in Townsend, an investment management subsidiary acquired through the Merger. Fee income earned by the Company consists of the following: Year Ended December 31, (In thousands) 2017 2016 2015 Base management fees ($165,436, $63,212 and $60,750 from affiliates, respectively) $ 183,838 $ 63,212 $ 61,082 Asset management fees—from affiliates 19,306 4,519 3,835 Incentive fees ($172, $0 and $0 from affiliates, respectively) 1,043 — — Other fee income 16,602 — 896 Total fee income $ 220,789 $ 67,731 $ 65,813 Base Management Fees — The Company earns base management fees for the day-to-day operations and administration of its managed private funds, non-traded REITs, investment companies, NRE and Townsend private funds, calculated as follows: • Private Funds — generally 1% per annum of the limited partners' net funded capital; • Non-Traded REITs— 1% to 2% per annum of gross assets or equity. Effective January 1, 2018, the base management fee for NorthStar Healthcare will change from 1% of gross assets to 1.5% of its most recently published net asset value (as may be subsequently adjusted for any special distribution declared by its board of directors), with $2.5 million per quarter of such fee to be paid in shares of NorthStar Healthcare common stock at a price per share equal to its most recently published net asset value per share (as may be subsequently adjusted for any special distribution); • Investment Companies— 1.25% per annum of average net assets; • NRE — a fixed fee of $14.2 million per annum, subject to increase by an amount equal to 1.5% per annum of certain provisions in accordance with terms set out in its governing agreement. Effective January 1, 2018, base management fees will change from a fixed fee to a variable fee based on the European Public Real Estate Association Net Asset Value, as defined in the management agreement that was amended and restated on November 9, 2017; and • Townsend private funds — at a fixed percentage of assets under management, net asset value, total assets, committed capital or invested capital. Asset Management Fees — The Company also earns asset management fees, including fees related to acquisition and disposition of investments, as follows: • Private Funds —a one-time fee upon closing of each investment, calculated as a fixed percentage, generally 0.5% of the limited partners' net funded capital on each investment; and • Non-Traded REITs (except NorthStar/RXR NY Metro) — 1% to 2.25% of the amount funded or allocated by the non-traded REITs to originate or acquire an investment, and 1% to 2% of the contractual sales price for disposition of an investment. Effective January 1, 2018, the advisory agreement with NorthStar Healthcare, which was amended on December 20, 2017, no longer provides for an acquisition fee of 2.25% for real property and 1% for other investments. Incentive Fees — The Company may earn contractual incentive fees from its sponsored traded REITs, Townsend segregated mandate accounts and other investment vehicles. Contractual incentive fees are determined based on the performance of the investment vehicles subject to the achievement of minimum return hurdles, with such thresholds varying across investment vehicles in accordance with the terms set out in their respective governing agreements. Other Fee Income — Other fees include advisory fees from Townsend clients at a fixed annual retainer, advisory fee in connection with real estate acquisitions by a third party client, as well as selling commission and dealer manager fees. The Company, through NorthStar Securities, earns fees for selling equity in certain classes of shares in the retail companies, calculated as a percentage of the gross offering proceeds raised, up to 7% for selling commissions and up to 3% for dealer manager fees, depending on the share classes of the retail companies. All or a portion of selling commission and dealer manager fees may be reallowed to participating broker-dealers.</t>
  </si>
  <si>
    <t>Equity-Based Compensation</t>
  </si>
  <si>
    <t>Disclosure of Compensation Related Costs, Share-based Payments [Abstract]</t>
  </si>
  <si>
    <t>Equity-Based Compensation Upon consummation of the Merger, each outstanding Colony employee award granted under the 2014 Equity Incentive Plan (the “Colony Equity Incentive Plan”) that did not vest and was not forfeited was assumed by the Company and was converted into an equivalent Colony NorthStar equity award, as set forth in the merger agreement. Outstanding equity awards granted under Colony's 2009 Non-Executive Director Stock Plan (the “Colony Director Stock Plan”) fully vested upon consummation of the Merger, as discussed further below. Substantially all of the outstanding NSAM and NRF equity awards prior to the Merger, except for certain awards as described below, vested upon consummation of the Merger. The vested equity awards were settled in NSAM and NRF shares respectively and converted into Colony NorthStar class A common stock based on the exchange ratios of one share of Colony NorthStar class A common stock for each share of NSAM common stock and 1.0996 shares of Colony NorthStar class A common stock for each share of NRF common stock, rounded down to the nearest whole share. All of the vested NSAM and NRF equity awards relate to pre-combination services and are part of the merger consideration. Colony Director Stock Plan Upon consummation of the Merger, all outstanding restricted share awards granted under the Colony Director Stock Plan vested and were settled through the issuance of 44,464 shares of Colony NorthStar class A common stock based on the exchange ratio of 1.4663 shares of Colony NorthStar class A common stock for each share of Colony class A common stock, rounded down to the nearest whole share. The Colony Director Stock Plan was assumed by Colony NorthStar upon closing of the Merger. Colony Equity Incentive Plan As of January 2, 2017, all shares reserved under the Colony Equity Incentive Plan had been issued. Upon consummation of the Merger, the Colony Equity Incentive Plan was assumed by Colony NorthStar. Each outstanding restricted stock award granted under the Colony Equity Incentive Plan that did not vest by its terms in connection with the consummation of the Merger (and was not forfeited) was assumed by Colony NorthStar and was converted into the right to receive an award in the same form for that number of shares of Colony NorthStar restricted common stock (rounded down to the nearest whole share) equal to the product of: (i) the number of shares of the Company's class A common stock subject to such unvested equity award multiplied by (ii) 1.4663 . While the Colony Equity Incentive Plan continues to exist following the Merger, no new awards will be granted under this pla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In connection with NSAM's acquisition of Townsend's investment management business in January 2016, certain members of Townsend’s management team, who are employees of the Company, were granted restricted stock awards. These equity awards did not vest by their terms in connection with the Merger. Upon consummation of the Merger, the outstanding restricted stock awards were converted into Colony NorthStar restricted stock awards on a one -for-one basis. These awards have a service condition only and are subject to graded vesting through December 31, 2020. On December 29, 2017, the outstanding Townsend awards were fully vested upon the sale of the Company's interest in Townsend. American Healthcare Investors Joint Venture In December 2014, NSAM acquired a 43% interest in American Healthcare Investors, LLC (“AHI") and AHI Newco, LLC (“AHI Venture”), a direct wholly owned subsidiary of AHI. NSAM’s investment in AHI Venture was structured as a joint venture between NSAM and the principals of AHI, a healthcare-focused real estate investment management firm, and James F. Flaherty III, former Chief Executive Officer of HCP, Inc., that is accounted for as an equity method investment. In connection with this arrangement, NSAM was obligated to issue $2.0 million in equity awards over a two year period to certain AHI employees. As the award is for a fixed dollar amount with a variable number of shares, it is classified as a liability award. Equity-based compensation is recorded in earnings from investments in unconsolidated ventures on the consolidated statement of operations as it is a non-employee award granted to an equity method investee, with a corresponding liability on the consolidated balance sheet. At the time of consummation of the Merger, equity awards issued to certain AHI employees for $1.0 million in shares of NSAM's common stock were outstanding and did not accelerate in the Merger. In March 2017, in full satisfaction of this obligation, $1.0 million in shares of the Company's class A common stock were issued in settlement of the equity award to certain AHI employees, equivalent to 70,261 shares of class A common stock issued, and the corresponding $1.0 million outstanding liability was relieved. Pursuant to a separate contractual arrangement entered into in connection with the investment in AHI Venture, the AHI principals, subject to certain annual performance targets being met, are also entitled to incremental grants of the Company's common stock, which will vest immediately upon issuance. As of December 31, 2017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Strategic Partnership In January 2014, NRF entered into a strategic partnership with James F. Flaherty, III, focused on expanding the Company’s healthcare business (“Healthcare Strategic Partnership”). In connection with this arrangement, Mr. Flaherty was granted NRF restricted stock units ("RSUs"), which upon the spin-off of NSAM from NRF in July 2014, were adjusted to also relate to an equal number of units of NSAM RSUs, and continue to be governed by the NRF Incentive Plan. These RSUs will cliff vest in five years in January 2019, subject to a service condition, unless certain conditions are met. This RSU award did not vest by its terms in connection with the consummation of the Merger and was converted into the right to receive an award in the same form for that number of units of Colony NorthStar RSU (rounded down to the nearest whole unit) equal to the product of: (i) the number of units of RSUs subject to such unvested equity award multiplied by (ii) (a) 1.0 for NSAM RSUs and (b) 1.0996 for NRF RSUs. As a non-employee award, the RSUs are remeasured each period end based on the closing price of the Company's class A common stock as of such period end, with related equity-based compensation cost recorded in investment, servicing and commission expense on the consolidated statement of operations and in equity on the consolidated balance sheet. In September 2017, the RSU award became fully vested upon the occurrence of a vesting event under the terms of the applicable governing agreement. CLNS Equity Incentive Plan Following the Merger, the Company adopted the NSAM 2014 Stock Plan as the Company's successor equity incentive plan and renamed such plan the Colony NorthStar 2014 Omnibus Stock Incentive Plan (the "CLNS Equity Incentive Plan"). The CLNS Equity Incentive Plan provides for the grant of restricted stock, Long Term Incentive Plan ("LTIP") units, RSUs, deferred stock units ("DSUs"), options, warrants or rights to purchase shares of the Company's common stock, cash incentives and other equity-based awards. LTIP units are designated as profits interests for federal income tax purposes. Each LTIP unit is convertible, at the election of the holder, into one common OP Unit and upon conversion, subject to the redemption terms of OP Units (Note 16 ). Equity-based compensation cost related to LTIP units represents an allocation to noncontrolling interest in the Operating Company. RSUs may be entitled to dividend equivalents prior to vesting and may be settled either in shares of the Company's class A common stock or in cash at the option of the Company. Certain non-employee directors may elect to defer the receipt of annual base fees and/or awards of restricted stock, and in lieu of such fees or awards, receive awards of DSUs. DSUs are not shares of the Company’s stock and do not entitle the holders to the rights of a shareholder of common stock. However, a holder of a DSU is entitled to a dividend equivalent, which is the right to receive an additional number of DSUs based on dividends declared and paid on common stock, and any such additional DSUs will also be credited with additional DSUs as cash dividends are subsequently paid, subject to the same restrictions and conditions as the original DSUs with respect to which it was credited, including vesting conditions, if any. DSUs awarded in lieu of annual base director fees are fully vested upon their grant date, while DSUs awarded in lieu of awards of restricted stock vest on the first anniversary of their grant date. Upon separation of service from the Company, DSUs are to be settled in shares of the Company’s class A common stock or cash, at the option of the Company. Other than awards issued as equity incentives to employees and non-employee directors in the normal course of business in 2017, the Company issued certain awards, which have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generally determined based on the volume-weighted average price of the Company's class A common stock over the first five trading days following the Closing Date, subject to a floor of $15.00 per share, and where applicable, actual number of shares and units issued were determined based on the per share floor of $15.00 . The replacement equity awards will vest on the one -year anniversary of the Closing Date. Additional shares of restricted class A common stock were also granted to certain employees as retention awards, which are subject to graded vesting through January 2020. The restricted stock and LTIP units issued for the replacement and retention awards were valued based on the price of the Company's class A common stock on the date of grant. At December 31, 2017 , an aggregate of 19,401,095 shares of the Company’s class A common stock were reserved for the issuance of awards under the CLNS Equity Incentive Plan, subject to equitable adjustment upon the occurrence of certain corporate events, provided that this number automatically increases each January 1st by 2% of the outstanding number of shares of the Company’s class A common stock on the immediately preceding December 31st. Equity-based compensation expense is included in the following line items in the consolidated statements of operations: Year Ended December 31, (In thousands) 2017 2016 2015 Compensation expense $ 149,820 $ 13,638 $ 7,817 Management fee expense (1) — — 5,897 Earnings from investments in unconsolidated ventures 61 — — Investment, servicing and commission expense 4,070 — — $ 153,951 $ 13,638 $ 13,714 __________ (1) Represents equity-based compensation paid to the Company's former manager prior to the Internalization on April 2, 2015. Changes in the Company’s unvested equity awards are summarized below: Restricted Stock RSUs LTIP Units DSUs Total Weighted Average Grant Date Fair Value Unvested shares at December 31, 2016 (1) 2,089,007 — — — 2,089,007 $ 14.44 Awards assumed in the Merger 592,504 774,900 — — 1,367,404 14.68 Granted 8,231,848 — 3,506,387 111,622 11,849,857 14.37 Vested (1,628,151 ) (774,900 ) — (33,355 ) (2,436,406 ) 14.82 Forfeited (135,692 ) — — — (135,692 ) 14.71 Unvested shares at December 31, 2017 9,149,516 — 3,506,387 78,267 12,734,170 $ 14.53 __________ (1) The number of unvested shares at December 31, 2016 and weighted average grant date fair value have been adjusted to give effect to the Colony exchange ratio of 1.4663 at the individual award level. Fair value of equity awards that vested during the year, determined based on their respective fair values at vesting date, was $31.9 million , $9.9 million and $12.4 million for the years ended December 31, 2017 , 2016 and 2015 , respectively. For awards granted during the years ended December 31, 2017 , 2016 and 2015 , the weighted average grant-date fair value per share was $14.37 , $13.14 and $16.65 , respectively. At December 31, 2017 , aggregate unrecognized compensation cost for all unvested equity awards was $44.6 million , which is expected to be recognized over a weighted-average period of 1.8 years.</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December 31, (In thousands) 2017 2016 Due from affiliates Investment vehicles and unconsolidated ventures Fee income $ 19,366 $ 9,074 Cost reimbursements and recoverable expenses 30,749 606 N-Star CDOs 189 — Employees and other affiliates 1,214 291 $ 51,518 $ 9,971 Due to affiliates Investment vehicles and unconsolidated ventures $ 2,884 $ — Employees — contingent consideration for Internalization 20,650 41,250 $ 23,534 $ 41,250 Transactions with affiliates include the following: Fee Income— Fee income earned from investment vehicles in which the Company manages and/or sponsors, and has an equity interest in or co-invests with, are presented in Note 19 . Cost Reimbursements— The Company received cost reimbursements related primarily to the following arrangements: • direct and indirect operating costs, including but not limited to compensation, overhead and other administrative costs, for managing the operations of the non-traded REITs, with reimbursements limited to the greater of 2% of average invested assets or 25% of net income (net of 1% to 1.25% of asset management fees); • direct and indirect operating costs, including but not limited to compensation, professional service costs, overhead and other administrative costs, for managing the operations of the investment companies; • allocation of indirect costs to NRE related to employees, occupancy and other administrative costs, which shall not exceed 20% of the combined total of the general and administrative costs of NRE and of the Company (excluding NRE), as adjusted; • certain expenses incurred on behalf of the clients of Townsend such as legal, due diligence and investment advisory team travel expenses; • services provided to the Company's unconsolidated investment ventures for servicing and managing their loan portfolios, including foreclosed properties; • administrative services provided to an equity method investee (only through July 2017); and • administrative services provided to certain senior executives of the Company. Cost reimbursements, included in other income, were as follows: Year Ended December 31, (In thousands) 2017 2016 2015 Retail Companies $ 19,545 $ — $ — Townsend 2,306 — — Other 3,779 4,296 4,843 $ 25,630 $ 4,296 $ 4,843 Recoverable Expenses— In the normal course of business, the Company pays certain expenses on behalf of the retail companies and certain private funds that it manages, for which the Company recovers from these investment vehicles, such as: • cost incurred in performing investment due diligence; • costs incurred for the administration of certain investment companies; and • organization and offering costs associated with formation and offering of the retail companies, with reimbursement amounts of up to 1% of the proceeds expected to be raised from the offering (excluding shares offered pursuant to distribution reinvestment plans). Credit Facility— The Company has committed to provide NorthStar Healthcare with an unsecured revolving credit facility at market terms with a maximum principal amount of $35.0 million . The credit facility matures on October 15, 2018,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December 31, 2017 , there were no outstanding advances under the revolving credit facility. N-Star CDOs— The Company earns collateral management fees as the collateral manager or collateral manager delegate of the N-Star CDOs. Such fees are included in other income and are immaterial for the year ended December 31, 2017 . The Company holds N-Star CDO bonds that it repurchased from the market as well as retained equity interests in the N-Star CDOs. Amounts related to the two consolidated N-Star CDOs, including interest, have been eliminated upon consolidation. Healthcare Strategic Partnership— The Healthcare Strategic Partnership was formed to expand the Company’s healthcare business (see Note 20 ). In connection with this arrangement, the Healthcare Strategic Partnership is entitled to incentive fees ranging from 20% to 25% of distributions above certain hurdles for new and existing healthcare real estate investments held by the Company and a portion of incentive fees earned from NorthStar Healthcare. For the year ended December 31, 2017 , there were no incentive fees earned by the Healthcare Strategic Partnership. American Healthcare Investors Joint Venture— The Company has an equity method investment in AHI Ventures, jointly held with the principals of AHI and Mr. Flaherty (see Note 20 ). AHI provides certain healthcare-focused real estate investment management and related services to the Company and NorthStar Healthcare in order to assist the Company in managing current and future healthcare assets (excluding certain joint venture assets) acquired by the Company and, subject to certain conditions, other managed companies. For the year ended December 31, 2017 , the Company incurred property management fees and sub-advisory fees totaling $4.8 million . In January 2018, the Company provided a notice of termination of its management agreement to AHI. Distribution Support— The Company committed up to $10.0 million to invest as distribution support in future sponsored retail companies, as discussed in Note 6 . Arrangements with Company-Sponsored Private Fund— The Company co-invests alongside a Company 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years ended December 31, 2017 , 2016 and 2015 were immaterial and they relate primarily to the Company's share of deferred financing costs on borrowings of the fund. Contingent Consideration for Internalization —Contingent consideration for Internalization is payable to certain senior executives of the Company in connection with Colony's acquisition of the real estate investment management business and operations of its former manager in April 2015, as discussed in Note 13 . Selling Commissions —Certain NorthStar Securities employees earn selling commissions related to the sale of equity in the retail companies. For the year ended December 31, 2017 , commissions paid or payable to these employees were immaterial. Investment in Managed Investment Vehicles —Subject to the Company's related party policies and procedures, senior management, investment professionals and certain other employees may participate on a discretionary basis in investment vehicles managed by the Company, either directly or indirectly through co-investment vehicles. These investments are generally not subject to management fees and incentive fees, but otherwise bear their proportionate share of other operating expenses of the investment vehicles. At December 31, 2017 , there was $4.8 million of such investments in a consolidated fund of the Company, reflected in redeemable noncontrolling interests on the consolidated balance sheet, and their share of net income, included in net income attributable to redeemable noncontrolling interests on the consolidated statement of operations, was immaterial for the year ended December 31, 2017 . Advances to Employees —The Company grants loans to certain employees in the form of promissory notes bearing interest at the prime rate with varying terms and repayment conditions. Outstanding advances were immaterial at December 31, 2017 , 2016 and 2015 .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amounted to $1.9 million , $0.9 million and $0.4 million for the years ended December 31, 2017 , 2016 and 2015 , respectively.</t>
  </si>
  <si>
    <t>Income Taxes</t>
  </si>
  <si>
    <t>Income Tax Disclosure [Abstract]</t>
  </si>
  <si>
    <t>Income Taxes The Company is subject to income tax laws of the various jurisdictions in which it operates, including U.S. federal, state and local and non-U.S. jurisdictions, primarily in Europe. The Company's current primary sources of income subject to tax are income from loan resolutions in some of its loan portfolios, income from interests in asset management companies which manage some of its loan portfolios, hotel and healthcare operations from its real estate equity portfolio and fee income from its investment management business. On December 22, 2017, the Tax Cuts and Jobs Act was enacted, which provides for a reduction in the U.S. federal corporate income tax rate from 35% to 21% effective January 1, 2018. At December 31, 2017, the Company recognized a provisional amount of $24.9 million relating to the effects of the tax rate change on our existing deferred tax balances, which is included as a component of income tax benefit. The Company remeasured certain deferred tax assets and liabilities based on the rates at which they are expected to reverse in the future, which is generally 21% . The Company is still analyzing certain aspects of the Tax Cuts and Jobs Act and refining our calculations, which could potentially affect the measurement of these balances or potentially give rise to new deferred tax amounts. Income Tax Benefit (Expense) Year Ended December 31, (In thousands) 2017 2016 2015 Current Federal $ (20,316 ) $ (2,720 ) $ (451 ) State and local (3,606 ) (1,436 ) (397 ) Foreign (16,138 ) (8,244 ) (1,469 ) Total current tax expense (40,060 ) (12,400 ) (2,317 ) Deferred Federal 110,711 6,214 10,428 State and local 18,235 (713 ) 1,219 Foreign 9,513 2,117 (34 ) Total deferred tax benefit 138,459 7,618 11,613 Total income tax benefit (expense) $ 98,399 $ (4,782 ) $ 9,296 Deferred Income Tax Assets and Liabilities Deferred tax asset is included in other assets while deferred tax liability is included in accrued and other liabilities, except for deferred tax liability in connection with a property holding entity that is held for sale, which is included in liabilities related to assets held for sale on the consolidated balance sheets. Through the Merger, the Company assumed approximately $218.2 million of deferred tax liabilities, as well as deferred tax assets which were fully reserved with a valuation allowance of $31.9 million . The components of deferred tax assets and deferred tax liabilities arising from temporary differences are as follows. Valuation allowance was established in 2017 and 2016 against net operating losses where it is more likely than not that these carry forward losses will not be utilized. The valuation allowance from 2016 was subsequently reversed in 2017 based on the Company's reassessment of recoverability. December 31, (In thousands) 2017 2016 Deferred tax assets Net operating and capital loss carry forwards (1) $ 30,019 $ 2,563 Equity-based compensation 28,071 5,630 Basis difference — investment in partnerships 11,769 4,535 Basis difference — real estate — 3,404 Foreign tax credits (2) 1,682 1,184 Straight-line and prepaid rent expense 3,601 693 Deferred income 1,932 815 Deferred interest expense 1,924 — Other 7,947 2,760 Gross deferred tax assets 86,945 21,584 Valuation allowance (3) (23,852 ) (692 ) Deferred tax assets, net of valuation allowance 63,093 20,892 Deferred tax liabilities Management contract intangibles (106,602 ) (25,186 ) Gain from remeasurement of consolidated investment entities, net (1,594 ) (2,530 ) Basis difference — real estate (68,687 ) (27,546 ) Other (1,643 ) (1,394 ) Gross deferred tax liabilities (178,526 ) (56,656 ) Net deferred tax liability $ (115,433 ) $ (35,764 ) __________ (1) At December 31, 2017 and 2016 , deferred tax asset was recognized on net operating losses of $95.3 million and $11.5 million , respectively. The net operating losses expire beginning 2030, other than those in the United Kingdom and Spain which can be carried forward indefinitely. (2) Foreign tax credits expire beginning 2025. (3) The ending balance of the valuation allowance at December 31, 2017 reflects a $12.3 million reduction resulting from the impact of the Tax Cuts and Jobs Acts. Effective Income Tax The Company's income tax benefit varied from the amount computed by applying the statutory income tax rate to income from continuing operations before income taxes. Income tax expense associated with income from discontinued operations was immaterial. A reconciliation of the statutory U.S. income tax to the Company's effective income tax is presented as follows: Year Ended December 31, (Amounts in thousands) 2017 2016 2015 Income (loss) from continuing and discontinued operations before income taxes $ (163,012 ) $ 295,508 $ 246,740 Pre-tax income attributable to pass-through subsidiaries (89,104 ) (306,644 ) (277,902 ) Pre-tax loss attributable to taxable subsidiaries (252,116 ) (11,136 ) (31,162 ) Federal tax benefit at statutory tax rate (35%) 88,241 3,365 10,907 State and local income taxes, net of federal income tax benefit 9,380 88 709 Foreign income tax differential 6 (5,441 ) (1,594 ) Nondeductible expenses (20,372 ) (1,128 ) — Excess inclusion income tax expense — (1,311 ) (203 ) Valuation allowance, net (3,555 ) (692 ) — Impact of Tax Cuts and Jobs Act 24,908 — — Other (209 ) 337 (523 ) Income tax benefit (expense) $ 98,399 $ (4,782 ) $ 9,296 Tax Examinations and Uncertainty in Income Taxes The Company is no longer subject to U.S. federal, state and local or foreign income tax examinations by tax authorities for years prior to 2014 . As of December 31, 2017 , there were no material unrecognized tax positions. For the years ended December 31, 2017 , 2016 and 2015 , the Company has not recognized any interest and penalties related to uncertain tax positions.</t>
  </si>
  <si>
    <t>Commitments and Contingencies</t>
  </si>
  <si>
    <t>Commitments and Contingencies Disclosure [Abstract]</t>
  </si>
  <si>
    <t>Commitments and Contingencies Lease Commitments Office Leases— The Company leases office space under noncancelable operating leases with expiration dates through 2028 . The lease agreements require minimum rent payments and reimbursement of operating expenses incurred by the landlord, subject to escalation clauses. Rent expense on office leases, included in administrative expenses, was $13.7 million , $5.6 million and $4.3 million for the years ended December 31, 2017 , 2016 and 2015 , respectively. Future contractual minimum rental payments for office leases at December 31, 2017 are as follows: Year Ending December 31, (In thousands) 2018 7,443 2019 8,059 2020 7,724 2021 7,287 2022 7,298 2023 and thereafter 36,387 Total $ 74,198 Contingent Consideration The consideration for the Company's acquisition of substantially all of the real estate investment management business and operations of its former manager in April 2015 included a contingent portion payable in shares of class A and class B common stock as well as OP Units, subject to multi-year performance targets, as discussed in Note 13 . In connection with a consensual foreclosure of the THL Hotel Portfolio, contingent consideration is payable to a preferred equity holder of the borrower in an amount up to $13.0 million , as discussed in Notes 3 and 13 . Litigation and Claims The Company may be involved in litigation and claims in the ordinary course of business. As of December 31, 2017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five reportable segments: • Healthcare— The Company's healthcare segment is composed of a diverse portfolio of medical office buildings, senior housing, skilled nursing facilities and other healthcare properties, including hospitals. The Company earns rental income from medical office buildings as well as senior housing and skilled nursing facilities structured under net leases to healthcare operators, and resident fee income from senior housing operating facilities that operate through management agreements with independent third party operators. • Industrial— The Company's industrial segment is composed primarily of light industrial assets in infill locations throughout the U.S. that are vital for e-commerce and other tenants that require increasingly quick delivery times. • Hospitality— The Company's hotel portfolio is geographically diverse and is composed of primarily extended stay hotels and premium branded select service hotels primarily located in major metropolitan markets with the majority affiliated with top hotel brands. • Other Equity and Debt— The Company's other equity and debt includes our portfolios of net lease, multifamily and multi-tenant office properties, the THL Hotel Portfolio, our interest in a portfolio of CRE loans and securities, limited partnership interests in real estate private equity funds and various other equity investments. • Investment Management— The Company generates fee income through investment management services, sponsoring numerous investment products across a diverse set of institutional and retail investors. Following the Merger, the acquired real estate portfolios in healthcare and hotel formed the Company's new healthcare and hospitality segments, respectively, while the acquired investment management business is included within the Company's existing investment management segment. All non-core real estate equity and real estate debt investments of the combined organization is aggregated into the other equity and debt segment. In the second quarter of 2017, the Company determined that all non-core investments in unconsolidated ventures, previously included in the investment management segment or otherwise not allocated to a business segment, would form part of the other equity and debt segment. This included the Company's nominal interest as sponsor of its various investment vehicles, except that the Company's interest in its industrial fund is attributed to the industrial segment. Remaining investments in unconsolidated ventures in the investment management segment represent the Company's interests in third party asset managers. The reclassification of investments in unconsolidated ventures and corresponding earnings of investments in unconsolidated ventures was applied retrospectively to all prior periods presented, as applicable, and the amounts reclassified in each period were not material. Amounts not allocated to specific segments include corporate level cash and corresponding interest income, fixed assets, corporate level financing and related interest expense, income and expense related to cost reimbursement arrangements with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Other Equity and Debt Investment Management Amounts Not Allocated to Segments Total Year Ended December 31, 2017 Total revenues $ 613,169 $ 243,172 $ 815,831 $ 873,046 $ 244,654 $ 6,862 $ 2,796,734 Property operating expenses 274,528 67,196 537,884 233,901 — — 1,113,509 Interest expense 185,256 38,566 134,729 161,993 — 54,278 574,822 Depreciation and amortization 183,897 109,265 133,269 128,942 56,616 5,790 617,779 Provision for loan losses 1,588 — — 18,153 — — 19,741 Impairment loss 14,375 44 — 30,867 375,074 — 420,360 Gain on sale of real estate — 24,612 — 112,758 — — 137,370 Earnings from investments in unconsolidated ventures — 1,843 — 265,079 18,229 — 285,151 Income tax benefit (expense) (5,639 ) (2,252 ) (2,779 ) (3,950 ) 111,205 1,814 98,399 Income (loss) from continuing operations (64,767 ) 39,340 (9,863 ) 567,752 (172,011 ) (438,619 ) (78,168 ) Income from discontinued operations — — — 995 — 12,560 13,555 Net income (loss) (64,767 ) 39,340 (9,863 ) 568,747 (172,011 ) (426,059 ) (64,613 ) Net income (loss) attributable to Colony NorthStar, Inc. (51,428 ) 14,380 (9,199 ) 426,052 (183,881 ) (393,815 ) (197,891 ) Year Ended December 31, 2016 Total revenues $ — $ 196,357 $ — $ 569,780 $ 68,331 $ 4,389 $ 838,857 Property operating expenses — 55,924 — 62,537 — — 118,461 Interest expense — 44,834 — 80,503 — 44,746 170,083 Depreciation and amortization — 88,854 — 63,480 14,767 4,581 171,682 Provision for loan losses — — — 35,005 — — 35,005 Impairment loss — 407 — 10,990 320 — 11,717 Gain on sale of real estate — 2,888 — 70,728 — — 73,616 Earnings from investments in unconsolidated ventures — 27 — 97,188 2,160 — 99,375 Income tax benefit (expense) — (586 ) — (10,143 ) 6,608 (661 ) (4,782 ) Net income (loss) — (2,976 ) — 431,903 21,202 (159,403 ) 290,726 Net income (loss) attributable to Colony NorthStar, Inc. — (884 ) — 226,202 17,876 (127,876 ) 115,318 Year Ended December 31, 2015 Total revenues $ — $ 162,540 $ — $ 561,307 $ 65,594 $ 4,930 $ 794,371 Property operating expenses — 54,581 — 63,132 — — 117,713 Interest expense — 37,338 — 50,990 — 44,766 133,094 Depreciation and amortization — 82,447 — 38,704 16,498 3,328 140,977 Provision for loan losses — — — 39,859 — — 39,859 Impairment loss — 450 — 6,639 4,103 — 11,192 Gain on sale of real estate — 108 — 8,846 — 8 8,962 Earnings (losses) from investments in unconsolidated ventures — — — 49,210 (1,605 ) — 47,605 Income tax benefit (expense) — 484 — (3,796 ) 12,658 (50 ) 9,296 Net income (loss) — (21,178 ) — 376,110 21,023 (119,919 ) 256,036 Net income (loss) attributable to Colony NorthStar, Inc. — (9,560 ) — 243,636 17,645 (101,741 ) 149,980 Total assets and equity method investments of the reportable segments are summarized as follows: (In thousands) Healthcare Industrial Hospitality Other Equity and Debt Investment Management Amounts Not Allocated to Segments Total December 31, 2017 Total assets $ 5,813,552 $ 2,812,975 $ 4,094,596 $ 9,274,268 $ 2,689,695 $ 100,564 $ 24,785,650 Equity method investments (1) — 2,840 — 1,319,752 200,720 3,742 1,527,054 December 31, 2016 Total assets $ — $ 2,268,699 $ — $ 6,640,377 $ 781,852 $ 70,064 $ 9,760,992 Equity method investments — 1,027 — 939,045 13,187 — 953,259 __________ (1) Includes equity method investments for which fair value option was elected. Geography 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7 2016 2015 Total income by geography: United States $ 2,741,862 $ 732,928 $ 660,864 Europe 310,783 194,923 166,948 Other 3,610 6,083 9,367 Total (1) $ 3,056,255 $ 933,934 $ 837,179 December 31, (In thousands) 2017 2016 Long-lived assets by geography: United States $ 13,224,197 $ 2,255,663 Europe 1,749,282 1,242,272 Total (2) $ 14,973,479 $ 3,497,935 __________ (1) Total income includes earnings from investments in unconsolidated ventures and excludes cost reimbursement income from affiliates. (2) Long-lived assets comprise real estate, real estate related intangible assets and fixed assets, and exclude financial instruments and assets held for sale.</t>
  </si>
  <si>
    <t>Supplemental Disclosure of Cash Flow Information</t>
  </si>
  <si>
    <t>Supplemental Cash Flow Elements [Abstract]</t>
  </si>
  <si>
    <t>Supplemental Disclosure of Cash Flow Information Year Ended December 31, (In thousands) 2017 2016 2015 SUPPLEMENTAL DISCLOSURE OF CASH FLOW INFORMATION: Cash paid for interest $ 452,726 $ 118,365 $ 105,608 Cash paid for income taxes 53,017 7,190 2,078 SUPPLEMENTAL DISCLOSURE OF NONCASH INVESTING AND FINANCING ACTIVITIES: Dividends and distributions payable $ 188,202 $ 65,972 $ 65,688 Assets acquired in Merger (Note 3) 17,122,098 — — Liabilities assumed in Merger (Note 3) 11,249,183 — — Noncontrolling interests assumed in Merger (Note 3) 592,690 — — Common stock issued for acquisition of NSAM and NRF (Note 3) 5,710,134 — — Preferred stock issued for acquisition of NRF (Note 3) 1,010,320 — — Debt assumed by buyer in sale of manufactured housing portfolio (Note 17) 1,258,558 — — Net assets acquired in CPI restructuring (Note 3) 232,181 — — Net assets acquired in THL Hotel Portfolio (Note 3) 361,346 — — Year Ended December 31, (In thousands) 2017 2016 2015 Net assets of investment entity deconsolidated (Note 4) 156,491 — — Net assets of sponsored fund consolidated, net of cash assumed (Note 14) 13,370 — — Investment deposits applied to acquisition of loans receivable, real estate and CPI Group 66,020 — — Redemption of OP Units for common stock 22,831 18,571 — Foreclosures on collateral assets of originated or acquired loans receivable 54,615 128,124 — Improvements in operating real estate in accrued and other liabilities 18,221 — — Proceeds from loan repayments and asset sales held in escrow and restricted cash 27,426 — 11,300 Exchange of notes for class A common shares 3,279 — — Assets of consolidated securitization trust 58,296 — — Liabilities of consolidated securitization trust 56,928 — — Distributions payable to noncontrolling interest included in other liabilities 10,786 — — Contributions receivable from noncontrolling interests 25,501 — — Net settlement of redemption and investment in equity method investee — 117,241 — Release of restricted cash in lieu of cash distribution upon buyout of noncontrolling interests — 6,564 — Accrued and other liabilities assumed in connection with acquisitions, net of cash assumed — — 407 Deferred tax liability assumed in a real estate acquisition — — 27,978 Settlement of debt through issuance of OP Units — — 10,000 Issuance of common stock for Internalization (Note 3) — — 52,160 Issuance of OP Units for Internalization (Note 3) — — 558,794 Assets of investment entities consolidated, net of cash assumed (Note 3) — — 2,985,572 Liabilities of investment entities consolidated (Note 3) — — 348,294 Noncontrolling interests in investment entities consolidated (Note 3) — — 1,700,114</t>
  </si>
  <si>
    <t>Subsequent Events</t>
  </si>
  <si>
    <t>Subsequent Events [Abstract]</t>
  </si>
  <si>
    <t>Subsequent Events Commercial Real Estate Credit REIT On January 18, 2018, the Combination was approved by the stockholders of NorthStar Income I and NorthStar Income II. The Combination closed on January 31, 2018 and Colony NorthStar Credit's class A common stock began trading on the NYSE on February 1, 2018 under the symbol "CLNC." The Company, through certain of its subsidiaries, received approximately 44.4 million shares of Colony NorthStar Credit's class B-3 common stock and approximately 3.1 million common membership units in Colony NorthStar Credit's operating company (the “CLNC OP Units”) in exchange for its contribution of the CLNS Contributed Portfolio. Each share of the class B-3 common stock will convert into Colony NorthStar Credit's class A common stock on a one for one basis upon close of trading on February 1, 2019. The CLNC OP Units are redeemable for cash or Colony NorthStar Credit’s Class A common stock on a one -for- one basis into shares of Colony NorthStar Credit's class A common stock, in the sole discretion of Colony NorthStar Credit. Subject to certain limited exceptions, the Company has agreed not to make any transfers of the CLNC OP Units to non-affiliates until the one year anniversary of the closing of the Combination, unless such transfer is approved by a majority of Colony NorthStar Credit’s board of directors, including a majority of the independent directors. In connection with the merger of NorthStar Income I and NorthStar Income II into Colony NorthStar Credit, their respective stockholders received shares of Colony NorthStar Credit's class A common stock based on pre-determined exchange ratios. Upon closing of the Combination, the Company and its affiliates, NorthStar Income I stockholders and NorthStar Income II stockholders each owned approximately 37% , 32% and 31% , respectively, of Colony NorthStar Credit on a fully diluted basis. In connection with the closing, a wholly-owned subsidiary of the Company entered into a management agreement with Colony NorthStar Credit. The management agreement provides for a base management fee of 1.5% per annum of Colony NorthStar Credit's stockholders' equity (as defined in the management agreement) and incentive fees subject to the achievement of minimum return hurdles in accordance with terms set out in the management agreement, each payable quarterly in arrears in cash. The management agreement has an initial term of three years and will be automatically renewed for a one -year term thereafter unless earlier terminated. Following the initial term, the management agreement may be terminated each year if there has been an affirmative vote of at least two-thirds of Colony NorthStar Credit’s independent directors determining that (1) there has been unsatisfactory performance by the manager that is materially detrimental to Colony NorthStar Credit or (2) the compensation payable to the manager is not fair to Colony NorthStar Credit, subject to the manager’s right to prevent such termination due to unfair fees by accepting reduced compensation as agreed to by at least two-thirds of Colony NorthStar Credit’s independent directors. The Company's role as the manager of Colony NorthStar Credit will be under the supervision and direction of the Board of Directors of Colony NorthStar Credit, which includes representatives from the Company but consists of an overall majority of independent directors. It is currently estimated that the pro forma effect of the contribution of the CLNS Contributed Portfolio to Colony NorthStar Credit will be a reduction of the Company’s total assets by approximately $1.9 billion , total liabilities by approximately $0.4 billion and noncontrolling interests in investment entities by approximately $0.3 billion as of December 31, 2017. As a consequence of the Combination, the Company's management contracts with NorthStar I and NorthStar II ceased to exist and in January 2018, the carrying value of management contract intangible assets that were recognized for NorthStar I and NorthStar II at the time of the Merger, which aggregated to approximately $140.0 million , were written off. Retail Distribution Business On February 16, 2018, the Company entered into a definitive agreement with S2K Financial Holdings, LLC ("S2K") to combine NorthStar Securities with S2K to create a leading retail distribution business, which will be renamed Colony S2K Holdings, LLC ("Colony S2K") (the "Proposed Transaction"). Colony S2K will distribute both current and future investment products of Colony NorthStar and S2K. S2K is the holding company of S2K Financial, LLC, a registered broker-dealer wholesale distributor of investment vehicles. Subject to customary closing conditions, including completion of required regulatory filings, the Proposed Transaction is expected to close in the second quarter of 2018 . Common Stock Repurchase On February 26, 2018, the Company's board of directors authorized a new common stock repurchase program, pursuant to which the Company may repurchase up to $300 million of its outstanding class A common stock in a one -year period. Digital Real Estate Infrastructure Fund On February 28, 2018, the Company, in partnership with Digital Bridge, held a closing for a new co-sponsored digital real estate infrastructure fund with total callable commitments of $1.4 billion , inclusive of approximately $117 million of capital commitments by certain subsidiaries of the Company.</t>
  </si>
  <si>
    <t>Schedule III - Real Estate and Accumulative Depreciation</t>
  </si>
  <si>
    <t>SEC Schedule III, Real Estate and Accumulated Depreciation Disclosure [Abstract]</t>
  </si>
  <si>
    <t>Schedule III - Real Estate and Accumulated Depreciation</t>
  </si>
  <si>
    <t>(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Healthcare Assisted Living Facilities Alabama 1 $ 4,540 $ 337 $ 3,095 $ 96 $ 337 $ 3,191 $ 3,528 $ 95 $ 3,433 2017 Arizona 1 8,998 536 14,478 70 536 14,548 15,084 403 14,681 2017 California 5 37,773 12,157 76,411 389 12,159 76,798 88,957 2,045 86,912 2017 Colorado 2 104,963 7,734 138,635 668 7,734 139,303 147,037 3,679 143,358 2017 Georgia 1 7,436 516 14,220 47 516 14,267 14,783 408 14,375 2017 Illinois 22 165,026 11,434 289,526 1,087 11,530 290,517 302,047 7,481 294,566 2017 Indiana 9 — 7,165 26,950 — 7,165 26,950 34,115 901 33,214 2017 Kansas 1 6,306 915 12,105 27 921 12,126 13,047 354 12,693 2017 Massachusetts 5 10,035 1,336 13,520 39 1,336 13,559 14,895 379 14,516 2017 Minnesota 11 35,333 3,767 66,853 — 3,767 66,853 70,620 1,811 68,809 2017 North Carolina 8 100,916 11,656 151,558 22 11,656 151,580 163,236 4,006 159,230 2017 Nebraska 1 2,677 559 3,161 11 559 3,172 3,731 113 3,618 2017 Ohio 30 189,008 15,609 245,730 3,846 15,681 249,504 265,185 6,257 258,928 2017 Oregon 25 181,661 20,905 270,198 739 20,905 270,937 291,842 7,443 284,399 2017 South Carolina 1 16,183 1,105 18,133 38 1,105 18,171 19,276 493 18,783 2017 Tennessee 2 12,462 2,179 24,880 276 2,179 25,156 27,335 743 26,592 2017 Texas 7 119,813 18,493 138,653 6 18,493 138,659 157,152 3,546 153,606 2017 Washington 6 45,664 3,764 68,226 243 3,764 68,469 72,233 1,847 70,386 2017 United Kingdom 44 291,716 121,647 532,750 (1,923 ) 121,647 530,827 652,474 12,727 639,747 2017 Hospitals California 5 105,381 17,079 135,979 — 17,079 135,979 153,058 3,490 149,568 2017 Georgia 1 13,750 2,047 16,650 — 2,047 16,650 18,697 428 18,269 2017 Louisiana 1 12,156 1,591 13,991 — 1,591 13,991 15,582 357 15,225 2017 Missouri 3 31,688 3,586 22,684 — 3,586 22,684 26,270 605 25,665 2017 Oklahoma 1 11,656 536 15,954 — 536 15,954 16,490 406 16,084 2017 Texas 2 35,700 3,191 48,904 — 3,191 48,904 52,095 1,357 50,738 2017 Utah 1 14,660 2,151 7,073 — 2,151 7,073 9,224 187 9,037 2017 Medical Office Buildings Alabama 2 31,893 — 56,271 1 — 56,272 56,272 1,569 54,703 2017 Arkansas 1 501 — 1,343 — — 1,343 1,343 100 1,243 2017 California 2 21,192 5,708 33,879 406 5,708 34,285 39,993 1,026 38,967 2017 Colorado 6 38,247 8,330 58,591 1,088 8,330 59,679 68,009 1,960 66,049 2017 (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Florida 3 23,616 2,119 41,527 61 2,119 41,588 43,707 1,171 42,536 2017 Georgia 13 57,803 12,976 100,515 730 12,976 101,245 114,221 3,077 111,144 2017 Hawaii 1 8,286 519 14,055 — 519 14,055 14,574 390 14,184 2017 Idaho 1 22,765 — 30,473 — — 30,473 30,473 887 29,586 2017 Illinois 6 64,105 9,809 98,224 546 9,809 98,770 108,579 2,939 105,640 2017 Indiana 28 183,985 18,106 300,919 1 18,106 300,920 319,026 9,675 309,351 2017 Louisiana 4 33,273 2,406 52,171 — 2,406 52,171 54,577 1,679 52,898 2017 Michigan 3 31,936 3,856 48,738 — 3,856 48,738 52,594 1,423 51,171 2017 Minnesota 2 6,920 1,144 9,363 — 1,144 9,363 10,507 299 10,208 2017 Mississippi 1 11,500 — 21,465 — — 21,465 21,465 677 20,788 2017 New Mexico 3 14,952 — 16,587 49 — 16,636 16,636 879 15,757 2017 Ohio 5 26,635 5,036 99,979 274 5,036 100,253 105,289 2,866 102,423 2017 Oklahoma 2 11,228 — 18,382 — — 18,382 18,382 557 17,825 2017 South Carolina 2 9,812 761 22,972 376 761 23,348 24,109 735 23,374 2017 Tennessee 2 11,496 449 20,376 — 449 20,376 20,825 590 20,235 2017 Texas 20 103,400 5,339 169,565 55 5,339 169,620 174,959 6,258 168,701 2017 Washington 1 21,197 998 47,054 24 998 47,078 48,076 1,308 46,768 2017 Skilled Nursing Facilities Alabama 1 9,197 433 7,169 — 433 7,169 7,602 237 7,365 2017 Arizona 1 10,927 1,043 17,013 — 1,043 17,013 18,056 493 17,563 2017 California 2 20,775 1,936 37,612 — 1,936 37,612 39,548 2,295 37,253 2017 Florida 24 176,863 25,722 348,368 111 25,722 348,479 374,201 9,734 364,467 2017 Georgia 7 101,530 12,140 130,707 — 12,140 130,707 142,847 3,638 139,209 2017 Illinois 7 70,568 6,546 137,591 20 6,546 137,611 144,157 3,883 140,274 2017 Indiana 19 — 5,636 132,825 — 5,636 132,825 138,461 4,151 134,310 2017 Kentucky 1 9,097 361 21,528 34 361 21,562 21,923 557 21,366 2017 Louisiana 1 19,122 1,068 28,675 — 1,068 28,675 29,743 819 28,924 2017 Massachusetts 3 17,378 2,179 2,006 220 2,179 2,226 4,405 63 4,342 2017 Maryland 1 7,060 1,219 14,556 — 1,219 14,556 15,775 412 15,363 2017 Michigan 2 8,368 1,116 13,887 128 1,116 14,015 15,131 680 14,451 2017 North Carolina 1 5,810 286 10,957 — 286 10,957 11,243 316 10,927 2017 Oregon 6 26,546 4,330 38,024 — 4,330 38,024 42,354 1,120 41,234 2017 Pennsylvania 11 191,139 20,010 240,922 1 20,010 240,923 260,933 6,879 254,054 2017 Tennessee 4 41,534 4,236 62,156 — 4,236 62,156 66,392 1,763 64,629 2017 Virginia 8 50,963 7,650 88,135 — 7,650 88,135 95,785 2,550 93,235 2017 Washington 3 14,116 3,647 16,108 — 3,647 16,108 19,755 532 19,223 2017 406 3,081,236 449,109 4,981,005 9,806 449,285 4,990,635 5,439,920 141,748 5,298,172 (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Industrial Atlanta 54 201,628 47,488 310,492 14,723 47,488 325,215 372,703 36,034 336,669 2014 - 2015 Austin 6 — 9,174 59,387 1,746 9,174 61,133 70,307 3,690 66,617 2014 - 2017 Chicago 26 — 30,586 117,616 6,937 30,586 124,553 155,139 14,898 140,241 2014 Dallas 63 192,007 71,648 342,762 16,317 71,648 359,079 430,727 33,268 397,459 2014 - 2017 Denver 9 38,689 14,910 63,489 4,066 14,910 67,555 82,465 5,510 76,955 2014 - 2017 Houston 11 21,446 27,634 133,200 5,125 27,634 138,325 165,959 12,375 153,584 2014 - 2017 Jacksonville 4 — 4,993 22,108 280 4,993 22,388 27,381 296 27,085 2017 Kansas City 14 49,000 13,423 74,379 3,940 13,423 78,319 91,742 6,718 85,024 2014 - 2017 Las Vegas 2 — 3,666 29,078 280 3,666 29,358 33,024 476 32,548 2017 Maryland-BWI 18 113,198 46,293 152,898 2,445 46,293 155,343 201,636 4,869 196,767 2015 - 2017 Minneapolis 17 102,755 26,311 137,780 10,200 26,311 147,980 174,291 15,496 158,795 2014 - 2016 New Jersey, South / Philadelphia 32 58,852 39,440 163,839 7,338 39,440 171,177 210,617 20,019 190,598 2014 - 2017 Orlando 16 131,500 27,610 175,055 8,432 27,610 183,487 211,097 10,204 200,893 2014 - 2017 Phoenix 22 59,000 31,118 175,210 5,300 31,118 180,510 211,628 10,123 201,505 2014 - 2018 Salt Lake City 18 46,155 19,882 86,354 3,776 19,882 90,130 110,012 7,291 102,721 2014 - 2017 St. Louis 8 — 8,813 42,942 3,772 8,813 46,714 55,527 5,498 50,029 2014 Tampa 4 — 4,278 31,104 2,301 4,278 33,405 37,683 4,082 33,601 2014 324 1,014,230 427,267 2,117,693 96,978 427,267 2,214,671 2,641,938 190,847 2,451,091 Hospitality Extended Stay Arizona 1 13,511 1,897 15,843 186 1,897 16,029 17,926 562 17,364 2017 California 8 239,822 59,120 241,574 5,689 59,120 247,263 306,383 8,817 297,566 2017 Colorado 3 60,994 13,163 67,804 3,695 13,163 71,499 84,662 2,636 82,026 2017 Connecticut 2 16,780 3,454 30,231 305 3,454 30,536 33,990 1,109 32,881 2017 Florida 2 29,929 2,991 50,761 3,788 2,991 54,549 57,540 1,888 55,652 2017 Georgia 2 37,756 7,278 52,967 362 7,278 53,329 60,607 1,845 58,762 2017 Illinois 1 19,755 4,375 34,567 284 4,375 34,851 39,226 1,342 37,884 2017 Kentucky 2 19,145 2,956 29,407 1,061 2,956 30,468 33,424 985 32,439 2017 Louisiana 1 12,931 1,874 15,043 539 1,874 15,582 17,456 816 16,640 2017 Massachusetts 3 53,162 8,274 74,973 600 8,274 75,573 83,847 2,593 81,254 2017 Maryland 1 19,069 3,003 24,644 305 3,003 24,949 27,952 932 27,020 2017 Maine 1 8,850 1,572 15,610 1,555 1,572 17,165 18,737 662 18,075 2017 Michigan 2 27,611 4,521 39,797 605 4,521 40,402 44,923 1,373 43,550 2017 North Carolina 1 22,380 1,693 23,893 341 1,693 24,234 25,927 1,120 24,807 2017 New Hampshire 3 43,092 7,167 59,440 764 7,167 60,204 67,371 2,171 65,200 2017 New Jersey 7 112,673 20,639 145,058 4,000 20,639 149,058 169,697 6,277 163,420 2017 New Mexico 1 18,899 2,125 22,446 697 2,125 23,143 25,268 1,101 24,167 2017 (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New York 3 36,466 4,108 48,124 627 4,108 48,751 52,859 1,717 51,142 2017 Ohio 1 8,952 575 11,747 228 575 11,975 12,550 526 12,024 2017 Pennsylvania 2 20,136 4,526 36,759 305 4,526 37,064 41,590 1,289 40,301 2017 Tennessee 1 21,137 4,118 28,471 307 4,118 28,778 32,896 1,026 31,870 2017 Texas 11 150,347 19,932 165,947 3,970 19,932 169,917 189,849 7,111 182,738 2017 Virginia 3 23,707 5,981 38,545 1,512 5,981 40,057 46,038 1,587 44,451 2017 Washington 4 101,902 22,388 116,391 2,248 22,388 118,639 141,027 3,840 137,187 2017 Full Service Florida 2 78,163 12,328 133,394 7,520 12,328 140,914 153,242 5,187 148,055 2017 Maryland 1 8,085 3,086 12,964 127 3,086 13,091 16,177 449 15,728 2017 New Jersey 1 36,535 16,282 35,308 924 16,282 36,232 52,514 1,494 51,020 2017 Select Service Alabama 1 16,165 1,134 19,213 200 1,134 19,413 20,547 676 19,871 2017 Arizona 2 27,417 7,831 34,616 370 7,831 34,986 42,817 1,469 41,348 2017 California 10 166,037 45,970 232,362 2,400 45,970 234,762 280,732 8,865 271,867 2017 Colorado 1 15,169 2,018 20,047 367 2,018 20,414 22,432 762 21,670 2017 Connecticut 3 36,878 6,735 67,148 1,131 6,735 68,279 75,014 2,412 72,602 2017 Florida 8 131,859 16,852 219,288 6,226 16,852 225,514 242,366 7,684 234,682 2017 Georgia 5 50,480 11,505 77,275 1,883 11,505 79,158 90,663 3,265 87,398 2017 Illinois 1 9,319 2,738 22,368 226 2,738 22,594 25,332 809 24,523 2017 Kentucky 1 31,272 6,660 31,618 774 6,660 32,392 39,052 1,164 37,888 2017 Louisiana 2 32,220 2,409 23,780 313 2,409 24,093 26,502 1,145 25,357 2017 Massachusetts 1 26,525 3,272 31,343 507 3,272 31,850 35,122 1,077 34,045 2017 Maryland 5 48,565 10,405 78,892 1,097 10,405 79,989 90,394 2,659 87,735 2017 Michigan 4 59,759 10,430 97,029 2,935 10,430 99,964 110,394 3,583 106,811 2017 North Carolina 6 85,156 13,689 123,653 1,966 13,689 125,619 139,308 4,494 134,814 2017 New Hampshire 3 35,996 6,092 50,557 575 6,092 51,132 57,224 1,753 55,471 2017 New Jersey 4 81,536 18,073 110,251 1,068 18,073 111,319 129,392 4,075 125,317 2017 New York 5 95,850 30,292 107,812 2,675 30,292 110,487 140,779 4,401 136,378 2017 Ohio 3 34,464 7,655 56,496 876 7,655 57,372 65,027 2,151 62,876 2017 Oklahoma 1 7,631 447 5,387 52 447 5,439 5,886 297 5,589 2017 Pennsylvania 3 40,717 7,469 47,626 2,143 7,469 49,769 57,238 1,775 55,463 2017 Tennessee 2 29,242 5,699 42,462 593 5,699 43,055 48,754 1,675 47,079 2017 Texas 17 179,478 27,974 177,156 3,017 27,974 180,173 208,147 8,596 199,551 2017 Virginia 8 99,748 23,071 140,115 4,440 23,071 144,555 167,626 5,233 162,393 2017 Washington 1 25,447 2,125 36,312 273 2,125 36,585 38,710 804 37,906 2017 167 2,608,719 509,971 3,424,514 78,651 509,971 3,503,165 4,013,136 131,279 3,881,857 (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Other Equity and Debt Hotel—Arizona 7 50,000 12,446 47,503 229 12,446 47,732 60,178 1,319 58,859 2017 Hotel—California 22 303,120 60,568 265,127 1,277 60,568 266,404 326,972 7,490 319,482 2017 Hotel—Florida 3 26,320 8,514 25,666 124 8,514 25,790 34,304 722 33,582 2017 Hotel—Georgia 1 10,960 2,055 6,614 32 2,055 6,646 8,701 217 8,484 2017 Hotel—Iowa 5 23,920 2,053 34,698 167 2,053 34,865 36,918 910 36,008 2017 Hotel—Illinois 10 54,320 11,010 50,522 244 11,010 50,766 61,776 1,769 60,007 2017 Hotel—Indiana 1 9,360 1,339 9,779 47 1,339 9,826 11,165 239 10,926 2017 Hotel—Kansas 1 4,960 541 7,323 35 541 7,358 7,899 194 7,705 2017 Hotel—Kentucky 2 9,200 2,214 10,133 49 2,214 10,182 12,396 283 12,113 2017 Hotel—Massachusetts 1 9,360 1,209 9,910 47 1,209 9,957 11,166 242 10,924 2017 Hotel—Michigan 5 36,160 5,565 42,031 202 5,565 42,233 47,798 1,125 46,673 2017 Hotel—Minnesota 2 7,920 3,988 8,206 39 3,988 8,245 12,233 326 11,907 2017 Hotel—Missouri 4 24,400 2,699 23,497 113 2,699 23,610 26,309 867 25,442 2017 Hotel—Montana 2 7,520 1,476 3,402 16 1,476 3,418 4,894 170 4,724 2017 Hotel—North Dakota 2 1,840 913 4,011 19 913 4,030 4,943 178 4,765 2017 Hotel—New Jersey 2 16,080 3,120 13,316 64 3,120 13,380 16,500 498 16,002 2017 Hotel—New Mexico 3 5,520 1,264 7,183 35 1,264 7,218 8,482 301 8,181 2017 Hotel—Nevada 4 86,320 19,553 59,912 289 19,553 60,201 79,754 1,504 78,250 2017 Hotel—New York 9 32,960 4,298 47,919 231 4,298 48,150 52,448 1,699 50,749 2017 Hotel—Ohio 10 34,880 5,838 43,358 209 5,838 43,567 49,405 1,533 47,872 2017 Hotel—Oklahoma 5 13,040 1,701 22,242 107 1,701 22,349 24,050 729 23,321 2017 Hotel—Oregon 1 16,560 2,599 9,627 47 2,599 9,674 12,273 231 12,042 2017 Hotel—Pennsylvania 9 62,640 10,875 72,772 350 10,875 73,122 83,997 1,990 82,007 2017 Hotel—Rhode Island 1 6,880 955 6,428 31 955 6,459 7,414 223 7,191 2017 Hotel—Tennessee 1 9,760 1,680 7,359 35 1,680 7,394 9,074 204 8,870 2017 Hotel—Texas 16 119,760 21,553 100,458 484 21,553 100,942 122,495 2,862 119,633 2017 Hotel—Virginia 3 39,200 8,665 36,804 178 8,665 36,982 45,647 886 44,761 2017 Hotel—Wisconsin 3 17,040 1,554 17,083 82 1,554 17,165 18,719 502 18,217 2017 Hotel &amp; Mixed—US 1 — 667 7,678 4 667 7,682 8,349 276 8,073 2017 Hotel &amp; Mixed—Spain 2 16,412 49,026 102,654 359 49,026 103,013 152,039 2,824 149,215 2017 Industrial—France 6 26,286 8,682 17,389 — 8,682 17,389 26,071 469 25,602 2017 Industrial—UK 1 8,986 — 11,890 1,135 — 13,025 13,025 1,192 11,833 2015 Industrial—Spain 37 85,406 54,730 103,773 — 54,730 103,773 158,503 9,502 149,001 2015 - 2017 Leisure—UK 6 29,508 14,144 32,469 (4,268 ) 12,482 29,863 42,345 3,161 39,184 2015 Multifamily—US 2 — 2,833 24,462 — 2,833 24,462 27,295 — 27,295 2017 Office—France 38 196,105 77,110 183,867 2,750 77,110 186,617 263,727 5,321 258,406 2016 - 2017 Office—Italy 7 4,666 6,456 5,001 (772 ) 6,183 4,502 10,685 438 10,247 2015 (Amounts in thousands) Initial Cost (1) Costs Capitalized Subsequent to Acquisition (2)(5) Gross Cost Basis at December 31, 2017 (2) Accumulated Depreciation (3) Net Carrying Amount Date of Acquisition (4) Property Description / Location Number of Properties Encumbrances Land Buildings and Improvements Land Buildings and Improvements Total Office—UK 11 72,808 21,732 89,159 2,110 21,732 91,269 113,001 10,231 102,770 2015 Office—US 21 222,760 61,952 462,271 24,033 61,952 486,304 548,256 35,954 512,302 2013 - 2017 Office/Retail—Italy 4 6,125 7,346 7,692 (218 ) 7,346 7,474 14,820 589 14,231 2015 Residential—Italy 1 328 551 253 (609 ) 122 73 195 6 189 2015 Residential/Retail—Italy 4 2,007 2,464 2,463 (98 ) 2,464 2,365 4,829 262 4,567 2015 Retail—France 1 5,650 729 6,236 — 729 6,236 6,965 167 6,798 2017 Retail—Italy 33 19,565 36,963 11,070 (1,735 ) 36,091 10,207 46,298 1,077 45,221 2015 Retail—UK 6 82,393 8,640 115,655 (3,959 ) 8,341 111,995 120,336 9,609 110,727 2015 Retail—US 9 — 2,543 65,962 1,825 2,543 67,787 70,330 1,831 68,499 2017 Retail—Spain 33 14,094 58,079 29,449 54 58,079 29,503 87,582 685 86,897 2017 Mixed/Retail—Italy 6 13,901 13,914 20,214 872 13,914 21,086 35,000 1,616 33,384 2015 364 1,847,000 628,806 2,292,490 26,265 625,271 2,322,290 2,947,561 114,423 2,833,138 Real estate held for investment 1,261 $ 8,551,185 $ 2,015,153 $ 12,815,702 $ 211,700 $ 2,011,794 $ 13,030,761 $ 15,042,555 $ 578,297 14,464,258 Real estate held for sale Office—Norway 293,215 2015 Other 427,471 Various Total real estate assets $ 15,184,944 __________ (1) The purchase price allocations for certain 2017 acquisitions are provisional and subject to retrospective adjustments during the measurement period, not to exceed one year, based upon new information obtained about facts and circumstances that existed as of the date of acquisition. (2) The aggregate gross cost of total real estate assets for federal income tax purposes is $14.4 billion as of December 31, 2017. (3) Depreciation is calculated using a useful life of 3 to 44 years for buildings and improvements. (4) Properties consolidated upon the Internalization reflect an acquisition date of April 2, 2015, the effective date of consolidation. (5) Net of impairment. The following tables summarize the activity in real estate assets and accumulated depreciation: Year Ended December 31, (In thousands) 2017 2016 2015 Real Estate, at Gross Cost Basis Balance at January 1 $ 3,656,094 $ 3,518,682 $ 1,650,418 Assumed through the Merger 11,730,087 — — Assumed through foreclosures or restructuring of mortgage loans 1,867,655 128,124 155,035 Acquisitions 1,027,889 434,266 1,223,452 Improvements and capitalized costs (1) 237,125 16,072 55,993 Consolidation of real estate held by investment entities (Note 3) — — 812,672 Deconsolidation of real estate held by investment entity (Note 4) (407,653 ) — — Dispositions (2) (2,484,616 ) (313,982 ) (321,173 ) Impairment (59,652 ) (11,391 ) (7,089 ) Measurement period adjustments for real estate acquired in business combination — (16,688 ) — Effect of changes in foreign exchange rates 224,215 (98,989 ) (50,626 ) Balance at December 31 15,791,144 3,656,094 3,518,682 Classified as held for sale, net (3) (748,589 ) (235,541 ) (300,244 ) Balance at December 31, held for investment $ 15,042,555 $ 3,420,553 $ 3,218,438 Year Ended December 31, (In thousands) 2017 2016 2015 Accumulated Depreciation Balance at January 1 $ 188,509 $ 88,577 $ 6,421 Depreciation 453,331 108,298 83,156 Deconsolidation of real estate held by investment entity (Note 4) (3,212 ) — — Dispositions (2) (34,854 ) (6,025 ) (389 ) Effect of changes in foreign exchange rates 2,426 (2,341 ) (611 ) Balance at December 31 606,200 188,509 88,577 Classified as held for sale, net (3) (27,903 ) (11,587 ) (2,357 ) Balance at December 31, held for investment $ 578,297 $ 176,922 $ 86,220 __________ (1) Includes transaction costs capitalized for asset acquisitions. (2) Includes amounts classified as held for sale during the year and disposed before the end of the year. (3) Amounts classified as held for sale during the year and remain as held for sale at the end of the year.</t>
  </si>
  <si>
    <t>Schedule IV - Mortgage Loans on Real Estate</t>
  </si>
  <si>
    <t>Mortgage Loans on Real Estate [Abstract]</t>
  </si>
  <si>
    <t>SCHEDULE IV—MORTGAGE LOANS ON REAL ESTATE December 31, 2017 (Dollars in thousands) Loan Type / Collateral / Location (1) Number of Loans Payment Terms (2) Interest Rate Range (3) Maturity Date Range (4) Prior Liens (5) Unpaid Principal Balance Carrying Amount (6)(7) Principal Amount Subject to Delinquent Principal or Interest (8) Loans at amortized cost First mortgage: Residential—CA, USA 1 I/O 11.1% May 2018 $ — $ 29,090 $ 29,032 $ — Residential—France 1 I/O 15.0% October 2020 — 28,511 27,833 — Multifamily—Various, USA 155 Both 2.9% - 9.9% October 2017 to April 2038 — 294,519 289,026 14,749 Multifamily—Ireland 1 I/O 2.1% January 2018 — 78,754 86,938 — Office—Various, USA 11 I/O 6.2% - 10.5% October 2017 to August 2018 — 190,211 190,699 — Office—France 1 I/O 4.0% December 2017 — 10,159 10,395 — Office—Ireland 1 I/O 2.0% December 2017 — 47,121 47,007 — Retail—Various, USA 11 Both 6.0% - 12.9% May 2017 to May 2021 — 255,763 255,911 26,500 Retail—France 1 I/O 3.5% June 2018 — 3,076 2,980 — Hospitality—NY, USA 1 P&amp;I 2.8% May 2023 — 50,314 288,225 — Hospitality—TX, USA 1 I/O 7.5% October 2019 — 295,000 50,314 — Hospitality—France 1 I/O 10.0% December 2021 — 66,786 65,982 — Hospitality—Spain 1 I/O 11.0% July 2019 — 42,678 43,113 — Healthcare—VA, USA 1 I/O 7.3% March 2015 — 4,180 2,592 4,180 Healthcare—UK 6 I/O 7.5% March 2022 — 67,960 68,060 — Land—Various, USA 2 Both 10.0% - 12.0% May 2018 to September 2019 — 65,775 64,344 — Other—Various, USA 1 I/O 10.9% November 2017 — 28,618 28,614 — Other—France 3 I/O 3.5% - 15.0% June 2018 to December 2020 — 8,382 8,367 — 200 — 1,566,897 1,559,432 45,429 (Dollars in thousands) Loan Type / Collateral / Location (1) Number of Loans Payment Terms (2) Interest Rate Range (3) Maturity Date Range (4) Prior Liens (5) Unpaid Principal Balance Carrying Amount (6)(7) Principal Amount Subject to Delinquent Principal or Interest (8) Subordinated mortgage and mezzanine: Residential—CA, USA 2 I/O 10.0% - 15.0% February 2018 to March 2018 55,842 36,070 36,051 — Multifamily—Various, USA 3 I/O 9.5% - 13.0% March 2018 to August 2024 151,729 29,843 30,043 — Office—Various, USA 3 I/O 8.0% - 12.0% July 2019 to April 2025 92,686 36,817 33,450 — Office—Ireland / France 1 I/O 11.0% January 2022 30,000 124,709 133,099 — Retail—Various, USA 2 P&amp;I 5.7% - 10.5% December 2018 to April 2024 191,597 54,032 52,292 — Retail—Germany 1 I/O 10.0% June 2019 112,389 119,795 124,131 — Retail—UK 1 I/O 12.0% August 2019 134,926 71,879 71,879 71,879 Hospitality—Various, USA 6 Both 8.7% - 15.0% April 2019 to May 2023 93,262 153,452 153,340 — Hospitality—Greece 1 I/O 11.0% August 2020 34,591 52,613 52,960 — Hospitality—Mexico 1 I/O 11.5% January 2019 90,000 40,000 41,168 — Land—TX, USA 1 I/O 14.0% May 2018 2,251 37,545 37,439 — Other—CA, USA 1 I/O 12.0% July 2019 33,866 111,451 111,872 — Other—CA, USA 1 I/O 12.5% July 2019 15,568 51,234 50,680 — 24 1,038,707 919,440 928,404 71,879 Purchased credit-impaired loans (9) Residential—Various, USA 64 — 22,840 14,619 — Residential—France 1 — 3,036 1,083 — Multifamily—Various, USA 249 — 131,521 92,247 7,766 Multifamily—Ireland 2 — 5,902 919 — Industrial—Various, USA 50 — 39,246 25,937 — Industrial—Ireland 3 — 93,657 20,970 — Office—Various, USA 23 — 22,387 12,156 288 Office—France 1 — 6,314 4,617 — Office—Ireland 9 — 349,414 268,111 197,318 Office—Spain 1 — 31,239 5,183 — Retail—Various, USA 53 — 85,063 63,477 6,247 Retail—Ireland 7 — 113,853 32,957 — Hospitality—Various, USA 32 — 27,362 16,654 — Hospitality—France 1 — 16,891 17,064 — Hospitality—Ireland 7 — 57,892 5,409 — Land—Various, USA 109 — 83,105 11,513 21,273 Land—Ireland 4 — 112,102 27,277 — Other—Various, USA 81 — 39,553 13,428 1,699 Other—Bahamas 1 — 25,401 3,000 25,401 Other—Ireland 38 — 629,368 7,290 — 736 — 1,896,146 643,911 259,992 (Dollars in thousands) Loan Type / Collateral / Location (1) Number of Loans Payment Terms (2) Interest Rate Range (3) Maturity Date Range (4) Prior Liens (5) Unpaid Principal Balance Carrying Amount (6)(7) Principal Amount Subject to Delinquent Principal or Interest (8) Corporate loans Corporate—Various, USA 2 I/O 8.0% - 13.0% January 2027 to September 2029 — 46,485 46,155 — Retail—Various, USA 5 P&amp;I 6.8% - 7.0% February 2018 to June 2018 — 355 437 — 7 — 46,840 46,592 — Loans at fair value (10) 10 Both 5.5% - 7.6% May 2016 to May 2036 — 72,511 45,423 47,239 Total 977 $ 1,038,707 $ 4,501,834 $ 3,223,762 $ 424,539 __________ (1) Loans with carrying amounts that are individually less than 3% of the total carrying amount have been aggregated according to collateral type and location. (2) Payment terms: P&amp;I = Periodic payment of principal and interest; I/O = Periodic payment of interest only with principal at maturity (3) Variable rate loans are determined based on the applicable index in effect as of December 31, 2017. (4) Represents contractual maturity that does not contemplate exercise of extension option. (5) Prior liens represent loan amounts owned by third parties that are senior to the Company’s subordinated or mezzanine positions and are approximate. (6) Carrying amounts at December 31, 2017 are presented net of $52.7 million of allowance for loan losses. (7) The aggregate cost basis of loans held for investment for federal income tax purposes is approximately $3.2 billion as of December 31, 2017. (8) Represents principal balance of loans which are 90 days or more past due as to principal or interest. For purchased credit-impaired loans, amounts represent principal balance of loans on nonaccrual status for which the Company is not able to determine a reasonable expectation of cash flows to be collected. (9) Purchased credit-impaired loans are acquired loans with evidence of credit quality deterioration for which it is probable at acquisition that the Company will collect less than the contractually required payments. Payment terms, stated interest rate and contractual maturity are not presented as they are not relevant to purchased credit-impaired loans. (10) Represents loans held in a securitization trust that is consolidated by a NorthStar CDO. The NorthStar CDO is in turn consolidated by the Company. The Company elected the fair value option and adopted the measurement alternative to value the loans receivable at the same fair value as the bonds payable issued by the consolidated securitization trust. Activity in loans held for investment is summarized below: Year Ended December 31, (In thousands) 2017 2016 2015 Balance at January 1 $ 3,430,608 $ 4,046,093 $ 2,131,134 Loans acquired in Merger 359,541 — — Loan acquisitions and originations 991,239 551,456 1,145,704 Paid-in-kind interest added to loan principal 56,131 43,864 30,211 Discount and net loan fee amortization 43,877 27,038 17,062 Loan repayments (902,190 ) (735,162 ) (346,246 ) Payments received from PCI loans (419,232 ) (197,453 ) (514,818 ) Accretion on PCI loans 61,809 65,911 158,468 Transfer to loans held for sale (50,894 ) (56,357 ) — Carrying value of loans sold — (118,068 ) — Transfer to real estate assets upon foreclosure (515,055 ) (128,124 ) (155,035 ) Provision for loan losses (19,741 ) (34,864 ) (39,638 ) Other gain (loss) (2,309 ) — — Consolidation of loans receivable held by investment entities and securitization trusts (Notes 3 and 5) 58,296 — 1,629,496 Effect of changes in foreign exchange rates 131,682 (33,726 ) (10,245 ) Balance at December 31 3,223,762 3,430,608 4,046,093</t>
  </si>
  <si>
    <t>Summary of Significant Accounting Policies (Policies)</t>
  </si>
  <si>
    <t>Basis of Presentation</t>
  </si>
  <si>
    <t xml:space="preserve">Basis of Present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
  </si>
  <si>
    <t>Merger and Business Combinations</t>
  </si>
  <si>
    <t>Merger The Merger is accounted for under the acquisition method for a business combination as a reverse acquisition. NSAM is the legal acquirer in the Merger for certain legal and regulatory matters, however, Colony was determined to be the accounting acquirer in the Merger for financial reporting purposes. While NSAM i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are incorporated into Colony NorthStar effective from January 11, 2017. Accordingly, comparison of period to period results of operations and financial positions may not be meaningful.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Prior to the Company's adoption of the new definition of a business effective October 1, 2016, the concentration of acquired fair values in a single or group of similar identifiable assets did not preclude the acquisition of such assets from meeting the definition of a business. As a result, acquisition of real estate assets with existing in-place leases, other than sale-leaseback transactions, were generally recognized as business combination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t>
  </si>
  <si>
    <t>Principles of Consolidation</t>
  </si>
  <si>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i) an investment management subsidiary, Townsend Holdings, LLC ("Townsend"); and (ii) a consolidated open-end fund sponsored by the Company. The Townsend noncontrolling interests have the ability to require the Company to redeem a certain percentage of their interests through December 31, 2020 or upon the occurrence of certain triggering events. Redemptions by the Townsend noncontrolling interests may be settled in cash, the Company’s common stock, or a combination thereof, at the Company's option, subject to certain conditions, and payable by the end of the fiscal quarter following the exercise of the redemption. The Company sold its interest in Townsend on December 29, 2017.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Use of Estimates</t>
  </si>
  <si>
    <t xml:space="preserve">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and assumptions. </t>
  </si>
  <si>
    <t>Foreign Currency</t>
  </si>
  <si>
    <t>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on the statements of operations. Disclosures of non-U.S. dollar amounts to be recorded in the future are translated using exchange rates in effect at the latest balance sheet date.</t>
  </si>
  <si>
    <t>Fair Value Measurement and Fair Value Option</t>
  </si>
  <si>
    <t xml:space="preserve">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financial assets and financial liabilities of certain consolidated securitization trusts, and adopted the measurement alternative to measure both the financial assets and financial liabilities of the securitization trusts using the fair value of either the financial assets or financial liabilities, whichever is more observable. The Company has also elected to account for certain cost and equity method investments at fair value. </t>
  </si>
  <si>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are reported as discontinued operations, regardless of whether it meets the strategic shift criteria.</t>
  </si>
  <si>
    <t>Cash and Cash Equivalents</t>
  </si>
  <si>
    <t>Cash and Cash Equivalents Short-term, highly liquid investments with original maturities of three months or less are considered to be cash equivalents. The Company's cash and cash equivalents are held with major financial institutions and may at times exceed federally insured limits.</t>
  </si>
  <si>
    <t>Restricted Cash</t>
  </si>
  <si>
    <t>Restricted Cash Restricted cash consists primarily of amounts related to operating real estate and loans receivable as well as cash held by the Company’s foreign subsidiaries due to certain regulatory capital requirements.</t>
  </si>
  <si>
    <t>Real Estate Assets</t>
  </si>
  <si>
    <t>Real Estate Assets Real Estate Acquisitions— 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3 to 44 years Building leasehold interests Lesser of remaining term of the lease or remaining life of the building Building improvements Lesser of useful life or remaining life of the building Land improvements 8 to 30 years Tenant improvements Lesser of useful life or remaining term of the lease Furniture, fixtures and equipment 3 to 20 years Impairment —The Company evaluates its real estate held for investment for impairment periodically or whenever events or changes in circumstances indicate that the carrying amounts may not be recoverable. The Company evaluates impairments on an individual property basis. If an impairment indicator exists, the Company evaluates whether the future undiscounted cash flows that is expected to be generated by the property, including any estimated proceeds from the eventual sale of the property, is less than the carrying value of the property; and if so, the carrying value of the property is determined to not be recoverable. Impairment loss is then measured as the excess of the carrying value of the property over the estimated fair value of the property. In estimating the fair value of the property,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si>
  <si>
    <t>Loans Receivable, Loans Held for Investment (other than Purchased Credit-Impaired Loans)</t>
  </si>
  <si>
    <t>Loans Held for Investment (other than Purchased Credit-Impair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t>
  </si>
  <si>
    <t>Loans Receivable, Interest Income</t>
  </si>
  <si>
    <t>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t>
  </si>
  <si>
    <t>Loans Receivable, Nonaccrual</t>
  </si>
  <si>
    <t>Nonaccrual —Accrual of interest income is suspended on nonaccrual loans.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t>
  </si>
  <si>
    <t>Loans Receivable, Impairment and Allowance for Loan Losses</t>
  </si>
  <si>
    <t>Impairment and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s the estimated probable credit losses inherent in loans held for investment at balance sheet date. Changes in allowance for loan losses are recorded in the provision for loan losses on the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 off against allowance for loan losses when all or a portion of the principal amount is determined to be uncollectible. A loan is considered to be collateral-dependent when repayment of the loan is expected to be provided solely by the underlying collateral. Impaired collateral dependent loans are written down to the fair value of the collateral less disposal cost, first through a charge-off against allowance for loan losses, if any, then recorded as impairment loss.</t>
  </si>
  <si>
    <t>Loans Receivable, Troubled Debt Restructuring</t>
  </si>
  <si>
    <t>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t>
  </si>
  <si>
    <t>Loans Receivable, Loans Held for Sale</t>
  </si>
  <si>
    <t xml:space="preserve">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t>
  </si>
  <si>
    <t>Loans Receivable, Purchased Credit-Impaired (PCI) Loans</t>
  </si>
  <si>
    <t>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t>
  </si>
  <si>
    <t>Loans Receivable, Acquisition, Development and Construction (ADC) Loan Arrangements</t>
  </si>
  <si>
    <t>Acquisition, Development and Construction ("ADC") Loan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 xml:space="preserve">Investments in Unconsolidated Ventures A noncontrolling, unconsolidated ownership interest in an entity may be accounted for using the equity method, cost method or under the fair value option, if elected.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is includes carried interests earned by the Company, which are incentive fees that take the form of a disproportionate allocation of returns to the Company’s capital account within the equity structure of investment vehicles sponsored by the Company as general partner and investment manager. The Company's share of both proportionate and disproportionate allocation of returns from its interests in investment vehicles, which are accounted for under the equity method, may reflect fair value changes in the underlying investments if the investment vehicles qualify for investment company accounting.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Investments that do not qualify for equity method accounting are accounted for under the cost method. Dividends from cost method investments, when received, are recorded as dividend income to the extent they are not considered a return of capital; otherwise such amounts are recorded as a reduction of the cost of investment. The Company elected the fair value option for certain cost method and equity method investments. The Company records the change in fair value of such investments in earnings from investments in unconsolidated ventures in the statements of operations. Impairment —If indicators of impairment exist, the Company performs an evaluation of its equity method and cost method investments to assess whether the fair value of its investment is less than its carrying value. To the extent the decrease in value is considered to be other-than-temporary and an impairment has occurred, the investment is written down to its estimated fair value, recorded within earnings from investments in unconsolidated ventures. </t>
  </si>
  <si>
    <t>Securities Debt securities and marketable equity securities are recorded as of the trade date. Securities designated as available-for-sale (“AFS”) are carried at fair value with unrealized gains or losses included as a component of other comprehensive income. Upon disposition of AFS securities, the cumulative gains or losses in other comprehensive income (loss) that are realized are recognized in other gain (loss), net, on the statement of operations based on specific identification. Dividend income —Dividend income from marketable equity securities is recognized on the ex dividend date.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a decline in fair value below amortized cost of AFS debt securities is other than temporary. Other-than-temporary impairment ("OTTI") exists when either (i) the holder has the intent to sell the impaired security, (ii) it is more likely than not the holder will be required to sell the security, or (iii) the holder does not expect to recover the entire amortized cost of the security. For beneficial interests in debt securities that are not of high credit quality or that can be contractually settled such that the Company would not recover substantially all of its recorded investment, OTTI also exists when there has been an adverse change in cash flows expected to be collected from the last measurement date. If the Company intends to sell the impaired security or more likely than not will be required to sell the impaired security before recovery of its amortized cost, the entire impairment amount is recognized in earnings. If the Company does not intend to sell the security and it is not more likely than not that the Company will be required to sell the security before recovery of its amortized cost, the Company further evaluates the security for impairment due to credit losses. In determining whether a credit loss exists, an assessment is made of the cash flows expected to be collected from the security. The credit component of OTTI is recognized in earnings within other gain (loss), while the remaining non-credit component is recognized in other comprehensive income. The amortized cost basis of the security is written down by the amount of impairment recognized in earnings and will not be adjusted for subsequent recoveries in fair value. The difference between the new amortized cost basis and the cash flows expected to be collected will be accreted as interest income. In assessing OTTI and estimating future expected cash flows, factors considered include, but are not limited to, credit rating of the security, financial condition of the issuer, defaults for similar securities, performance and value of assets underlying an asset-backed security. PCI Debt Securities —Debt securities acquired that are deemed to be credit-impaired at acquisition date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using the effective yield method. The difference between contractually required payments at the acquisition date and the cash flows expected to be collected ("nonaccretable difference"), which reflects estimated future credit losses expected to be incurred over the life of the security, is not accreted to interest income nor recorded on the balance sheet. Subsequent decreases in undiscounted expected cash flows attributable to further credit deterioration as well as changes in expected timing of future cash flows can result in recognition of OTTI. Subsequent increases in expected cash flows, other than due to interest rate changes on variable rate securities, are recognized prospectively over the remaining life of the security as an adjustment to accretable yield.</t>
  </si>
  <si>
    <t>Identifiable Intangibles</t>
  </si>
  <si>
    <t>Identifiable Intangibles In a business combination or asset acquisition, the Company may recognize identifiable intangibles that meet either or both the contractual 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Finite-lived intangibles are periodically reviewed for impairment and an impairment loss is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 market, which is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The assessment of goodwill for impairment may initially be performed based on qualitative factors to determine if it is more likely than not that the fair value of the reporting unit to which the goodwill is assigned is less than its carrying value. If so, a quantitative assessment is performed to determine if an impairment has occurred and to measure the impairment loss. On October 1, 2017, the Company early adopted the new guidance which simplifies goodwill impairment assessment. Goodwill impairment is measured as the excess in carrying value over fair value of the reporting unit, with the loss recognized not to exceed the amount of goodwill assigned to that reporting unit. Prior to October 1, 2017, the quantitative assessment was performed in a two-step process. In the first step, if the fair value of the reporting unit is less than its carrying value (including goodwill), then goodwill is considered to be impaired. In the second step, the implied fair value of goodwill is determined by comparing the fair value of the reporting unit determined in step one to the fair value of the net assets of the reporting unit as if the reporting unit was being acquired in a business combination. If the carrying value of goodwill exceeds the resulting implied fair value of goodwill, then an impairment charge is recognized for the excess. An impairment establishes a new basis for goodwill and any impairment loss recognized is not subject to subsequent reversal. Goodwill impairment tests require judgment, including identification of reporting units, assignment of assets and liabilities to reporting units, assignment of goodwill to reporting units, and determination of the fair value of each reporting unit.</t>
  </si>
  <si>
    <t>Accounts Receivable and Related Allowance</t>
  </si>
  <si>
    <t xml:space="preserve">Accounts Receivable and Related Allowance Property Operating Income Receivables —The Company periodically evaluates aged receivables as well as considers the collectability of unbilled receivables for each tenant, operator, resident or guest, individually. The Company establishes an allowance when, based upon current information and events, it is probable that the Company will be unable to collect all amounts due under existing contractual terms, and the amount can be reasonably estimated. Cost Reimbursements and Recoverable Expenses —The Company is entitled to reimbursements and/or recovers certain costs paid on behalf of the retail companies and private funds managed by the Company, which include: (i) organization and offering costs associated with the formation and offering of the retail companies not to exceed a certain percentage of the proceeds expected to be raised from the offering and excluding shares being offered pursuant to distribution reinvestment plans; (ii) direct and indirect operating costs associated with managing the operations of the retail companies; and (iii) costs incurred in performing investment due diligence.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are borne by the Company and expensed as investment, servicing and commission expense in the consolidated statement of operations. The Company assesses the collectability of such receivables considering the offering period, historical and forecasted sales of shares and capital reinvestment of the proceeds from the sale of shares under the respective offerings of the retail companies, and establishes an allowance for any balances considered not collectible. </t>
  </si>
  <si>
    <t>Fixed Assets</t>
  </si>
  <si>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t>
  </si>
  <si>
    <t>Transfers of Financial Assets</t>
  </si>
  <si>
    <t>Transfers of Financial Assets Sale accounting for transfers of financial assets is limited to the transfer of an entire financial asset, a group of financial assets in their entirety, or a component of a financial asset which meets the definition of a participating interest by having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si>
  <si>
    <t>Derivatives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that is in excess of the beginning balance of its net investments as no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f the debt or expected life of the debt instrument. Costs incurred in connection with revolving credit arrangements are recorded as deferred financing costs in other assets, and amortized on a straight-line basis over the expected term of the credit facility.</t>
  </si>
  <si>
    <t>Property Operating Income</t>
  </si>
  <si>
    <t>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 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Resident fee income is recorded when services are rendered and includes resident room and care charges, community fees and other resident charges, included in lease agreements. Revenue for ancillary fees is recognized as services are provided. Hotel Operating Income —Hotel operating income includes room revenue, food and beverage sales and other ancillary services. Revenue is recognized upon occupancy of rooms, consummation of sales and provision of services.</t>
  </si>
  <si>
    <t>Fee Income Fee income consists of the following: Base Management Fees —The Company earns base management fees for the day-to-day operations and administration of its managed private funds, traded and non-traded REITs and investment companies. Base management fees are recognized over the period in which the related services are performed in accordance with contractual terms of the underlying management agreements. Asset Management Fees (including fees related to acquisition and disposition of investments) —The Company receives a one-time asset management fee upon closing of each investment made by certain managed private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The Company also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hurdles in accordance with the terms set out in the respective governing agreements. Incentive fees that take the form of a contractual arrangement with the investment vehicle and does not represent an allocation of returns among equity holders of the investment vehicle (or “contractual incentive fees”) are recognized when fixed or determinable and related contingencies have been resolved, which is generally at the end of the incentive measurement period of the respective investment vehicles. Any contractual incentive fees received prior to that date are recorded as deferred income. Incentive fees that take the form of a disproportionate allocation of returns to the Company’s capital account within the equity structure of the investment vehicle (or “carried interests”) are accounted for as earnings from the Company’s ownership interests in the investment vehicles under the equity method, as discussed in the Company's accounting policy for investments in unconsolidated ventures. A portion of the incentive fees earned by the Company is allocated to senior management, investment professionals and certain other employees of the Company, generally at 40%, consistent with market terms. Advisory Fees —The Company earns advisory fees from its clients at a fixed annual retainer. Advisory fees are recognized over the period in which the related services are performed in accordance with contractual terms of the underlying advisory agreements. Selling Commission and Dealer Manager Fees —These fees are earned by the Company for selling equity in the non-traded REITs and investment companies, and are recognized on trade date.</t>
  </si>
  <si>
    <t>Other Income</t>
  </si>
  <si>
    <t>Other Income Other income includes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llateral Management Fees —These fees are earned in the Company's capacity as collateral manager or collateral manager delegate of collateralized debt obligation vehicles ("CDOs") sponsored by the Company or by third parties. Collateral management fees are recognized over the period in which the related services are performed in accordance with contractual terms of the underlying agreements. If amounts distributable on any payment date are insufficient to pay the collateral management fees according to the priority of payments, any shortfall is deferred and payable on subsequent payment dates. Collateral management fees earned from consolidated CDOs are eliminated in consolidation.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t>
  </si>
  <si>
    <t>Compensation</t>
  </si>
  <si>
    <t>Compensation Compensation comprises salaries, bonus including discretionary awards and contractual amounts for certain senior executives, benefits, severance payments and equity-based compensation. Bonus is accrued over the employment period to which it relates.</t>
  </si>
  <si>
    <t>Equity-Based Compensation Equity-classified stock awards granted to employees that have a service condition only are measured at fair value at date of grant and remeasured at fair value only upon a modification of the award. Stock awards granted to non-employees that have a service condition only are remeasured at fair value at the end of each reporting period until the award is fully vested. Fair value is determined based on the closing price of the Company's class A common stock at date of grant or date of remeasurement. The Company recognizes compensation expense on a straight-line basis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t>
  </si>
  <si>
    <t>Income Taxes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and if the statutory relief provisions were not to apply, the Company would be subject to federal and state income taxes at regular corporate rates (including any applicable alternative minimum tax for the taxable year ended December 31, 2017)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such as investment management, property management including hotel and healthcare operations as well as loan servicing and workout activities. A TRS is treated as a regular, taxable corporation for U.S income tax purposes and therefore, is subject to U.S federal corporate tax on its income and property.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and foreign taxable entities. A valuation allowance for deferred tax assets is established if the Company believes it is more likely than not that all or some portion of the deferred tax assets will not be realized. Realization of deferred tax assets is dependent on the Company's TRS and foreign taxable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t>
  </si>
  <si>
    <t>Earnings Per Share</t>
  </si>
  <si>
    <t>Earnings Per Share The Company calculates basic earnings per share using the two-class method which defines unvested share 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t>
  </si>
  <si>
    <t>Reclassification</t>
  </si>
  <si>
    <t>Reclassifications Certain prior period amounts on the balance sheet and statement of cash flows have been reclassified to conform to current period presentation for the combined company. Significant reclassifications include presentation of all assets held for sale and related liabilities separately on the consolidated balance sheet as well as the presentation of preferred stock at carrying value, which was previously presented at par. Additionally, $2.4 million was reclassified in 2015 from bad debt expense included in investment, servicing and commission expense to provision for loan losses on the consolidated statement of operations. On the consolidated balance sheet, the same amount was reclassified from allowance for bad debts, which was netted against other assets, to allowance for loan losses, which is netted against loans receivable. Such reclassifications did not have a material effect on the Company's financial position, results of operations or its cash flows.</t>
  </si>
  <si>
    <t>Recent Accounting Updates</t>
  </si>
  <si>
    <t>Accounting Standards Adopted in 2017 Equity-Based Compensation —In March 2016, the Financial Accounting Standards Board (“FASB”) issued Accounting Standards Update ("ASU") No. 2016-09, Improvements to Share-Based Payment Accounting , which amends certain aspects of accounting for share based payments to employees. This includes accounting for income tax effects in the income statement, increasing the fair value of shares applied for income tax withholding without triggering liability accounting, allowing forfeitures related to service condition to be recognized upon occurrence, as well as changes in cash flow classifications. This guidance may be adopted prospectively or on a modified retrospective transition basis depending on the requirements of each provision. ASU No. 2016-09 is effective for fiscal years and interim periods beginning after December 15, 2016. The Company adopted this new guidance prospectively on January 1, 2017. The Company has made a policy election to account for forfeitures upon occurrence. The adoption of this standard did not have a material impact on the Company's financial condition, results of operations or cash flows. Modification of Equity-Based Awards —In May 2017, the FASB issued ASU 2017-09, Compensation—Stock Compensation (Topic 718), Scope of Modification Accounting , which limits the scope of modification accounting for equity-based awards. Modification accounting would not be applied if the fair value, vesting conditions and classification of the award as an equity or liability instrument are the same immediately before and after the modification. In assessing the fair value criterion, if the modification does not affect any of the inputs to the valuation technique used to value the award, then an actual estimate of fair value before and after the modification is not required. Disclosure of significant changes to the terms and conditions of a modified equity award continues to be required even if modification accounting is not applied. ASU 2017-09 is effective for fiscal years beginning after December 15, 2017, to be applied prospectively to awards modified on or after the adoption date . Early adoption is permitted in any interim period for which financial statements have not yet been issued. The adoption of this guidance would limit instances of incremental compensation cost being recognized when a non-substantive change is made to an equity award, which under modification accounting, would have otherwise resulted in a remeasurement of the award at a higher fair value on modification date. The Company adopted this guidance prospectively on April 1, 2017. There were no award modifications subsequent to adoption. Goodwill Impairment —In January 2017, the FASB issued ASU No. 2017-04, Intangibles—Goodwill and Other (Topic 350) : Simplifying the Test for Goodwill Impairment , which removes the second step of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one step impairment test will also be applied to goodwill at reporting units that have zero or negative carrying values, with a disclosure of the amount of goodwill at the reporting units. The Company early adopted this new guidance as of October 1, 2017 for its annual goodwill impairment assessment. Future Application of Accounting Standards Revenue Recognition —In May 2014, the FASB issued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ASU No. 2014-09 is effective for fiscal years and interim periods beginning after December 15, 2017.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The Company plans to adopt the standard on its required effective date of January 1, 2018 using the modified retrospective approach, to be applied to contracts not yet completed as of date of adoption. The standard excludes from its scope accounting for financial instruments and leases, but is applicable to certain property operating income and fee income streams of the Company as discussed below. Separately, the Company continues to evaluate the principal versus agent considerations under the guidance which would affect whether certain cost reimbursement arrangements with investment vehicles managed by the Company would be reported gross or net on the statement of operations. Resident Fee Income —The Company operates a portfolio of independent living, assisted living and skilled nursing facilities in its healthcare segment.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monthly based on the number of days in the month services are provided. The Company does not expect any significant changes to revenue recognized for such services provided within the skilled nursing facilities. Hotel Operating Income —Revenue is recognized upon occupancy of rooms, consummation of sales and provision of services. The Company does not expect any significant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would be no change to revenue recognition for base management fees as the underlying services consist of a series of distinct services satisfied over time, in which revenue is recognized monthly over the life of the fund based on the number of days in the month services are provided. Asset Management Fees —The Company receives a one-time asset management fee upon closing of each investment made by certain managed private funds. Currently, a portion of asset management fees is recognized upon completion of initial underwriting, with remaining fees deferred and recognized over the holding period of each investment. Under the new guidance, the Company determined that the underlying service of managing the investments of the funds consist of a series of distinct services satisfied over time, in which revenue will be recognized monthly over the life of each investment based on the number of days in the month the service is provided. As a result of the change in revenue recognition under the new standard, the Company estimated a cumulative impact of approximately $1.6 million to be adjusted as a reduction to retained earnings on January 1, 2018. The Company also receives fees related to acquisition and disposition of investments by certain managed non-traded REITs. The Company determined that there would be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es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i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oes not have an impact to the Company's recognition of carried interests.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et asset valu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ASU No. 2016-01 is effective for fiscal years and interim periods beginning after December 15, 2017. Early adoption is limited to specific provisions. ASU 2016-01 is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plans to adopt the new guidance on its required effective date of January 1, 2018. In connection with the adoption, the Company will elect the NAV practical expedient to measure its current cost method investments in non-traded REITs and partnership interests in Townsend private funds based on their respective NAV per share. The Company is currently quantifying the cumulative impact of this adjustment to its retained earnings on January 1, 2018. The new standard does not affect equity securities held by the Company's consolidated fund in which the Company has retained the fund's investment company accounting, and limited partnership interests in third party private funds in which the Company had elected fair value option, as in both instances, unrealized fair value gains or losses are currently recorded in earnings. The Company's remaining cost method investments do not have readily determinable fair values, and to the extent the Company becomes aware of observable price changes in the future, the Company will adjust the carrying value of these cost method investments through earnings. Leases —In February 2016, the FASB issued ASU No. 2016-02, Leases , which amends existing lease accounting standards, primarily requiring lessees to recognize most leases on balance sheet, as well as making targeted changes to lessor accounting.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Full retrospective application is prohibited. The FASB has subsequently issued and proposed several amendments to the standard, including a proposal to provide optional transitional relief to apply the effective date of the new lease standard as the date of initial application in transition instead of the earliest comparative period presented, as well as to provide certain practical expedients, which include not segregating non-lease components from the related lease components but to account for those components as a single lease component by class of underlying assets. The Company will adopt the new lease standard on its effective date of January 1, 2019 and adopt the package of practical expedients under the guidance, which exempts the Company from having to reassess whether any expired or expiring contracts contain leases, revisit lease classification for any expired or expiring leases and reassess initial direct costs for any existing leases. If the proposed amendments by the FASB are approved, the Company expects to adopt the transition option, in which case, the cumulative effect adjustment to the opening balance of retained earnings will be recognized as of the effective date (i.e., on January 1, 2019) rather than as of the earliest period presented, and similarly, new disclosures under the standard will be made for periods beginning January 1, 2019, and not required for prior comparative periods. In addition, the Company expects to mak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As the new lease standard requires congruous accounting treatment between lessor and lessee in a sale leaseback transaction, if the seller/lessee does not achieve sale accounting, it would be considered a financing transaction to the Company, as the buyer/lessor. As lessee, the Company will recognize a right of use asset and corresponding liability for future obligations under its leasing arrangements, such as ground leases and office leases, which as of December 31, 2017 , have future contractual payments of $185.0 million and $74.2 million , respectively. Additionally, under the new lease standard, only incremental initial direct costs incurred in the execution of a lease can be capitalized by the lessor and lessee. The Company continues to evaluate the impact of this guidance on its financial statement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TI concept will result in more frequent estimation of credit losses. The accounting model for purchased credit-impaired loans and debt securities will be simplified, including elimination of some of the asymmetrical treatment between credit losses and credit recoveries, to be consistent with the CECL model for originated and purchased non-credit-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 than temporarily impaired debt securities and purchased credit-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ransition will generally be on a retrospective basis. ASU No. 2016-15 is effective for fiscal years and interim periods beginning after December 15, 2017. Early adoption is permitted, provided that all amendments within the guidance are adopted in the same period. The Company anticipates making an accounting policy election for classification of distributions from its equity method investees using the cumulative earnings approach. The Company does not expect the adoption of this standard to have a material effect on presentation in it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is ASU requires disclosure of a reconciliation between the totals in the statement of cash flows and the related captions in the balance sheet. The new guidance also requires disclosure of the nature of restricted cash and restricted cash equivalents, similar to existing requirements under Regulation S-X; however, it does not define restricted cash and restricted cash equivalents. ASU No. 2016-18 is effective for fiscal years and interim periods beginning after December 15, 2017, to be applied retrospectively, with early adoption permitted. If early adopted in an interim period, adjustments are to be reflected as of the beginning of the fiscal year of adoption. The Company has restricted cash of $471.1 million and $112.0 million at December 31, 2017 and 2016 , respectively, that will be subject to changes in presentation in the statement of cash flows upon adoption of the new standard on January 1, 2018. Derecognition and Partial Sales of Nonfinancial Assets —In February 2017, the FASB issued ASU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ASU 2017-05 has the same effective date as the new revenue guidance, which is January 1, 2018, with early adoption permitted beginning January 1, 2017. Both ASC 606 and ASC 610-20 must be adopted concurrently. While the transition method is similar to the new revenue guidance, either full retrospective or modified retrospective, the transition approach applied need not be aligned between both standards. The Company plans to adopt this standard on January 1, 2018, consistent with its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in the year ended December 31, 2017 .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ASU 2017-12 is effective for fiscal years and interim periods beginning after December 15, 2019. Early adoption is permitted, with adjustments to be reflected as of the beginning of the fiscal year of adoption if early adopted in an interim period. The Company plans to adopt the standard on its effective date. Upon adoption, as it relates to the Company’s cash flow and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 Company continues to evaluate the impact of this new guidance but at this time, does not expect the adoption of this standard to have a material effect on its financial condition or results of operations.</t>
  </si>
  <si>
    <t>Summary of Significant Accounting Policies (Tables)</t>
  </si>
  <si>
    <t>Schedule of Real Estate Held for Investment Useful Life</t>
  </si>
  <si>
    <t>Depreciation— Real estate held for investment, other than land, are depreciated on a straight-line basis over the estimated useful lives of the assets, as follows: Real Estate Assets Term Building (fee interest) 13 to 44 years Building leasehold interests Lesser of remaining term of the lease or remaining life of the building Building improvements Lesser of useful life or remaining life of the building Land improvements 8 to 30 years Tenant improvements Lesser of useful life or remaining term of the lease Furniture, fixtures and equipment 3 to 20 years The Company's real estate, including foreclosed properties, were as follows: December 31, (In thousands) 2017 2016 Land $ 2,011,794 $ 630,540 Buildings and improvements 12,403,794 2,693,507 Tenant improvements 134,709 87,643 Furniture, fixtures and equipment 383,855 7 Construction in progress 108,403 8,856 15,042,555 3,420,553 Less: Accumulated depreciation (578,297 ) (176,922 ) Real estate assets, net $ 14,464,258 $ 3,243,631</t>
  </si>
  <si>
    <t>Business Combinations (Tables)</t>
  </si>
  <si>
    <t>Business Acquisition [Line Items]</t>
  </si>
  <si>
    <t>Summary of Consideration and Preliminary Allocation to Assets Acquired and Liabilities Assumed</t>
  </si>
  <si>
    <t>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Year Ended December 31, 2017 Asset Acquisitions (2) January Industrial—Spain 2 $ 10,374 $ 3,855 $ 5,564 $ 955 $ — June Office—California, U.S. (3) 1 455,699 93,577 314,590 50,518 (2,986 ) Various Industrial—Various in U.S. 55 636,690 137,005 472,747 31,512 (4,574 ) $ 1,102,763 $ 234,437 $ 792,901 $ 82,985 $ (7,560 ) Year Ended December 31, 2016 Business Combinations (4) January Industrial—Spain 23 $ 94,403 $ 33,265 $ 56,585 $ 5,318 $ (765 ) April Industrial—Massachusetts, U.S. (5) 1 34,900 5,235 27,731 1,934 — May Office—France 1 18,203 14,150 3,815 388 (150 ) Various Industrial—Various in U.S. 18 201,635 36,974 151,689 16,063 (3,091 ) Asset Acquisitions Various Industrial—Various in U.S. 12 113,200 20,749 84,724 8,398 (671 ) $ 462,341 $ 110,373 $ 324,544 $ 32,101 $ (4,677 ) __________ (1) Dollar amounts of purchase price and allocation to assets acquired and liabilities assumed are translated based on foreign exchange rates as of respective dates of acquisition, where applicable. Transaction costs are included in purchase price for asset acquisitions and excluded for business combinations. (2) Useful life of real estate acquired in 2017 (excluding real estate deconsolidated as of December 31, 2017) ranges from 26 to 34 years for buildings, 7 to 14 years for site improvements, 2 to 9 years for tenant improvements and 2 to 11 years for lease intangibles. (3) In September 2017, 90% of equity in the property holding entity was syndicated to third party investors. The new equity partners were granted certain participation rights in the business, resulting in a deconsolidation of the investment. The Company's remaining interest is reflected as an equity method investment. (4) Prior to the adoption of the new definition of a business effective October 1, 2016, real estate acquisitions with existing leases generally met the definition of a business combination. (5) Real estate was sold in August 2016.</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The estimated fair values and allocation of the merger consideration are subject to adjustments during the measurement period, not to exceed one year, based upon new information obtained about facts and circumstances that existed as of the Closing Date. During the fourth quarter of 2017, adjustments were made to the valuation and underlying assumptions pertaining to certain NRF assets and liabilities, in particular investments in third party funds, securities and tax liabilities based on tax returns, and the corresponding effect on the estimated fair value of the off-market component of the management agreement. As Reported at September 30, 2017 Measurement Period Adjustments Final Adjusted Amounts at December 31, 2017 (In thousands) NSAM NRF Total NSAM NRF Total Assets Cash and cash equivalents $ 152,858 $ 107,751 $ 260,609 $ — $ — $ 260,609 Restricted cash 18,052 158,762 176,814 — — 176,814 Real estate — 9,874,912 9,874,912 — (506 ) 9,874,406 Loans receivable 28,485 331,056 359,541 — — 359,541 Investments in unconsolidated ventures 76,671 587,468 664,139 — (43,357 ) 620,782 Securities 3,065 433,850 436,915 — (6,290 ) 430,625 Identifiable intangible assets 661,556 351,736 1,013,292 — 815 1,014,107 Management agreement between NSAM and NRF 1,555,830 — 1,555,830 (41,745 ) — 1,514,085 Assets held for sale — 2,096,671 2,096,671 — — 2,096,671 Other assets 93,455 682,337 775,792 — (1,334 ) 774,458 Total assets 2,589,972 14,624,543 17,214,515 (41,745 ) (50,672 ) 17,122,098 Liabilities Debt — 6,723,222 6,723,222 — — 6,723,222 Intangible liabilities — 213,218 213,218 — — 213,218 Management agreement between NSAM and NRF — 1,555,830 1,555,830 — (41,745 ) 1,514,085 Liabilities related to assets held for sale — 1,281,406 1,281,406 — — 1,281,406 Tax liabilities 169,387 69,373 238,760 — (8,927 ) 229,833 Accrued and other liabilities 979,969 307,450 1,287,419 — — 1,287,419 Total liabilities 1,149,356 10,150,499 11,299,855 — (50,672 ) 11,249,183 Redeemable noncontrolling interests 78,843 — 78,843 — — 78,843 Noncontrolling interests—investment entities — 505,685 505,685 — — 505,685 Noncontrolling interests—Operating Company 8,162 — 8,162 — — 8,162 Fair value of net assets acquired $ 1,353,611 $ 3,968,359 $ 5,321,970 $ (41,745 ) $ — $ 5,280,225 Merger consideration 2,752,095 3,968,359 6,720,454 — — 6,720,454 Goodwill $ 1,398,484 $ — $ 1,398,484 $ 41,745 $ — $ 1,440,229</t>
  </si>
  <si>
    <t>Schedule of Merger Related Costs</t>
  </si>
  <si>
    <t>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In thousands) Year Ended December 31, 2017 Transaction costs Fees to investment bankers contingent upon consummation of the Merger $ 66,800 Other fees 19,442 86,242 Compensation expense Equity-based compensation for replacement awards to NSAM executives 116,725 Severance and other employee transition 29,459 146,184 Administrative expense 15,353 Total Merger-related costs $ 247,779</t>
  </si>
  <si>
    <t>Schedule of Contributions From Acquired Business</t>
  </si>
  <si>
    <t>The combined results of operations included contributions from the legacy business of NSAM and NRF as follows: (In thousands) Year Ended Total revenues $ 1,754,225 Net loss attributable to Colony NorthStar, Inc. (442,948 )</t>
  </si>
  <si>
    <t>Schedule of Pro Forma Information</t>
  </si>
  <si>
    <t>The following table presents pro forma financial information of the Company as if the Merger had been consummated on January 1, 2016. The pro forma financial information includes the pro forma impact of purchase accounting adjustments primarily related to fair value adjustments and depreciation and amortization, and excludes Merger-related transaction costs of $86.2 million for the year ended December 31, 2017 . The pro forma financial information also gives effect to certain sales initiatives by NRF, cessation of the management agreement between NSAM and NRF, as well as a pay down of NSAM and NRF corporate borrowings. The pro forma financial information, however, does not reflect any potential benefits that may result from realization of future cost savings from operating efficiencies, or other incremental synergies expected to result from the Merger. The pro forma financial information is presented for illustrative purposes only and is not necessarily indicative of the results of operations of the Company had the Merger been completed on January 1, 2016, nor indicative of future results of operations of the Company. Year ended December 31, (In thousands, except per share data) 2017 2016 Pro forma: Total revenues $ 2,821,212 $ 2,709,122 Net income (loss) attributable to Colony NorthStar, Inc. (14,441 ) (117,777 ) Net income (loss) attributable to common stockholders (151,983 ) (250,174 ) Earnings (loss) per common share: Basic $ (0.29 ) $ (0.48 ) Diluted $ (0.29 ) $ (0.48 )</t>
  </si>
  <si>
    <t>CPI</t>
  </si>
  <si>
    <t>Results of operations of CPI as included in the Company's consolidated statement of operations were as follows: (In thousands) Year Ended December 31, 2017 Total revenues $ 43,608 Net loss attributable to Colony NorthStar, Inc. (1,572 )</t>
  </si>
  <si>
    <t>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ourth quarter of 2017, adjustments were made to the estimation of tax liabilities and working capital as well as valuation of real estate. (In thousands) As Reported At September 30, 2017 Measurement Period Adjustments As Reported At December 31, 2017 Consideration Carrying value of loans receivable outstanding at the time of restructuring $ 182,644 $ — $ 182,644 Cash 49,537 — 49,537 Total consideration $ 232,181 $ — $ 232,181 Identifiable assets acquired and liabilities assumed Cash $ 303 $ — $ 303 Real estate 544,407 (758 ) 543,649 Real estate held for sale 21,605 — 21,605 Lease intangibles and other assets 39,967 318 40,285 Debt (277,590 ) — (277,590 ) Tax liabilities (32,938 ) 860 (32,078 ) Lease intangibles and other liabilities (60,785 ) (420 ) (61,205 ) Liabilities related to assets held for sale (2,788 ) — (2,788 ) Fair value of net assets acquired $ 232,181 $ — $ 232,181</t>
  </si>
  <si>
    <t>THL Hotel Portfolio</t>
  </si>
  <si>
    <t>Schedule of Contributions From Prior Business</t>
  </si>
  <si>
    <t>Results of operations of the THL Hotel Portfolio as included in the Company's consolidated statement of operations and in other equity and debt segment for segment reporting were as follows: (In thousands) Year Ended Total revenues $ 194,097 Net loss attributable to Colony NorthStar, Inc. (7,292 )</t>
  </si>
  <si>
    <t>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ourth quarter of 2017, adjustments were made to the allocation of values between franchise intangible assets and real estate. (In thousands) As Reported At September 30, 2017 Measurement Period Adjustments As Reported At December 31, 2017 Consideration Carrying value of the Company's junior mezzanine loan receivable at the time of foreclosure $ 310,932 — $ 310,932 Cash 43,643 — 43,643 Contingent consideration (Note 13) 6,771 — 6,771 Total consideration $ 361,346 $ — $ 361,346 Identifiable assets acquired and liabilities assumed Cash $ 16,188 — $ 16,188 Real estate 1,190,613 2,592 1,193,205 Real estate held for sale 69,099 (474 ) 68,625 Intangible and other assets 37,031 (2,118 ) 34,913 Debt (907,867 ) — (907,867 ) Other liabilities (43,718 ) — (43,718 ) Fair value of net assets acquired $ 361,346 $ — $ 361,346</t>
  </si>
  <si>
    <t>Management Internalization</t>
  </si>
  <si>
    <t>The following table summarizes the total consideration and allocation to assets acquired and liabilities assumed at April 2, 2015. (In thousands) Final Amounts At March 31, 2016 Consideration Cash $ 61,350 Class A and Class B common stock issued 52,160 OP Units issued 558,794 Estimated fair value of contingent consideration 69,500 $ 741,804 Identifiable assets acquired and liabilities assumed Cash $ 5,015 Other assets 69,696 Intangible asset: Investment management contracts 44,100 Customer relationships 46,800 Trade name 15,500 Notes payable (44,337 ) Deferred tax liability (35,191 ) Other liabilities (19,906 ) 81,677 Goodwill 660,127 $ 741,804</t>
  </si>
  <si>
    <t>Real Estate (Tables)</t>
  </si>
  <si>
    <t>Schedule of Components of Real Estates</t>
  </si>
  <si>
    <t>Schedule of Proceeds From Sales of Real Estate</t>
  </si>
  <si>
    <t>Real Estate Sales Results from sales of real estate were as follows: Year Ended December 31, (In thousands) 2017 2016 2015 Proceeds from sales of real estate $ 1,607,806 $ 390,943 $ 323,430 Gain on sale of real estate 137,370 73,616 8,962</t>
  </si>
  <si>
    <t>Schedule of Recognized Identified Assets Acquired and Liabilities Assumed</t>
  </si>
  <si>
    <t>Schedule of Components of Property Operating Income</t>
  </si>
  <si>
    <t>Property Operating Income The components of property operating income were as follows: Year Ended December 31, (In thousands) 2017 2016 2015 Rental income $ 672,292 $ 276,404 $ 193,293 Tenant reimbursements 138,433 65,657 51,530 Resident fee income (1) 286,818 — — Hotel operating income 1,016,294 29,021 55,048 $ 2,113,837 $ 371,082 $ 299,871 __________ (1) Healthcare properties that operate through management agreements with independent third-party operators through structures permitted by the REIT Investment Diversification and Empowerment Act of 2007 (“RIDEA”) permits us, through a TRS, to have direct exposure to resident fee income and incur customary related operating expenses.</t>
  </si>
  <si>
    <t>Schedule of Future Minimum Rental Payments for Operating Leases</t>
  </si>
  <si>
    <t>Future Minimum Rents The Company has operating leases with tenants that expire at various dates through 2070. Future contractual minimum rental payments to be received under noncancelable operating leases for real estate held for investment as of December 31, 2017 are as follows. Amounts include $77.5 million of future contractual minimum rents related to certain net lease properties that were contributed to Colony NorthStar Credit on January 31, 2018. Year Ending December 31, (In thousands) 2018 $ 514,763 2019 473,016 2020 431,663 2021 370,236 2022 322,460 2023 and thereafter 1,196,270 Total (1) $ 3,308,408 __________ (1) Excludes hotel operating income, as well as resident fee income from healthcare properties and rental income from multifamily properties, both of which are subject to short-term leases. At December 31, 2017 , future minimum rental payments on noncancelable ground leases, excluding any contingent rent payments, on real estate held for investment were as follows. Amounts include $12.8 million of future minimum rental payments on noncancelable ground leases related to certain net lease properties that were contributed to Colony NorthStar Credit on January 31, 2018. Year Ending December 31, (In thousands) 2018 $ 6,495 2019 6,429 2020 6,465 2021 6,551 2022 6,970 2023 and thereafter 152,125 Total (1) $ 185,035 __________ (1) Includes automatically-renewed ground leases related to the Company's hotel properties. Future contractual minimum rental payments for office leases at December 31, 2017 are as follows: Year Ending December 31, (In thousands) 2018 7,443 2019 8,059 2020 7,724 2021 7,287 2022 7,298 2023 and thereafter 36,387 Total $ 74,198</t>
  </si>
  <si>
    <t>Loans Receivable (Tables)</t>
  </si>
  <si>
    <t>Company Loans Receivable</t>
  </si>
  <si>
    <t xml:space="preserve">The following table provides a summary of the Company’s loans held for investment: December 31, 2017 December 31, 2016 (Dollars in thousands) Unpaid Principal Balance Carrying Value Weighted Average Coupon Weighted Average Maturity in Years Unpaid Principal Balance Carrying Value Weighted Average Coupon Weighted Average Maturity in Years Loans at amortized cost Non-PCI Loans Fixed rate Mortgage loans $ 1,081,030 $ 1,082,513 9.1 % 2.8 $ 894,232 $ 881,755 9.0 % 3.5 Securitized loans (1) 35,566 36,603 5.9 % 16.8 105,586 107,609 6.4 % 15.4 Mezzanine loans 459,433 456,463 12.2 % 2.3 372,247 369,207 12.3 % 2.8 Corporate loans 46,840 46,592 9.9 % 10.0 — — — % — 1,622,869 1,622,171 1,372,065 1,358,571 Variable rate Mortgage loans 414,428 423,199 6.0 % 1.7 494,797 487,651 8.2 % 0.8 Securitized loans (1) 461,489 462,203 6.4 % 3.5 775,963 776,156 5.7 % 2.7 Mezzanine loans 34,391 34,279 9.8 % 1.3 348,035 347,469 11.2 % 0.6 910,308 919,681 1,618,795 1,611,276 2,533,177 2,541,852 2,990,860 2,969,847 PCI Loans Mortgage loans 1,865,423 682,125 748,930 521,905 Securitized loans 23,298 3,400 8,146 6,836 Mezzanine loans 7,425 3,671 — — 1,896,146 689,196 757,076 528,741 Allowance for loan losses (52,709 ) (67,980 ) 4,429,323 3,178,339 3,747,936 3,430,608 Loans at fair value Securitized loans (2) 72,511 45,423 — — Total loans receivable $ 4,501,834 $ 3,223,762 $ 3,747,936 $ 3,430,608 __________ (1) Represents loans transferred into securitization trusts that are consolidated by the Company (Note 14 ). (2) Represents loans held by a securitization trust that is consolidated by a NorthStar CDO. The NorthStar CDO is in turn consolidated by the Company. The Company elected the fair value option and adopted the measurement alternative to value the loans receivable at the same fair value as the bonds payable issued by the consolidated securitization trust. (Note 13 ) </t>
  </si>
  <si>
    <t>Summary of Past Due Loans</t>
  </si>
  <si>
    <t>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December 31, 2017 $ 2,268,599 $ 145,986 $ 9,410 $ 117,857 $ 2,541,852 December 31, 2016 2,912,023 7,379 1,172 49,273 2,969,847</t>
  </si>
  <si>
    <t>Schedule of Troubled Debt Restructuring</t>
  </si>
  <si>
    <t>The following table provides a summary of non-PCI loans, excluding loans carried at fair value, that were modified and classified as TDRs, in which the Company provided the borrowers, who are experiencing financial difficulties, with various concessions in interest rates, payment terms or default waivers. There were no loans modified as TDRs during the year ended December 31, 2017 . Year ended December 31, (Dollars in thousands) 2016 2015 Loans modified as TDRs during the period: Number of loans 1 1 Carrying value of loans before allowance for loan losses $ 37,611 $ 26,667 Loss incurred $ 1,687 $ 278</t>
  </si>
  <si>
    <t>Impaired Loans</t>
  </si>
  <si>
    <t>The following table summarizes non-PCI impaired loans: Unpaid Principal Balance Gross Carrying Value Allowance for Loan Losses (In thousands) With Allowance for Loan Losses Without Allowance for Loan Losses Total December 31, 2017 $ 383,594 $ 138,136 $ 248,759 $ 386,895 $ 7,425 December 31, 2016 116,881 56,650 60,025 116,675 6,287 The average carrying value and interest income recognized on non-PCI impaired loans were as follows. There was no cash basis interest income recognized on non-PCI impaired loans in all periods presented. Year Ended December 31, (In thousands) 2017 2016 2015 Average carrying value before allowance for loan losses $ 202,397 $ 90,447 $ 19,676 Total interest income recognized during the period impaired 10,192 3,929 766</t>
  </si>
  <si>
    <t>Loans Acquired Through Consolidation of Investment Entities</t>
  </si>
  <si>
    <t>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Year Ended December 31, (In thousands) 2017 2016 2015 Beginning accretable yield $ 52,572 $ 66,639 $ 98,523 Additions 23,594 22,493 — Changes in accretable yield 25,720 31,171 12,199 Accretion recognized in earnings (61,809 ) (65,911 ) (158,468 ) Consolidation of PCI loans held by investment entities (Note 3) — — 121,130 Effect of changes in foreign exchange rates 2,358 (1,820 ) (6,745 ) Ending accretable yield $ 42,435 $ 52,572 $ 66,639</t>
  </si>
  <si>
    <t>Impairment and Allowance for Loan Losses</t>
  </si>
  <si>
    <t>The allowance for loan losses and related carrying values of loans held for investment, excluding loans carried at fair value, were as follows: December 31, 2017 December 31, 2016 (In thousands) Allowance for Loan Losses Carrying Value Allowance for Loan Losses Carrying Value Non-PCI loans $ 7,424 $ 135,902 $ 6,287 $ 56,650 PCI loans 45,285 169,789 61,693 243,155 $ 52,709 $ 305,691 $ 67,980 $ 299,805 Changes in allowance for loan losses is presented below: Year Ended December 31, (In thousands) 2017 2016 2015 Allowance for loan losses at January 1 $ 67,980 $ 37,571 $ 197 Provision for loan losses, net 19,741 34,864 39,859 Charge-off (35,012 ) (4,455 ) (2,485 ) Allowance for loan losses at December 31 $ 52,709 $ 67,980 $ 37,571</t>
  </si>
  <si>
    <t>Investments in Unconsolidated Ventures (Tables)</t>
  </si>
  <si>
    <t>The Company's investments in unconsolidated ventures represent noncontrolling equity interests in various entities, as follows: December 31, (In thousands) 2017 2016 Equity method investments Investment ventures $ 1,138,052 $ 933,262 Private funds and retail companies 25,101 19,997 1,163,153 953,259 Cost method investments Investment venture 89,261 99,736 Private fund and retail companies 38,924 — 128,185 99,736 Investments under fair value option Private funds 204,773 — Investment ventures 159,128 — 363,901 — $ 1,655,239 $ 1,052,995</t>
  </si>
  <si>
    <t>Equity Method Investments, Selected Combined Financial Information</t>
  </si>
  <si>
    <t>The following tables present selected combined financial information of the Company's equity method investees: Selected Combined Balance Sheet Information December 31, (In thousands) 2017 2016 Total assets $ 9,537,068 $ 9,319,122 Total liabilities 5,357,936 5,517,514 Owners' equity 3,662,777 3,473,358 Noncontrolling interests 516,368 328,269 Selected Combined Statements of Operations Information Year Ended December 31, (In thousands) 2017 2016 2015 Total revenues $ 1,519,728 $ 819,726 $ 518,085 Net income (loss) 174,222 (32,493 ) (40,372 ) Net income (loss) attributable to noncontrolling interests (18,381 ) (3,494 ) (433 ) Net income (loss) attributable to owners 192,603 (28,999 ) (39,939 )</t>
  </si>
  <si>
    <t>Equity Method Investments</t>
  </si>
  <si>
    <t>The Company’s investments accounted for under the equity method are summarized below: (Dollars in thousands) Ownership Interest (1) at Carrying Value at December 31, 2017 December 31, Investments Description 2017 2016 Starwood Waypoint Homes Common equity in operating company of single family residential REIT —% $ — $ 316,113 Colony American Finance Common equity in specialty finance company that lends to owners of single family homes for rent —% — 57,754 NorthStar Realty Europe Corp Common equity in publicly traded REIT managed by the Company (2) 10.2% 73,578 — RXR Realty Common equity in investment venture with a real estate owner, developer and investment manager (2) 27.2% 105,082 — Preferred equity Preferred equity investments with underlying real estate (3) NA 440,704 188,255 ADC investments Investments in acquisition, development and construction loans in which the Company participates in residual profits from the projects, and the risk and rewards of the arrangements are more similar to those associated with investments in joint ventures (4) Various 331,268 271,649 Private funds General partner and/or limited partner interests in private funds Various 25,101 19,997 Other investment ventures Interests in 15 investments, each with less than $62 million carrying value at December 31, 2017 Various 187,420 99,491 $ 1,163,153 $ 953,259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 has significant influence over the investees through its voting rights and/or representation on the investees' board of directors or equivalent committee. (3) Some preferred equity investments may not have a stated ownership interest. (4) The Company owns varying levels of stated equity interests in certain ADC investments as well as profit participation interests in real estate ventures without a stated ownership interest in other ADC investments.</t>
  </si>
  <si>
    <t>Securities (Tables)</t>
  </si>
  <si>
    <t>Available-for-sale Securities</t>
  </si>
  <si>
    <t>The following table summarizes the Company's investment in debt securities classified as available-for-sale and equity securities held by a consolidated fund that are accounted for at fair value through earnings. Gross Cumulative Unrealized (in thousands) Amortized Cost Gains Losses Fair Value December 31, 2017 Available-for-sale debt securities: CRE securities of consolidated N-Star CDOs (1) : CMBS $ 144,476 $ 3,999 $ (530 ) $ 147,945 Other securities (2) 61,302 5,994 (313 ) 66,983 N-Star CDO bonds (3) 88,374 2,778 (219 ) 90,933 CMBS and other securities (4) 38,928 3,739 (186 ) 42,481 333,080 16,510 (1,248 ) 348,342 Equity securities of consolidated fund 35,600 $ 383,942 December 31, 2016 Available-for-sale debt securities: CMBS $ 24,103 $ — $ (657 ) $ 23,446 __________ (1) As of December 31, 2017 , the carrying value of CDO bonds payable in consolidated N-Star CDOs is $215.5 million . (2) Represents primarily agency debentures, and to a lesser extent, unsecured REIT debt and trust preferred securities. (3) Excludes $140.1 million principal amount of N-Star CDO bonds held by the Company in its consolidated CDOs that are eliminated upon consolidation. (4) Includes $25.1 million of CMBS held by a sponsored investment company, which as of December 31, 2017 , is consolidated by the Company through its seed capital. Other securities include a trust preferred security and certain investments in other third party CDO bonds.</t>
  </si>
  <si>
    <t>Realized gains recorded in other gain, net</t>
  </si>
  <si>
    <t xml:space="preserve"> recorded in other gain (loss) for the year ended December 31, 2017 , as follows. There were no sales of securities in the year ended December 31, 2016 and the Company did not hold any securities in the year ended December 31, 2015 . (In thousands) Year Ended December 31, 2017 Available-for-sale debt securities: Proceeds from sale $ 30,279 Gross realized gain (including $0.4 million of unrealized gains transferred from AOCI) 951 Equity securities of consolidated fund: Realized gain, net 155</t>
  </si>
  <si>
    <t>AFS securities in a gross unrealized loss position</t>
  </si>
  <si>
    <t>The following table presents AFS securities in a gross unrealized loss position for less than 12 months: December 31, 2017 December 31, 2016 (In thousands) Fair Value Gross Unrealized Loss Fair Value Gross Unrealized Loss CRE securities of consolidated N-Star CDOs: CMBS $ 2,229 $ (530 ) $ — $ — Other securities 8,218 (313 ) — — N-Star CDO bonds 13,392 (219 ) — — CMBS and other securities 12,956 (186 ) 23,446 (657 )</t>
  </si>
  <si>
    <t>Purchased credit-impaired debt securities</t>
  </si>
  <si>
    <t>Certain debt securities acquired by the Company through the Merger were considered to be credit-impaired at time of acquisition, with the following outstanding balance at December 31, 2017 : (In thousands) December 31, 2017 Outstanding principal $ 411,174 Amortized cost 26,761 Carrying value 31,789 Information about these PCI debt securities upon acquisition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In thousands) Year Ended December 31, 2017 Beginning accretable yield $ — Assumed through the Merger 70,283 Accretion recognized in earnings (12,461 ) Reduction due to payoffs or disposals (8,963 ) Net reclassifications to nonaccretable difference (4,249 ) Ending accretable yield $ 44,610</t>
  </si>
  <si>
    <t>Goodwill, Deferred Leasing Costs and Other Intangibles (Tables)</t>
  </si>
  <si>
    <t>Schedule of Goodwill</t>
  </si>
  <si>
    <t>The following table presents changes in the carrying value of goodwill and the goodwill balance by reporting segment. December 31, (In thousands) 2017 2016 2015 Balance at January 1 $ 680,127 $ 678,267 $ 20,000 Business combinations (1) 1,440,229 1,860 658,267 Transfer to held for sale (2) (20,000 ) — — Disposition (3) (249,795 ) — — Impairment (316,000 ) — — Balance at December 31 (4) $ 1,534,561 $ 680,127 $ 678,267 Balance by reporting segment: Industrial $ 20,000 $ 20,000 $ 20,000 Investment management 1,514,561 660,127 658,267 $ 1,534,561 $ 680,127 $ 678,267 __________ (1) Includes the effects of measurement period adjustments within a one year period following the consummation of a business combination. (2) Represents goodwill assigned to the broker-dealer reporting unit that was acquired as part of the Merger and classified as held for sale as of December 31, 2017. (3) Represents goodwill assigned to the Townsend investment management reporting unit that was acquired as part of the Merger and sold on December 29, 2017. (4) Total goodwill amount is not deductible for income tax purposes.</t>
  </si>
  <si>
    <t>Schedule of Goodwill, Deferred Leasing Costs and Other Intangibles</t>
  </si>
  <si>
    <t>The Company's deferred leasing costs, other intangible assets and intangible liabilities are as follows: December 31, 2017 December 31, 2016 (In thousands) Carrying Amount (Net of Impairment) (1) Accumulated Amortization Net Carrying Amount Carrying Amount (Net of Impairment) (1) Accumulated Amortization Net Carrying Amount Deferred Leasing Costs and Intangible Assets In-place lease values $ 243,037 $ (98,021 ) $ 145,016 $ 149,301 $ (52,489 ) $ 96,812 Above-market lease values 166,571 (34,968 ) 131,603 27,731 (13,705 ) 14,026 Below-market ground lease obligations 29,625 (316 ) 29,309 34,241 (411 ) 33,830 Deferred leasing costs 121,765 (38,389 ) 83,376 88,470 (25,415 ) 63,055 Lease incentives 14,565 (298 ) 14,267 409 (87 ) 322 Trade name (2) 79,700 (3,131 ) 76,569 15,500 NA 15,500 Investment management contracts 342,127 (70,394 ) 271,733 39,646 (25,400 ) 14,246 Customer relationships 59,400 (10,421 ) 48,979 46,800 (5,850 ) 40,950 Other (3) 54,061 (2,041 ) 52,020 — — — Total deferred leasing costs and intangible assets $ 1,110,851 $ (257,979 ) $ 852,872 $ 402,098 $ (123,357 ) $ 278,741 Intangible Liabilities Below-market lease values $ 214,833 $ (36,426 ) $ 178,407 $ 30,507 $ (10,690 ) $ 19,817 Above-market ground lease obligations 13,417 (715 ) 12,702 172 (12 ) 160 Total intangible liabilities $ 228,250 $ (37,141 ) $ 191,109 $ 30,679 $ (10,702 ) $ 19,977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franchise agreements associated with certain hotel properties which are amortized over 10 to 15 years and the NorthStar Securities broker-dealer license which is not amortized.</t>
  </si>
  <si>
    <t>Schedule of Expected Annual Amortization Expenses</t>
  </si>
  <si>
    <t>The following table summarizes the amortization of deferred leasing costs and finite-lived intangible assets and intangible liabilities: Year Ended December 31, (In thousands) 2017 2016 2015 Above-market lease values $ (25,235 ) $ (8,658 ) $ (7,647 ) Below-market lease values 40,079 7,089 4,427 Lease incentives (218 ) — — Net increase (decrease) to rental income $ 14,626 $ (1,569 ) $ (3,220 ) Above-market ground lease obligations $ (835 ) $ 482 $ 25 Below-market ground lease obligations 7,493 (6 ) (5 ) Net increase to ground rent expense $ 6,658 $ 476 $ 20 In-place lease values $ 74,560 $ 30,193 $ 25,865 Deferred leasing costs 19,046 13,777 12,130 Trade name 3,682 — — Investment management contracts 38,640 11,446 13,985 Customer relationships 12,514 3,343 2,507 Other 10,215 — — Amortization expense $ 158,657 $ 58,759 $ 54,487</t>
  </si>
  <si>
    <t>Schedule of Estimated Annual Amortization Expense</t>
  </si>
  <si>
    <t>The following table presents future amortization of deferred leasing costs and finite-lived intangible assets and intangible liabilities, excluding those related to assets held for sale: Year Ending December 31, (In thousands) 2018 2019 2020 2021 2022 2023 and Thereafter Total Above-market lease values $ (19,065 ) $ (17,337 ) $ (16,421 ) $ (15,625 ) $ (12,885 ) $ (50,270 ) $ (131,603 ) Below-market lease values 25,305 23,777 21,575 19,960 18,472 69,318 178,407 Lease incentives 1,059 1,059 1,063 1,125 1,125 8,836 14,267 Increase to rental income $ 7,299 $ 7,499 $ 6,217 $ 5,460 $ 6,712 $ 27,884 $ 61,071 Above-market ground lease obligations $ (773 ) $ (773 ) $ (773 ) $ (773 ) $ (773 ) $ (8,837 ) $ (12,702 ) Below-market ground lease obligations 697 707 707 709 707 25,782 29,309 Increase to rent expense $ (76 ) $ (66 ) $ (66 ) $ (64 ) $ (66 ) $ 16,945 $ 16,607 In-place lease values $ 28,455 $ 20,495 $ 15,987 $ 11,623 $ 9,121 $ 59,335 $ 145,016 Deferred leasing costs 16,799 14,009 11,464 8,928 7,042 25,134 83,376 Trade name 3,214 3,214 3,214 3,214 3,214 44,999 61,069 Investment management contracts 32,172 30,360 29,520 28,911 28,493 122,277 271,733 Customer relationships 4,607 4,607 4,607 4,607 4,607 25,944 48,979 Other 2,339 1,879 2,027 2,027 2,027 14,038 24,337 Amortization expense $ 87,586 $ 74,564 $ 66,819 $ 59,310 $ 54,504 $ 291,727 $ 634,510</t>
  </si>
  <si>
    <t>Assets and Related Liabilities Held For Sale (Tables)</t>
  </si>
  <si>
    <t>Disclosure of Long Lived Assets Held-for-sale</t>
  </si>
  <si>
    <t>The Company's assets and related liabilities held for sale are summarized below: December 31, (In thousands) 2017 2016 Assets Real estate, net $ 720,686 $ 223,954 Loans receivable, net — 29,353 Goodwill (1) 20,000 — Intangible assets, net 37,337 21,239 Other assets 3,607 18,378 Total assets held for sale $ 781,630 $ 292,924 Liabilities Secured debt, net (2) $ 196,905 $ — Lease intangibles and other liabilities, net 76,393 14,296 Total liabilities related to assets held for sale $ 273,298 $ 14,296 __________ (1) Associated with the broker-dealer business that is held for sale. (2) Represents only debt that is expected to be assumed by the buyer upon sale of the related asset.</t>
  </si>
  <si>
    <t>Restricted Cash, Other Assets and Other Liabilities (Tables)</t>
  </si>
  <si>
    <t>Schedule of Restricted Cash</t>
  </si>
  <si>
    <t>The following table summarizes the Company's restricted cash balance: December 31, (In thousands) 2017 2016 Capital expenditures reserves (1) $ 249,612 $ 1,502 Real estate escrow reserves (2) 42,420 13,116 Borrower escrow deposits 41,545 61,744 Working capital and other reserves (3) 23,043 27,768 Tenant lock boxes (4) 16,486 — Cash of consolidated N-Star CDOs (5) 13,656 — Other 84,316 7,829 Total restricted cash $ 471,078 $ 111,959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t>
  </si>
  <si>
    <t>Schedule of the Company's Other Assets, Net</t>
  </si>
  <si>
    <t>The following table summarizes the Company's other assets: December 31, (In thousands) 2017 2016 Interest receivable $ 21,529 $ 42,296 Straight-line rents 45,598 22,352 Hotel-related reserves (1) 29,208 — Investment deposits and pending deal costs 1,706 66,310 Deferred financing costs, net (2) 10,068 10,533 Contingent consideration escrow account (3) 15,730 10,836 Derivative assets (Note 12) 10,152 36,101 Prepaid taxes and deferred tax assets, net (4) 79,063 — Receivables from resolution of investments (5) 15,215 — Contributions receivable (6) 25,501 — Accounts receivable (7) 87,744 19,986 Prepaid expenses 29,526 3,864 Other assets 20,296 2,852 Fixed assets, net 53,632 45,455 Total other assets $ 444,968 $ 260,585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s 3 and 13). Upon settlement of the contingent consideration in connection with the Internalization at the end of the earnout period on June 30, 2018, dividends that were paid on OP units earned will be paid to the executives. (4) Presented net of valuation allowance of $23.9 million and $0.7 million on deferred tax assets at December 31, 2017 and 2016, respectively (Note 22 ). (5) Represents primarily proceeds from loan payoffs held in escrow at December 31, 2017 . (6) Represents contributions receivable from noncontrolling interests in investment entities as a result of a capital call made in December 2017 for which cash was received in January 2018. (7) Includes receivables for hotel operating income and resident fees as well as rent and other tenant receivables. Presented net of total allowance for bad debt of $5.6 million and $1.7 million at December 31, 2017 and 2016, respectively.</t>
  </si>
  <si>
    <t>Schedule of Accrued and Other Liabilities</t>
  </si>
  <si>
    <t>The following table summarizes the Company's accrued and other liabilities: December 31, (In thousands) 2017 2016 Tenant security deposits $ 27,560 $ 12,105 Borrower escrow deposits 46,231 64,118 Deferred income 42,457 27,575 Interest payable 42,462 19,399 Derivative liabilities (Note 12) 204,848 5,448 Contingent consideration—THL Hotel Portfolio (Note 3) 7,419 — Current and deferred income tax liability 166,276 41,462 Accrued compensation 77,483 39,697 Accrued real estate and other taxes 77,060 23,310 Other accrued expenses 107,508 43,975 Accounts payable and other liabilities 98,857 9,863 Total accrued and other liabilities $ 898,161 $ 286,952</t>
  </si>
  <si>
    <t>Debt (Tables)</t>
  </si>
  <si>
    <t>Schedule of Debt</t>
  </si>
  <si>
    <t>The Company's debt consists of the following components: (In thousands) Corporate Credit Facility (1) Convertible and Exchangeable Senior Notes Secured and Unsecured Debt (2) Securitization Bonds Payable Junior Subordinated Notes Total Debt December 31, 2017 Debt at amortized cost Principal $ 50,000 $ 616,105 $ 9,792,169 $ 391,231 $ 280,117 $ 11,129,622 Premium (discount), net NA 3,131 (78,634 ) (87,319 ) (83,064 ) (245,886 ) Deferred financing costs NA (8,905 ) (91,360 ) (203 ) — (100,468 ) 50,000 610,331 9,622,175 303,709 197,053 10,783,268 Debt at fair value (3) — — — 44,542 — 44,542 $ 50,000 $ 610,331 $ 9,622,175 $ 348,251 $ 197,053 $ 10,827,810 December 31, 2016 Debt at amortized cost Principal $ 422,600 $ 602,500 $ 2,235,022 $ 497,525 $ — $ 3,757,647 Premium (discount), net NA 1,385 (3,560 ) — — (2,175 ) Deferred financing costs NA (11,059 ) (25,765 ) (3,030 ) — (39,854 ) $ 422,600 $ 592,826 $ 2,205,697 $ 494,495 $ — $ 3,715,618 __________ (1) Deferred financing costs related to the corporate credit facility is recorded in other assets. (2) At December 31, 2017 and 2016, debt with carrying value of $202.8 million and $108.8 million , respectively, was related to financing on assets held for sale. Debt associated with assets held for sale that will be assumed by the buyer is included in liabilities related to assets held for sale (Note 9 ). (3) Represents a securitization trust that is consolidated by a NorthStar CDO. The NorthStar CDO is in turn consolidated by the Company. The Company elected the fair value option to value the bonds payable issued by the consolidated securitization trust (Note 13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7 Recourse Corporate credit facility $ — — % — $ 50,000 3.51 % 3.0 $ 50,000 3.51 % 3.0 Convertible and exchangeable senior notes 616,105 4.27 % 4.0 — — % — 616,105 4.27 % 4.0 Junior subordinated debt — — % — 280,117 4.56 % 18.4 280,117 4.56 % 18.4 Secured debt (1) 39,219 5.02 % 7.9 — — % — 39,219 5.02 % 7.9 655,324 330,117 985,441 Non-recourse Securitization bonds payable 30,132 3.45 % 29.9 361,099 3.02 % 28.4 391,231 3.05 % 28.5 Secured debt (2) Healthcare 2,168,936 4.65 % 2.9 1,119,320 5.75 % 2.0 3,288,256 5.03 % 2.6 Industrial 1,014,229 3.50 % 11.4 — — % 0.0 1,014,229 3.50 % 11.4 Hospitality 9,038 11.00 % 0.6 2,599,681 4.67 % 1.1 2,608,719 4.69 % 1.1 Other Real Estate Equity 374,789 4.07 % 5.5 1,841,209 4.02 % 2.3 2,215,998 4.03 % 2.8 Real Estate Debt — — % — 625,748 4.05 % 2.6 625,748 4.05 % 2.6 3,597,124 6,547,057 10,144,181 Total debt $ 4,252,448 $ 6,877,174 $ 11,129,622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December 31, 2016 Recourse Corporate credit facility $ — — % — $ 422,600 3.02 % 3.2 $ 422,600 3.02 % 3.2 Convertible senior notes 602,500 4.25 % 4.8 — — % — 602,500 4.25 % 4.8 Secured debt (1) 41,148 5.02 % 8.9 45,458 3.36 % 0.9 86,606 4.15 % 4.7 643,648 468,058 1,111,706 Non-recourse Securitization bonds payable 94,408 2.54 % 33.2 403,117 2.92 % 15.2 497,525 2.85 % 18.6 Secured debt (2) Industrial 597,502 3.77 % 16.7 413,012 3.02 % 2.9 1,010,514 3.46 % 11.0 Other Real Estate Equity 487,320 3.74 % 8.1 421,177 3.47 % 2.4 908,497 3.62 % 5.5 Real Estate Debt — — % — 229,405 3.27 % 1.7 229,405 3.27 % 1.7 1,179,230 1,466,711 2,645,941 Total debt $ 1,822,878 $ 1,934,769 $ 3,757,647 __________ (1) The fixed rate recourse debt represents two promissory notes secured by the Company's aircraft, while the variable rate recourse debt at December 31, 2016 represents outstanding amounts from warehouse facilities that were terminated upon full payoff in 2017. (2) At December 31, 2017 , mortgage debt with aggregate outstanding principal of $384.5 million in the healthcare and other real estate equity segments, was either in payment default, including maturity default, or was not in compliance with certain covenants. The Company is negotiating with the various lenders to restructure the respective financing arrangements, as applicable. At December 31, 2016 , outstanding principal of $83.0 million on seller-provided financing on a portfolio of properties in the other real estate equity segment was in payment default. The default was cured through a debt modification in 2017.</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in thousands) December 31, 2017 2016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605 — $ 616,105 $ 602,500 __________ (1) Represents the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Principal Payments Due Under Financing Agreements</t>
  </si>
  <si>
    <t>The following table summarizes future scheduled minimum principal payments of debt carried at amortized cost at December 31, 2017 , generally based on current contractual maturity. Financing on certain loan portfolios are based on the Company's expectation of cash flows from underlying loan collateral as principal repayments on the loan financing depend upon net cash flows from collateral assets and ratio of outstanding principal to collateral. Future minimum principal payments at December 31, 2017 include $463.0 million related to debt financing on certain loans receivable and net lease properties that were contributed to Colony NorthStar Credit on January 31, 2018. (In thousands) Credit Facilities Convertible and Exchangeable Senior Notes Secured and Unsecured Debt Securitization Bonds Payable (2) Junior Subordinated Notes Total Year Ending December 31, 2018 (1) $ — $ — $ 335,868 $ — $ — $ 335,868 2019 — — 3,114,899 — — 3,114,899 2020 — — 427,990 — — 427,990 2021 50,000 402,500 1,157,120 — — 1,609,620 2022 — — 3,002,972 — — 3,002,972 2023 and thereafter — 213,605 1,753,320 391,231 280,117 2,638,273 Total $ 50,000 $ 616,105 $ 9,792,169 $ 391,231 $ 280,117 $ 11,129,622 __________ (1) At December 31, 2017 , $1,512.5 million in outstanding principal of secured and unsecured debt maturing in 2018 have met their respective qualifying conditions for extension of maturity. (2) For securitization bonds payable, principal may be repaid earlier if proceeds from underlying loans and securities are repaid by borrowers. Future estimated principal payments on securitization bonds payable at December 31, 2017 , if based on reasonable expectations of cash flows from underlying loans and securities, would be as follows: (In thousands) Securitization Bonds Payable Year Ending December 31, 2018 $ 188,180 2019 147,634 2020 53,800 2021 1,617 Total $ 391,231</t>
  </si>
  <si>
    <t>Derivatives (Tables)</t>
  </si>
  <si>
    <t>Gross fair value of derivative assets and liabilities</t>
  </si>
  <si>
    <t>Fair value of derivative assets and derivative liabilities were as follows: December 31, 2017 December 31, 2016 (In thousands) Designated Hedges Non-Designated Hedges Total Designated Hedges Non-Designated Hedges Total Derivative Assets Foreign exchange contracts $ 8,009 $ 975 $ 8,984 $ 34,715 $ 1,103 $ 35,818 Interest rate contracts — 1,168 1,168 — 283 283 Included in other assets $ 8,009 $ 2,143 $ 10,152 $ 34,715 $ 1,386 $ 36,101 Derivative Liabilities Foreign exchange contracts $ (39,101 ) $ (5,307 ) $ (44,408 ) $ (5,011 ) $ (437 ) $ (5,448 ) Interest rate contracts — (160,440 ) (160,440 ) — — — Included in accrued and other liabilities $ (39,101 ) $ (165,747 ) $ (204,848 ) $ (5,011 ) $ (437 ) $ (5,448 )</t>
  </si>
  <si>
    <t>Schedule of foreign exchange contracts</t>
  </si>
  <si>
    <t>The following table summarizes the aggregate notional amounts of designated and non-designated foreign exchange contracts in place at December 31, 2017 , along with certain key terms: Hedged Currency Instrument Type Notional Amount Range of Expiration Dates Designated Non-Designated FX Rates EUR FX Collar € 117,963 € — Min $1.06 / Max $1.53 December 2018 to January 2021 GBP FX Collar £ 51,977 £ 2,223 Min $1.45 / Max $1.82 December 2018 to December 2019 EUR FX Forward € 330,182 € 4,726 Range from $1.10 to $1.27 January 2018 to January 2022 GBP FX Forward £ 100,517 £ 42,633 Range from $1.23 to $1.28 December 2018 to December 2020 NOK FX Forward NOK 802,417 NOK 120,583 $0.12 February 2018 PEN Option PEN PEN 321,930 0.28 February 2018 CLP Option CLP CLP 64,635,000 0.0014 February 2018 COP Option COP COP 43,121,000 0.0003 February 2018</t>
  </si>
  <si>
    <t>Offsetting derivative assets</t>
  </si>
  <si>
    <t>At December 31, 2017 , the Company held the following interest rate contracts: Notional Amount (in thousands) Strike Rate / Forward Rate Instrument Type Non-Designated Index Expiration Interest rate swaps $ 2,000,000 3-Month LIBOR 3.39% December 2029 Interest rate swaps $ 2,917 1-Month LIBOR 4.17% - 5.12% July 2018 to July 2023 Interest rate caps $ 5,351,682 1-Month LIBOR 2.46% - 5.70% June 2018 to November 2020 Interest rate caps $ 220,466 3-Month LIBOR 3.50% August 2018 to March 2019 Interest rate caps € 621,799 3-Month EURIBOR 0.75% - 1.50% October 2018 to September 2022 Interest rate caps £ 429,904 3-Month GBP LIBOR 2.0% - 2.5% November 2018 to February 2020 Basis swap $ 10,000 (1) (1) January 2019 Deliverable swap futures $ 14,735 (2) (2) March 2018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Year Ended December 31, (In thousands) 2017 2016 2015 Unrealized gain (loss): Cash flow hedge ineffectiveness $ — $ (401 ) $ (98 ) Non-designated interest rate contracts (15,080 ) (1,455 ) (841 )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 December 31, 2016 Derivative Assets Foreign exchange contracts $ 35,818 $ (180 ) $ — $ 35,638 Interest rate contracts 283 — — 283 $ 36,101 $ (180 ) $ — $ 35,921 Derivative Liabilities Foreign exchange contracts $ (5,448 ) $ 180 $ — $ (5,268 ) Interest rate contracts — — — — $ (5,448 ) $ 180 $ — $ (5,268 )</t>
  </si>
  <si>
    <t>Offsetting derivative liabilitie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 December 31, 2016 Derivative Assets Foreign exchange contracts $ 35,818 $ (180 ) $ — $ 35,638 Interest rate contracts 283 — — 283 $ 36,101 $ (180 ) $ — $ 35,921 Derivative Liabilities Foreign exchange contracts $ (5,448 ) $ 180 $ — $ (5,268 ) Interest rate contracts — — — — $ (5,448 ) $ 180 $ — $ (5,268 )</t>
  </si>
  <si>
    <t>Fair Value (Tables)</t>
  </si>
  <si>
    <t>Schedule of Fair Value, Assets and Liabilities Measured on Recurring Basis</t>
  </si>
  <si>
    <t>The table below presents a summary of assets and liabilities carried at fair value on a recurring basis, including financial instruments for which the fair value option was elected. Fair Value Measurements (In thousands) Level 1 Level 2 Level 3 Total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25,099 17,382 42,481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 December 31, 2016 Assets Securities—CMBS $ — $ 23,446 $ — $ 23,446 Other assets—derivative assets — 36,101 — 36,101 Liabilities Other liabilities—derivative liabilities — 5,448 — 5,448 Due to affiliates—contingent consideration for Internalization — — 41,250 41,250</t>
  </si>
  <si>
    <t>Schedule of Fair Value Assumptions Related to Contingent Consideration</t>
  </si>
  <si>
    <t>The Company relies on the third party pricing exception with respect to the requirement to provide quantitative disclosures about significant Level 3 inputs being used to determine fair value measurements for CRE debt securities, except for N-Star CDO bonds, as well as for loans receivable and bonds payable issued by a consolidated securitization trust held by a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other recurring level 3 fair value measurements are as follows. Valuation Technique Key Unobservable Inputs Input Value Effect on Fair Value from Increase in Input Value (1) Financial Instrument Fair Value (In thousands) Weighted Average (Range) December 31, 2017 Investments in unconsolidated ventures—private funds $ 204,774 Discounted cash flows Discount rate 14.6% Decrease Investments in unconsolidated ventures—others 26,408 Discounted cash flows Discount rate 14.2% Decrease Investments in unconsolidated ventures—others 132,719 Recent transaction price (2) Not applicable Not applicable Not applicable N-Star CDO bonds 90,933 Discounted cash flows Discount rate 24.0% Decrease Due to affiliates—contingent consideration for Internalization 20,650 Monte Carlo simulation Benchmark FFO volatility 11.8% Increase Equity volatility 18.7% Increase Correlation (3) 80.0% Increase Other liabilities—contingent consideration for THL Hotel Portfolio 7,419 Discounted cash flows Discount rate 20.0% Decrease December 31, 2016 Due to affiliates—contingent consideration for Internalization $ 41,250 Monte Carlo simulation Benchmark FFO volatility 16.1% Increase Equity volatility 32.5% Increase Correlation (3) 80.0% In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transacted price for investments acquired in the fourth quarter of 2017. (3) Represents assumed correlation between Benchmark FFO and the Company's class A common stock pric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Loans Receivable Investments in Unconsolidated Ventures Securities Debt Due To Affiliates — Contingent Consideration for Internalization Other Liabilities—Contingent Consideration for THL Hotel Portfolio Fair value at December 31, 2014 $ — $ — $ — $ — $ — $ — Acquired through Internalization — — — — (69,500 ) — Unrealized gain in earnings — — — — 16,510 — Fair value at December 31, 2015 $ — $ — $ — $ — $ (52,990 ) $ — Unrealized gain on ending balance—in earnings $ — $ — $ — $ — $ 16,510 $ — Fair value at December 31, 2015 $ — $ — $ — $ — $ (52,990 ) $ — Unrealized gain in earnings — — — — 11,740 — Fair value at December 31, 2016 $ — $ — $ — $ — $ (41,250 ) $ — Unrealized gain on ending balance—in earnings $ — $ — $ — $ — $ 11,740 $ — Fair value at December 31, 2016 $ — $ — $ — $ — $ (41,250 ) $ — Acquired through the Merger — 362,269 427,560 — — — Consideration for business combination — — — — — (6,771 ) Consolidation of securitization trust Consolidation of securitization trust 58,296 — — (56,928 ) — — Purchases / borrowings / amortization / contributions — 162,192 40,035 10,564 — — Paydowns or distributions (10,564 ) (166,795 ) (120,728 ) — — — Realized gains (losses) in earnings — — (38,885 ) — — — Unrealized gains (losses): In earnings (2,309 ) 6,104 — 1,822 20,600 (648 ) In other comprehensive income — — 15,261 — — — Fair value at December 31, 2017 $ 45,423 $ 363,770 $ 323,243 $ (44,542 ) $ (20,650 ) $ (7,419 ) Unrealized gains (losses) on ending balance: In earnings $ (2,309 ) $ 6,104 $ — $ 1,822 $ 20,600 $ (648 ) In other comprehensive income $ — $ — $ 15,261 $ — $ — $ —</t>
  </si>
  <si>
    <t>Fair Value, Liabilities Measured on Recurring Basis, Unobservable Input Reconciliation</t>
  </si>
  <si>
    <t>Fair Value, Assets Measured on Recurring and Nonrecurring Basis</t>
  </si>
  <si>
    <t>The following table summarizes assets carried at fair value on a nonrecurring basis, measured at the time of impairment. Nonrecurring fair value measured during year ended December 31, (In thousands) 2017 2016 Level 2 Level 3 Total Level 2 Level 3 Total Real estate held for sale $ 13,252 $ 36,246 $ 49,498 $ 33,074 $ 33,960 $ 67,034 Real estate held for investment — 224,935 224,935 — 226 226 Intangible assets—investment management contracts — 51,100 51,100 — 2,181 2,181 Investments in unconsolidated ventures — 11,871 11,871 — — — The following table summarizes the fair value write-downs to assets carried at nonrecurring fair values during the periods presented. Year Ended December 31, (In thousands) 2017 2016 Impairment loss Real estate held for sale $ 25,619 $ 11,334 Real estate held for investment 19,668 57 Intangible assets—investment management contracts 59,073 320 Earnings from investments in unconsolidated ventures 6,774 —</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December 31, 2017 Assets Loans at amortized cost $ — $ — $ 3,232,301 $ 3,232,301 $ 3,178,339 Liabilities Debt at amortized cost Corporate credit facility — 50,000 — 50,000 50,000 Convertible and exchangeable senior notes 608,491 13,979 — 622,470 610,331 Secured and unsecured debt — — 9,703,680 9,703,680 9,622,175 Securitization bonds payable — 132,815 169,908 302,723 303,709 Junior subordinated debt — — 216,316 216,316 197,053 December 31, 2016 Assets Loans at amortized cost $ — $ — $ 3,471,797 $ 3,471,797 $ 3,430,608 Liabilities Debt at amortized cost Corporate credit facility — 422,600 — 422,600 422,600 Convertible senior notes 606,698 — — 606,698 592,826 Secured and unsecured debt — — 2,163,094 2,163,094 2,205,697 Securitization bonds payable — 492,481 — 492,481 494,495</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rior periods presented have been adjusted to reflect the Colony exchange ratio of 1.4663 . Number of Shares (In thousands) Preferred Stock Class A Common Stock Class B Common Stock Shares outstanding at December 31, 2014 13,530 160,756 — Issuance of preferred stock 11,500 — — Issuance of class A common stock — 2,093 — Issuance of class B common stock — — 827 Conversion of class B to class A common stock — 26 (26 ) Equity-based compensation, net of forfeitures — 902 — Shares canceled for tax withholding on vested stock awards — — — Shares outstanding at December 31, 2015 25,030 163,777 801 Repurchase of preferred stock (1) (964 ) — — Contribution of preferred stock to an affiliate (1) 964 — — Shares issued upon redemption of OP units — 1,370 — Conversion of class B to class A common stock — 31 (31 ) Equity-based compensation, net of forfeitures — 1,478 — Shares canceled for tax withholding on vested stock awards — (216 ) — Shares outstanding at December 31, 2016 25,030 166,440 770 Consideration for the Merger (2) 39,466 392,120 — Issuance of preferred stock 26,400 — — Redemption of preferred stock (25,432 ) — — Shares canceled (3) — (2,984 ) — Shares issued upon redemption of OP Units — 1,684 — Conversion of class B to class A common stock — 34 (34 ) Repurchase of common stock — (23,371 ) — Exchange of notes for class A common stock — 233 — Equity-based compensation, net of forfeitures — 8,096 — Redemption of restricted stock units 775 Shares canceled for tax withholding on vested stock awards — (428 ) — Shares outstanding at December 31, 2017 65,464 542,599 736 __________ (1) In January 2016, the Company repurchased 963,718 shares in aggregate of its preferred stock for approximately $20.0 million . In March 2016, the Company contributed the preferred stock at its purchase price to an investment vehicle (the "REIT Securities Venture"), which is a joint venture with a private fund managed by the Company. The Company holds an approximate 4.4% interest in the REIT Securities Venture, accounted for under the equity method. The REIT Securities Venture invests in equity of publicly traded U.S. REITs, including securities of the Company. (2) Shares were legally issued by Colony NorthStar, as the surviving combined company, as consideration for the Merger. However, as the Merger i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3)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17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4 $ 451 $ — $ (101 ) $ (52,643 ) $ 23,802 $ (28,491 ) Other comprehensive income (loss) before reclassifications (612 ) — (199 ) (56,676 ) 39,631 (17,856 ) Amounts reclassified from AOCI 161 — 55 67,194 (39,485 ) 27,925 AOCI at December 31, 2015 $ — $ — $ (245 ) $ (42,125 ) $ 23,948 $ (18,422 ) Other comprehensive income (loss) before reclassifications 131 (112 ) 7 (34,234 ) 21,123 (13,085 ) Amounts reclassified from AOCI (46 ) — 197 (67 ) (686 ) (602 ) AOCI at December 31, 2016 $ 85 $ (112 ) $ (41 ) $ (76,426 ) $ 44,385 $ (32,109 ) Other comprehensive income (loss) before reclassifications 5,450 (22,014 ) 41 124,846 (68,581 ) 39,742 Amounts reclassified from AOCI 81 36,544 — (2,489 ) 5,547 39,683 AOCI at December 31, 2017 $ 5,616 $ 14,418 $ — $ 45,931 $ (18,649 ) $ 47,316 Changes in Components of AOCI—Noncontrolling Interests in Investment Entities (In thousands) Unrealized Gain (Loss) on Securities Unrealized Gain (Loss) on Cash Flow Hedges Foreign Currency Translation Gain (Loss) Unrealized Gain (Loss) on Net Investment Hedges Total AOCI at December 31, 2014 $ — $ (52 ) $ (3,616 ) $ (1 ) $ (3,669 ) Other comprehensive income (loss) before reclassifications attributable to: — (137 ) (1,516 ) — (1,653 ) Amounts reclassified from AOCI attributable to: — 40 5,183 — 5,223 AOCI at December 31, 2015 $ — $ (149 ) $ 51 $ (1 ) $ (99 ) Other comprehensive income (loss) before reclassifications (527 ) — (56,479 ) 12,669 (44,337 ) Amounts reclassified from AOCI — 149 (785 ) (870 ) (1,506 ) AOCI at December 31, 2016 $ (527 ) $ — $ (57,213 ) $ 11,798 $ (45,942 ) Other comprehensive income (loss) before reclassifications 981 — 97,840 (10,659 ) 88,162 Amounts reclassified from AOCI (454 ) — (1,679 ) 1,988 (145 ) AOCI at December 31, 2017 $ — $ — $ 38,948 $ 3,127 $ 42,075</t>
  </si>
  <si>
    <t>Reclassification out of Accumulated Other Comprehensive Income</t>
  </si>
  <si>
    <t>Information about amounts reclassified out of AOCI attributable to stockholders by component is presented below: (In thousands) Year ended December 31, Affected Line Item in the Component of AOCI reclassified into earnings 2017 2016 2015 Realized gain (loss) on marketable securities $ (5,285 ) $ 46 $ (161 ) Other gain (loss), net Other-than-temporary impairment (31,259 ) — — Other gain (loss), net Unrealized gain on ineffective cash flow hedge — (197 ) (55 ) Other gain (loss), net Release of cumulative translation adjustments 2,489 67 (21,787 ) Other gain (loss), net Unrealized gain (loss) on dedesignated net investment hedges (1,829 ) 634 28 Other gain (loss), net Realization of gain (loss) on net investment hedges (3,718 ) 52 6,492 Other gain (loss), net Release of equity in AOCI of unconsolidated ventures (81 ) — — Earnings from investments in unconsolidated ventures Release of cumulative translation adjustments — — (45,407 ) Gain on remeasurement of consolidated investment entities, net Realization of net gain on net investment hedges — — 32,965 Gain on remeasurement of consolidated investment entities, net</t>
  </si>
  <si>
    <t>Noncontrolling Interests (Tables)</t>
  </si>
  <si>
    <t>Redeemable Noncontrolling Interest</t>
  </si>
  <si>
    <t>The following table presents a summary of changes in redeemable noncontrolling interests: (In thousands) Balance at December 31, 2016 $ — Assumed through the Merger 78,843 Assumed through consolidation of sponsored fund 24,763 Contributions 8,550 Distributions (3,158 ) Net income 23,543 Redemption (97,672 ) Currency translation adjustment and other (725 ) Balance at December 31, 2017 $ 34,144</t>
  </si>
  <si>
    <t>Discontinued Operations (Tables)</t>
  </si>
  <si>
    <t>Schedule of Discontinued Operations, Net Income (Loss)</t>
  </si>
  <si>
    <t>Net income generated from operations of these held for sale asset groups for the year ended December 31, 2017 (or through their disposition dates, if earlier) is presented below. There were no discontinued operations in the years ended December 31, 2016 and 2015. (In thousands) Year Ended Revenues Property operating income $ 43,269 Other income 2,352 Expenses Property operating expenses (20,530 ) Interest expense (9,028 ) Loss on sale of real estate assets (2,108 ) Other expenses (400 ) Net income from discontinued operations 13,555 Net income from discontinued operations attributable to: Noncontrolling interests in investment entities (427 ) Noncontrolling interests in Operating Company (31 ) Net income from discontinued operations attributable to Colony NorthStar, Inc. $ 13,097</t>
  </si>
  <si>
    <t>Earnings per Share (Tables)</t>
  </si>
  <si>
    <t>Earnings Per Share Reconciliation</t>
  </si>
  <si>
    <t>The following table provides the basic and diluted earnings per common share computations: Year Ended December 31, (In thousands, except per share data) 2017 2016 2015 Net income (loss) allocated to common stockholders Income (loss) from continuing operations $ (78,168 ) $ 290,726 $ 256,036 Income from discontinued operations 13,555 — — Net income (loss) (64,613 ) 290,726 256,036 Net (income) loss attributable to noncontrolling interests: Redeemable noncontrolling interests (23,543 ) — — Investment entities (129,996 ) (163,084 ) (86,123 ) Operating Company 20,261 (12,324 ) (19,933 ) Net income (loss) attributable to Colony NorthStar, Inc. (197,891 ) 115,318 149,980 Preferred stock redemption (4,530 ) — — Preferred dividends (130,672 ) (48,159 ) (42,569 ) Net income (loss) attributable to common stockholders (333,093 ) 67,159 107,411 Net income allocated to participating securities (9,168 ) (2,293 ) (1,237 ) Net income (loss) allocated to common stockholders—basic (342,261 ) 64,866 106,174 Interest expense attributable to convertible notes (1) — — — Net income (loss) allocated to common stockholders—diluted $ (342,261 ) $ 64,866 $ 106,174 Weighted average common shares outstanding (2) Weighted average number of common shares outstanding—basic 532,600 164,570 162,658 Weighted average effect of dilutive shares (3) — — — Weighted average number of common shares outstanding—diluted 532,600 164,570 162,658 Basic earnings per share Income (loss) from continuing operations $ (0.66 ) $ 0.39 $ 0.65 Income from discontinued operations 0.02 0.00 0.00 Net income (loss) attributable to common stockholders per basic common share $ (0.64 ) $ 0.39 $ 0.65 Diluted earnings per share Income (loss) from continuing operations $ (0.66 ) $ 0.39 $ 0.65 Income from discontinued operations 0.02 0.00 0.00 Net income (loss) attributable to common stockholders per diluted common share $ (0.64 ) $ 0.39 $ 0.65 __________ (1) For the years ended December 31, 2017 , 2016 and 2015 , excluded from the calculation of diluted earnings per share is the effect of adding back $28.9 million , $27.3 million and $27.3 million of interest expense, respectively, and 38,564,400 , 36,582,700 and 36,210,0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data related to quarterly earnings per share for the periods ended before December 31, 2017 have been adjusted by the exchange ratio of 1.4663 . (3) For the year ended December 31, 2017, 534,100 weighted average unvested non-participating restricted shares were not included in the calculation of diluted earnings per share as their inclusion would be antidilutive. OP Units, subject to lock-up agreements, may be redeemed for registered or unregistered class A common shares on a one -for-one basis. At December 31, 2017 , 2016 and 2015 , there were 32,282,500 , 30,296,100 and 31,890,600 redeemable OP Units, respectively. These OP Units would not be dilutive and were not included in the computation of diluted earnings per share for all periods presented. Excluded from the computation of diluted earnings per share are shares of the Company's class A common stock that are contingently issuable pursuant to the contingent consideration arrangement (Note 13 ) as the pre-defined performance thresholds would not have been met had the measurement period ended at December 31, 2017 .</t>
  </si>
  <si>
    <t>Fee Income (Tables)</t>
  </si>
  <si>
    <t>Schedule of Asset Management and Other Fees</t>
  </si>
  <si>
    <t>Fee income earned by the Company consists of the following: Year Ended December 31, (In thousands) 2017 2016 2015 Base management fees ($165,436, $63,212 and $60,750 from affiliates, respectively) $ 183,838 $ 63,212 $ 61,082 Asset management fees—from affiliates 19,306 4,519 3,835 Incentive fees ($172, $0 and $0 from affiliates, respectively) 1,043 — — Other fee income 16,602 — 896 Total fee income $ 220,789 $ 67,731 $ 65,813</t>
  </si>
  <si>
    <t>Equity-Based Compensation (Tables)</t>
  </si>
  <si>
    <t>Components of Share-Based Compensation</t>
  </si>
  <si>
    <t>Equity-based compensation expense is included in the following line items in the consolidated statements of operations: Year Ended December 31, (In thousands) 2017 2016 2015 Compensation expense $ 149,820 $ 13,638 $ 7,817 Management fee expense (1) — — 5,897 Earnings from investments in unconsolidated ventures 61 — — Investment, servicing and commission expense 4,070 — — $ 153,951 $ 13,638 $ 13,714 __________ (1) Represents equity-based compensation paid to the Company's former manager prior to the Internalization on April 2, 2015.</t>
  </si>
  <si>
    <t>Nonvested Shares Under Director Stock Plan and Equity Incentive Plan</t>
  </si>
  <si>
    <t>Changes in the Company’s unvested equity awards are summarized below: Restricted Stock RSUs LTIP Units DSUs Total Weighted Average Grant Date Fair Value Unvested shares at December 31, 2016 (1) 2,089,007 — — — 2,089,007 $ 14.44 Awards assumed in the Merger 592,504 774,900 — — 1,367,404 14.68 Granted 8,231,848 — 3,506,387 111,622 11,849,857 14.37 Vested (1,628,151 ) (774,900 ) — (33,355 ) (2,436,406 ) 14.82 Forfeited (135,692 ) — — — (135,692 ) 14.71 Unvested shares at December 31, 2017 9,149,516 — 3,506,387 78,267 12,734,170 $ 14.53 __________ (1) The number of unvested shares at December 31, 2016 and weighted average grant date fair value have been adjusted to give effect to the Colony exchange ratio of 1.4663 at the individual award level.</t>
  </si>
  <si>
    <t>Transactions with Affiliates (Tables)</t>
  </si>
  <si>
    <t>Summary of Related Party Disclosures</t>
  </si>
  <si>
    <t>Amounts due from and due to affiliates consist of the following: December 31, (In thousands) 2017 2016 Due from affiliates Investment vehicles and unconsolidated ventures Fee income $ 19,366 $ 9,074 Cost reimbursements and recoverable expenses 30,749 606 N-Star CDOs 189 — Employees and other affiliates 1,214 291 $ 51,518 $ 9,971 Due to affiliates Investment vehicles and unconsolidated ventures $ 2,884 $ — Employees — contingent consideration for Internalization 20,650 41,250 $ 23,534 $ 41,250 Cost reimbursements, included in other income, were as follows: Year Ended December 31, (In thousands) 2017 2016 2015 Retail Companies $ 19,545 $ — $ — Townsend 2,306 — — Other 3,779 4,296 4,843 $ 25,630 $ 4,296 $ 4,843</t>
  </si>
  <si>
    <t>Income Taxes (Tables)</t>
  </si>
  <si>
    <t>Schedule of Components of Income Tax Expense (Benefit)</t>
  </si>
  <si>
    <t>Income Tax Benefit (Expense) Year Ended December 31, (In thousands) 2017 2016 2015 Current Federal $ (20,316 ) $ (2,720 ) $ (451 ) State and local (3,606 ) (1,436 ) (397 ) Foreign (16,138 ) (8,244 ) (1,469 ) Total current tax expense (40,060 ) (12,400 ) (2,317 ) Deferred Federal 110,711 6,214 10,428 State and local 18,235 (713 ) 1,219 Foreign 9,513 2,117 (34 ) Total deferred tax benefit 138,459 7,618 11,613 Total income tax benefit (expense) $ 98,399 $ (4,782 ) $ 9,296</t>
  </si>
  <si>
    <t>Schedule of Deferred Tax Assets and Liabilities</t>
  </si>
  <si>
    <t>The components of deferred tax assets and deferred tax liabilities arising from temporary differences are as follows. Valuation allowance was established in 2017 and 2016 against net operating losses where it is more likely than not that these carry forward losses will not be utilized. The valuation allowance from 2016 was subsequently reversed in 2017 based on the Company's reassessment of recoverability. December 31, (In thousands) 2017 2016 Deferred tax assets Net operating and capital loss carry forwards (1) $ 30,019 $ 2,563 Equity-based compensation 28,071 5,630 Basis difference — investment in partnerships 11,769 4,535 Basis difference — real estate — 3,404 Foreign tax credits (2) 1,682 1,184 Straight-line and prepaid rent expense 3,601 693 Deferred income 1,932 815 Deferred interest expense 1,924 — Other 7,947 2,760 Gross deferred tax assets 86,945 21,584 Valuation allowance (3) (23,852 ) (692 ) Deferred tax assets, net of valuation allowance 63,093 20,892 Deferred tax liabilities Management contract intangibles (106,602 ) (25,186 ) Gain from remeasurement of consolidated investment entities, net (1,594 ) (2,530 ) Basis difference — real estate (68,687 ) (27,546 ) Other (1,643 ) (1,394 ) Gross deferred tax liabilities (178,526 ) (56,656 ) Net deferred tax liability $ (115,433 ) $ (35,764 ) __________ (1) At December 31, 2017 and 2016 , deferred tax asset was recognized on net operating losses of $95.3 million and $11.5 million , respectively. The net operating losses expire beginning 2030, other than those in the United Kingdom and Spain which can be carried forward indefinitely. (2) Foreign tax credits expire beginning 2025. (3) The ending balance of the valuation allowance at December 31, 2017 reflects a $12.3 million reduction resulting from the impact of the Tax Cuts and Jobs Acts.</t>
  </si>
  <si>
    <t>Schedule of Effective Income Tax Rate Reconciliation</t>
  </si>
  <si>
    <t>The Company's income tax benefit varied from the amount computed by applying the statutory income tax rate to income from continuing operations before income taxes. Income tax expense associated with income from discontinued operations was immaterial. A reconciliation of the statutory U.S. income tax to the Company's effective income tax is presented as follows: Year Ended December 31, (Amounts in thousands) 2017 2016 2015 Income (loss) from continuing and discontinued operations before income taxes $ (163,012 ) $ 295,508 $ 246,740 Pre-tax income attributable to pass-through subsidiaries (89,104 ) (306,644 ) (277,902 ) Pre-tax loss attributable to taxable subsidiaries (252,116 ) (11,136 ) (31,162 ) Federal tax benefit at statutory tax rate (35%) 88,241 3,365 10,907 State and local income taxes, net of federal income tax benefit 9,380 88 709 Foreign income tax differential 6 (5,441 ) (1,594 ) Nondeductible expenses (20,372 ) (1,128 ) — Excess inclusion income tax expense — (1,311 ) (203 ) Valuation allowance, net (3,555 ) (692 ) — Impact of Tax Cuts and Jobs Act 24,908 — — Other (209 ) 337 (523 ) Income tax benefit (expense) $ 98,399 $ (4,782 ) $ 9,296</t>
  </si>
  <si>
    <t>Commitments and Contingencies (Tables)</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Other Equity and Debt Investment Management Amounts Not Allocated to Segments Total Year Ended December 31, 2017 Total revenues $ 613,169 $ 243,172 $ 815,831 $ 873,046 $ 244,654 $ 6,862 $ 2,796,734 Property operating expenses 274,528 67,196 537,884 233,901 — — 1,113,509 Interest expense 185,256 38,566 134,729 161,993 — 54,278 574,822 Depreciation and amortization 183,897 109,265 133,269 128,942 56,616 5,790 617,779 Provision for loan losses 1,588 — — 18,153 — — 19,741 Impairment loss 14,375 44 — 30,867 375,074 — 420,360 Gain on sale of real estate — 24,612 — 112,758 — — 137,370 Earnings from investments in unconsolidated ventures — 1,843 — 265,079 18,229 — 285,151 Income tax benefit (expense) (5,639 ) (2,252 ) (2,779 ) (3,950 ) 111,205 1,814 98,399 Income (loss) from continuing operations (64,767 ) 39,340 (9,863 ) 567,752 (172,011 ) (438,619 ) (78,168 ) Income from discontinued operations — — — 995 — 12,560 13,555 Net income (loss) (64,767 ) 39,340 (9,863 ) 568,747 (172,011 ) (426,059 ) (64,613 ) Net income (loss) attributable to Colony NorthStar, Inc. (51,428 ) 14,380 (9,199 ) 426,052 (183,881 ) (393,815 ) (197,891 ) Year Ended December 31, 2016 Total revenues $ — $ 196,357 $ — $ 569,780 $ 68,331 $ 4,389 $ 838,857 Property operating expenses — 55,924 — 62,537 — — 118,461 Interest expense — 44,834 — 80,503 — 44,746 170,083 Depreciation and amortization — 88,854 — 63,480 14,767 4,581 171,682 Provision for loan losses — — — 35,005 — — 35,005 Impairment loss — 407 — 10,990 320 — 11,717 Gain on sale of real estate — 2,888 — 70,728 — — 73,616 Earnings from investments in unconsolidated ventures — 27 — 97,188 2,160 — 99,375 Income tax benefit (expense) — (586 ) — (10,143 ) 6,608 (661 ) (4,782 ) Net income (loss) — (2,976 ) — 431,903 21,202 (159,403 ) 290,726 Net income (loss) attributable to Colony NorthStar, Inc. — (884 ) — 226,202 17,876 (127,876 ) 115,318 Year Ended December 31, 2015 Total revenues $ — $ 162,540 $ — $ 561,307 $ 65,594 $ 4,930 $ 794,371 Property operating expenses — 54,581 — 63,132 — — 117,713 Interest expense — 37,338 — 50,990 — 44,766 133,094 Depreciation and amortization — 82,447 — 38,704 16,498 3,328 140,977 Provision for loan losses — — — 39,859 — — 39,859 Impairment loss — 450 — 6,639 4,103 — 11,192 Gain on sale of real estate — 108 — 8,846 — 8 8,962 Earnings (losses) from investments in unconsolidated ventures — — — 49,210 (1,605 ) — 47,605 Income tax benefit (expense) — 484 — (3,796 ) 12,658 (50 ) 9,296 Net income (loss) — (21,178 ) — 376,110 21,023 (119,919 ) 256,036 Net income (loss) attributable to Colony NorthStar, Inc. — (9,560 ) — 243,636 17,645 (101,741 ) 149,980</t>
  </si>
  <si>
    <t>Assets and Equity Method Investments of Reportable Segments</t>
  </si>
  <si>
    <t>Total assets and equity method investments of the reportable segments are summarized as follows: (In thousands) Healthcare Industrial Hospitality Other Equity and Debt Investment Management Amounts Not Allocated to Segments Total December 31, 2017 Total assets $ 5,813,552 $ 2,812,975 $ 4,094,596 $ 9,274,268 $ 2,689,695 $ 100,564 $ 24,785,650 Equity method investments (1) — 2,840 — 1,319,752 200,720 3,742 1,527,054 December 31, 2016 Total assets $ — $ 2,268,699 $ — $ 6,640,377 $ 781,852 $ 70,064 $ 9,760,992 Equity method investments — 1,027 — 939,045 13,187 — 953,259 __________ (1) Includes equity method investments for which fair value option was elected.</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Year Ended December 31, (In thousands) 2017 2016 2015 Total income by geography: United States $ 2,741,862 $ 732,928 $ 660,864 Europe 310,783 194,923 166,948 Other 3,610 6,083 9,367 Total (1) $ 3,056,255 $ 933,934 $ 837,179 Total income includes earnings from investments in unconsolidated ventures and excludes cost reimbursement income from affiliates.</t>
  </si>
  <si>
    <t>Long-lived Assets by Geographic Areas</t>
  </si>
  <si>
    <t>Long-lived assets comprise real estate, real estate related intangible assets and fixed assets, and exclude financial instruments and assets held for sale. December 31, (In thousands) 2017 2016 Long-lived assets by geography: United States $ 13,224,197 $ 2,255,663 Europe 1,749,282 1,242,272 Total (2) $ 14,973,479 $ 3,497,935 __________ (1) Total income includes earnings from investments in unconsolidated ventures and excludes cost reimbursement income from affiliates. (2) Long-lived assets comprise real estate, real estate related intangible assets and fixed assets, and exclude financial instruments and assets held for sale.</t>
  </si>
  <si>
    <t>Supplemental Disclosure of Cash Flow Information (Tables)</t>
  </si>
  <si>
    <t>Schedule of Cash Flow, Supplemental Disclosures</t>
  </si>
  <si>
    <t xml:space="preserve"> Year Ended December 31, (In thousands) 2017 2016 2015 SUPPLEMENTAL DISCLOSURE OF CASH FLOW INFORMATION: Cash paid for interest $ 452,726 $ 118,365 $ 105,608 Cash paid for income taxes 53,017 7,190 2,078 SUPPLEMENTAL DISCLOSURE OF NONCASH INVESTING AND FINANCING ACTIVITIES: Dividends and distributions payable $ 188,202 $ 65,972 $ 65,688 Assets acquired in Merger (Note 3) 17,122,098 — — Liabilities assumed in Merger (Note 3) 11,249,183 — — Noncontrolling interests assumed in Merger (Note 3) 592,690 — — Common stock issued for acquisition of NSAM and NRF (Note 3) 5,710,134 — — Preferred stock issued for acquisition of NRF (Note 3) 1,010,320 — — Debt assumed by buyer in sale of manufactured housing portfolio (Note 17) 1,258,558 — — Net assets acquired in CPI restructuring (Note 3) 232,181 — — Net assets acquired in THL Hotel Portfolio (Note 3) 361,346 — — Year Ended December 31, (In thousands) 2017 2016 2015 Net assets of investment entity deconsolidated (Note 4) 156,491 — — Net assets of sponsored fund consolidated, net of cash assumed (Note 14) 13,370 — — Investment deposits applied to acquisition of loans receivable, real estate and CPI Group 66,020 — — Redemption of OP Units for common stock 22,831 18,571 — Foreclosures on collateral assets of originated or acquired loans receivable 54,615 128,124 — Improvements in operating real estate in accrued and other liabilities 18,221 — — Proceeds from loan repayments and asset sales held in escrow and restricted cash 27,426 — 11,300 Exchange of notes for class A common shares 3,279 — — Assets of consolidated securitization trust 58,296 — — Liabilities of consolidated securitization trust 56,928 — — Distributions payable to noncontrolling interest included in other liabilities 10,786 — — Contributions receivable from noncontrolling interests 25,501 — — Net settlement of redemption and investment in equity method investee — 117,241 — Release of restricted cash in lieu of cash distribution upon buyout of noncontrolling interests — 6,564 — Accrued and other liabilities assumed in connection with acquisitions, net of cash assumed — — 407 Deferred tax liability assumed in a real estate acquisition — — 27,978 Settlement of debt through issuance of OP Units — — 10,000 Issuance of common stock for Internalization (Note 3) — — 52,160 Issuance of OP Units for Internalization (Note 3) — — 558,794 Assets of investment entities consolidated, net of cash assumed (Note 3) — — 2,985,572 Liabilities of investment entities consolidated (Note 3) — — 348,294 Noncontrolling interests in investment entities consolidated (Note 3) — — 1,700,114</t>
  </si>
  <si>
    <t>Business and Organization (Details)</t>
  </si>
  <si>
    <t>Aug. 25, 2017</t>
  </si>
  <si>
    <t>Parent | Colony Capital Operating Company, LLC</t>
  </si>
  <si>
    <t>General partner ownership percent</t>
  </si>
  <si>
    <t>94.40%</t>
  </si>
  <si>
    <t>Certain Employees | Colony Capital Operating Company, LLC</t>
  </si>
  <si>
    <t>Senior management ownership percent</t>
  </si>
  <si>
    <t>5.60%</t>
  </si>
  <si>
    <t>Combination Agreement | Minimum</t>
  </si>
  <si>
    <t>Ownership percentage</t>
  </si>
  <si>
    <t>38.00%</t>
  </si>
  <si>
    <t>Combination Agreement | Maximum</t>
  </si>
  <si>
    <t>100.00%</t>
  </si>
  <si>
    <t>Summary of Significant Accounting Policies - Merger (Details)</t>
  </si>
  <si>
    <t>Jan. 10, 2017</t>
  </si>
  <si>
    <t>Colony NorthStar | Common Class A</t>
  </si>
  <si>
    <t>Business combination, stock exchange, conversion ratio</t>
  </si>
  <si>
    <t>Summary of Significant Accounting Policies - Useful Life of Fixed Assets (Details)</t>
  </si>
  <si>
    <t>Building (fee interest) | Minimum</t>
  </si>
  <si>
    <t>Property, Plant and Equipment [Line Items]</t>
  </si>
  <si>
    <t>Real estate assets estimated useful life</t>
  </si>
  <si>
    <t>15 years</t>
  </si>
  <si>
    <t>Building (fee interest) | Maximum</t>
  </si>
  <si>
    <t>44 years</t>
  </si>
  <si>
    <t>Land improvements | Minimum</t>
  </si>
  <si>
    <t>8 years</t>
  </si>
  <si>
    <t>Land improvements | Maximum</t>
  </si>
  <si>
    <t>30 years</t>
  </si>
  <si>
    <t>Furniture, fixtures and equipment | Minimum</t>
  </si>
  <si>
    <t>5 years</t>
  </si>
  <si>
    <t>Furniture, fixtures and equipment | Maximum</t>
  </si>
  <si>
    <t>Summary of Significant Accounting Policies - Additional Information (Details) $ in Thousands</t>
  </si>
  <si>
    <t>Dec. 31, 2017USD ($)</t>
  </si>
  <si>
    <t>Dec. 31, 2016USD ($)</t>
  </si>
  <si>
    <t>Dec. 31, 2015USD ($)</t>
  </si>
  <si>
    <t>Dec. 31, 2014USD ($)</t>
  </si>
  <si>
    <t>OP Units to common stock, conversion ratio</t>
  </si>
  <si>
    <t>Allowance for loan losses</t>
  </si>
  <si>
    <t>Aircraft</t>
  </si>
  <si>
    <t>Fixed assets useful life</t>
  </si>
  <si>
    <t>Ground leases</t>
  </si>
  <si>
    <t>Right-of-use liability</t>
  </si>
  <si>
    <t>Office leases</t>
  </si>
  <si>
    <t>Minimum</t>
  </si>
  <si>
    <t>Lag period for recording proportionate share of income for equity method investments</t>
  </si>
  <si>
    <t>1 month</t>
  </si>
  <si>
    <t>Minimum | Furniture, fixtures, equipment and capitalized software</t>
  </si>
  <si>
    <t>3 years</t>
  </si>
  <si>
    <t>Maximum</t>
  </si>
  <si>
    <t>3 months</t>
  </si>
  <si>
    <t>Maximum | Furniture, fixtures, equipment and capitalized software</t>
  </si>
  <si>
    <t>Restatement adjustment</t>
  </si>
  <si>
    <t>Allowance for bad debt</t>
  </si>
  <si>
    <t>Summary of Significant Accounting Policies - Adoption of New Revenue Recognition Guidance (Details) - USD ($) $ in Thousands</t>
  </si>
  <si>
    <t>New Accounting Pronouncements or Change in Accounting Principle [Line Items]</t>
  </si>
  <si>
    <t>Retained earnings (accumulated deficit)</t>
  </si>
  <si>
    <t>Resident fee income | Difference between revenue guidance in effect before and after Topic 606 | ASU 2014-09</t>
  </si>
  <si>
    <t>Hotel operating income | Difference between revenue guidance in effect before and after Topic 606 | ASU 2014-09</t>
  </si>
  <si>
    <t>Base management fees | Difference between revenue guidance in effect before and after Topic 606 | ASU 2014-09</t>
  </si>
  <si>
    <t>Asset management fees | Difference between revenue guidance in effect before and after Topic 606 | ASU 2014-09</t>
  </si>
  <si>
    <t>Incentive fees | Difference between revenue guidance in effect before and after Topic 606 | ASU 2014-09</t>
  </si>
  <si>
    <t>Business Combinations - Merger with NSAM and NRF (Narrative) (Details)</t>
  </si>
  <si>
    <t>Apr. 02, 2015</t>
  </si>
  <si>
    <t>Common stock, conversion ratio</t>
  </si>
  <si>
    <t>Colony NorthStar | Class A common stock</t>
  </si>
  <si>
    <t>Colony NorthStar | Preferred stock</t>
  </si>
  <si>
    <t>Colony NorthStar | OP Units</t>
  </si>
  <si>
    <t>NSAM | Colony NorthStar</t>
  </si>
  <si>
    <t>Ownership interest acquired</t>
  </si>
  <si>
    <t>32.85%</t>
  </si>
  <si>
    <t>NSAM | Colony NorthStar | Class A common stock</t>
  </si>
  <si>
    <t>Colony | Colony NorthStar</t>
  </si>
  <si>
    <t>33.25%</t>
  </si>
  <si>
    <t>Colony | Colony NorthStar | Class A common stock</t>
  </si>
  <si>
    <t>NRF | Colony NorthStar</t>
  </si>
  <si>
    <t>33.90%</t>
  </si>
  <si>
    <t>NRF | Colony NorthStar | Class A common stock</t>
  </si>
  <si>
    <t>Business Combinations - Merger Consideration (Narrative) (Details) $ / shares in Units, $ in Thousands</t>
  </si>
  <si>
    <t>Jan. 25, 2017</t>
  </si>
  <si>
    <t>Jan. 10, 2017USD ($)$ / sharesshares</t>
  </si>
  <si>
    <t>Jan. 31, 2016</t>
  </si>
  <si>
    <t>Sep. 30, 2017USD ($)</t>
  </si>
  <si>
    <t>Capitalization rate</t>
  </si>
  <si>
    <t>4.40%</t>
  </si>
  <si>
    <t>Minimum | Investment management contracts</t>
  </si>
  <si>
    <t>Management agreement, discount rate</t>
  </si>
  <si>
    <t>8.00%</t>
  </si>
  <si>
    <t>Weighted average useful life</t>
  </si>
  <si>
    <t>2 years</t>
  </si>
  <si>
    <t>Minimum | Vehicles</t>
  </si>
  <si>
    <t>20 years</t>
  </si>
  <si>
    <t>Minimum | Trade name</t>
  </si>
  <si>
    <t>Management agreement, royalty rate</t>
  </si>
  <si>
    <t>1.50%</t>
  </si>
  <si>
    <t>12.50%</t>
  </si>
  <si>
    <t>Maximum | Investment management contracts</t>
  </si>
  <si>
    <t>10.00%</t>
  </si>
  <si>
    <t>18 years</t>
  </si>
  <si>
    <t>Maximum | Vehicles</t>
  </si>
  <si>
    <t>Maximum | Trade name</t>
  </si>
  <si>
    <t>2.00%</t>
  </si>
  <si>
    <t>Colony NorthStar | Minimum | Ground lease obligations</t>
  </si>
  <si>
    <t>6 years</t>
  </si>
  <si>
    <t>Colony NorthStar | Minimum | Other real estate related intangibles</t>
  </si>
  <si>
    <t>1 year</t>
  </si>
  <si>
    <t>Colony NorthStar | Maximum | Ground lease obligations</t>
  </si>
  <si>
    <t>90 years</t>
  </si>
  <si>
    <t>Colony NorthStar | Maximum | Other real estate related intangibles</t>
  </si>
  <si>
    <t>17 years</t>
  </si>
  <si>
    <t>NSAM</t>
  </si>
  <si>
    <t>Cash assumed</t>
  </si>
  <si>
    <t>Management agreement, off-market component, value</t>
  </si>
  <si>
    <t>13.50%</t>
  </si>
  <si>
    <t>Weighted average discount rate</t>
  </si>
  <si>
    <t>6.60%</t>
  </si>
  <si>
    <t>CPI | Minimum</t>
  </si>
  <si>
    <t>1.25%</t>
  </si>
  <si>
    <t>CPI | Maximum</t>
  </si>
  <si>
    <t>3.60%</t>
  </si>
  <si>
    <t>Colony NorthStar | Colony NorthStar</t>
  </si>
  <si>
    <t>Dividend payable assumed in merger</t>
  </si>
  <si>
    <t>Payroll tax liability assumed in merger</t>
  </si>
  <si>
    <t>Class A common stock | Colony NorthStar</t>
  </si>
  <si>
    <t>Class A common stock | Colony Capital Operating Company, LLC</t>
  </si>
  <si>
    <t>Share price (in dollars per share) | $ / shares</t>
  </si>
  <si>
    <t>Class A common stock | NSAM | Colony NorthStar</t>
  </si>
  <si>
    <t>Class A common stock | NorthStar Realty Finance Corp. | Colony NorthStar</t>
  </si>
  <si>
    <t>Preferred stock | Colony NorthStar</t>
  </si>
  <si>
    <t>Preferred stock | Colony NorthStar | Colony NorthStar</t>
  </si>
  <si>
    <t>Number of shares issued for each share held by acquiree | shares</t>
  </si>
  <si>
    <t>Townsend | NSAM</t>
  </si>
  <si>
    <t>84.00%</t>
  </si>
  <si>
    <t>Business Combinations - Merger-Related Costs (Details) - Colony NorthStar $ in Thousands</t>
  </si>
  <si>
    <t>Merger-related costs</t>
  </si>
  <si>
    <t>Fees to investment bankers contingent upon consummation of the Merger</t>
  </si>
  <si>
    <t>Other fees</t>
  </si>
  <si>
    <t>Equity-based compensation for replacement awards to NSAM executives</t>
  </si>
  <si>
    <t>Severance and other employee transition</t>
  </si>
  <si>
    <t>Administrative costs</t>
  </si>
  <si>
    <t>Business Combinations - Schedule of Fair Value of Merger Consideration (Details) $ / shares in Units, shares in Thousands, $ in Thousands</t>
  </si>
  <si>
    <t>Dec. 31, 2017USD ($)shares</t>
  </si>
  <si>
    <t>Dec. 31, 2016USD ($)shares</t>
  </si>
  <si>
    <t>Dec. 31, 2015shares</t>
  </si>
  <si>
    <t>Dec. 31, 2014shares</t>
  </si>
  <si>
    <t>Total merger consideration | $</t>
  </si>
  <si>
    <t>Number of Shares Outstanding (in shares)</t>
  </si>
  <si>
    <t>Fair Value | $</t>
  </si>
  <si>
    <t>Class A common stock</t>
  </si>
  <si>
    <t>Equity issued as part of merger consideration (in shares)</t>
  </si>
  <si>
    <t>Preferred stock</t>
  </si>
  <si>
    <t>Series A 8.75%</t>
  </si>
  <si>
    <t>Price Per Share (in dollars per share) | $ / shares</t>
  </si>
  <si>
    <t>Series B 8.25%</t>
  </si>
  <si>
    <t>Series C 8.875%</t>
  </si>
  <si>
    <t>Series D 8.50%</t>
  </si>
  <si>
    <t>Series E 8.75%</t>
  </si>
  <si>
    <t>Colony | Class A common stock</t>
  </si>
  <si>
    <t>Fair value of stock issued | $</t>
  </si>
  <si>
    <t>Fair value of NRF stock owned by NSAM | $</t>
  </si>
  <si>
    <t>NSAM | NRF</t>
  </si>
  <si>
    <t>Shares of NRF common stock owned by NSAM prior to the Merger (in shares)</t>
  </si>
  <si>
    <t>NRF</t>
  </si>
  <si>
    <t>Closing price of NRF common stock (in dollars per share) | $ / shares</t>
  </si>
  <si>
    <t>Exchange ratio</t>
  </si>
  <si>
    <t>NSAM | Colony | Class A common stock</t>
  </si>
  <si>
    <t>NSAM | Colony NorthStar | Preferred stock</t>
  </si>
  <si>
    <t>NSAM | NSAM</t>
  </si>
  <si>
    <t>NRF | Colony | Class A common stock</t>
  </si>
  <si>
    <t>NRF | Colony NorthStar | Preferred stock</t>
  </si>
  <si>
    <t>NRF | NSAM</t>
  </si>
  <si>
    <t>Colony NorthStar | Colony | Class A common stock</t>
  </si>
  <si>
    <t>Colony NorthStar | NSAM | Class A common stock</t>
  </si>
  <si>
    <t>Colony NorthStar | NorthStar Realty Finance Corp. | Class A common stock</t>
  </si>
  <si>
    <t>Colony NorthStar | NRF | Class A common stock</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Sep. 30, 2017</t>
  </si>
  <si>
    <t>Dec. 31, 2014</t>
  </si>
  <si>
    <t>Total merger consideration</t>
  </si>
  <si>
    <t>Identifiable intangible assets</t>
  </si>
  <si>
    <t>Intangible liabilities</t>
  </si>
  <si>
    <t>Measurement Period Adjustments</t>
  </si>
  <si>
    <t>Real estate</t>
  </si>
  <si>
    <t>NSAM and NRF</t>
  </si>
  <si>
    <t>Loans receivable</t>
  </si>
  <si>
    <t>Investments in unconsolidated ventures</t>
  </si>
  <si>
    <t>Management agreement between NSAM and NRF</t>
  </si>
  <si>
    <t>Assets held for sale</t>
  </si>
  <si>
    <t>Noncontrolling interests—investment entities</t>
  </si>
  <si>
    <t>Tax liabilities</t>
  </si>
  <si>
    <t>Liabilities assumed</t>
  </si>
  <si>
    <t>Noncontrolling interests—Operating Company</t>
  </si>
  <si>
    <t>Fair value of net assets acquired</t>
  </si>
  <si>
    <t>Merger consideration</t>
  </si>
  <si>
    <t>Business Combinations - Pro Forma Information (Details) - USD ($) $ / shares in Units, $ in Thousands</t>
  </si>
  <si>
    <t>Pro forma total revenues</t>
  </si>
  <si>
    <t>Pro forma net income (loss) attributable to Colony NorthStar, Inc.</t>
  </si>
  <si>
    <t>Pro forma net income (loss) attributable to common stockholders</t>
  </si>
  <si>
    <t>Pro forma net income (loss) per common share, basic (in dollars per share)</t>
  </si>
  <si>
    <t>Pro forma net income (loss) per common share, diluted (in dollars per share)</t>
  </si>
  <si>
    <t>Total revenues contributed from the legacy business of NSAM and NRF</t>
  </si>
  <si>
    <t>Net income (loss) attributable to Colony NorthStar, Inc., contributed from the legacy business of NSAM and NRF</t>
  </si>
  <si>
    <t>Business Combinations - CPI Group (Details) - USD ($) $ in Thousands</t>
  </si>
  <si>
    <t>Real estate held for sale</t>
  </si>
  <si>
    <t>Carrying value of loans receivable outstanding at the time of restructuring</t>
  </si>
  <si>
    <t>Lease intangibles and other assets</t>
  </si>
  <si>
    <t>Lease intangibles and other liabilities</t>
  </si>
  <si>
    <t>Business Combinations - THL Hotel Portfolio (Details)</t>
  </si>
  <si>
    <t>Jul. 01, 2017property</t>
  </si>
  <si>
    <t>Jan. 10, 2017USD ($)</t>
  </si>
  <si>
    <t>Contingent consideration, liability</t>
  </si>
  <si>
    <t>Intangible and other assets</t>
  </si>
  <si>
    <t>Number of real estate properties acquired in foreclosure | property</t>
  </si>
  <si>
    <t>Carrying value of the Company's junior mezzanine loan receivable at the time of foreclosure</t>
  </si>
  <si>
    <t>Contingent consideration (Note 13)</t>
  </si>
  <si>
    <t>Results of Operations Included in Consolidated Statements</t>
  </si>
  <si>
    <t>Net loss attributable to Colony NorthStar, Inc.</t>
  </si>
  <si>
    <t>Maximum | THL Hotel Portfolio</t>
  </si>
  <si>
    <t>11.50%</t>
  </si>
  <si>
    <t>Discount rate</t>
  </si>
  <si>
    <t>13.00%</t>
  </si>
  <si>
    <t>Minimum | THL Hotel Portfolio</t>
  </si>
  <si>
    <t>7.00%</t>
  </si>
  <si>
    <t>8.30%</t>
  </si>
  <si>
    <t>Weighted Average | THL Hotel Portfolio</t>
  </si>
  <si>
    <t>11.10%</t>
  </si>
  <si>
    <t>9.50%</t>
  </si>
  <si>
    <t>Business Combinations - Management Internalization (Details) $ in Thousands</t>
  </si>
  <si>
    <t>Apr. 02, 2015USD ($)entity</t>
  </si>
  <si>
    <t>Management fees to former manager</t>
  </si>
  <si>
    <t>Reimbursement to former manager of costs incurred</t>
  </si>
  <si>
    <t>Number of entities consolidated upon management internalization | entity</t>
  </si>
  <si>
    <t>Increase in assets upon consolidation of investment entities</t>
  </si>
  <si>
    <t>Increase in liabilities upon consolidation of investment entities</t>
  </si>
  <si>
    <t>Increase in noncontrolling interests upon consolidation of investment entities</t>
  </si>
  <si>
    <t>Estimated fair value of contingent consideration</t>
  </si>
  <si>
    <t>Notes payable</t>
  </si>
  <si>
    <t>Deferred tax liability</t>
  </si>
  <si>
    <t>Common Stock | Management Internalization</t>
  </si>
  <si>
    <t>Equity issued</t>
  </si>
  <si>
    <t>OP Units | Management Internalization</t>
  </si>
  <si>
    <t>Investment management contracts | Management Internalization</t>
  </si>
  <si>
    <t>Customer relationships | Management Internalization</t>
  </si>
  <si>
    <t>Trade name | Management Internalization</t>
  </si>
  <si>
    <t>Real Estate - Components of Real Estate (Details) - USD ($) $ in Thousands</t>
  </si>
  <si>
    <t>Land</t>
  </si>
  <si>
    <t>Building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Real Estate - Acquisitions (Details) $ in Thousands</t>
  </si>
  <si>
    <t>Jun. 30, 2017USD ($)</t>
  </si>
  <si>
    <t>Jan. 31, 2017USD ($)property</t>
  </si>
  <si>
    <t>May 31, 2016USD ($)property</t>
  </si>
  <si>
    <t>Apr. 30, 2016USD ($)property</t>
  </si>
  <si>
    <t>Jan. 31, 2016USD ($)property</t>
  </si>
  <si>
    <t>Dec. 31, 2017USD ($)property</t>
  </si>
  <si>
    <t>Dec. 31, 2016USD ($)property</t>
  </si>
  <si>
    <t>Land and Improvements</t>
  </si>
  <si>
    <t>Building and Improvements</t>
  </si>
  <si>
    <t>Lease Intangible Assets</t>
  </si>
  <si>
    <t>Lease Intangible Liabilities</t>
  </si>
  <si>
    <t>Business Combinations | Industrial | SPAIN</t>
  </si>
  <si>
    <t>Number of Buildings | property</t>
  </si>
  <si>
    <t>Business Combinations | Industrial | MASSACHUSETTS</t>
  </si>
  <si>
    <t>Business Combinations | Light Industrial Platform | United States</t>
  </si>
  <si>
    <t>Business Combinations | Office | FRANCE</t>
  </si>
  <si>
    <t>Asset Acquisitions</t>
  </si>
  <si>
    <t>Asset Acquisitions | Industrial | SPAIN</t>
  </si>
  <si>
    <t>Asset Acquisitions | Light Industrial Platform | United States</t>
  </si>
  <si>
    <t>Asset Acquisitions | Office | CALIFORNIA</t>
  </si>
  <si>
    <t>Ownership interest syndicated</t>
  </si>
  <si>
    <t>90.00%</t>
  </si>
  <si>
    <t>Minimum | Building</t>
  </si>
  <si>
    <t>Minimum | 2017 Real Estate Acquisitions</t>
  </si>
  <si>
    <t>Useful life of finite-lived intangible assets</t>
  </si>
  <si>
    <t>Minimum | 2017 Real Estate Acquisitions | Building</t>
  </si>
  <si>
    <t>26 years</t>
  </si>
  <si>
    <t>Minimum | 2017 Real Estate Acquisitions | Site Improvements</t>
  </si>
  <si>
    <t>7 years</t>
  </si>
  <si>
    <t>Minimum | 2017 Real Estate Acquisitions | Building Improvements</t>
  </si>
  <si>
    <t>Maximum | Building</t>
  </si>
  <si>
    <t>Maximum | 2017 Real Estate Acquisitions</t>
  </si>
  <si>
    <t>11 years</t>
  </si>
  <si>
    <t>Maximum | 2017 Real Estate Acquisitions | Building</t>
  </si>
  <si>
    <t>34 years</t>
  </si>
  <si>
    <t>Maximum | 2017 Real Estate Acquisitions | Site Improvements</t>
  </si>
  <si>
    <t>14 years</t>
  </si>
  <si>
    <t>Maximum | 2017 Real Estate Acquisitions | Building Improvements</t>
  </si>
  <si>
    <t>9 years</t>
  </si>
  <si>
    <t>Real Estate - Narrative (Details) $ in Millions</t>
  </si>
  <si>
    <t>Hurricanes</t>
  </si>
  <si>
    <t>Loss from hurricanes</t>
  </si>
  <si>
    <t>Industrial | Three buildings in Florida</t>
  </si>
  <si>
    <t>Deposit paid</t>
  </si>
  <si>
    <t>Remaining minimum amount committed</t>
  </si>
  <si>
    <t>Other Equity and Debt | Hurricanes</t>
  </si>
  <si>
    <t>Number of properties sustaining physical damage | property</t>
  </si>
  <si>
    <t>TEXAS | Healthcare | Hurricanes</t>
  </si>
  <si>
    <t>Number of properties sustaining physical damage, expected to reopen | property</t>
  </si>
  <si>
    <t>FLORIDA | Other Equity and Debt | Hurricanes</t>
  </si>
  <si>
    <t>Guarantee of franchise obligations | THL Hotel Portfolio</t>
  </si>
  <si>
    <t>Estimate of possible loss</t>
  </si>
  <si>
    <t>Noncancelable operating ground leases assumed in connection with business combinations</t>
  </si>
  <si>
    <t>Rent expense</t>
  </si>
  <si>
    <t>Real Estate - Depreciation and Impairment (Details) - USD ($) $ in Millions</t>
  </si>
  <si>
    <t>Real Estate [Line Items]</t>
  </si>
  <si>
    <t>Depreciation</t>
  </si>
  <si>
    <t>Real Estate - Components of Property Operating Income (Details) - USD ($) $ in Thousands</t>
  </si>
  <si>
    <t>Rental income</t>
  </si>
  <si>
    <t>Tenant reimbursements</t>
  </si>
  <si>
    <t>Resident fee income</t>
  </si>
  <si>
    <t>Hotel operating income</t>
  </si>
  <si>
    <t>Real Estate - Future Minimum Rental Payments (Details) - USD ($) $ in Thousands</t>
  </si>
  <si>
    <t>Jan. 31, 2018</t>
  </si>
  <si>
    <t>Future Minimum Rental Payments Due on Noncancellable Ground Leases:</t>
  </si>
  <si>
    <t>2023 and thereafter</t>
  </si>
  <si>
    <t>Real Estate Held for Investment</t>
  </si>
  <si>
    <t>Future Contractual Minimum Rental Payments to be Received:</t>
  </si>
  <si>
    <t>Colony NorthStar Credit | Subsequent event | Ground leases</t>
  </si>
  <si>
    <t>Colony NorthStar Credit | Subsequent event | Real Estate Held for Investment</t>
  </si>
  <si>
    <t>Loans Receivable - Company Loan Receivable (Details) - USD ($) $ in Thousands</t>
  </si>
  <si>
    <t>Financing Receivable, Recorded Investment [Line Items]</t>
  </si>
  <si>
    <t>Unpaid Principal Balance</t>
  </si>
  <si>
    <t>Carrying Value</t>
  </si>
  <si>
    <t>Fair Value | Securitized loans</t>
  </si>
  <si>
    <t>Carrying Value | PCI Loans</t>
  </si>
  <si>
    <t>Carrying Value | PCI Loans | Mortgage loans</t>
  </si>
  <si>
    <t>Carrying Value | PCI Loans | Securitized loans</t>
  </si>
  <si>
    <t>Carrying Value | PCI Loans | Mezzanine loans</t>
  </si>
  <si>
    <t>Carrying Value | Non-PCI Loans</t>
  </si>
  <si>
    <t>Carrying Value | Fixed Rate Residential Mortgage | Non-PCI Loans</t>
  </si>
  <si>
    <t>Carrying Value | Fixed Rate Residential Mortgage | Non-PCI Loans | Mortgage loans</t>
  </si>
  <si>
    <t>Performing loans, weighted average coupon</t>
  </si>
  <si>
    <t>9.10%</t>
  </si>
  <si>
    <t>9.00%</t>
  </si>
  <si>
    <t>Performing loans, weighted average maturity in years</t>
  </si>
  <si>
    <t>2 years 9 months 18 days</t>
  </si>
  <si>
    <t>3 years 6 months</t>
  </si>
  <si>
    <t>Carrying Value | Fixed Rate Residential Mortgage | Non-PCI Loans | Securitized loans</t>
  </si>
  <si>
    <t>5.90%</t>
  </si>
  <si>
    <t>6.40%</t>
  </si>
  <si>
    <t>16 years 9 months 18 days</t>
  </si>
  <si>
    <t>15 years 5 months</t>
  </si>
  <si>
    <t>Carrying Value | Fixed Rate Residential Mortgage | Non-PCI Loans | Mezzanine loans</t>
  </si>
  <si>
    <t>12.20%</t>
  </si>
  <si>
    <t>12.30%</t>
  </si>
  <si>
    <t>2 years 3 months 18 days</t>
  </si>
  <si>
    <t>2 years 9 months</t>
  </si>
  <si>
    <t>Carrying Value | Fixed Rate Residential Mortgage | Non-PCI Loans | Corporate loans</t>
  </si>
  <si>
    <t>9.90%</t>
  </si>
  <si>
    <t>0.00%</t>
  </si>
  <si>
    <t>10 years</t>
  </si>
  <si>
    <t>Carrying Value | Adjustable Rate Residential Mortgage | Non-PCI Loans</t>
  </si>
  <si>
    <t>Carrying Value | Adjustable Rate Residential Mortgage | Non-PCI Loans | Mortgage loans</t>
  </si>
  <si>
    <t>6.00%</t>
  </si>
  <si>
    <t>8.20%</t>
  </si>
  <si>
    <t>1 year 8 months 12 days</t>
  </si>
  <si>
    <t>9 months</t>
  </si>
  <si>
    <t>Carrying Value | Adjustable Rate Residential Mortgage | Non-PCI Loans | Securitized loans</t>
  </si>
  <si>
    <t>5.70%</t>
  </si>
  <si>
    <t>2 years 8 months</t>
  </si>
  <si>
    <t>Carrying Value | Adjustable Rate Residential Mortgage | Non-PCI Loans | Mezzanine loans</t>
  </si>
  <si>
    <t>9.80%</t>
  </si>
  <si>
    <t>11.20%</t>
  </si>
  <si>
    <t>1 year 3 months 18 days</t>
  </si>
  <si>
    <t>7 months</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Thousands</t>
  </si>
  <si>
    <t>Dec. 31, 2017USD ($)loan</t>
  </si>
  <si>
    <t>Dec. 31, 2016USD ($)loan</t>
  </si>
  <si>
    <t>Dec. 31, 2015USD ($)loan</t>
  </si>
  <si>
    <t>Financing Receivable, Modifications [Line Items]</t>
  </si>
  <si>
    <t>Carrying value of loans before allowance for loan losses</t>
  </si>
  <si>
    <t>Non-PCI Loans</t>
  </si>
  <si>
    <t>Number of loans | loan</t>
  </si>
  <si>
    <t>Loss incurred</t>
  </si>
  <si>
    <t>Loans Receivable - Non-PCI Impaired Loans (Details) - Non-PCI Loans - USD ($) $ in Thousands</t>
  </si>
  <si>
    <t>Accounts, Notes, Loans and Financing Receivable [Line Items]</t>
  </si>
  <si>
    <t>With Allowance for Loan Losses</t>
  </si>
  <si>
    <t>Without Allowance for Loan Losses</t>
  </si>
  <si>
    <t>Allowance for Loan Losses</t>
  </si>
  <si>
    <t>Average carrying value before allowance for loan losses</t>
  </si>
  <si>
    <t>Total interest income recognized during the period impaired</t>
  </si>
  <si>
    <t>Loans Receivable - Fair Value of Loans Acquired (Details) - USD ($) $ in Thousands</t>
  </si>
  <si>
    <t>Jan. 31, 2017</t>
  </si>
  <si>
    <t>Less: Accretable yield</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Changes in accretable yield</t>
  </si>
  <si>
    <t>Accretion recognized in earnings</t>
  </si>
  <si>
    <t>Consolidation of PCI loans held by investment entities (Note 3)</t>
  </si>
  <si>
    <t>Effect of changes in foreign exchange rates</t>
  </si>
  <si>
    <t>Ending accretable yield</t>
  </si>
  <si>
    <t>Loans Receivable - Nonaccrual Loans (Details) - USD ($) $ in Millions</t>
  </si>
  <si>
    <t>PCI Loans</t>
  </si>
  <si>
    <t>Loans and leases receivable, gross</t>
  </si>
  <si>
    <t>Loans Receivable - Allowance for Loan Losses and Loans Held For Sale (Details) - USD ($)</t>
  </si>
  <si>
    <t>Allowance for Loan and Lease Losses [Roll Forward]</t>
  </si>
  <si>
    <t>Provision for loan losses</t>
  </si>
  <si>
    <t>Charge-off</t>
  </si>
  <si>
    <t>Loans held for investment, net</t>
  </si>
  <si>
    <t>PCI Loans | Loans held for investment, net</t>
  </si>
  <si>
    <t>Provision for loan losses, reversal</t>
  </si>
  <si>
    <t>Non-PCI Loans | Loans held for investment, net</t>
  </si>
  <si>
    <t>Investment Commitments | Consolidated Real Estate Debt Investments</t>
  </si>
  <si>
    <t>Other commitments</t>
  </si>
  <si>
    <t>Parent | Investment Commitments | Consolidated Real Estate Debt Investments</t>
  </si>
  <si>
    <t>Subsequent event | Investment Commitments | Consolidated Real Estate Debt Investments</t>
  </si>
  <si>
    <t>Subsequent event | Parent | Investment Commitments | Consolidated Real Estate Debt Investments</t>
  </si>
  <si>
    <t>Investments in Unconsolidated Ventures - Narrative (Details) shares in Millions</t>
  </si>
  <si>
    <t>Nov. 09, 2017</t>
  </si>
  <si>
    <t>Jun. 30, 2017USD ($)shares</t>
  </si>
  <si>
    <t>Mar. 31, 2017USD ($)shares</t>
  </si>
  <si>
    <t>Dec. 31, 2017USD ($)companyshares</t>
  </si>
  <si>
    <t>Jul. 31, 2017</t>
  </si>
  <si>
    <t>Schedule of Equity Method Investments [Line Items]</t>
  </si>
  <si>
    <t>Payments to acquire businesses and interest in affiliates</t>
  </si>
  <si>
    <t>Noncontrolling interest, ownership percentage by noncontrolling owners</t>
  </si>
  <si>
    <t>28.70%</t>
  </si>
  <si>
    <t>Starwood Waypoint Homes</t>
  </si>
  <si>
    <t>Number of shares issued | shares</t>
  </si>
  <si>
    <t>Proceeds from share issuance</t>
  </si>
  <si>
    <t>Gain in earnings of investments in unconsolidated ventures</t>
  </si>
  <si>
    <t>Colony American Finance</t>
  </si>
  <si>
    <t>NRE</t>
  </si>
  <si>
    <t>10.20%</t>
  </si>
  <si>
    <t>Co-Investment Partner</t>
  </si>
  <si>
    <t>Proceeds from dividends received</t>
  </si>
  <si>
    <t>ADC investments</t>
  </si>
  <si>
    <t>Lending commitments</t>
  </si>
  <si>
    <t>Company Sponsored Funds</t>
  </si>
  <si>
    <t>Unfunded lending commitment</t>
  </si>
  <si>
    <t>Third Party Sponsored Funds</t>
  </si>
  <si>
    <t>RXR Realty</t>
  </si>
  <si>
    <t>27.20%</t>
  </si>
  <si>
    <t>Private funds and retail companies</t>
  </si>
  <si>
    <t>Long-term purchase commitment, amount</t>
  </si>
  <si>
    <t>Amended And Restated NRE Management Agreement | NRE</t>
  </si>
  <si>
    <t>Maximum stock purchase eligibility, percent</t>
  </si>
  <si>
    <t>45.00%</t>
  </si>
  <si>
    <t>Shares owned in excess of threshold, threshold percent</t>
  </si>
  <si>
    <t>25.00%</t>
  </si>
  <si>
    <t>Distribution Support Agreement</t>
  </si>
  <si>
    <t>Commitment to invest as distribution support</t>
  </si>
  <si>
    <t>Maximum number of new companies to have distribution support | company</t>
  </si>
  <si>
    <t>Limited Partner | Minimum</t>
  </si>
  <si>
    <t>0.10%</t>
  </si>
  <si>
    <t>Limited Partner | Maximum</t>
  </si>
  <si>
    <t>22.20%</t>
  </si>
  <si>
    <t>Common Stock | NRE</t>
  </si>
  <si>
    <t>Equity method investments, shares acquired | shares</t>
  </si>
  <si>
    <t>Equity method investment, shares | shares</t>
  </si>
  <si>
    <t>Disposal Group, Not Discontinued Operations | Colony American Finance</t>
  </si>
  <si>
    <t>17.40%</t>
  </si>
  <si>
    <t>Investments in Unconsolidated Ventures - Investments (Details) - USD ($) $ in Thousands</t>
  </si>
  <si>
    <t>Equity method investments</t>
  </si>
  <si>
    <t>Cost method investments</t>
  </si>
  <si>
    <t>Investments under fair value option</t>
  </si>
  <si>
    <t>Investment ventures</t>
  </si>
  <si>
    <t>Private funds</t>
  </si>
  <si>
    <t>Investments in Unconsolidated Ventures - Equity Method Investments (Details) $ in Thousands</t>
  </si>
  <si>
    <t>Dec. 31, 2017USD ($)investment</t>
  </si>
  <si>
    <t>Equity method investments (less than for 17 individual other investments)</t>
  </si>
  <si>
    <t>Ownership Interest</t>
  </si>
  <si>
    <t>Preferred equity</t>
  </si>
  <si>
    <t>Other investment ventures</t>
  </si>
  <si>
    <t>Number of equity method investments | investment</t>
  </si>
  <si>
    <t>Individual other investment venture</t>
  </si>
  <si>
    <t>Investments in Unconsolidated Ventures - Selected Combined Financial Information (Details) - USD ($) $ in Thousands</t>
  </si>
  <si>
    <t>Balance Sheet [Abstract]</t>
  </si>
  <si>
    <t>Owners' equity</t>
  </si>
  <si>
    <t>Noncontrolling interests</t>
  </si>
  <si>
    <t>Income Statement [Abstract]</t>
  </si>
  <si>
    <t>Net income (loss) attributable to noncontrolling interests</t>
  </si>
  <si>
    <t>Net income (loss) attributable to owners</t>
  </si>
  <si>
    <t>Securities - Available for Sale Securities (Details) - USD ($) $ in Thousands</t>
  </si>
  <si>
    <t>Schedule of Available-for-sale Securities [Line Items]</t>
  </si>
  <si>
    <t>Amortized Cost</t>
  </si>
  <si>
    <t>Gains</t>
  </si>
  <si>
    <t>Losses</t>
  </si>
  <si>
    <t>Bonds | Variable Interest Entity, Primary Beneficiary</t>
  </si>
  <si>
    <t>CMBS</t>
  </si>
  <si>
    <t>Other securities</t>
  </si>
  <si>
    <t>N-Star CDO</t>
  </si>
  <si>
    <t>N-Star CDO | Variable Interest Entity, Not Primary Beneficiary</t>
  </si>
  <si>
    <t>Principal amount eliminated in consolidation</t>
  </si>
  <si>
    <t>CMBS and other securities</t>
  </si>
  <si>
    <t>Investment owned, balance, principal amount</t>
  </si>
  <si>
    <t>Equity securities of consolidated fund</t>
  </si>
  <si>
    <t>Level 1 | CMBS</t>
  </si>
  <si>
    <t>Level 1 | Other securities</t>
  </si>
  <si>
    <t>Level 1 | N-Star CDO</t>
  </si>
  <si>
    <t>Level 1 | CMBS and other securities</t>
  </si>
  <si>
    <t>Level 1 | Equity securities of consolidated fund</t>
  </si>
  <si>
    <t>Securities - Narrative (Details) - Commercial Real Estate, Securities - Colony NorthStar - N-Star CDO</t>
  </si>
  <si>
    <t>Dec. 31, 2017security</t>
  </si>
  <si>
    <t>Weighted average maturity of securities acquired</t>
  </si>
  <si>
    <t>6 years 6 months</t>
  </si>
  <si>
    <t>Contractual maturity period</t>
  </si>
  <si>
    <t>6 months</t>
  </si>
  <si>
    <t>43 years</t>
  </si>
  <si>
    <t>Consolidated Properties</t>
  </si>
  <si>
    <t>Number of securities acquired</t>
  </si>
  <si>
    <t>Securities - Sale of Securities (Details) $ in Thousands</t>
  </si>
  <si>
    <t>Realized gain, net</t>
  </si>
  <si>
    <t>Colony | CMBS</t>
  </si>
  <si>
    <t>Proceeds from sale</t>
  </si>
  <si>
    <t>Gross realized gain (including $0.4 million of unrealized gains transferred from AOCI)</t>
  </si>
  <si>
    <t>Available-for-sale securities, gross unrealized gain</t>
  </si>
  <si>
    <t>Securities - Impairment of AFS Securities (Details) $ in Thousands</t>
  </si>
  <si>
    <t>Dec. 31, 2017USD ($)security</t>
  </si>
  <si>
    <t>Number of securities in cumulative unrealized loss position, more than twelve months | security</t>
  </si>
  <si>
    <t>OTTI loss</t>
  </si>
  <si>
    <t>Gross Unrealized Loss</t>
  </si>
  <si>
    <t>Securities - Purchased Credit Impaired Debt Securities (Details) - Colony NorthStar - USD ($) $ in Thousands</t>
  </si>
  <si>
    <t>Outstanding principal</t>
  </si>
  <si>
    <t>Amortized cost</t>
  </si>
  <si>
    <t>Carrying value</t>
  </si>
  <si>
    <t>PCI Debt Securities Acquired During Period</t>
  </si>
  <si>
    <t>Fair value of PCI debt securities acquired</t>
  </si>
  <si>
    <t>Accretable Yield Movement Schedule [Roll Forward]</t>
  </si>
  <si>
    <t>Assumed through the Merger</t>
  </si>
  <si>
    <t>Reduction due to payoffs or disposals</t>
  </si>
  <si>
    <t>Net reclassifications to nonaccretable difference</t>
  </si>
  <si>
    <t>Goodwill, Deferred Leasing Costs and Other Intangibles - Goodwill (Details) - USD ($) $ in Thousands</t>
  </si>
  <si>
    <t>Goodwill [Roll Forward]</t>
  </si>
  <si>
    <t>Business combinations</t>
  </si>
  <si>
    <t>Transfer to held for sale</t>
  </si>
  <si>
    <t>Disposition</t>
  </si>
  <si>
    <t>Impairment</t>
  </si>
  <si>
    <t>Industrial</t>
  </si>
  <si>
    <t>Investment management</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Lease incentives</t>
  </si>
  <si>
    <t>Trade name</t>
  </si>
  <si>
    <t>Investment management contracts</t>
  </si>
  <si>
    <t>Customer relationships</t>
  </si>
  <si>
    <t>Other</t>
  </si>
  <si>
    <t>Franchise agreements | Minimum</t>
  </si>
  <si>
    <t>Franchise agreements | Maximum</t>
  </si>
  <si>
    <t>Investment management | Minimum</t>
  </si>
  <si>
    <t>Acquired Finite-Lived Intangible Assets [Line Items]</t>
  </si>
  <si>
    <t>Fee earnings multiple</t>
  </si>
  <si>
    <t>Incentive fee multiple</t>
  </si>
  <si>
    <t>900.00%</t>
  </si>
  <si>
    <t>Investment management | Maximum</t>
  </si>
  <si>
    <t>2500.00%</t>
  </si>
  <si>
    <t>Goodwill, Deferred Leasing Costs and Other Intangibles - Remaining Terms of Acquired Leases (Details) - USD ($) $ in Thousands</t>
  </si>
  <si>
    <t>Finite-Lived Intangible Assets [Line Items]</t>
  </si>
  <si>
    <t>Net increase (decrease) to rental income</t>
  </si>
  <si>
    <t>Net increase to ground rent expense</t>
  </si>
  <si>
    <t>Amortization expense</t>
  </si>
  <si>
    <t>Goodwill, Deferred Leasing Costs and Other Intangibles - Future Amortization Expense (Details) - USD ($) $ in Thousands</t>
  </si>
  <si>
    <t>Above Market Lease, Amortization Expense [Abstract]</t>
  </si>
  <si>
    <t>2023 and Thereafter</t>
  </si>
  <si>
    <t>(Decrease) Increase to rental income</t>
  </si>
  <si>
    <t>Increase to rental income</t>
  </si>
  <si>
    <t>Net Carrying Amount</t>
  </si>
  <si>
    <t>Net below-market ground lease obligations</t>
  </si>
  <si>
    <t>Leases Acquired In Place Above Market Ground Leases Adjustment [Member]</t>
  </si>
  <si>
    <t>Above Market Ground Lease Obligations [Abstract]</t>
  </si>
  <si>
    <t>2022 and after</t>
  </si>
  <si>
    <t>Assets and Related Liabilities Held For Sale (Details) - USD ($) $ in Thousands</t>
  </si>
  <si>
    <t>Intangible assets, net</t>
  </si>
  <si>
    <t>Total assets held for sale</t>
  </si>
  <si>
    <t>Secured debt</t>
  </si>
  <si>
    <t>Lease intangibles and other liabilities, net</t>
  </si>
  <si>
    <t>Total liabilities related to assets held for sale</t>
  </si>
  <si>
    <t>Townsend</t>
  </si>
  <si>
    <t>Restricted Cash, Other Assets and Other Liabilities - Restricted Cash (Details) - USD ($) $ in Thousands</t>
  </si>
  <si>
    <t>Restricted Cash and Cash Equivalents Items [Line Items]</t>
  </si>
  <si>
    <t>Variable Interest Entity, Primary Beneficiary</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reserves</t>
  </si>
  <si>
    <t>Investment deposits and pending deal costs</t>
  </si>
  <si>
    <t>Deferred financing costs, net</t>
  </si>
  <si>
    <t>Contingent consideration account</t>
  </si>
  <si>
    <t>Derivative assets (Note 12)</t>
  </si>
  <si>
    <t>Prepaid taxes and deferred tax assets, net (4)</t>
  </si>
  <si>
    <t>Receivables from resolution of investments</t>
  </si>
  <si>
    <t>Contributions receivable</t>
  </si>
  <si>
    <t>Accounts receivable</t>
  </si>
  <si>
    <t>Prepaid expenses</t>
  </si>
  <si>
    <t>Fixed assets, net</t>
  </si>
  <si>
    <t>Deferred tax assets, valuation allowance</t>
  </si>
  <si>
    <t>Allowance for unbilled receivables</t>
  </si>
  <si>
    <t>Restricted Cash, Other Assets and Other Liabilities - Schedule of Accrued Liabilities (Details) - USD ($) $ in Thousands</t>
  </si>
  <si>
    <t>Tenant security deposits</t>
  </si>
  <si>
    <t>Deferred income</t>
  </si>
  <si>
    <t>Interest payable</t>
  </si>
  <si>
    <t>Derivative liabilities (Note 12)</t>
  </si>
  <si>
    <t>Contingent consideration—THL Hotel Portfolio (Note 3)</t>
  </si>
  <si>
    <t>Current and deferred income tax liability</t>
  </si>
  <si>
    <t>Accrued compensation</t>
  </si>
  <si>
    <t>Accrued real estate and other taxes</t>
  </si>
  <si>
    <t>Other accrued expenses</t>
  </si>
  <si>
    <t>Accounts payable and other liabilities</t>
  </si>
  <si>
    <t>Debt - Schedule of Debt (Details) - USD ($) $ in Thousands</t>
  </si>
  <si>
    <t>Debt Instrument [Line Items]</t>
  </si>
  <si>
    <t>Principal</t>
  </si>
  <si>
    <t>Assets Held For Sale</t>
  </si>
  <si>
    <t>Credit Facilities</t>
  </si>
  <si>
    <t>Convertible and Exchangeable Senior Notes</t>
  </si>
  <si>
    <t>Secured and Unsecured Debt</t>
  </si>
  <si>
    <t>Securitization Bonds Payable</t>
  </si>
  <si>
    <t>Junior Subordinated Notes</t>
  </si>
  <si>
    <t>Premium (discount), net</t>
  </si>
  <si>
    <t>Deferred financing costs</t>
  </si>
  <si>
    <t>Carrying Value | Credit Facilities</t>
  </si>
  <si>
    <t>Carrying Value | Convertible and Exchangeable Senior Notes</t>
  </si>
  <si>
    <t>Carrying Value | Secured and Unsecured Debt</t>
  </si>
  <si>
    <t>Carrying Value | Securitization Bonds Payable</t>
  </si>
  <si>
    <t>Carrying Value | Junior Subordinated Notes</t>
  </si>
  <si>
    <t>Fair Value | Credit Facilities</t>
  </si>
  <si>
    <t>Fair Value | Convertible and Exchangeable Senior Notes</t>
  </si>
  <si>
    <t>Fair Value | Secured and Unsecured Debt</t>
  </si>
  <si>
    <t>Fair Value | Securitization Bonds Payable</t>
  </si>
  <si>
    <t>Fair Value | Junior Subordinated Notes</t>
  </si>
  <si>
    <t>Debt - Components of Debt (Details) $ in Thousands</t>
  </si>
  <si>
    <t>Dec. 31, 2016USD ($)instrument</t>
  </si>
  <si>
    <t>Fixed Rate</t>
  </si>
  <si>
    <t>Variable Rate</t>
  </si>
  <si>
    <t>Recourse</t>
  </si>
  <si>
    <t>Recourse | Fixed Rate</t>
  </si>
  <si>
    <t>Number of secured promissory notes | instrument</t>
  </si>
  <si>
    <t>Recourse | Variable Rate</t>
  </si>
  <si>
    <t>Recourse | Credit Facilities</t>
  </si>
  <si>
    <t>Weighted Average Interest Rate (Per Annum)</t>
  </si>
  <si>
    <t>3.51%</t>
  </si>
  <si>
    <t>3.02%</t>
  </si>
  <si>
    <t>Weighted Average Years Remaining to Maturity</t>
  </si>
  <si>
    <t>3 years 2 months 12 days</t>
  </si>
  <si>
    <t>Recourse | Credit Facilities | Fixed Rate</t>
  </si>
  <si>
    <t>Recourse | Credit Facilities | Variable Rate</t>
  </si>
  <si>
    <t>Recourse | Convertible and Exchangeable Senior Notes</t>
  </si>
  <si>
    <t>4.27%</t>
  </si>
  <si>
    <t>4.25%</t>
  </si>
  <si>
    <t>4 years</t>
  </si>
  <si>
    <t>4 years 9 months 18 days</t>
  </si>
  <si>
    <t>Recourse | Convertible and Exchangeable Senior Notes | Fixed Rate</t>
  </si>
  <si>
    <t>Recourse | Convertible and Exchangeable Senior Notes | Variable Rate</t>
  </si>
  <si>
    <t>Recourse | Junior Subordinated Notes</t>
  </si>
  <si>
    <t>4.56%</t>
  </si>
  <si>
    <t>18 years 4 months 24 days</t>
  </si>
  <si>
    <t>Recourse | Junior Subordinated Notes | Fixed Rate</t>
  </si>
  <si>
    <t>Recourse | Junior Subordinated Notes | Variable Rate</t>
  </si>
  <si>
    <t>Recourse | Secured and Unsecured Debt</t>
  </si>
  <si>
    <t>5.02%</t>
  </si>
  <si>
    <t>4.15%</t>
  </si>
  <si>
    <t>7 years 10 months 24 days</t>
  </si>
  <si>
    <t>4 years 8 months 12 days</t>
  </si>
  <si>
    <t>Recourse | Secured and Unsecured Debt | Fixed Rate</t>
  </si>
  <si>
    <t>8 years 10 months 24 days</t>
  </si>
  <si>
    <t>Recourse | Secured and Unsecured Debt | Variable Rate</t>
  </si>
  <si>
    <t>3.36%</t>
  </si>
  <si>
    <t>10 months 24 days</t>
  </si>
  <si>
    <t>Non-recourse</t>
  </si>
  <si>
    <t>Non-recourse | Fixed Rate</t>
  </si>
  <si>
    <t>Non-recourse | Variable Rate</t>
  </si>
  <si>
    <t>Non-recourse | Secured and Unsecured Debt | Healthcare</t>
  </si>
  <si>
    <t>5.03%</t>
  </si>
  <si>
    <t>2 years 7 months 6 days</t>
  </si>
  <si>
    <t>Non-recourse | Secured and Unsecured Debt | Industrial</t>
  </si>
  <si>
    <t>3.50%</t>
  </si>
  <si>
    <t>3.46%</t>
  </si>
  <si>
    <t>11 years 4 months 24 days</t>
  </si>
  <si>
    <t>Non-recourse | Secured and Unsecured Debt | Hospitality</t>
  </si>
  <si>
    <t>4.69%</t>
  </si>
  <si>
    <t>1 year 1 month 6 days</t>
  </si>
  <si>
    <t>Non-recourse | Secured and Unsecured Debt | Other Real Estate Equity</t>
  </si>
  <si>
    <t>4.03%</t>
  </si>
  <si>
    <t>3.62%</t>
  </si>
  <si>
    <t>5 years 6 months</t>
  </si>
  <si>
    <t>Non-recourse | Secured and Unsecured Debt | Real Estate Debt</t>
  </si>
  <si>
    <t>4.05%</t>
  </si>
  <si>
    <t>3.27%</t>
  </si>
  <si>
    <t>Non-recourse | Secured and Unsecured Debt | Fixed Rate | Healthcare</t>
  </si>
  <si>
    <t>4.65%</t>
  </si>
  <si>
    <t>2 years 10 months 24 days</t>
  </si>
  <si>
    <t>Non-recourse | Secured and Unsecured Debt | Fixed Rate | Industrial</t>
  </si>
  <si>
    <t>3.77%</t>
  </si>
  <si>
    <t>16 years 8 months 12 days</t>
  </si>
  <si>
    <t>Non-recourse | Secured and Unsecured Debt | Fixed Rate | Hospitality</t>
  </si>
  <si>
    <t>11.00%</t>
  </si>
  <si>
    <t>7 months 6 days</t>
  </si>
  <si>
    <t>Non-recourse | Secured and Unsecured Debt | Fixed Rate | Other Real Estate Equity</t>
  </si>
  <si>
    <t>4.07%</t>
  </si>
  <si>
    <t>3.74%</t>
  </si>
  <si>
    <t>8 years 1 month 6 day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5.75%</t>
  </si>
  <si>
    <t>Non-recourse | Secured and Unsecured Debt | Variable Rate | Industrial</t>
  </si>
  <si>
    <t>0 years</t>
  </si>
  <si>
    <t>Non-recourse | Secured and Unsecured Debt | Variable Rate | Hospitality</t>
  </si>
  <si>
    <t>4.67%</t>
  </si>
  <si>
    <t>Non-recourse | Secured and Unsecured Debt | Variable Rate | Other Real Estate Equity</t>
  </si>
  <si>
    <t>4.02%</t>
  </si>
  <si>
    <t>3.47%</t>
  </si>
  <si>
    <t>2 years 4 months 24 days</t>
  </si>
  <si>
    <t>Non-recourse | Secured and Unsecured Debt | Variable Rate | Real Estate Debt</t>
  </si>
  <si>
    <t>Non-recourse | Securitization Bonds Payable</t>
  </si>
  <si>
    <t>3.05%</t>
  </si>
  <si>
    <t>2.85%</t>
  </si>
  <si>
    <t>28 years 6 months</t>
  </si>
  <si>
    <t>18 years 7 months 6 days</t>
  </si>
  <si>
    <t>Non-recourse | Securitization Bonds Payable | Fixed Rate</t>
  </si>
  <si>
    <t>3.45%</t>
  </si>
  <si>
    <t>2.54%</t>
  </si>
  <si>
    <t>29 years 10 months 24 days</t>
  </si>
  <si>
    <t>33 years 2 months 12 days</t>
  </si>
  <si>
    <t>Non-recourse | Securitization Bonds Payable | Variable Rate</t>
  </si>
  <si>
    <t>2.92%</t>
  </si>
  <si>
    <t>28 years 4 months 24 days</t>
  </si>
  <si>
    <t>15 years 2 months 12 days</t>
  </si>
  <si>
    <t>Debt - Corporate Credit Facility (Details) - Line of Credit - Revolving Credit Facility - JPMorgan Chase Bank, N.A.</t>
  </si>
  <si>
    <t>Jan. 10, 2017USD ($)extension</t>
  </si>
  <si>
    <t>Line of Credit Facility [Line Items]</t>
  </si>
  <si>
    <t>Maximum principal amount of credit facility</t>
  </si>
  <si>
    <t>Number of extension options | extension</t>
  </si>
  <si>
    <t>Extension term</t>
  </si>
  <si>
    <t>Extension commitment fee</t>
  </si>
  <si>
    <t>Maximum amount available for draw</t>
  </si>
  <si>
    <t>Percentage of unused amount</t>
  </si>
  <si>
    <t>0.35%</t>
  </si>
  <si>
    <t>0.25%</t>
  </si>
  <si>
    <t>LIBOR</t>
  </si>
  <si>
    <t>Basis spread on variable rate</t>
  </si>
  <si>
    <t>2.25%</t>
  </si>
  <si>
    <t>Base Rate</t>
  </si>
  <si>
    <t>Accordion Feature</t>
  </si>
  <si>
    <t>Maximum principal amount increase</t>
  </si>
  <si>
    <t>Debt - Convertible Senior Notes (Details) $ / shares in Units, $ in Thousands</t>
  </si>
  <si>
    <t>1 Months Ended</t>
  </si>
  <si>
    <t>Aug. 31, 2017USD ($)shares</t>
  </si>
  <si>
    <t>Dec. 31, 2017USD ($)dquarter$ / sharesshares</t>
  </si>
  <si>
    <t>Convertible and exchangeable senior notes</t>
  </si>
  <si>
    <t>Redemption price, percentage of principal amount</t>
  </si>
  <si>
    <t>Threshold percentage of stock price trigger</t>
  </si>
  <si>
    <t>130.00%</t>
  </si>
  <si>
    <t>Threshold trading days | d</t>
  </si>
  <si>
    <t>Threshold consecutive trading days | d</t>
  </si>
  <si>
    <t>Convertible and Exchangeable Senior Notes | 5.00% Convertible Notes</t>
  </si>
  <si>
    <t>Interest Rate</t>
  </si>
  <si>
    <t>5.00%</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7.25% Exchangeable Notes</t>
  </si>
  <si>
    <t>7.25%</t>
  </si>
  <si>
    <t>Repurchased face amount</t>
  </si>
  <si>
    <t>Repurchase amount</t>
  </si>
  <si>
    <t>Convertible and Exchangeable Senior Notes | 5.375% Exchangeable Notes</t>
  </si>
  <si>
    <t>5.375%</t>
  </si>
  <si>
    <t>Converted instrument, amount</t>
  </si>
  <si>
    <t>Original debt, interest rate</t>
  </si>
  <si>
    <t>Redemption period</t>
  </si>
  <si>
    <t>Interest payment deferral, number of consecutive quarters | quarter</t>
  </si>
  <si>
    <t>Converted instrument, shares issued (in shares) | shares</t>
  </si>
  <si>
    <t>Common Class A | Convertible and Exchangeable Senior Notes | 5.375% Exchangeable Notes</t>
  </si>
  <si>
    <t>Debt - Schedule of Future Minimum and Estimated Principal Payments Due Under Financing Agreements (Details) - USD ($) $ in Thousands</t>
  </si>
  <si>
    <t>Future scheduled minimum principal payments</t>
  </si>
  <si>
    <t>Qualifying conditions for extension of maturity, amount</t>
  </si>
  <si>
    <t>Estimated Principal Payments</t>
  </si>
  <si>
    <t>Subsequent event | Colony NorthStar Credit</t>
  </si>
  <si>
    <t>Derivatives - Narrative (Details) € in Millions, £ in Millions, SFr in Millions, NOK in Millions</t>
  </si>
  <si>
    <t>Dec. 31, 2017GBP (£)</t>
  </si>
  <si>
    <t>Dec. 31, 2017EUR (€)</t>
  </si>
  <si>
    <t>Dec. 31, 2017NOK</t>
  </si>
  <si>
    <t>Dec. 31, 2016GBP (£)</t>
  </si>
  <si>
    <t>Dec. 31, 2016EUR (€)</t>
  </si>
  <si>
    <t>Dec. 31, 2016CHF (SFr)</t>
  </si>
  <si>
    <t>Dec. 31, 2016NOK</t>
  </si>
  <si>
    <t>Derivative Instruments, Gain (Loss) [Line Items]</t>
  </si>
  <si>
    <t>Derivative liabilities</t>
  </si>
  <si>
    <t>Deposits related to agreements included in other assets</t>
  </si>
  <si>
    <t>Investments in unconsolidated joint ventures</t>
  </si>
  <si>
    <t>Net Investment Hedging</t>
  </si>
  <si>
    <t>Derivatives used in net investment hedge, gain (loss), reclassified to earnings upon dedesignation</t>
  </si>
  <si>
    <t>Designated Hedges | Other gain (loss), net | Net Investment Hedging</t>
  </si>
  <si>
    <t>Realization of net gain on net investment hedges</t>
  </si>
  <si>
    <t>Interest rate contracts | Colony NorthStar | Non-Designated Hedges</t>
  </si>
  <si>
    <t>Notional amount</t>
  </si>
  <si>
    <t>Increase in fair value of interest rate</t>
  </si>
  <si>
    <t>Forward contracts | Colony NorthStar | Non-Designated Hedges</t>
  </si>
  <si>
    <t>Forward interest rate</t>
  </si>
  <si>
    <t>3.39%</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Foreign Exchange Contracts (Details) - Dec. 31, 2017 € in Thousands, £ in Thousands, PEN in Thousands, NOK in Thousands, COP in Thousands, CLP in Thousands</t>
  </si>
  <si>
    <t>COP</t>
  </si>
  <si>
    <t>$ / PEN</t>
  </si>
  <si>
    <t>CLP</t>
  </si>
  <si>
    <t>GBP (£)</t>
  </si>
  <si>
    <t>$ / COP</t>
  </si>
  <si>
    <t>EUR (€)</t>
  </si>
  <si>
    <t>PEN</t>
  </si>
  <si>
    <t>$ / CLP</t>
  </si>
  <si>
    <t>NOK</t>
  </si>
  <si>
    <t>$ / €</t>
  </si>
  <si>
    <t>$ / NOK</t>
  </si>
  <si>
    <t>$ / £</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t>
  </si>
  <si>
    <t>Forward exchange rate | $ / NOK</t>
  </si>
  <si>
    <t>Foreign exchange contracts | Minimum</t>
  </si>
  <si>
    <t>Forward exchange rate</t>
  </si>
  <si>
    <t>Foreign exchange contracts | Maximum</t>
  </si>
  <si>
    <t>Forward exchange rate | $ / €</t>
  </si>
  <si>
    <t>Option</t>
  </si>
  <si>
    <t>Designated Hedges | Foreign exchange collars</t>
  </si>
  <si>
    <t>Designated Hedges | Foreign exchange contracts</t>
  </si>
  <si>
    <t>Designated Hedges | Option</t>
  </si>
  <si>
    <t>Non-Designated Hedges | Foreign exchange collars</t>
  </si>
  <si>
    <t>Non-Designated Hedges | Foreign exchange contracts</t>
  </si>
  <si>
    <t>Non-Designated Hedges | Option</t>
  </si>
  <si>
    <t>Derivatives - Schedule of Interest Derivative (Details) € in Thousands, £ in Thousands, $ in Thousands</t>
  </si>
  <si>
    <t>Dec. 31, 2017USD ($)$ / £</t>
  </si>
  <si>
    <t>Dec. 31, 2017GBP (£)$ / £</t>
  </si>
  <si>
    <t>Dec. 31, 2017EUR (€)$ / £</t>
  </si>
  <si>
    <t>Derivative [Line Items]</t>
  </si>
  <si>
    <t>Forward rate | $ / £</t>
  </si>
  <si>
    <t>Non-Designated Hedges | Other gain (loss), net</t>
  </si>
  <si>
    <t>Cash flow hedge ineffectiveness</t>
  </si>
  <si>
    <t>Non-Designated Hedges | Interest Rate Swap | Three-Month LIBOR</t>
  </si>
  <si>
    <t>Forward rate</t>
  </si>
  <si>
    <t>Non-Designated Hedges | Interest Rate Swap | One-Month LIBOR</t>
  </si>
  <si>
    <t>Non-Designated Hedges | Interest Rate Swap | One-Month LIBOR | Minimum</t>
  </si>
  <si>
    <t>Non-Designated Hedges | Interest Rate Swap | One-Month LIBOR | Maximum</t>
  </si>
  <si>
    <t>Non-Designated Hedges | Basis Swap | Three-Month LIBOR</t>
  </si>
  <si>
    <t>Non-Designated Hedges | Basis Swap | One-Month LIBOR</t>
  </si>
  <si>
    <t>Strike rate</t>
  </si>
  <si>
    <t>1.88%</t>
  </si>
  <si>
    <t>Non-Designated Hedges | Interest Rate Cap | Three-Month LIBOR</t>
  </si>
  <si>
    <t>Non-Designated Hedges | Interest Rate Cap | One-Month LIBOR</t>
  </si>
  <si>
    <t>Non-Designated Hedges | Interest Rate Cap | One-Month LIBOR | Minimum</t>
  </si>
  <si>
    <t>Non-Designated Hedges | Interest Rate Cap | One-Month LIBOR | Maximum</t>
  </si>
  <si>
    <t>Non-Designated Hedges | Interest Rate Cap | Three-Month Euribor</t>
  </si>
  <si>
    <t>Notional amount | €</t>
  </si>
  <si>
    <t>Non-Designated Hedges | Interest Rate Cap | Three-Month Euribor | Minimum</t>
  </si>
  <si>
    <t>Non-Designated Hedges | Interest Rate Cap | Three-Month Euribor | Maximum</t>
  </si>
  <si>
    <t>Non-Designated Hedges | Interest Rate Cap | Three-Month GBP LIBOR</t>
  </si>
  <si>
    <t>Notional amount | £</t>
  </si>
  <si>
    <t>Non-Designated Hedges | Interest Rate Cap | Three-Month GBP LIBOR | Minimum</t>
  </si>
  <si>
    <t>Non-Designated Hedges | Interest Rate Cap | Three-Month GBP LIBOR | Maximum</t>
  </si>
  <si>
    <t>Non-Designated Hedges | Deliverable swap futures</t>
  </si>
  <si>
    <t>Designated Hedges | Cash Flow Hedging | Other gain (loss), net</t>
  </si>
  <si>
    <t>Derivatives - Derivative Netting (Details) - USD ($) $ in Thousands</t>
  </si>
  <si>
    <t>Gross Amounts of Assets (Liabilities) Included on Consolidated Balance Sheets</t>
  </si>
  <si>
    <t>(Assets) Liabilities</t>
  </si>
  <si>
    <t>Cash Collateral Received (Pledged)</t>
  </si>
  <si>
    <t>Net Amounts of Assets (Liabilities)</t>
  </si>
  <si>
    <t>Fair Value  - Fair Value of Assets and Liabilities (Details)</t>
  </si>
  <si>
    <t>Fair Value, Assets and Liabilities Measured on Recurring and Nonrecurring Basis [Line Items]</t>
  </si>
  <si>
    <t>20.00%</t>
  </si>
  <si>
    <t>Equity volatility</t>
  </si>
  <si>
    <t>18.70%</t>
  </si>
  <si>
    <t>32.50%</t>
  </si>
  <si>
    <t>Correlation</t>
  </si>
  <si>
    <t>80.00%</t>
  </si>
  <si>
    <t>CMBS | Level 1</t>
  </si>
  <si>
    <t>CMBS | Level 2</t>
  </si>
  <si>
    <t>CMBS | Level 3</t>
  </si>
  <si>
    <t>Other securities | Level 1</t>
  </si>
  <si>
    <t>Other securities | Level 2</t>
  </si>
  <si>
    <t>Other securities | Level 3</t>
  </si>
  <si>
    <t>N-Star CDO | Level 1</t>
  </si>
  <si>
    <t>N-Star CDO | Level 2</t>
  </si>
  <si>
    <t>N-Star CDO | Level 3</t>
  </si>
  <si>
    <t>24.00%</t>
  </si>
  <si>
    <t>CMBS and other securities | Level 1</t>
  </si>
  <si>
    <t>CMBS and other securities | Level 2</t>
  </si>
  <si>
    <t>CMBS and other securities | Level 3</t>
  </si>
  <si>
    <t>Equity securities of consolidated fund | Level 1</t>
  </si>
  <si>
    <t>Equity securities of consolidated fund | Level 2</t>
  </si>
  <si>
    <t>Equity securities of consolidated fund | Level 3</t>
  </si>
  <si>
    <t>Contingent consideration</t>
  </si>
  <si>
    <t>Contingent consideration | Level 1</t>
  </si>
  <si>
    <t>Contingent consideration | Level 2</t>
  </si>
  <si>
    <t>Contingent consideration | Level 3</t>
  </si>
  <si>
    <t>Benchmark FFO volatility</t>
  </si>
  <si>
    <t>11.80%</t>
  </si>
  <si>
    <t>16.10%</t>
  </si>
  <si>
    <t>Colony NorthStar | Common Class A | Affiliated Entity | Contingent consideration</t>
  </si>
  <si>
    <t>Number of shares contingent upon achievement of performance targets (shares) | shares</t>
  </si>
  <si>
    <t>Colony NorthStar | Common Class B</t>
  </si>
  <si>
    <t>Colony NorthStar | Common Class B | Affiliated Entity | Contingent consideration</t>
  </si>
  <si>
    <t>Colony NorthStar | OP Units | Affiliated Entity | Contingent consideration</t>
  </si>
  <si>
    <t>Minimum | N-Star CDO | Level 3</t>
  </si>
  <si>
    <t>10.80%</t>
  </si>
  <si>
    <t>Maximum | N-Star CDO | Level 3</t>
  </si>
  <si>
    <t>87.40%</t>
  </si>
  <si>
    <t>Private funds | Level 3</t>
  </si>
  <si>
    <t>14.60%</t>
  </si>
  <si>
    <t>Private funds | Minimum | Level 3</t>
  </si>
  <si>
    <t>Private funds | Maximum | Level 3</t>
  </si>
  <si>
    <t>Other investment ventures | Level 3</t>
  </si>
  <si>
    <t>12.80%</t>
  </si>
  <si>
    <t>Other investment ventures | Minimum | Level 3</t>
  </si>
  <si>
    <t>8.80%</t>
  </si>
  <si>
    <t>Other investment ventures | Maximum | Level 3</t>
  </si>
  <si>
    <t>14.80%</t>
  </si>
  <si>
    <t>Loans receivable—securitized loans</t>
  </si>
  <si>
    <t>Loans receivable—securitized loans | Level 1</t>
  </si>
  <si>
    <t>Loans receivable—securitized loans | Level 2</t>
  </si>
  <si>
    <t>Loans receivable—securitized loans | Level 3</t>
  </si>
  <si>
    <t>Investments in Unconsolidated Ventures | Level 1</t>
  </si>
  <si>
    <t>Investments in Unconsolidated Ventures | Level 2</t>
  </si>
  <si>
    <t>Investments in Unconsolidated Ventures | Level 3</t>
  </si>
  <si>
    <t>Secured and unsecured debt</t>
  </si>
  <si>
    <t>Securitization Bonds Payable | Level 1</t>
  </si>
  <si>
    <t>Securitization Bonds Payable | Level 2</t>
  </si>
  <si>
    <t>Securitization Bonds Payable | Level 3</t>
  </si>
  <si>
    <t>Discounted cash flows | Level 3</t>
  </si>
  <si>
    <t>Discounted cash flows | N-Star CDO</t>
  </si>
  <si>
    <t>Discounted cash flows | Private funds | Level 3</t>
  </si>
  <si>
    <t>Discounted cash flows | Other investment ventures | Level 3</t>
  </si>
  <si>
    <t>Monte Carlo simulation | Contingent consideration</t>
  </si>
  <si>
    <t>Monte Carlo simulation | Contingent consideration | Level 3</t>
  </si>
  <si>
    <t>Recent Transaction Price | Other investment ventures | Level 3</t>
  </si>
  <si>
    <t>Fair Value  - Changes in Fair Value (Details) - USD ($) $ in Thousands</t>
  </si>
  <si>
    <t>Level 3 Assets</t>
  </si>
  <si>
    <t>Consolidation of securitization trust</t>
  </si>
  <si>
    <t>Debt [Member] | Recurring | Level 3</t>
  </si>
  <si>
    <t>Level 3 Liabilities</t>
  </si>
  <si>
    <t>Fair Value, Liability Value</t>
  </si>
  <si>
    <t>Purchases / borrowings / amortization / contributions</t>
  </si>
  <si>
    <t>Unrealized gains (losses) in earnings</t>
  </si>
  <si>
    <t>Due To Affiliates—Contingent Consideration for Internalization | Recurring | Level 3</t>
  </si>
  <si>
    <t>Acquired through Internalization</t>
  </si>
  <si>
    <t>Loans Receivable | Recurring | Level 3</t>
  </si>
  <si>
    <t>Fair Value, Asset Value</t>
  </si>
  <si>
    <t>Paydowns or distributions</t>
  </si>
  <si>
    <t>Unrealized gains (losses) In earnings</t>
  </si>
  <si>
    <t>Investments in Unconsolidated Ventures | Recurring | Level 3</t>
  </si>
  <si>
    <t>Acquired through the Merger</t>
  </si>
  <si>
    <t>Securities | Recurring | Level 3</t>
  </si>
  <si>
    <t>Realized gains (losses) in earnings</t>
  </si>
  <si>
    <t>Unrealized gains (losses) In accumulated other comprehensive income</t>
  </si>
  <si>
    <t>THL Hotel Portfolio | Due To Affiliates—Contingent Consideration for Internalization | Recurring | Level 3</t>
  </si>
  <si>
    <t>Consideration for business combination</t>
  </si>
  <si>
    <t>Fair Value  - Nonrecurring Fair Value (Details) $ in Thousands</t>
  </si>
  <si>
    <t>Real estate held for sale | Nonrecurring</t>
  </si>
  <si>
    <t>Assets, nonrecurring</t>
  </si>
  <si>
    <t>Real estate held for investment | Nonrecurring</t>
  </si>
  <si>
    <t>Intangible assets—investment management contracts | Nonrecurring</t>
  </si>
  <si>
    <t>Investments in Unconsolidated Ventures | Nonrecurring</t>
  </si>
  <si>
    <t>Level 2 | Real estate held for sale | Nonrecurring</t>
  </si>
  <si>
    <t>Level 2 | Real estate held for investment | Nonrecurring</t>
  </si>
  <si>
    <t>Level 2 | Intangible assets—investment management contracts | Nonrecurring</t>
  </si>
  <si>
    <t>Level 2 | Investments in Unconsolidated Ventures | Nonrecurring</t>
  </si>
  <si>
    <t>Level 3 | Real estate held for sale | Nonrecurring</t>
  </si>
  <si>
    <t>Level 3 | Real estate held for investment | Nonrecurring</t>
  </si>
  <si>
    <t>Level 3 | Intangible assets—investment management contracts | Nonrecurring</t>
  </si>
  <si>
    <t>Level 3 | Investments in Unconsolidated Ventures | Nonrecurring</t>
  </si>
  <si>
    <t>Level 3 | Minimum | Real estate held for sale | Nonrecurring</t>
  </si>
  <si>
    <t>Selling costs</t>
  </si>
  <si>
    <t>Level 3 | Maximum | Real estate held for sale | Nonrecurring</t>
  </si>
  <si>
    <t>European Portfolio | Real estate held for investment | Nonrecurring</t>
  </si>
  <si>
    <t>European Portfolio | Minimum | Real estate held for investment | Nonrecurring</t>
  </si>
  <si>
    <t>Terminal capitalization rate</t>
  </si>
  <si>
    <t>European Portfolio | Maximum | Real estate held for investment | Nonrecurring</t>
  </si>
  <si>
    <t>RIDEA Properties | European Portfolio | Real estate held for investment | Nonrecurring</t>
  </si>
  <si>
    <t>Number of properties sold | property</t>
  </si>
  <si>
    <t>NorthStar Healthcare | Intangible assets—investment management contracts | Nonrecurring</t>
  </si>
  <si>
    <t>NorthStar RXR NY Metro | Intangible assets—investment management contracts | Nonrecurring</t>
  </si>
  <si>
    <t>Fair Value  - Estimated Fair Values and Carrying Values of Assets and Liabilities (Details) - USD ($) $ in Thousands</t>
  </si>
  <si>
    <t>Loans at amortized cost</t>
  </si>
  <si>
    <t>Line of credit</t>
  </si>
  <si>
    <t>Level 1 | Convertible senior notes</t>
  </si>
  <si>
    <t>Level 1 | Secured and Unsecured Debt</t>
  </si>
  <si>
    <t>Level 1 | Securitization Bonds Payable</t>
  </si>
  <si>
    <t>Level 1 | Junior Subordinated Notes</t>
  </si>
  <si>
    <t>Level 2 | Convertible senior notes</t>
  </si>
  <si>
    <t>Level 2 | Secured and Unsecured Debt</t>
  </si>
  <si>
    <t>Level 2 | Securitization Bonds Payable</t>
  </si>
  <si>
    <t>Level 2 | Junior Subordinated Notes</t>
  </si>
  <si>
    <t>Level 3 | Convertible senior notes</t>
  </si>
  <si>
    <t>Level 3 | Secured and Unsecured Debt</t>
  </si>
  <si>
    <t>Level 3 | Securitization Bonds Payable</t>
  </si>
  <si>
    <t>Level 3 | Junior Subordinated Notes</t>
  </si>
  <si>
    <t>Fair Value | Convertible senior notes</t>
  </si>
  <si>
    <t>Carrying Value | Convertible senior notes</t>
  </si>
  <si>
    <t>Variable Interest Entities (Details) $ in Millions</t>
  </si>
  <si>
    <t>Trust</t>
  </si>
  <si>
    <t>Variable Interest Entity [Line Items]</t>
  </si>
  <si>
    <t>Exposure to the obligations of the investment entities</t>
  </si>
  <si>
    <t>Consolidated open-end fund</t>
  </si>
  <si>
    <t>Securitization Vehicles</t>
  </si>
  <si>
    <t>Securitization Vehicles | Variable Interest Entity, Unconsolidated</t>
  </si>
  <si>
    <t>N-Star CDO | Securitization Vehicles</t>
  </si>
  <si>
    <t>Number of securitization vehicles | investment</t>
  </si>
  <si>
    <t>Stockholders' Equity - Narrative (Details)</t>
  </si>
  <si>
    <t>Jan. 27, 2017$ / shares</t>
  </si>
  <si>
    <t>Jan. 20, 2017$ / shares</t>
  </si>
  <si>
    <t>Jan. 10, 2017$ / shares</t>
  </si>
  <si>
    <t>Dec. 31, 2017USD ($)votequarterdirector$ / sharesshares</t>
  </si>
  <si>
    <t>Mar. 31, 2017USD ($)</t>
  </si>
  <si>
    <t>Feb. 23, 2017USD ($)</t>
  </si>
  <si>
    <t>Sep. 30, 2015USD ($)</t>
  </si>
  <si>
    <t>Redemption amount per share (in dollars per share) | $ / shares</t>
  </si>
  <si>
    <t>Minimum period of dividend defaults providing preferred stockholders to voting rights (six or more) | quarter</t>
  </si>
  <si>
    <t>Number of directors vote entitles | director</t>
  </si>
  <si>
    <t>Minimum affirmative vote required for changes to any series of preferred stock</t>
  </si>
  <si>
    <t>66.67%</t>
  </si>
  <si>
    <t>Common stock conversion ratio for Class A to Class B / OP Units</t>
  </si>
  <si>
    <t>Class A common stock acquired under the DRIP Plan | shares</t>
  </si>
  <si>
    <t>Voting rights per share of common stock | vote</t>
  </si>
  <si>
    <t>Stock repurchase, authorized amount</t>
  </si>
  <si>
    <t>Stock repurchase, period for repurchase</t>
  </si>
  <si>
    <t>Shares repurchased (in shares) | shares</t>
  </si>
  <si>
    <t>Value of shares repurchased</t>
  </si>
  <si>
    <t>Weighted average price per share (in dollars per share) | $ / shares</t>
  </si>
  <si>
    <t>Colony NorthStar | Common Stock</t>
  </si>
  <si>
    <t>Dividends paid (in dollars per share) | $ / shares</t>
  </si>
  <si>
    <t>NSAM | Common Stock</t>
  </si>
  <si>
    <t>NSAM | Colony NorthStar | Common Class A</t>
  </si>
  <si>
    <t>Call Spread | Common Class A</t>
  </si>
  <si>
    <t>Short | Call Spread | NSAM | Common Stock</t>
  </si>
  <si>
    <t>Settlement</t>
  </si>
  <si>
    <t>Cash pledged as collateral, released</t>
  </si>
  <si>
    <t>Stockholders' Equity - Preferred and Common Stock Outstanding (Details) $ / shares in Units, $ in Thousands</t>
  </si>
  <si>
    <t>Jan. 10, 2017shares</t>
  </si>
  <si>
    <t>Jan. 10, 2017$ / sharesshares</t>
  </si>
  <si>
    <t>Jan. 31, 2016USD ($)shares</t>
  </si>
  <si>
    <t>Mar. 31, 2017$ / sharesshares</t>
  </si>
  <si>
    <t>Dec. 31, 2017USD ($)$ / sharesshares</t>
  </si>
  <si>
    <t>Dec. 31, 2016USD ($)$ / sharesshares</t>
  </si>
  <si>
    <t>Dec. 31, 2015$ / sharesshares</t>
  </si>
  <si>
    <t>Common stock, dividends, per share, declared (in dollars per share) | $ / shares</t>
  </si>
  <si>
    <t>Share Activities Of Preferred And Common Stock [Roll Forward]</t>
  </si>
  <si>
    <t>Repurchase of preferred stock | $</t>
  </si>
  <si>
    <t>REIT Securities Venture</t>
  </si>
  <si>
    <t>Number of shares issued or issuable in a combination (in shares)</t>
  </si>
  <si>
    <t>Issuance of shares (in shares)</t>
  </si>
  <si>
    <t>Repurchase of stock (in shares)</t>
  </si>
  <si>
    <t>Reissuance of preferred stock (in shares)</t>
  </si>
  <si>
    <t>Shares canceled (in shares)</t>
  </si>
  <si>
    <t>Conversion of Class B to Class A common stock, Class A issued</t>
  </si>
  <si>
    <t>Converted instrument, shares issued (in shares)</t>
  </si>
  <si>
    <t>Share-based compensation, net of forfeitures (in shares)</t>
  </si>
  <si>
    <t>Redemption of restricted stock units | $</t>
  </si>
  <si>
    <t>Shares canceled for tax withholding on vested stock awards (in shares)</t>
  </si>
  <si>
    <t>Shares repurchased (in shares)</t>
  </si>
  <si>
    <t>Common Class A | Operating Partnership Unit</t>
  </si>
  <si>
    <t>Conversion of Class B to Class A common stock, Class B converted</t>
  </si>
  <si>
    <t>Common Class B | Operating Partnership Unit</t>
  </si>
  <si>
    <t>Colony NorthStar | Preferred Stock</t>
  </si>
  <si>
    <t>Stockholders' Equity - Preferred Stock (Details) - USD ($) shares in Thousands, $ in Thousands</t>
  </si>
  <si>
    <t>Par Value (in dollars per share)</t>
  </si>
  <si>
    <t>Series B</t>
  </si>
  <si>
    <t>Dividend Rate Per Annum</t>
  </si>
  <si>
    <t>8.25%</t>
  </si>
  <si>
    <t>Series D</t>
  </si>
  <si>
    <t>8.50%</t>
  </si>
  <si>
    <t>Series E</t>
  </si>
  <si>
    <t>8.75%</t>
  </si>
  <si>
    <t>Series G</t>
  </si>
  <si>
    <t>7.50%</t>
  </si>
  <si>
    <t>Series H</t>
  </si>
  <si>
    <t>7.125%</t>
  </si>
  <si>
    <t>Series I</t>
  </si>
  <si>
    <t>7.15%</t>
  </si>
  <si>
    <t>Series J</t>
  </si>
  <si>
    <t>Stockholders' Equity - Redemption and Issuance of Preferred Stock (Details) - USD ($) $ / shares in Units, shares in Thousands, $ in Thousands</t>
  </si>
  <si>
    <t>Redemption amount per share (in dollars per share)</t>
  </si>
  <si>
    <t>Series A</t>
  </si>
  <si>
    <t>Preferred stock redemptions payable</t>
  </si>
  <si>
    <t>Liquidation preference per share (in dollars per share)</t>
  </si>
  <si>
    <t>Dividend rate per annum, preferred stock</t>
  </si>
  <si>
    <t>Stockholders' Equity - Accumulated Other Comprehensive Income (Details) - USD ($) $ in Thousands</t>
  </si>
  <si>
    <t>AOCI Including Portion Attributable to Noncontrolling Interest, Net of Tax [Roll Forward]</t>
  </si>
  <si>
    <t>Beginning balance</t>
  </si>
  <si>
    <t>Ending balance</t>
  </si>
  <si>
    <t>AOCI - Stockholders</t>
  </si>
  <si>
    <t>Other comprehensive income (loss) before reclassifications</t>
  </si>
  <si>
    <t>Amounts reclassified from AOCI</t>
  </si>
  <si>
    <t>Company's Share in AOCI of Equity Method Investments</t>
  </si>
  <si>
    <t>Gain (Loss) on Marketable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Gain (Loss) on Marketable Securities</t>
  </si>
  <si>
    <t>Unrealized Gain (Loss) on Cash Flow Hedges</t>
  </si>
  <si>
    <t>Foreign Currency Translation Gain (Loss)</t>
  </si>
  <si>
    <t>Unrealized Gain (Loss) on Net Investment Hedges</t>
  </si>
  <si>
    <t>Stockholders' Equity - Reclassification Out of Accumulated Other Comprehensive Income (Loss) (Details) - USD ($) $ in Thousands</t>
  </si>
  <si>
    <t>Reclassification Adjustment out of Accumulated Other Comprehensive Income [Line Items]</t>
  </si>
  <si>
    <t>Equity in net income</t>
  </si>
  <si>
    <t>Other gain (loss), net | Reclassification out of Accumulated Other Comprehensive Income | Realized gain (loss) on marketable securities</t>
  </si>
  <si>
    <t>Other gain (loss), net | Reclassification out of Accumulated Other Comprehensive Income | Other-than-temporary impairment</t>
  </si>
  <si>
    <t>Other gain (loss), net | Reclassification out of Accumulated Other Comprehensive Income | Unrealized gain on ineffective cash flow hedge</t>
  </si>
  <si>
    <t>Other gain (loss), net | Reclassification out of Accumulated Other Comprehensive Income | Release of cumulative translation adjustments</t>
  </si>
  <si>
    <t>Other gain (loss), net | Reclassification out of Accumulated Other Comprehensive Income | Unrealized gain (loss) on dedesignated net investment hedges</t>
  </si>
  <si>
    <t>Other gain (loss), net | Reclassification out of Accumulated Other Comprehensive Income | Realization of gain (loss) on net investment hedges</t>
  </si>
  <si>
    <t>Earnings from investments in unconsolidated ventures | Reclassification out of Accumulated Other Comprehensive Income | Release of equity in AOCI of unconsolidated ventures</t>
  </si>
  <si>
    <t>Gain on remeasurement of consolidated investment entities, net | Reclassification out of Accumulated Other Comprehensive Income | Release of cumulative translation adjustments</t>
  </si>
  <si>
    <t>Gain on remeasurement of consolidated investment entities, net | Reclassification out of Accumulated Other Comprehensive Income | Realization of gain (loss) on net investment hedges</t>
  </si>
  <si>
    <t>Noncontrolling Interests - Changes in Redeemable Noncontrolling Interest (Details) - USD ($) $ in Thousands</t>
  </si>
  <si>
    <t>Dec. 29, 2017</t>
  </si>
  <si>
    <t>Increase (Decrease) in Temporary Equity [Roll Forward]</t>
  </si>
  <si>
    <t>Balance at December 31, 2016</t>
  </si>
  <si>
    <t>Assumed through</t>
  </si>
  <si>
    <t>Distributions</t>
  </si>
  <si>
    <t>Net income</t>
  </si>
  <si>
    <t>Redemption</t>
  </si>
  <si>
    <t>Balance at December 31, 2017</t>
  </si>
  <si>
    <t>Contributions</t>
  </si>
  <si>
    <t>Currency translation adjustment and other</t>
  </si>
  <si>
    <t>Redeemable noncontrolling interests | Townsend</t>
  </si>
  <si>
    <t>Redeemable noncontrolling interests | Consolidation of sponsored fund</t>
  </si>
  <si>
    <t>Noncontrolling Interest [Line Items]</t>
  </si>
  <si>
    <t>Proceeds from sale of interest, allocated</t>
  </si>
  <si>
    <t>Noncontrolling Interests - In Investment Entities and in Operating Company (Details) $ in Thousands</t>
  </si>
  <si>
    <t>Jan. 31, 2017USD ($)</t>
  </si>
  <si>
    <t>Noncontrolling interest, decrease from deconsolidation</t>
  </si>
  <si>
    <t>Noncontrolling interest, cost of new capital</t>
  </si>
  <si>
    <t>Issuance of shares (in shares) | shares</t>
  </si>
  <si>
    <t>OP units redeemed (in shares) | shares</t>
  </si>
  <si>
    <t>OP Units redeemed for stock (in shares) | shares</t>
  </si>
  <si>
    <t>OP Units redeemed for cash (in shares) | shares</t>
  </si>
  <si>
    <t>OP units redeemed, cash settlement</t>
  </si>
  <si>
    <t>Additional Paid-in Capital | Common Class A</t>
  </si>
  <si>
    <t>Healthcare</t>
  </si>
  <si>
    <t>Noncontrolling interest sold</t>
  </si>
  <si>
    <t>Healthcare | Additional Paid-in Capital</t>
  </si>
  <si>
    <t>Discontinued Operations (Details) - USD ($) $ in Thousands</t>
  </si>
  <si>
    <t>Net income from discontinued operations</t>
  </si>
  <si>
    <t>Discontinued Operations, Held-for-sale</t>
  </si>
  <si>
    <t>Revenues</t>
  </si>
  <si>
    <t>Property operating expenses</t>
  </si>
  <si>
    <t>Loss on sale of real estate assets</t>
  </si>
  <si>
    <t>Other expenses</t>
  </si>
  <si>
    <t>Net income loss from discontinued operations attributable to Colony NorthStar, Inc.</t>
  </si>
  <si>
    <t>Manufactured Housing | Discontinued Operations, Held-for-sale</t>
  </si>
  <si>
    <t>Income Statement, Balance Sheet and Additional Disclosures by Disposal Groups, Including Discontinued Operations [Line Items]</t>
  </si>
  <si>
    <t>Sale price</t>
  </si>
  <si>
    <t>Mortgage financing assumed by buyer</t>
  </si>
  <si>
    <t>Proceeds from sale of real estate</t>
  </si>
  <si>
    <t>Noncontrolling Interests in Investment Entities | Discontinued Operations, Held-for-sale</t>
  </si>
  <si>
    <t>Net income from discontinued operations attributable to:</t>
  </si>
  <si>
    <t>Noncontrolling Interests in Operating Company | Discontinued Operations, Held-for-sale</t>
  </si>
  <si>
    <t>Earnings per Share (Details) $ / shares in Units, $ in Thousands</t>
  </si>
  <si>
    <t>Dec. 31, 2015USD ($)$ / sharesshares</t>
  </si>
  <si>
    <t>Antidilutive Securities Excluded from Computation of Earnings Per Share [Line Items]</t>
  </si>
  <si>
    <t>Net income (loss) allocated to common stockholders</t>
  </si>
  <si>
    <t>Net income (loss) from discontinued operations after tax</t>
  </si>
  <si>
    <t>Net (income) loss attributable to noncontrolling interests:</t>
  </si>
  <si>
    <t>Preferred stock redemption</t>
  </si>
  <si>
    <t>Preferred dividends</t>
  </si>
  <si>
    <t>Net income allocated to participating securities</t>
  </si>
  <si>
    <t>Net income (loss) allocated to common stockholders—basic</t>
  </si>
  <si>
    <t>Interest expense attributable to convertible senior notes</t>
  </si>
  <si>
    <t>Net income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Basic earnings per share</t>
  </si>
  <si>
    <t>Net income from continuing operations (in dollars per share) | $ / shares</t>
  </si>
  <si>
    <t>Income from discontinued operations (in dollars per share) | $ / shares</t>
  </si>
  <si>
    <t>Basic (in dollars per share) | $ / shares</t>
  </si>
  <si>
    <t>Diluted earnings per share</t>
  </si>
  <si>
    <t>Diluted (in dollars per share) | $ / shares</t>
  </si>
  <si>
    <t>Convertible Debt Securities</t>
  </si>
  <si>
    <t>Interest expense on convertible note excluded from diluted EPS</t>
  </si>
  <si>
    <t>Weighted average dilutive common share | shares</t>
  </si>
  <si>
    <t>Restricted Stock</t>
  </si>
  <si>
    <t>Operating Partnership Unit</t>
  </si>
  <si>
    <t>Fee Income - Earned (Details) - USD ($) $ in Thousands</t>
  </si>
  <si>
    <t>Related Party Transaction [Line Items]</t>
  </si>
  <si>
    <t>Base management fees ($165,436, $63,212 and $60,750 from affiliates, respectively)</t>
  </si>
  <si>
    <t>Asset management fees—from affiliates</t>
  </si>
  <si>
    <t>Incentive fees ($172, $0 and $0 from affiliates, respectively)</t>
  </si>
  <si>
    <t>Other fee income</t>
  </si>
  <si>
    <t>Fee Income - Additional Information (Details) - USD ($) $ in Thousands</t>
  </si>
  <si>
    <t>Jan. 01, 2018</t>
  </si>
  <si>
    <t>Management Fee Income [Line Items]</t>
  </si>
  <si>
    <t>Asset management fees</t>
  </si>
  <si>
    <t>Percent of limited partner net funded capital</t>
  </si>
  <si>
    <t>0.50%</t>
  </si>
  <si>
    <t>Asset management fees | Minimum</t>
  </si>
  <si>
    <t>Percent of amount funded or allocated to originate or acquire investment</t>
  </si>
  <si>
    <t>1.00%</t>
  </si>
  <si>
    <t>Percent of contractual sales price for disposition of investment</t>
  </si>
  <si>
    <t>Asset management fees | Maximum</t>
  </si>
  <si>
    <t>Selling Commissions or Dealer Manager Fees</t>
  </si>
  <si>
    <t>Percent of selling commissions</t>
  </si>
  <si>
    <t>Percent of dealer manager fees</t>
  </si>
  <si>
    <t>3.00%</t>
  </si>
  <si>
    <t>Private Funds | Fee income</t>
  </si>
  <si>
    <t>Non Traded REIT | Fee income</t>
  </si>
  <si>
    <t>Percent of gross assets or equity</t>
  </si>
  <si>
    <t>Non Traded REIT | Fee income | Maximum</t>
  </si>
  <si>
    <t>Registered Investment Companies | Fee income</t>
  </si>
  <si>
    <t>Percent of average net assets</t>
  </si>
  <si>
    <t>NRE | Fee income</t>
  </si>
  <si>
    <t>Percent increase per year</t>
  </si>
  <si>
    <t>Subsequent event | Non Traded REIT | Fee income</t>
  </si>
  <si>
    <t>Percent of net asset value</t>
  </si>
  <si>
    <t>Equity-Based Compensation - Narrative (Details) $ / shares in Units, $ in Thousands</t>
  </si>
  <si>
    <t>Jan. 31, 2017$ / sharesshares</t>
  </si>
  <si>
    <t>Jan. 31, 2014</t>
  </si>
  <si>
    <t>Dec. 31, 2016USD ($)$ / shares</t>
  </si>
  <si>
    <t>Share-based Compensation Arrangement by Share-based Payment Award [Line Items]</t>
  </si>
  <si>
    <t>Issuance of shares</t>
  </si>
  <si>
    <t>Fair value of shares vested</t>
  </si>
  <si>
    <t>Granted (USD per share) | $ / shares</t>
  </si>
  <si>
    <t>Aggregate unrecognized compensation cost related to restricted stock granted</t>
  </si>
  <si>
    <t>Weighted average period of expected cost</t>
  </si>
  <si>
    <t>1 year 9 months 18 days</t>
  </si>
  <si>
    <t>RSUs | NRF Incentive Plan</t>
  </si>
  <si>
    <t>Vesting period</t>
  </si>
  <si>
    <t>LTIP Units | CLNS Equity Incentive Plan</t>
  </si>
  <si>
    <t>Conversion of units, conversion ratio</t>
  </si>
  <si>
    <t>Common Class A | CLNS Equity Incentive Plan</t>
  </si>
  <si>
    <t>Number of shares authorized | shares</t>
  </si>
  <si>
    <t>Number of shares authorized, percent increase</t>
  </si>
  <si>
    <t>Colony NorthStar | Common Class A | Director Stock Plan</t>
  </si>
  <si>
    <t>Colony NorthStar | Common Class A | Equity Incentive Plan, 2014</t>
  </si>
  <si>
    <t>Townsend | Restricted Stock | NSAM Stock Plan</t>
  </si>
  <si>
    <t>Conversion of stock, conversion ratio</t>
  </si>
  <si>
    <t>American Healthcare Investors, LLC | NSAM Stock Plan</t>
  </si>
  <si>
    <t>43.00%</t>
  </si>
  <si>
    <t>Common stock, value outstanding</t>
  </si>
  <si>
    <t>NSAM and NRF | Colony NorthStar | Common Class A</t>
  </si>
  <si>
    <t>NSAM | RSUs | NRF Incentive Plan</t>
  </si>
  <si>
    <t>NRF | RSUs | NRF Incentive Plan</t>
  </si>
  <si>
    <t>Executive Officer | Restricted Stock | CLNS Equity Incentive Plan</t>
  </si>
  <si>
    <t>Volume weighted average price of stock, number of trading days</t>
  </si>
  <si>
    <t>5 days</t>
  </si>
  <si>
    <t>Floor price (USD per share) | $ / shares</t>
  </si>
  <si>
    <t>Executive Officer | LTIP Units | CLNS Equity Incentive Plan</t>
  </si>
  <si>
    <t>Certain Employees | American Healthcare Investors, LLC | NSAM Stock Plan</t>
  </si>
  <si>
    <t>Shares to be issued under the plan</t>
  </si>
  <si>
    <t>Shares to be issued under the plan, period</t>
  </si>
  <si>
    <t>Certain Employees | American Healthcare Investors, LLC | Common Class A | CLNS Equity Incentive Plan</t>
  </si>
  <si>
    <t>Equity-Based Compensation - Components of Share-Based Compensation (Details) - USD ($) $ in Thousands</t>
  </si>
  <si>
    <t>Share-based compensation expenses</t>
  </si>
  <si>
    <t>Management fee expense</t>
  </si>
  <si>
    <t>Equity-Based Compensation - Nonvested Shares Under Director Stock Plan and Equity Incentive Plan (Details)</t>
  </si>
  <si>
    <t>Dec. 31, 2017$ / sharesshares</t>
  </si>
  <si>
    <t>Dec. 31, 2016$ / sharesshares</t>
  </si>
  <si>
    <t>Dec. 31, 2015$ / shares</t>
  </si>
  <si>
    <t>Number of Shares [Roll Forward]</t>
  </si>
  <si>
    <t>Nonvested shares at beginning period (shares)</t>
  </si>
  <si>
    <t>Awards assumed through the Merger (shares)</t>
  </si>
  <si>
    <t>Granted (shares)</t>
  </si>
  <si>
    <t>Vested (shares)</t>
  </si>
  <si>
    <t>Forfeited (shares)</t>
  </si>
  <si>
    <t>Nonvested shares at period end (shares)</t>
  </si>
  <si>
    <t>Weighted Average Grant Date Fair Value [Roll Forward]</t>
  </si>
  <si>
    <t>Nonvested shares at beginning period (USD per share) | $ / shares</t>
  </si>
  <si>
    <t>Awards assumed through the Merger (USD per share) | $ / shares</t>
  </si>
  <si>
    <t>Vested (USD per share) | $ / shares</t>
  </si>
  <si>
    <t>Forfeited (USD per share) | $ / shares</t>
  </si>
  <si>
    <t>Nonvested shares at period end (USD per share) | $ / shares</t>
  </si>
  <si>
    <t>RSUs</t>
  </si>
  <si>
    <t>LTIP Units</t>
  </si>
  <si>
    <t>Deferred Stock Units [Member]</t>
  </si>
  <si>
    <t>Transactions with Affiliates - Summary of Amounts Due to Manager or its Affiliates (Details) - USD ($) $ in Thousands</t>
  </si>
  <si>
    <t>Due to affiliates</t>
  </si>
  <si>
    <t>Cost reimbursements and recoverable expenses</t>
  </si>
  <si>
    <t>N-Star CDOs</t>
  </si>
  <si>
    <t>Employees and other affiliates</t>
  </si>
  <si>
    <t>Investment vehicles and unconsolidated ventures</t>
  </si>
  <si>
    <t>Transactions with Affiliates - Cost Reimbursements (Details) - USD ($) $ in Thousands</t>
  </si>
  <si>
    <t>Cost reimbursements</t>
  </si>
  <si>
    <t>Retail Companies</t>
  </si>
  <si>
    <t>Percentage of average invested assets reimbursable as operating costs</t>
  </si>
  <si>
    <t>Expected reimbursable direct and indirect operating costs, percent of net income</t>
  </si>
  <si>
    <t>Percent of combined general and administrative costs</t>
  </si>
  <si>
    <t>Minimum | Retail Companies</t>
  </si>
  <si>
    <t>Percent of asset management fees</t>
  </si>
  <si>
    <t>Reimbursement percent for organization and offering costs</t>
  </si>
  <si>
    <t>Maximum | Retail Companies</t>
  </si>
  <si>
    <t>Transactions with Affiliates - Narrative (Details) - USD ($)</t>
  </si>
  <si>
    <t>Corporate Aircraft Use Reimbursement</t>
  </si>
  <si>
    <t>American Healthcare Investors, LLC | Management and Advisory Fees</t>
  </si>
  <si>
    <t>Property management and sub-advisory fees</t>
  </si>
  <si>
    <t>Minimum | Healthcare Strategic Partnership</t>
  </si>
  <si>
    <t>Incentive fee percentage</t>
  </si>
  <si>
    <t>Maximum | Healthcare Strategic Partnership</t>
  </si>
  <si>
    <t>NorthStar Healthcare | Revolving Credit Facility | Line of Credit | Affiliated Entity</t>
  </si>
  <si>
    <t>Extension option, term</t>
  </si>
  <si>
    <t>Unused borrowing capacity, fee</t>
  </si>
  <si>
    <t>Outstanding advances</t>
  </si>
  <si>
    <t>LIBOR | NorthStar Healthcare | Revolving Credit Facility | Line of Credit | Affiliated Entity</t>
  </si>
  <si>
    <t>Redeemable noncontrolling interests | Investment Vehicles | Affiliated Entity</t>
  </si>
  <si>
    <t>Investments</t>
  </si>
  <si>
    <t>Income Taxes - Additional Information (Details) $ in Millions</t>
  </si>
  <si>
    <t>Income Tax Contingency [Line Items]</t>
  </si>
  <si>
    <t>Tax Cuts and Jobs Act, incomplete accounting, change in tax rate, provisional income tax expense (benefit)</t>
  </si>
  <si>
    <t>Deferred tax liabilities assumed</t>
  </si>
  <si>
    <t>Deferred taxes, business combination, valuation allowance</t>
  </si>
  <si>
    <t>Income Taxes - Income Tax Provision (Benefit) (Detail) - USD ($) $ in Thousands</t>
  </si>
  <si>
    <t>Current</t>
  </si>
  <si>
    <t>Federal</t>
  </si>
  <si>
    <t>State and local</t>
  </si>
  <si>
    <t>Foreign</t>
  </si>
  <si>
    <t>Total current tax expense</t>
  </si>
  <si>
    <t>Deferred</t>
  </si>
  <si>
    <t>Total deferred tax benefit</t>
  </si>
  <si>
    <t>Total income tax (expense)</t>
  </si>
  <si>
    <t>Income Taxes - Deferred Tax Assets and Liabilities (Details) - USD ($) $ in Thousands</t>
  </si>
  <si>
    <t>Deferred tax assets</t>
  </si>
  <si>
    <t>Net operating and capital loss carry forwards</t>
  </si>
  <si>
    <t>Basis difference—investment in partnerships</t>
  </si>
  <si>
    <t>Basis difference—real estate</t>
  </si>
  <si>
    <t>Foreign tax credits</t>
  </si>
  <si>
    <t>Straight-line and prepaid rent expense</t>
  </si>
  <si>
    <t>Deferred interest expense</t>
  </si>
  <si>
    <t>Gross deferred tax assets</t>
  </si>
  <si>
    <t>Valuation allowance</t>
  </si>
  <si>
    <t>Deferred tax assets, net of valuation allowance</t>
  </si>
  <si>
    <t>Deferred tax liabilities</t>
  </si>
  <si>
    <t>Management contract intangibles</t>
  </si>
  <si>
    <t>Gain from remeasurement of consolidated investment entities, net</t>
  </si>
  <si>
    <t>Gross deferred tax liabilities</t>
  </si>
  <si>
    <t>Net deferred tax liability</t>
  </si>
  <si>
    <t>Deferred tax assets, operating loss carryforwards, foreign</t>
  </si>
  <si>
    <t>Reduction in valuation allowance</t>
  </si>
  <si>
    <t>Income Taxes - Effective Income Tax (Details) - USD ($) $ in Thousands</t>
  </si>
  <si>
    <t>Federal tax benefit at statutory tax rate (35%)</t>
  </si>
  <si>
    <t>35.00%</t>
  </si>
  <si>
    <t>Income (loss) from continuing and discontinued operations before income taxes</t>
  </si>
  <si>
    <t>Pre-tax income attributable to pass-through subsidiaries</t>
  </si>
  <si>
    <t>Pre-tax loss attributable to taxable subsidiaries</t>
  </si>
  <si>
    <t>State and local income taxes, net of federal income tax benefit</t>
  </si>
  <si>
    <t>Foreign income tax differential</t>
  </si>
  <si>
    <t>Nondeductible expenses</t>
  </si>
  <si>
    <t>Excess inclusion income tax expense</t>
  </si>
  <si>
    <t>Valuation allowance, net</t>
  </si>
  <si>
    <t>Impact of Tax Cuts and Jobs Act</t>
  </si>
  <si>
    <t>Current excess inclusion income tax</t>
  </si>
  <si>
    <t>Commitments and Contingencies (Details) - USD ($) $ in Thousands</t>
  </si>
  <si>
    <t>Operating Leased Assets [Line Items]</t>
  </si>
  <si>
    <t>Segment Reporting - Summary of Operating Results for Each of Reportable Operating Segments (Details) $ in Thousands</t>
  </si>
  <si>
    <t>Dec. 31, 2017USD ($)segment</t>
  </si>
  <si>
    <t>Segment Reporting Information [Line Items]</t>
  </si>
  <si>
    <t>Number of reportable segments | segment</t>
  </si>
  <si>
    <t>Operating Segments | Healthcare</t>
  </si>
  <si>
    <t>Operating Segments | Industrial</t>
  </si>
  <si>
    <t>Operating Segments | Hospitality</t>
  </si>
  <si>
    <t>Operating Segments | Other Equity and Debt</t>
  </si>
  <si>
    <t>Operating Segments | Investment Management</t>
  </si>
  <si>
    <t>Amounts not allocated to segments</t>
  </si>
  <si>
    <t>Segment Reporting - Assets and Equity Method Investments of Reportable Operating Segments (Details) - USD ($) $ in Thousands</t>
  </si>
  <si>
    <t>Equity method investments, including fair value option investments</t>
  </si>
  <si>
    <t>Total income by geography</t>
  </si>
  <si>
    <t>Long-lived assets by geography</t>
  </si>
  <si>
    <t>United States</t>
  </si>
  <si>
    <t>Europe</t>
  </si>
  <si>
    <t>Supplemental Disclosure of Cash Flow Information (Details) - USD ($) $ in Thousands</t>
  </si>
  <si>
    <t>SUPPLEMENTAL DISCLOSURE OF CASH FLOW INFORMATION:</t>
  </si>
  <si>
    <t>Cash paid for interest</t>
  </si>
  <si>
    <t>Cash paid for income taxes</t>
  </si>
  <si>
    <t>SUPPLEMENTAL DISCLOSURE OF NONCASH INVESTING AND FINANCING ACTIVITIES:</t>
  </si>
  <si>
    <t>Assets acquired in Merger (Note 3)</t>
  </si>
  <si>
    <t>Liabilities assumed in Merger (Note 3)</t>
  </si>
  <si>
    <t>Noncontrolling interests assumed in Merger (Note 3)</t>
  </si>
  <si>
    <t>Common stock issued for acquisition of NSAM and NRF (Note 3)</t>
  </si>
  <si>
    <t>Preferred stock issued for acquisition of NRF (Note 3)</t>
  </si>
  <si>
    <t>Debt assumed by buyer in sale of manufactured housing portfolio (Note 17)</t>
  </si>
  <si>
    <t>Net assets acquired in CPI restructuring (Note 3)</t>
  </si>
  <si>
    <t>Net assets acquired in THL Hotel Portfolio (Note 3)</t>
  </si>
  <si>
    <t>Net assets of investment entity deconsolidated (Note 4)</t>
  </si>
  <si>
    <t>Net assets of sponsored fund consolidated, net of cash assumed (Note 14)</t>
  </si>
  <si>
    <t>Investment deposits applied to acquisition of loans receivable, real estate and CPI Group</t>
  </si>
  <si>
    <t>Redemption of OP Units for common stock</t>
  </si>
  <si>
    <t>Foreclosures on collateral assets of originated or acquired loans receivable</t>
  </si>
  <si>
    <t>Improvements in operating real estate in accrued and other liabilities</t>
  </si>
  <si>
    <t>Proceeds from loan repayments and asset sales held in escrow and restricted cash</t>
  </si>
  <si>
    <t>Exchange of notes for class A common shares</t>
  </si>
  <si>
    <t>Assets of consolidated securitization trust</t>
  </si>
  <si>
    <t>Liabilities of consolidated securitization trust</t>
  </si>
  <si>
    <t>Distributions payable to noncontrolling interest included in other liabilities</t>
  </si>
  <si>
    <t>Contributions receivable from noncontrolling interests</t>
  </si>
  <si>
    <t>Net settlement of redemption and investment in equity method investee</t>
  </si>
  <si>
    <t>Release of restricted cash in lieu of cash distribution upon buyout of noncontrolling interests</t>
  </si>
  <si>
    <t>Accrued and other liabilities assumed in connection with acquisitions, net of cash assumed</t>
  </si>
  <si>
    <t>Deferred tax liability assumed in a real estate acquisition</t>
  </si>
  <si>
    <t>Settlement of debt through issuance of OP Units</t>
  </si>
  <si>
    <t>Issuance of common stock for Internalization (Note 3)</t>
  </si>
  <si>
    <t>Issuance of OP Units for Internalization (Note 3)</t>
  </si>
  <si>
    <t>Assets of investment entities consolidated, net of cash assumed (Note 3)</t>
  </si>
  <si>
    <t>Liabilities of investment entities consolidated (Note 3)</t>
  </si>
  <si>
    <t>Noncontrolling interests in investment entities consolidated (Note 3)</t>
  </si>
  <si>
    <t>Subsequent Events - Commercial Real Estate Credit REIT (Details) - USD ($) $ in Thousands, shares in Millions</t>
  </si>
  <si>
    <t>Jan. 18, 2018</t>
  </si>
  <si>
    <t>Subsequent Event [Line Items]</t>
  </si>
  <si>
    <t>Commercial Real Estate Credit REIT (Combination) | Subsequent event</t>
  </si>
  <si>
    <t>Transfer of stock to non affiliates limitation period</t>
  </si>
  <si>
    <t>37.00%</t>
  </si>
  <si>
    <t>Base management fee</t>
  </si>
  <si>
    <t>Management agreement, initial term</t>
  </si>
  <si>
    <t>Commercial Real Estate Credit REIT (Combination) | Common Class B-3 | Subsequent event</t>
  </si>
  <si>
    <t>Colony NorthStar Credit | Commercial Real Estate Credit REIT (Combination) | Subsequent event</t>
  </si>
  <si>
    <t>Management agreement, renewal term</t>
  </si>
  <si>
    <t>Colony NorthStar Credit | Commercial Real Estate Credit REIT (Combination) | Common Class B-3 | Subsequent event</t>
  </si>
  <si>
    <t>Colony NorthStar Credit | Commercial Real Estate Credit REIT (Combination) | Common Membership Units | Subsequent event</t>
  </si>
  <si>
    <t>NorthStar Income I Stockholders | Commercial Real Estate Credit REIT (Combination) | Subsequent event</t>
  </si>
  <si>
    <t>32.00%</t>
  </si>
  <si>
    <t>NorthStar Income II Stockholders | Commercial Real Estate Credit REIT (Combination) | Subsequent event</t>
  </si>
  <si>
    <t>31.00%</t>
  </si>
  <si>
    <t>Pro Forma | Commercial Real Estate Credit REIT (Combination)</t>
  </si>
  <si>
    <t>Noncontrolling interest</t>
  </si>
  <si>
    <t>Investment management contracts | Commercial Real Estate Credit REIT (Combination) | Subsequent event</t>
  </si>
  <si>
    <t>Write off of intangible asset</t>
  </si>
  <si>
    <t>Subsequent Events - Common Stock Repurchase (Details) - Common Class A - USD ($)</t>
  </si>
  <si>
    <t>Feb. 23, 2017</t>
  </si>
  <si>
    <t>Subsequent event</t>
  </si>
  <si>
    <t>Subsequent Events - Digital Real Estate Infrastructure Fund (Details) - Digital Real Estate Infrastructure Fund Commitments - Real Estate Funds - Digital Bridge - Subsequent event $ in Millions</t>
  </si>
  <si>
    <t>Feb. 28, 2018USD ($)</t>
  </si>
  <si>
    <t>Callable commitments</t>
  </si>
  <si>
    <t>Capital commitments</t>
  </si>
  <si>
    <t>Schedule III - Real Estate and Accumulative Depreciation - Net Carrying Amount (Details) $ in Thousands</t>
  </si>
  <si>
    <t>Gross Cost Basis at December 31, 2017</t>
  </si>
  <si>
    <t>Accumulated Depreciation</t>
  </si>
  <si>
    <t>Real Estate tax basis</t>
  </si>
  <si>
    <t>Buildings and improvements | Minimum</t>
  </si>
  <si>
    <t>Useful life used for depreciation</t>
  </si>
  <si>
    <t>Buildings and improvements | Maximum</t>
  </si>
  <si>
    <t>SEC Schedule III, Real Estate and Accumulated Depreciation [Line Items]</t>
  </si>
  <si>
    <t>SEC Schedule III, Real Estate, Number of Units | property</t>
  </si>
  <si>
    <t>Initial Cost</t>
  </si>
  <si>
    <t>Encumbrances</t>
  </si>
  <si>
    <t>Buildings and Improvements</t>
  </si>
  <si>
    <t>Costs Capitalized</t>
  </si>
  <si>
    <t>Hospitals</t>
  </si>
  <si>
    <t>Hotel</t>
  </si>
  <si>
    <t>Hotel, Mixed, Industrial, Leisure, Multifamily, Office, Retail And Residential - Other Equity and Debt</t>
  </si>
  <si>
    <t>United States | Hotel</t>
  </si>
  <si>
    <t>United States | Multifamily</t>
  </si>
  <si>
    <t>United States | Office</t>
  </si>
  <si>
    <t>United States | Retail</t>
  </si>
  <si>
    <t>ALABAMA | Assisted Living Facilities</t>
  </si>
  <si>
    <t>ALABAMA | Medical Office Buildings</t>
  </si>
  <si>
    <t>ALABAMA | Skilled Nursing Facilities</t>
  </si>
  <si>
    <t>ALABAMA | Hotel</t>
  </si>
  <si>
    <t>ALABAMA | Hotel Select Services</t>
  </si>
  <si>
    <t>ARKANSAS | Medical Office Buildings</t>
  </si>
  <si>
    <t>ARIZONA | Assisted Living Facilities</t>
  </si>
  <si>
    <t>ARIZONA | Skilled Nursing Facilities</t>
  </si>
  <si>
    <t>ARIZONA | Hotel Extended Stay</t>
  </si>
  <si>
    <t>ARIZONA | Hotel Select Services</t>
  </si>
  <si>
    <t>Phoenix | Industrial</t>
  </si>
  <si>
    <t>California | Hospitals</t>
  </si>
  <si>
    <t>California | Assisted Living Facilities</t>
  </si>
  <si>
    <t>California | Medical Office Buildings</t>
  </si>
  <si>
    <t>California | Skilled Nursing Facilities</t>
  </si>
  <si>
    <t>California | Hotel</t>
  </si>
  <si>
    <t>California | Hotel Extended Stay</t>
  </si>
  <si>
    <t>California | Hotel Select Services</t>
  </si>
  <si>
    <t>COLORADO | Assisted Living Facilities</t>
  </si>
  <si>
    <t>COLORADO | Medical Office Buildings</t>
  </si>
  <si>
    <t>COLORADO | Hotel Extended Stay</t>
  </si>
  <si>
    <t>COLORADO | Hotel Select Services</t>
  </si>
  <si>
    <t>Denver | Industrial</t>
  </si>
  <si>
    <t>CONNECTICUT | Hotel Extended Stay</t>
  </si>
  <si>
    <t>CONNECTICUT | Hotel Select Services</t>
  </si>
  <si>
    <t>FLORIDA | Medical Office Buildings</t>
  </si>
  <si>
    <t>FLORIDA | Skilled Nursing Facilities</t>
  </si>
  <si>
    <t>FLORIDA | Hotel</t>
  </si>
  <si>
    <t>FLORIDA | Hotel Extended Stay</t>
  </si>
  <si>
    <t>FLORIDA | Hotel Full Service</t>
  </si>
  <si>
    <t>FLORIDA | Hotel Select Services</t>
  </si>
  <si>
    <t>Jacksonville | Industrial</t>
  </si>
  <si>
    <t>Orlando | Industrial</t>
  </si>
  <si>
    <t>Tampa | Industrial</t>
  </si>
  <si>
    <t>GEORGIA | Hospitals</t>
  </si>
  <si>
    <t>GEORGIA | Assisted Living Facilities</t>
  </si>
  <si>
    <t>GEORGIA | Medical Office Buildings</t>
  </si>
  <si>
    <t>GEORGIA | Skilled Nursing Facilities</t>
  </si>
  <si>
    <t>GEORGIA | Hotel</t>
  </si>
  <si>
    <t>GEORGIA | Hotel Extended Stay</t>
  </si>
  <si>
    <t>GEORGIA | Hotel Select Services</t>
  </si>
  <si>
    <t>Atlanta | Industrial</t>
  </si>
  <si>
    <t>HAWAII | Medical Office Buildings</t>
  </si>
  <si>
    <t>IDAHO | Medical Office Buildings</t>
  </si>
  <si>
    <t>IOWA | Hotel</t>
  </si>
  <si>
    <t>ILLINOIS | Assisted Living Facilities</t>
  </si>
  <si>
    <t>ILLINOIS | Medical Office Buildings</t>
  </si>
  <si>
    <t>ILLINOIS | Skilled Nursing Facilities</t>
  </si>
  <si>
    <t>ILLINOIS | Hotel</t>
  </si>
  <si>
    <t>ILLINOIS | Hotel Extended Stay</t>
  </si>
  <si>
    <t>ILLINOIS | Hotel Select Services</t>
  </si>
  <si>
    <t>Chicago | Industrial</t>
  </si>
  <si>
    <t>INDIANA | Assisted Living Facilities</t>
  </si>
  <si>
    <t>INDIANA | Medical Office Buildings</t>
  </si>
  <si>
    <t>INDIANA | Skilled Nursing Facilities</t>
  </si>
  <si>
    <t>INDIANA | Hotel</t>
  </si>
  <si>
    <t>KANSAS | Assisted Living Facilities</t>
  </si>
  <si>
    <t>KANSAS | Hotel</t>
  </si>
  <si>
    <t>KENTUCKY | Skilled Nursing Facilities</t>
  </si>
  <si>
    <t>KENTUCKY | Hotel</t>
  </si>
  <si>
    <t>KENTUCKY | Hotel Extended Stay</t>
  </si>
  <si>
    <t>KENTUCKY | Hotel Select Services</t>
  </si>
  <si>
    <t>LOUISIANA | Hospitals</t>
  </si>
  <si>
    <t>LOUISIANA | Medical Office Buildings</t>
  </si>
  <si>
    <t>LOUISIANA | Skilled Nursing Facilities</t>
  </si>
  <si>
    <t>LOUISIANA | Hotel Extended Stay</t>
  </si>
  <si>
    <t>LOUISIANA | Hotel Select Services</t>
  </si>
  <si>
    <t>MASSACHUSETTS | Assisted Living Facilities</t>
  </si>
  <si>
    <t>MASSACHUSETTS | Skilled Nursing Facilities</t>
  </si>
  <si>
    <t>MASSACHUSETTS | Hotel</t>
  </si>
  <si>
    <t>MASSACHUSETTS | Hotel Extended Stay</t>
  </si>
  <si>
    <t>MASSACHUSETTS | Hotel Select Services</t>
  </si>
  <si>
    <t>MAINE | Hotel Extended Stay</t>
  </si>
  <si>
    <t>MARYLAND | Skilled Nursing Facilities</t>
  </si>
  <si>
    <t>MARYLAND | Hotel Extended Stay</t>
  </si>
  <si>
    <t>MARYLAND | Hotel Full Service</t>
  </si>
  <si>
    <t>MARYLAND | Hotel Select Services</t>
  </si>
  <si>
    <t>Las Vegas | Industrial</t>
  </si>
  <si>
    <t>MICHIGAN | Medical Office Buildings</t>
  </si>
  <si>
    <t>MICHIGAN | Skilled Nursing Facilities</t>
  </si>
  <si>
    <t>MICHIGAN | Hotel</t>
  </si>
  <si>
    <t>MICHIGAN | Hotel Extended Stay</t>
  </si>
  <si>
    <t>MICHIGAN | Hotel Select Services</t>
  </si>
  <si>
    <t>MISSOURI | Hospitals</t>
  </si>
  <si>
    <t>MISSOURI | Hotel</t>
  </si>
  <si>
    <t>Kansas City | Industrial</t>
  </si>
  <si>
    <t>St Louis | Industrial</t>
  </si>
  <si>
    <t>MINNESOTA | Assisted Living Facilities</t>
  </si>
  <si>
    <t>MINNESOTA | Medical Office Buildings</t>
  </si>
  <si>
    <t>MINNESOTA | Hotel</t>
  </si>
  <si>
    <t>Minneapolis | Industrial</t>
  </si>
  <si>
    <t>MISSISSIPPI | Medical Office Buildings</t>
  </si>
  <si>
    <t>MONTANA | Hotel</t>
  </si>
  <si>
    <t>NEVADA | Hotel</t>
  </si>
  <si>
    <t>NEW HAMPSHIRE | Hotel Extended Stay</t>
  </si>
  <si>
    <t>NEW HAMPSHIRE | Hotel Select Services</t>
  </si>
  <si>
    <t>NEW JERSEY | Hotel</t>
  </si>
  <si>
    <t>NEW JERSEY | Hotel Extended Stay</t>
  </si>
  <si>
    <t>NEW JERSEY | Hotel Full Service</t>
  </si>
  <si>
    <t>NEW JERSEY | Hotel Select Services</t>
  </si>
  <si>
    <t>New Jersey, South / Philadelphia | Industrial</t>
  </si>
  <si>
    <t>NEW MEXICO | Medical Office Buildings</t>
  </si>
  <si>
    <t>NEW MEXICO | Hotel</t>
  </si>
  <si>
    <t>NEW MEXICO | Hotel Extended Stay</t>
  </si>
  <si>
    <t>New York | Hotel</t>
  </si>
  <si>
    <t>New York | Hotel Extended Stay</t>
  </si>
  <si>
    <t>New York | Hotel Select Services</t>
  </si>
  <si>
    <t>NEBRASKA | Assisted Living Facilities</t>
  </si>
  <si>
    <t>NORTH CAROLINA | Assisted Living Facilities</t>
  </si>
  <si>
    <t>NORTH CAROLINA | Skilled Nursing Facilities</t>
  </si>
  <si>
    <t>NORTH CAROLINA | Hotel Extended Stay</t>
  </si>
  <si>
    <t>NORTH CAROLINA | Hotel Select Services</t>
  </si>
  <si>
    <t>NORTH DAKOTA | Hotel</t>
  </si>
  <si>
    <t>OHIO | Assisted Living Facilities</t>
  </si>
  <si>
    <t>OHIO | Medical Office Buildings</t>
  </si>
  <si>
    <t>OHIO | Hotel</t>
  </si>
  <si>
    <t>OHIO | Hotel Extended Stay</t>
  </si>
  <si>
    <t>OHIO | Hotel Select Services</t>
  </si>
  <si>
    <t>OKLAHOMA | Hospitals</t>
  </si>
  <si>
    <t>OKLAHOMA | Medical Office Buildings</t>
  </si>
  <si>
    <t>OKLAHOMA | Hotel</t>
  </si>
  <si>
    <t>OKLAHOMA | Hotel Select Services</t>
  </si>
  <si>
    <t>OREGON | Assisted Living Facilities</t>
  </si>
  <si>
    <t>OREGON | Skilled Nursing Facilities</t>
  </si>
  <si>
    <t>OREGON | Hotel</t>
  </si>
  <si>
    <t>PENNSYLVANIA | Skilled Nursing Facilities</t>
  </si>
  <si>
    <t>PENNSYLVANIA | Hotel</t>
  </si>
  <si>
    <t>PENNSYLVANIA | Hotel Extended Stay</t>
  </si>
  <si>
    <t>PENNSYLVANIA | Hotel Select Services</t>
  </si>
  <si>
    <t>RHODE ISLAND | Hotel</t>
  </si>
  <si>
    <t>SOUTH CAROLINA | Assisted Living Facilities</t>
  </si>
  <si>
    <t>SOUTH CAROLINA | Medical Office Buildings</t>
  </si>
  <si>
    <t>TENNESSEE | Assisted Living Facilities</t>
  </si>
  <si>
    <t>TENNESSEE | Medical Office Buildings</t>
  </si>
  <si>
    <t>TENNESSEE | Skilled Nursing Facilities</t>
  </si>
  <si>
    <t>TENNESSEE | Hotel</t>
  </si>
  <si>
    <t>TENNESSEE | Hotel Extended Stay</t>
  </si>
  <si>
    <t>TENNESSEE | Hotel Select Services</t>
  </si>
  <si>
    <t>TEXAS | Hospitals</t>
  </si>
  <si>
    <t>TEXAS | Assisted Living Facilities</t>
  </si>
  <si>
    <t>TEXAS | Medical Office Buildings</t>
  </si>
  <si>
    <t>TEXAS | Hotel</t>
  </si>
  <si>
    <t>TEXAS | Hotel Extended Stay</t>
  </si>
  <si>
    <t>TEXAS | Hotel Select Services</t>
  </si>
  <si>
    <t>Austin | Industrial</t>
  </si>
  <si>
    <t>Dallas | Industrial</t>
  </si>
  <si>
    <t>Houston | Industrial</t>
  </si>
  <si>
    <t>UTAH | Hospitals</t>
  </si>
  <si>
    <t>VIRGINIA | Skilled Nursing Facilities</t>
  </si>
  <si>
    <t>VIRGINIA | Hotel</t>
  </si>
  <si>
    <t>VIRGINIA | Hotel Extended Stay</t>
  </si>
  <si>
    <t>VIRGINIA | Hotel Select Services</t>
  </si>
  <si>
    <t>WASHINGTON | Assisted Living Facilities</t>
  </si>
  <si>
    <t>WASHINGTON | Medical Office Buildings</t>
  </si>
  <si>
    <t>WASHINGTON | Skilled Nursing Facilities</t>
  </si>
  <si>
    <t>WASHINGTON | Hotel Extended Stay</t>
  </si>
  <si>
    <t>WASHINGTON | Hotel Select Services</t>
  </si>
  <si>
    <t>WISCONSIN | Hotel</t>
  </si>
  <si>
    <t>UNITED KINGDOM | Assisted Living Facilities</t>
  </si>
  <si>
    <t>UNITED KINGDOM | Industrial</t>
  </si>
  <si>
    <t>UNITED KINGDOM | Leisure</t>
  </si>
  <si>
    <t>UNITED KINGDOM | Office</t>
  </si>
  <si>
    <t>UNITED KINGDOM | Retail</t>
  </si>
  <si>
    <t>SPAIN | Hotel</t>
  </si>
  <si>
    <t>SPAIN | Industrial</t>
  </si>
  <si>
    <t>SPAIN | Retail</t>
  </si>
  <si>
    <t>FRANCE | Industrial</t>
  </si>
  <si>
    <t>FRANCE | Office</t>
  </si>
  <si>
    <t>FRANCE | Retail</t>
  </si>
  <si>
    <t>ITALY | Office/Retail</t>
  </si>
  <si>
    <t>ITALY | Office</t>
  </si>
  <si>
    <t>ITALY | Retail</t>
  </si>
  <si>
    <t>ITALY | Residential</t>
  </si>
  <si>
    <t>ITALY | Residential/Retail</t>
  </si>
  <si>
    <t>ITALY | Mixed/Retail</t>
  </si>
  <si>
    <t>ITALY | Other Property | Real Estate Held-for-Sale</t>
  </si>
  <si>
    <t>NORWAY | Other Property | Real Estate Held-for-Sale</t>
  </si>
  <si>
    <t>Maryland-BWI | Industrial</t>
  </si>
  <si>
    <t>Salt Lake City | Industrial</t>
  </si>
  <si>
    <t>Schedule III - Real Estate and Accumulative Depreciation - Real Estate Rollforward (Details) - USD ($) $ in Thousands</t>
  </si>
  <si>
    <t>Total Investment in Real Estate Assets, at Gross Cost Basis</t>
  </si>
  <si>
    <t>Balance at January 1</t>
  </si>
  <si>
    <t>Assumed through foreclosures or restructuring of mortgage loans</t>
  </si>
  <si>
    <t>Acquisitions</t>
  </si>
  <si>
    <t>Improvements and capitalized costs</t>
  </si>
  <si>
    <t>Consolidation of real estate held by investment entities (Note 3)</t>
  </si>
  <si>
    <t>Deconsolidation of real estate held by investment entity (Note 4)</t>
  </si>
  <si>
    <t>Dispositions</t>
  </si>
  <si>
    <t>Measurement period adjustments for real estate acquired in business combination</t>
  </si>
  <si>
    <t>Balance at December 31</t>
  </si>
  <si>
    <t>Classified as held for sale, net</t>
  </si>
  <si>
    <t>Balance at December 31, before reclassification to held for sale</t>
  </si>
  <si>
    <t>Schedule III - Real Estate and Accumulative Depreciation - Accumulated Depreciation Rollforward (Details) - USD ($) $ in Thousands</t>
  </si>
  <si>
    <t>Balance at December 31, held for investment</t>
  </si>
  <si>
    <t>Schedule IV - Mortgage Loans on Real Estate - Carrying Amount (Details) $ in Thousands</t>
  </si>
  <si>
    <t>Mortgage Loans on Real Estate [Line Items]</t>
  </si>
  <si>
    <t>Number of Loans | loan</t>
  </si>
  <si>
    <t>Prior Liens</t>
  </si>
  <si>
    <t>Carrying Amount</t>
  </si>
  <si>
    <t>Principal Amount Subject to Delinquent Principal or Interest</t>
  </si>
  <si>
    <t>Threshold for aggregation (less than)</t>
  </si>
  <si>
    <t>Aggregate cost basis of loans for federal income tax purposes</t>
  </si>
  <si>
    <t>First Mortgage</t>
  </si>
  <si>
    <t>Subordinated Debt and Mezzanine</t>
  </si>
  <si>
    <t>Purchased Credit-Impaired Loans</t>
  </si>
  <si>
    <t>Corporate loans</t>
  </si>
  <si>
    <t>Loans at fair value</t>
  </si>
  <si>
    <t>Loans at fair value | Minimum</t>
  </si>
  <si>
    <t>5.50%</t>
  </si>
  <si>
    <t>Loans at fair value | Maximum</t>
  </si>
  <si>
    <t>7.60%</t>
  </si>
  <si>
    <t>Various, USA | Residential | Purchased Credit-Impaired Loans</t>
  </si>
  <si>
    <t>Various, USA | Multifamily | First Mortgage</t>
  </si>
  <si>
    <t>Various, USA | Multifamily | First Mortgage | Minimum</t>
  </si>
  <si>
    <t>2.90%</t>
  </si>
  <si>
    <t>Various, USA | Multifamily | First Mortgage | Maximum</t>
  </si>
  <si>
    <t>Various, USA | Multifamily | Subordinated Debt and Mezzanine</t>
  </si>
  <si>
    <t>Various, USA | Multifamily | Subordinated Debt and Mezzanine | Minimum</t>
  </si>
  <si>
    <t>Various, USA | Multifamily | Subordinated Debt and Mezzanine | Maximum</t>
  </si>
  <si>
    <t>Various, USA | Multifamily | Purchased Credit-Impaired Loans</t>
  </si>
  <si>
    <t>Various, USA | Office | First Mortgage</t>
  </si>
  <si>
    <t>Various, USA | Office | First Mortgage | Minimum</t>
  </si>
  <si>
    <t>6.20%</t>
  </si>
  <si>
    <t>Various, USA | Office | First Mortgage | Maximum</t>
  </si>
  <si>
    <t>10.50%</t>
  </si>
  <si>
    <t>Various, USA | Office | Subordinated Debt and Mezzanine</t>
  </si>
  <si>
    <t>Various, USA | Office | Subordinated Debt and Mezzanine | Minimum</t>
  </si>
  <si>
    <t>Various, USA | Office | Subordinated Debt and Mezzanine | Maximum</t>
  </si>
  <si>
    <t>12.00%</t>
  </si>
  <si>
    <t>Various, USA | Office | Purchased Credit-Impaired Loans</t>
  </si>
  <si>
    <t>Various, USA | Retail | First Mortgage</t>
  </si>
  <si>
    <t>Various, USA | Retail | First Mortgage | Minimum</t>
  </si>
  <si>
    <t>Various, USA | Retail | First Mortgage | Maximum</t>
  </si>
  <si>
    <t>12.90%</t>
  </si>
  <si>
    <t>Various, USA | Retail | Subordinated Debt and Mezzanine</t>
  </si>
  <si>
    <t>Various, USA | Retail | Subordinated Debt and Mezzanine | Minimum</t>
  </si>
  <si>
    <t>Various, USA | Retail | Subordinated Debt and Mezzanine | Maximum</t>
  </si>
  <si>
    <t>Various, USA | Retail | Purchased Credit-Impaired Loans</t>
  </si>
  <si>
    <t>Various, USA | Retail | Corporate loans</t>
  </si>
  <si>
    <t>Various, USA | Retail | Corporate loans | Minimum</t>
  </si>
  <si>
    <t>6.80%</t>
  </si>
  <si>
    <t>Various, USA | Retail | Corporate loans | Maximum</t>
  </si>
  <si>
    <t>Various, USA | Hospitality | Subordinated Debt and Mezzanine</t>
  </si>
  <si>
    <t>Various, USA | Hospitality | Subordinated Debt and Mezzanine | Minimum</t>
  </si>
  <si>
    <t>8.70%</t>
  </si>
  <si>
    <t>Various, USA | Hospitality | Subordinated Debt and Mezzanine | Maximum</t>
  </si>
  <si>
    <t>15.00%</t>
  </si>
  <si>
    <t>Various, USA | Hospitality | Purchased Credit-Impaired Loans</t>
  </si>
  <si>
    <t>Various, USA | Industrial | Purchased Credit-Impaired Loans</t>
  </si>
  <si>
    <t>Various, USA | Land | First Mortgage</t>
  </si>
  <si>
    <t>Various, USA | Land | First Mortgage | Minimum</t>
  </si>
  <si>
    <t>Various, USA | Land | First Mortgage | Maximum</t>
  </si>
  <si>
    <t>Various, USA | Land | Purchased Credit-Impaired Loans</t>
  </si>
  <si>
    <t>Various, USA | Other | First Mortgage</t>
  </si>
  <si>
    <t>10.90%</t>
  </si>
  <si>
    <t>Various, USA | Other | Purchased Credit-Impaired Loans</t>
  </si>
  <si>
    <t>Various, USA | Corporate | Corporate loans</t>
  </si>
  <si>
    <t>Various, USA | Corporate | Corporate loans | Minimum</t>
  </si>
  <si>
    <t>Various, USA | Corporate | Corporate loans | Maximum</t>
  </si>
  <si>
    <t>California | Residential | First Mortgage</t>
  </si>
  <si>
    <t>California | Residential | Subordinated Debt and Mezzanine</t>
  </si>
  <si>
    <t>California | Residential | Subordinated Debt and Mezzanine | Minimum</t>
  </si>
  <si>
    <t>California | Residential | Subordinated Debt and Mezzanine | Maximum</t>
  </si>
  <si>
    <t>California | Other | Subordinated Debt and Mezzanine</t>
  </si>
  <si>
    <t>New York | Hospitality | First Mortgage</t>
  </si>
  <si>
    <t>2.80%</t>
  </si>
  <si>
    <t>Texas | Hospitality | First Mortgage</t>
  </si>
  <si>
    <t>Texas | Land | Subordinated Debt and Mezzanine</t>
  </si>
  <si>
    <t>14.00%</t>
  </si>
  <si>
    <t>Virginia | Healthcare | First Mortgage</t>
  </si>
  <si>
    <t>7.30%</t>
  </si>
  <si>
    <t>IRELAND / FRANCE | Office | Subordinated Debt and Mezzanine</t>
  </si>
  <si>
    <t>FRANCE | Residential | First Mortgage</t>
  </si>
  <si>
    <t>FRANCE | Residential | Purchased Credit-Impaired Loans</t>
  </si>
  <si>
    <t>FRANCE | Office | First Mortgage</t>
  </si>
  <si>
    <t>4.00%</t>
  </si>
  <si>
    <t>FRANCE | Office | Purchased Credit-Impaired Loans</t>
  </si>
  <si>
    <t>FRANCE | Retail | First Mortgage</t>
  </si>
  <si>
    <t>FRANCE | Hospitality | First Mortgage</t>
  </si>
  <si>
    <t>FRANCE | Hospitality | Purchased Credit-Impaired Loans</t>
  </si>
  <si>
    <t>FRANCE | Other | First Mortgage</t>
  </si>
  <si>
    <t>FRANCE | Other | First Mortgage | Minimum</t>
  </si>
  <si>
    <t>FRANCE | Other | First Mortgage | Maximum</t>
  </si>
  <si>
    <t>IRELAND | Multifamily | First Mortgage</t>
  </si>
  <si>
    <t>2.10%</t>
  </si>
  <si>
    <t>IRELAND | Multifamily | Purchased Credit-Impaired Loans</t>
  </si>
  <si>
    <t>IRELAND | Office | First Mortgage</t>
  </si>
  <si>
    <t>IRELAND | Office | Purchased Credit-Impaired Loans</t>
  </si>
  <si>
    <t>IRELAND | Retail | Purchased Credit-Impaired Loans</t>
  </si>
  <si>
    <t>IRELAND | Hospitality | Purchased Credit-Impaired Loans</t>
  </si>
  <si>
    <t>IRELAND | Industrial | Purchased Credit-Impaired Loans</t>
  </si>
  <si>
    <t>IRELAND | Land | Purchased Credit-Impaired Loans</t>
  </si>
  <si>
    <t>IRELAND | Other | Purchased Credit-Impaired Loans</t>
  </si>
  <si>
    <t>SPAIN | Office | Purchased Credit-Impaired Loans</t>
  </si>
  <si>
    <t>SPAIN | Hospitality | First Mortgage</t>
  </si>
  <si>
    <t>GERMANY | Retail | Subordinated Debt and Mezzanine</t>
  </si>
  <si>
    <t>UNITED KINGDOM | Retail | Subordinated Debt and Mezzanine</t>
  </si>
  <si>
    <t>UNITED KINGDOM | Healthcare | First Mortgage</t>
  </si>
  <si>
    <t>GREECE | Hospitality | Subordinated Debt and Mezzanine</t>
  </si>
  <si>
    <t>MEXICO | Hospitality | Subordinated Debt and Mezzanine</t>
  </si>
  <si>
    <t>BAHAMAS | Other | Purchased Credit-Impaired Loans</t>
  </si>
  <si>
    <t>Schedule IV - Mortgage Loans on Real Estate - Activity in Loans Held for Investment (Details) - USD ($) $ in Thousands</t>
  </si>
  <si>
    <t>Movement in Mortgage Loans on Real Estate [Roll Forward]</t>
  </si>
  <si>
    <t>Loans acquired in Merger</t>
  </si>
  <si>
    <t>Loan acquisitions and originations</t>
  </si>
  <si>
    <t>Paid-in-kind interest added to loan principal</t>
  </si>
  <si>
    <t>Discount and net loan fee amortization</t>
  </si>
  <si>
    <t>Loan repayments</t>
  </si>
  <si>
    <t>Payments received from PCI loans</t>
  </si>
  <si>
    <t>Accretion on PCI loans</t>
  </si>
  <si>
    <t>Transfer to loans held for sale</t>
  </si>
  <si>
    <t>Carrying value of loans sold</t>
  </si>
  <si>
    <t>Transfer to real estate assets upon foreclosure</t>
  </si>
  <si>
    <t>Other gain (loss)</t>
  </si>
  <si>
    <t>Consolidation of loans receivable held by investment entities and securitization trusts (Notes 3 and 5)</t>
  </si>
</sst>
</file>

<file path=xl/styles.xml><?xml version="1.0" encoding="utf-8"?>
<styleSheet xmlns="http://schemas.openxmlformats.org/spreadsheetml/2006/main">
  <numFmts count="18">
    <numFmt formatCode="_(&quot;$ &quot;#,##0_);_(&quot;$ &quot;(#,##0)" numFmtId="164"/>
    <numFmt formatCode="_(&quot;$ &quot;#,##0.00_);_(&quot;$ &quot;(#,##0.00)" numFmtId="165"/>
    <numFmt formatCode="#,##0.0000_);(#,##0.0000)" numFmtId="166"/>
    <numFmt formatCode="_(&quot;$ &quot;#,##0.0_);_(&quot;$ &quot;(#,##0.0)" numFmtId="167"/>
    <numFmt formatCode="#,##0.0_);(#,##0.0)" numFmtId="168"/>
    <numFmt formatCode="_(&quot;Remaining &quot;#,##0_);_(&quot;Remaining &quot;(#,##0)" numFmtId="169"/>
    <numFmt formatCode="_(&quot;£ &quot;#,##0.0_);_(&quot;£ &quot;(#,##0.0)" numFmtId="170"/>
    <numFmt formatCode="_(&quot;€ &quot;#,##0.0_);_(&quot;€ &quot;(#,##0.0)" numFmtId="171"/>
    <numFmt formatCode="_(&quot;NOK &quot;#,##0.0_);_(&quot;NOK &quot;(#,##0.0)" numFmtId="172"/>
    <numFmt formatCode="_(&quot;SFr &quot;#,##0.0_);_(&quot;SFr &quot;(#,##0.0)" numFmtId="173"/>
    <numFmt formatCode="_(&quot;£ &quot;#,##0_);_(&quot;£ &quot;(#,##0)" numFmtId="174"/>
    <numFmt formatCode="_(&quot;€ &quot;#,##0_);_(&quot;€ &quot;(#,##0)" numFmtId="175"/>
    <numFmt formatCode="_(&quot;NOK &quot;#,##0_);_(&quot;NOK &quot;(#,##0)" numFmtId="176"/>
    <numFmt formatCode="_(&quot;COP &quot;#,##0_);_(&quot;COP &quot;(#,##0)" numFmtId="177"/>
    <numFmt formatCode="_(&quot;CLP &quot;#,##0_);_(&quot;CLP &quot;(#,##0)" numFmtId="178"/>
    <numFmt formatCode="_(&quot;PEN &quot;#,##0_);_(&quot;PEN &quot;(#,##0)" numFmtId="179"/>
    <numFmt formatCode="_(&quot;Level &quot;#,##0_);_(&quot;Level &quot;(#,##0)" numFmtId="180"/>
    <numFmt formatCode="_(&quot;$ &quot;#,##0.00000_);_(&quot;$ &quot;(#,##0.00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79688</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D14" s="6" t="n">
        <v>7640</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539745466</v>
      </c>
    </row>
    <row r="21" spans="1:4">
      <c r="A21" s="4" t="s">
        <v>32</v>
      </c>
    </row>
    <row r="22" spans="1:4">
      <c r="A22" s="3" t="s">
        <v>5</v>
      </c>
    </row>
    <row r="23" spans="1:4">
      <c r="A23" s="4" t="s">
        <v>31</v>
      </c>
      <c r="C23" s="5" t="n">
        <v>736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4</v>
      </c>
      <c r="D2" s="2" t="s">
        <v>96</v>
      </c>
    </row>
    <row r="3" spans="1:4">
      <c r="A3" s="3" t="s">
        <v>213</v>
      </c>
    </row>
    <row r="4" spans="1:4">
      <c r="A4" s="4" t="s">
        <v>123</v>
      </c>
      <c r="B4" s="6" t="n">
        <v>-64613</v>
      </c>
      <c r="C4" s="6" t="n">
        <v>290726</v>
      </c>
      <c r="D4" s="6" t="n">
        <v>256036</v>
      </c>
    </row>
    <row r="5" spans="1:4">
      <c r="A5" s="3" t="s">
        <v>214</v>
      </c>
    </row>
    <row r="6" spans="1:4">
      <c r="A6" s="4" t="s">
        <v>215</v>
      </c>
      <c r="B6" s="5" t="n">
        <v>-55059</v>
      </c>
      <c r="C6" s="5" t="n">
        <v>-27038</v>
      </c>
      <c r="D6" s="5" t="n">
        <v>-21109</v>
      </c>
    </row>
    <row r="7" spans="1:4">
      <c r="A7" s="4" t="s">
        <v>216</v>
      </c>
      <c r="B7" s="5" t="n">
        <v>0</v>
      </c>
      <c r="C7" s="5" t="n">
        <v>-8515</v>
      </c>
      <c r="D7" s="5" t="n">
        <v>-39886</v>
      </c>
    </row>
    <row r="8" spans="1:4">
      <c r="A8" s="4" t="s">
        <v>217</v>
      </c>
      <c r="B8" s="5" t="n">
        <v>-25152</v>
      </c>
      <c r="C8" s="5" t="n">
        <v>-29844</v>
      </c>
      <c r="D8" s="5" t="n">
        <v>-30211</v>
      </c>
    </row>
    <row r="9" spans="1:4">
      <c r="A9" s="4" t="s">
        <v>218</v>
      </c>
      <c r="B9" s="5" t="n">
        <v>-32664</v>
      </c>
      <c r="C9" s="5" t="n">
        <v>-12617</v>
      </c>
      <c r="D9" s="5" t="n">
        <v>-11929</v>
      </c>
    </row>
    <row r="10" spans="1:4">
      <c r="A10" s="4" t="s">
        <v>219</v>
      </c>
      <c r="B10" s="5" t="n">
        <v>-15319</v>
      </c>
      <c r="C10" s="5" t="n">
        <v>2045</v>
      </c>
      <c r="D10" s="5" t="n">
        <v>3240</v>
      </c>
    </row>
    <row r="11" spans="1:4">
      <c r="A11" s="4" t="s">
        <v>220</v>
      </c>
      <c r="B11" s="5" t="n">
        <v>83719</v>
      </c>
      <c r="C11" s="5" t="n">
        <v>28936</v>
      </c>
      <c r="D11" s="5" t="n">
        <v>21222</v>
      </c>
    </row>
    <row r="12" spans="1:4">
      <c r="A12" s="4" t="s">
        <v>117</v>
      </c>
      <c r="B12" s="5" t="n">
        <v>-285151</v>
      </c>
      <c r="C12" s="5" t="n">
        <v>-99375</v>
      </c>
      <c r="D12" s="5" t="n">
        <v>-47605</v>
      </c>
    </row>
    <row r="13" spans="1:4">
      <c r="A13" s="4" t="s">
        <v>221</v>
      </c>
      <c r="B13" s="5" t="n">
        <v>72197</v>
      </c>
      <c r="C13" s="5" t="n">
        <v>79361</v>
      </c>
      <c r="D13" s="5" t="n">
        <v>66418</v>
      </c>
    </row>
    <row r="14" spans="1:4">
      <c r="A14" s="4" t="s">
        <v>110</v>
      </c>
      <c r="B14" s="5" t="n">
        <v>19741</v>
      </c>
      <c r="C14" s="5" t="n">
        <v>35005</v>
      </c>
      <c r="D14" s="5" t="n">
        <v>39859</v>
      </c>
    </row>
    <row r="15" spans="1:4">
      <c r="A15" s="4" t="s">
        <v>222</v>
      </c>
      <c r="B15" s="5" t="n">
        <v>104360</v>
      </c>
      <c r="C15" s="5" t="n">
        <v>11717</v>
      </c>
      <c r="D15" s="5" t="n">
        <v>11192</v>
      </c>
    </row>
    <row r="16" spans="1:4">
      <c r="A16" s="4" t="s">
        <v>223</v>
      </c>
      <c r="B16" s="5" t="n">
        <v>316000</v>
      </c>
      <c r="C16" s="5" t="n">
        <v>0</v>
      </c>
      <c r="D16" s="5" t="n">
        <v>0</v>
      </c>
    </row>
    <row r="17" spans="1:4">
      <c r="A17" s="4" t="s">
        <v>109</v>
      </c>
      <c r="B17" s="5" t="n">
        <v>617779</v>
      </c>
      <c r="C17" s="5" t="n">
        <v>171682</v>
      </c>
      <c r="D17" s="5" t="n">
        <v>140977</v>
      </c>
    </row>
    <row r="18" spans="1:4">
      <c r="A18" s="4" t="s">
        <v>187</v>
      </c>
      <c r="B18" s="5" t="n">
        <v>154429</v>
      </c>
      <c r="C18" s="5" t="n">
        <v>13638</v>
      </c>
      <c r="D18" s="5" t="n">
        <v>13714</v>
      </c>
    </row>
    <row r="19" spans="1:4">
      <c r="A19" s="4" t="s">
        <v>224</v>
      </c>
      <c r="B19" s="5" t="n">
        <v>0</v>
      </c>
      <c r="C19" s="5" t="n">
        <v>0</v>
      </c>
      <c r="D19" s="5" t="n">
        <v>-41486</v>
      </c>
    </row>
    <row r="20" spans="1:4">
      <c r="A20" s="4" t="s">
        <v>225</v>
      </c>
      <c r="B20" s="5" t="n">
        <v>-20600</v>
      </c>
      <c r="C20" s="5" t="n">
        <v>-11740</v>
      </c>
      <c r="D20" s="5" t="n">
        <v>-16510</v>
      </c>
    </row>
    <row r="21" spans="1:4">
      <c r="A21" s="4" t="s">
        <v>226</v>
      </c>
      <c r="B21" s="5" t="n">
        <v>-135262</v>
      </c>
      <c r="C21" s="5" t="n">
        <v>-73616</v>
      </c>
      <c r="D21" s="5" t="n">
        <v>-8962</v>
      </c>
    </row>
    <row r="22" spans="1:4">
      <c r="A22" s="4" t="s">
        <v>227</v>
      </c>
      <c r="B22" s="5" t="n">
        <v>-138459</v>
      </c>
      <c r="C22" s="5" t="n">
        <v>-7618</v>
      </c>
      <c r="D22" s="5" t="n">
        <v>-11613</v>
      </c>
    </row>
    <row r="23" spans="1:4">
      <c r="A23" s="4" t="s">
        <v>228</v>
      </c>
      <c r="B23" s="5" t="n">
        <v>0</v>
      </c>
      <c r="C23" s="5" t="n">
        <v>0</v>
      </c>
      <c r="D23" s="5" t="n">
        <v>31268</v>
      </c>
    </row>
    <row r="24" spans="1:4">
      <c r="A24" s="4" t="s">
        <v>229</v>
      </c>
      <c r="B24" s="5" t="n">
        <v>45360</v>
      </c>
      <c r="C24" s="5" t="n">
        <v>0</v>
      </c>
      <c r="D24" s="5" t="n">
        <v>0</v>
      </c>
    </row>
    <row r="25" spans="1:4">
      <c r="A25" s="4" t="s">
        <v>230</v>
      </c>
      <c r="B25" s="5" t="n">
        <v>-88511</v>
      </c>
      <c r="C25" s="5" t="n">
        <v>4653</v>
      </c>
      <c r="D25" s="5" t="n">
        <v>1072</v>
      </c>
    </row>
    <row r="26" spans="1:4">
      <c r="A26" s="4" t="s">
        <v>231</v>
      </c>
      <c r="B26" s="5" t="n">
        <v>-7272</v>
      </c>
      <c r="C26" s="5" t="n">
        <v>45954</v>
      </c>
      <c r="D26" s="5" t="n">
        <v>23306</v>
      </c>
    </row>
    <row r="27" spans="1:4">
      <c r="A27" s="4" t="s">
        <v>232</v>
      </c>
      <c r="B27" s="5" t="n">
        <v>4094</v>
      </c>
      <c r="C27" s="5" t="n">
        <v>-4993</v>
      </c>
      <c r="D27" s="5" t="n">
        <v>-5867</v>
      </c>
    </row>
    <row r="28" spans="1:4">
      <c r="A28" s="4" t="s">
        <v>233</v>
      </c>
      <c r="B28" s="5" t="n">
        <v>549617</v>
      </c>
      <c r="C28" s="5" t="n">
        <v>408361</v>
      </c>
      <c r="D28" s="5" t="n">
        <v>373126</v>
      </c>
    </row>
    <row r="29" spans="1:4">
      <c r="A29" s="3" t="s">
        <v>234</v>
      </c>
    </row>
    <row r="30" spans="1:4">
      <c r="A30" s="4" t="s">
        <v>235</v>
      </c>
      <c r="B30" s="5" t="n">
        <v>-522935</v>
      </c>
      <c r="C30" s="5" t="n">
        <v>-226665</v>
      </c>
      <c r="D30" s="5" t="n">
        <v>-356051</v>
      </c>
    </row>
    <row r="31" spans="1:4">
      <c r="A31" s="4" t="s">
        <v>236</v>
      </c>
      <c r="B31" s="5" t="n">
        <v>225477</v>
      </c>
      <c r="C31" s="5" t="n">
        <v>113491</v>
      </c>
      <c r="D31" s="5" t="n">
        <v>357307</v>
      </c>
    </row>
    <row r="32" spans="1:4">
      <c r="A32" s="4" t="s">
        <v>237</v>
      </c>
      <c r="B32" s="5" t="n">
        <v>-590536</v>
      </c>
      <c r="C32" s="5" t="n">
        <v>-199638</v>
      </c>
      <c r="D32" s="5" t="n">
        <v>-135194</v>
      </c>
    </row>
    <row r="33" spans="1:4">
      <c r="A33" s="4" t="s">
        <v>238</v>
      </c>
      <c r="B33" s="5" t="n">
        <v>-44437</v>
      </c>
      <c r="C33" s="5" t="n">
        <v>0</v>
      </c>
      <c r="D33" s="5" t="n">
        <v>0</v>
      </c>
    </row>
    <row r="34" spans="1:4">
      <c r="A34" s="4" t="s">
        <v>239</v>
      </c>
      <c r="B34" s="5" t="n">
        <v>-392790</v>
      </c>
      <c r="C34" s="5" t="n">
        <v>-385702</v>
      </c>
      <c r="D34" s="5" t="n">
        <v>-984840</v>
      </c>
    </row>
    <row r="35" spans="1:4">
      <c r="A35" s="4" t="s">
        <v>240</v>
      </c>
      <c r="B35" s="5" t="n">
        <v>831074</v>
      </c>
      <c r="C35" s="5" t="n">
        <v>732393</v>
      </c>
      <c r="D35" s="5" t="n">
        <v>335446</v>
      </c>
    </row>
    <row r="36" spans="1:4">
      <c r="A36" s="4" t="s">
        <v>241</v>
      </c>
      <c r="B36" s="5" t="n">
        <v>117540</v>
      </c>
      <c r="C36" s="5" t="n">
        <v>220900</v>
      </c>
      <c r="D36" s="5" t="n">
        <v>0</v>
      </c>
    </row>
    <row r="37" spans="1:4">
      <c r="A37" s="4" t="s">
        <v>242</v>
      </c>
      <c r="B37" s="5" t="n">
        <v>343654</v>
      </c>
      <c r="C37" s="5" t="n">
        <v>140057</v>
      </c>
      <c r="D37" s="5" t="n">
        <v>399783</v>
      </c>
    </row>
    <row r="38" spans="1:4">
      <c r="A38" s="4" t="s">
        <v>243</v>
      </c>
      <c r="B38" s="5" t="n">
        <v>-1325122</v>
      </c>
      <c r="C38" s="5" t="n">
        <v>-501221</v>
      </c>
      <c r="D38" s="5" t="n">
        <v>-1377344</v>
      </c>
    </row>
    <row r="39" spans="1:4">
      <c r="A39" s="4" t="s">
        <v>244</v>
      </c>
      <c r="B39" s="5" t="n">
        <v>1607806</v>
      </c>
      <c r="C39" s="5" t="n">
        <v>390943</v>
      </c>
      <c r="D39" s="5" t="n">
        <v>323430</v>
      </c>
    </row>
    <row r="40" spans="1:4">
      <c r="A40" s="4" t="s">
        <v>245</v>
      </c>
      <c r="B40" s="5" t="n">
        <v>112939</v>
      </c>
      <c r="C40" s="5" t="n">
        <v>0</v>
      </c>
      <c r="D40" s="5" t="n">
        <v>0</v>
      </c>
    </row>
    <row r="41" spans="1:4">
      <c r="A41" s="4" t="s">
        <v>246</v>
      </c>
      <c r="B41" s="5" t="n">
        <v>553327</v>
      </c>
      <c r="C41" s="5" t="n">
        <v>0</v>
      </c>
      <c r="D41" s="5" t="n">
        <v>0</v>
      </c>
    </row>
    <row r="42" spans="1:4">
      <c r="A42" s="4" t="s">
        <v>247</v>
      </c>
      <c r="B42" s="5" t="n">
        <v>160020</v>
      </c>
      <c r="C42" s="5" t="n">
        <v>0</v>
      </c>
      <c r="D42" s="5" t="n">
        <v>0</v>
      </c>
    </row>
    <row r="43" spans="1:4">
      <c r="A43" s="4" t="s">
        <v>248</v>
      </c>
      <c r="B43" s="5" t="n">
        <v>446129</v>
      </c>
      <c r="C43" s="5" t="n">
        <v>0</v>
      </c>
      <c r="D43" s="5" t="n">
        <v>0</v>
      </c>
    </row>
    <row r="44" spans="1:4">
      <c r="A44" s="4" t="s">
        <v>249</v>
      </c>
      <c r="B44" s="5" t="n">
        <v>0</v>
      </c>
      <c r="C44" s="5" t="n">
        <v>0</v>
      </c>
      <c r="D44" s="5" t="n">
        <v>-56335</v>
      </c>
    </row>
    <row r="45" spans="1:4">
      <c r="A45" s="4" t="s">
        <v>250</v>
      </c>
      <c r="B45" s="5" t="n">
        <v>-35711</v>
      </c>
      <c r="C45" s="5" t="n">
        <v>0</v>
      </c>
      <c r="D45" s="5" t="n">
        <v>0</v>
      </c>
    </row>
    <row r="46" spans="1:4">
      <c r="A46" s="4" t="s">
        <v>251</v>
      </c>
      <c r="B46" s="5" t="n">
        <v>-27455</v>
      </c>
      <c r="C46" s="5" t="n">
        <v>0</v>
      </c>
      <c r="D46" s="5" t="n">
        <v>0</v>
      </c>
    </row>
    <row r="47" spans="1:4">
      <c r="A47" s="4" t="s">
        <v>252</v>
      </c>
      <c r="B47" s="5" t="n">
        <v>-480</v>
      </c>
      <c r="C47" s="5" t="n">
        <v>-67693</v>
      </c>
      <c r="D47" s="5" t="n">
        <v>-1380</v>
      </c>
    </row>
    <row r="48" spans="1:4">
      <c r="A48" s="4" t="s">
        <v>253</v>
      </c>
      <c r="B48" s="5" t="n">
        <v>-121818</v>
      </c>
      <c r="C48" s="5" t="n">
        <v>0</v>
      </c>
      <c r="D48" s="5" t="n">
        <v>0</v>
      </c>
    </row>
    <row r="49" spans="1:4">
      <c r="A49" s="4" t="s">
        <v>254</v>
      </c>
      <c r="B49" s="5" t="n">
        <v>-11800</v>
      </c>
      <c r="C49" s="5" t="n">
        <v>34471</v>
      </c>
      <c r="D49" s="5" t="n">
        <v>45024</v>
      </c>
    </row>
    <row r="50" spans="1:4">
      <c r="A50" s="4" t="s">
        <v>255</v>
      </c>
      <c r="B50" s="5" t="n">
        <v>6660</v>
      </c>
      <c r="C50" s="5" t="n">
        <v>476</v>
      </c>
      <c r="D50" s="5" t="n">
        <v>-8660</v>
      </c>
    </row>
    <row r="51" spans="1:4">
      <c r="A51" s="4" t="s">
        <v>256</v>
      </c>
      <c r="B51" s="5" t="n">
        <v>1331542</v>
      </c>
      <c r="C51" s="5" t="n">
        <v>251812</v>
      </c>
      <c r="D51" s="5" t="n">
        <v>-1458814</v>
      </c>
    </row>
    <row r="52" spans="1:4">
      <c r="A52" s="3" t="s">
        <v>257</v>
      </c>
    </row>
    <row r="53" spans="1:4">
      <c r="A53" s="4" t="s">
        <v>258</v>
      </c>
      <c r="B53" s="5" t="n">
        <v>638100</v>
      </c>
      <c r="C53" s="5" t="n">
        <v>0</v>
      </c>
      <c r="D53" s="5" t="n">
        <v>277945</v>
      </c>
    </row>
    <row r="54" spans="1:4">
      <c r="A54" s="4" t="s">
        <v>259</v>
      </c>
      <c r="B54" s="5" t="n">
        <v>-130182</v>
      </c>
      <c r="C54" s="5" t="n">
        <v>-48372</v>
      </c>
      <c r="D54" s="5" t="n">
        <v>-38244</v>
      </c>
    </row>
    <row r="55" spans="1:4">
      <c r="A55" s="4" t="s">
        <v>260</v>
      </c>
      <c r="B55" s="5" t="n">
        <v>-482156</v>
      </c>
      <c r="C55" s="5" t="n">
        <v>-181172</v>
      </c>
      <c r="D55" s="5" t="n">
        <v>-165559</v>
      </c>
    </row>
    <row r="56" spans="1:4">
      <c r="A56" s="4" t="s">
        <v>204</v>
      </c>
      <c r="B56" s="5" t="n">
        <v>-300177</v>
      </c>
      <c r="C56" s="5" t="n">
        <v>0</v>
      </c>
      <c r="D56" s="5" t="n">
        <v>0</v>
      </c>
    </row>
    <row r="57" spans="1:4">
      <c r="A57" s="4" t="s">
        <v>261</v>
      </c>
      <c r="B57" s="5" t="n">
        <v>1041000</v>
      </c>
      <c r="C57" s="5" t="n">
        <v>694000</v>
      </c>
      <c r="D57" s="5" t="n">
        <v>1345900</v>
      </c>
    </row>
    <row r="58" spans="1:4">
      <c r="A58" s="4" t="s">
        <v>262</v>
      </c>
      <c r="B58" s="5" t="n">
        <v>-1413600</v>
      </c>
      <c r="C58" s="5" t="n">
        <v>-586400</v>
      </c>
      <c r="D58" s="5" t="n">
        <v>-1194900</v>
      </c>
    </row>
    <row r="59" spans="1:4">
      <c r="A59" s="4" t="s">
        <v>263</v>
      </c>
      <c r="B59" s="5" t="n">
        <v>4573099</v>
      </c>
      <c r="C59" s="5" t="n">
        <v>1072556</v>
      </c>
      <c r="D59" s="5" t="n">
        <v>1936043</v>
      </c>
    </row>
    <row r="60" spans="1:4">
      <c r="A60" s="4" t="s">
        <v>264</v>
      </c>
      <c r="B60" s="5" t="n">
        <v>-4733640</v>
      </c>
      <c r="C60" s="5" t="n">
        <v>-1601423</v>
      </c>
      <c r="D60" s="5" t="n">
        <v>-871788</v>
      </c>
    </row>
    <row r="61" spans="1:4">
      <c r="A61" s="4" t="s">
        <v>265</v>
      </c>
      <c r="B61" s="5" t="n">
        <v>17876</v>
      </c>
      <c r="C61" s="5" t="n">
        <v>12724</v>
      </c>
      <c r="D61" s="5" t="n">
        <v>0</v>
      </c>
    </row>
    <row r="62" spans="1:4">
      <c r="A62" s="4" t="s">
        <v>266</v>
      </c>
      <c r="B62" s="5" t="n">
        <v>-96069</v>
      </c>
      <c r="C62" s="5" t="n">
        <v>-22464</v>
      </c>
      <c r="D62" s="5" t="n">
        <v>-27670</v>
      </c>
    </row>
    <row r="63" spans="1:4">
      <c r="A63" s="4" t="s">
        <v>189</v>
      </c>
      <c r="B63" s="5" t="n">
        <v>1173432</v>
      </c>
      <c r="C63" s="5" t="n">
        <v>819033</v>
      </c>
      <c r="D63" s="5" t="n">
        <v>486152</v>
      </c>
    </row>
    <row r="64" spans="1:4">
      <c r="A64" s="4" t="s">
        <v>265</v>
      </c>
      <c r="B64" s="5" t="n">
        <v>-970615</v>
      </c>
      <c r="C64" s="5" t="n">
        <v>-615059</v>
      </c>
      <c r="D64" s="5" t="n">
        <v>-671659</v>
      </c>
    </row>
    <row r="65" spans="1:4">
      <c r="A65" s="4" t="s">
        <v>267</v>
      </c>
      <c r="B65" s="5" t="n">
        <v>-635785</v>
      </c>
      <c r="C65" s="5" t="n">
        <v>-19998</v>
      </c>
      <c r="D65" s="5" t="n">
        <v>0</v>
      </c>
    </row>
    <row r="66" spans="1:4">
      <c r="A66" s="4" t="s">
        <v>268</v>
      </c>
      <c r="B66" s="5" t="n">
        <v>0</v>
      </c>
      <c r="C66" s="5" t="n">
        <v>19998</v>
      </c>
      <c r="D66" s="5" t="n">
        <v>0</v>
      </c>
    </row>
    <row r="67" spans="1:4">
      <c r="A67" s="4" t="s">
        <v>269</v>
      </c>
      <c r="B67" s="5" t="n">
        <v>-5085</v>
      </c>
      <c r="C67" s="5" t="n">
        <v>-2557</v>
      </c>
      <c r="D67" s="5" t="n">
        <v>0</v>
      </c>
    </row>
    <row r="68" spans="1:4">
      <c r="A68" s="4" t="s">
        <v>270</v>
      </c>
      <c r="B68" s="5" t="n">
        <v>0</v>
      </c>
      <c r="C68" s="5" t="n">
        <v>-3963</v>
      </c>
      <c r="D68" s="5" t="n">
        <v>0</v>
      </c>
    </row>
    <row r="69" spans="1:4">
      <c r="A69" s="4" t="s">
        <v>271</v>
      </c>
      <c r="B69" s="5" t="n">
        <v>-15455</v>
      </c>
      <c r="C69" s="5" t="n">
        <v>0</v>
      </c>
      <c r="D69" s="5" t="n">
        <v>0</v>
      </c>
    </row>
    <row r="70" spans="1:4">
      <c r="A70" s="4" t="s">
        <v>272</v>
      </c>
      <c r="B70" s="5" t="n">
        <v>-7248</v>
      </c>
      <c r="C70" s="5" t="n">
        <v>-2860</v>
      </c>
      <c r="D70" s="5" t="n">
        <v>-15546</v>
      </c>
    </row>
    <row r="71" spans="1:4">
      <c r="A71" s="4" t="s">
        <v>273</v>
      </c>
      <c r="B71" s="5" t="n">
        <v>-1346505</v>
      </c>
      <c r="C71" s="5" t="n">
        <v>-465957</v>
      </c>
      <c r="D71" s="5" t="n">
        <v>1060674</v>
      </c>
    </row>
    <row r="72" spans="1:4">
      <c r="A72" s="4" t="s">
        <v>274</v>
      </c>
      <c r="B72" s="5" t="n">
        <v>0</v>
      </c>
      <c r="C72" s="5" t="n">
        <v>0</v>
      </c>
      <c r="D72" s="5" t="n">
        <v>75412</v>
      </c>
    </row>
    <row r="73" spans="1:4">
      <c r="A73" s="4" t="s">
        <v>275</v>
      </c>
      <c r="B73" s="5" t="n">
        <v>11163</v>
      </c>
      <c r="C73" s="5" t="n">
        <v>-4065</v>
      </c>
      <c r="D73" s="5" t="n">
        <v>-6480</v>
      </c>
    </row>
    <row r="74" spans="1:4">
      <c r="A74" s="4" t="s">
        <v>276</v>
      </c>
      <c r="B74" s="5" t="n">
        <v>545817</v>
      </c>
      <c r="C74" s="5" t="n">
        <v>190151</v>
      </c>
      <c r="D74" s="5" t="n">
        <v>43918</v>
      </c>
    </row>
    <row r="75" spans="1:4">
      <c r="A75" s="4" t="s">
        <v>277</v>
      </c>
      <c r="B75" s="5" t="n">
        <v>376005</v>
      </c>
      <c r="C75" s="5" t="n">
        <v>185854</v>
      </c>
      <c r="D75" s="5" t="n">
        <v>141936</v>
      </c>
    </row>
    <row r="76" spans="1:4">
      <c r="A76" s="4" t="s">
        <v>278</v>
      </c>
      <c r="B76" s="5" t="n">
        <v>0</v>
      </c>
      <c r="C76" s="5" t="n">
        <v>0</v>
      </c>
      <c r="D76" s="5" t="n">
        <v>0</v>
      </c>
    </row>
    <row r="77" spans="1:4">
      <c r="A77" s="4" t="s">
        <v>279</v>
      </c>
      <c r="B77" s="6" t="n">
        <v>921822</v>
      </c>
      <c r="C77" s="6" t="n">
        <v>376005</v>
      </c>
      <c r="D77" s="6" t="n">
        <v>18585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986</v>
      </c>
    </row>
    <row r="3" spans="1:3">
      <c r="A3" s="3" t="s">
        <v>1085</v>
      </c>
    </row>
    <row r="4" spans="1:3">
      <c r="A4" s="4" t="s">
        <v>1124</v>
      </c>
      <c r="B4" s="6" t="n">
        <v>411174</v>
      </c>
    </row>
    <row r="5" spans="1:3">
      <c r="A5" s="4" t="s">
        <v>1125</v>
      </c>
      <c r="B5" s="5" t="n">
        <v>26761</v>
      </c>
    </row>
    <row r="6" spans="1:3">
      <c r="A6" s="4" t="s">
        <v>1126</v>
      </c>
      <c r="B6" s="5" t="n">
        <v>31789</v>
      </c>
    </row>
    <row r="7" spans="1:3">
      <c r="A7" s="3" t="s">
        <v>1127</v>
      </c>
    </row>
    <row r="8" spans="1:3">
      <c r="A8" s="4" t="s">
        <v>989</v>
      </c>
      <c r="C8" s="6" t="n">
        <v>574088</v>
      </c>
    </row>
    <row r="9" spans="1:3">
      <c r="A9" s="4" t="s">
        <v>990</v>
      </c>
      <c r="C9" s="5" t="n">
        <v>-449261</v>
      </c>
    </row>
    <row r="10" spans="1:3">
      <c r="A10" s="4" t="s">
        <v>991</v>
      </c>
      <c r="C10" s="5" t="n">
        <v>124827</v>
      </c>
    </row>
    <row r="11" spans="1:3">
      <c r="A11" s="4" t="s">
        <v>987</v>
      </c>
      <c r="C11" s="5" t="n">
        <v>-70283</v>
      </c>
    </row>
    <row r="12" spans="1:3">
      <c r="A12" s="4" t="s">
        <v>1128</v>
      </c>
      <c r="C12" s="6" t="n">
        <v>54544</v>
      </c>
    </row>
    <row r="13" spans="1:3">
      <c r="A13" s="3" t="s">
        <v>1129</v>
      </c>
    </row>
    <row r="14" spans="1:3">
      <c r="A14" s="4" t="s">
        <v>995</v>
      </c>
      <c r="B14" s="5" t="n">
        <v>0</v>
      </c>
    </row>
    <row r="15" spans="1:3">
      <c r="A15" s="4" t="s">
        <v>1130</v>
      </c>
      <c r="B15" s="5" t="n">
        <v>70283</v>
      </c>
    </row>
    <row r="16" spans="1:3">
      <c r="A16" s="4" t="s">
        <v>998</v>
      </c>
      <c r="B16" s="5" t="n">
        <v>-12461</v>
      </c>
    </row>
    <row r="17" spans="1:3">
      <c r="A17" s="4" t="s">
        <v>1131</v>
      </c>
      <c r="B17" s="5" t="n">
        <v>-8963</v>
      </c>
    </row>
    <row r="18" spans="1:3">
      <c r="A18" s="4" t="s">
        <v>1132</v>
      </c>
      <c r="B18" s="5" t="n">
        <v>-4249</v>
      </c>
    </row>
    <row r="19" spans="1:3">
      <c r="A19" s="4" t="s">
        <v>1001</v>
      </c>
      <c r="B19" s="6" t="n">
        <v>446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4</v>
      </c>
      <c r="D2" s="2" t="s">
        <v>96</v>
      </c>
    </row>
    <row r="3" spans="1:4">
      <c r="A3" s="3" t="s">
        <v>1134</v>
      </c>
    </row>
    <row r="4" spans="1:4">
      <c r="A4" s="4" t="s">
        <v>42</v>
      </c>
      <c r="B4" s="6" t="n">
        <v>680127</v>
      </c>
      <c r="C4" s="6" t="n">
        <v>678267</v>
      </c>
      <c r="D4" s="6" t="n">
        <v>20000</v>
      </c>
    </row>
    <row r="5" spans="1:4">
      <c r="A5" s="4" t="s">
        <v>1135</v>
      </c>
      <c r="B5" s="5" t="n">
        <v>1440229</v>
      </c>
      <c r="C5" s="5" t="n">
        <v>1860</v>
      </c>
      <c r="D5" s="5" t="n">
        <v>658267</v>
      </c>
    </row>
    <row r="6" spans="1:4">
      <c r="A6" s="4" t="s">
        <v>1136</v>
      </c>
      <c r="B6" s="5" t="n">
        <v>-20000</v>
      </c>
      <c r="C6" s="5" t="n">
        <v>0</v>
      </c>
      <c r="D6" s="5" t="n">
        <v>0</v>
      </c>
    </row>
    <row r="7" spans="1:4">
      <c r="A7" s="4" t="s">
        <v>1137</v>
      </c>
      <c r="B7" s="5" t="n">
        <v>-249795</v>
      </c>
      <c r="C7" s="5" t="n">
        <v>0</v>
      </c>
      <c r="D7" s="5" t="n">
        <v>0</v>
      </c>
    </row>
    <row r="8" spans="1:4">
      <c r="A8" s="4" t="s">
        <v>1138</v>
      </c>
      <c r="B8" s="5" t="n">
        <v>-316000</v>
      </c>
      <c r="C8" s="5" t="n">
        <v>0</v>
      </c>
      <c r="D8" s="5" t="n">
        <v>0</v>
      </c>
    </row>
    <row r="9" spans="1:4">
      <c r="A9" s="4" t="s">
        <v>42</v>
      </c>
      <c r="B9" s="5" t="n">
        <v>1534561</v>
      </c>
      <c r="C9" s="5" t="n">
        <v>680127</v>
      </c>
      <c r="D9" s="5" t="n">
        <v>678267</v>
      </c>
    </row>
    <row r="10" spans="1:4">
      <c r="A10" s="4" t="s">
        <v>1139</v>
      </c>
    </row>
    <row r="11" spans="1:4">
      <c r="A11" s="3" t="s">
        <v>1134</v>
      </c>
    </row>
    <row r="12" spans="1:4">
      <c r="A12" s="4" t="s">
        <v>42</v>
      </c>
      <c r="B12" s="5" t="n">
        <v>20000</v>
      </c>
      <c r="C12" s="5" t="n">
        <v>20000</v>
      </c>
    </row>
    <row r="13" spans="1:4">
      <c r="A13" s="4" t="s">
        <v>42</v>
      </c>
      <c r="B13" s="5" t="n">
        <v>20000</v>
      </c>
      <c r="C13" s="5" t="n">
        <v>20000</v>
      </c>
      <c r="D13" s="5" t="n">
        <v>20000</v>
      </c>
    </row>
    <row r="14" spans="1:4">
      <c r="A14" s="4" t="s">
        <v>1140</v>
      </c>
    </row>
    <row r="15" spans="1:4">
      <c r="A15" s="3" t="s">
        <v>1134</v>
      </c>
    </row>
    <row r="16" spans="1:4">
      <c r="A16" s="4" t="s">
        <v>42</v>
      </c>
      <c r="B16" s="5" t="n">
        <v>660127</v>
      </c>
      <c r="C16" s="5" t="n">
        <v>658267</v>
      </c>
    </row>
    <row r="17" spans="1:4">
      <c r="A17" s="4" t="s">
        <v>1138</v>
      </c>
      <c r="B17" s="5" t="n">
        <v>-316000</v>
      </c>
    </row>
    <row r="18" spans="1:4">
      <c r="A18" s="4" t="s">
        <v>42</v>
      </c>
      <c r="B18" s="6" t="n">
        <v>1514561</v>
      </c>
      <c r="C18" s="6" t="n">
        <v>660127</v>
      </c>
      <c r="D18" s="6" t="n">
        <v>6582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4</v>
      </c>
    </row>
    <row r="3" spans="1:3">
      <c r="A3" s="3" t="s">
        <v>1142</v>
      </c>
    </row>
    <row r="4" spans="1:3">
      <c r="A4" s="4" t="s">
        <v>1143</v>
      </c>
      <c r="B4" s="6" t="n">
        <v>1110851</v>
      </c>
      <c r="C4" s="6" t="n">
        <v>402098</v>
      </c>
    </row>
    <row r="5" spans="1:3">
      <c r="A5" s="4" t="s">
        <v>1144</v>
      </c>
      <c r="B5" s="5" t="n">
        <v>-257979</v>
      </c>
      <c r="C5" s="5" t="n">
        <v>-123357</v>
      </c>
    </row>
    <row r="6" spans="1:3">
      <c r="A6" s="4" t="s">
        <v>1145</v>
      </c>
      <c r="B6" s="5" t="n">
        <v>852872</v>
      </c>
      <c r="C6" s="5" t="n">
        <v>278741</v>
      </c>
    </row>
    <row r="7" spans="1:3">
      <c r="A7" s="3" t="s">
        <v>1146</v>
      </c>
    </row>
    <row r="8" spans="1:3">
      <c r="A8" s="4" t="s">
        <v>1147</v>
      </c>
      <c r="B8" s="5" t="n">
        <v>214833</v>
      </c>
      <c r="C8" s="5" t="n">
        <v>30507</v>
      </c>
    </row>
    <row r="9" spans="1:3">
      <c r="A9" s="4" t="s">
        <v>1148</v>
      </c>
      <c r="B9" s="5" t="n">
        <v>-36426</v>
      </c>
      <c r="C9" s="5" t="n">
        <v>-10690</v>
      </c>
    </row>
    <row r="10" spans="1:3">
      <c r="A10" s="4" t="s">
        <v>1149</v>
      </c>
      <c r="B10" s="5" t="n">
        <v>178407</v>
      </c>
      <c r="C10" s="5" t="n">
        <v>19817</v>
      </c>
    </row>
    <row r="11" spans="1:3">
      <c r="A11" s="4" t="s">
        <v>1150</v>
      </c>
      <c r="B11" s="5" t="n">
        <v>13417</v>
      </c>
      <c r="C11" s="5" t="n">
        <v>172</v>
      </c>
    </row>
    <row r="12" spans="1:3">
      <c r="A12" s="4" t="s">
        <v>1151</v>
      </c>
      <c r="B12" s="5" t="n">
        <v>-715</v>
      </c>
      <c r="C12" s="5" t="n">
        <v>-12</v>
      </c>
    </row>
    <row r="13" spans="1:3">
      <c r="A13" s="4" t="s">
        <v>1152</v>
      </c>
      <c r="B13" s="5" t="n">
        <v>12702</v>
      </c>
      <c r="C13" s="5" t="n">
        <v>160</v>
      </c>
    </row>
    <row r="14" spans="1:3">
      <c r="A14" s="4" t="s">
        <v>1153</v>
      </c>
      <c r="B14" s="5" t="n">
        <v>228250</v>
      </c>
      <c r="C14" s="5" t="n">
        <v>30679</v>
      </c>
    </row>
    <row r="15" spans="1:3">
      <c r="A15" s="4" t="s">
        <v>1154</v>
      </c>
      <c r="B15" s="5" t="n">
        <v>-37141</v>
      </c>
      <c r="C15" s="5" t="n">
        <v>-10702</v>
      </c>
    </row>
    <row r="16" spans="1:3">
      <c r="A16" s="4" t="s">
        <v>1155</v>
      </c>
      <c r="B16" s="5" t="n">
        <v>191109</v>
      </c>
      <c r="C16" s="5" t="n">
        <v>19977</v>
      </c>
    </row>
    <row r="17" spans="1:3">
      <c r="A17" s="4" t="s">
        <v>1156</v>
      </c>
    </row>
    <row r="18" spans="1:3">
      <c r="A18" s="3" t="s">
        <v>1142</v>
      </c>
    </row>
    <row r="19" spans="1:3">
      <c r="A19" s="4" t="s">
        <v>1143</v>
      </c>
      <c r="B19" s="5" t="n">
        <v>243037</v>
      </c>
      <c r="C19" s="5" t="n">
        <v>149301</v>
      </c>
    </row>
    <row r="20" spans="1:3">
      <c r="A20" s="4" t="s">
        <v>1144</v>
      </c>
      <c r="B20" s="5" t="n">
        <v>-98021</v>
      </c>
      <c r="C20" s="5" t="n">
        <v>-52489</v>
      </c>
    </row>
    <row r="21" spans="1:3">
      <c r="A21" s="4" t="s">
        <v>1145</v>
      </c>
      <c r="B21" s="5" t="n">
        <v>145016</v>
      </c>
      <c r="C21" s="5" t="n">
        <v>96812</v>
      </c>
    </row>
    <row r="22" spans="1:3">
      <c r="A22" s="4" t="s">
        <v>1157</v>
      </c>
    </row>
    <row r="23" spans="1:3">
      <c r="A23" s="3" t="s">
        <v>1142</v>
      </c>
    </row>
    <row r="24" spans="1:3">
      <c r="A24" s="4" t="s">
        <v>1143</v>
      </c>
      <c r="B24" s="5" t="n">
        <v>166571</v>
      </c>
      <c r="C24" s="5" t="n">
        <v>27731</v>
      </c>
    </row>
    <row r="25" spans="1:3">
      <c r="A25" s="4" t="s">
        <v>1144</v>
      </c>
      <c r="B25" s="5" t="n">
        <v>-34968</v>
      </c>
      <c r="C25" s="5" t="n">
        <v>-13705</v>
      </c>
    </row>
    <row r="26" spans="1:3">
      <c r="A26" s="4" t="s">
        <v>1145</v>
      </c>
      <c r="B26" s="5" t="n">
        <v>131603</v>
      </c>
      <c r="C26" s="5" t="n">
        <v>14026</v>
      </c>
    </row>
    <row r="27" spans="1:3">
      <c r="A27" s="4" t="s">
        <v>1158</v>
      </c>
    </row>
    <row r="28" spans="1:3">
      <c r="A28" s="3" t="s">
        <v>1142</v>
      </c>
    </row>
    <row r="29" spans="1:3">
      <c r="A29" s="4" t="s">
        <v>1143</v>
      </c>
      <c r="B29" s="5" t="n">
        <v>29625</v>
      </c>
      <c r="C29" s="5" t="n">
        <v>34241</v>
      </c>
    </row>
    <row r="30" spans="1:3">
      <c r="A30" s="4" t="s">
        <v>1144</v>
      </c>
      <c r="B30" s="5" t="n">
        <v>-316</v>
      </c>
      <c r="C30" s="5" t="n">
        <v>-411</v>
      </c>
    </row>
    <row r="31" spans="1:3">
      <c r="A31" s="4" t="s">
        <v>1145</v>
      </c>
      <c r="B31" s="5" t="n">
        <v>29309</v>
      </c>
      <c r="C31" s="5" t="n">
        <v>33830</v>
      </c>
    </row>
    <row r="32" spans="1:3">
      <c r="A32" s="4" t="s">
        <v>1159</v>
      </c>
    </row>
    <row r="33" spans="1:3">
      <c r="A33" s="3" t="s">
        <v>1142</v>
      </c>
    </row>
    <row r="34" spans="1:3">
      <c r="A34" s="4" t="s">
        <v>1143</v>
      </c>
      <c r="B34" s="5" t="n">
        <v>121765</v>
      </c>
      <c r="C34" s="5" t="n">
        <v>88470</v>
      </c>
    </row>
    <row r="35" spans="1:3">
      <c r="A35" s="4" t="s">
        <v>1144</v>
      </c>
      <c r="B35" s="5" t="n">
        <v>-38389</v>
      </c>
      <c r="C35" s="5" t="n">
        <v>-25415</v>
      </c>
    </row>
    <row r="36" spans="1:3">
      <c r="A36" s="4" t="s">
        <v>1145</v>
      </c>
      <c r="B36" s="5" t="n">
        <v>83376</v>
      </c>
      <c r="C36" s="5" t="n">
        <v>63055</v>
      </c>
    </row>
    <row r="37" spans="1:3">
      <c r="A37" s="4" t="s">
        <v>1160</v>
      </c>
    </row>
    <row r="38" spans="1:3">
      <c r="A38" s="3" t="s">
        <v>1142</v>
      </c>
    </row>
    <row r="39" spans="1:3">
      <c r="A39" s="4" t="s">
        <v>1143</v>
      </c>
      <c r="B39" s="5" t="n">
        <v>14565</v>
      </c>
      <c r="C39" s="5" t="n">
        <v>409</v>
      </c>
    </row>
    <row r="40" spans="1:3">
      <c r="A40" s="4" t="s">
        <v>1144</v>
      </c>
      <c r="B40" s="5" t="n">
        <v>-298</v>
      </c>
      <c r="C40" s="5" t="n">
        <v>-87</v>
      </c>
    </row>
    <row r="41" spans="1:3">
      <c r="A41" s="4" t="s">
        <v>1145</v>
      </c>
      <c r="B41" s="5" t="n">
        <v>14267</v>
      </c>
      <c r="C41" s="5" t="n">
        <v>322</v>
      </c>
    </row>
    <row r="42" spans="1:3">
      <c r="A42" s="4" t="s">
        <v>1161</v>
      </c>
    </row>
    <row r="43" spans="1:3">
      <c r="A43" s="3" t="s">
        <v>1142</v>
      </c>
    </row>
    <row r="44" spans="1:3">
      <c r="A44" s="4" t="s">
        <v>1143</v>
      </c>
      <c r="B44" s="5" t="n">
        <v>79700</v>
      </c>
      <c r="C44" s="5" t="n">
        <v>15500</v>
      </c>
    </row>
    <row r="45" spans="1:3">
      <c r="A45" s="4" t="s">
        <v>1144</v>
      </c>
      <c r="B45" s="5" t="n">
        <v>-3131</v>
      </c>
    </row>
    <row r="46" spans="1:3">
      <c r="A46" s="4" t="s">
        <v>1145</v>
      </c>
      <c r="B46" s="6" t="n">
        <v>76569</v>
      </c>
      <c r="C46" s="5" t="n">
        <v>15500</v>
      </c>
    </row>
    <row r="47" spans="1:3">
      <c r="A47" s="3" t="s">
        <v>1146</v>
      </c>
    </row>
    <row r="48" spans="1:3">
      <c r="A48" s="4" t="s">
        <v>870</v>
      </c>
      <c r="B48" s="4" t="s">
        <v>677</v>
      </c>
    </row>
    <row r="49" spans="1:3">
      <c r="A49" s="4" t="s">
        <v>1162</v>
      </c>
    </row>
    <row r="50" spans="1:3">
      <c r="A50" s="3" t="s">
        <v>1142</v>
      </c>
    </row>
    <row r="51" spans="1:3">
      <c r="A51" s="4" t="s">
        <v>1143</v>
      </c>
      <c r="B51" s="6" t="n">
        <v>342127</v>
      </c>
      <c r="C51" s="5" t="n">
        <v>39646</v>
      </c>
    </row>
    <row r="52" spans="1:3">
      <c r="A52" s="4" t="s">
        <v>1144</v>
      </c>
      <c r="B52" s="5" t="n">
        <v>-70394</v>
      </c>
      <c r="C52" s="5" t="n">
        <v>-25400</v>
      </c>
    </row>
    <row r="53" spans="1:3">
      <c r="A53" s="4" t="s">
        <v>1145</v>
      </c>
      <c r="B53" s="5" t="n">
        <v>271733</v>
      </c>
      <c r="C53" s="5" t="n">
        <v>14246</v>
      </c>
    </row>
    <row r="54" spans="1:3">
      <c r="A54" s="4" t="s">
        <v>1163</v>
      </c>
    </row>
    <row r="55" spans="1:3">
      <c r="A55" s="3" t="s">
        <v>1142</v>
      </c>
    </row>
    <row r="56" spans="1:3">
      <c r="A56" s="4" t="s">
        <v>1143</v>
      </c>
      <c r="B56" s="5" t="n">
        <v>59400</v>
      </c>
      <c r="C56" s="5" t="n">
        <v>46800</v>
      </c>
    </row>
    <row r="57" spans="1:3">
      <c r="A57" s="4" t="s">
        <v>1144</v>
      </c>
      <c r="B57" s="5" t="n">
        <v>-10421</v>
      </c>
      <c r="C57" s="5" t="n">
        <v>-5850</v>
      </c>
    </row>
    <row r="58" spans="1:3">
      <c r="A58" s="4" t="s">
        <v>1145</v>
      </c>
      <c r="B58" s="5" t="n">
        <v>48979</v>
      </c>
      <c r="C58" s="5" t="n">
        <v>40950</v>
      </c>
    </row>
    <row r="59" spans="1:3">
      <c r="A59" s="4" t="s">
        <v>1164</v>
      </c>
    </row>
    <row r="60" spans="1:3">
      <c r="A60" s="3" t="s">
        <v>1142</v>
      </c>
    </row>
    <row r="61" spans="1:3">
      <c r="A61" s="4" t="s">
        <v>1143</v>
      </c>
      <c r="B61" s="5" t="n">
        <v>54061</v>
      </c>
      <c r="C61" s="5" t="n">
        <v>0</v>
      </c>
    </row>
    <row r="62" spans="1:3">
      <c r="A62" s="4" t="s">
        <v>1144</v>
      </c>
      <c r="B62" s="5" t="n">
        <v>-2041</v>
      </c>
      <c r="C62" s="5" t="n">
        <v>0</v>
      </c>
    </row>
    <row r="63" spans="1:3">
      <c r="A63" s="4" t="s">
        <v>1145</v>
      </c>
      <c r="B63" s="6" t="n">
        <v>52020</v>
      </c>
      <c r="C63" s="6" t="n">
        <v>0</v>
      </c>
    </row>
    <row r="64" spans="1:3">
      <c r="A64" s="4" t="s">
        <v>1165</v>
      </c>
    </row>
    <row r="65" spans="1:3">
      <c r="A65" s="3" t="s">
        <v>1146</v>
      </c>
    </row>
    <row r="66" spans="1:3">
      <c r="A66" s="4" t="s">
        <v>870</v>
      </c>
      <c r="B66" s="4" t="s">
        <v>947</v>
      </c>
    </row>
    <row r="67" spans="1:3">
      <c r="A67" s="4" t="s">
        <v>1166</v>
      </c>
    </row>
    <row r="68" spans="1:3">
      <c r="A68" s="3" t="s">
        <v>1146</v>
      </c>
    </row>
    <row r="69" spans="1:3">
      <c r="A69" s="4" t="s">
        <v>870</v>
      </c>
      <c r="B69" s="4" t="s">
        <v>608</v>
      </c>
    </row>
    <row r="70" spans="1:3">
      <c r="A70" s="4" t="s">
        <v>1167</v>
      </c>
    </row>
    <row r="71" spans="1:3">
      <c r="A71" s="3" t="s">
        <v>1168</v>
      </c>
    </row>
    <row r="72" spans="1:3">
      <c r="A72" s="4" t="s">
        <v>1169</v>
      </c>
      <c r="B72" s="11" t="n">
        <v>6.5</v>
      </c>
    </row>
    <row r="73" spans="1:3">
      <c r="A73" s="4" t="s">
        <v>1170</v>
      </c>
      <c r="B73" s="5" t="n">
        <v>3</v>
      </c>
    </row>
    <row r="74" spans="1:3">
      <c r="A74" s="4" t="s">
        <v>809</v>
      </c>
      <c r="B74" s="4" t="s">
        <v>1171</v>
      </c>
    </row>
    <row r="75" spans="1:3">
      <c r="A75" s="4" t="s">
        <v>1172</v>
      </c>
    </row>
    <row r="76" spans="1:3">
      <c r="A76" s="3" t="s">
        <v>1168</v>
      </c>
    </row>
    <row r="77" spans="1:3">
      <c r="A77" s="4" t="s">
        <v>1169</v>
      </c>
      <c r="B77" s="5" t="n">
        <v>20</v>
      </c>
    </row>
    <row r="78" spans="1:3">
      <c r="A78" s="4" t="s">
        <v>1170</v>
      </c>
      <c r="B78" s="5" t="n">
        <v>5</v>
      </c>
    </row>
    <row r="79" spans="1:3">
      <c r="A79" s="4" t="s">
        <v>809</v>
      </c>
      <c r="B79" s="4" t="s">
        <v>11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4</v>
      </c>
      <c r="D2" s="2" t="s">
        <v>96</v>
      </c>
    </row>
    <row r="3" spans="1:4">
      <c r="A3" s="3" t="s">
        <v>1175</v>
      </c>
    </row>
    <row r="4" spans="1:4">
      <c r="A4" s="4" t="s">
        <v>1157</v>
      </c>
      <c r="B4" s="6" t="n">
        <v>15319</v>
      </c>
      <c r="C4" s="6" t="n">
        <v>-2045</v>
      </c>
      <c r="D4" s="6" t="n">
        <v>-3240</v>
      </c>
    </row>
    <row r="5" spans="1:4">
      <c r="A5" s="4" t="s">
        <v>1149</v>
      </c>
      <c r="B5" s="5" t="n">
        <v>40079</v>
      </c>
      <c r="C5" s="5" t="n">
        <v>7089</v>
      </c>
      <c r="D5" s="5" t="n">
        <v>4427</v>
      </c>
    </row>
    <row r="6" spans="1:4">
      <c r="A6" s="4" t="s">
        <v>1176</v>
      </c>
      <c r="B6" s="5" t="n">
        <v>14626</v>
      </c>
      <c r="C6" s="5" t="n">
        <v>-1569</v>
      </c>
      <c r="D6" s="5" t="n">
        <v>-3220</v>
      </c>
    </row>
    <row r="7" spans="1:4">
      <c r="A7" s="4" t="s">
        <v>1152</v>
      </c>
      <c r="B7" s="5" t="n">
        <v>-835</v>
      </c>
      <c r="C7" s="5" t="n">
        <v>482</v>
      </c>
      <c r="D7" s="5" t="n">
        <v>25</v>
      </c>
    </row>
    <row r="8" spans="1:4">
      <c r="A8" s="4" t="s">
        <v>1158</v>
      </c>
      <c r="B8" s="5" t="n">
        <v>7493</v>
      </c>
      <c r="C8" s="5" t="n">
        <v>-6</v>
      </c>
      <c r="D8" s="5" t="n">
        <v>-5</v>
      </c>
    </row>
    <row r="9" spans="1:4">
      <c r="A9" s="4" t="s">
        <v>1177</v>
      </c>
      <c r="B9" s="5" t="n">
        <v>6658</v>
      </c>
      <c r="C9" s="5" t="n">
        <v>476</v>
      </c>
      <c r="D9" s="5" t="n">
        <v>20</v>
      </c>
    </row>
    <row r="10" spans="1:4">
      <c r="A10" s="4" t="s">
        <v>1178</v>
      </c>
      <c r="B10" s="5" t="n">
        <v>158657</v>
      </c>
      <c r="C10" s="5" t="n">
        <v>58759</v>
      </c>
      <c r="D10" s="5" t="n">
        <v>54487</v>
      </c>
    </row>
    <row r="11" spans="1:4">
      <c r="A11" s="4" t="s">
        <v>1157</v>
      </c>
    </row>
    <row r="12" spans="1:4">
      <c r="A12" s="3" t="s">
        <v>1175</v>
      </c>
    </row>
    <row r="13" spans="1:4">
      <c r="A13" s="4" t="s">
        <v>1157</v>
      </c>
      <c r="B13" s="5" t="n">
        <v>-25235</v>
      </c>
      <c r="C13" s="5" t="n">
        <v>-8658</v>
      </c>
      <c r="D13" s="5" t="n">
        <v>-7647</v>
      </c>
    </row>
    <row r="14" spans="1:4">
      <c r="A14" s="4" t="s">
        <v>1160</v>
      </c>
    </row>
    <row r="15" spans="1:4">
      <c r="A15" s="3" t="s">
        <v>1175</v>
      </c>
    </row>
    <row r="16" spans="1:4">
      <c r="A16" s="4" t="s">
        <v>1157</v>
      </c>
      <c r="B16" s="5" t="n">
        <v>-218</v>
      </c>
      <c r="C16" s="5" t="n">
        <v>0</v>
      </c>
      <c r="D16" s="5" t="n">
        <v>0</v>
      </c>
    </row>
    <row r="17" spans="1:4">
      <c r="A17" s="4" t="s">
        <v>1156</v>
      </c>
    </row>
    <row r="18" spans="1:4">
      <c r="A18" s="3" t="s">
        <v>1175</v>
      </c>
    </row>
    <row r="19" spans="1:4">
      <c r="A19" s="4" t="s">
        <v>1178</v>
      </c>
      <c r="B19" s="5" t="n">
        <v>74560</v>
      </c>
      <c r="C19" s="5" t="n">
        <v>30193</v>
      </c>
      <c r="D19" s="5" t="n">
        <v>25865</v>
      </c>
    </row>
    <row r="20" spans="1:4">
      <c r="A20" s="4" t="s">
        <v>1159</v>
      </c>
    </row>
    <row r="21" spans="1:4">
      <c r="A21" s="3" t="s">
        <v>1175</v>
      </c>
    </row>
    <row r="22" spans="1:4">
      <c r="A22" s="4" t="s">
        <v>1178</v>
      </c>
      <c r="B22" s="5" t="n">
        <v>19046</v>
      </c>
      <c r="C22" s="5" t="n">
        <v>13777</v>
      </c>
      <c r="D22" s="5" t="n">
        <v>12130</v>
      </c>
    </row>
    <row r="23" spans="1:4">
      <c r="A23" s="4" t="s">
        <v>1161</v>
      </c>
    </row>
    <row r="24" spans="1:4">
      <c r="A24" s="3" t="s">
        <v>1175</v>
      </c>
    </row>
    <row r="25" spans="1:4">
      <c r="A25" s="4" t="s">
        <v>1178</v>
      </c>
      <c r="B25" s="5" t="n">
        <v>3682</v>
      </c>
      <c r="C25" s="5" t="n">
        <v>0</v>
      </c>
      <c r="D25" s="5" t="n">
        <v>0</v>
      </c>
    </row>
    <row r="26" spans="1:4">
      <c r="A26" s="4" t="s">
        <v>1162</v>
      </c>
    </row>
    <row r="27" spans="1:4">
      <c r="A27" s="3" t="s">
        <v>1175</v>
      </c>
    </row>
    <row r="28" spans="1:4">
      <c r="A28" s="4" t="s">
        <v>1178</v>
      </c>
      <c r="B28" s="5" t="n">
        <v>38640</v>
      </c>
      <c r="C28" s="5" t="n">
        <v>11446</v>
      </c>
      <c r="D28" s="5" t="n">
        <v>13985</v>
      </c>
    </row>
    <row r="29" spans="1:4">
      <c r="A29" s="4" t="s">
        <v>1163</v>
      </c>
    </row>
    <row r="30" spans="1:4">
      <c r="A30" s="3" t="s">
        <v>1175</v>
      </c>
    </row>
    <row r="31" spans="1:4">
      <c r="A31" s="4" t="s">
        <v>1178</v>
      </c>
      <c r="B31" s="5" t="n">
        <v>12514</v>
      </c>
      <c r="C31" s="5" t="n">
        <v>3343</v>
      </c>
      <c r="D31" s="5" t="n">
        <v>2507</v>
      </c>
    </row>
    <row r="32" spans="1:4">
      <c r="A32" s="4" t="s">
        <v>1164</v>
      </c>
    </row>
    <row r="33" spans="1:4">
      <c r="A33" s="3" t="s">
        <v>1175</v>
      </c>
    </row>
    <row r="34" spans="1:4">
      <c r="A34" s="4" t="s">
        <v>1178</v>
      </c>
      <c r="B34" s="6" t="n">
        <v>10215</v>
      </c>
      <c r="C34" s="6" t="n">
        <v>0</v>
      </c>
      <c r="D34"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4</v>
      </c>
    </row>
    <row r="2" spans="1:3">
      <c r="A2" s="3" t="s">
        <v>1180</v>
      </c>
    </row>
    <row r="3" spans="1:3">
      <c r="A3" s="5" t="n">
        <v>2018</v>
      </c>
      <c r="B3" s="6" t="n">
        <v>-19065</v>
      </c>
    </row>
    <row r="4" spans="1:3">
      <c r="A4" s="5" t="n">
        <v>2018</v>
      </c>
      <c r="B4" s="5" t="n">
        <v>-17337</v>
      </c>
    </row>
    <row r="5" spans="1:3">
      <c r="A5" s="5" t="n">
        <v>2019</v>
      </c>
      <c r="B5" s="5" t="n">
        <v>-16421</v>
      </c>
    </row>
    <row r="6" spans="1:3">
      <c r="A6" s="5" t="n">
        <v>2020</v>
      </c>
      <c r="B6" s="5" t="n">
        <v>-15625</v>
      </c>
    </row>
    <row r="7" spans="1:3">
      <c r="A7" s="5" t="n">
        <v>2021</v>
      </c>
      <c r="B7" s="5" t="n">
        <v>-12885</v>
      </c>
    </row>
    <row r="8" spans="1:3">
      <c r="A8" s="4" t="s">
        <v>1181</v>
      </c>
      <c r="B8" s="5" t="n">
        <v>-50270</v>
      </c>
    </row>
    <row r="9" spans="1:3">
      <c r="A9" s="4" t="s">
        <v>1157</v>
      </c>
      <c r="B9" s="5" t="n">
        <v>-131603</v>
      </c>
    </row>
    <row r="10" spans="1:3">
      <c r="A10" s="3" t="s">
        <v>1149</v>
      </c>
    </row>
    <row r="11" spans="1:3">
      <c r="A11" s="4" t="s">
        <v>1149</v>
      </c>
      <c r="B11" s="5" t="n">
        <v>178407</v>
      </c>
      <c r="C11" s="6" t="n">
        <v>19817</v>
      </c>
    </row>
    <row r="12" spans="1:3">
      <c r="A12" s="3" t="s">
        <v>1182</v>
      </c>
    </row>
    <row r="13" spans="1:3">
      <c r="A13" s="5" t="n">
        <v>2018</v>
      </c>
      <c r="B13" s="5" t="n">
        <v>7299</v>
      </c>
    </row>
    <row r="14" spans="1:3">
      <c r="A14" s="5" t="n">
        <v>2017</v>
      </c>
      <c r="B14" s="5" t="n">
        <v>7499</v>
      </c>
    </row>
    <row r="15" spans="1:3">
      <c r="A15" s="5" t="n">
        <v>2018</v>
      </c>
      <c r="B15" s="5" t="n">
        <v>6217</v>
      </c>
    </row>
    <row r="16" spans="1:3">
      <c r="A16" s="5" t="n">
        <v>2019</v>
      </c>
      <c r="B16" s="5" t="n">
        <v>5460</v>
      </c>
    </row>
    <row r="17" spans="1:3">
      <c r="A17" s="5" t="n">
        <v>2020</v>
      </c>
      <c r="B17" s="5" t="n">
        <v>6712</v>
      </c>
    </row>
    <row r="18" spans="1:3">
      <c r="A18" s="4" t="s">
        <v>1181</v>
      </c>
      <c r="B18" s="5" t="n">
        <v>27884</v>
      </c>
    </row>
    <row r="19" spans="1:3">
      <c r="A19" s="4" t="s">
        <v>1183</v>
      </c>
      <c r="B19" s="5" t="n">
        <v>61071</v>
      </c>
    </row>
    <row r="20" spans="1:3">
      <c r="A20" s="3" t="s">
        <v>1142</v>
      </c>
    </row>
    <row r="21" spans="1:3">
      <c r="A21" s="5" t="n">
        <v>2018</v>
      </c>
      <c r="B21" s="5" t="n">
        <v>87586</v>
      </c>
    </row>
    <row r="22" spans="1:3">
      <c r="A22" s="5" t="n">
        <v>2018</v>
      </c>
      <c r="B22" s="5" t="n">
        <v>74564</v>
      </c>
    </row>
    <row r="23" spans="1:3">
      <c r="A23" s="5" t="n">
        <v>2019</v>
      </c>
      <c r="B23" s="5" t="n">
        <v>66819</v>
      </c>
    </row>
    <row r="24" spans="1:3">
      <c r="A24" s="5" t="n">
        <v>2020</v>
      </c>
      <c r="B24" s="5" t="n">
        <v>59310</v>
      </c>
    </row>
    <row r="25" spans="1:3">
      <c r="A25" s="5" t="n">
        <v>2021</v>
      </c>
      <c r="B25" s="5" t="n">
        <v>54504</v>
      </c>
    </row>
    <row r="26" spans="1:3">
      <c r="A26" s="4" t="s">
        <v>1181</v>
      </c>
      <c r="B26" s="5" t="n">
        <v>291727</v>
      </c>
    </row>
    <row r="27" spans="1:3">
      <c r="A27" s="4" t="s">
        <v>1184</v>
      </c>
      <c r="B27" s="5" t="n">
        <v>634510</v>
      </c>
    </row>
    <row r="28" spans="1:3">
      <c r="A28" s="4" t="s">
        <v>1185</v>
      </c>
    </row>
    <row r="29" spans="1:3">
      <c r="A29" s="3" t="s">
        <v>1142</v>
      </c>
    </row>
    <row r="30" spans="1:3">
      <c r="A30" s="5" t="n">
        <v>2018</v>
      </c>
      <c r="B30" s="5" t="n">
        <v>-76</v>
      </c>
    </row>
    <row r="31" spans="1:3">
      <c r="A31" s="5" t="n">
        <v>2018</v>
      </c>
      <c r="B31" s="5" t="n">
        <v>-66</v>
      </c>
    </row>
    <row r="32" spans="1:3">
      <c r="A32" s="5" t="n">
        <v>2019</v>
      </c>
      <c r="B32" s="5" t="n">
        <v>-66</v>
      </c>
    </row>
    <row r="33" spans="1:3">
      <c r="A33" s="5" t="n">
        <v>2020</v>
      </c>
      <c r="B33" s="5" t="n">
        <v>-64</v>
      </c>
    </row>
    <row r="34" spans="1:3">
      <c r="A34" s="5" t="n">
        <v>2021</v>
      </c>
      <c r="B34" s="5" t="n">
        <v>-66</v>
      </c>
    </row>
    <row r="35" spans="1:3">
      <c r="A35" s="4" t="s">
        <v>1181</v>
      </c>
      <c r="B35" s="5" t="n">
        <v>16945</v>
      </c>
    </row>
    <row r="36" spans="1:3">
      <c r="A36" s="4" t="s">
        <v>1184</v>
      </c>
      <c r="B36" s="5" t="n">
        <v>16607</v>
      </c>
    </row>
    <row r="37" spans="1:3">
      <c r="A37" s="4" t="s">
        <v>1149</v>
      </c>
    </row>
    <row r="38" spans="1:3">
      <c r="A38" s="3" t="s">
        <v>1149</v>
      </c>
    </row>
    <row r="39" spans="1:3">
      <c r="A39" s="5" t="n">
        <v>2018</v>
      </c>
      <c r="B39" s="5" t="n">
        <v>25305</v>
      </c>
    </row>
    <row r="40" spans="1:3">
      <c r="A40" s="5" t="n">
        <v>2018</v>
      </c>
      <c r="B40" s="5" t="n">
        <v>23777</v>
      </c>
    </row>
    <row r="41" spans="1:3">
      <c r="A41" s="5" t="n">
        <v>2019</v>
      </c>
      <c r="B41" s="5" t="n">
        <v>21575</v>
      </c>
    </row>
    <row r="42" spans="1:3">
      <c r="A42" s="5" t="n">
        <v>2020</v>
      </c>
      <c r="B42" s="5" t="n">
        <v>19960</v>
      </c>
    </row>
    <row r="43" spans="1:3">
      <c r="A43" s="5" t="n">
        <v>2021</v>
      </c>
      <c r="B43" s="5" t="n">
        <v>18472</v>
      </c>
    </row>
    <row r="44" spans="1:3">
      <c r="A44" s="4" t="s">
        <v>1181</v>
      </c>
      <c r="B44" s="5" t="n">
        <v>69318</v>
      </c>
    </row>
    <row r="45" spans="1:3">
      <c r="A45" s="4" t="s">
        <v>1149</v>
      </c>
      <c r="B45" s="5" t="n">
        <v>178407</v>
      </c>
    </row>
    <row r="46" spans="1:3">
      <c r="A46" s="4" t="s">
        <v>1160</v>
      </c>
    </row>
    <row r="47" spans="1:3">
      <c r="A47" s="3" t="s">
        <v>1160</v>
      </c>
    </row>
    <row r="48" spans="1:3">
      <c r="A48" s="5" t="n">
        <v>2018</v>
      </c>
      <c r="B48" s="5" t="n">
        <v>1059</v>
      </c>
    </row>
    <row r="49" spans="1:3">
      <c r="A49" s="5" t="n">
        <v>2019</v>
      </c>
      <c r="B49" s="5" t="n">
        <v>1059</v>
      </c>
    </row>
    <row r="50" spans="1:3">
      <c r="A50" s="5" t="n">
        <v>2020</v>
      </c>
      <c r="B50" s="5" t="n">
        <v>1063</v>
      </c>
    </row>
    <row r="51" spans="1:3">
      <c r="A51" s="5" t="n">
        <v>2021</v>
      </c>
      <c r="B51" s="5" t="n">
        <v>1125</v>
      </c>
    </row>
    <row r="52" spans="1:3">
      <c r="A52" s="5" t="n">
        <v>2022</v>
      </c>
      <c r="B52" s="5" t="n">
        <v>1125</v>
      </c>
    </row>
    <row r="53" spans="1:3">
      <c r="A53" s="4" t="s">
        <v>1181</v>
      </c>
      <c r="B53" s="5" t="n">
        <v>8836</v>
      </c>
    </row>
    <row r="54" spans="1:3">
      <c r="A54" s="4" t="s">
        <v>1160</v>
      </c>
      <c r="B54" s="5" t="n">
        <v>14267</v>
      </c>
    </row>
    <row r="55" spans="1:3">
      <c r="A55" s="4" t="s">
        <v>1158</v>
      </c>
    </row>
    <row r="56" spans="1:3">
      <c r="A56" s="3" t="s">
        <v>1142</v>
      </c>
    </row>
    <row r="57" spans="1:3">
      <c r="A57" s="5" t="n">
        <v>2018</v>
      </c>
      <c r="B57" s="5" t="n">
        <v>697</v>
      </c>
    </row>
    <row r="58" spans="1:3">
      <c r="A58" s="5" t="n">
        <v>2018</v>
      </c>
      <c r="B58" s="5" t="n">
        <v>707</v>
      </c>
    </row>
    <row r="59" spans="1:3">
      <c r="A59" s="5" t="n">
        <v>2019</v>
      </c>
      <c r="B59" s="5" t="n">
        <v>707</v>
      </c>
    </row>
    <row r="60" spans="1:3">
      <c r="A60" s="5" t="n">
        <v>2020</v>
      </c>
      <c r="B60" s="5" t="n">
        <v>709</v>
      </c>
    </row>
    <row r="61" spans="1:3">
      <c r="A61" s="5" t="n">
        <v>2021</v>
      </c>
      <c r="B61" s="5" t="n">
        <v>707</v>
      </c>
    </row>
    <row r="62" spans="1:3">
      <c r="A62" s="4" t="s">
        <v>1181</v>
      </c>
      <c r="B62" s="5" t="n">
        <v>25782</v>
      </c>
    </row>
    <row r="63" spans="1:3">
      <c r="A63" s="4" t="s">
        <v>1184</v>
      </c>
      <c r="B63" s="5" t="n">
        <v>29309</v>
      </c>
    </row>
    <row r="64" spans="1:3">
      <c r="A64" s="4" t="s">
        <v>1156</v>
      </c>
    </row>
    <row r="65" spans="1:3">
      <c r="A65" s="3" t="s">
        <v>1142</v>
      </c>
    </row>
    <row r="66" spans="1:3">
      <c r="A66" s="5" t="n">
        <v>2018</v>
      </c>
      <c r="B66" s="5" t="n">
        <v>28455</v>
      </c>
    </row>
    <row r="67" spans="1:3">
      <c r="A67" s="5" t="n">
        <v>2018</v>
      </c>
      <c r="B67" s="5" t="n">
        <v>20495</v>
      </c>
    </row>
    <row r="68" spans="1:3">
      <c r="A68" s="5" t="n">
        <v>2019</v>
      </c>
      <c r="B68" s="5" t="n">
        <v>15987</v>
      </c>
    </row>
    <row r="69" spans="1:3">
      <c r="A69" s="5" t="n">
        <v>2020</v>
      </c>
      <c r="B69" s="5" t="n">
        <v>11623</v>
      </c>
    </row>
    <row r="70" spans="1:3">
      <c r="A70" s="5" t="n">
        <v>2021</v>
      </c>
      <c r="B70" s="5" t="n">
        <v>9121</v>
      </c>
    </row>
    <row r="71" spans="1:3">
      <c r="A71" s="4" t="s">
        <v>1181</v>
      </c>
      <c r="B71" s="5" t="n">
        <v>59335</v>
      </c>
    </row>
    <row r="72" spans="1:3">
      <c r="A72" s="4" t="s">
        <v>1184</v>
      </c>
      <c r="B72" s="5" t="n">
        <v>145016</v>
      </c>
    </row>
    <row r="73" spans="1:3">
      <c r="A73" s="4" t="s">
        <v>1159</v>
      </c>
    </row>
    <row r="74" spans="1:3">
      <c r="A74" s="3" t="s">
        <v>1142</v>
      </c>
    </row>
    <row r="75" spans="1:3">
      <c r="A75" s="5" t="n">
        <v>2018</v>
      </c>
      <c r="B75" s="5" t="n">
        <v>16799</v>
      </c>
    </row>
    <row r="76" spans="1:3">
      <c r="A76" s="5" t="n">
        <v>2018</v>
      </c>
      <c r="B76" s="5" t="n">
        <v>14009</v>
      </c>
    </row>
    <row r="77" spans="1:3">
      <c r="A77" s="5" t="n">
        <v>2019</v>
      </c>
      <c r="B77" s="5" t="n">
        <v>11464</v>
      </c>
    </row>
    <row r="78" spans="1:3">
      <c r="A78" s="5" t="n">
        <v>2020</v>
      </c>
      <c r="B78" s="5" t="n">
        <v>8928</v>
      </c>
    </row>
    <row r="79" spans="1:3">
      <c r="A79" s="5" t="n">
        <v>2021</v>
      </c>
      <c r="B79" s="5" t="n">
        <v>7042</v>
      </c>
    </row>
    <row r="80" spans="1:3">
      <c r="A80" s="4" t="s">
        <v>1181</v>
      </c>
      <c r="B80" s="5" t="n">
        <v>25134</v>
      </c>
    </row>
    <row r="81" spans="1:3">
      <c r="A81" s="4" t="s">
        <v>1184</v>
      </c>
      <c r="B81" s="5" t="n">
        <v>83376</v>
      </c>
    </row>
    <row r="82" spans="1:3">
      <c r="A82" s="4" t="s">
        <v>1161</v>
      </c>
    </row>
    <row r="83" spans="1:3">
      <c r="A83" s="3" t="s">
        <v>1142</v>
      </c>
    </row>
    <row r="84" spans="1:3">
      <c r="A84" s="5" t="n">
        <v>2018</v>
      </c>
      <c r="B84" s="5" t="n">
        <v>3214</v>
      </c>
    </row>
    <row r="85" spans="1:3">
      <c r="A85" s="5" t="n">
        <v>2018</v>
      </c>
      <c r="B85" s="5" t="n">
        <v>3214</v>
      </c>
    </row>
    <row r="86" spans="1:3">
      <c r="A86" s="5" t="n">
        <v>2019</v>
      </c>
      <c r="B86" s="5" t="n">
        <v>3214</v>
      </c>
    </row>
    <row r="87" spans="1:3">
      <c r="A87" s="5" t="n">
        <v>2020</v>
      </c>
      <c r="B87" s="5" t="n">
        <v>3214</v>
      </c>
    </row>
    <row r="88" spans="1:3">
      <c r="A88" s="5" t="n">
        <v>2021</v>
      </c>
      <c r="B88" s="5" t="n">
        <v>3214</v>
      </c>
    </row>
    <row r="89" spans="1:3">
      <c r="A89" s="4" t="s">
        <v>1181</v>
      </c>
      <c r="B89" s="5" t="n">
        <v>44999</v>
      </c>
    </row>
    <row r="90" spans="1:3">
      <c r="A90" s="4" t="s">
        <v>1184</v>
      </c>
      <c r="B90" s="5" t="n">
        <v>61069</v>
      </c>
    </row>
    <row r="91" spans="1:3">
      <c r="A91" s="4" t="s">
        <v>1162</v>
      </c>
    </row>
    <row r="92" spans="1:3">
      <c r="A92" s="3" t="s">
        <v>1142</v>
      </c>
    </row>
    <row r="93" spans="1:3">
      <c r="A93" s="5" t="n">
        <v>2018</v>
      </c>
      <c r="B93" s="5" t="n">
        <v>32172</v>
      </c>
    </row>
    <row r="94" spans="1:3">
      <c r="A94" s="5" t="n">
        <v>2018</v>
      </c>
      <c r="B94" s="5" t="n">
        <v>30360</v>
      </c>
    </row>
    <row r="95" spans="1:3">
      <c r="A95" s="5" t="n">
        <v>2019</v>
      </c>
      <c r="B95" s="5" t="n">
        <v>29520</v>
      </c>
    </row>
    <row r="96" spans="1:3">
      <c r="A96" s="5" t="n">
        <v>2020</v>
      </c>
      <c r="B96" s="5" t="n">
        <v>28911</v>
      </c>
    </row>
    <row r="97" spans="1:3">
      <c r="A97" s="5" t="n">
        <v>2021</v>
      </c>
      <c r="B97" s="5" t="n">
        <v>28493</v>
      </c>
    </row>
    <row r="98" spans="1:3">
      <c r="A98" s="4" t="s">
        <v>1181</v>
      </c>
      <c r="B98" s="5" t="n">
        <v>122277</v>
      </c>
    </row>
    <row r="99" spans="1:3">
      <c r="A99" s="4" t="s">
        <v>1184</v>
      </c>
      <c r="B99" s="5" t="n">
        <v>271733</v>
      </c>
    </row>
    <row r="100" spans="1:3">
      <c r="A100" s="4" t="s">
        <v>1163</v>
      </c>
    </row>
    <row r="101" spans="1:3">
      <c r="A101" s="3" t="s">
        <v>1142</v>
      </c>
    </row>
    <row r="102" spans="1:3">
      <c r="A102" s="5" t="n">
        <v>2018</v>
      </c>
      <c r="B102" s="5" t="n">
        <v>4607</v>
      </c>
    </row>
    <row r="103" spans="1:3">
      <c r="A103" s="5" t="n">
        <v>2018</v>
      </c>
      <c r="B103" s="5" t="n">
        <v>4607</v>
      </c>
    </row>
    <row r="104" spans="1:3">
      <c r="A104" s="5" t="n">
        <v>2019</v>
      </c>
      <c r="B104" s="5" t="n">
        <v>4607</v>
      </c>
    </row>
    <row r="105" spans="1:3">
      <c r="A105" s="5" t="n">
        <v>2020</v>
      </c>
      <c r="B105" s="5" t="n">
        <v>4607</v>
      </c>
    </row>
    <row r="106" spans="1:3">
      <c r="A106" s="5" t="n">
        <v>2021</v>
      </c>
      <c r="B106" s="5" t="n">
        <v>4607</v>
      </c>
    </row>
    <row r="107" spans="1:3">
      <c r="A107" s="4" t="s">
        <v>1181</v>
      </c>
      <c r="B107" s="5" t="n">
        <v>25944</v>
      </c>
    </row>
    <row r="108" spans="1:3">
      <c r="A108" s="4" t="s">
        <v>1184</v>
      </c>
      <c r="B108" s="5" t="n">
        <v>48979</v>
      </c>
    </row>
    <row r="109" spans="1:3">
      <c r="A109" s="4" t="s">
        <v>1164</v>
      </c>
    </row>
    <row r="110" spans="1:3">
      <c r="A110" s="3" t="s">
        <v>1142</v>
      </c>
    </row>
    <row r="111" spans="1:3">
      <c r="A111" s="5" t="n">
        <v>2018</v>
      </c>
      <c r="B111" s="5" t="n">
        <v>2339</v>
      </c>
    </row>
    <row r="112" spans="1:3">
      <c r="A112" s="5" t="n">
        <v>2018</v>
      </c>
      <c r="B112" s="5" t="n">
        <v>1879</v>
      </c>
    </row>
    <row r="113" spans="1:3">
      <c r="A113" s="5" t="n">
        <v>2019</v>
      </c>
      <c r="B113" s="5" t="n">
        <v>2027</v>
      </c>
    </row>
    <row r="114" spans="1:3">
      <c r="A114" s="5" t="n">
        <v>2020</v>
      </c>
      <c r="B114" s="5" t="n">
        <v>2027</v>
      </c>
    </row>
    <row r="115" spans="1:3">
      <c r="A115" s="5" t="n">
        <v>2021</v>
      </c>
      <c r="B115" s="5" t="n">
        <v>2027</v>
      </c>
    </row>
    <row r="116" spans="1:3">
      <c r="A116" s="4" t="s">
        <v>1181</v>
      </c>
      <c r="B116" s="5" t="n">
        <v>14038</v>
      </c>
    </row>
    <row r="117" spans="1:3">
      <c r="A117" s="4" t="s">
        <v>1184</v>
      </c>
      <c r="B117" s="5" t="n">
        <v>24337</v>
      </c>
    </row>
    <row r="118" spans="1:3">
      <c r="A118" s="4" t="s">
        <v>1186</v>
      </c>
    </row>
    <row r="119" spans="1:3">
      <c r="A119" s="3" t="s">
        <v>1187</v>
      </c>
    </row>
    <row r="120" spans="1:3">
      <c r="A120" s="12" t="n">
        <v>2017</v>
      </c>
      <c r="B120" s="5" t="n">
        <v>-773</v>
      </c>
    </row>
    <row r="121" spans="1:3">
      <c r="A121" s="5" t="n">
        <v>2018</v>
      </c>
      <c r="B121" s="5" t="n">
        <v>-773</v>
      </c>
    </row>
    <row r="122" spans="1:3">
      <c r="A122" s="5" t="n">
        <v>2019</v>
      </c>
      <c r="B122" s="5" t="n">
        <v>-773</v>
      </c>
    </row>
    <row r="123" spans="1:3">
      <c r="A123" s="5" t="n">
        <v>2020</v>
      </c>
      <c r="B123" s="5" t="n">
        <v>-773</v>
      </c>
    </row>
    <row r="124" spans="1:3">
      <c r="A124" s="5" t="n">
        <v>2021</v>
      </c>
      <c r="B124" s="5" t="n">
        <v>-773</v>
      </c>
    </row>
    <row r="125" spans="1:3">
      <c r="A125" s="4" t="s">
        <v>1188</v>
      </c>
      <c r="B125" s="5" t="n">
        <v>-8837</v>
      </c>
    </row>
    <row r="126" spans="1:3">
      <c r="A126" s="4" t="s">
        <v>1152</v>
      </c>
      <c r="B126" s="6" t="n">
        <v>-127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4</v>
      </c>
    </row>
    <row r="2" spans="1:3">
      <c r="A2" s="3" t="s">
        <v>35</v>
      </c>
    </row>
    <row r="3" spans="1:3">
      <c r="A3" s="4" t="s">
        <v>38</v>
      </c>
      <c r="B3" s="6" t="n">
        <v>720686</v>
      </c>
      <c r="C3" s="6" t="n">
        <v>223954</v>
      </c>
    </row>
    <row r="4" spans="1:3">
      <c r="A4" s="4" t="s">
        <v>72</v>
      </c>
      <c r="B4" s="5" t="n">
        <v>0</v>
      </c>
      <c r="C4" s="5" t="n">
        <v>29353</v>
      </c>
    </row>
    <row r="5" spans="1:3">
      <c r="A5" s="4" t="s">
        <v>1190</v>
      </c>
      <c r="B5" s="5" t="n">
        <v>37337</v>
      </c>
      <c r="C5" s="5" t="n">
        <v>21239</v>
      </c>
    </row>
    <row r="6" spans="1:3">
      <c r="A6" s="4" t="s">
        <v>74</v>
      </c>
      <c r="B6" s="5" t="n">
        <v>3607</v>
      </c>
      <c r="C6" s="5" t="n">
        <v>18378</v>
      </c>
    </row>
    <row r="7" spans="1:3">
      <c r="A7" s="4" t="s">
        <v>1191</v>
      </c>
      <c r="B7" s="5" t="n">
        <v>781630</v>
      </c>
      <c r="C7" s="5" t="n">
        <v>292924</v>
      </c>
    </row>
    <row r="8" spans="1:3">
      <c r="A8" s="3" t="s">
        <v>48</v>
      </c>
    </row>
    <row r="9" spans="1:3">
      <c r="A9" s="4" t="s">
        <v>1192</v>
      </c>
      <c r="B9" s="5" t="n">
        <v>196905</v>
      </c>
      <c r="C9" s="5" t="n">
        <v>0</v>
      </c>
    </row>
    <row r="10" spans="1:3">
      <c r="A10" s="4" t="s">
        <v>1193</v>
      </c>
      <c r="B10" s="5" t="n">
        <v>76393</v>
      </c>
      <c r="C10" s="5" t="n">
        <v>14296</v>
      </c>
    </row>
    <row r="11" spans="1:3">
      <c r="A11" s="4" t="s">
        <v>1194</v>
      </c>
      <c r="B11" s="5" t="n">
        <v>273298</v>
      </c>
      <c r="C11" s="5" t="n">
        <v>14296</v>
      </c>
    </row>
    <row r="12" spans="1:3">
      <c r="A12" s="4" t="s">
        <v>1195</v>
      </c>
    </row>
    <row r="13" spans="1:3">
      <c r="A13" s="3" t="s">
        <v>35</v>
      </c>
    </row>
    <row r="14" spans="1:3">
      <c r="A14" s="4" t="s">
        <v>42</v>
      </c>
      <c r="B14" s="6" t="n">
        <v>20000</v>
      </c>
      <c r="C1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4</v>
      </c>
    </row>
    <row r="2" spans="1:3">
      <c r="A2" s="3" t="s">
        <v>1197</v>
      </c>
    </row>
    <row r="3" spans="1:3">
      <c r="A3" s="4" t="s">
        <v>37</v>
      </c>
      <c r="B3" s="6" t="n">
        <v>471078</v>
      </c>
      <c r="C3" s="6" t="n">
        <v>111959</v>
      </c>
    </row>
    <row r="4" spans="1:3">
      <c r="A4" s="4" t="s">
        <v>1198</v>
      </c>
    </row>
    <row r="5" spans="1:3">
      <c r="A5" s="3" t="s">
        <v>1197</v>
      </c>
    </row>
    <row r="6" spans="1:3">
      <c r="A6" s="4" t="s">
        <v>37</v>
      </c>
      <c r="B6" s="5" t="n">
        <v>13656</v>
      </c>
      <c r="C6" s="5" t="n">
        <v>0</v>
      </c>
    </row>
    <row r="7" spans="1:3">
      <c r="A7" s="4" t="s">
        <v>1199</v>
      </c>
    </row>
    <row r="8" spans="1:3">
      <c r="A8" s="3" t="s">
        <v>1197</v>
      </c>
    </row>
    <row r="9" spans="1:3">
      <c r="A9" s="4" t="s">
        <v>37</v>
      </c>
      <c r="B9" s="5" t="n">
        <v>249612</v>
      </c>
      <c r="C9" s="5" t="n">
        <v>1502</v>
      </c>
    </row>
    <row r="10" spans="1:3">
      <c r="A10" s="4" t="s">
        <v>1200</v>
      </c>
    </row>
    <row r="11" spans="1:3">
      <c r="A11" s="3" t="s">
        <v>1197</v>
      </c>
    </row>
    <row r="12" spans="1:3">
      <c r="A12" s="4" t="s">
        <v>37</v>
      </c>
      <c r="B12" s="5" t="n">
        <v>42420</v>
      </c>
      <c r="C12" s="5" t="n">
        <v>13116</v>
      </c>
    </row>
    <row r="13" spans="1:3">
      <c r="A13" s="4" t="s">
        <v>1201</v>
      </c>
    </row>
    <row r="14" spans="1:3">
      <c r="A14" s="3" t="s">
        <v>1197</v>
      </c>
    </row>
    <row r="15" spans="1:3">
      <c r="A15" s="4" t="s">
        <v>37</v>
      </c>
      <c r="B15" s="5" t="n">
        <v>41545</v>
      </c>
      <c r="C15" s="5" t="n">
        <v>61744</v>
      </c>
    </row>
    <row r="16" spans="1:3">
      <c r="A16" s="4" t="s">
        <v>1202</v>
      </c>
    </row>
    <row r="17" spans="1:3">
      <c r="A17" s="3" t="s">
        <v>1197</v>
      </c>
    </row>
    <row r="18" spans="1:3">
      <c r="A18" s="4" t="s">
        <v>37</v>
      </c>
      <c r="B18" s="5" t="n">
        <v>23043</v>
      </c>
      <c r="C18" s="5" t="n">
        <v>27768</v>
      </c>
    </row>
    <row r="19" spans="1:3">
      <c r="A19" s="4" t="s">
        <v>1203</v>
      </c>
    </row>
    <row r="20" spans="1:3">
      <c r="A20" s="3" t="s">
        <v>1197</v>
      </c>
    </row>
    <row r="21" spans="1:3">
      <c r="A21" s="4" t="s">
        <v>37</v>
      </c>
      <c r="B21" s="5" t="n">
        <v>16486</v>
      </c>
      <c r="C21" s="5" t="n">
        <v>0</v>
      </c>
    </row>
    <row r="22" spans="1:3">
      <c r="A22" s="4" t="s">
        <v>1164</v>
      </c>
    </row>
    <row r="23" spans="1:3">
      <c r="A23" s="3" t="s">
        <v>1197</v>
      </c>
    </row>
    <row r="24" spans="1:3">
      <c r="A24" s="4" t="s">
        <v>37</v>
      </c>
      <c r="B24" s="6" t="n">
        <v>84316</v>
      </c>
      <c r="C24" s="6" t="n">
        <v>78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4</v>
      </c>
    </row>
    <row r="2" spans="1:3">
      <c r="A2" s="3" t="s">
        <v>307</v>
      </c>
    </row>
    <row r="3" spans="1:3">
      <c r="A3" s="4" t="s">
        <v>1205</v>
      </c>
      <c r="B3" s="6" t="n">
        <v>21529</v>
      </c>
      <c r="C3" s="6" t="n">
        <v>42296</v>
      </c>
    </row>
    <row r="4" spans="1:3">
      <c r="A4" s="4" t="s">
        <v>218</v>
      </c>
      <c r="B4" s="5" t="n">
        <v>45598</v>
      </c>
      <c r="C4" s="5" t="n">
        <v>22352</v>
      </c>
    </row>
    <row r="5" spans="1:3">
      <c r="A5" s="4" t="s">
        <v>1206</v>
      </c>
      <c r="B5" s="5" t="n">
        <v>29208</v>
      </c>
      <c r="C5" s="5" t="n">
        <v>0</v>
      </c>
    </row>
    <row r="6" spans="1:3">
      <c r="A6" s="4" t="s">
        <v>1207</v>
      </c>
      <c r="B6" s="5" t="n">
        <v>1706</v>
      </c>
      <c r="C6" s="5" t="n">
        <v>66310</v>
      </c>
    </row>
    <row r="7" spans="1:3">
      <c r="A7" s="4" t="s">
        <v>1208</v>
      </c>
      <c r="B7" s="5" t="n">
        <v>10068</v>
      </c>
      <c r="C7" s="5" t="n">
        <v>10533</v>
      </c>
    </row>
    <row r="8" spans="1:3">
      <c r="A8" s="4" t="s">
        <v>1209</v>
      </c>
      <c r="B8" s="5" t="n">
        <v>15730</v>
      </c>
      <c r="C8" s="5" t="n">
        <v>10836</v>
      </c>
    </row>
    <row r="9" spans="1:3">
      <c r="A9" s="4" t="s">
        <v>1210</v>
      </c>
      <c r="B9" s="5" t="n">
        <v>10152</v>
      </c>
      <c r="C9" s="5" t="n">
        <v>36101</v>
      </c>
    </row>
    <row r="10" spans="1:3">
      <c r="A10" s="4" t="s">
        <v>1211</v>
      </c>
      <c r="B10" s="5" t="n">
        <v>79063</v>
      </c>
      <c r="C10" s="5" t="n">
        <v>0</v>
      </c>
    </row>
    <row r="11" spans="1:3">
      <c r="A11" s="4" t="s">
        <v>1212</v>
      </c>
      <c r="B11" s="5" t="n">
        <v>15215</v>
      </c>
      <c r="C11" s="5" t="n">
        <v>0</v>
      </c>
    </row>
    <row r="12" spans="1:3">
      <c r="A12" s="4" t="s">
        <v>1213</v>
      </c>
      <c r="B12" s="5" t="n">
        <v>25501</v>
      </c>
      <c r="C12" s="5" t="n">
        <v>0</v>
      </c>
    </row>
    <row r="13" spans="1:3">
      <c r="A13" s="4" t="s">
        <v>1214</v>
      </c>
      <c r="B13" s="5" t="n">
        <v>87744</v>
      </c>
      <c r="C13" s="5" t="n">
        <v>19986</v>
      </c>
    </row>
    <row r="14" spans="1:3">
      <c r="A14" s="4" t="s">
        <v>1215</v>
      </c>
      <c r="B14" s="5" t="n">
        <v>29526</v>
      </c>
      <c r="C14" s="5" t="n">
        <v>3864</v>
      </c>
    </row>
    <row r="15" spans="1:3">
      <c r="A15" s="4" t="s">
        <v>74</v>
      </c>
      <c r="B15" s="5" t="n">
        <v>20296</v>
      </c>
      <c r="C15" s="5" t="n">
        <v>2852</v>
      </c>
    </row>
    <row r="16" spans="1:3">
      <c r="A16" s="4" t="s">
        <v>1216</v>
      </c>
      <c r="B16" s="5" t="n">
        <v>53632</v>
      </c>
      <c r="C16" s="5" t="n">
        <v>45455</v>
      </c>
    </row>
    <row r="17" spans="1:3">
      <c r="A17" s="4" t="s">
        <v>74</v>
      </c>
      <c r="B17" s="5" t="n">
        <v>444968</v>
      </c>
      <c r="C17" s="5" t="n">
        <v>260585</v>
      </c>
    </row>
    <row r="18" spans="1:3">
      <c r="A18" s="4" t="s">
        <v>1217</v>
      </c>
      <c r="B18" s="5" t="n">
        <v>-23852</v>
      </c>
      <c r="C18" s="5" t="n">
        <v>-692</v>
      </c>
    </row>
    <row r="19" spans="1:3">
      <c r="A19" s="4" t="s">
        <v>1218</v>
      </c>
      <c r="B19" s="6" t="n">
        <v>5600</v>
      </c>
      <c r="C19" s="6" t="n">
        <v>1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4</v>
      </c>
    </row>
    <row r="2" spans="1:3">
      <c r="A2" s="3" t="s">
        <v>307</v>
      </c>
    </row>
    <row r="3" spans="1:3">
      <c r="A3" s="4" t="s">
        <v>1220</v>
      </c>
      <c r="B3" s="6" t="n">
        <v>27560</v>
      </c>
      <c r="C3" s="6" t="n">
        <v>12105</v>
      </c>
    </row>
    <row r="4" spans="1:3">
      <c r="A4" s="4" t="s">
        <v>1201</v>
      </c>
      <c r="B4" s="5" t="n">
        <v>46231</v>
      </c>
      <c r="C4" s="5" t="n">
        <v>64118</v>
      </c>
    </row>
    <row r="5" spans="1:3">
      <c r="A5" s="4" t="s">
        <v>1221</v>
      </c>
      <c r="B5" s="5" t="n">
        <v>42457</v>
      </c>
      <c r="C5" s="5" t="n">
        <v>27575</v>
      </c>
    </row>
    <row r="6" spans="1:3">
      <c r="A6" s="4" t="s">
        <v>1222</v>
      </c>
      <c r="B6" s="5" t="n">
        <v>42462</v>
      </c>
      <c r="C6" s="5" t="n">
        <v>19399</v>
      </c>
    </row>
    <row r="7" spans="1:3">
      <c r="A7" s="4" t="s">
        <v>1223</v>
      </c>
      <c r="B7" s="5" t="n">
        <v>204848</v>
      </c>
      <c r="C7" s="5" t="n">
        <v>5448</v>
      </c>
    </row>
    <row r="8" spans="1:3">
      <c r="A8" s="4" t="s">
        <v>1224</v>
      </c>
      <c r="B8" s="5" t="n">
        <v>7419</v>
      </c>
      <c r="C8" s="5" t="n">
        <v>0</v>
      </c>
    </row>
    <row r="9" spans="1:3">
      <c r="A9" s="4" t="s">
        <v>1225</v>
      </c>
      <c r="B9" s="5" t="n">
        <v>166276</v>
      </c>
      <c r="C9" s="5" t="n">
        <v>41462</v>
      </c>
    </row>
    <row r="10" spans="1:3">
      <c r="A10" s="4" t="s">
        <v>1226</v>
      </c>
      <c r="B10" s="5" t="n">
        <v>77483</v>
      </c>
      <c r="C10" s="5" t="n">
        <v>39697</v>
      </c>
    </row>
    <row r="11" spans="1:3">
      <c r="A11" s="4" t="s">
        <v>1227</v>
      </c>
      <c r="B11" s="5" t="n">
        <v>77060</v>
      </c>
      <c r="C11" s="5" t="n">
        <v>23310</v>
      </c>
    </row>
    <row r="12" spans="1:3">
      <c r="A12" s="4" t="s">
        <v>1228</v>
      </c>
      <c r="B12" s="5" t="n">
        <v>107508</v>
      </c>
      <c r="C12" s="5" t="n">
        <v>43975</v>
      </c>
    </row>
    <row r="13" spans="1:3">
      <c r="A13" s="4" t="s">
        <v>1229</v>
      </c>
      <c r="B13" s="5" t="n">
        <v>98857</v>
      </c>
      <c r="C13" s="5" t="n">
        <v>9863</v>
      </c>
    </row>
    <row r="14" spans="1:3">
      <c r="A14" s="4" t="s">
        <v>158</v>
      </c>
      <c r="B14" s="6" t="n">
        <v>898161</v>
      </c>
      <c r="C14" s="6" t="n">
        <v>2869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30</v>
      </c>
      <c r="B1" s="2" t="s">
        <v>2</v>
      </c>
      <c r="C1" s="2" t="s">
        <v>34</v>
      </c>
    </row>
    <row r="2" spans="1:3">
      <c r="A2" s="3" t="s">
        <v>1231</v>
      </c>
    </row>
    <row r="3" spans="1:3">
      <c r="A3" s="4" t="s">
        <v>1232</v>
      </c>
      <c r="B3" s="6" t="n">
        <v>11129622</v>
      </c>
      <c r="C3" s="6" t="n">
        <v>3757647</v>
      </c>
    </row>
    <row r="4" spans="1:3">
      <c r="A4" s="4" t="s">
        <v>75</v>
      </c>
      <c r="B4" s="5" t="n">
        <v>10827810</v>
      </c>
      <c r="C4" s="5" t="n">
        <v>3715618</v>
      </c>
    </row>
    <row r="5" spans="1:3">
      <c r="A5" s="4" t="s">
        <v>1233</v>
      </c>
    </row>
    <row r="6" spans="1:3">
      <c r="A6" s="3" t="s">
        <v>1231</v>
      </c>
    </row>
    <row r="7" spans="1:3">
      <c r="A7" s="4" t="s">
        <v>75</v>
      </c>
      <c r="B7" s="5" t="n">
        <v>202800</v>
      </c>
      <c r="C7" s="5" t="n">
        <v>108800</v>
      </c>
    </row>
    <row r="8" spans="1:3">
      <c r="A8" s="4" t="s">
        <v>1234</v>
      </c>
    </row>
    <row r="9" spans="1:3">
      <c r="A9" s="3" t="s">
        <v>1231</v>
      </c>
    </row>
    <row r="10" spans="1:3">
      <c r="A10" s="4" t="s">
        <v>1232</v>
      </c>
      <c r="B10" s="5" t="n">
        <v>50000</v>
      </c>
    </row>
    <row r="11" spans="1:3">
      <c r="A11" s="4" t="s">
        <v>75</v>
      </c>
      <c r="B11" s="5" t="n">
        <v>50000</v>
      </c>
    </row>
    <row r="12" spans="1:3">
      <c r="A12" s="4" t="s">
        <v>1235</v>
      </c>
    </row>
    <row r="13" spans="1:3">
      <c r="A13" s="3" t="s">
        <v>1231</v>
      </c>
    </row>
    <row r="14" spans="1:3">
      <c r="A14" s="4" t="s">
        <v>1232</v>
      </c>
      <c r="B14" s="5" t="n">
        <v>616105</v>
      </c>
    </row>
    <row r="15" spans="1:3">
      <c r="A15" s="4" t="s">
        <v>75</v>
      </c>
      <c r="B15" s="5" t="n">
        <v>610331</v>
      </c>
    </row>
    <row r="16" spans="1:3">
      <c r="A16" s="4" t="s">
        <v>1236</v>
      </c>
    </row>
    <row r="17" spans="1:3">
      <c r="A17" s="3" t="s">
        <v>1231</v>
      </c>
    </row>
    <row r="18" spans="1:3">
      <c r="A18" s="4" t="s">
        <v>1232</v>
      </c>
      <c r="B18" s="5" t="n">
        <v>9792169</v>
      </c>
    </row>
    <row r="19" spans="1:3">
      <c r="A19" s="4" t="s">
        <v>75</v>
      </c>
      <c r="B19" s="5" t="n">
        <v>9622175</v>
      </c>
    </row>
    <row r="20" spans="1:3">
      <c r="A20" s="4" t="s">
        <v>1237</v>
      </c>
    </row>
    <row r="21" spans="1:3">
      <c r="A21" s="3" t="s">
        <v>1231</v>
      </c>
    </row>
    <row r="22" spans="1:3">
      <c r="A22" s="4" t="s">
        <v>1232</v>
      </c>
      <c r="B22" s="5" t="n">
        <v>391231</v>
      </c>
    </row>
    <row r="23" spans="1:3">
      <c r="A23" s="4" t="s">
        <v>75</v>
      </c>
      <c r="B23" s="5" t="n">
        <v>348251</v>
      </c>
    </row>
    <row r="24" spans="1:3">
      <c r="A24" s="4" t="s">
        <v>1238</v>
      </c>
    </row>
    <row r="25" spans="1:3">
      <c r="A25" s="3" t="s">
        <v>1231</v>
      </c>
    </row>
    <row r="26" spans="1:3">
      <c r="A26" s="4" t="s">
        <v>1232</v>
      </c>
      <c r="B26" s="5" t="n">
        <v>280117</v>
      </c>
    </row>
    <row r="27" spans="1:3">
      <c r="A27" s="4" t="s">
        <v>75</v>
      </c>
      <c r="B27" s="5" t="n">
        <v>197053</v>
      </c>
    </row>
    <row r="28" spans="1:3">
      <c r="A28" s="4" t="s">
        <v>919</v>
      </c>
    </row>
    <row r="29" spans="1:3">
      <c r="A29" s="3" t="s">
        <v>1231</v>
      </c>
    </row>
    <row r="30" spans="1:3">
      <c r="A30" s="4" t="s">
        <v>1232</v>
      </c>
      <c r="B30" s="5" t="n">
        <v>11129622</v>
      </c>
      <c r="C30" s="5" t="n">
        <v>3757647</v>
      </c>
    </row>
    <row r="31" spans="1:3">
      <c r="A31" s="4" t="s">
        <v>1239</v>
      </c>
      <c r="B31" s="5" t="n">
        <v>-245886</v>
      </c>
      <c r="C31" s="5" t="n">
        <v>-2175</v>
      </c>
    </row>
    <row r="32" spans="1:3">
      <c r="A32" s="4" t="s">
        <v>1240</v>
      </c>
      <c r="B32" s="5" t="n">
        <v>-100468</v>
      </c>
      <c r="C32" s="5" t="n">
        <v>-39854</v>
      </c>
    </row>
    <row r="33" spans="1:3">
      <c r="A33" s="4" t="s">
        <v>75</v>
      </c>
      <c r="B33" s="5" t="n">
        <v>10783268</v>
      </c>
      <c r="C33" s="5" t="n">
        <v>3715618</v>
      </c>
    </row>
    <row r="34" spans="1:3">
      <c r="A34" s="4" t="s">
        <v>1241</v>
      </c>
    </row>
    <row r="35" spans="1:3">
      <c r="A35" s="3" t="s">
        <v>1231</v>
      </c>
    </row>
    <row r="36" spans="1:3">
      <c r="A36" s="4" t="s">
        <v>1232</v>
      </c>
      <c r="B36" s="5" t="n">
        <v>50000</v>
      </c>
      <c r="C36" s="5" t="n">
        <v>422600</v>
      </c>
    </row>
    <row r="37" spans="1:3">
      <c r="A37" s="4" t="s">
        <v>75</v>
      </c>
      <c r="B37" s="5" t="n">
        <v>50000</v>
      </c>
      <c r="C37" s="5" t="n">
        <v>422600</v>
      </c>
    </row>
    <row r="38" spans="1:3">
      <c r="A38" s="4" t="s">
        <v>1242</v>
      </c>
    </row>
    <row r="39" spans="1:3">
      <c r="A39" s="3" t="s">
        <v>1231</v>
      </c>
    </row>
    <row r="40" spans="1:3">
      <c r="A40" s="4" t="s">
        <v>1232</v>
      </c>
      <c r="B40" s="5" t="n">
        <v>616105</v>
      </c>
      <c r="C40" s="5" t="n">
        <v>602500</v>
      </c>
    </row>
    <row r="41" spans="1:3">
      <c r="A41" s="4" t="s">
        <v>1239</v>
      </c>
      <c r="B41" s="5" t="n">
        <v>3131</v>
      </c>
      <c r="C41" s="5" t="n">
        <v>1385</v>
      </c>
    </row>
    <row r="42" spans="1:3">
      <c r="A42" s="4" t="s">
        <v>1240</v>
      </c>
      <c r="B42" s="5" t="n">
        <v>-8905</v>
      </c>
      <c r="C42" s="5" t="n">
        <v>-11059</v>
      </c>
    </row>
    <row r="43" spans="1:3">
      <c r="A43" s="4" t="s">
        <v>75</v>
      </c>
      <c r="B43" s="5" t="n">
        <v>610331</v>
      </c>
      <c r="C43" s="5" t="n">
        <v>592826</v>
      </c>
    </row>
    <row r="44" spans="1:3">
      <c r="A44" s="4" t="s">
        <v>1243</v>
      </c>
    </row>
    <row r="45" spans="1:3">
      <c r="A45" s="3" t="s">
        <v>1231</v>
      </c>
    </row>
    <row r="46" spans="1:3">
      <c r="A46" s="4" t="s">
        <v>1232</v>
      </c>
      <c r="B46" s="5" t="n">
        <v>9792169</v>
      </c>
      <c r="C46" s="5" t="n">
        <v>2235022</v>
      </c>
    </row>
    <row r="47" spans="1:3">
      <c r="A47" s="4" t="s">
        <v>1239</v>
      </c>
      <c r="B47" s="5" t="n">
        <v>-78634</v>
      </c>
      <c r="C47" s="5" t="n">
        <v>-3560</v>
      </c>
    </row>
    <row r="48" spans="1:3">
      <c r="A48" s="4" t="s">
        <v>1240</v>
      </c>
      <c r="B48" s="5" t="n">
        <v>-91360</v>
      </c>
      <c r="C48" s="5" t="n">
        <v>-25765</v>
      </c>
    </row>
    <row r="49" spans="1:3">
      <c r="A49" s="4" t="s">
        <v>75</v>
      </c>
      <c r="B49" s="5" t="n">
        <v>9622175</v>
      </c>
      <c r="C49" s="5" t="n">
        <v>2205697</v>
      </c>
    </row>
    <row r="50" spans="1:3">
      <c r="A50" s="4" t="s">
        <v>1244</v>
      </c>
    </row>
    <row r="51" spans="1:3">
      <c r="A51" s="3" t="s">
        <v>1231</v>
      </c>
    </row>
    <row r="52" spans="1:3">
      <c r="A52" s="4" t="s">
        <v>1232</v>
      </c>
      <c r="B52" s="5" t="n">
        <v>391231</v>
      </c>
      <c r="C52" s="5" t="n">
        <v>497525</v>
      </c>
    </row>
    <row r="53" spans="1:3">
      <c r="A53" s="4" t="s">
        <v>1239</v>
      </c>
      <c r="B53" s="5" t="n">
        <v>-87319</v>
      </c>
      <c r="C53" s="5" t="n">
        <v>0</v>
      </c>
    </row>
    <row r="54" spans="1:3">
      <c r="A54" s="4" t="s">
        <v>1240</v>
      </c>
      <c r="B54" s="5" t="n">
        <v>-203</v>
      </c>
      <c r="C54" s="5" t="n">
        <v>-3030</v>
      </c>
    </row>
    <row r="55" spans="1:3">
      <c r="A55" s="4" t="s">
        <v>75</v>
      </c>
      <c r="B55" s="5" t="n">
        <v>303709</v>
      </c>
      <c r="C55" s="5" t="n">
        <v>494495</v>
      </c>
    </row>
    <row r="56" spans="1:3">
      <c r="A56" s="4" t="s">
        <v>1245</v>
      </c>
    </row>
    <row r="57" spans="1:3">
      <c r="A57" s="3" t="s">
        <v>1231</v>
      </c>
    </row>
    <row r="58" spans="1:3">
      <c r="A58" s="4" t="s">
        <v>1232</v>
      </c>
      <c r="B58" s="5" t="n">
        <v>280117</v>
      </c>
      <c r="C58" s="5" t="n">
        <v>0</v>
      </c>
    </row>
    <row r="59" spans="1:3">
      <c r="A59" s="4" t="s">
        <v>1239</v>
      </c>
      <c r="B59" s="5" t="n">
        <v>-83064</v>
      </c>
      <c r="C59" s="5" t="n">
        <v>0</v>
      </c>
    </row>
    <row r="60" spans="1:3">
      <c r="A60" s="4" t="s">
        <v>1240</v>
      </c>
      <c r="B60" s="5" t="n">
        <v>0</v>
      </c>
      <c r="C60" s="5" t="n">
        <v>0</v>
      </c>
    </row>
    <row r="61" spans="1:3">
      <c r="A61" s="4" t="s">
        <v>75</v>
      </c>
      <c r="B61" s="5" t="n">
        <v>197053</v>
      </c>
      <c r="C61" s="6" t="n">
        <v>0</v>
      </c>
    </row>
    <row r="62" spans="1:3">
      <c r="A62" s="4" t="s">
        <v>315</v>
      </c>
    </row>
    <row r="63" spans="1:3">
      <c r="A63" s="3" t="s">
        <v>1231</v>
      </c>
    </row>
    <row r="64" spans="1:3">
      <c r="A64" s="4" t="s">
        <v>75</v>
      </c>
      <c r="B64" s="5" t="n">
        <v>44542</v>
      </c>
    </row>
    <row r="65" spans="1:3">
      <c r="A65" s="4" t="s">
        <v>1246</v>
      </c>
    </row>
    <row r="66" spans="1:3">
      <c r="A66" s="3" t="s">
        <v>1231</v>
      </c>
    </row>
    <row r="67" spans="1:3">
      <c r="A67" s="4" t="s">
        <v>75</v>
      </c>
      <c r="B67" s="5" t="n">
        <v>0</v>
      </c>
    </row>
    <row r="68" spans="1:3">
      <c r="A68" s="4" t="s">
        <v>1247</v>
      </c>
    </row>
    <row r="69" spans="1:3">
      <c r="A69" s="3" t="s">
        <v>1231</v>
      </c>
    </row>
    <row r="70" spans="1:3">
      <c r="A70" s="4" t="s">
        <v>75</v>
      </c>
      <c r="B70" s="5" t="n">
        <v>0</v>
      </c>
    </row>
    <row r="71" spans="1:3">
      <c r="A71" s="4" t="s">
        <v>1248</v>
      </c>
    </row>
    <row r="72" spans="1:3">
      <c r="A72" s="3" t="s">
        <v>1231</v>
      </c>
    </row>
    <row r="73" spans="1:3">
      <c r="A73" s="4" t="s">
        <v>75</v>
      </c>
      <c r="B73" s="5" t="n">
        <v>0</v>
      </c>
    </row>
    <row r="74" spans="1:3">
      <c r="A74" s="4" t="s">
        <v>1249</v>
      </c>
    </row>
    <row r="75" spans="1:3">
      <c r="A75" s="3" t="s">
        <v>1231</v>
      </c>
    </row>
    <row r="76" spans="1:3">
      <c r="A76" s="4" t="s">
        <v>75</v>
      </c>
      <c r="B76" s="5" t="n">
        <v>44542</v>
      </c>
    </row>
    <row r="77" spans="1:3">
      <c r="A77" s="4" t="s">
        <v>1250</v>
      </c>
    </row>
    <row r="78" spans="1:3">
      <c r="A78" s="3" t="s">
        <v>1231</v>
      </c>
    </row>
    <row r="79" spans="1:3">
      <c r="A79" s="4" t="s">
        <v>75</v>
      </c>
      <c r="B7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1251</v>
      </c>
      <c r="B1" s="2" t="s">
        <v>1</v>
      </c>
    </row>
    <row r="2" spans="1:3">
      <c r="B2" s="2" t="s">
        <v>619</v>
      </c>
      <c r="C2" s="2" t="s">
        <v>1252</v>
      </c>
    </row>
    <row r="3" spans="1:3">
      <c r="A3" s="3" t="s">
        <v>1231</v>
      </c>
    </row>
    <row r="4" spans="1:3">
      <c r="A4" s="4" t="s">
        <v>1232</v>
      </c>
      <c r="B4" s="6" t="n">
        <v>11129622</v>
      </c>
      <c r="C4" s="6" t="n">
        <v>3757647</v>
      </c>
    </row>
    <row r="5" spans="1:3">
      <c r="A5" s="4" t="s">
        <v>1253</v>
      </c>
    </row>
    <row r="6" spans="1:3">
      <c r="A6" s="3" t="s">
        <v>1231</v>
      </c>
    </row>
    <row r="7" spans="1:3">
      <c r="A7" s="4" t="s">
        <v>1232</v>
      </c>
      <c r="B7" s="5" t="n">
        <v>4252448</v>
      </c>
      <c r="C7" s="5" t="n">
        <v>1822878</v>
      </c>
    </row>
    <row r="8" spans="1:3">
      <c r="A8" s="4" t="s">
        <v>1254</v>
      </c>
    </row>
    <row r="9" spans="1:3">
      <c r="A9" s="3" t="s">
        <v>1231</v>
      </c>
    </row>
    <row r="10" spans="1:3">
      <c r="A10" s="4" t="s">
        <v>1232</v>
      </c>
      <c r="B10" s="5" t="n">
        <v>6877174</v>
      </c>
      <c r="C10" s="5" t="n">
        <v>1934769</v>
      </c>
    </row>
    <row r="11" spans="1:3">
      <c r="A11" s="4" t="s">
        <v>1234</v>
      </c>
    </row>
    <row r="12" spans="1:3">
      <c r="A12" s="3" t="s">
        <v>1231</v>
      </c>
    </row>
    <row r="13" spans="1:3">
      <c r="A13" s="4" t="s">
        <v>1232</v>
      </c>
      <c r="B13" s="5" t="n">
        <v>50000</v>
      </c>
    </row>
    <row r="14" spans="1:3">
      <c r="A14" s="4" t="s">
        <v>1235</v>
      </c>
    </row>
    <row r="15" spans="1:3">
      <c r="A15" s="3" t="s">
        <v>1231</v>
      </c>
    </row>
    <row r="16" spans="1:3">
      <c r="A16" s="4" t="s">
        <v>1232</v>
      </c>
      <c r="B16" s="5" t="n">
        <v>616105</v>
      </c>
    </row>
    <row r="17" spans="1:3">
      <c r="A17" s="4" t="s">
        <v>1238</v>
      </c>
    </row>
    <row r="18" spans="1:3">
      <c r="A18" s="3" t="s">
        <v>1231</v>
      </c>
    </row>
    <row r="19" spans="1:3">
      <c r="A19" s="4" t="s">
        <v>1232</v>
      </c>
      <c r="B19" s="5" t="n">
        <v>280117</v>
      </c>
    </row>
    <row r="20" spans="1:3">
      <c r="A20" s="4" t="s">
        <v>1236</v>
      </c>
    </row>
    <row r="21" spans="1:3">
      <c r="A21" s="3" t="s">
        <v>1231</v>
      </c>
    </row>
    <row r="22" spans="1:3">
      <c r="A22" s="4" t="s">
        <v>1232</v>
      </c>
      <c r="B22" s="5" t="n">
        <v>9792169</v>
      </c>
    </row>
    <row r="23" spans="1:3">
      <c r="A23" s="4" t="s">
        <v>1237</v>
      </c>
    </row>
    <row r="24" spans="1:3">
      <c r="A24" s="3" t="s">
        <v>1231</v>
      </c>
    </row>
    <row r="25" spans="1:3">
      <c r="A25" s="4" t="s">
        <v>1232</v>
      </c>
      <c r="B25" s="5" t="n">
        <v>391231</v>
      </c>
    </row>
    <row r="26" spans="1:3">
      <c r="A26" s="4" t="s">
        <v>1255</v>
      </c>
    </row>
    <row r="27" spans="1:3">
      <c r="A27" s="3" t="s">
        <v>1231</v>
      </c>
    </row>
    <row r="28" spans="1:3">
      <c r="A28" s="4" t="s">
        <v>1232</v>
      </c>
      <c r="B28" s="5" t="n">
        <v>985441</v>
      </c>
      <c r="C28" s="5" t="n">
        <v>1111706</v>
      </c>
    </row>
    <row r="29" spans="1:3">
      <c r="A29" s="4" t="s">
        <v>1256</v>
      </c>
    </row>
    <row r="30" spans="1:3">
      <c r="A30" s="3" t="s">
        <v>1231</v>
      </c>
    </row>
    <row r="31" spans="1:3">
      <c r="A31" s="4" t="s">
        <v>1232</v>
      </c>
      <c r="B31" s="5" t="n">
        <v>655324</v>
      </c>
      <c r="C31" s="6" t="n">
        <v>643648</v>
      </c>
    </row>
    <row r="32" spans="1:3">
      <c r="A32" s="4" t="s">
        <v>1257</v>
      </c>
      <c r="C32" s="5" t="n">
        <v>2</v>
      </c>
    </row>
    <row r="33" spans="1:3">
      <c r="A33" s="4" t="s">
        <v>1258</v>
      </c>
    </row>
    <row r="34" spans="1:3">
      <c r="A34" s="3" t="s">
        <v>1231</v>
      </c>
    </row>
    <row r="35" spans="1:3">
      <c r="A35" s="4" t="s">
        <v>1232</v>
      </c>
      <c r="B35" s="5" t="n">
        <v>330117</v>
      </c>
      <c r="C35" s="6" t="n">
        <v>468058</v>
      </c>
    </row>
    <row r="36" spans="1:3">
      <c r="A36" s="4" t="s">
        <v>1259</v>
      </c>
    </row>
    <row r="37" spans="1:3">
      <c r="A37" s="3" t="s">
        <v>1231</v>
      </c>
    </row>
    <row r="38" spans="1:3">
      <c r="A38" s="4" t="s">
        <v>1232</v>
      </c>
      <c r="B38" s="6" t="n">
        <v>50000</v>
      </c>
      <c r="C38" s="6" t="n">
        <v>422600</v>
      </c>
    </row>
    <row r="39" spans="1:3">
      <c r="A39" s="4" t="s">
        <v>1260</v>
      </c>
      <c r="B39" s="4" t="s">
        <v>1261</v>
      </c>
      <c r="C39" s="4" t="s">
        <v>1262</v>
      </c>
    </row>
    <row r="40" spans="1:3">
      <c r="A40" s="4" t="s">
        <v>1263</v>
      </c>
      <c r="B40" s="4" t="s">
        <v>634</v>
      </c>
      <c r="C40" s="4" t="s">
        <v>1264</v>
      </c>
    </row>
    <row r="41" spans="1:3">
      <c r="A41" s="4" t="s">
        <v>1265</v>
      </c>
    </row>
    <row r="42" spans="1:3">
      <c r="A42" s="3" t="s">
        <v>1231</v>
      </c>
    </row>
    <row r="43" spans="1:3">
      <c r="A43" s="4" t="s">
        <v>1232</v>
      </c>
      <c r="B43" s="6" t="n">
        <v>0</v>
      </c>
      <c r="C43" s="6" t="n">
        <v>0</v>
      </c>
    </row>
    <row r="44" spans="1:3">
      <c r="A44" s="4" t="s">
        <v>1260</v>
      </c>
      <c r="B44" s="4" t="s">
        <v>946</v>
      </c>
      <c r="C44" s="4" t="s">
        <v>946</v>
      </c>
    </row>
    <row r="45" spans="1:3">
      <c r="A45" s="4" t="s">
        <v>1266</v>
      </c>
    </row>
    <row r="46" spans="1:3">
      <c r="A46" s="3" t="s">
        <v>1231</v>
      </c>
    </row>
    <row r="47" spans="1:3">
      <c r="A47" s="4" t="s">
        <v>1232</v>
      </c>
      <c r="B47" s="6" t="n">
        <v>50000</v>
      </c>
      <c r="C47" s="6" t="n">
        <v>422600</v>
      </c>
    </row>
    <row r="48" spans="1:3">
      <c r="A48" s="4" t="s">
        <v>1260</v>
      </c>
      <c r="B48" s="4" t="s">
        <v>1261</v>
      </c>
      <c r="C48" s="4" t="s">
        <v>1262</v>
      </c>
    </row>
    <row r="49" spans="1:3">
      <c r="A49" s="4" t="s">
        <v>1263</v>
      </c>
      <c r="B49" s="4" t="s">
        <v>634</v>
      </c>
      <c r="C49" s="4" t="s">
        <v>1264</v>
      </c>
    </row>
    <row r="50" spans="1:3">
      <c r="A50" s="4" t="s">
        <v>1267</v>
      </c>
    </row>
    <row r="51" spans="1:3">
      <c r="A51" s="3" t="s">
        <v>1231</v>
      </c>
    </row>
    <row r="52" spans="1:3">
      <c r="A52" s="4" t="s">
        <v>1232</v>
      </c>
      <c r="B52" s="6" t="n">
        <v>616105</v>
      </c>
      <c r="C52" s="6" t="n">
        <v>602500</v>
      </c>
    </row>
    <row r="53" spans="1:3">
      <c r="A53" s="4" t="s">
        <v>1260</v>
      </c>
      <c r="B53" s="4" t="s">
        <v>1268</v>
      </c>
      <c r="C53" s="4" t="s">
        <v>1269</v>
      </c>
    </row>
    <row r="54" spans="1:3">
      <c r="A54" s="4" t="s">
        <v>1263</v>
      </c>
      <c r="B54" s="4" t="s">
        <v>1270</v>
      </c>
      <c r="C54" s="4" t="s">
        <v>1271</v>
      </c>
    </row>
    <row r="55" spans="1:3">
      <c r="A55" s="4" t="s">
        <v>1272</v>
      </c>
    </row>
    <row r="56" spans="1:3">
      <c r="A56" s="3" t="s">
        <v>1231</v>
      </c>
    </row>
    <row r="57" spans="1:3">
      <c r="A57" s="4" t="s">
        <v>1232</v>
      </c>
      <c r="B57" s="6" t="n">
        <v>616105</v>
      </c>
      <c r="C57" s="6" t="n">
        <v>602500</v>
      </c>
    </row>
    <row r="58" spans="1:3">
      <c r="A58" s="4" t="s">
        <v>1260</v>
      </c>
      <c r="B58" s="4" t="s">
        <v>1268</v>
      </c>
      <c r="C58" s="4" t="s">
        <v>1269</v>
      </c>
    </row>
    <row r="59" spans="1:3">
      <c r="A59" s="4" t="s">
        <v>1263</v>
      </c>
      <c r="B59" s="4" t="s">
        <v>1270</v>
      </c>
      <c r="C59" s="4" t="s">
        <v>1271</v>
      </c>
    </row>
    <row r="60" spans="1:3">
      <c r="A60" s="4" t="s">
        <v>1273</v>
      </c>
    </row>
    <row r="61" spans="1:3">
      <c r="A61" s="3" t="s">
        <v>1231</v>
      </c>
    </row>
    <row r="62" spans="1:3">
      <c r="A62" s="4" t="s">
        <v>1232</v>
      </c>
      <c r="B62" s="6" t="n">
        <v>0</v>
      </c>
      <c r="C62" s="6" t="n">
        <v>0</v>
      </c>
    </row>
    <row r="63" spans="1:3">
      <c r="A63" s="4" t="s">
        <v>1260</v>
      </c>
      <c r="B63" s="4" t="s">
        <v>946</v>
      </c>
      <c r="C63" s="4" t="s">
        <v>946</v>
      </c>
    </row>
    <row r="64" spans="1:3">
      <c r="A64" s="4" t="s">
        <v>1274</v>
      </c>
    </row>
    <row r="65" spans="1:3">
      <c r="A65" s="3" t="s">
        <v>1231</v>
      </c>
    </row>
    <row r="66" spans="1:3">
      <c r="A66" s="4" t="s">
        <v>1232</v>
      </c>
      <c r="B66" s="6" t="n">
        <v>280117</v>
      </c>
    </row>
    <row r="67" spans="1:3">
      <c r="A67" s="4" t="s">
        <v>1260</v>
      </c>
      <c r="B67" s="4" t="s">
        <v>1275</v>
      </c>
    </row>
    <row r="68" spans="1:3">
      <c r="A68" s="4" t="s">
        <v>1263</v>
      </c>
      <c r="B68" s="4" t="s">
        <v>1276</v>
      </c>
    </row>
    <row r="69" spans="1:3">
      <c r="A69" s="4" t="s">
        <v>1277</v>
      </c>
    </row>
    <row r="70" spans="1:3">
      <c r="A70" s="3" t="s">
        <v>1231</v>
      </c>
    </row>
    <row r="71" spans="1:3">
      <c r="A71" s="4" t="s">
        <v>1232</v>
      </c>
      <c r="B71" s="6" t="n">
        <v>0</v>
      </c>
    </row>
    <row r="72" spans="1:3">
      <c r="A72" s="4" t="s">
        <v>1260</v>
      </c>
      <c r="B72" s="4" t="s">
        <v>946</v>
      </c>
    </row>
    <row r="73" spans="1:3">
      <c r="A73" s="4" t="s">
        <v>1278</v>
      </c>
    </row>
    <row r="74" spans="1:3">
      <c r="A74" s="3" t="s">
        <v>1231</v>
      </c>
    </row>
    <row r="75" spans="1:3">
      <c r="A75" s="4" t="s">
        <v>1232</v>
      </c>
      <c r="B75" s="6" t="n">
        <v>280117</v>
      </c>
    </row>
    <row r="76" spans="1:3">
      <c r="A76" s="4" t="s">
        <v>1260</v>
      </c>
      <c r="B76" s="4" t="s">
        <v>1275</v>
      </c>
    </row>
    <row r="77" spans="1:3">
      <c r="A77" s="4" t="s">
        <v>1263</v>
      </c>
      <c r="B77" s="4" t="s">
        <v>1276</v>
      </c>
    </row>
    <row r="78" spans="1:3">
      <c r="A78" s="4" t="s">
        <v>1279</v>
      </c>
    </row>
    <row r="79" spans="1:3">
      <c r="A79" s="3" t="s">
        <v>1231</v>
      </c>
    </row>
    <row r="80" spans="1:3">
      <c r="A80" s="4" t="s">
        <v>1232</v>
      </c>
      <c r="B80" s="6" t="n">
        <v>39219</v>
      </c>
      <c r="C80" s="6" t="n">
        <v>86606</v>
      </c>
    </row>
    <row r="81" spans="1:3">
      <c r="A81" s="4" t="s">
        <v>1260</v>
      </c>
      <c r="B81" s="4" t="s">
        <v>1280</v>
      </c>
      <c r="C81" s="4" t="s">
        <v>1281</v>
      </c>
    </row>
    <row r="82" spans="1:3">
      <c r="A82" s="4" t="s">
        <v>1263</v>
      </c>
      <c r="B82" s="4" t="s">
        <v>1282</v>
      </c>
      <c r="C82" s="4" t="s">
        <v>1283</v>
      </c>
    </row>
    <row r="83" spans="1:3">
      <c r="A83" s="4" t="s">
        <v>1284</v>
      </c>
    </row>
    <row r="84" spans="1:3">
      <c r="A84" s="3" t="s">
        <v>1231</v>
      </c>
    </row>
    <row r="85" spans="1:3">
      <c r="A85" s="4" t="s">
        <v>1232</v>
      </c>
      <c r="B85" s="6" t="n">
        <v>39219</v>
      </c>
      <c r="C85" s="6" t="n">
        <v>41148</v>
      </c>
    </row>
    <row r="86" spans="1:3">
      <c r="A86" s="4" t="s">
        <v>1260</v>
      </c>
      <c r="B86" s="4" t="s">
        <v>1280</v>
      </c>
      <c r="C86" s="4" t="s">
        <v>1280</v>
      </c>
    </row>
    <row r="87" spans="1:3">
      <c r="A87" s="4" t="s">
        <v>1263</v>
      </c>
      <c r="B87" s="4" t="s">
        <v>1282</v>
      </c>
      <c r="C87" s="4" t="s">
        <v>1285</v>
      </c>
    </row>
    <row r="88" spans="1:3">
      <c r="A88" s="4" t="s">
        <v>1286</v>
      </c>
    </row>
    <row r="89" spans="1:3">
      <c r="A89" s="3" t="s">
        <v>1231</v>
      </c>
    </row>
    <row r="90" spans="1:3">
      <c r="A90" s="4" t="s">
        <v>1232</v>
      </c>
      <c r="B90" s="6" t="n">
        <v>0</v>
      </c>
      <c r="C90" s="6" t="n">
        <v>45458</v>
      </c>
    </row>
    <row r="91" spans="1:3">
      <c r="A91" s="4" t="s">
        <v>1260</v>
      </c>
      <c r="B91" s="4" t="s">
        <v>946</v>
      </c>
      <c r="C91" s="4" t="s">
        <v>1287</v>
      </c>
    </row>
    <row r="92" spans="1:3">
      <c r="A92" s="4" t="s">
        <v>1263</v>
      </c>
      <c r="C92" s="4" t="s">
        <v>1288</v>
      </c>
    </row>
    <row r="93" spans="1:3">
      <c r="A93" s="4" t="s">
        <v>1289</v>
      </c>
    </row>
    <row r="94" spans="1:3">
      <c r="A94" s="3" t="s">
        <v>1231</v>
      </c>
    </row>
    <row r="95" spans="1:3">
      <c r="A95" s="4" t="s">
        <v>1232</v>
      </c>
      <c r="B95" s="6" t="n">
        <v>10144181</v>
      </c>
      <c r="C95" s="6" t="n">
        <v>2645941</v>
      </c>
    </row>
    <row r="96" spans="1:3">
      <c r="A96" s="4" t="s">
        <v>1290</v>
      </c>
    </row>
    <row r="97" spans="1:3">
      <c r="A97" s="3" t="s">
        <v>1231</v>
      </c>
    </row>
    <row r="98" spans="1:3">
      <c r="A98" s="4" t="s">
        <v>1232</v>
      </c>
      <c r="B98" s="5" t="n">
        <v>3597124</v>
      </c>
      <c r="C98" s="5" t="n">
        <v>1179230</v>
      </c>
    </row>
    <row r="99" spans="1:3">
      <c r="A99" s="4" t="s">
        <v>1291</v>
      </c>
    </row>
    <row r="100" spans="1:3">
      <c r="A100" s="3" t="s">
        <v>1231</v>
      </c>
    </row>
    <row r="101" spans="1:3">
      <c r="A101" s="4" t="s">
        <v>1232</v>
      </c>
      <c r="B101" s="5" t="n">
        <v>6547057</v>
      </c>
      <c r="C101" s="5" t="n">
        <v>1466711</v>
      </c>
    </row>
    <row r="102" spans="1:3">
      <c r="A102" s="4" t="s">
        <v>1292</v>
      </c>
    </row>
    <row r="103" spans="1:3">
      <c r="A103" s="3" t="s">
        <v>1231</v>
      </c>
    </row>
    <row r="104" spans="1:3">
      <c r="A104" s="4" t="s">
        <v>1232</v>
      </c>
      <c r="B104" s="6" t="n">
        <v>3288256</v>
      </c>
    </row>
    <row r="105" spans="1:3">
      <c r="A105" s="4" t="s">
        <v>1260</v>
      </c>
      <c r="B105" s="4" t="s">
        <v>1293</v>
      </c>
    </row>
    <row r="106" spans="1:3">
      <c r="A106" s="4" t="s">
        <v>1263</v>
      </c>
      <c r="B106" s="4" t="s">
        <v>1294</v>
      </c>
    </row>
    <row r="107" spans="1:3">
      <c r="A107" s="4" t="s">
        <v>1295</v>
      </c>
    </row>
    <row r="108" spans="1:3">
      <c r="A108" s="3" t="s">
        <v>1231</v>
      </c>
    </row>
    <row r="109" spans="1:3">
      <c r="A109" s="4" t="s">
        <v>1232</v>
      </c>
      <c r="B109" s="6" t="n">
        <v>1014229</v>
      </c>
      <c r="C109" s="6" t="n">
        <v>1010514</v>
      </c>
    </row>
    <row r="110" spans="1:3">
      <c r="A110" s="4" t="s">
        <v>1260</v>
      </c>
      <c r="B110" s="4" t="s">
        <v>1296</v>
      </c>
      <c r="C110" s="4" t="s">
        <v>1297</v>
      </c>
    </row>
    <row r="111" spans="1:3">
      <c r="A111" s="4" t="s">
        <v>1263</v>
      </c>
      <c r="B111" s="4" t="s">
        <v>1298</v>
      </c>
      <c r="C111" s="4" t="s">
        <v>878</v>
      </c>
    </row>
    <row r="112" spans="1:3">
      <c r="A112" s="4" t="s">
        <v>1299</v>
      </c>
    </row>
    <row r="113" spans="1:3">
      <c r="A113" s="3" t="s">
        <v>1231</v>
      </c>
    </row>
    <row r="114" spans="1:3">
      <c r="A114" s="4" t="s">
        <v>1232</v>
      </c>
      <c r="B114" s="6" t="n">
        <v>2608719</v>
      </c>
    </row>
    <row r="115" spans="1:3">
      <c r="A115" s="4" t="s">
        <v>1260</v>
      </c>
      <c r="B115" s="4" t="s">
        <v>1300</v>
      </c>
    </row>
    <row r="116" spans="1:3">
      <c r="A116" s="4" t="s">
        <v>1263</v>
      </c>
      <c r="B116" s="4" t="s">
        <v>1301</v>
      </c>
    </row>
    <row r="117" spans="1:3">
      <c r="A117" s="4" t="s">
        <v>1302</v>
      </c>
    </row>
    <row r="118" spans="1:3">
      <c r="A118" s="3" t="s">
        <v>1231</v>
      </c>
    </row>
    <row r="119" spans="1:3">
      <c r="A119" s="4" t="s">
        <v>1232</v>
      </c>
      <c r="B119" s="6" t="n">
        <v>2215998</v>
      </c>
      <c r="C119" s="6" t="n">
        <v>908497</v>
      </c>
    </row>
    <row r="120" spans="1:3">
      <c r="A120" s="4" t="s">
        <v>1260</v>
      </c>
      <c r="B120" s="4" t="s">
        <v>1303</v>
      </c>
      <c r="C120" s="4" t="s">
        <v>1304</v>
      </c>
    </row>
    <row r="121" spans="1:3">
      <c r="A121" s="4" t="s">
        <v>1263</v>
      </c>
      <c r="B121" s="4" t="s">
        <v>932</v>
      </c>
      <c r="C121" s="4" t="s">
        <v>1305</v>
      </c>
    </row>
    <row r="122" spans="1:3">
      <c r="A122" s="4" t="s">
        <v>1306</v>
      </c>
    </row>
    <row r="123" spans="1:3">
      <c r="A123" s="3" t="s">
        <v>1231</v>
      </c>
    </row>
    <row r="124" spans="1:3">
      <c r="A124" s="4" t="s">
        <v>1232</v>
      </c>
      <c r="B124" s="6" t="n">
        <v>625748</v>
      </c>
      <c r="C124" s="6" t="n">
        <v>229405</v>
      </c>
    </row>
    <row r="125" spans="1:3">
      <c r="A125" s="4" t="s">
        <v>1260</v>
      </c>
      <c r="B125" s="4" t="s">
        <v>1307</v>
      </c>
      <c r="C125" s="4" t="s">
        <v>1308</v>
      </c>
    </row>
    <row r="126" spans="1:3">
      <c r="A126" s="4" t="s">
        <v>1263</v>
      </c>
      <c r="B126" s="4" t="s">
        <v>1294</v>
      </c>
      <c r="C126" s="4" t="s">
        <v>952</v>
      </c>
    </row>
    <row r="127" spans="1:3">
      <c r="A127" s="4" t="s">
        <v>1309</v>
      </c>
    </row>
    <row r="128" spans="1:3">
      <c r="A128" s="3" t="s">
        <v>1231</v>
      </c>
    </row>
    <row r="129" spans="1:3">
      <c r="A129" s="4" t="s">
        <v>1232</v>
      </c>
      <c r="B129" s="6" t="n">
        <v>2168936</v>
      </c>
    </row>
    <row r="130" spans="1:3">
      <c r="A130" s="4" t="s">
        <v>1260</v>
      </c>
      <c r="B130" s="4" t="s">
        <v>1310</v>
      </c>
    </row>
    <row r="131" spans="1:3">
      <c r="A131" s="4" t="s">
        <v>1263</v>
      </c>
      <c r="B131" s="4" t="s">
        <v>1311</v>
      </c>
    </row>
    <row r="132" spans="1:3">
      <c r="A132" s="4" t="s">
        <v>1312</v>
      </c>
    </row>
    <row r="133" spans="1:3">
      <c r="A133" s="3" t="s">
        <v>1231</v>
      </c>
    </row>
    <row r="134" spans="1:3">
      <c r="A134" s="4" t="s">
        <v>1232</v>
      </c>
      <c r="B134" s="6" t="n">
        <v>1014229</v>
      </c>
      <c r="C134" s="6" t="n">
        <v>597502</v>
      </c>
    </row>
    <row r="135" spans="1:3">
      <c r="A135" s="4" t="s">
        <v>1260</v>
      </c>
      <c r="B135" s="4" t="s">
        <v>1296</v>
      </c>
      <c r="C135" s="4" t="s">
        <v>1313</v>
      </c>
    </row>
    <row r="136" spans="1:3">
      <c r="A136" s="4" t="s">
        <v>1263</v>
      </c>
      <c r="B136" s="4" t="s">
        <v>1298</v>
      </c>
      <c r="C136" s="4" t="s">
        <v>1314</v>
      </c>
    </row>
    <row r="137" spans="1:3">
      <c r="A137" s="4" t="s">
        <v>1315</v>
      </c>
    </row>
    <row r="138" spans="1:3">
      <c r="A138" s="3" t="s">
        <v>1231</v>
      </c>
    </row>
    <row r="139" spans="1:3">
      <c r="A139" s="4" t="s">
        <v>1232</v>
      </c>
      <c r="B139" s="6" t="n">
        <v>9038</v>
      </c>
    </row>
    <row r="140" spans="1:3">
      <c r="A140" s="4" t="s">
        <v>1260</v>
      </c>
      <c r="B140" s="4" t="s">
        <v>1316</v>
      </c>
    </row>
    <row r="141" spans="1:3">
      <c r="A141" s="4" t="s">
        <v>1263</v>
      </c>
      <c r="B141" s="4" t="s">
        <v>1317</v>
      </c>
    </row>
    <row r="142" spans="1:3">
      <c r="A142" s="4" t="s">
        <v>1318</v>
      </c>
    </row>
    <row r="143" spans="1:3">
      <c r="A143" s="3" t="s">
        <v>1231</v>
      </c>
    </row>
    <row r="144" spans="1:3">
      <c r="A144" s="4" t="s">
        <v>1232</v>
      </c>
      <c r="B144" s="6" t="n">
        <v>374789</v>
      </c>
      <c r="C144" s="6" t="n">
        <v>487320</v>
      </c>
    </row>
    <row r="145" spans="1:3">
      <c r="A145" s="4" t="s">
        <v>1260</v>
      </c>
      <c r="B145" s="4" t="s">
        <v>1319</v>
      </c>
      <c r="C145" s="4" t="s">
        <v>1320</v>
      </c>
    </row>
    <row r="146" spans="1:3">
      <c r="A146" s="4" t="s">
        <v>1263</v>
      </c>
      <c r="B146" s="4" t="s">
        <v>1305</v>
      </c>
      <c r="C146" s="4" t="s">
        <v>1321</v>
      </c>
    </row>
    <row r="147" spans="1:3">
      <c r="A147" s="4" t="s">
        <v>1322</v>
      </c>
      <c r="C147" s="6" t="n">
        <v>83000</v>
      </c>
    </row>
    <row r="148" spans="1:3">
      <c r="A148" s="4" t="s">
        <v>1323</v>
      </c>
    </row>
    <row r="149" spans="1:3">
      <c r="A149" s="3" t="s">
        <v>1231</v>
      </c>
    </row>
    <row r="150" spans="1:3">
      <c r="A150" s="4" t="s">
        <v>1232</v>
      </c>
      <c r="B150" s="6" t="n">
        <v>0</v>
      </c>
      <c r="C150" s="6" t="n">
        <v>0</v>
      </c>
    </row>
    <row r="151" spans="1:3">
      <c r="A151" s="4" t="s">
        <v>1260</v>
      </c>
      <c r="B151" s="4" t="s">
        <v>946</v>
      </c>
      <c r="C151" s="4" t="s">
        <v>946</v>
      </c>
    </row>
    <row r="152" spans="1:3">
      <c r="A152" s="4" t="s">
        <v>1324</v>
      </c>
    </row>
    <row r="153" spans="1:3">
      <c r="A153" s="3" t="s">
        <v>1231</v>
      </c>
    </row>
    <row r="154" spans="1:3">
      <c r="A154" s="4" t="s">
        <v>1325</v>
      </c>
      <c r="B154" s="6" t="n">
        <v>384500</v>
      </c>
    </row>
    <row r="155" spans="1:3">
      <c r="A155" s="4" t="s">
        <v>1326</v>
      </c>
    </row>
    <row r="156" spans="1:3">
      <c r="A156" s="3" t="s">
        <v>1231</v>
      </c>
    </row>
    <row r="157" spans="1:3">
      <c r="A157" s="4" t="s">
        <v>1232</v>
      </c>
      <c r="B157" s="6" t="n">
        <v>1119320</v>
      </c>
    </row>
    <row r="158" spans="1:3">
      <c r="A158" s="4" t="s">
        <v>1260</v>
      </c>
      <c r="B158" s="4" t="s">
        <v>1327</v>
      </c>
    </row>
    <row r="159" spans="1:3">
      <c r="A159" s="4" t="s">
        <v>1263</v>
      </c>
      <c r="B159" s="4" t="s">
        <v>675</v>
      </c>
    </row>
    <row r="160" spans="1:3">
      <c r="A160" s="4" t="s">
        <v>1328</v>
      </c>
    </row>
    <row r="161" spans="1:3">
      <c r="A161" s="3" t="s">
        <v>1231</v>
      </c>
    </row>
    <row r="162" spans="1:3">
      <c r="A162" s="4" t="s">
        <v>1232</v>
      </c>
      <c r="B162" s="6" t="n">
        <v>0</v>
      </c>
      <c r="C162" s="6" t="n">
        <v>413012</v>
      </c>
    </row>
    <row r="163" spans="1:3">
      <c r="A163" s="4" t="s">
        <v>1260</v>
      </c>
      <c r="B163" s="4" t="s">
        <v>946</v>
      </c>
      <c r="C163" s="4" t="s">
        <v>1262</v>
      </c>
    </row>
    <row r="164" spans="1:3">
      <c r="A164" s="4" t="s">
        <v>1263</v>
      </c>
      <c r="B164" s="4" t="s">
        <v>1329</v>
      </c>
      <c r="C164" s="4" t="s">
        <v>1311</v>
      </c>
    </row>
    <row r="165" spans="1:3">
      <c r="A165" s="4" t="s">
        <v>1330</v>
      </c>
    </row>
    <row r="166" spans="1:3">
      <c r="A166" s="3" t="s">
        <v>1231</v>
      </c>
    </row>
    <row r="167" spans="1:3">
      <c r="A167" s="4" t="s">
        <v>1232</v>
      </c>
      <c r="B167" s="6" t="n">
        <v>2599681</v>
      </c>
    </row>
    <row r="168" spans="1:3">
      <c r="A168" s="4" t="s">
        <v>1260</v>
      </c>
      <c r="B168" s="4" t="s">
        <v>1331</v>
      </c>
    </row>
    <row r="169" spans="1:3">
      <c r="A169" s="4" t="s">
        <v>1263</v>
      </c>
      <c r="B169" s="4" t="s">
        <v>1301</v>
      </c>
    </row>
    <row r="170" spans="1:3">
      <c r="A170" s="4" t="s">
        <v>1332</v>
      </c>
    </row>
    <row r="171" spans="1:3">
      <c r="A171" s="3" t="s">
        <v>1231</v>
      </c>
    </row>
    <row r="172" spans="1:3">
      <c r="A172" s="4" t="s">
        <v>1232</v>
      </c>
      <c r="B172" s="6" t="n">
        <v>1841209</v>
      </c>
      <c r="C172" s="6" t="n">
        <v>421177</v>
      </c>
    </row>
    <row r="173" spans="1:3">
      <c r="A173" s="4" t="s">
        <v>1260</v>
      </c>
      <c r="B173" s="4" t="s">
        <v>1333</v>
      </c>
      <c r="C173" s="4" t="s">
        <v>1334</v>
      </c>
    </row>
    <row r="174" spans="1:3">
      <c r="A174" s="4" t="s">
        <v>1263</v>
      </c>
      <c r="B174" s="4" t="s">
        <v>942</v>
      </c>
      <c r="C174" s="4" t="s">
        <v>1335</v>
      </c>
    </row>
    <row r="175" spans="1:3">
      <c r="A175" s="4" t="s">
        <v>1336</v>
      </c>
    </row>
    <row r="176" spans="1:3">
      <c r="A176" s="3" t="s">
        <v>1231</v>
      </c>
    </row>
    <row r="177" spans="1:3">
      <c r="A177" s="4" t="s">
        <v>1232</v>
      </c>
      <c r="B177" s="6" t="n">
        <v>625748</v>
      </c>
      <c r="C177" s="6" t="n">
        <v>229405</v>
      </c>
    </row>
    <row r="178" spans="1:3">
      <c r="A178" s="4" t="s">
        <v>1260</v>
      </c>
      <c r="B178" s="4" t="s">
        <v>1307</v>
      </c>
      <c r="C178" s="4" t="s">
        <v>1308</v>
      </c>
    </row>
    <row r="179" spans="1:3">
      <c r="A179" s="4" t="s">
        <v>1263</v>
      </c>
      <c r="B179" s="4" t="s">
        <v>1294</v>
      </c>
      <c r="C179" s="4" t="s">
        <v>952</v>
      </c>
    </row>
    <row r="180" spans="1:3">
      <c r="A180" s="4" t="s">
        <v>1337</v>
      </c>
    </row>
    <row r="181" spans="1:3">
      <c r="A181" s="3" t="s">
        <v>1231</v>
      </c>
    </row>
    <row r="182" spans="1:3">
      <c r="A182" s="4" t="s">
        <v>1232</v>
      </c>
      <c r="B182" s="6" t="n">
        <v>391231</v>
      </c>
      <c r="C182" s="6" t="n">
        <v>497525</v>
      </c>
    </row>
    <row r="183" spans="1:3">
      <c r="A183" s="4" t="s">
        <v>1260</v>
      </c>
      <c r="B183" s="4" t="s">
        <v>1338</v>
      </c>
      <c r="C183" s="4" t="s">
        <v>1339</v>
      </c>
    </row>
    <row r="184" spans="1:3">
      <c r="A184" s="4" t="s">
        <v>1263</v>
      </c>
      <c r="B184" s="4" t="s">
        <v>1340</v>
      </c>
      <c r="C184" s="4" t="s">
        <v>1341</v>
      </c>
    </row>
    <row r="185" spans="1:3">
      <c r="A185" s="4" t="s">
        <v>1342</v>
      </c>
    </row>
    <row r="186" spans="1:3">
      <c r="A186" s="3" t="s">
        <v>1231</v>
      </c>
    </row>
    <row r="187" spans="1:3">
      <c r="A187" s="4" t="s">
        <v>1232</v>
      </c>
      <c r="B187" s="6" t="n">
        <v>30132</v>
      </c>
      <c r="C187" s="6" t="n">
        <v>94408</v>
      </c>
    </row>
    <row r="188" spans="1:3">
      <c r="A188" s="4" t="s">
        <v>1260</v>
      </c>
      <c r="B188" s="4" t="s">
        <v>1343</v>
      </c>
      <c r="C188" s="4" t="s">
        <v>1344</v>
      </c>
    </row>
    <row r="189" spans="1:3">
      <c r="A189" s="4" t="s">
        <v>1263</v>
      </c>
      <c r="B189" s="4" t="s">
        <v>1345</v>
      </c>
      <c r="C189" s="4" t="s">
        <v>1346</v>
      </c>
    </row>
    <row r="190" spans="1:3">
      <c r="A190" s="4" t="s">
        <v>1347</v>
      </c>
    </row>
    <row r="191" spans="1:3">
      <c r="A191" s="3" t="s">
        <v>1231</v>
      </c>
    </row>
    <row r="192" spans="1:3">
      <c r="A192" s="4" t="s">
        <v>1232</v>
      </c>
      <c r="B192" s="6" t="n">
        <v>361099</v>
      </c>
      <c r="C192" s="6" t="n">
        <v>403117</v>
      </c>
    </row>
    <row r="193" spans="1:3">
      <c r="A193" s="4" t="s">
        <v>1260</v>
      </c>
      <c r="B193" s="4" t="s">
        <v>1262</v>
      </c>
      <c r="C193" s="4" t="s">
        <v>1348</v>
      </c>
    </row>
    <row r="194" spans="1:3">
      <c r="A194" s="4" t="s">
        <v>1263</v>
      </c>
      <c r="B194" s="4" t="s">
        <v>1349</v>
      </c>
      <c r="C194" s="4" t="s">
        <v>135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51</v>
      </c>
      <c r="B1" s="2" t="s">
        <v>1352</v>
      </c>
      <c r="C1" s="2" t="s">
        <v>619</v>
      </c>
    </row>
    <row r="2" spans="1:3">
      <c r="A2" s="3" t="s">
        <v>1353</v>
      </c>
    </row>
    <row r="3" spans="1:3">
      <c r="A3" s="4" t="s">
        <v>1354</v>
      </c>
      <c r="B3" s="6" t="n">
        <v>1000000000</v>
      </c>
    </row>
    <row r="4" spans="1:3">
      <c r="A4" s="4" t="s">
        <v>1355</v>
      </c>
      <c r="B4" s="5" t="n">
        <v>2</v>
      </c>
    </row>
    <row r="5" spans="1:3">
      <c r="A5" s="4" t="s">
        <v>1356</v>
      </c>
      <c r="B5" s="4" t="s">
        <v>1108</v>
      </c>
    </row>
    <row r="6" spans="1:3">
      <c r="A6" s="4" t="s">
        <v>1357</v>
      </c>
      <c r="B6" s="4" t="s">
        <v>1055</v>
      </c>
    </row>
    <row r="7" spans="1:3">
      <c r="A7" s="4" t="s">
        <v>1358</v>
      </c>
      <c r="C7" s="6" t="n">
        <v>1000000000</v>
      </c>
    </row>
    <row r="8" spans="1:3">
      <c r="A8" s="4" t="s">
        <v>1359</v>
      </c>
      <c r="C8" s="4" t="s">
        <v>1360</v>
      </c>
    </row>
    <row r="9" spans="1:3">
      <c r="A9" s="4" t="s">
        <v>630</v>
      </c>
    </row>
    <row r="10" spans="1:3">
      <c r="A10" s="3" t="s">
        <v>1353</v>
      </c>
    </row>
    <row r="11" spans="1:3">
      <c r="A11" s="4" t="s">
        <v>1359</v>
      </c>
      <c r="C11" s="4" t="s">
        <v>1361</v>
      </c>
    </row>
    <row r="12" spans="1:3">
      <c r="A12" s="4" t="s">
        <v>635</v>
      </c>
    </row>
    <row r="13" spans="1:3">
      <c r="A13" s="3" t="s">
        <v>1353</v>
      </c>
    </row>
    <row r="14" spans="1:3">
      <c r="A14" s="4" t="s">
        <v>1359</v>
      </c>
      <c r="C14" s="4" t="s">
        <v>1360</v>
      </c>
    </row>
    <row r="15" spans="1:3">
      <c r="A15" s="4" t="s">
        <v>1362</v>
      </c>
    </row>
    <row r="16" spans="1:3">
      <c r="A16" s="3" t="s">
        <v>1353</v>
      </c>
    </row>
    <row r="17" spans="1:3">
      <c r="A17" s="4" t="s">
        <v>1363</v>
      </c>
      <c r="C17" s="4" t="s">
        <v>1364</v>
      </c>
    </row>
    <row r="18" spans="1:3">
      <c r="A18" s="4" t="s">
        <v>1365</v>
      </c>
    </row>
    <row r="19" spans="1:3">
      <c r="A19" s="3" t="s">
        <v>1353</v>
      </c>
    </row>
    <row r="20" spans="1:3">
      <c r="A20" s="4" t="s">
        <v>1363</v>
      </c>
      <c r="C20" s="4" t="s">
        <v>703</v>
      </c>
    </row>
    <row r="21" spans="1:3">
      <c r="A21" s="4" t="s">
        <v>1366</v>
      </c>
    </row>
    <row r="22" spans="1:3">
      <c r="A22" s="3" t="s">
        <v>1353</v>
      </c>
    </row>
    <row r="23" spans="1:3">
      <c r="A23" s="4" t="s">
        <v>1367</v>
      </c>
      <c r="B23" s="6" t="n">
        <v>15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s>
  <sheetData>
    <row r="1" spans="1:4">
      <c r="A1" s="1" t="s">
        <v>1368</v>
      </c>
      <c r="B1" s="2" t="s">
        <v>1369</v>
      </c>
      <c r="C1" s="2" t="s">
        <v>1</v>
      </c>
    </row>
    <row r="2" spans="1:4">
      <c r="B2" s="2" t="s">
        <v>1370</v>
      </c>
      <c r="C2" s="2" t="s">
        <v>1371</v>
      </c>
      <c r="D2" s="2" t="s">
        <v>620</v>
      </c>
    </row>
    <row r="3" spans="1:4">
      <c r="A3" s="3" t="s">
        <v>1231</v>
      </c>
    </row>
    <row r="4" spans="1:4">
      <c r="A4" s="4" t="s">
        <v>1372</v>
      </c>
      <c r="C4" s="6" t="n">
        <v>616105</v>
      </c>
      <c r="D4" s="6" t="n">
        <v>602500</v>
      </c>
    </row>
    <row r="5" spans="1:4">
      <c r="A5" s="4" t="s">
        <v>1235</v>
      </c>
    </row>
    <row r="6" spans="1:4">
      <c r="A6" s="3" t="s">
        <v>1231</v>
      </c>
    </row>
    <row r="7" spans="1:4">
      <c r="A7" s="4" t="s">
        <v>1373</v>
      </c>
      <c r="C7" s="4" t="s">
        <v>599</v>
      </c>
    </row>
    <row r="8" spans="1:4">
      <c r="A8" s="4" t="s">
        <v>1374</v>
      </c>
      <c r="C8" s="4" t="s">
        <v>1375</v>
      </c>
    </row>
    <row r="9" spans="1:4">
      <c r="A9" s="4" t="s">
        <v>1376</v>
      </c>
      <c r="C9" s="5" t="n">
        <v>20</v>
      </c>
    </row>
    <row r="10" spans="1:4">
      <c r="A10" s="4" t="s">
        <v>1377</v>
      </c>
      <c r="C10" s="5" t="n">
        <v>30</v>
      </c>
    </row>
    <row r="11" spans="1:4">
      <c r="A11" s="4" t="s">
        <v>1378</v>
      </c>
    </row>
    <row r="12" spans="1:4">
      <c r="A12" s="3" t="s">
        <v>1231</v>
      </c>
    </row>
    <row r="13" spans="1:4">
      <c r="A13" s="4" t="s">
        <v>1379</v>
      </c>
      <c r="C13" s="4" t="s">
        <v>1380</v>
      </c>
    </row>
    <row r="14" spans="1:4">
      <c r="A14" s="4" t="s">
        <v>1381</v>
      </c>
      <c r="C14" s="7" t="n">
        <v>15.76</v>
      </c>
    </row>
    <row r="15" spans="1:4">
      <c r="A15" s="4" t="s">
        <v>1382</v>
      </c>
      <c r="C15" s="9" t="n">
        <v>63.47</v>
      </c>
    </row>
    <row r="16" spans="1:4">
      <c r="A16" s="4" t="s">
        <v>1383</v>
      </c>
      <c r="C16" s="5" t="n">
        <v>12694000</v>
      </c>
    </row>
    <row r="17" spans="1:4">
      <c r="A17" s="4" t="s">
        <v>1372</v>
      </c>
      <c r="C17" s="6" t="n">
        <v>200000</v>
      </c>
      <c r="D17" s="5" t="n">
        <v>200000</v>
      </c>
    </row>
    <row r="18" spans="1:4">
      <c r="A18" s="4" t="s">
        <v>1384</v>
      </c>
    </row>
    <row r="19" spans="1:4">
      <c r="A19" s="3" t="s">
        <v>1231</v>
      </c>
    </row>
    <row r="20" spans="1:4">
      <c r="A20" s="4" t="s">
        <v>1379</v>
      </c>
      <c r="C20" s="4" t="s">
        <v>1385</v>
      </c>
    </row>
    <row r="21" spans="1:4">
      <c r="A21" s="4" t="s">
        <v>1381</v>
      </c>
      <c r="C21" s="7" t="n">
        <v>16.57</v>
      </c>
    </row>
    <row r="22" spans="1:4">
      <c r="A22" s="4" t="s">
        <v>1382</v>
      </c>
      <c r="C22" s="9" t="n">
        <v>60.3431</v>
      </c>
    </row>
    <row r="23" spans="1:4">
      <c r="A23" s="4" t="s">
        <v>1383</v>
      </c>
      <c r="C23" s="5" t="n">
        <v>24288000</v>
      </c>
    </row>
    <row r="24" spans="1:4">
      <c r="A24" s="4" t="s">
        <v>1372</v>
      </c>
      <c r="C24" s="6" t="n">
        <v>402500</v>
      </c>
      <c r="D24" s="5" t="n">
        <v>402500</v>
      </c>
    </row>
    <row r="25" spans="1:4">
      <c r="A25" s="4" t="s">
        <v>1386</v>
      </c>
    </row>
    <row r="26" spans="1:4">
      <c r="A26" s="3" t="s">
        <v>1231</v>
      </c>
    </row>
    <row r="27" spans="1:4">
      <c r="A27" s="4" t="s">
        <v>1379</v>
      </c>
      <c r="C27" s="4" t="s">
        <v>1387</v>
      </c>
    </row>
    <row r="28" spans="1:4">
      <c r="A28" s="4" t="s">
        <v>1388</v>
      </c>
      <c r="C28" s="6" t="n">
        <v>13000</v>
      </c>
    </row>
    <row r="29" spans="1:4">
      <c r="A29" s="4" t="s">
        <v>1389</v>
      </c>
      <c r="C29" s="6" t="n">
        <v>13400</v>
      </c>
    </row>
    <row r="30" spans="1:4">
      <c r="A30" s="4" t="s">
        <v>1390</v>
      </c>
    </row>
    <row r="31" spans="1:4">
      <c r="A31" s="3" t="s">
        <v>1231</v>
      </c>
    </row>
    <row r="32" spans="1:4">
      <c r="A32" s="4" t="s">
        <v>1379</v>
      </c>
      <c r="C32" s="4" t="s">
        <v>1391</v>
      </c>
    </row>
    <row r="33" spans="1:4">
      <c r="A33" s="4" t="s">
        <v>1381</v>
      </c>
      <c r="C33" s="7" t="n">
        <v>12.04</v>
      </c>
    </row>
    <row r="34" spans="1:4">
      <c r="A34" s="4" t="s">
        <v>1382</v>
      </c>
      <c r="C34" s="9" t="n">
        <v>83.08369999999999</v>
      </c>
    </row>
    <row r="35" spans="1:4">
      <c r="A35" s="4" t="s">
        <v>1383</v>
      </c>
      <c r="C35" s="5" t="n">
        <v>1155000</v>
      </c>
    </row>
    <row r="36" spans="1:4">
      <c r="A36" s="4" t="s">
        <v>1372</v>
      </c>
      <c r="C36" s="6" t="n">
        <v>13605</v>
      </c>
      <c r="D36" s="6" t="n">
        <v>0</v>
      </c>
    </row>
    <row r="37" spans="1:4">
      <c r="A37" s="4" t="s">
        <v>1392</v>
      </c>
      <c r="B37" s="6" t="n">
        <v>2800</v>
      </c>
    </row>
    <row r="38" spans="1:4">
      <c r="A38" s="4" t="s">
        <v>1393</v>
      </c>
      <c r="B38" s="4" t="s">
        <v>1391</v>
      </c>
    </row>
    <row r="39" spans="1:4">
      <c r="A39" s="4" t="s">
        <v>1238</v>
      </c>
    </row>
    <row r="40" spans="1:4">
      <c r="A40" s="3" t="s">
        <v>1231</v>
      </c>
    </row>
    <row r="41" spans="1:4">
      <c r="A41" s="4" t="s">
        <v>1394</v>
      </c>
      <c r="C41" s="4" t="s">
        <v>616</v>
      </c>
    </row>
    <row r="42" spans="1:4">
      <c r="A42" s="4" t="s">
        <v>1395</v>
      </c>
      <c r="C42" s="5" t="n">
        <v>6</v>
      </c>
    </row>
    <row r="43" spans="1:4">
      <c r="A43" s="4" t="s">
        <v>30</v>
      </c>
    </row>
    <row r="44" spans="1:4">
      <c r="A44" s="3" t="s">
        <v>1231</v>
      </c>
    </row>
    <row r="45" spans="1:4">
      <c r="A45" s="4" t="s">
        <v>1396</v>
      </c>
      <c r="C45" s="5" t="n">
        <v>233000</v>
      </c>
    </row>
    <row r="46" spans="1:4">
      <c r="A46" s="4" t="s">
        <v>1397</v>
      </c>
    </row>
    <row r="47" spans="1:4">
      <c r="A47" s="3" t="s">
        <v>1231</v>
      </c>
    </row>
    <row r="48" spans="1:4">
      <c r="A48" s="4" t="s">
        <v>1396</v>
      </c>
      <c r="B48" s="5" t="n">
        <v>23266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8</v>
      </c>
      <c r="B1" s="2" t="s">
        <v>909</v>
      </c>
      <c r="C1" s="2" t="s">
        <v>2</v>
      </c>
      <c r="D1" s="2" t="s">
        <v>34</v>
      </c>
    </row>
    <row r="2" spans="1:4">
      <c r="A2" s="3" t="s">
        <v>1399</v>
      </c>
    </row>
    <row r="3" spans="1:4">
      <c r="A3" s="12" t="n">
        <v>2017</v>
      </c>
      <c r="C3" s="6" t="n">
        <v>335868</v>
      </c>
    </row>
    <row r="4" spans="1:4">
      <c r="A4" s="5" t="n">
        <v>2018</v>
      </c>
      <c r="C4" s="5" t="n">
        <v>3114899</v>
      </c>
    </row>
    <row r="5" spans="1:4">
      <c r="A5" s="5" t="n">
        <v>2019</v>
      </c>
      <c r="C5" s="5" t="n">
        <v>427990</v>
      </c>
    </row>
    <row r="6" spans="1:4">
      <c r="A6" s="5" t="n">
        <v>2020</v>
      </c>
      <c r="C6" s="5" t="n">
        <v>1609620</v>
      </c>
    </row>
    <row r="7" spans="1:4">
      <c r="A7" s="5" t="n">
        <v>2021</v>
      </c>
      <c r="C7" s="5" t="n">
        <v>3002972</v>
      </c>
    </row>
    <row r="8" spans="1:4">
      <c r="A8" s="4" t="s">
        <v>911</v>
      </c>
      <c r="C8" s="5" t="n">
        <v>2638273</v>
      </c>
    </row>
    <row r="9" spans="1:4">
      <c r="A9" s="4" t="s">
        <v>158</v>
      </c>
      <c r="C9" s="5" t="n">
        <v>11129622</v>
      </c>
      <c r="D9" s="6" t="n">
        <v>3757647</v>
      </c>
    </row>
    <row r="10" spans="1:4">
      <c r="A10" s="4" t="s">
        <v>1234</v>
      </c>
    </row>
    <row r="11" spans="1:4">
      <c r="A11" s="3" t="s">
        <v>1399</v>
      </c>
    </row>
    <row r="12" spans="1:4">
      <c r="A12" s="12" t="n">
        <v>2017</v>
      </c>
      <c r="C12" s="5" t="n">
        <v>0</v>
      </c>
    </row>
    <row r="13" spans="1:4">
      <c r="A13" s="5" t="n">
        <v>2018</v>
      </c>
      <c r="C13" s="5" t="n">
        <v>0</v>
      </c>
    </row>
    <row r="14" spans="1:4">
      <c r="A14" s="5" t="n">
        <v>2019</v>
      </c>
      <c r="C14" s="5" t="n">
        <v>0</v>
      </c>
    </row>
    <row r="15" spans="1:4">
      <c r="A15" s="5" t="n">
        <v>2020</v>
      </c>
      <c r="C15" s="5" t="n">
        <v>50000</v>
      </c>
    </row>
    <row r="16" spans="1:4">
      <c r="A16" s="5" t="n">
        <v>2021</v>
      </c>
      <c r="C16" s="5" t="n">
        <v>0</v>
      </c>
    </row>
    <row r="17" spans="1:4">
      <c r="A17" s="4" t="s">
        <v>911</v>
      </c>
      <c r="C17" s="5" t="n">
        <v>0</v>
      </c>
    </row>
    <row r="18" spans="1:4">
      <c r="A18" s="4" t="s">
        <v>158</v>
      </c>
      <c r="C18" s="5" t="n">
        <v>50000</v>
      </c>
    </row>
    <row r="19" spans="1:4">
      <c r="A19" s="4" t="s">
        <v>1235</v>
      </c>
    </row>
    <row r="20" spans="1:4">
      <c r="A20" s="3" t="s">
        <v>1399</v>
      </c>
    </row>
    <row r="21" spans="1:4">
      <c r="A21" s="12" t="n">
        <v>2017</v>
      </c>
      <c r="C21" s="5" t="n">
        <v>0</v>
      </c>
    </row>
    <row r="22" spans="1:4">
      <c r="A22" s="5" t="n">
        <v>2018</v>
      </c>
      <c r="C22" s="5" t="n">
        <v>0</v>
      </c>
    </row>
    <row r="23" spans="1:4">
      <c r="A23" s="5" t="n">
        <v>2019</v>
      </c>
      <c r="C23" s="5" t="n">
        <v>0</v>
      </c>
    </row>
    <row r="24" spans="1:4">
      <c r="A24" s="5" t="n">
        <v>2020</v>
      </c>
      <c r="C24" s="5" t="n">
        <v>402500</v>
      </c>
    </row>
    <row r="25" spans="1:4">
      <c r="A25" s="5" t="n">
        <v>2021</v>
      </c>
      <c r="C25" s="5" t="n">
        <v>0</v>
      </c>
    </row>
    <row r="26" spans="1:4">
      <c r="A26" s="4" t="s">
        <v>911</v>
      </c>
      <c r="C26" s="5" t="n">
        <v>213605</v>
      </c>
    </row>
    <row r="27" spans="1:4">
      <c r="A27" s="4" t="s">
        <v>158</v>
      </c>
      <c r="C27" s="5" t="n">
        <v>616105</v>
      </c>
    </row>
    <row r="28" spans="1:4">
      <c r="A28" s="4" t="s">
        <v>1236</v>
      </c>
    </row>
    <row r="29" spans="1:4">
      <c r="A29" s="3" t="s">
        <v>1231</v>
      </c>
    </row>
    <row r="30" spans="1:4">
      <c r="A30" s="4" t="s">
        <v>1400</v>
      </c>
      <c r="C30" s="5" t="n">
        <v>1512500</v>
      </c>
    </row>
    <row r="31" spans="1:4">
      <c r="A31" s="3" t="s">
        <v>1399</v>
      </c>
    </row>
    <row r="32" spans="1:4">
      <c r="A32" s="12" t="n">
        <v>2017</v>
      </c>
      <c r="C32" s="5" t="n">
        <v>335868</v>
      </c>
    </row>
    <row r="33" spans="1:4">
      <c r="A33" s="5" t="n">
        <v>2018</v>
      </c>
      <c r="C33" s="5" t="n">
        <v>3114899</v>
      </c>
    </row>
    <row r="34" spans="1:4">
      <c r="A34" s="5" t="n">
        <v>2019</v>
      </c>
      <c r="C34" s="5" t="n">
        <v>427990</v>
      </c>
    </row>
    <row r="35" spans="1:4">
      <c r="A35" s="5" t="n">
        <v>2020</v>
      </c>
      <c r="C35" s="5" t="n">
        <v>1157120</v>
      </c>
    </row>
    <row r="36" spans="1:4">
      <c r="A36" s="5" t="n">
        <v>2021</v>
      </c>
      <c r="C36" s="5" t="n">
        <v>3002972</v>
      </c>
    </row>
    <row r="37" spans="1:4">
      <c r="A37" s="4" t="s">
        <v>911</v>
      </c>
      <c r="C37" s="5" t="n">
        <v>1753320</v>
      </c>
    </row>
    <row r="38" spans="1:4">
      <c r="A38" s="4" t="s">
        <v>158</v>
      </c>
      <c r="C38" s="5" t="n">
        <v>9792169</v>
      </c>
    </row>
    <row r="39" spans="1:4">
      <c r="A39" s="4" t="s">
        <v>1237</v>
      </c>
    </row>
    <row r="40" spans="1:4">
      <c r="A40" s="3" t="s">
        <v>1399</v>
      </c>
    </row>
    <row r="41" spans="1:4">
      <c r="A41" s="12" t="n">
        <v>2017</v>
      </c>
      <c r="C41" s="5" t="n">
        <v>0</v>
      </c>
    </row>
    <row r="42" spans="1:4">
      <c r="A42" s="5" t="n">
        <v>2018</v>
      </c>
      <c r="C42" s="5" t="n">
        <v>0</v>
      </c>
    </row>
    <row r="43" spans="1:4">
      <c r="A43" s="5" t="n">
        <v>2019</v>
      </c>
      <c r="C43" s="5" t="n">
        <v>0</v>
      </c>
    </row>
    <row r="44" spans="1:4">
      <c r="A44" s="5" t="n">
        <v>2020</v>
      </c>
      <c r="C44" s="5" t="n">
        <v>0</v>
      </c>
    </row>
    <row r="45" spans="1:4">
      <c r="A45" s="5" t="n">
        <v>2021</v>
      </c>
      <c r="C45" s="5" t="n">
        <v>0</v>
      </c>
    </row>
    <row r="46" spans="1:4">
      <c r="A46" s="4" t="s">
        <v>911</v>
      </c>
      <c r="C46" s="5" t="n">
        <v>391231</v>
      </c>
    </row>
    <row r="47" spans="1:4">
      <c r="A47" s="4" t="s">
        <v>158</v>
      </c>
      <c r="C47" s="5" t="n">
        <v>391231</v>
      </c>
    </row>
    <row r="48" spans="1:4">
      <c r="A48" s="3" t="s">
        <v>1401</v>
      </c>
    </row>
    <row r="49" spans="1:4">
      <c r="A49" s="5" t="n">
        <v>2018</v>
      </c>
      <c r="C49" s="5" t="n">
        <v>188180</v>
      </c>
    </row>
    <row r="50" spans="1:4">
      <c r="A50" s="5" t="n">
        <v>2018</v>
      </c>
      <c r="C50" s="5" t="n">
        <v>147634</v>
      </c>
    </row>
    <row r="51" spans="1:4">
      <c r="A51" s="5" t="n">
        <v>2019</v>
      </c>
      <c r="C51" s="5" t="n">
        <v>53800</v>
      </c>
    </row>
    <row r="52" spans="1:4">
      <c r="A52" s="5" t="n">
        <v>2020</v>
      </c>
      <c r="C52" s="5" t="n">
        <v>1617</v>
      </c>
    </row>
    <row r="53" spans="1:4">
      <c r="A53" s="4" t="s">
        <v>1401</v>
      </c>
      <c r="C53" s="5" t="n">
        <v>391231</v>
      </c>
    </row>
    <row r="54" spans="1:4">
      <c r="A54" s="4" t="s">
        <v>1238</v>
      </c>
    </row>
    <row r="55" spans="1:4">
      <c r="A55" s="3" t="s">
        <v>1399</v>
      </c>
    </row>
    <row r="56" spans="1:4">
      <c r="A56" s="12" t="n">
        <v>2017</v>
      </c>
      <c r="C56" s="5" t="n">
        <v>0</v>
      </c>
    </row>
    <row r="57" spans="1:4">
      <c r="A57" s="5" t="n">
        <v>2018</v>
      </c>
      <c r="C57" s="5" t="n">
        <v>0</v>
      </c>
    </row>
    <row r="58" spans="1:4">
      <c r="A58" s="5" t="n">
        <v>2019</v>
      </c>
      <c r="C58" s="5" t="n">
        <v>0</v>
      </c>
    </row>
    <row r="59" spans="1:4">
      <c r="A59" s="5" t="n">
        <v>2020</v>
      </c>
      <c r="C59" s="5" t="n">
        <v>0</v>
      </c>
    </row>
    <row r="60" spans="1:4">
      <c r="A60" s="5" t="n">
        <v>2021</v>
      </c>
      <c r="C60" s="5" t="n">
        <v>0</v>
      </c>
    </row>
    <row r="61" spans="1:4">
      <c r="A61" s="4" t="s">
        <v>911</v>
      </c>
      <c r="C61" s="5" t="n">
        <v>280117</v>
      </c>
    </row>
    <row r="62" spans="1:4">
      <c r="A62" s="4" t="s">
        <v>158</v>
      </c>
      <c r="C62" s="6" t="n">
        <v>280117</v>
      </c>
    </row>
    <row r="63" spans="1:4">
      <c r="A63" s="4" t="s">
        <v>1402</v>
      </c>
    </row>
    <row r="64" spans="1:4">
      <c r="A64" s="3" t="s">
        <v>1231</v>
      </c>
    </row>
    <row r="65" spans="1:4">
      <c r="A65" s="4" t="s">
        <v>1240</v>
      </c>
      <c r="B65" s="6" t="n">
        <v>46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3"/>
    <col customWidth="1" max="11" min="11" width="17"/>
  </cols>
  <sheetData>
    <row r="1" spans="1:11">
      <c r="A1" s="1" t="s">
        <v>1403</v>
      </c>
      <c r="B1" s="2" t="s">
        <v>1</v>
      </c>
    </row>
    <row r="2" spans="1:11">
      <c r="B2" s="2" t="s">
        <v>619</v>
      </c>
      <c r="C2" s="2" t="s">
        <v>620</v>
      </c>
      <c r="D2" s="2" t="s">
        <v>1404</v>
      </c>
      <c r="E2" s="2" t="s">
        <v>1405</v>
      </c>
      <c r="F2" s="2" t="s">
        <v>1406</v>
      </c>
      <c r="G2" s="2" t="s">
        <v>799</v>
      </c>
      <c r="H2" s="2" t="s">
        <v>1407</v>
      </c>
      <c r="I2" s="2" t="s">
        <v>1408</v>
      </c>
      <c r="J2" s="2" t="s">
        <v>1409</v>
      </c>
      <c r="K2" s="2" t="s">
        <v>1410</v>
      </c>
    </row>
    <row r="3" spans="1:11">
      <c r="A3" s="3" t="s">
        <v>1411</v>
      </c>
    </row>
    <row r="4" spans="1:11">
      <c r="A4" s="4" t="s">
        <v>1412</v>
      </c>
      <c r="B4" s="6" t="n">
        <v>204848000</v>
      </c>
      <c r="C4" s="6" t="n">
        <v>5448000</v>
      </c>
    </row>
    <row r="5" spans="1:11">
      <c r="A5" s="4" t="s">
        <v>1413</v>
      </c>
      <c r="B5" s="5" t="n">
        <v>1900000</v>
      </c>
      <c r="C5" s="5" t="n">
        <v>0</v>
      </c>
    </row>
    <row r="6" spans="1:11">
      <c r="A6" s="4" t="s">
        <v>1414</v>
      </c>
      <c r="B6" s="5" t="n">
        <v>1655239000</v>
      </c>
      <c r="C6" s="5" t="n">
        <v>1052995000</v>
      </c>
    </row>
    <row r="7" spans="1:11">
      <c r="A7" s="4" t="s">
        <v>1415</v>
      </c>
    </row>
    <row r="8" spans="1:11">
      <c r="A8" s="3" t="s">
        <v>1411</v>
      </c>
    </row>
    <row r="9" spans="1:11">
      <c r="A9" s="4" t="s">
        <v>1416</v>
      </c>
      <c r="B9" s="5" t="n">
        <v>3900000</v>
      </c>
      <c r="C9" s="5" t="n">
        <v>1600000</v>
      </c>
    </row>
    <row r="10" spans="1:11">
      <c r="A10" s="4" t="s">
        <v>1417</v>
      </c>
    </row>
    <row r="11" spans="1:11">
      <c r="A11" s="3" t="s">
        <v>1411</v>
      </c>
    </row>
    <row r="12" spans="1:11">
      <c r="A12" s="4" t="s">
        <v>1418</v>
      </c>
      <c r="B12" s="5" t="n">
        <v>3900000</v>
      </c>
      <c r="C12" s="5" t="n">
        <v>62000</v>
      </c>
    </row>
    <row r="13" spans="1:11">
      <c r="A13" s="4" t="s">
        <v>1419</v>
      </c>
    </row>
    <row r="14" spans="1:11">
      <c r="A14" s="3" t="s">
        <v>1411</v>
      </c>
    </row>
    <row r="15" spans="1:11">
      <c r="A15" s="4" t="s">
        <v>1420</v>
      </c>
      <c r="G15" s="6" t="n">
        <v>6100000000</v>
      </c>
    </row>
    <row r="16" spans="1:11">
      <c r="A16" s="4" t="s">
        <v>1412</v>
      </c>
      <c r="B16" s="5" t="n">
        <v>160400000</v>
      </c>
    </row>
    <row r="17" spans="1:11">
      <c r="A17" s="4" t="s">
        <v>1421</v>
      </c>
      <c r="B17" s="5" t="n">
        <v>13000000</v>
      </c>
    </row>
    <row r="18" spans="1:11">
      <c r="A18" s="4" t="s">
        <v>1422</v>
      </c>
    </row>
    <row r="19" spans="1:11">
      <c r="A19" s="3" t="s">
        <v>1411</v>
      </c>
    </row>
    <row r="20" spans="1:11">
      <c r="A20" s="4" t="s">
        <v>1420</v>
      </c>
      <c r="G20" s="6" t="n">
        <v>2000000000</v>
      </c>
    </row>
    <row r="21" spans="1:11">
      <c r="A21" s="4" t="s">
        <v>1423</v>
      </c>
      <c r="G21" s="4" t="s">
        <v>1424</v>
      </c>
    </row>
    <row r="22" spans="1:11">
      <c r="A22" s="4" t="s">
        <v>1425</v>
      </c>
    </row>
    <row r="23" spans="1:11">
      <c r="A23" s="3" t="s">
        <v>1411</v>
      </c>
    </row>
    <row r="24" spans="1:11">
      <c r="A24" s="4" t="s">
        <v>1414</v>
      </c>
      <c r="B24" s="6" t="n">
        <v>1139000000</v>
      </c>
      <c r="C24" s="6" t="n">
        <v>697400000</v>
      </c>
      <c r="D24" s="13" t="n">
        <v>250.6</v>
      </c>
      <c r="E24" s="14" t="n">
        <v>499.2</v>
      </c>
      <c r="F24" s="15" t="n">
        <v>771.2</v>
      </c>
      <c r="H24" s="13" t="n">
        <v>106.2</v>
      </c>
      <c r="I24" s="14" t="n">
        <v>394.4</v>
      </c>
      <c r="J24" s="16" t="n">
        <v>54.5</v>
      </c>
      <c r="K24" s="15" t="n">
        <v>842.1</v>
      </c>
    </row>
  </sheetData>
  <mergeCells count="4">
    <mergeCell ref="A1:A2"/>
    <mergeCell ref="B1:C1"/>
    <mergeCell ref="D1:F1"/>
    <mergeCell ref="H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4</v>
      </c>
    </row>
    <row r="2" spans="1:3">
      <c r="A2" s="3" t="s">
        <v>1427</v>
      </c>
    </row>
    <row r="3" spans="1:3">
      <c r="A3" s="4" t="s">
        <v>1428</v>
      </c>
      <c r="B3" s="6" t="n">
        <v>10152</v>
      </c>
      <c r="C3" s="6" t="n">
        <v>36101</v>
      </c>
    </row>
    <row r="4" spans="1:3">
      <c r="A4" s="4" t="s">
        <v>1429</v>
      </c>
      <c r="B4" s="5" t="n">
        <v>-204848</v>
      </c>
      <c r="C4" s="5" t="n">
        <v>-5448</v>
      </c>
    </row>
    <row r="5" spans="1:3">
      <c r="A5" s="4" t="s">
        <v>74</v>
      </c>
    </row>
    <row r="6" spans="1:3">
      <c r="A6" s="3" t="s">
        <v>1427</v>
      </c>
    </row>
    <row r="7" spans="1:3">
      <c r="A7" s="4" t="s">
        <v>1428</v>
      </c>
      <c r="B7" s="5" t="n">
        <v>10152</v>
      </c>
      <c r="C7" s="5" t="n">
        <v>36101</v>
      </c>
    </row>
    <row r="8" spans="1:3">
      <c r="A8" s="4" t="s">
        <v>82</v>
      </c>
    </row>
    <row r="9" spans="1:3">
      <c r="A9" s="3" t="s">
        <v>1427</v>
      </c>
    </row>
    <row r="10" spans="1:3">
      <c r="A10" s="4" t="s">
        <v>1429</v>
      </c>
      <c r="B10" s="5" t="n">
        <v>-204848</v>
      </c>
      <c r="C10" s="5" t="n">
        <v>-5448</v>
      </c>
    </row>
    <row r="11" spans="1:3">
      <c r="A11" s="4" t="s">
        <v>1430</v>
      </c>
    </row>
    <row r="12" spans="1:3">
      <c r="A12" s="3" t="s">
        <v>1427</v>
      </c>
    </row>
    <row r="13" spans="1:3">
      <c r="A13" s="4" t="s">
        <v>1428</v>
      </c>
      <c r="B13" s="5" t="n">
        <v>8009</v>
      </c>
      <c r="C13" s="5" t="n">
        <v>34715</v>
      </c>
    </row>
    <row r="14" spans="1:3">
      <c r="A14" s="4" t="s">
        <v>1431</v>
      </c>
    </row>
    <row r="15" spans="1:3">
      <c r="A15" s="3" t="s">
        <v>1427</v>
      </c>
    </row>
    <row r="16" spans="1:3">
      <c r="A16" s="4" t="s">
        <v>1429</v>
      </c>
      <c r="B16" s="5" t="n">
        <v>-39101</v>
      </c>
      <c r="C16" s="5" t="n">
        <v>-5011</v>
      </c>
    </row>
    <row r="17" spans="1:3">
      <c r="A17" s="4" t="s">
        <v>1432</v>
      </c>
    </row>
    <row r="18" spans="1:3">
      <c r="A18" s="3" t="s">
        <v>1427</v>
      </c>
    </row>
    <row r="19" spans="1:3">
      <c r="A19" s="4" t="s">
        <v>1428</v>
      </c>
      <c r="B19" s="5" t="n">
        <v>2143</v>
      </c>
      <c r="C19" s="5" t="n">
        <v>1386</v>
      </c>
    </row>
    <row r="20" spans="1:3">
      <c r="A20" s="4" t="s">
        <v>1433</v>
      </c>
    </row>
    <row r="21" spans="1:3">
      <c r="A21" s="3" t="s">
        <v>1427</v>
      </c>
    </row>
    <row r="22" spans="1:3">
      <c r="A22" s="4" t="s">
        <v>1429</v>
      </c>
      <c r="B22" s="5" t="n">
        <v>-165747</v>
      </c>
      <c r="C22" s="5" t="n">
        <v>-437</v>
      </c>
    </row>
    <row r="23" spans="1:3">
      <c r="A23" s="4" t="s">
        <v>1434</v>
      </c>
    </row>
    <row r="24" spans="1:3">
      <c r="A24" s="3" t="s">
        <v>1427</v>
      </c>
    </row>
    <row r="25" spans="1:3">
      <c r="A25" s="4" t="s">
        <v>1428</v>
      </c>
      <c r="B25" s="5" t="n">
        <v>8984</v>
      </c>
      <c r="C25" s="5" t="n">
        <v>35818</v>
      </c>
    </row>
    <row r="26" spans="1:3">
      <c r="A26" s="4" t="s">
        <v>1435</v>
      </c>
    </row>
    <row r="27" spans="1:3">
      <c r="A27" s="3" t="s">
        <v>1427</v>
      </c>
    </row>
    <row r="28" spans="1:3">
      <c r="A28" s="4" t="s">
        <v>1429</v>
      </c>
      <c r="B28" s="5" t="n">
        <v>-44408</v>
      </c>
      <c r="C28" s="5" t="n">
        <v>-5448</v>
      </c>
    </row>
    <row r="29" spans="1:3">
      <c r="A29" s="4" t="s">
        <v>1436</v>
      </c>
    </row>
    <row r="30" spans="1:3">
      <c r="A30" s="3" t="s">
        <v>1427</v>
      </c>
    </row>
    <row r="31" spans="1:3">
      <c r="A31" s="4" t="s">
        <v>1428</v>
      </c>
      <c r="B31" s="5" t="n">
        <v>8009</v>
      </c>
      <c r="C31" s="5" t="n">
        <v>34715</v>
      </c>
    </row>
    <row r="32" spans="1:3">
      <c r="A32" s="4" t="s">
        <v>1437</v>
      </c>
    </row>
    <row r="33" spans="1:3">
      <c r="A33" s="3" t="s">
        <v>1427</v>
      </c>
    </row>
    <row r="34" spans="1:3">
      <c r="A34" s="4" t="s">
        <v>1429</v>
      </c>
      <c r="B34" s="5" t="n">
        <v>-39101</v>
      </c>
      <c r="C34" s="5" t="n">
        <v>-5011</v>
      </c>
    </row>
    <row r="35" spans="1:3">
      <c r="A35" s="4" t="s">
        <v>1438</v>
      </c>
    </row>
    <row r="36" spans="1:3">
      <c r="A36" s="3" t="s">
        <v>1427</v>
      </c>
    </row>
    <row r="37" spans="1:3">
      <c r="A37" s="4" t="s">
        <v>1428</v>
      </c>
      <c r="B37" s="5" t="n">
        <v>975</v>
      </c>
      <c r="C37" s="5" t="n">
        <v>1103</v>
      </c>
    </row>
    <row r="38" spans="1:3">
      <c r="A38" s="4" t="s">
        <v>1439</v>
      </c>
    </row>
    <row r="39" spans="1:3">
      <c r="A39" s="3" t="s">
        <v>1427</v>
      </c>
    </row>
    <row r="40" spans="1:3">
      <c r="A40" s="4" t="s">
        <v>1429</v>
      </c>
      <c r="B40" s="5" t="n">
        <v>-5307</v>
      </c>
      <c r="C40" s="5" t="n">
        <v>-437</v>
      </c>
    </row>
    <row r="41" spans="1:3">
      <c r="A41" s="4" t="s">
        <v>1440</v>
      </c>
    </row>
    <row r="42" spans="1:3">
      <c r="A42" s="3" t="s">
        <v>1427</v>
      </c>
    </row>
    <row r="43" spans="1:3">
      <c r="A43" s="4" t="s">
        <v>1428</v>
      </c>
      <c r="B43" s="5" t="n">
        <v>1168</v>
      </c>
      <c r="C43" s="5" t="n">
        <v>283</v>
      </c>
    </row>
    <row r="44" spans="1:3">
      <c r="A44" s="4" t="s">
        <v>1429</v>
      </c>
      <c r="B44" s="5" t="n">
        <v>-160440</v>
      </c>
      <c r="C44" s="5" t="n">
        <v>0</v>
      </c>
    </row>
    <row r="45" spans="1:3">
      <c r="A45" s="4" t="s">
        <v>1441</v>
      </c>
    </row>
    <row r="46" spans="1:3">
      <c r="A46" s="3" t="s">
        <v>1427</v>
      </c>
    </row>
    <row r="47" spans="1:3">
      <c r="A47" s="4" t="s">
        <v>1428</v>
      </c>
      <c r="B47" s="5" t="n">
        <v>1168</v>
      </c>
      <c r="C47" s="5" t="n">
        <v>283</v>
      </c>
    </row>
    <row r="48" spans="1:3">
      <c r="A48" s="4" t="s">
        <v>1442</v>
      </c>
    </row>
    <row r="49" spans="1:3">
      <c r="A49" s="3" t="s">
        <v>1427</v>
      </c>
    </row>
    <row r="50" spans="1:3">
      <c r="A50" s="4" t="s">
        <v>1429</v>
      </c>
      <c r="B50" s="5" t="n">
        <v>-160440</v>
      </c>
      <c r="C50" s="5" t="n">
        <v>0</v>
      </c>
    </row>
    <row r="51" spans="1:3">
      <c r="A51" s="4" t="s">
        <v>1443</v>
      </c>
    </row>
    <row r="52" spans="1:3">
      <c r="A52" s="3" t="s">
        <v>1427</v>
      </c>
    </row>
    <row r="53" spans="1:3">
      <c r="A53" s="4" t="s">
        <v>1428</v>
      </c>
      <c r="B53" s="5" t="n">
        <v>0</v>
      </c>
      <c r="C53" s="5" t="n">
        <v>0</v>
      </c>
    </row>
    <row r="54" spans="1:3">
      <c r="A54" s="4" t="s">
        <v>1444</v>
      </c>
    </row>
    <row r="55" spans="1:3">
      <c r="A55" s="3" t="s">
        <v>1427</v>
      </c>
    </row>
    <row r="56" spans="1:3">
      <c r="A56" s="4" t="s">
        <v>1429</v>
      </c>
      <c r="B56" s="5" t="n">
        <v>0</v>
      </c>
      <c r="C56" s="5" t="n">
        <v>0</v>
      </c>
    </row>
    <row r="57" spans="1:3">
      <c r="A57" s="4" t="s">
        <v>1445</v>
      </c>
    </row>
    <row r="58" spans="1:3">
      <c r="A58" s="3" t="s">
        <v>1427</v>
      </c>
    </row>
    <row r="59" spans="1:3">
      <c r="A59" s="4" t="s">
        <v>1428</v>
      </c>
      <c r="B59" s="5" t="n">
        <v>1168</v>
      </c>
      <c r="C59" s="5" t="n">
        <v>283</v>
      </c>
    </row>
    <row r="60" spans="1:3">
      <c r="A60" s="4" t="s">
        <v>1446</v>
      </c>
    </row>
    <row r="61" spans="1:3">
      <c r="A61" s="3" t="s">
        <v>1427</v>
      </c>
    </row>
    <row r="62" spans="1:3">
      <c r="A62" s="4" t="s">
        <v>1429</v>
      </c>
      <c r="B62" s="6" t="n">
        <v>-160440</v>
      </c>
      <c r="C62"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8"/>
    <col customWidth="1" max="4" min="4" width="15"/>
    <col customWidth="1" max="5" min="5" width="10"/>
    <col customWidth="1" max="6" min="6" width="8"/>
    <col customWidth="1" max="7" min="7" width="11"/>
    <col customWidth="1" max="8" min="8" width="13"/>
    <col customWidth="1" max="9" min="9" width="8"/>
    <col customWidth="1" max="10" min="10" width="13"/>
    <col customWidth="1" max="11" min="11" width="6"/>
    <col customWidth="1" max="12" min="12" width="8"/>
    <col customWidth="1" max="13" min="13" width="6"/>
  </cols>
  <sheetData>
    <row r="1" spans="1:13">
      <c r="A1" s="1" t="s">
        <v>1447</v>
      </c>
      <c r="B1" s="2" t="s">
        <v>1448</v>
      </c>
      <c r="C1" s="2" t="s">
        <v>1449</v>
      </c>
      <c r="D1" s="2" t="s">
        <v>1450</v>
      </c>
      <c r="E1" s="2" t="s">
        <v>1451</v>
      </c>
      <c r="F1" s="2" t="s">
        <v>1452</v>
      </c>
      <c r="G1" s="2" t="s">
        <v>1453</v>
      </c>
      <c r="H1" s="2" t="s">
        <v>1454</v>
      </c>
      <c r="I1" s="2" t="s">
        <v>1455</v>
      </c>
      <c r="J1" s="2" t="s">
        <v>1456</v>
      </c>
      <c r="K1" s="2" t="s">
        <v>1457</v>
      </c>
      <c r="L1" s="2" t="s">
        <v>1458</v>
      </c>
      <c r="M1" s="2" t="s">
        <v>1459</v>
      </c>
    </row>
    <row r="2" spans="1:13">
      <c r="A2" s="4" t="s">
        <v>635</v>
      </c>
    </row>
    <row r="3" spans="1:13">
      <c r="A3" s="3" t="s">
        <v>1460</v>
      </c>
    </row>
    <row r="4" spans="1:13">
      <c r="A4" s="4" t="s">
        <v>1461</v>
      </c>
      <c r="M4" s="8" t="n">
        <v>1.28</v>
      </c>
    </row>
    <row r="5" spans="1:13">
      <c r="A5" s="4" t="s">
        <v>1462</v>
      </c>
    </row>
    <row r="6" spans="1:13">
      <c r="A6" s="3" t="s">
        <v>1460</v>
      </c>
    </row>
    <row r="7" spans="1:13">
      <c r="A7" s="4" t="s">
        <v>1463</v>
      </c>
      <c r="K7" s="8" t="n">
        <v>1.06</v>
      </c>
      <c r="M7" s="8" t="n">
        <v>1.45</v>
      </c>
    </row>
    <row r="8" spans="1:13">
      <c r="A8" s="4" t="s">
        <v>1464</v>
      </c>
    </row>
    <row r="9" spans="1:13">
      <c r="A9" s="3" t="s">
        <v>1460</v>
      </c>
    </row>
    <row r="10" spans="1:13">
      <c r="A10" s="4" t="s">
        <v>1465</v>
      </c>
      <c r="K10" s="8" t="n">
        <v>1.53</v>
      </c>
      <c r="M10" s="8" t="n">
        <v>1.82</v>
      </c>
    </row>
    <row r="11" spans="1:13">
      <c r="A11" s="4" t="s">
        <v>1466</v>
      </c>
    </row>
    <row r="12" spans="1:13">
      <c r="A12" s="3" t="s">
        <v>1460</v>
      </c>
    </row>
    <row r="13" spans="1:13">
      <c r="A13" s="4" t="s">
        <v>1467</v>
      </c>
      <c r="L13" s="8" t="n">
        <v>0.12</v>
      </c>
    </row>
    <row r="14" spans="1:13">
      <c r="A14" s="4" t="s">
        <v>1468</v>
      </c>
    </row>
    <row r="15" spans="1:13">
      <c r="A15" s="3" t="s">
        <v>1460</v>
      </c>
    </row>
    <row r="16" spans="1:13">
      <c r="A16" s="4" t="s">
        <v>1469</v>
      </c>
      <c r="K16" s="8" t="n">
        <v>1.1</v>
      </c>
      <c r="M16" s="8" t="n">
        <v>1.23</v>
      </c>
    </row>
    <row r="17" spans="1:13">
      <c r="A17" s="4" t="s">
        <v>1470</v>
      </c>
    </row>
    <row r="18" spans="1:13">
      <c r="A18" s="3" t="s">
        <v>1460</v>
      </c>
    </row>
    <row r="19" spans="1:13">
      <c r="A19" s="4" t="s">
        <v>1471</v>
      </c>
      <c r="K19" s="8" t="n">
        <v>1.27</v>
      </c>
    </row>
    <row r="20" spans="1:13">
      <c r="A20" s="4" t="s">
        <v>1472</v>
      </c>
    </row>
    <row r="21" spans="1:13">
      <c r="A21" s="3" t="s">
        <v>1460</v>
      </c>
    </row>
    <row r="22" spans="1:13">
      <c r="A22" s="4" t="s">
        <v>1469</v>
      </c>
      <c r="C22" s="8" t="n">
        <v>0.28</v>
      </c>
      <c r="F22" s="9" t="n">
        <v>0.0003</v>
      </c>
      <c r="I22" s="9" t="n">
        <v>0.0014</v>
      </c>
    </row>
    <row r="23" spans="1:13">
      <c r="A23" s="4" t="s">
        <v>1473</v>
      </c>
    </row>
    <row r="24" spans="1:13">
      <c r="A24" s="3" t="s">
        <v>1460</v>
      </c>
    </row>
    <row r="25" spans="1:13">
      <c r="A25" s="4" t="s">
        <v>1420</v>
      </c>
      <c r="E25" s="17" t="n">
        <v>51977</v>
      </c>
      <c r="G25" s="18" t="n">
        <v>117963</v>
      </c>
    </row>
    <row r="26" spans="1:13">
      <c r="A26" s="4" t="s">
        <v>1474</v>
      </c>
    </row>
    <row r="27" spans="1:13">
      <c r="A27" s="3" t="s">
        <v>1460</v>
      </c>
    </row>
    <row r="28" spans="1:13">
      <c r="A28" s="4" t="s">
        <v>1420</v>
      </c>
      <c r="E28" s="5" t="n">
        <v>100517</v>
      </c>
      <c r="G28" s="5" t="n">
        <v>330182</v>
      </c>
      <c r="J28" s="19" t="n">
        <v>802417</v>
      </c>
    </row>
    <row r="29" spans="1:13">
      <c r="A29" s="4" t="s">
        <v>1475</v>
      </c>
    </row>
    <row r="30" spans="1:13">
      <c r="A30" s="3" t="s">
        <v>1460</v>
      </c>
    </row>
    <row r="31" spans="1:13">
      <c r="A31" s="4" t="s">
        <v>1420</v>
      </c>
      <c r="B31" s="20" t="n">
        <v>0</v>
      </c>
      <c r="D31" s="21" t="n">
        <v>0</v>
      </c>
      <c r="H31" s="22" t="n">
        <v>0</v>
      </c>
    </row>
    <row r="32" spans="1:13">
      <c r="A32" s="4" t="s">
        <v>1476</v>
      </c>
    </row>
    <row r="33" spans="1:13">
      <c r="A33" s="3" t="s">
        <v>1460</v>
      </c>
    </row>
    <row r="34" spans="1:13">
      <c r="A34" s="4" t="s">
        <v>1420</v>
      </c>
      <c r="E34" s="5" t="n">
        <v>2223</v>
      </c>
      <c r="G34" s="5" t="n">
        <v>0</v>
      </c>
    </row>
    <row r="35" spans="1:13">
      <c r="A35" s="4" t="s">
        <v>1477</v>
      </c>
    </row>
    <row r="36" spans="1:13">
      <c r="A36" s="3" t="s">
        <v>1460</v>
      </c>
    </row>
    <row r="37" spans="1:13">
      <c r="A37" s="4" t="s">
        <v>1420</v>
      </c>
      <c r="E37" s="17" t="n">
        <v>42633</v>
      </c>
      <c r="G37" s="18" t="n">
        <v>4726</v>
      </c>
      <c r="J37" s="19" t="n">
        <v>120583</v>
      </c>
    </row>
    <row r="38" spans="1:13">
      <c r="A38" s="4" t="s">
        <v>1478</v>
      </c>
    </row>
    <row r="39" spans="1:13">
      <c r="A39" s="3" t="s">
        <v>1460</v>
      </c>
    </row>
    <row r="40" spans="1:13">
      <c r="A40" s="4" t="s">
        <v>1420</v>
      </c>
      <c r="B40" s="20" t="n">
        <v>43121000</v>
      </c>
      <c r="D40" s="21" t="n">
        <v>64635000</v>
      </c>
      <c r="H40" s="22" t="n">
        <v>3219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6"/>
  </cols>
  <sheetData>
    <row r="1" spans="1:6">
      <c r="A1" s="1" t="s">
        <v>1479</v>
      </c>
      <c r="B1" s="2" t="s">
        <v>1</v>
      </c>
    </row>
    <row r="2" spans="1:6">
      <c r="B2" s="2" t="s">
        <v>1480</v>
      </c>
      <c r="C2" s="2" t="s">
        <v>620</v>
      </c>
      <c r="D2" s="2" t="s">
        <v>621</v>
      </c>
      <c r="E2" s="2" t="s">
        <v>1481</v>
      </c>
      <c r="F2" s="2" t="s">
        <v>1482</v>
      </c>
    </row>
    <row r="3" spans="1:6">
      <c r="A3" s="4" t="s">
        <v>635</v>
      </c>
    </row>
    <row r="4" spans="1:6">
      <c r="A4" s="3" t="s">
        <v>1483</v>
      </c>
    </row>
    <row r="5" spans="1:6">
      <c r="A5" s="4" t="s">
        <v>1484</v>
      </c>
      <c r="B5" s="8" t="n">
        <v>1.28</v>
      </c>
      <c r="E5" s="8" t="n">
        <v>1.28</v>
      </c>
      <c r="F5" s="8" t="n">
        <v>1.28</v>
      </c>
    </row>
    <row r="6" spans="1:6">
      <c r="A6" s="4" t="s">
        <v>1485</v>
      </c>
    </row>
    <row r="7" spans="1:6">
      <c r="A7" s="3" t="s">
        <v>1483</v>
      </c>
    </row>
    <row r="8" spans="1:6">
      <c r="A8" s="4" t="s">
        <v>1486</v>
      </c>
      <c r="B8" s="6" t="n">
        <v>-15080</v>
      </c>
      <c r="C8" s="6" t="n">
        <v>-1455</v>
      </c>
      <c r="D8" s="6" t="n">
        <v>-841</v>
      </c>
    </row>
    <row r="9" spans="1:6">
      <c r="A9" s="4" t="s">
        <v>1487</v>
      </c>
    </row>
    <row r="10" spans="1:6">
      <c r="A10" s="3" t="s">
        <v>1483</v>
      </c>
    </row>
    <row r="11" spans="1:6">
      <c r="A11" s="4" t="s">
        <v>1420</v>
      </c>
      <c r="B11" s="6" t="n">
        <v>2000000</v>
      </c>
    </row>
    <row r="12" spans="1:6">
      <c r="A12" s="4" t="s">
        <v>1488</v>
      </c>
      <c r="B12" s="9" t="n">
        <v>0.0339</v>
      </c>
      <c r="E12" s="9" t="n">
        <v>0.0339</v>
      </c>
      <c r="F12" s="9" t="n">
        <v>0.0339</v>
      </c>
    </row>
    <row r="13" spans="1:6">
      <c r="A13" s="4" t="s">
        <v>1489</v>
      </c>
    </row>
    <row r="14" spans="1:6">
      <c r="A14" s="3" t="s">
        <v>1483</v>
      </c>
    </row>
    <row r="15" spans="1:6">
      <c r="A15" s="4" t="s">
        <v>1420</v>
      </c>
      <c r="B15" s="6" t="n">
        <v>2917</v>
      </c>
    </row>
    <row r="16" spans="1:6">
      <c r="A16" s="4" t="s">
        <v>1490</v>
      </c>
    </row>
    <row r="17" spans="1:6">
      <c r="A17" s="3" t="s">
        <v>1483</v>
      </c>
    </row>
    <row r="18" spans="1:6">
      <c r="A18" s="4" t="s">
        <v>1488</v>
      </c>
      <c r="B18" s="9" t="n">
        <v>0.0417</v>
      </c>
      <c r="E18" s="9" t="n">
        <v>0.0417</v>
      </c>
      <c r="F18" s="9" t="n">
        <v>0.0417</v>
      </c>
    </row>
    <row r="19" spans="1:6">
      <c r="A19" s="4" t="s">
        <v>1491</v>
      </c>
    </row>
    <row r="20" spans="1:6">
      <c r="A20" s="3" t="s">
        <v>1483</v>
      </c>
    </row>
    <row r="21" spans="1:6">
      <c r="A21" s="4" t="s">
        <v>1488</v>
      </c>
      <c r="B21" s="9" t="n">
        <v>0.0512</v>
      </c>
      <c r="E21" s="9" t="n">
        <v>0.0512</v>
      </c>
      <c r="F21" s="9" t="n">
        <v>0.0512</v>
      </c>
    </row>
    <row r="22" spans="1:6">
      <c r="A22" s="4" t="s">
        <v>1492</v>
      </c>
    </row>
    <row r="23" spans="1:6">
      <c r="A23" s="3" t="s">
        <v>1483</v>
      </c>
    </row>
    <row r="24" spans="1:6">
      <c r="A24" s="4" t="s">
        <v>1420</v>
      </c>
      <c r="B24" s="6" t="n">
        <v>10000</v>
      </c>
    </row>
    <row r="25" spans="1:6">
      <c r="A25" s="4" t="s">
        <v>1488</v>
      </c>
      <c r="B25" s="9" t="n">
        <v>0.0195</v>
      </c>
      <c r="E25" s="9" t="n">
        <v>0.0195</v>
      </c>
      <c r="F25" s="9" t="n">
        <v>0.0195</v>
      </c>
    </row>
    <row r="26" spans="1:6">
      <c r="A26" s="4" t="s">
        <v>1493</v>
      </c>
    </row>
    <row r="27" spans="1:6">
      <c r="A27" s="3" t="s">
        <v>1483</v>
      </c>
    </row>
    <row r="28" spans="1:6">
      <c r="A28" s="4" t="s">
        <v>1494</v>
      </c>
      <c r="B28" s="4" t="s">
        <v>1495</v>
      </c>
      <c r="E28" s="4" t="s">
        <v>1495</v>
      </c>
      <c r="F28" s="4" t="s">
        <v>1495</v>
      </c>
    </row>
    <row r="29" spans="1:6">
      <c r="A29" s="4" t="s">
        <v>1496</v>
      </c>
    </row>
    <row r="30" spans="1:6">
      <c r="A30" s="3" t="s">
        <v>1483</v>
      </c>
    </row>
    <row r="31" spans="1:6">
      <c r="A31" s="4" t="s">
        <v>1420</v>
      </c>
      <c r="B31" s="6" t="n">
        <v>220466</v>
      </c>
    </row>
    <row r="32" spans="1:6">
      <c r="A32" s="4" t="s">
        <v>1488</v>
      </c>
      <c r="B32" s="9" t="n">
        <v>0.035</v>
      </c>
      <c r="E32" s="9" t="n">
        <v>0.035</v>
      </c>
      <c r="F32" s="9" t="n">
        <v>0.035</v>
      </c>
    </row>
    <row r="33" spans="1:6">
      <c r="A33" s="4" t="s">
        <v>1497</v>
      </c>
    </row>
    <row r="34" spans="1:6">
      <c r="A34" s="3" t="s">
        <v>1483</v>
      </c>
    </row>
    <row r="35" spans="1:6">
      <c r="A35" s="4" t="s">
        <v>1420</v>
      </c>
      <c r="B35" s="6" t="n">
        <v>5351682</v>
      </c>
    </row>
    <row r="36" spans="1:6">
      <c r="A36" s="4" t="s">
        <v>1498</v>
      </c>
    </row>
    <row r="37" spans="1:6">
      <c r="A37" s="3" t="s">
        <v>1483</v>
      </c>
    </row>
    <row r="38" spans="1:6">
      <c r="A38" s="4" t="s">
        <v>1488</v>
      </c>
      <c r="B38" s="9" t="n">
        <v>0.0246</v>
      </c>
      <c r="E38" s="9" t="n">
        <v>0.0246</v>
      </c>
      <c r="F38" s="9" t="n">
        <v>0.0246</v>
      </c>
    </row>
    <row r="39" spans="1:6">
      <c r="A39" s="4" t="s">
        <v>1499</v>
      </c>
    </row>
    <row r="40" spans="1:6">
      <c r="A40" s="3" t="s">
        <v>1483</v>
      </c>
    </row>
    <row r="41" spans="1:6">
      <c r="A41" s="4" t="s">
        <v>1488</v>
      </c>
      <c r="B41" s="9" t="n">
        <v>0.057</v>
      </c>
      <c r="E41" s="9" t="n">
        <v>0.057</v>
      </c>
      <c r="F41" s="9" t="n">
        <v>0.057</v>
      </c>
    </row>
    <row r="42" spans="1:6">
      <c r="A42" s="4" t="s">
        <v>1500</v>
      </c>
    </row>
    <row r="43" spans="1:6">
      <c r="A43" s="3" t="s">
        <v>1483</v>
      </c>
    </row>
    <row r="44" spans="1:6">
      <c r="A44" s="4" t="s">
        <v>1501</v>
      </c>
      <c r="F44" s="18" t="n">
        <v>621799</v>
      </c>
    </row>
    <row r="45" spans="1:6">
      <c r="A45" s="4" t="s">
        <v>1502</v>
      </c>
    </row>
    <row r="46" spans="1:6">
      <c r="A46" s="3" t="s">
        <v>1483</v>
      </c>
    </row>
    <row r="47" spans="1:6">
      <c r="A47" s="4" t="s">
        <v>1488</v>
      </c>
      <c r="B47" s="9" t="n">
        <v>0.0075</v>
      </c>
      <c r="E47" s="9" t="n">
        <v>0.0075</v>
      </c>
      <c r="F47" s="9" t="n">
        <v>0.0075</v>
      </c>
    </row>
    <row r="48" spans="1:6">
      <c r="A48" s="4" t="s">
        <v>1503</v>
      </c>
    </row>
    <row r="49" spans="1:6">
      <c r="A49" s="3" t="s">
        <v>1483</v>
      </c>
    </row>
    <row r="50" spans="1:6">
      <c r="A50" s="4" t="s">
        <v>1488</v>
      </c>
      <c r="B50" s="9" t="n">
        <v>0.015</v>
      </c>
      <c r="E50" s="9" t="n">
        <v>0.015</v>
      </c>
      <c r="F50" s="9" t="n">
        <v>0.015</v>
      </c>
    </row>
    <row r="51" spans="1:6">
      <c r="A51" s="4" t="s">
        <v>1504</v>
      </c>
    </row>
    <row r="52" spans="1:6">
      <c r="A52" s="3" t="s">
        <v>1483</v>
      </c>
    </row>
    <row r="53" spans="1:6">
      <c r="A53" s="4" t="s">
        <v>1505</v>
      </c>
      <c r="E53" s="17" t="n">
        <v>429904</v>
      </c>
    </row>
    <row r="54" spans="1:6">
      <c r="A54" s="4" t="s">
        <v>1506</v>
      </c>
    </row>
    <row r="55" spans="1:6">
      <c r="A55" s="3" t="s">
        <v>1483</v>
      </c>
    </row>
    <row r="56" spans="1:6">
      <c r="A56" s="4" t="s">
        <v>1488</v>
      </c>
      <c r="B56" s="9" t="n">
        <v>0.02</v>
      </c>
      <c r="E56" s="9" t="n">
        <v>0.02</v>
      </c>
      <c r="F56" s="9" t="n">
        <v>0.02</v>
      </c>
    </row>
    <row r="57" spans="1:6">
      <c r="A57" s="4" t="s">
        <v>1507</v>
      </c>
    </row>
    <row r="58" spans="1:6">
      <c r="A58" s="3" t="s">
        <v>1483</v>
      </c>
    </row>
    <row r="59" spans="1:6">
      <c r="A59" s="4" t="s">
        <v>1488</v>
      </c>
      <c r="B59" s="9" t="n">
        <v>0.025</v>
      </c>
      <c r="E59" s="9" t="n">
        <v>0.025</v>
      </c>
      <c r="F59" s="9" t="n">
        <v>0.025</v>
      </c>
    </row>
    <row r="60" spans="1:6">
      <c r="A60" s="4" t="s">
        <v>1508</v>
      </c>
    </row>
    <row r="61" spans="1:6">
      <c r="A61" s="3" t="s">
        <v>1483</v>
      </c>
    </row>
    <row r="62" spans="1:6">
      <c r="A62" s="4" t="s">
        <v>1420</v>
      </c>
      <c r="B62" s="6" t="n">
        <v>14735</v>
      </c>
    </row>
    <row r="63" spans="1:6">
      <c r="A63" s="4" t="s">
        <v>1509</v>
      </c>
    </row>
    <row r="64" spans="1:6">
      <c r="A64" s="3" t="s">
        <v>1483</v>
      </c>
    </row>
    <row r="65" spans="1:6">
      <c r="A65" s="4" t="s">
        <v>1486</v>
      </c>
      <c r="B65" s="6" t="n">
        <v>0</v>
      </c>
      <c r="C65" s="6" t="n">
        <v>-401</v>
      </c>
      <c r="D65" s="6" t="n">
        <v>-98</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10</v>
      </c>
      <c r="B1" s="2" t="s">
        <v>2</v>
      </c>
      <c r="C1" s="2" t="s">
        <v>34</v>
      </c>
    </row>
    <row r="2" spans="1:3">
      <c r="A2" s="3" t="s">
        <v>1483</v>
      </c>
    </row>
    <row r="3" spans="1:3">
      <c r="A3" s="4" t="s">
        <v>1511</v>
      </c>
      <c r="B3" s="6" t="n">
        <v>10152</v>
      </c>
      <c r="C3" s="6" t="n">
        <v>36101</v>
      </c>
    </row>
    <row r="4" spans="1:3">
      <c r="A4" s="4" t="s">
        <v>1512</v>
      </c>
      <c r="B4" s="5" t="n">
        <v>-8948</v>
      </c>
      <c r="C4" s="5" t="n">
        <v>-180</v>
      </c>
    </row>
    <row r="5" spans="1:3">
      <c r="A5" s="4" t="s">
        <v>1513</v>
      </c>
      <c r="B5" s="5" t="n">
        <v>0</v>
      </c>
      <c r="C5" s="5" t="n">
        <v>0</v>
      </c>
    </row>
    <row r="6" spans="1:3">
      <c r="A6" s="4" t="s">
        <v>1514</v>
      </c>
      <c r="B6" s="5" t="n">
        <v>1204</v>
      </c>
      <c r="C6" s="5" t="n">
        <v>35921</v>
      </c>
    </row>
    <row r="7" spans="1:3">
      <c r="A7" s="4" t="s">
        <v>1511</v>
      </c>
      <c r="B7" s="5" t="n">
        <v>-204848</v>
      </c>
      <c r="C7" s="5" t="n">
        <v>-5448</v>
      </c>
    </row>
    <row r="8" spans="1:3">
      <c r="A8" s="4" t="s">
        <v>1512</v>
      </c>
      <c r="B8" s="5" t="n">
        <v>8948</v>
      </c>
      <c r="C8" s="5" t="n">
        <v>180</v>
      </c>
    </row>
    <row r="9" spans="1:3">
      <c r="A9" s="4" t="s">
        <v>1513</v>
      </c>
      <c r="B9" s="5" t="n">
        <v>1900</v>
      </c>
      <c r="C9" s="5" t="n">
        <v>0</v>
      </c>
    </row>
    <row r="10" spans="1:3">
      <c r="A10" s="4" t="s">
        <v>1514</v>
      </c>
      <c r="B10" s="5" t="n">
        <v>-194000</v>
      </c>
      <c r="C10" s="5" t="n">
        <v>-5268</v>
      </c>
    </row>
    <row r="11" spans="1:3">
      <c r="A11" s="4" t="s">
        <v>1466</v>
      </c>
    </row>
    <row r="12" spans="1:3">
      <c r="A12" s="3" t="s">
        <v>1483</v>
      </c>
    </row>
    <row r="13" spans="1:3">
      <c r="A13" s="4" t="s">
        <v>1511</v>
      </c>
      <c r="B13" s="5" t="n">
        <v>8984</v>
      </c>
      <c r="C13" s="5" t="n">
        <v>35818</v>
      </c>
    </row>
    <row r="14" spans="1:3">
      <c r="A14" s="4" t="s">
        <v>1512</v>
      </c>
      <c r="B14" s="5" t="n">
        <v>-8944</v>
      </c>
      <c r="C14" s="5" t="n">
        <v>-180</v>
      </c>
    </row>
    <row r="15" spans="1:3">
      <c r="A15" s="4" t="s">
        <v>1513</v>
      </c>
      <c r="B15" s="5" t="n">
        <v>0</v>
      </c>
      <c r="C15" s="5" t="n">
        <v>0</v>
      </c>
    </row>
    <row r="16" spans="1:3">
      <c r="A16" s="4" t="s">
        <v>1514</v>
      </c>
      <c r="B16" s="5" t="n">
        <v>40</v>
      </c>
      <c r="C16" s="5" t="n">
        <v>35638</v>
      </c>
    </row>
    <row r="17" spans="1:3">
      <c r="A17" s="4" t="s">
        <v>1511</v>
      </c>
      <c r="B17" s="5" t="n">
        <v>-44408</v>
      </c>
      <c r="C17" s="5" t="n">
        <v>-5448</v>
      </c>
    </row>
    <row r="18" spans="1:3">
      <c r="A18" s="4" t="s">
        <v>1512</v>
      </c>
      <c r="B18" s="5" t="n">
        <v>8944</v>
      </c>
      <c r="C18" s="5" t="n">
        <v>180</v>
      </c>
    </row>
    <row r="19" spans="1:3">
      <c r="A19" s="4" t="s">
        <v>1513</v>
      </c>
      <c r="B19" s="5" t="n">
        <v>0</v>
      </c>
      <c r="C19" s="5" t="n">
        <v>0</v>
      </c>
    </row>
    <row r="20" spans="1:3">
      <c r="A20" s="4" t="s">
        <v>1514</v>
      </c>
      <c r="B20" s="5" t="n">
        <v>-35464</v>
      </c>
      <c r="C20" s="5" t="n">
        <v>-5268</v>
      </c>
    </row>
    <row r="21" spans="1:3">
      <c r="A21" s="4" t="s">
        <v>1440</v>
      </c>
    </row>
    <row r="22" spans="1:3">
      <c r="A22" s="3" t="s">
        <v>1483</v>
      </c>
    </row>
    <row r="23" spans="1:3">
      <c r="A23" s="4" t="s">
        <v>1511</v>
      </c>
      <c r="B23" s="5" t="n">
        <v>1168</v>
      </c>
      <c r="C23" s="5" t="n">
        <v>283</v>
      </c>
    </row>
    <row r="24" spans="1:3">
      <c r="A24" s="4" t="s">
        <v>1512</v>
      </c>
      <c r="B24" s="5" t="n">
        <v>-4</v>
      </c>
      <c r="C24" s="5" t="n">
        <v>0</v>
      </c>
    </row>
    <row r="25" spans="1:3">
      <c r="A25" s="4" t="s">
        <v>1513</v>
      </c>
      <c r="B25" s="5" t="n">
        <v>0</v>
      </c>
      <c r="C25" s="5" t="n">
        <v>0</v>
      </c>
    </row>
    <row r="26" spans="1:3">
      <c r="A26" s="4" t="s">
        <v>1514</v>
      </c>
      <c r="B26" s="5" t="n">
        <v>1164</v>
      </c>
      <c r="C26" s="5" t="n">
        <v>283</v>
      </c>
    </row>
    <row r="27" spans="1:3">
      <c r="A27" s="4" t="s">
        <v>1511</v>
      </c>
      <c r="B27" s="5" t="n">
        <v>-160440</v>
      </c>
      <c r="C27" s="5" t="n">
        <v>0</v>
      </c>
    </row>
    <row r="28" spans="1:3">
      <c r="A28" s="4" t="s">
        <v>1512</v>
      </c>
      <c r="B28" s="5" t="n">
        <v>4</v>
      </c>
      <c r="C28" s="5" t="n">
        <v>0</v>
      </c>
    </row>
    <row r="29" spans="1:3">
      <c r="A29" s="4" t="s">
        <v>1513</v>
      </c>
      <c r="B29" s="5" t="n">
        <v>1900</v>
      </c>
      <c r="C29" s="5" t="n">
        <v>0</v>
      </c>
    </row>
    <row r="30" spans="1:3">
      <c r="A30" s="4" t="s">
        <v>1514</v>
      </c>
      <c r="B30" s="6" t="n">
        <v>-158536</v>
      </c>
      <c r="C30"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1515</v>
      </c>
      <c r="B1" s="2" t="s">
        <v>601</v>
      </c>
      <c r="C1" s="2" t="s">
        <v>727</v>
      </c>
      <c r="D1" s="2" t="s">
        <v>620</v>
      </c>
    </row>
    <row r="2" spans="1:4">
      <c r="A2" s="3" t="s">
        <v>1516</v>
      </c>
    </row>
    <row r="3" spans="1:4">
      <c r="A3" s="4" t="s">
        <v>775</v>
      </c>
      <c r="C3" s="6" t="n">
        <v>363901000</v>
      </c>
      <c r="D3" s="6" t="n">
        <v>0</v>
      </c>
    </row>
    <row r="4" spans="1:4">
      <c r="A4" s="4" t="s">
        <v>315</v>
      </c>
      <c r="C4" s="5" t="n">
        <v>348342000</v>
      </c>
    </row>
    <row r="5" spans="1:4">
      <c r="A5" s="4" t="s">
        <v>1210</v>
      </c>
      <c r="C5" s="5" t="n">
        <v>10152000</v>
      </c>
      <c r="D5" s="5" t="n">
        <v>36101000</v>
      </c>
    </row>
    <row r="6" spans="1:4">
      <c r="A6" s="4" t="s">
        <v>1223</v>
      </c>
      <c r="C6" s="5" t="n">
        <v>204848000</v>
      </c>
      <c r="D6" s="5" t="n">
        <v>5448000</v>
      </c>
    </row>
    <row r="7" spans="1:4">
      <c r="A7" s="4" t="s">
        <v>1224</v>
      </c>
      <c r="C7" s="5" t="n">
        <v>7419000</v>
      </c>
      <c r="D7" s="5" t="n">
        <v>0</v>
      </c>
    </row>
    <row r="8" spans="1:4">
      <c r="A8" s="4" t="s">
        <v>53</v>
      </c>
      <c r="C8" s="5" t="n">
        <v>23534000</v>
      </c>
      <c r="D8" s="5" t="n">
        <v>41250000</v>
      </c>
    </row>
    <row r="9" spans="1:4">
      <c r="A9" s="23" t="n">
        <v>1</v>
      </c>
    </row>
    <row r="10" spans="1:4">
      <c r="A10" s="3" t="s">
        <v>1516</v>
      </c>
    </row>
    <row r="11" spans="1:4">
      <c r="A11" s="4" t="s">
        <v>1210</v>
      </c>
      <c r="C11" s="5" t="n">
        <v>0</v>
      </c>
      <c r="D11" s="5" t="n">
        <v>0</v>
      </c>
    </row>
    <row r="12" spans="1:4">
      <c r="A12" s="4" t="s">
        <v>1223</v>
      </c>
      <c r="C12" s="5" t="n">
        <v>0</v>
      </c>
      <c r="D12" s="5" t="n">
        <v>0</v>
      </c>
    </row>
    <row r="13" spans="1:4">
      <c r="A13" s="4" t="s">
        <v>1224</v>
      </c>
      <c r="C13" s="5" t="n">
        <v>0</v>
      </c>
    </row>
    <row r="14" spans="1:4">
      <c r="A14" s="23" t="n">
        <v>2</v>
      </c>
    </row>
    <row r="15" spans="1:4">
      <c r="A15" s="3" t="s">
        <v>1516</v>
      </c>
    </row>
    <row r="16" spans="1:4">
      <c r="A16" s="4" t="s">
        <v>1210</v>
      </c>
      <c r="C16" s="5" t="n">
        <v>10152000</v>
      </c>
      <c r="D16" s="5" t="n">
        <v>36101000</v>
      </c>
    </row>
    <row r="17" spans="1:4">
      <c r="A17" s="4" t="s">
        <v>1223</v>
      </c>
      <c r="C17" s="5" t="n">
        <v>204848000</v>
      </c>
      <c r="D17" s="5" t="n">
        <v>5448000</v>
      </c>
    </row>
    <row r="18" spans="1:4">
      <c r="A18" s="4" t="s">
        <v>1224</v>
      </c>
      <c r="C18" s="5" t="n">
        <v>0</v>
      </c>
    </row>
    <row r="19" spans="1:4">
      <c r="A19" s="23" t="n">
        <v>3</v>
      </c>
    </row>
    <row r="20" spans="1:4">
      <c r="A20" s="3" t="s">
        <v>1516</v>
      </c>
    </row>
    <row r="21" spans="1:4">
      <c r="A21" s="4" t="s">
        <v>1210</v>
      </c>
      <c r="C21" s="5" t="n">
        <v>0</v>
      </c>
      <c r="D21" s="5" t="n">
        <v>0</v>
      </c>
    </row>
    <row r="22" spans="1:4">
      <c r="A22" s="4" t="s">
        <v>1223</v>
      </c>
      <c r="C22" s="5" t="n">
        <v>0</v>
      </c>
      <c r="D22" s="6" t="n">
        <v>0</v>
      </c>
    </row>
    <row r="23" spans="1:4">
      <c r="A23" s="4" t="s">
        <v>1224</v>
      </c>
      <c r="C23" s="6" t="n">
        <v>7419000</v>
      </c>
    </row>
    <row r="24" spans="1:4">
      <c r="A24" s="4" t="s">
        <v>809</v>
      </c>
      <c r="C24" s="4" t="s">
        <v>1517</v>
      </c>
    </row>
    <row r="25" spans="1:4">
      <c r="A25" s="4" t="s">
        <v>1518</v>
      </c>
      <c r="C25" s="4" t="s">
        <v>1519</v>
      </c>
      <c r="D25" s="4" t="s">
        <v>1520</v>
      </c>
    </row>
    <row r="26" spans="1:4">
      <c r="A26" s="4" t="s">
        <v>1521</v>
      </c>
      <c r="C26" s="4" t="s">
        <v>1522</v>
      </c>
      <c r="D26" s="4" t="s">
        <v>1522</v>
      </c>
    </row>
    <row r="27" spans="1:4">
      <c r="A27" s="4" t="s">
        <v>1090</v>
      </c>
    </row>
    <row r="28" spans="1:4">
      <c r="A28" s="3" t="s">
        <v>1516</v>
      </c>
    </row>
    <row r="29" spans="1:4">
      <c r="A29" s="4" t="s">
        <v>315</v>
      </c>
      <c r="C29" s="6" t="n">
        <v>147945000</v>
      </c>
      <c r="D29" s="6" t="n">
        <v>23446000</v>
      </c>
    </row>
    <row r="30" spans="1:4">
      <c r="A30" s="4" t="s">
        <v>1523</v>
      </c>
    </row>
    <row r="31" spans="1:4">
      <c r="A31" s="3" t="s">
        <v>1516</v>
      </c>
    </row>
    <row r="32" spans="1:4">
      <c r="A32" s="4" t="s">
        <v>315</v>
      </c>
      <c r="C32" s="5" t="n">
        <v>0</v>
      </c>
      <c r="D32" s="5" t="n">
        <v>0</v>
      </c>
    </row>
    <row r="33" spans="1:4">
      <c r="A33" s="4" t="s">
        <v>1524</v>
      </c>
    </row>
    <row r="34" spans="1:4">
      <c r="A34" s="3" t="s">
        <v>1516</v>
      </c>
    </row>
    <row r="35" spans="1:4">
      <c r="A35" s="4" t="s">
        <v>315</v>
      </c>
      <c r="C35" s="5" t="n">
        <v>0</v>
      </c>
      <c r="D35" s="5" t="n">
        <v>23446000</v>
      </c>
    </row>
    <row r="36" spans="1:4">
      <c r="A36" s="4" t="s">
        <v>1525</v>
      </c>
    </row>
    <row r="37" spans="1:4">
      <c r="A37" s="3" t="s">
        <v>1516</v>
      </c>
    </row>
    <row r="38" spans="1:4">
      <c r="A38" s="4" t="s">
        <v>315</v>
      </c>
      <c r="C38" s="5" t="n">
        <v>147945000</v>
      </c>
      <c r="D38" s="5" t="n">
        <v>0</v>
      </c>
    </row>
    <row r="39" spans="1:4">
      <c r="A39" s="4" t="s">
        <v>1091</v>
      </c>
    </row>
    <row r="40" spans="1:4">
      <c r="A40" s="3" t="s">
        <v>1516</v>
      </c>
    </row>
    <row r="41" spans="1:4">
      <c r="A41" s="4" t="s">
        <v>315</v>
      </c>
      <c r="C41" s="5" t="n">
        <v>66983000</v>
      </c>
    </row>
    <row r="42" spans="1:4">
      <c r="A42" s="4" t="s">
        <v>1526</v>
      </c>
    </row>
    <row r="43" spans="1:4">
      <c r="A43" s="3" t="s">
        <v>1516</v>
      </c>
    </row>
    <row r="44" spans="1:4">
      <c r="A44" s="4" t="s">
        <v>315</v>
      </c>
      <c r="C44" s="5" t="n">
        <v>0</v>
      </c>
    </row>
    <row r="45" spans="1:4">
      <c r="A45" s="4" t="s">
        <v>1527</v>
      </c>
    </row>
    <row r="46" spans="1:4">
      <c r="A46" s="3" t="s">
        <v>1516</v>
      </c>
    </row>
    <row r="47" spans="1:4">
      <c r="A47" s="4" t="s">
        <v>315</v>
      </c>
      <c r="C47" s="5" t="n">
        <v>0</v>
      </c>
    </row>
    <row r="48" spans="1:4">
      <c r="A48" s="4" t="s">
        <v>1528</v>
      </c>
    </row>
    <row r="49" spans="1:4">
      <c r="A49" s="3" t="s">
        <v>1516</v>
      </c>
    </row>
    <row r="50" spans="1:4">
      <c r="A50" s="4" t="s">
        <v>315</v>
      </c>
      <c r="C50" s="5" t="n">
        <v>66983000</v>
      </c>
    </row>
    <row r="51" spans="1:4">
      <c r="A51" s="4" t="s">
        <v>1092</v>
      </c>
    </row>
    <row r="52" spans="1:4">
      <c r="A52" s="3" t="s">
        <v>1516</v>
      </c>
    </row>
    <row r="53" spans="1:4">
      <c r="A53" s="4" t="s">
        <v>315</v>
      </c>
      <c r="C53" s="5" t="n">
        <v>90933000</v>
      </c>
    </row>
    <row r="54" spans="1:4">
      <c r="A54" s="4" t="s">
        <v>1529</v>
      </c>
    </row>
    <row r="55" spans="1:4">
      <c r="A55" s="3" t="s">
        <v>1516</v>
      </c>
    </row>
    <row r="56" spans="1:4">
      <c r="A56" s="4" t="s">
        <v>315</v>
      </c>
      <c r="C56" s="5" t="n">
        <v>0</v>
      </c>
    </row>
    <row r="57" spans="1:4">
      <c r="A57" s="4" t="s">
        <v>1530</v>
      </c>
    </row>
    <row r="58" spans="1:4">
      <c r="A58" s="3" t="s">
        <v>1516</v>
      </c>
    </row>
    <row r="59" spans="1:4">
      <c r="A59" s="4" t="s">
        <v>315</v>
      </c>
      <c r="C59" s="5" t="n">
        <v>0</v>
      </c>
    </row>
    <row r="60" spans="1:4">
      <c r="A60" s="4" t="s">
        <v>1531</v>
      </c>
    </row>
    <row r="61" spans="1:4">
      <c r="A61" s="3" t="s">
        <v>1516</v>
      </c>
    </row>
    <row r="62" spans="1:4">
      <c r="A62" s="4" t="s">
        <v>315</v>
      </c>
      <c r="C62" s="6" t="n">
        <v>90933000</v>
      </c>
    </row>
    <row r="63" spans="1:4">
      <c r="A63" s="4" t="s">
        <v>809</v>
      </c>
      <c r="C63" s="4" t="s">
        <v>1532</v>
      </c>
    </row>
    <row r="64" spans="1:4">
      <c r="A64" s="4" t="s">
        <v>1095</v>
      </c>
    </row>
    <row r="65" spans="1:4">
      <c r="A65" s="3" t="s">
        <v>1516</v>
      </c>
    </row>
    <row r="66" spans="1:4">
      <c r="A66" s="4" t="s">
        <v>315</v>
      </c>
      <c r="C66" s="6" t="n">
        <v>42481000</v>
      </c>
      <c r="D66" s="5" t="n">
        <v>23446000</v>
      </c>
    </row>
    <row r="67" spans="1:4">
      <c r="A67" s="4" t="s">
        <v>1533</v>
      </c>
    </row>
    <row r="68" spans="1:4">
      <c r="A68" s="3" t="s">
        <v>1516</v>
      </c>
    </row>
    <row r="69" spans="1:4">
      <c r="A69" s="4" t="s">
        <v>315</v>
      </c>
      <c r="C69" s="5" t="n">
        <v>0</v>
      </c>
    </row>
    <row r="70" spans="1:4">
      <c r="A70" s="4" t="s">
        <v>1534</v>
      </c>
    </row>
    <row r="71" spans="1:4">
      <c r="A71" s="3" t="s">
        <v>1516</v>
      </c>
    </row>
    <row r="72" spans="1:4">
      <c r="A72" s="4" t="s">
        <v>315</v>
      </c>
      <c r="C72" s="5" t="n">
        <v>25099000</v>
      </c>
    </row>
    <row r="73" spans="1:4">
      <c r="A73" s="4" t="s">
        <v>1535</v>
      </c>
    </row>
    <row r="74" spans="1:4">
      <c r="A74" s="3" t="s">
        <v>1516</v>
      </c>
    </row>
    <row r="75" spans="1:4">
      <c r="A75" s="4" t="s">
        <v>315</v>
      </c>
      <c r="C75" s="5" t="n">
        <v>17382000</v>
      </c>
    </row>
    <row r="76" spans="1:4">
      <c r="A76" s="4" t="s">
        <v>1097</v>
      </c>
    </row>
    <row r="77" spans="1:4">
      <c r="A77" s="3" t="s">
        <v>1516</v>
      </c>
    </row>
    <row r="78" spans="1:4">
      <c r="A78" s="4" t="s">
        <v>315</v>
      </c>
      <c r="C78" s="5" t="n">
        <v>35600000</v>
      </c>
    </row>
    <row r="79" spans="1:4">
      <c r="A79" s="4" t="s">
        <v>1536</v>
      </c>
    </row>
    <row r="80" spans="1:4">
      <c r="A80" s="3" t="s">
        <v>1516</v>
      </c>
    </row>
    <row r="81" spans="1:4">
      <c r="A81" s="4" t="s">
        <v>315</v>
      </c>
      <c r="C81" s="5" t="n">
        <v>35600000</v>
      </c>
    </row>
    <row r="82" spans="1:4">
      <c r="A82" s="4" t="s">
        <v>1537</v>
      </c>
    </row>
    <row r="83" spans="1:4">
      <c r="A83" s="3" t="s">
        <v>1516</v>
      </c>
    </row>
    <row r="84" spans="1:4">
      <c r="A84" s="4" t="s">
        <v>315</v>
      </c>
      <c r="C84" s="5" t="n">
        <v>0</v>
      </c>
    </row>
    <row r="85" spans="1:4">
      <c r="A85" s="4" t="s">
        <v>1538</v>
      </c>
    </row>
    <row r="86" spans="1:4">
      <c r="A86" s="3" t="s">
        <v>1516</v>
      </c>
    </row>
    <row r="87" spans="1:4">
      <c r="A87" s="4" t="s">
        <v>315</v>
      </c>
      <c r="C87" s="5" t="n">
        <v>0</v>
      </c>
    </row>
    <row r="88" spans="1:4">
      <c r="A88" s="4" t="s">
        <v>1539</v>
      </c>
    </row>
    <row r="89" spans="1:4">
      <c r="A89" s="3" t="s">
        <v>1516</v>
      </c>
    </row>
    <row r="90" spans="1:4">
      <c r="A90" s="4" t="s">
        <v>53</v>
      </c>
      <c r="C90" s="5" t="n">
        <v>20650000</v>
      </c>
      <c r="D90" s="5" t="n">
        <v>41250000</v>
      </c>
    </row>
    <row r="91" spans="1:4">
      <c r="A91" s="4" t="s">
        <v>1540</v>
      </c>
    </row>
    <row r="92" spans="1:4">
      <c r="A92" s="3" t="s">
        <v>1516</v>
      </c>
    </row>
    <row r="93" spans="1:4">
      <c r="A93" s="4" t="s">
        <v>53</v>
      </c>
      <c r="C93" s="5" t="n">
        <v>0</v>
      </c>
      <c r="D93" s="5" t="n">
        <v>0</v>
      </c>
    </row>
    <row r="94" spans="1:4">
      <c r="A94" s="4" t="s">
        <v>1541</v>
      </c>
    </row>
    <row r="95" spans="1:4">
      <c r="A95" s="3" t="s">
        <v>1516</v>
      </c>
    </row>
    <row r="96" spans="1:4">
      <c r="A96" s="4" t="s">
        <v>53</v>
      </c>
      <c r="C96" s="6" t="n">
        <v>0</v>
      </c>
      <c r="D96" s="6" t="n">
        <v>0</v>
      </c>
    </row>
    <row r="97" spans="1:4">
      <c r="A97" s="4" t="s">
        <v>1542</v>
      </c>
    </row>
    <row r="98" spans="1:4">
      <c r="A98" s="3" t="s">
        <v>1516</v>
      </c>
    </row>
    <row r="99" spans="1:4">
      <c r="A99" s="4" t="s">
        <v>1543</v>
      </c>
      <c r="C99" s="4" t="s">
        <v>1544</v>
      </c>
      <c r="D99" s="4" t="s">
        <v>1545</v>
      </c>
    </row>
    <row r="100" spans="1:4">
      <c r="A100" s="4" t="s">
        <v>602</v>
      </c>
    </row>
    <row r="101" spans="1:4">
      <c r="A101" s="3" t="s">
        <v>1516</v>
      </c>
    </row>
    <row r="102" spans="1:4">
      <c r="A102" s="4" t="s">
        <v>603</v>
      </c>
      <c r="B102" s="9" t="n">
        <v>1.4663</v>
      </c>
      <c r="C102" s="9" t="n">
        <v>1.4663</v>
      </c>
      <c r="D102" s="9" t="n">
        <v>1.4663</v>
      </c>
    </row>
    <row r="103" spans="1:4">
      <c r="A103" s="4" t="s">
        <v>1546</v>
      </c>
    </row>
    <row r="104" spans="1:4">
      <c r="A104" s="3" t="s">
        <v>1516</v>
      </c>
    </row>
    <row r="105" spans="1:4">
      <c r="A105" s="4" t="s">
        <v>1547</v>
      </c>
      <c r="C105" s="5" t="n">
        <v>1290000</v>
      </c>
    </row>
    <row r="106" spans="1:4">
      <c r="A106" s="4" t="s">
        <v>1548</v>
      </c>
    </row>
    <row r="107" spans="1:4">
      <c r="A107" s="3" t="s">
        <v>1516</v>
      </c>
    </row>
    <row r="108" spans="1:4">
      <c r="A108" s="4" t="s">
        <v>603</v>
      </c>
      <c r="B108" s="9" t="n">
        <v>1.4663</v>
      </c>
    </row>
    <row r="109" spans="1:4">
      <c r="A109" s="4" t="s">
        <v>1549</v>
      </c>
    </row>
    <row r="110" spans="1:4">
      <c r="A110" s="3" t="s">
        <v>1516</v>
      </c>
    </row>
    <row r="111" spans="1:4">
      <c r="A111" s="4" t="s">
        <v>1547</v>
      </c>
      <c r="C111" s="5" t="n">
        <v>115226</v>
      </c>
    </row>
    <row r="112" spans="1:4">
      <c r="A112" s="4" t="s">
        <v>653</v>
      </c>
    </row>
    <row r="113" spans="1:4">
      <c r="A113" s="3" t="s">
        <v>1516</v>
      </c>
    </row>
    <row r="114" spans="1:4">
      <c r="A114" s="4" t="s">
        <v>603</v>
      </c>
      <c r="B114" s="9" t="n">
        <v>1.4663</v>
      </c>
    </row>
    <row r="115" spans="1:4">
      <c r="A115" s="4" t="s">
        <v>1550</v>
      </c>
    </row>
    <row r="116" spans="1:4">
      <c r="A116" s="3" t="s">
        <v>1516</v>
      </c>
    </row>
    <row r="117" spans="1:4">
      <c r="A117" s="4" t="s">
        <v>1547</v>
      </c>
      <c r="C117" s="5" t="n">
        <v>4400000</v>
      </c>
    </row>
    <row r="118" spans="1:4">
      <c r="A118" s="4" t="s">
        <v>1551</v>
      </c>
    </row>
    <row r="119" spans="1:4">
      <c r="A119" s="3" t="s">
        <v>1516</v>
      </c>
    </row>
    <row r="120" spans="1:4">
      <c r="A120" s="4" t="s">
        <v>809</v>
      </c>
      <c r="C120" s="4" t="s">
        <v>1552</v>
      </c>
    </row>
    <row r="121" spans="1:4">
      <c r="A121" s="4" t="s">
        <v>1553</v>
      </c>
    </row>
    <row r="122" spans="1:4">
      <c r="A122" s="3" t="s">
        <v>1516</v>
      </c>
    </row>
    <row r="123" spans="1:4">
      <c r="A123" s="4" t="s">
        <v>809</v>
      </c>
      <c r="C123" s="4" t="s">
        <v>1554</v>
      </c>
    </row>
    <row r="124" spans="1:4">
      <c r="A124" s="4" t="s">
        <v>807</v>
      </c>
    </row>
    <row r="125" spans="1:4">
      <c r="A125" s="3" t="s">
        <v>1516</v>
      </c>
    </row>
    <row r="126" spans="1:4">
      <c r="A126" s="4" t="s">
        <v>1224</v>
      </c>
      <c r="C126" s="6" t="n">
        <v>13000000</v>
      </c>
    </row>
    <row r="127" spans="1:4">
      <c r="A127" s="4" t="s">
        <v>1555</v>
      </c>
    </row>
    <row r="128" spans="1:4">
      <c r="A128" s="3" t="s">
        <v>1516</v>
      </c>
    </row>
    <row r="129" spans="1:4">
      <c r="A129" s="4" t="s">
        <v>809</v>
      </c>
      <c r="C129" s="4" t="s">
        <v>1556</v>
      </c>
    </row>
    <row r="130" spans="1:4">
      <c r="A130" s="4" t="s">
        <v>1557</v>
      </c>
    </row>
    <row r="131" spans="1:4">
      <c r="A131" s="3" t="s">
        <v>1516</v>
      </c>
    </row>
    <row r="132" spans="1:4">
      <c r="A132" s="4" t="s">
        <v>809</v>
      </c>
      <c r="C132" s="4" t="s">
        <v>1316</v>
      </c>
    </row>
    <row r="133" spans="1:4">
      <c r="A133" s="4" t="s">
        <v>1558</v>
      </c>
    </row>
    <row r="134" spans="1:4">
      <c r="A134" s="3" t="s">
        <v>1516</v>
      </c>
    </row>
    <row r="135" spans="1:4">
      <c r="A135" s="4" t="s">
        <v>809</v>
      </c>
      <c r="C135" s="4" t="s">
        <v>1517</v>
      </c>
    </row>
    <row r="136" spans="1:4">
      <c r="A136" s="4" t="s">
        <v>1559</v>
      </c>
    </row>
    <row r="137" spans="1:4">
      <c r="A137" s="3" t="s">
        <v>1516</v>
      </c>
    </row>
    <row r="138" spans="1:4">
      <c r="A138" s="4" t="s">
        <v>809</v>
      </c>
      <c r="C138" s="4" t="s">
        <v>1560</v>
      </c>
    </row>
    <row r="139" spans="1:4">
      <c r="A139" s="4" t="s">
        <v>1561</v>
      </c>
    </row>
    <row r="140" spans="1:4">
      <c r="A140" s="3" t="s">
        <v>1516</v>
      </c>
    </row>
    <row r="141" spans="1:4">
      <c r="A141" s="4" t="s">
        <v>809</v>
      </c>
      <c r="C141" s="4" t="s">
        <v>1562</v>
      </c>
    </row>
    <row r="142" spans="1:4">
      <c r="A142" s="4" t="s">
        <v>1563</v>
      </c>
    </row>
    <row r="143" spans="1:4">
      <c r="A143" s="3" t="s">
        <v>1516</v>
      </c>
    </row>
    <row r="144" spans="1:4">
      <c r="A144" s="4" t="s">
        <v>809</v>
      </c>
      <c r="C144" s="4" t="s">
        <v>1564</v>
      </c>
    </row>
    <row r="145" spans="1:4">
      <c r="A145" s="4" t="s">
        <v>1565</v>
      </c>
    </row>
    <row r="146" spans="1:4">
      <c r="A146" s="3" t="s">
        <v>1516</v>
      </c>
    </row>
    <row r="147" spans="1:4">
      <c r="A147" s="4" t="s">
        <v>775</v>
      </c>
      <c r="C147" s="6" t="n">
        <v>45423000</v>
      </c>
    </row>
    <row r="148" spans="1:4">
      <c r="A148" s="4" t="s">
        <v>1566</v>
      </c>
    </row>
    <row r="149" spans="1:4">
      <c r="A149" s="3" t="s">
        <v>1516</v>
      </c>
    </row>
    <row r="150" spans="1:4">
      <c r="A150" s="4" t="s">
        <v>775</v>
      </c>
      <c r="C150" s="5" t="n">
        <v>0</v>
      </c>
    </row>
    <row r="151" spans="1:4">
      <c r="A151" s="4" t="s">
        <v>1567</v>
      </c>
    </row>
    <row r="152" spans="1:4">
      <c r="A152" s="3" t="s">
        <v>1516</v>
      </c>
    </row>
    <row r="153" spans="1:4">
      <c r="A153" s="4" t="s">
        <v>775</v>
      </c>
      <c r="C153" s="5" t="n">
        <v>0</v>
      </c>
    </row>
    <row r="154" spans="1:4">
      <c r="A154" s="4" t="s">
        <v>1568</v>
      </c>
    </row>
    <row r="155" spans="1:4">
      <c r="A155" s="3" t="s">
        <v>1516</v>
      </c>
    </row>
    <row r="156" spans="1:4">
      <c r="A156" s="4" t="s">
        <v>775</v>
      </c>
      <c r="C156" s="5" t="n">
        <v>45423000</v>
      </c>
    </row>
    <row r="157" spans="1:4">
      <c r="A157" s="4" t="s">
        <v>295</v>
      </c>
    </row>
    <row r="158" spans="1:4">
      <c r="A158" s="3" t="s">
        <v>1516</v>
      </c>
    </row>
    <row r="159" spans="1:4">
      <c r="A159" s="4" t="s">
        <v>775</v>
      </c>
      <c r="C159" s="5" t="n">
        <v>363901000</v>
      </c>
    </row>
    <row r="160" spans="1:4">
      <c r="A160" s="4" t="s">
        <v>1569</v>
      </c>
    </row>
    <row r="161" spans="1:4">
      <c r="A161" s="3" t="s">
        <v>1516</v>
      </c>
    </row>
    <row r="162" spans="1:4">
      <c r="A162" s="4" t="s">
        <v>775</v>
      </c>
      <c r="C162" s="5" t="n">
        <v>0</v>
      </c>
    </row>
    <row r="163" spans="1:4">
      <c r="A163" s="4" t="s">
        <v>1570</v>
      </c>
    </row>
    <row r="164" spans="1:4">
      <c r="A164" s="3" t="s">
        <v>1516</v>
      </c>
    </row>
    <row r="165" spans="1:4">
      <c r="A165" s="4" t="s">
        <v>775</v>
      </c>
      <c r="C165" s="5" t="n">
        <v>0</v>
      </c>
    </row>
    <row r="166" spans="1:4">
      <c r="A166" s="4" t="s">
        <v>1571</v>
      </c>
    </row>
    <row r="167" spans="1:4">
      <c r="A167" s="3" t="s">
        <v>1516</v>
      </c>
    </row>
    <row r="168" spans="1:4">
      <c r="A168" s="4" t="s">
        <v>775</v>
      </c>
      <c r="C168" s="5" t="n">
        <v>363901000</v>
      </c>
    </row>
    <row r="169" spans="1:4">
      <c r="A169" s="4" t="s">
        <v>1237</v>
      </c>
    </row>
    <row r="170" spans="1:4">
      <c r="A170" s="3" t="s">
        <v>1516</v>
      </c>
    </row>
    <row r="171" spans="1:4">
      <c r="A171" s="4" t="s">
        <v>1572</v>
      </c>
      <c r="C171" s="5" t="n">
        <v>44542000</v>
      </c>
    </row>
    <row r="172" spans="1:4">
      <c r="A172" s="4" t="s">
        <v>1573</v>
      </c>
    </row>
    <row r="173" spans="1:4">
      <c r="A173" s="3" t="s">
        <v>1516</v>
      </c>
    </row>
    <row r="174" spans="1:4">
      <c r="A174" s="4" t="s">
        <v>1572</v>
      </c>
      <c r="C174" s="5" t="n">
        <v>0</v>
      </c>
    </row>
    <row r="175" spans="1:4">
      <c r="A175" s="4" t="s">
        <v>1574</v>
      </c>
    </row>
    <row r="176" spans="1:4">
      <c r="A176" s="3" t="s">
        <v>1516</v>
      </c>
    </row>
    <row r="177" spans="1:4">
      <c r="A177" s="4" t="s">
        <v>1572</v>
      </c>
      <c r="C177" s="5" t="n">
        <v>0</v>
      </c>
    </row>
    <row r="178" spans="1:4">
      <c r="A178" s="4" t="s">
        <v>1575</v>
      </c>
    </row>
    <row r="179" spans="1:4">
      <c r="A179" s="3" t="s">
        <v>1516</v>
      </c>
    </row>
    <row r="180" spans="1:4">
      <c r="A180" s="4" t="s">
        <v>1572</v>
      </c>
      <c r="C180" s="5" t="n">
        <v>44542000</v>
      </c>
    </row>
    <row r="181" spans="1:4">
      <c r="A181" s="4" t="s">
        <v>1576</v>
      </c>
    </row>
    <row r="182" spans="1:4">
      <c r="A182" s="3" t="s">
        <v>1516</v>
      </c>
    </row>
    <row r="183" spans="1:4">
      <c r="A183" s="4" t="s">
        <v>1224</v>
      </c>
      <c r="C183" s="5" t="n">
        <v>7419000</v>
      </c>
    </row>
    <row r="184" spans="1:4">
      <c r="A184" s="4" t="s">
        <v>1577</v>
      </c>
    </row>
    <row r="185" spans="1:4">
      <c r="A185" s="3" t="s">
        <v>1516</v>
      </c>
    </row>
    <row r="186" spans="1:4">
      <c r="A186" s="4" t="s">
        <v>315</v>
      </c>
      <c r="C186" s="5" t="n">
        <v>90933000</v>
      </c>
    </row>
    <row r="187" spans="1:4">
      <c r="A187" s="4" t="s">
        <v>1578</v>
      </c>
    </row>
    <row r="188" spans="1:4">
      <c r="A188" s="3" t="s">
        <v>1516</v>
      </c>
    </row>
    <row r="189" spans="1:4">
      <c r="A189" s="4" t="s">
        <v>775</v>
      </c>
      <c r="C189" s="5" t="n">
        <v>204774000</v>
      </c>
    </row>
    <row r="190" spans="1:4">
      <c r="A190" s="4" t="s">
        <v>1579</v>
      </c>
    </row>
    <row r="191" spans="1:4">
      <c r="A191" s="3" t="s">
        <v>1516</v>
      </c>
    </row>
    <row r="192" spans="1:4">
      <c r="A192" s="4" t="s">
        <v>775</v>
      </c>
      <c r="C192" s="5" t="n">
        <v>26408000</v>
      </c>
    </row>
    <row r="193" spans="1:4">
      <c r="A193" s="4" t="s">
        <v>1580</v>
      </c>
    </row>
    <row r="194" spans="1:4">
      <c r="A194" s="3" t="s">
        <v>1516</v>
      </c>
    </row>
    <row r="195" spans="1:4">
      <c r="A195" s="4" t="s">
        <v>53</v>
      </c>
      <c r="C195" s="5" t="n">
        <v>20650000</v>
      </c>
    </row>
    <row r="196" spans="1:4">
      <c r="A196" s="4" t="s">
        <v>1581</v>
      </c>
    </row>
    <row r="197" spans="1:4">
      <c r="A197" s="3" t="s">
        <v>1516</v>
      </c>
    </row>
    <row r="198" spans="1:4">
      <c r="A198" s="4" t="s">
        <v>53</v>
      </c>
      <c r="D198" s="6" t="n">
        <v>41250000</v>
      </c>
    </row>
    <row r="199" spans="1:4">
      <c r="A199" s="4" t="s">
        <v>1582</v>
      </c>
    </row>
    <row r="200" spans="1:4">
      <c r="A200" s="3" t="s">
        <v>1516</v>
      </c>
    </row>
    <row r="201" spans="1:4">
      <c r="A201" s="4" t="s">
        <v>775</v>
      </c>
      <c r="C201" s="6" t="n">
        <v>13271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4</v>
      </c>
      <c r="D2" s="2" t="s">
        <v>96</v>
      </c>
    </row>
    <row r="3" spans="1:4">
      <c r="A3" s="3" t="s">
        <v>1584</v>
      </c>
    </row>
    <row r="4" spans="1:4">
      <c r="A4" s="4" t="s">
        <v>1585</v>
      </c>
      <c r="B4" s="6" t="n">
        <v>58296</v>
      </c>
    </row>
    <row r="5" spans="1:4">
      <c r="A5" s="4" t="s">
        <v>1586</v>
      </c>
    </row>
    <row r="6" spans="1:4">
      <c r="A6" s="3" t="s">
        <v>1587</v>
      </c>
    </row>
    <row r="7" spans="1:4">
      <c r="A7" s="4" t="s">
        <v>1588</v>
      </c>
      <c r="B7" s="5" t="n">
        <v>0</v>
      </c>
      <c r="C7" s="6" t="n">
        <v>0</v>
      </c>
      <c r="D7" s="6" t="n">
        <v>0</v>
      </c>
    </row>
    <row r="8" spans="1:4">
      <c r="A8" s="4" t="s">
        <v>1585</v>
      </c>
      <c r="B8" s="5" t="n">
        <v>-56928</v>
      </c>
    </row>
    <row r="9" spans="1:4">
      <c r="A9" s="4" t="s">
        <v>1589</v>
      </c>
      <c r="B9" s="5" t="n">
        <v>10564</v>
      </c>
    </row>
    <row r="10" spans="1:4">
      <c r="A10" s="4" t="s">
        <v>1590</v>
      </c>
      <c r="B10" s="5" t="n">
        <v>1822</v>
      </c>
    </row>
    <row r="11" spans="1:4">
      <c r="A11" s="4" t="s">
        <v>1588</v>
      </c>
      <c r="B11" s="5" t="n">
        <v>-44542</v>
      </c>
      <c r="C11" s="5" t="n">
        <v>0</v>
      </c>
      <c r="D11" s="5" t="n">
        <v>0</v>
      </c>
    </row>
    <row r="12" spans="1:4">
      <c r="A12" s="4" t="s">
        <v>1591</v>
      </c>
    </row>
    <row r="13" spans="1:4">
      <c r="A13" s="3" t="s">
        <v>1587</v>
      </c>
    </row>
    <row r="14" spans="1:4">
      <c r="A14" s="4" t="s">
        <v>1588</v>
      </c>
      <c r="B14" s="5" t="n">
        <v>-41250</v>
      </c>
      <c r="C14" s="5" t="n">
        <v>-52990</v>
      </c>
      <c r="D14" s="5" t="n">
        <v>0</v>
      </c>
    </row>
    <row r="15" spans="1:4">
      <c r="A15" s="4" t="s">
        <v>1592</v>
      </c>
      <c r="D15" s="5" t="n">
        <v>-69500</v>
      </c>
    </row>
    <row r="16" spans="1:4">
      <c r="A16" s="4" t="s">
        <v>1590</v>
      </c>
      <c r="B16" s="5" t="n">
        <v>20600</v>
      </c>
      <c r="C16" s="5" t="n">
        <v>11740</v>
      </c>
      <c r="D16" s="5" t="n">
        <v>16510</v>
      </c>
    </row>
    <row r="17" spans="1:4">
      <c r="A17" s="4" t="s">
        <v>1588</v>
      </c>
      <c r="B17" s="5" t="n">
        <v>-20650</v>
      </c>
      <c r="C17" s="5" t="n">
        <v>-41250</v>
      </c>
      <c r="D17" s="5" t="n">
        <v>-52990</v>
      </c>
    </row>
    <row r="18" spans="1:4">
      <c r="A18" s="4" t="s">
        <v>1593</v>
      </c>
    </row>
    <row r="19" spans="1:4">
      <c r="A19" s="3" t="s">
        <v>1584</v>
      </c>
    </row>
    <row r="20" spans="1:4">
      <c r="A20" s="4" t="s">
        <v>1594</v>
      </c>
      <c r="B20" s="5" t="n">
        <v>0</v>
      </c>
      <c r="C20" s="5" t="n">
        <v>0</v>
      </c>
      <c r="D20" s="5" t="n">
        <v>0</v>
      </c>
    </row>
    <row r="21" spans="1:4">
      <c r="A21" s="4" t="s">
        <v>1585</v>
      </c>
      <c r="B21" s="5" t="n">
        <v>58296</v>
      </c>
    </row>
    <row r="22" spans="1:4">
      <c r="A22" s="4" t="s">
        <v>1595</v>
      </c>
      <c r="B22" s="5" t="n">
        <v>-10564</v>
      </c>
    </row>
    <row r="23" spans="1:4">
      <c r="A23" s="4" t="s">
        <v>1596</v>
      </c>
      <c r="B23" s="5" t="n">
        <v>-2309</v>
      </c>
    </row>
    <row r="24" spans="1:4">
      <c r="A24" s="4" t="s">
        <v>1594</v>
      </c>
      <c r="B24" s="5" t="n">
        <v>45423</v>
      </c>
      <c r="C24" s="5" t="n">
        <v>0</v>
      </c>
      <c r="D24" s="5" t="n">
        <v>0</v>
      </c>
    </row>
    <row r="25" spans="1:4">
      <c r="A25" s="4" t="s">
        <v>1597</v>
      </c>
    </row>
    <row r="26" spans="1:4">
      <c r="A26" s="3" t="s">
        <v>1584</v>
      </c>
    </row>
    <row r="27" spans="1:4">
      <c r="A27" s="4" t="s">
        <v>1594</v>
      </c>
      <c r="B27" s="5" t="n">
        <v>0</v>
      </c>
      <c r="C27" s="5" t="n">
        <v>0</v>
      </c>
      <c r="D27" s="5" t="n">
        <v>0</v>
      </c>
    </row>
    <row r="28" spans="1:4">
      <c r="A28" s="4" t="s">
        <v>1598</v>
      </c>
      <c r="B28" s="5" t="n">
        <v>362269</v>
      </c>
    </row>
    <row r="29" spans="1:4">
      <c r="A29" s="4" t="s">
        <v>1589</v>
      </c>
      <c r="B29" s="5" t="n">
        <v>162192</v>
      </c>
    </row>
    <row r="30" spans="1:4">
      <c r="A30" s="4" t="s">
        <v>1595</v>
      </c>
      <c r="B30" s="5" t="n">
        <v>-166795</v>
      </c>
    </row>
    <row r="31" spans="1:4">
      <c r="A31" s="4" t="s">
        <v>1596</v>
      </c>
      <c r="B31" s="5" t="n">
        <v>6104</v>
      </c>
      <c r="C31" s="5" t="n">
        <v>0</v>
      </c>
    </row>
    <row r="32" spans="1:4">
      <c r="A32" s="4" t="s">
        <v>1594</v>
      </c>
      <c r="B32" s="5" t="n">
        <v>363770</v>
      </c>
      <c r="C32" s="5" t="n">
        <v>0</v>
      </c>
      <c r="D32" s="5" t="n">
        <v>0</v>
      </c>
    </row>
    <row r="33" spans="1:4">
      <c r="A33" s="4" t="s">
        <v>1599</v>
      </c>
    </row>
    <row r="34" spans="1:4">
      <c r="A34" s="3" t="s">
        <v>1584</v>
      </c>
    </row>
    <row r="35" spans="1:4">
      <c r="A35" s="4" t="s">
        <v>1594</v>
      </c>
      <c r="B35" s="5" t="n">
        <v>0</v>
      </c>
      <c r="C35" s="5" t="n">
        <v>0</v>
      </c>
      <c r="D35" s="5" t="n">
        <v>0</v>
      </c>
    </row>
    <row r="36" spans="1:4">
      <c r="A36" s="4" t="s">
        <v>1598</v>
      </c>
      <c r="B36" s="5" t="n">
        <v>427560</v>
      </c>
    </row>
    <row r="37" spans="1:4">
      <c r="A37" s="4" t="s">
        <v>1589</v>
      </c>
      <c r="B37" s="5" t="n">
        <v>40035</v>
      </c>
    </row>
    <row r="38" spans="1:4">
      <c r="A38" s="4" t="s">
        <v>1595</v>
      </c>
      <c r="B38" s="5" t="n">
        <v>-120728</v>
      </c>
    </row>
    <row r="39" spans="1:4">
      <c r="A39" s="4" t="s">
        <v>1600</v>
      </c>
      <c r="B39" s="5" t="n">
        <v>-38885</v>
      </c>
    </row>
    <row r="40" spans="1:4">
      <c r="A40" s="4" t="s">
        <v>1596</v>
      </c>
      <c r="C40" s="5" t="n">
        <v>0</v>
      </c>
    </row>
    <row r="41" spans="1:4">
      <c r="A41" s="4" t="s">
        <v>1601</v>
      </c>
      <c r="B41" s="5" t="n">
        <v>15261</v>
      </c>
    </row>
    <row r="42" spans="1:4">
      <c r="A42" s="4" t="s">
        <v>1594</v>
      </c>
      <c r="B42" s="5" t="n">
        <v>323243</v>
      </c>
      <c r="C42" s="5" t="n">
        <v>0</v>
      </c>
      <c r="D42" s="5" t="n">
        <v>0</v>
      </c>
    </row>
    <row r="43" spans="1:4">
      <c r="A43" s="4" t="s">
        <v>1602</v>
      </c>
    </row>
    <row r="44" spans="1:4">
      <c r="A44" s="3" t="s">
        <v>1587</v>
      </c>
    </row>
    <row r="45" spans="1:4">
      <c r="A45" s="4" t="s">
        <v>1588</v>
      </c>
      <c r="B45" s="5" t="n">
        <v>0</v>
      </c>
      <c r="C45" s="5" t="n">
        <v>0</v>
      </c>
      <c r="D45" s="5" t="n">
        <v>0</v>
      </c>
    </row>
    <row r="46" spans="1:4">
      <c r="A46" s="4" t="s">
        <v>1603</v>
      </c>
      <c r="B46" s="5" t="n">
        <v>-6771</v>
      </c>
    </row>
    <row r="47" spans="1:4">
      <c r="A47" s="4" t="s">
        <v>1590</v>
      </c>
      <c r="B47" s="5" t="n">
        <v>-648</v>
      </c>
    </row>
    <row r="48" spans="1:4">
      <c r="A48" s="4" t="s">
        <v>1588</v>
      </c>
      <c r="B48" s="6" t="n">
        <v>-7419</v>
      </c>
      <c r="C48" s="6" t="n">
        <v>0</v>
      </c>
      <c r="D48"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604</v>
      </c>
      <c r="B1" s="2" t="s">
        <v>208</v>
      </c>
      <c r="C1" s="2" t="s">
        <v>1</v>
      </c>
    </row>
    <row r="2" spans="1:4">
      <c r="B2" s="2" t="s">
        <v>619</v>
      </c>
      <c r="C2" s="2" t="s">
        <v>851</v>
      </c>
      <c r="D2" s="2" t="s">
        <v>620</v>
      </c>
    </row>
    <row r="3" spans="1:4">
      <c r="A3" s="4" t="s">
        <v>1605</v>
      </c>
    </row>
    <row r="4" spans="1:4">
      <c r="A4" s="3" t="s">
        <v>1516</v>
      </c>
    </row>
    <row r="5" spans="1:4">
      <c r="A5" s="4" t="s">
        <v>1606</v>
      </c>
      <c r="B5" s="6" t="n">
        <v>49498</v>
      </c>
      <c r="C5" s="6" t="n">
        <v>49498</v>
      </c>
      <c r="D5" s="6" t="n">
        <v>67034</v>
      </c>
    </row>
    <row r="6" spans="1:4">
      <c r="A6" s="4" t="s">
        <v>111</v>
      </c>
      <c r="C6" s="5" t="n">
        <v>25619</v>
      </c>
      <c r="D6" s="5" t="n">
        <v>11334</v>
      </c>
    </row>
    <row r="7" spans="1:4">
      <c r="A7" s="4" t="s">
        <v>1607</v>
      </c>
    </row>
    <row r="8" spans="1:4">
      <c r="A8" s="3" t="s">
        <v>1516</v>
      </c>
    </row>
    <row r="9" spans="1:4">
      <c r="A9" s="4" t="s">
        <v>1606</v>
      </c>
      <c r="B9" s="5" t="n">
        <v>224935</v>
      </c>
      <c r="C9" s="5" t="n">
        <v>224935</v>
      </c>
      <c r="D9" s="5" t="n">
        <v>226</v>
      </c>
    </row>
    <row r="10" spans="1:4">
      <c r="A10" s="4" t="s">
        <v>111</v>
      </c>
      <c r="C10" s="5" t="n">
        <v>19668</v>
      </c>
      <c r="D10" s="5" t="n">
        <v>57</v>
      </c>
    </row>
    <row r="11" spans="1:4">
      <c r="A11" s="4" t="s">
        <v>1608</v>
      </c>
    </row>
    <row r="12" spans="1:4">
      <c r="A12" s="3" t="s">
        <v>1516</v>
      </c>
    </row>
    <row r="13" spans="1:4">
      <c r="A13" s="4" t="s">
        <v>1606</v>
      </c>
      <c r="B13" s="5" t="n">
        <v>51100</v>
      </c>
      <c r="C13" s="5" t="n">
        <v>51100</v>
      </c>
      <c r="D13" s="5" t="n">
        <v>2181</v>
      </c>
    </row>
    <row r="14" spans="1:4">
      <c r="A14" s="4" t="s">
        <v>111</v>
      </c>
      <c r="C14" s="6" t="n">
        <v>59073</v>
      </c>
      <c r="D14" s="6" t="n">
        <v>320</v>
      </c>
    </row>
    <row r="15" spans="1:4">
      <c r="A15" s="4" t="s">
        <v>809</v>
      </c>
      <c r="C15" s="4" t="s">
        <v>930</v>
      </c>
      <c r="D15" s="4" t="s">
        <v>673</v>
      </c>
    </row>
    <row r="16" spans="1:4">
      <c r="A16" s="4" t="s">
        <v>1609</v>
      </c>
    </row>
    <row r="17" spans="1:4">
      <c r="A17" s="3" t="s">
        <v>1516</v>
      </c>
    </row>
    <row r="18" spans="1:4">
      <c r="A18" s="4" t="s">
        <v>1606</v>
      </c>
      <c r="B18" s="5" t="n">
        <v>11871</v>
      </c>
      <c r="C18" s="6" t="n">
        <v>11871</v>
      </c>
      <c r="D18" s="6" t="n">
        <v>0</v>
      </c>
    </row>
    <row r="19" spans="1:4">
      <c r="A19" s="4" t="s">
        <v>111</v>
      </c>
      <c r="C19" s="5" t="n">
        <v>6774</v>
      </c>
      <c r="D19" s="5" t="n">
        <v>0</v>
      </c>
    </row>
    <row r="20" spans="1:4">
      <c r="A20" s="4" t="s">
        <v>1610</v>
      </c>
    </row>
    <row r="21" spans="1:4">
      <c r="A21" s="3" t="s">
        <v>1516</v>
      </c>
    </row>
    <row r="22" spans="1:4">
      <c r="A22" s="4" t="s">
        <v>1606</v>
      </c>
      <c r="B22" s="5" t="n">
        <v>13252</v>
      </c>
      <c r="C22" s="5" t="n">
        <v>13252</v>
      </c>
      <c r="D22" s="5" t="n">
        <v>33074</v>
      </c>
    </row>
    <row r="23" spans="1:4">
      <c r="A23" s="4" t="s">
        <v>1611</v>
      </c>
    </row>
    <row r="24" spans="1:4">
      <c r="A24" s="3" t="s">
        <v>1516</v>
      </c>
    </row>
    <row r="25" spans="1:4">
      <c r="A25" s="4" t="s">
        <v>1606</v>
      </c>
      <c r="B25" s="5" t="n">
        <v>0</v>
      </c>
      <c r="C25" s="5" t="n">
        <v>0</v>
      </c>
      <c r="D25" s="5" t="n">
        <v>0</v>
      </c>
    </row>
    <row r="26" spans="1:4">
      <c r="A26" s="4" t="s">
        <v>1612</v>
      </c>
    </row>
    <row r="27" spans="1:4">
      <c r="A27" s="3" t="s">
        <v>1516</v>
      </c>
    </row>
    <row r="28" spans="1:4">
      <c r="A28" s="4" t="s">
        <v>1606</v>
      </c>
      <c r="B28" s="5" t="n">
        <v>0</v>
      </c>
      <c r="C28" s="5" t="n">
        <v>0</v>
      </c>
      <c r="D28" s="5" t="n">
        <v>0</v>
      </c>
    </row>
    <row r="29" spans="1:4">
      <c r="A29" s="4" t="s">
        <v>1613</v>
      </c>
    </row>
    <row r="30" spans="1:4">
      <c r="A30" s="3" t="s">
        <v>1516</v>
      </c>
    </row>
    <row r="31" spans="1:4">
      <c r="A31" s="4" t="s">
        <v>1606</v>
      </c>
      <c r="B31" s="5" t="n">
        <v>0</v>
      </c>
      <c r="C31" s="6" t="n">
        <v>0</v>
      </c>
      <c r="D31" s="5" t="n">
        <v>0</v>
      </c>
    </row>
    <row r="32" spans="1:4">
      <c r="A32" s="23" t="n">
        <v>3</v>
      </c>
    </row>
    <row r="33" spans="1:4">
      <c r="A33" s="3" t="s">
        <v>1516</v>
      </c>
    </row>
    <row r="34" spans="1:4">
      <c r="A34" s="4" t="s">
        <v>809</v>
      </c>
      <c r="C34" s="4" t="s">
        <v>1517</v>
      </c>
    </row>
    <row r="35" spans="1:4">
      <c r="A35" s="4" t="s">
        <v>1614</v>
      </c>
    </row>
    <row r="36" spans="1:4">
      <c r="A36" s="3" t="s">
        <v>1516</v>
      </c>
    </row>
    <row r="37" spans="1:4">
      <c r="A37" s="4" t="s">
        <v>1606</v>
      </c>
      <c r="B37" s="5" t="n">
        <v>36246</v>
      </c>
      <c r="C37" s="6" t="n">
        <v>36246</v>
      </c>
      <c r="D37" s="5" t="n">
        <v>33960</v>
      </c>
    </row>
    <row r="38" spans="1:4">
      <c r="A38" s="4" t="s">
        <v>1615</v>
      </c>
    </row>
    <row r="39" spans="1:4">
      <c r="A39" s="3" t="s">
        <v>1516</v>
      </c>
    </row>
    <row r="40" spans="1:4">
      <c r="A40" s="4" t="s">
        <v>1606</v>
      </c>
      <c r="B40" s="5" t="n">
        <v>224935</v>
      </c>
      <c r="C40" s="5" t="n">
        <v>224935</v>
      </c>
      <c r="D40" s="5" t="n">
        <v>226</v>
      </c>
    </row>
    <row r="41" spans="1:4">
      <c r="A41" s="4" t="s">
        <v>1616</v>
      </c>
    </row>
    <row r="42" spans="1:4">
      <c r="A42" s="3" t="s">
        <v>1516</v>
      </c>
    </row>
    <row r="43" spans="1:4">
      <c r="A43" s="4" t="s">
        <v>1606</v>
      </c>
      <c r="B43" s="5" t="n">
        <v>51100</v>
      </c>
      <c r="C43" s="5" t="n">
        <v>51100</v>
      </c>
      <c r="D43" s="5" t="n">
        <v>2181</v>
      </c>
    </row>
    <row r="44" spans="1:4">
      <c r="A44" s="4" t="s">
        <v>1617</v>
      </c>
    </row>
    <row r="45" spans="1:4">
      <c r="A45" s="3" t="s">
        <v>1516</v>
      </c>
    </row>
    <row r="46" spans="1:4">
      <c r="A46" s="4" t="s">
        <v>1606</v>
      </c>
      <c r="B46" s="5" t="n">
        <v>11871</v>
      </c>
      <c r="C46" s="6" t="n">
        <v>11871</v>
      </c>
      <c r="D46" s="6" t="n">
        <v>0</v>
      </c>
    </row>
    <row r="47" spans="1:4">
      <c r="A47" s="4" t="s">
        <v>1618</v>
      </c>
    </row>
    <row r="48" spans="1:4">
      <c r="A48" s="3" t="s">
        <v>1516</v>
      </c>
    </row>
    <row r="49" spans="1:4">
      <c r="A49" s="4" t="s">
        <v>809</v>
      </c>
      <c r="C49" s="4" t="s">
        <v>594</v>
      </c>
    </row>
    <row r="50" spans="1:4">
      <c r="A50" s="4" t="s">
        <v>1619</v>
      </c>
      <c r="C50" s="4" t="s">
        <v>687</v>
      </c>
    </row>
    <row r="51" spans="1:4">
      <c r="A51" s="4" t="s">
        <v>1620</v>
      </c>
    </row>
    <row r="52" spans="1:4">
      <c r="A52" s="3" t="s">
        <v>1516</v>
      </c>
    </row>
    <row r="53" spans="1:4">
      <c r="A53" s="4" t="s">
        <v>809</v>
      </c>
      <c r="C53" s="4" t="s">
        <v>1316</v>
      </c>
    </row>
    <row r="54" spans="1:4">
      <c r="A54" s="4" t="s">
        <v>1619</v>
      </c>
      <c r="C54" s="4" t="s">
        <v>673</v>
      </c>
    </row>
    <row r="55" spans="1:4">
      <c r="A55" s="4" t="s">
        <v>1621</v>
      </c>
    </row>
    <row r="56" spans="1:4">
      <c r="A56" s="3" t="s">
        <v>1516</v>
      </c>
    </row>
    <row r="57" spans="1:4">
      <c r="A57" s="4" t="s">
        <v>111</v>
      </c>
      <c r="C57" s="6" t="n">
        <v>14100</v>
      </c>
    </row>
    <row r="58" spans="1:4">
      <c r="A58" s="4" t="s">
        <v>809</v>
      </c>
      <c r="C58" s="4" t="s">
        <v>683</v>
      </c>
    </row>
    <row r="59" spans="1:4">
      <c r="A59" s="4" t="s">
        <v>1622</v>
      </c>
    </row>
    <row r="60" spans="1:4">
      <c r="A60" s="3" t="s">
        <v>1516</v>
      </c>
    </row>
    <row r="61" spans="1:4">
      <c r="A61" s="4" t="s">
        <v>1623</v>
      </c>
      <c r="C61" s="4" t="s">
        <v>673</v>
      </c>
    </row>
    <row r="62" spans="1:4">
      <c r="A62" s="4" t="s">
        <v>1624</v>
      </c>
    </row>
    <row r="63" spans="1:4">
      <c r="A63" s="3" t="s">
        <v>1516</v>
      </c>
    </row>
    <row r="64" spans="1:4">
      <c r="A64" s="4" t="s">
        <v>1623</v>
      </c>
      <c r="C64" s="4" t="s">
        <v>810</v>
      </c>
    </row>
    <row r="65" spans="1:4">
      <c r="A65" s="4" t="s">
        <v>1625</v>
      </c>
    </row>
    <row r="66" spans="1:4">
      <c r="A66" s="3" t="s">
        <v>1516</v>
      </c>
    </row>
    <row r="67" spans="1:4">
      <c r="A67" s="4" t="s">
        <v>1626</v>
      </c>
      <c r="C67" s="5" t="n">
        <v>3</v>
      </c>
    </row>
    <row r="68" spans="1:4">
      <c r="A68" s="4" t="s">
        <v>1627</v>
      </c>
    </row>
    <row r="69" spans="1:4">
      <c r="A69" s="3" t="s">
        <v>1516</v>
      </c>
    </row>
    <row r="70" spans="1:4">
      <c r="A70" s="4" t="s">
        <v>111</v>
      </c>
      <c r="B70" s="5" t="n">
        <v>55300</v>
      </c>
    </row>
    <row r="71" spans="1:4">
      <c r="A71" s="4" t="s">
        <v>1628</v>
      </c>
    </row>
    <row r="72" spans="1:4">
      <c r="A72" s="3" t="s">
        <v>1516</v>
      </c>
    </row>
    <row r="73" spans="1:4">
      <c r="A73" s="4" t="s">
        <v>111</v>
      </c>
      <c r="B73" s="6" t="n">
        <v>3700</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2</v>
      </c>
      <c r="C1" s="2" t="s">
        <v>34</v>
      </c>
    </row>
    <row r="2" spans="1:3">
      <c r="A2" s="3" t="s">
        <v>35</v>
      </c>
    </row>
    <row r="3" spans="1:3">
      <c r="A3" s="4" t="s">
        <v>1630</v>
      </c>
      <c r="B3" s="6" t="n">
        <v>45423</v>
      </c>
      <c r="C3" s="6" t="n">
        <v>0</v>
      </c>
    </row>
    <row r="4" spans="1:3">
      <c r="A4" s="23" t="n">
        <v>1</v>
      </c>
    </row>
    <row r="5" spans="1:3">
      <c r="A5" s="3" t="s">
        <v>35</v>
      </c>
    </row>
    <row r="6" spans="1:3">
      <c r="A6" s="4" t="s">
        <v>1630</v>
      </c>
      <c r="B6" s="5" t="n">
        <v>0</v>
      </c>
      <c r="C6" s="5" t="n">
        <v>0</v>
      </c>
    </row>
    <row r="7" spans="1:3">
      <c r="A7" s="3" t="s">
        <v>48</v>
      </c>
    </row>
    <row r="8" spans="1:3">
      <c r="A8" s="4" t="s">
        <v>1631</v>
      </c>
      <c r="B8" s="5" t="n">
        <v>0</v>
      </c>
      <c r="C8" s="5" t="n">
        <v>0</v>
      </c>
    </row>
    <row r="9" spans="1:3">
      <c r="A9" s="4" t="s">
        <v>1632</v>
      </c>
    </row>
    <row r="10" spans="1:3">
      <c r="A10" s="3" t="s">
        <v>48</v>
      </c>
    </row>
    <row r="11" spans="1:3">
      <c r="A11" s="4" t="s">
        <v>1572</v>
      </c>
      <c r="B11" s="5" t="n">
        <v>608491</v>
      </c>
      <c r="C11" s="5" t="n">
        <v>606698</v>
      </c>
    </row>
    <row r="12" spans="1:3">
      <c r="A12" s="4" t="s">
        <v>1633</v>
      </c>
    </row>
    <row r="13" spans="1:3">
      <c r="A13" s="3" t="s">
        <v>48</v>
      </c>
    </row>
    <row r="14" spans="1:3">
      <c r="A14" s="4" t="s">
        <v>1572</v>
      </c>
      <c r="B14" s="5" t="n">
        <v>0</v>
      </c>
      <c r="C14" s="5" t="n">
        <v>0</v>
      </c>
    </row>
    <row r="15" spans="1:3">
      <c r="A15" s="4" t="s">
        <v>1634</v>
      </c>
    </row>
    <row r="16" spans="1:3">
      <c r="A16" s="3" t="s">
        <v>48</v>
      </c>
    </row>
    <row r="17" spans="1:3">
      <c r="A17" s="4" t="s">
        <v>1572</v>
      </c>
      <c r="B17" s="5" t="n">
        <v>0</v>
      </c>
      <c r="C17" s="5" t="n">
        <v>0</v>
      </c>
    </row>
    <row r="18" spans="1:3">
      <c r="A18" s="4" t="s">
        <v>1635</v>
      </c>
    </row>
    <row r="19" spans="1:3">
      <c r="A19" s="3" t="s">
        <v>48</v>
      </c>
    </row>
    <row r="20" spans="1:3">
      <c r="A20" s="4" t="s">
        <v>1572</v>
      </c>
      <c r="B20" s="5" t="n">
        <v>0</v>
      </c>
    </row>
    <row r="21" spans="1:3">
      <c r="A21" s="23" t="n">
        <v>2</v>
      </c>
    </row>
    <row r="22" spans="1:3">
      <c r="A22" s="3" t="s">
        <v>35</v>
      </c>
    </row>
    <row r="23" spans="1:3">
      <c r="A23" s="4" t="s">
        <v>1630</v>
      </c>
      <c r="B23" s="5" t="n">
        <v>0</v>
      </c>
      <c r="C23" s="5" t="n">
        <v>0</v>
      </c>
    </row>
    <row r="24" spans="1:3">
      <c r="A24" s="3" t="s">
        <v>48</v>
      </c>
    </row>
    <row r="25" spans="1:3">
      <c r="A25" s="4" t="s">
        <v>1631</v>
      </c>
      <c r="B25" s="5" t="n">
        <v>50000</v>
      </c>
      <c r="C25" s="5" t="n">
        <v>422600</v>
      </c>
    </row>
    <row r="26" spans="1:3">
      <c r="A26" s="4" t="s">
        <v>1636</v>
      </c>
    </row>
    <row r="27" spans="1:3">
      <c r="A27" s="3" t="s">
        <v>48</v>
      </c>
    </row>
    <row r="28" spans="1:3">
      <c r="A28" s="4" t="s">
        <v>1572</v>
      </c>
      <c r="B28" s="5" t="n">
        <v>13979</v>
      </c>
      <c r="C28" s="5" t="n">
        <v>0</v>
      </c>
    </row>
    <row r="29" spans="1:3">
      <c r="A29" s="4" t="s">
        <v>1637</v>
      </c>
    </row>
    <row r="30" spans="1:3">
      <c r="A30" s="3" t="s">
        <v>48</v>
      </c>
    </row>
    <row r="31" spans="1:3">
      <c r="A31" s="4" t="s">
        <v>1572</v>
      </c>
      <c r="B31" s="5" t="n">
        <v>0</v>
      </c>
      <c r="C31" s="5" t="n">
        <v>0</v>
      </c>
    </row>
    <row r="32" spans="1:3">
      <c r="A32" s="4" t="s">
        <v>1638</v>
      </c>
    </row>
    <row r="33" spans="1:3">
      <c r="A33" s="3" t="s">
        <v>48</v>
      </c>
    </row>
    <row r="34" spans="1:3">
      <c r="A34" s="4" t="s">
        <v>1572</v>
      </c>
      <c r="B34" s="5" t="n">
        <v>132815</v>
      </c>
      <c r="C34" s="5" t="n">
        <v>492481</v>
      </c>
    </row>
    <row r="35" spans="1:3">
      <c r="A35" s="4" t="s">
        <v>1639</v>
      </c>
    </row>
    <row r="36" spans="1:3">
      <c r="A36" s="3" t="s">
        <v>48</v>
      </c>
    </row>
    <row r="37" spans="1:3">
      <c r="A37" s="4" t="s">
        <v>1572</v>
      </c>
      <c r="B37" s="5" t="n">
        <v>0</v>
      </c>
    </row>
    <row r="38" spans="1:3">
      <c r="A38" s="23" t="n">
        <v>3</v>
      </c>
    </row>
    <row r="39" spans="1:3">
      <c r="A39" s="3" t="s">
        <v>35</v>
      </c>
    </row>
    <row r="40" spans="1:3">
      <c r="A40" s="4" t="s">
        <v>1630</v>
      </c>
      <c r="B40" s="5" t="n">
        <v>3232301</v>
      </c>
      <c r="C40" s="5" t="n">
        <v>3471797</v>
      </c>
    </row>
    <row r="41" spans="1:3">
      <c r="A41" s="3" t="s">
        <v>48</v>
      </c>
    </row>
    <row r="42" spans="1:3">
      <c r="A42" s="4" t="s">
        <v>1631</v>
      </c>
      <c r="B42" s="5" t="n">
        <v>0</v>
      </c>
      <c r="C42" s="5" t="n">
        <v>0</v>
      </c>
    </row>
    <row r="43" spans="1:3">
      <c r="A43" s="4" t="s">
        <v>1640</v>
      </c>
    </row>
    <row r="44" spans="1:3">
      <c r="A44" s="3" t="s">
        <v>48</v>
      </c>
    </row>
    <row r="45" spans="1:3">
      <c r="A45" s="4" t="s">
        <v>1572</v>
      </c>
      <c r="B45" s="5" t="n">
        <v>0</v>
      </c>
      <c r="C45" s="5" t="n">
        <v>0</v>
      </c>
    </row>
    <row r="46" spans="1:3">
      <c r="A46" s="4" t="s">
        <v>1641</v>
      </c>
    </row>
    <row r="47" spans="1:3">
      <c r="A47" s="3" t="s">
        <v>48</v>
      </c>
    </row>
    <row r="48" spans="1:3">
      <c r="A48" s="4" t="s">
        <v>1572</v>
      </c>
      <c r="B48" s="5" t="n">
        <v>9703680</v>
      </c>
      <c r="C48" s="5" t="n">
        <v>2163094</v>
      </c>
    </row>
    <row r="49" spans="1:3">
      <c r="A49" s="4" t="s">
        <v>1642</v>
      </c>
    </row>
    <row r="50" spans="1:3">
      <c r="A50" s="3" t="s">
        <v>48</v>
      </c>
    </row>
    <row r="51" spans="1:3">
      <c r="A51" s="4" t="s">
        <v>1572</v>
      </c>
      <c r="B51" s="5" t="n">
        <v>169908</v>
      </c>
      <c r="C51" s="5" t="n">
        <v>0</v>
      </c>
    </row>
    <row r="52" spans="1:3">
      <c r="A52" s="4" t="s">
        <v>1643</v>
      </c>
    </row>
    <row r="53" spans="1:3">
      <c r="A53" s="3" t="s">
        <v>48</v>
      </c>
    </row>
    <row r="54" spans="1:3">
      <c r="A54" s="4" t="s">
        <v>1572</v>
      </c>
      <c r="B54" s="5" t="n">
        <v>216316</v>
      </c>
    </row>
    <row r="55" spans="1:3">
      <c r="A55" s="4" t="s">
        <v>315</v>
      </c>
    </row>
    <row r="56" spans="1:3">
      <c r="A56" s="3" t="s">
        <v>35</v>
      </c>
    </row>
    <row r="57" spans="1:3">
      <c r="A57" s="4" t="s">
        <v>1630</v>
      </c>
      <c r="B57" s="5" t="n">
        <v>3232301</v>
      </c>
      <c r="C57" s="5" t="n">
        <v>3471797</v>
      </c>
    </row>
    <row r="58" spans="1:3">
      <c r="A58" s="3" t="s">
        <v>48</v>
      </c>
    </row>
    <row r="59" spans="1:3">
      <c r="A59" s="4" t="s">
        <v>1631</v>
      </c>
      <c r="B59" s="5" t="n">
        <v>50000</v>
      </c>
      <c r="C59" s="5" t="n">
        <v>422600</v>
      </c>
    </row>
    <row r="60" spans="1:3">
      <c r="A60" s="4" t="s">
        <v>1644</v>
      </c>
    </row>
    <row r="61" spans="1:3">
      <c r="A61" s="3" t="s">
        <v>48</v>
      </c>
    </row>
    <row r="62" spans="1:3">
      <c r="A62" s="4" t="s">
        <v>1572</v>
      </c>
      <c r="B62" s="5" t="n">
        <v>622470</v>
      </c>
      <c r="C62" s="5" t="n">
        <v>606698</v>
      </c>
    </row>
    <row r="63" spans="1:3">
      <c r="A63" s="4" t="s">
        <v>1248</v>
      </c>
    </row>
    <row r="64" spans="1:3">
      <c r="A64" s="3" t="s">
        <v>48</v>
      </c>
    </row>
    <row r="65" spans="1:3">
      <c r="A65" s="4" t="s">
        <v>1572</v>
      </c>
      <c r="B65" s="5" t="n">
        <v>9703680</v>
      </c>
      <c r="C65" s="5" t="n">
        <v>2163094</v>
      </c>
    </row>
    <row r="66" spans="1:3">
      <c r="A66" s="4" t="s">
        <v>1249</v>
      </c>
    </row>
    <row r="67" spans="1:3">
      <c r="A67" s="3" t="s">
        <v>48</v>
      </c>
    </row>
    <row r="68" spans="1:3">
      <c r="A68" s="4" t="s">
        <v>1572</v>
      </c>
      <c r="B68" s="5" t="n">
        <v>302723</v>
      </c>
      <c r="C68" s="5" t="n">
        <v>492481</v>
      </c>
    </row>
    <row r="69" spans="1:3">
      <c r="A69" s="4" t="s">
        <v>1250</v>
      </c>
    </row>
    <row r="70" spans="1:3">
      <c r="A70" s="3" t="s">
        <v>48</v>
      </c>
    </row>
    <row r="71" spans="1:3">
      <c r="A71" s="4" t="s">
        <v>1572</v>
      </c>
      <c r="B71" s="5" t="n">
        <v>216316</v>
      </c>
    </row>
    <row r="72" spans="1:3">
      <c r="A72" s="4" t="s">
        <v>919</v>
      </c>
    </row>
    <row r="73" spans="1:3">
      <c r="A73" s="3" t="s">
        <v>35</v>
      </c>
    </row>
    <row r="74" spans="1:3">
      <c r="A74" s="4" t="s">
        <v>1630</v>
      </c>
      <c r="B74" s="5" t="n">
        <v>3178339</v>
      </c>
      <c r="C74" s="5" t="n">
        <v>3430608</v>
      </c>
    </row>
    <row r="75" spans="1:3">
      <c r="A75" s="3" t="s">
        <v>48</v>
      </c>
    </row>
    <row r="76" spans="1:3">
      <c r="A76" s="4" t="s">
        <v>1631</v>
      </c>
      <c r="B76" s="5" t="n">
        <v>50000</v>
      </c>
      <c r="C76" s="5" t="n">
        <v>422600</v>
      </c>
    </row>
    <row r="77" spans="1:3">
      <c r="A77" s="4" t="s">
        <v>1645</v>
      </c>
    </row>
    <row r="78" spans="1:3">
      <c r="A78" s="3" t="s">
        <v>48</v>
      </c>
    </row>
    <row r="79" spans="1:3">
      <c r="A79" s="4" t="s">
        <v>1572</v>
      </c>
      <c r="B79" s="5" t="n">
        <v>610331</v>
      </c>
      <c r="C79" s="5" t="n">
        <v>592826</v>
      </c>
    </row>
    <row r="80" spans="1:3">
      <c r="A80" s="4" t="s">
        <v>1243</v>
      </c>
    </row>
    <row r="81" spans="1:3">
      <c r="A81" s="3" t="s">
        <v>48</v>
      </c>
    </row>
    <row r="82" spans="1:3">
      <c r="A82" s="4" t="s">
        <v>1572</v>
      </c>
      <c r="B82" s="5" t="n">
        <v>9622175</v>
      </c>
      <c r="C82" s="5" t="n">
        <v>2205697</v>
      </c>
    </row>
    <row r="83" spans="1:3">
      <c r="A83" s="4" t="s">
        <v>1244</v>
      </c>
    </row>
    <row r="84" spans="1:3">
      <c r="A84" s="3" t="s">
        <v>48</v>
      </c>
    </row>
    <row r="85" spans="1:3">
      <c r="A85" s="4" t="s">
        <v>1572</v>
      </c>
      <c r="B85" s="5" t="n">
        <v>303709</v>
      </c>
      <c r="C85" s="6" t="n">
        <v>494495</v>
      </c>
    </row>
    <row r="86" spans="1:3">
      <c r="A86" s="4" t="s">
        <v>1245</v>
      </c>
    </row>
    <row r="87" spans="1:3">
      <c r="A87" s="3" t="s">
        <v>48</v>
      </c>
    </row>
    <row r="88" spans="1:3">
      <c r="A88" s="4" t="s">
        <v>1572</v>
      </c>
      <c r="B88" s="6" t="n">
        <v>1970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1646</v>
      </c>
      <c r="B1" s="2" t="s">
        <v>1070</v>
      </c>
      <c r="C1" s="2" t="s">
        <v>620</v>
      </c>
    </row>
    <row r="2" spans="1:3">
      <c r="A2" s="4" t="s">
        <v>1647</v>
      </c>
    </row>
    <row r="3" spans="1:3">
      <c r="A3" s="3" t="s">
        <v>1648</v>
      </c>
    </row>
    <row r="4" spans="1:3">
      <c r="A4" s="4" t="s">
        <v>1649</v>
      </c>
      <c r="B4" s="10" t="n">
        <v>3.7</v>
      </c>
    </row>
    <row r="5" spans="1:3">
      <c r="A5" s="4" t="s">
        <v>1650</v>
      </c>
    </row>
    <row r="6" spans="1:3">
      <c r="A6" s="3" t="s">
        <v>1648</v>
      </c>
    </row>
    <row r="7" spans="1:3">
      <c r="A7" s="4" t="s">
        <v>1649</v>
      </c>
      <c r="B7" s="11" t="n">
        <v>6.9</v>
      </c>
    </row>
    <row r="8" spans="1:3">
      <c r="A8" s="4" t="s">
        <v>1039</v>
      </c>
    </row>
    <row r="9" spans="1:3">
      <c r="A9" s="3" t="s">
        <v>1648</v>
      </c>
    </row>
    <row r="10" spans="1:3">
      <c r="A10" s="4" t="s">
        <v>1649</v>
      </c>
      <c r="B10" s="11" t="n">
        <v>10.2</v>
      </c>
      <c r="C10" s="10" t="n">
        <v>1.7</v>
      </c>
    </row>
    <row r="11" spans="1:3">
      <c r="A11" s="4" t="s">
        <v>1651</v>
      </c>
    </row>
    <row r="12" spans="1:3">
      <c r="A12" s="3" t="s">
        <v>1648</v>
      </c>
    </row>
    <row r="13" spans="1:3">
      <c r="A13" s="4" t="s">
        <v>1649</v>
      </c>
      <c r="B13" s="11" t="n">
        <v>490.1</v>
      </c>
      <c r="C13" s="6" t="n">
        <v>407</v>
      </c>
    </row>
    <row r="14" spans="1:3">
      <c r="A14" s="4" t="s">
        <v>1652</v>
      </c>
    </row>
    <row r="15" spans="1:3">
      <c r="A15" s="3" t="s">
        <v>1648</v>
      </c>
    </row>
    <row r="16" spans="1:3">
      <c r="A16" s="4" t="s">
        <v>1649</v>
      </c>
      <c r="B16" s="10" t="n">
        <v>102.2</v>
      </c>
    </row>
    <row r="17" spans="1:3">
      <c r="A17" s="4" t="s">
        <v>1653</v>
      </c>
    </row>
    <row r="18" spans="1:3">
      <c r="A18" s="3" t="s">
        <v>1648</v>
      </c>
    </row>
    <row r="19" spans="1:3">
      <c r="A19" s="4" t="s">
        <v>1654</v>
      </c>
      <c r="B19" s="5"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 customWidth="1" max="6" min="6" width="14"/>
    <col customWidth="1" max="7" min="7" width="56"/>
    <col customWidth="1" max="8" min="8" width="14"/>
    <col customWidth="1" max="9" min="9" width="21"/>
    <col customWidth="1" max="10" min="10" width="21"/>
    <col customWidth="1" max="11" min="11" width="21"/>
  </cols>
  <sheetData>
    <row r="1" spans="1:11">
      <c r="A1" s="1" t="s">
        <v>1655</v>
      </c>
      <c r="B1" s="2" t="s">
        <v>1656</v>
      </c>
      <c r="C1" s="2" t="s">
        <v>1657</v>
      </c>
      <c r="D1" s="2" t="s">
        <v>601</v>
      </c>
      <c r="E1" s="2" t="s">
        <v>1658</v>
      </c>
      <c r="F1" s="2" t="s">
        <v>649</v>
      </c>
      <c r="G1" s="2" t="s">
        <v>1659</v>
      </c>
      <c r="H1" s="2" t="s">
        <v>34</v>
      </c>
      <c r="I1" s="2" t="s">
        <v>1660</v>
      </c>
      <c r="J1" s="2" t="s">
        <v>1661</v>
      </c>
      <c r="K1" s="2" t="s">
        <v>1662</v>
      </c>
    </row>
    <row r="2" spans="1:11">
      <c r="A2" s="3" t="s">
        <v>5</v>
      </c>
    </row>
    <row r="3" spans="1:11">
      <c r="A3" s="4" t="s">
        <v>1663</v>
      </c>
      <c r="G3" s="6" t="n">
        <v>25</v>
      </c>
    </row>
    <row r="4" spans="1:11">
      <c r="A4" s="4" t="s">
        <v>1664</v>
      </c>
      <c r="G4" s="5" t="n">
        <v>6</v>
      </c>
    </row>
    <row r="5" spans="1:11">
      <c r="A5" s="4" t="s">
        <v>1665</v>
      </c>
      <c r="G5" s="5" t="n">
        <v>2</v>
      </c>
    </row>
    <row r="6" spans="1:11">
      <c r="A6" s="4" t="s">
        <v>1666</v>
      </c>
      <c r="G6" s="4" t="s">
        <v>1667</v>
      </c>
    </row>
    <row r="7" spans="1:11">
      <c r="A7" s="4" t="s">
        <v>1668</v>
      </c>
      <c r="F7" s="5" t="n">
        <v>1</v>
      </c>
    </row>
    <row r="8" spans="1:11">
      <c r="A8" s="4" t="s">
        <v>1669</v>
      </c>
      <c r="G8" s="5" t="n">
        <v>0</v>
      </c>
    </row>
    <row r="9" spans="1:11">
      <c r="A9" s="4" t="s">
        <v>30</v>
      </c>
    </row>
    <row r="10" spans="1:11">
      <c r="A10" s="3" t="s">
        <v>5</v>
      </c>
    </row>
    <row r="11" spans="1:11">
      <c r="A11" s="4" t="s">
        <v>1670</v>
      </c>
      <c r="G11" s="5" t="n">
        <v>1</v>
      </c>
    </row>
    <row r="12" spans="1:11">
      <c r="A12" s="4" t="s">
        <v>1671</v>
      </c>
      <c r="J12" s="6" t="n">
        <v>300000000</v>
      </c>
    </row>
    <row r="13" spans="1:11">
      <c r="A13" s="4" t="s">
        <v>1672</v>
      </c>
      <c r="G13" s="4" t="s">
        <v>691</v>
      </c>
    </row>
    <row r="14" spans="1:11">
      <c r="A14" s="4" t="s">
        <v>1673</v>
      </c>
      <c r="G14" s="5" t="n">
        <v>23371071</v>
      </c>
    </row>
    <row r="15" spans="1:11">
      <c r="A15" s="4" t="s">
        <v>1674</v>
      </c>
      <c r="G15" s="6" t="n">
        <v>300000000</v>
      </c>
    </row>
    <row r="16" spans="1:11">
      <c r="A16" s="4" t="s">
        <v>1675</v>
      </c>
      <c r="G16" s="7" t="n">
        <v>12.84</v>
      </c>
    </row>
    <row r="17" spans="1:11">
      <c r="A17" s="4" t="s">
        <v>32</v>
      </c>
    </row>
    <row r="18" spans="1:11">
      <c r="A18" s="3" t="s">
        <v>5</v>
      </c>
    </row>
    <row r="19" spans="1:11">
      <c r="A19" s="4" t="s">
        <v>1670</v>
      </c>
      <c r="G19" s="11" t="n">
        <v>36.5</v>
      </c>
    </row>
    <row r="20" spans="1:11">
      <c r="A20" s="4" t="s">
        <v>1676</v>
      </c>
    </row>
    <row r="21" spans="1:11">
      <c r="A21" s="3" t="s">
        <v>5</v>
      </c>
    </row>
    <row r="22" spans="1:11">
      <c r="A22" s="4" t="s">
        <v>1677</v>
      </c>
      <c r="C22" s="24" t="n">
        <v>0.04444</v>
      </c>
      <c r="E22" s="7" t="n">
        <v>0.03</v>
      </c>
    </row>
    <row r="23" spans="1:11">
      <c r="A23" s="4" t="s">
        <v>602</v>
      </c>
    </row>
    <row r="24" spans="1:11">
      <c r="A24" s="3" t="s">
        <v>5</v>
      </c>
    </row>
    <row r="25" spans="1:11">
      <c r="A25" s="4" t="s">
        <v>750</v>
      </c>
      <c r="D25" s="9" t="n">
        <v>1.4663</v>
      </c>
      <c r="G25" s="9" t="n">
        <v>1.4663</v>
      </c>
      <c r="H25" s="9" t="n">
        <v>1.4663</v>
      </c>
    </row>
    <row r="26" spans="1:11">
      <c r="A26" s="4" t="s">
        <v>1548</v>
      </c>
    </row>
    <row r="27" spans="1:11">
      <c r="A27" s="3" t="s">
        <v>5</v>
      </c>
    </row>
    <row r="28" spans="1:11">
      <c r="A28" s="4" t="s">
        <v>750</v>
      </c>
      <c r="D28" s="9" t="n">
        <v>1.4663</v>
      </c>
    </row>
    <row r="29" spans="1:11">
      <c r="A29" s="4" t="s">
        <v>1678</v>
      </c>
    </row>
    <row r="30" spans="1:11">
      <c r="A30" s="3" t="s">
        <v>5</v>
      </c>
    </row>
    <row r="31" spans="1:11">
      <c r="A31" s="4" t="s">
        <v>1677</v>
      </c>
      <c r="B31" s="7" t="n">
        <v>1.16</v>
      </c>
    </row>
    <row r="32" spans="1:11">
      <c r="A32" s="4" t="s">
        <v>1679</v>
      </c>
    </row>
    <row r="33" spans="1:11">
      <c r="A33" s="3" t="s">
        <v>5</v>
      </c>
    </row>
    <row r="34" spans="1:11">
      <c r="A34" s="4" t="s">
        <v>750</v>
      </c>
      <c r="D34" s="9" t="n">
        <v>1.4663</v>
      </c>
    </row>
    <row r="35" spans="1:11">
      <c r="A35" s="4" t="s">
        <v>1668</v>
      </c>
      <c r="D35" s="5" t="n">
        <v>1</v>
      </c>
    </row>
    <row r="36" spans="1:11">
      <c r="A36" s="4" t="s">
        <v>1680</v>
      </c>
    </row>
    <row r="37" spans="1:11">
      <c r="A37" s="3" t="s">
        <v>5</v>
      </c>
    </row>
    <row r="38" spans="1:11">
      <c r="A38" s="4" t="s">
        <v>1673</v>
      </c>
      <c r="G38" s="5" t="n">
        <v>2150120</v>
      </c>
    </row>
    <row r="39" spans="1:11">
      <c r="A39" s="4" t="s">
        <v>1674</v>
      </c>
      <c r="G39" s="6" t="n">
        <v>29800000</v>
      </c>
    </row>
    <row r="40" spans="1:11">
      <c r="A40" s="4" t="s">
        <v>1681</v>
      </c>
    </row>
    <row r="41" spans="1:11">
      <c r="A41" s="3" t="s">
        <v>5</v>
      </c>
    </row>
    <row r="42" spans="1:11">
      <c r="A42" s="4" t="s">
        <v>1420</v>
      </c>
      <c r="K42" s="6" t="n">
        <v>100000000</v>
      </c>
    </row>
    <row r="43" spans="1:11">
      <c r="A43" s="4" t="s">
        <v>1682</v>
      </c>
      <c r="I43" s="6" t="n">
        <v>21900000</v>
      </c>
    </row>
    <row r="44" spans="1:11">
      <c r="A44" s="4" t="s">
        <v>1683</v>
      </c>
      <c r="I44" s="6" t="n">
        <v>15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0"/>
    <col customWidth="1" max="5" min="5" width="27"/>
    <col customWidth="1" max="6" min="6" width="30"/>
    <col customWidth="1" max="7" min="7" width="30"/>
    <col customWidth="1" max="8" min="8" width="37"/>
    <col customWidth="1" max="9" min="9" width="37"/>
    <col customWidth="1" max="10" min="10" width="30"/>
  </cols>
  <sheetData>
    <row r="1" spans="1:10">
      <c r="A1" s="1" t="s">
        <v>1684</v>
      </c>
      <c r="B1" s="2" t="s">
        <v>1657</v>
      </c>
      <c r="C1" s="2" t="s">
        <v>1685</v>
      </c>
      <c r="D1" s="2" t="s">
        <v>1686</v>
      </c>
      <c r="E1" s="2" t="s">
        <v>1687</v>
      </c>
      <c r="F1" s="2" t="s">
        <v>1688</v>
      </c>
      <c r="G1" s="2" t="s">
        <v>1688</v>
      </c>
      <c r="H1" s="2" t="s">
        <v>1689</v>
      </c>
      <c r="I1" s="2" t="s">
        <v>1690</v>
      </c>
      <c r="J1" s="2" t="s">
        <v>1691</v>
      </c>
    </row>
    <row r="2" spans="1:10">
      <c r="A2" s="3" t="s">
        <v>5</v>
      </c>
    </row>
    <row r="3" spans="1:10">
      <c r="A3" s="4" t="s">
        <v>1692</v>
      </c>
      <c r="F3" s="7" t="n">
        <v>0.24</v>
      </c>
      <c r="G3" s="7" t="n">
        <v>0.27</v>
      </c>
      <c r="H3" s="7" t="n">
        <v>1.08</v>
      </c>
      <c r="I3" s="7" t="n">
        <v>1.08</v>
      </c>
      <c r="J3" s="7" t="n">
        <v>0.8100000000000001</v>
      </c>
    </row>
    <row r="4" spans="1:10">
      <c r="A4" s="3" t="s">
        <v>1693</v>
      </c>
    </row>
    <row r="5" spans="1:10">
      <c r="A5" s="4" t="s">
        <v>88</v>
      </c>
      <c r="D5" s="5" t="n">
        <v>25030000</v>
      </c>
      <c r="F5" s="5" t="n">
        <v>39466000</v>
      </c>
      <c r="G5" s="5" t="n">
        <v>25030000</v>
      </c>
      <c r="H5" s="5" t="n">
        <v>25030000</v>
      </c>
    </row>
    <row r="6" spans="1:10">
      <c r="A6" s="4" t="s">
        <v>88</v>
      </c>
      <c r="C6" s="5" t="n">
        <v>39466000</v>
      </c>
      <c r="D6" s="5" t="n">
        <v>39466000</v>
      </c>
      <c r="H6" s="5" t="n">
        <v>65464000</v>
      </c>
      <c r="I6" s="5" t="n">
        <v>25030000</v>
      </c>
    </row>
    <row r="7" spans="1:10">
      <c r="A7" s="4" t="s">
        <v>1694</v>
      </c>
      <c r="H7" s="6" t="n">
        <v>300177</v>
      </c>
      <c r="I7" s="6" t="n">
        <v>19998</v>
      </c>
    </row>
    <row r="8" spans="1:10">
      <c r="A8" s="4" t="s">
        <v>1695</v>
      </c>
    </row>
    <row r="9" spans="1:10">
      <c r="A9" s="3" t="s">
        <v>1693</v>
      </c>
    </row>
    <row r="10" spans="1:10">
      <c r="A10" s="4" t="s">
        <v>596</v>
      </c>
      <c r="I10" s="4" t="s">
        <v>670</v>
      </c>
    </row>
    <row r="11" spans="1:10">
      <c r="A11" s="4" t="s">
        <v>160</v>
      </c>
    </row>
    <row r="12" spans="1:10">
      <c r="A12" s="3" t="s">
        <v>1693</v>
      </c>
    </row>
    <row r="13" spans="1:10">
      <c r="A13" s="4" t="s">
        <v>88</v>
      </c>
      <c r="D13" s="5" t="n">
        <v>25030000</v>
      </c>
      <c r="E13" s="5" t="n">
        <v>25030000</v>
      </c>
      <c r="G13" s="5" t="n">
        <v>25030000</v>
      </c>
      <c r="H13" s="5" t="n">
        <v>25030000</v>
      </c>
      <c r="I13" s="5" t="n">
        <v>25030000</v>
      </c>
      <c r="J13" s="5" t="n">
        <v>13530000</v>
      </c>
    </row>
    <row r="14" spans="1:10">
      <c r="A14" s="4" t="s">
        <v>1696</v>
      </c>
      <c r="H14" s="5" t="n">
        <v>39466000</v>
      </c>
    </row>
    <row r="15" spans="1:10">
      <c r="A15" s="4" t="s">
        <v>1697</v>
      </c>
      <c r="H15" s="5" t="n">
        <v>26400000</v>
      </c>
      <c r="J15" s="5" t="n">
        <v>11500000</v>
      </c>
    </row>
    <row r="16" spans="1:10">
      <c r="A16" s="4" t="s">
        <v>1698</v>
      </c>
      <c r="E16" s="5" t="n">
        <v>-963718</v>
      </c>
      <c r="H16" s="5" t="n">
        <v>-25432000</v>
      </c>
      <c r="I16" s="5" t="n">
        <v>-964000</v>
      </c>
    </row>
    <row r="17" spans="1:10">
      <c r="A17" s="4" t="s">
        <v>1699</v>
      </c>
      <c r="I17" s="5" t="n">
        <v>964000</v>
      </c>
    </row>
    <row r="18" spans="1:10">
      <c r="A18" s="4" t="s">
        <v>88</v>
      </c>
      <c r="H18" s="5" t="n">
        <v>65464000</v>
      </c>
      <c r="I18" s="5" t="n">
        <v>25030000</v>
      </c>
      <c r="J18" s="5" t="n">
        <v>25030000</v>
      </c>
    </row>
    <row r="19" spans="1:10">
      <c r="A19" s="4" t="s">
        <v>1694</v>
      </c>
      <c r="E19" s="6" t="n">
        <v>20000</v>
      </c>
    </row>
    <row r="20" spans="1:10">
      <c r="A20" s="4" t="s">
        <v>30</v>
      </c>
    </row>
    <row r="21" spans="1:10">
      <c r="A21" s="3" t="s">
        <v>1693</v>
      </c>
    </row>
    <row r="22" spans="1:10">
      <c r="A22" s="4" t="s">
        <v>92</v>
      </c>
      <c r="D22" s="5" t="n">
        <v>166440000</v>
      </c>
      <c r="E22" s="5" t="n">
        <v>163777000</v>
      </c>
      <c r="G22" s="5" t="n">
        <v>166440000</v>
      </c>
      <c r="H22" s="5" t="n">
        <v>166440000</v>
      </c>
      <c r="I22" s="5" t="n">
        <v>163777000</v>
      </c>
      <c r="J22" s="5" t="n">
        <v>160756000</v>
      </c>
    </row>
    <row r="23" spans="1:10">
      <c r="A23" s="4" t="s">
        <v>1696</v>
      </c>
      <c r="H23" s="5" t="n">
        <v>392120000</v>
      </c>
    </row>
    <row r="24" spans="1:10">
      <c r="A24" s="4" t="s">
        <v>1700</v>
      </c>
      <c r="H24" s="5" t="n">
        <v>-2984000</v>
      </c>
    </row>
    <row r="25" spans="1:10">
      <c r="A25" s="4" t="s">
        <v>1697</v>
      </c>
      <c r="J25" s="5" t="n">
        <v>2093000</v>
      </c>
    </row>
    <row r="26" spans="1:10">
      <c r="A26" s="4" t="s">
        <v>1701</v>
      </c>
      <c r="H26" s="5" t="n">
        <v>34000</v>
      </c>
      <c r="I26" s="5" t="n">
        <v>31000</v>
      </c>
      <c r="J26" s="5" t="n">
        <v>26000</v>
      </c>
    </row>
    <row r="27" spans="1:10">
      <c r="A27" s="4" t="s">
        <v>1698</v>
      </c>
      <c r="H27" s="5" t="n">
        <v>-23371000</v>
      </c>
    </row>
    <row r="28" spans="1:10">
      <c r="A28" s="4" t="s">
        <v>1702</v>
      </c>
      <c r="H28" s="5" t="n">
        <v>233000</v>
      </c>
    </row>
    <row r="29" spans="1:10">
      <c r="A29" s="4" t="s">
        <v>1703</v>
      </c>
      <c r="H29" s="5" t="n">
        <v>8096000</v>
      </c>
      <c r="I29" s="5" t="n">
        <v>1478000</v>
      </c>
      <c r="J29" s="5" t="n">
        <v>902000</v>
      </c>
    </row>
    <row r="30" spans="1:10">
      <c r="A30" s="4" t="s">
        <v>1704</v>
      </c>
      <c r="H30" s="6" t="n">
        <v>775</v>
      </c>
    </row>
    <row r="31" spans="1:10">
      <c r="A31" s="4" t="s">
        <v>1705</v>
      </c>
      <c r="H31" s="5" t="n">
        <v>-428000</v>
      </c>
      <c r="I31" s="5" t="n">
        <v>-216000</v>
      </c>
      <c r="J31" s="5" t="n">
        <v>0</v>
      </c>
    </row>
    <row r="32" spans="1:10">
      <c r="A32" s="4" t="s">
        <v>92</v>
      </c>
      <c r="H32" s="5" t="n">
        <v>542599000</v>
      </c>
      <c r="I32" s="5" t="n">
        <v>166440000</v>
      </c>
      <c r="J32" s="5" t="n">
        <v>163777000</v>
      </c>
    </row>
    <row r="33" spans="1:10">
      <c r="A33" s="4" t="s">
        <v>1706</v>
      </c>
      <c r="H33" s="5" t="n">
        <v>23371071</v>
      </c>
    </row>
    <row r="34" spans="1:10">
      <c r="A34" s="4" t="s">
        <v>1707</v>
      </c>
    </row>
    <row r="35" spans="1:10">
      <c r="A35" s="3" t="s">
        <v>1693</v>
      </c>
    </row>
    <row r="36" spans="1:10">
      <c r="A36" s="4" t="s">
        <v>1697</v>
      </c>
      <c r="H36" s="5" t="n">
        <v>1684000</v>
      </c>
      <c r="I36" s="5" t="n">
        <v>1370000</v>
      </c>
    </row>
    <row r="37" spans="1:10">
      <c r="A37" s="4" t="s">
        <v>32</v>
      </c>
    </row>
    <row r="38" spans="1:10">
      <c r="A38" s="3" t="s">
        <v>1693</v>
      </c>
    </row>
    <row r="39" spans="1:10">
      <c r="A39" s="4" t="s">
        <v>92</v>
      </c>
      <c r="D39" s="5" t="n">
        <v>770000</v>
      </c>
      <c r="E39" s="5" t="n">
        <v>801000</v>
      </c>
      <c r="G39" s="5" t="n">
        <v>770000</v>
      </c>
      <c r="H39" s="5" t="n">
        <v>770000</v>
      </c>
      <c r="I39" s="5" t="n">
        <v>801000</v>
      </c>
      <c r="J39" s="5" t="n">
        <v>0</v>
      </c>
    </row>
    <row r="40" spans="1:10">
      <c r="A40" s="4" t="s">
        <v>1696</v>
      </c>
      <c r="H40" s="5" t="n">
        <v>0</v>
      </c>
    </row>
    <row r="41" spans="1:10">
      <c r="A41" s="4" t="s">
        <v>1700</v>
      </c>
      <c r="H41" s="5" t="n">
        <v>0</v>
      </c>
    </row>
    <row r="42" spans="1:10">
      <c r="A42" s="4" t="s">
        <v>1697</v>
      </c>
      <c r="J42" s="5" t="n">
        <v>827000</v>
      </c>
    </row>
    <row r="43" spans="1:10">
      <c r="A43" s="4" t="s">
        <v>1708</v>
      </c>
      <c r="H43" s="5" t="n">
        <v>-34000</v>
      </c>
      <c r="I43" s="5" t="n">
        <v>-31000</v>
      </c>
      <c r="J43" s="5" t="n">
        <v>-26000</v>
      </c>
    </row>
    <row r="44" spans="1:10">
      <c r="A44" s="4" t="s">
        <v>1698</v>
      </c>
      <c r="H44" s="5" t="n">
        <v>0</v>
      </c>
    </row>
    <row r="45" spans="1:10">
      <c r="A45" s="4" t="s">
        <v>1703</v>
      </c>
      <c r="H45" s="5" t="n">
        <v>0</v>
      </c>
      <c r="I45" s="5" t="n">
        <v>0</v>
      </c>
      <c r="J45" s="5" t="n">
        <v>0</v>
      </c>
    </row>
    <row r="46" spans="1:10">
      <c r="A46" s="4" t="s">
        <v>1705</v>
      </c>
      <c r="H46" s="5" t="n">
        <v>0</v>
      </c>
      <c r="I46" s="5" t="n">
        <v>0</v>
      </c>
      <c r="J46" s="5" t="n">
        <v>0</v>
      </c>
    </row>
    <row r="47" spans="1:10">
      <c r="A47" s="4" t="s">
        <v>92</v>
      </c>
      <c r="H47" s="5" t="n">
        <v>736000</v>
      </c>
      <c r="I47" s="5" t="n">
        <v>770000</v>
      </c>
      <c r="J47" s="5" t="n">
        <v>801000</v>
      </c>
    </row>
    <row r="48" spans="1:10">
      <c r="A48" s="4" t="s">
        <v>1709</v>
      </c>
    </row>
    <row r="49" spans="1:10">
      <c r="A49" s="3" t="s">
        <v>1693</v>
      </c>
    </row>
    <row r="50" spans="1:10">
      <c r="A50" s="4" t="s">
        <v>1697</v>
      </c>
      <c r="H50" s="5" t="n">
        <v>0</v>
      </c>
      <c r="I50" s="5" t="n">
        <v>0</v>
      </c>
    </row>
    <row r="51" spans="1:10">
      <c r="A51" s="4" t="s">
        <v>1676</v>
      </c>
    </row>
    <row r="52" spans="1:10">
      <c r="A52" s="3" t="s">
        <v>5</v>
      </c>
    </row>
    <row r="53" spans="1:10">
      <c r="A53" s="4" t="s">
        <v>1677</v>
      </c>
      <c r="B53" s="24" t="n">
        <v>0.04444</v>
      </c>
      <c r="D53" s="7" t="n">
        <v>0.03</v>
      </c>
    </row>
    <row r="54" spans="1:10">
      <c r="A54" s="4" t="s">
        <v>1710</v>
      </c>
    </row>
    <row r="55" spans="1:10">
      <c r="A55" s="3" t="s">
        <v>5</v>
      </c>
    </row>
    <row r="56" spans="1:10">
      <c r="A56" s="4" t="s">
        <v>603</v>
      </c>
      <c r="C56" s="5" t="n">
        <v>1</v>
      </c>
    </row>
    <row r="57" spans="1:10">
      <c r="A57" s="4" t="s">
        <v>602</v>
      </c>
    </row>
    <row r="58" spans="1:10">
      <c r="A58" s="3" t="s">
        <v>5</v>
      </c>
    </row>
    <row r="59" spans="1:10">
      <c r="A59" s="4" t="s">
        <v>603</v>
      </c>
      <c r="C59" s="9" t="n">
        <v>1.4663</v>
      </c>
      <c r="H59" s="9" t="n">
        <v>1.4663</v>
      </c>
      <c r="I59" s="9" t="n">
        <v>1.4663</v>
      </c>
    </row>
    <row r="60" spans="1:10">
      <c r="A60" s="4" t="s">
        <v>1548</v>
      </c>
    </row>
    <row r="61" spans="1:10">
      <c r="A61" s="3" t="s">
        <v>5</v>
      </c>
    </row>
    <row r="62" spans="1:10">
      <c r="A62" s="4" t="s">
        <v>603</v>
      </c>
      <c r="C62" s="9" t="n">
        <v>1.46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11</v>
      </c>
      <c r="B1" s="2" t="s">
        <v>1369</v>
      </c>
      <c r="C1" s="2" t="s">
        <v>1</v>
      </c>
    </row>
    <row r="2" spans="1:6">
      <c r="B2" s="2" t="s">
        <v>4</v>
      </c>
      <c r="C2" s="2" t="s">
        <v>2</v>
      </c>
      <c r="D2" s="2" t="s">
        <v>34</v>
      </c>
      <c r="E2" s="2" t="s">
        <v>96</v>
      </c>
      <c r="F2" s="2" t="s">
        <v>601</v>
      </c>
    </row>
    <row r="3" spans="1:6">
      <c r="A3" s="3" t="s">
        <v>5</v>
      </c>
    </row>
    <row r="4" spans="1:6">
      <c r="A4" s="4" t="s">
        <v>88</v>
      </c>
      <c r="C4" s="5" t="n">
        <v>65464</v>
      </c>
      <c r="D4" s="5" t="n">
        <v>25030</v>
      </c>
      <c r="F4" s="5" t="n">
        <v>39466</v>
      </c>
    </row>
    <row r="5" spans="1:6">
      <c r="A5" s="4" t="s">
        <v>1712</v>
      </c>
      <c r="C5" s="6" t="n">
        <v>655</v>
      </c>
      <c r="F5" s="6" t="n">
        <v>1010320</v>
      </c>
    </row>
    <row r="6" spans="1:6">
      <c r="A6" s="4" t="s">
        <v>85</v>
      </c>
      <c r="C6" s="5" t="n">
        <v>1636605</v>
      </c>
      <c r="D6" s="6" t="n">
        <v>625750</v>
      </c>
    </row>
    <row r="7" spans="1:6">
      <c r="A7" s="4" t="s">
        <v>258</v>
      </c>
      <c r="C7" s="6" t="n">
        <v>638100</v>
      </c>
      <c r="D7" s="6" t="n">
        <v>0</v>
      </c>
      <c r="E7" s="6" t="n">
        <v>277945</v>
      </c>
    </row>
    <row r="8" spans="1:6">
      <c r="A8" s="4" t="s">
        <v>1713</v>
      </c>
    </row>
    <row r="9" spans="1:6">
      <c r="A9" s="3" t="s">
        <v>5</v>
      </c>
    </row>
    <row r="10" spans="1:6">
      <c r="A10" s="4" t="s">
        <v>1714</v>
      </c>
      <c r="C10" s="4" t="s">
        <v>1715</v>
      </c>
    </row>
    <row r="11" spans="1:6">
      <c r="A11" s="4" t="s">
        <v>88</v>
      </c>
      <c r="C11" s="5" t="n">
        <v>6114</v>
      </c>
      <c r="F11" s="5" t="n">
        <v>13999</v>
      </c>
    </row>
    <row r="12" spans="1:6">
      <c r="A12" s="4" t="s">
        <v>1712</v>
      </c>
      <c r="C12" s="6" t="n">
        <v>61</v>
      </c>
      <c r="F12" s="6" t="n">
        <v>352004</v>
      </c>
    </row>
    <row r="13" spans="1:6">
      <c r="A13" s="4" t="s">
        <v>85</v>
      </c>
      <c r="C13" s="6" t="n">
        <v>152855</v>
      </c>
    </row>
    <row r="14" spans="1:6">
      <c r="A14" s="4" t="s">
        <v>1716</v>
      </c>
    </row>
    <row r="15" spans="1:6">
      <c r="A15" s="3" t="s">
        <v>5</v>
      </c>
    </row>
    <row r="16" spans="1:6">
      <c r="A16" s="4" t="s">
        <v>1714</v>
      </c>
      <c r="C16" s="4" t="s">
        <v>1717</v>
      </c>
    </row>
    <row r="17" spans="1:6">
      <c r="A17" s="4" t="s">
        <v>88</v>
      </c>
      <c r="C17" s="5" t="n">
        <v>8000</v>
      </c>
      <c r="F17" s="5" t="n">
        <v>8000</v>
      </c>
    </row>
    <row r="18" spans="1:6">
      <c r="A18" s="4" t="s">
        <v>1712</v>
      </c>
      <c r="C18" s="6" t="n">
        <v>80</v>
      </c>
      <c r="F18" s="6" t="n">
        <v>206597</v>
      </c>
    </row>
    <row r="19" spans="1:6">
      <c r="A19" s="4" t="s">
        <v>85</v>
      </c>
      <c r="C19" s="6" t="n">
        <v>200000</v>
      </c>
    </row>
    <row r="20" spans="1:6">
      <c r="A20" s="4" t="s">
        <v>1718</v>
      </c>
    </row>
    <row r="21" spans="1:6">
      <c r="A21" s="3" t="s">
        <v>5</v>
      </c>
    </row>
    <row r="22" spans="1:6">
      <c r="A22" s="4" t="s">
        <v>1714</v>
      </c>
      <c r="C22" s="4" t="s">
        <v>1719</v>
      </c>
    </row>
    <row r="23" spans="1:6">
      <c r="A23" s="4" t="s">
        <v>88</v>
      </c>
      <c r="C23" s="5" t="n">
        <v>10000</v>
      </c>
      <c r="F23" s="5" t="n">
        <v>10000</v>
      </c>
    </row>
    <row r="24" spans="1:6">
      <c r="A24" s="4" t="s">
        <v>1712</v>
      </c>
      <c r="C24" s="6" t="n">
        <v>100</v>
      </c>
      <c r="F24" s="6" t="n">
        <v>259542</v>
      </c>
    </row>
    <row r="25" spans="1:6">
      <c r="A25" s="4" t="s">
        <v>85</v>
      </c>
      <c r="C25" s="6" t="n">
        <v>250000</v>
      </c>
    </row>
    <row r="26" spans="1:6">
      <c r="A26" s="4" t="s">
        <v>1720</v>
      </c>
    </row>
    <row r="27" spans="1:6">
      <c r="A27" s="3" t="s">
        <v>5</v>
      </c>
    </row>
    <row r="28" spans="1:6">
      <c r="A28" s="4" t="s">
        <v>1714</v>
      </c>
      <c r="C28" s="4" t="s">
        <v>1721</v>
      </c>
    </row>
    <row r="29" spans="1:6">
      <c r="A29" s="4" t="s">
        <v>88</v>
      </c>
      <c r="C29" s="5" t="n">
        <v>3450</v>
      </c>
    </row>
    <row r="30" spans="1:6">
      <c r="A30" s="4" t="s">
        <v>1712</v>
      </c>
      <c r="C30" s="6" t="n">
        <v>35</v>
      </c>
    </row>
    <row r="31" spans="1:6">
      <c r="A31" s="4" t="s">
        <v>85</v>
      </c>
      <c r="C31" s="6" t="n">
        <v>86250</v>
      </c>
    </row>
    <row r="32" spans="1:6">
      <c r="A32" s="4" t="s">
        <v>1722</v>
      </c>
    </row>
    <row r="33" spans="1:6">
      <c r="A33" s="3" t="s">
        <v>5</v>
      </c>
    </row>
    <row r="34" spans="1:6">
      <c r="A34" s="4" t="s">
        <v>1714</v>
      </c>
      <c r="C34" s="4" t="s">
        <v>1723</v>
      </c>
    </row>
    <row r="35" spans="1:6">
      <c r="A35" s="4" t="s">
        <v>88</v>
      </c>
      <c r="C35" s="5" t="n">
        <v>11500</v>
      </c>
    </row>
    <row r="36" spans="1:6">
      <c r="A36" s="4" t="s">
        <v>1712</v>
      </c>
      <c r="C36" s="6" t="n">
        <v>115</v>
      </c>
    </row>
    <row r="37" spans="1:6">
      <c r="A37" s="4" t="s">
        <v>85</v>
      </c>
      <c r="C37" s="6" t="n">
        <v>287500</v>
      </c>
    </row>
    <row r="38" spans="1:6">
      <c r="A38" s="4" t="s">
        <v>1724</v>
      </c>
    </row>
    <row r="39" spans="1:6">
      <c r="A39" s="3" t="s">
        <v>5</v>
      </c>
    </row>
    <row r="40" spans="1:6">
      <c r="A40" s="4" t="s">
        <v>1714</v>
      </c>
      <c r="B40" s="4" t="s">
        <v>1725</v>
      </c>
      <c r="C40" s="4" t="s">
        <v>1725</v>
      </c>
    </row>
    <row r="41" spans="1:6">
      <c r="A41" s="4" t="s">
        <v>88</v>
      </c>
      <c r="C41" s="5" t="n">
        <v>13800</v>
      </c>
    </row>
    <row r="42" spans="1:6">
      <c r="A42" s="4" t="s">
        <v>1712</v>
      </c>
      <c r="C42" s="6" t="n">
        <v>138</v>
      </c>
    </row>
    <row r="43" spans="1:6">
      <c r="A43" s="4" t="s">
        <v>85</v>
      </c>
      <c r="C43" s="5" t="n">
        <v>345000</v>
      </c>
    </row>
    <row r="44" spans="1:6">
      <c r="A44" s="4" t="s">
        <v>258</v>
      </c>
      <c r="C44" s="6" t="n">
        <v>637900</v>
      </c>
    </row>
    <row r="45" spans="1:6">
      <c r="A45" s="4" t="s">
        <v>1726</v>
      </c>
    </row>
    <row r="46" spans="1:6">
      <c r="A46" s="3" t="s">
        <v>5</v>
      </c>
    </row>
    <row r="47" spans="1:6">
      <c r="A47" s="4" t="s">
        <v>1714</v>
      </c>
      <c r="B47" s="4" t="s">
        <v>1723</v>
      </c>
      <c r="C47" s="4" t="s">
        <v>1723</v>
      </c>
    </row>
    <row r="48" spans="1:6">
      <c r="A48" s="4" t="s">
        <v>88</v>
      </c>
      <c r="C48" s="5" t="n">
        <v>12600</v>
      </c>
    </row>
    <row r="49" spans="1:6">
      <c r="A49" s="4" t="s">
        <v>1712</v>
      </c>
      <c r="C49" s="6" t="n">
        <v>126</v>
      </c>
    </row>
    <row r="50" spans="1:6">
      <c r="A50" s="4" t="s">
        <v>85</v>
      </c>
      <c r="C50" s="6" t="n">
        <v>315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27</v>
      </c>
      <c r="B1" s="2" t="s">
        <v>1369</v>
      </c>
      <c r="C1" s="2" t="s">
        <v>1</v>
      </c>
    </row>
    <row r="2" spans="1:6">
      <c r="B2" s="2" t="s">
        <v>4</v>
      </c>
      <c r="C2" s="2" t="s">
        <v>2</v>
      </c>
      <c r="D2" s="2" t="s">
        <v>34</v>
      </c>
      <c r="E2" s="2" t="s">
        <v>96</v>
      </c>
      <c r="F2" s="2" t="s">
        <v>601</v>
      </c>
    </row>
    <row r="3" spans="1:6">
      <c r="A3" s="3" t="s">
        <v>5</v>
      </c>
    </row>
    <row r="4" spans="1:6">
      <c r="A4" s="4" t="s">
        <v>87</v>
      </c>
      <c r="C4" s="5" t="n">
        <v>65464</v>
      </c>
      <c r="D4" s="5" t="n">
        <v>25030</v>
      </c>
    </row>
    <row r="5" spans="1:6">
      <c r="A5" s="4" t="s">
        <v>88</v>
      </c>
      <c r="C5" s="5" t="n">
        <v>65464</v>
      </c>
      <c r="D5" s="5" t="n">
        <v>25030</v>
      </c>
      <c r="F5" s="5" t="n">
        <v>39466</v>
      </c>
    </row>
    <row r="6" spans="1:6">
      <c r="A6" s="4" t="s">
        <v>1728</v>
      </c>
      <c r="C6" s="6" t="n">
        <v>25</v>
      </c>
    </row>
    <row r="7" spans="1:6">
      <c r="A7" s="4" t="s">
        <v>127</v>
      </c>
      <c r="C7" s="6" t="n">
        <v>4530</v>
      </c>
      <c r="D7" s="6" t="n">
        <v>0</v>
      </c>
      <c r="E7" s="6" t="n">
        <v>0</v>
      </c>
    </row>
    <row r="8" spans="1:6">
      <c r="A8" s="4" t="s">
        <v>1729</v>
      </c>
    </row>
    <row r="9" spans="1:6">
      <c r="A9" s="3" t="s">
        <v>5</v>
      </c>
    </row>
    <row r="10" spans="1:6">
      <c r="A10" s="4" t="s">
        <v>88</v>
      </c>
      <c r="F10" s="5" t="n">
        <v>2467</v>
      </c>
    </row>
    <row r="11" spans="1:6">
      <c r="A11" s="4" t="s">
        <v>1730</v>
      </c>
      <c r="C11" s="6" t="n">
        <v>644900</v>
      </c>
    </row>
    <row r="12" spans="1:6">
      <c r="A12" s="4" t="s">
        <v>1728</v>
      </c>
      <c r="C12" s="6" t="n">
        <v>25</v>
      </c>
    </row>
    <row r="13" spans="1:6">
      <c r="A13" s="4" t="s">
        <v>127</v>
      </c>
      <c r="B13" s="6" t="n">
        <v>4500</v>
      </c>
    </row>
    <row r="14" spans="1:6">
      <c r="A14" s="4" t="s">
        <v>1731</v>
      </c>
      <c r="C14" s="6" t="n">
        <v>25</v>
      </c>
    </row>
    <row r="15" spans="1:6">
      <c r="A15" s="4" t="s">
        <v>1724</v>
      </c>
    </row>
    <row r="16" spans="1:6">
      <c r="A16" s="3" t="s">
        <v>5</v>
      </c>
    </row>
    <row r="17" spans="1:6">
      <c r="A17" s="4" t="s">
        <v>88</v>
      </c>
      <c r="C17" s="5" t="n">
        <v>13800</v>
      </c>
    </row>
    <row r="18" spans="1:6">
      <c r="A18" s="4" t="s">
        <v>1732</v>
      </c>
      <c r="B18" s="4" t="s">
        <v>1725</v>
      </c>
      <c r="C18" s="4" t="s">
        <v>1725</v>
      </c>
    </row>
    <row r="19" spans="1:6">
      <c r="A19" s="4" t="s">
        <v>1726</v>
      </c>
    </row>
    <row r="20" spans="1:6">
      <c r="A20" s="3" t="s">
        <v>5</v>
      </c>
    </row>
    <row r="21" spans="1:6">
      <c r="A21" s="4" t="s">
        <v>88</v>
      </c>
      <c r="C21" s="5" t="n">
        <v>12600</v>
      </c>
    </row>
    <row r="22" spans="1:6">
      <c r="A22" s="4" t="s">
        <v>1732</v>
      </c>
      <c r="B22" s="4" t="s">
        <v>1723</v>
      </c>
      <c r="C22" s="4" t="s">
        <v>1723</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v>
      </c>
      <c r="C2" s="2" t="s">
        <v>34</v>
      </c>
      <c r="D2" s="2" t="s">
        <v>96</v>
      </c>
    </row>
    <row r="3" spans="1:4">
      <c r="A3" s="3" t="s">
        <v>1734</v>
      </c>
    </row>
    <row r="4" spans="1:4">
      <c r="A4" s="4" t="s">
        <v>1735</v>
      </c>
      <c r="B4" s="6" t="n">
        <v>5616927</v>
      </c>
      <c r="C4" s="6" t="n">
        <v>5416240</v>
      </c>
      <c r="D4" s="6" t="n">
        <v>2935793</v>
      </c>
    </row>
    <row r="5" spans="1:4">
      <c r="A5" s="4" t="s">
        <v>1736</v>
      </c>
      <c r="B5" s="5" t="n">
        <v>12349392</v>
      </c>
      <c r="C5" s="5" t="n">
        <v>5616927</v>
      </c>
      <c r="D5" s="5" t="n">
        <v>5416240</v>
      </c>
    </row>
    <row r="6" spans="1:4">
      <c r="A6" s="4" t="s">
        <v>1737</v>
      </c>
    </row>
    <row r="7" spans="1:4">
      <c r="A7" s="3" t="s">
        <v>1734</v>
      </c>
    </row>
    <row r="8" spans="1:4">
      <c r="A8" s="4" t="s">
        <v>1735</v>
      </c>
      <c r="B8" s="5" t="n">
        <v>-32109</v>
      </c>
      <c r="C8" s="5" t="n">
        <v>-18422</v>
      </c>
      <c r="D8" s="5" t="n">
        <v>-28491</v>
      </c>
    </row>
    <row r="9" spans="1:4">
      <c r="A9" s="4" t="s">
        <v>1738</v>
      </c>
      <c r="B9" s="5" t="n">
        <v>39742</v>
      </c>
      <c r="C9" s="5" t="n">
        <v>-13085</v>
      </c>
      <c r="D9" s="5" t="n">
        <v>-17856</v>
      </c>
    </row>
    <row r="10" spans="1:4">
      <c r="A10" s="4" t="s">
        <v>1739</v>
      </c>
      <c r="B10" s="5" t="n">
        <v>39683</v>
      </c>
      <c r="C10" s="5" t="n">
        <v>-602</v>
      </c>
      <c r="D10" s="5" t="n">
        <v>27925</v>
      </c>
    </row>
    <row r="11" spans="1:4">
      <c r="A11" s="4" t="s">
        <v>1736</v>
      </c>
      <c r="B11" s="5" t="n">
        <v>47316</v>
      </c>
      <c r="C11" s="5" t="n">
        <v>-32109</v>
      </c>
      <c r="D11" s="5" t="n">
        <v>-18422</v>
      </c>
    </row>
    <row r="12" spans="1:4">
      <c r="A12" s="4" t="s">
        <v>1740</v>
      </c>
    </row>
    <row r="13" spans="1:4">
      <c r="A13" s="3" t="s">
        <v>1734</v>
      </c>
    </row>
    <row r="14" spans="1:4">
      <c r="A14" s="4" t="s">
        <v>1735</v>
      </c>
      <c r="B14" s="5" t="n">
        <v>85</v>
      </c>
      <c r="C14" s="5" t="n">
        <v>0</v>
      </c>
      <c r="D14" s="5" t="n">
        <v>451</v>
      </c>
    </row>
    <row r="15" spans="1:4">
      <c r="A15" s="4" t="s">
        <v>1738</v>
      </c>
      <c r="B15" s="5" t="n">
        <v>5450</v>
      </c>
      <c r="C15" s="5" t="n">
        <v>131</v>
      </c>
      <c r="D15" s="5" t="n">
        <v>-612</v>
      </c>
    </row>
    <row r="16" spans="1:4">
      <c r="A16" s="4" t="s">
        <v>1739</v>
      </c>
      <c r="B16" s="5" t="n">
        <v>81</v>
      </c>
      <c r="C16" s="5" t="n">
        <v>-46</v>
      </c>
      <c r="D16" s="5" t="n">
        <v>161</v>
      </c>
    </row>
    <row r="17" spans="1:4">
      <c r="A17" s="4" t="s">
        <v>1736</v>
      </c>
      <c r="B17" s="5" t="n">
        <v>5616</v>
      </c>
      <c r="C17" s="5" t="n">
        <v>85</v>
      </c>
      <c r="D17" s="5" t="n">
        <v>0</v>
      </c>
    </row>
    <row r="18" spans="1:4">
      <c r="A18" s="4" t="s">
        <v>1741</v>
      </c>
    </row>
    <row r="19" spans="1:4">
      <c r="A19" s="3" t="s">
        <v>1734</v>
      </c>
    </row>
    <row r="20" spans="1:4">
      <c r="A20" s="4" t="s">
        <v>1735</v>
      </c>
      <c r="B20" s="5" t="n">
        <v>-112</v>
      </c>
      <c r="C20" s="5" t="n">
        <v>0</v>
      </c>
      <c r="D20" s="5" t="n">
        <v>0</v>
      </c>
    </row>
    <row r="21" spans="1:4">
      <c r="A21" s="4" t="s">
        <v>1738</v>
      </c>
      <c r="B21" s="5" t="n">
        <v>-22014</v>
      </c>
      <c r="C21" s="5" t="n">
        <v>-112</v>
      </c>
      <c r="D21" s="5" t="n">
        <v>0</v>
      </c>
    </row>
    <row r="22" spans="1:4">
      <c r="A22" s="4" t="s">
        <v>1739</v>
      </c>
      <c r="B22" s="5" t="n">
        <v>36544</v>
      </c>
      <c r="C22" s="5" t="n">
        <v>0</v>
      </c>
      <c r="D22" s="5" t="n">
        <v>0</v>
      </c>
    </row>
    <row r="23" spans="1:4">
      <c r="A23" s="4" t="s">
        <v>1736</v>
      </c>
      <c r="B23" s="5" t="n">
        <v>14418</v>
      </c>
      <c r="C23" s="5" t="n">
        <v>-112</v>
      </c>
      <c r="D23" s="5" t="n">
        <v>0</v>
      </c>
    </row>
    <row r="24" spans="1:4">
      <c r="A24" s="4" t="s">
        <v>1742</v>
      </c>
    </row>
    <row r="25" spans="1:4">
      <c r="A25" s="3" t="s">
        <v>1734</v>
      </c>
    </row>
    <row r="26" spans="1:4">
      <c r="A26" s="4" t="s">
        <v>1735</v>
      </c>
      <c r="B26" s="5" t="n">
        <v>-41</v>
      </c>
      <c r="C26" s="5" t="n">
        <v>-245</v>
      </c>
      <c r="D26" s="5" t="n">
        <v>-101</v>
      </c>
    </row>
    <row r="27" spans="1:4">
      <c r="A27" s="4" t="s">
        <v>1738</v>
      </c>
      <c r="B27" s="5" t="n">
        <v>41</v>
      </c>
      <c r="C27" s="5" t="n">
        <v>7</v>
      </c>
      <c r="D27" s="5" t="n">
        <v>-199</v>
      </c>
    </row>
    <row r="28" spans="1:4">
      <c r="A28" s="4" t="s">
        <v>1739</v>
      </c>
      <c r="B28" s="5" t="n">
        <v>0</v>
      </c>
      <c r="C28" s="5" t="n">
        <v>197</v>
      </c>
      <c r="D28" s="5" t="n">
        <v>55</v>
      </c>
    </row>
    <row r="29" spans="1:4">
      <c r="A29" s="4" t="s">
        <v>1736</v>
      </c>
      <c r="B29" s="5" t="n">
        <v>0</v>
      </c>
      <c r="C29" s="5" t="n">
        <v>-41</v>
      </c>
      <c r="D29" s="5" t="n">
        <v>-245</v>
      </c>
    </row>
    <row r="30" spans="1:4">
      <c r="A30" s="4" t="s">
        <v>1743</v>
      </c>
    </row>
    <row r="31" spans="1:4">
      <c r="A31" s="3" t="s">
        <v>1734</v>
      </c>
    </row>
    <row r="32" spans="1:4">
      <c r="A32" s="4" t="s">
        <v>1735</v>
      </c>
      <c r="B32" s="5" t="n">
        <v>-76426</v>
      </c>
      <c r="C32" s="5" t="n">
        <v>-42125</v>
      </c>
      <c r="D32" s="5" t="n">
        <v>-52643</v>
      </c>
    </row>
    <row r="33" spans="1:4">
      <c r="A33" s="4" t="s">
        <v>1738</v>
      </c>
      <c r="B33" s="5" t="n">
        <v>124846</v>
      </c>
      <c r="C33" s="5" t="n">
        <v>-34234</v>
      </c>
      <c r="D33" s="5" t="n">
        <v>-56676</v>
      </c>
    </row>
    <row r="34" spans="1:4">
      <c r="A34" s="4" t="s">
        <v>1739</v>
      </c>
      <c r="B34" s="5" t="n">
        <v>-2489</v>
      </c>
      <c r="C34" s="5" t="n">
        <v>-67</v>
      </c>
      <c r="D34" s="5" t="n">
        <v>67194</v>
      </c>
    </row>
    <row r="35" spans="1:4">
      <c r="A35" s="4" t="s">
        <v>1736</v>
      </c>
      <c r="B35" s="5" t="n">
        <v>45931</v>
      </c>
      <c r="C35" s="5" t="n">
        <v>-76426</v>
      </c>
      <c r="D35" s="5" t="n">
        <v>-42125</v>
      </c>
    </row>
    <row r="36" spans="1:4">
      <c r="A36" s="4" t="s">
        <v>1744</v>
      </c>
    </row>
    <row r="37" spans="1:4">
      <c r="A37" s="3" t="s">
        <v>1734</v>
      </c>
    </row>
    <row r="38" spans="1:4">
      <c r="A38" s="4" t="s">
        <v>1735</v>
      </c>
      <c r="B38" s="5" t="n">
        <v>44385</v>
      </c>
      <c r="C38" s="5" t="n">
        <v>23948</v>
      </c>
      <c r="D38" s="5" t="n">
        <v>23802</v>
      </c>
    </row>
    <row r="39" spans="1:4">
      <c r="A39" s="4" t="s">
        <v>1738</v>
      </c>
      <c r="B39" s="5" t="n">
        <v>-68581</v>
      </c>
      <c r="C39" s="5" t="n">
        <v>21123</v>
      </c>
      <c r="D39" s="5" t="n">
        <v>39631</v>
      </c>
    </row>
    <row r="40" spans="1:4">
      <c r="A40" s="4" t="s">
        <v>1739</v>
      </c>
      <c r="B40" s="5" t="n">
        <v>5547</v>
      </c>
      <c r="C40" s="5" t="n">
        <v>-686</v>
      </c>
      <c r="D40" s="5" t="n">
        <v>-39485</v>
      </c>
    </row>
    <row r="41" spans="1:4">
      <c r="A41" s="4" t="s">
        <v>1736</v>
      </c>
      <c r="B41" s="5" t="n">
        <v>-18649</v>
      </c>
      <c r="C41" s="5" t="n">
        <v>44385</v>
      </c>
      <c r="D41" s="5" t="n">
        <v>23948</v>
      </c>
    </row>
    <row r="42" spans="1:4">
      <c r="A42" s="4" t="s">
        <v>1745</v>
      </c>
    </row>
    <row r="43" spans="1:4">
      <c r="A43" s="3" t="s">
        <v>1734</v>
      </c>
    </row>
    <row r="44" spans="1:4">
      <c r="A44" s="4" t="s">
        <v>1735</v>
      </c>
      <c r="B44" s="5" t="n">
        <v>-45942</v>
      </c>
      <c r="C44" s="5" t="n">
        <v>-99</v>
      </c>
      <c r="D44" s="5" t="n">
        <v>-3669</v>
      </c>
    </row>
    <row r="45" spans="1:4">
      <c r="A45" s="4" t="s">
        <v>1738</v>
      </c>
      <c r="B45" s="5" t="n">
        <v>88162</v>
      </c>
      <c r="C45" s="5" t="n">
        <v>-44337</v>
      </c>
      <c r="D45" s="5" t="n">
        <v>-1653</v>
      </c>
    </row>
    <row r="46" spans="1:4">
      <c r="A46" s="4" t="s">
        <v>1739</v>
      </c>
      <c r="B46" s="5" t="n">
        <v>-145</v>
      </c>
      <c r="C46" s="5" t="n">
        <v>-1506</v>
      </c>
      <c r="D46" s="5" t="n">
        <v>5223</v>
      </c>
    </row>
    <row r="47" spans="1:4">
      <c r="A47" s="4" t="s">
        <v>1736</v>
      </c>
      <c r="B47" s="5" t="n">
        <v>42075</v>
      </c>
      <c r="C47" s="5" t="n">
        <v>-45942</v>
      </c>
      <c r="D47" s="5" t="n">
        <v>-99</v>
      </c>
    </row>
    <row r="48" spans="1:4">
      <c r="A48" s="4" t="s">
        <v>1746</v>
      </c>
    </row>
    <row r="49" spans="1:4">
      <c r="A49" s="3" t="s">
        <v>1734</v>
      </c>
    </row>
    <row r="50" spans="1:4">
      <c r="A50" s="4" t="s">
        <v>1735</v>
      </c>
      <c r="B50" s="5" t="n">
        <v>-527</v>
      </c>
      <c r="C50" s="5" t="n">
        <v>0</v>
      </c>
      <c r="D50" s="5" t="n">
        <v>0</v>
      </c>
    </row>
    <row r="51" spans="1:4">
      <c r="A51" s="4" t="s">
        <v>1738</v>
      </c>
      <c r="B51" s="5" t="n">
        <v>981</v>
      </c>
      <c r="C51" s="5" t="n">
        <v>-527</v>
      </c>
      <c r="D51" s="5" t="n">
        <v>0</v>
      </c>
    </row>
    <row r="52" spans="1:4">
      <c r="A52" s="4" t="s">
        <v>1739</v>
      </c>
      <c r="B52" s="5" t="n">
        <v>-454</v>
      </c>
      <c r="C52" s="5" t="n">
        <v>0</v>
      </c>
      <c r="D52" s="5" t="n">
        <v>0</v>
      </c>
    </row>
    <row r="53" spans="1:4">
      <c r="A53" s="4" t="s">
        <v>1736</v>
      </c>
      <c r="B53" s="5" t="n">
        <v>0</v>
      </c>
      <c r="C53" s="5" t="n">
        <v>-527</v>
      </c>
      <c r="D53" s="5" t="n">
        <v>0</v>
      </c>
    </row>
    <row r="54" spans="1:4">
      <c r="A54" s="4" t="s">
        <v>1747</v>
      </c>
    </row>
    <row r="55" spans="1:4">
      <c r="A55" s="3" t="s">
        <v>1734</v>
      </c>
    </row>
    <row r="56" spans="1:4">
      <c r="A56" s="4" t="s">
        <v>1735</v>
      </c>
      <c r="B56" s="5" t="n">
        <v>0</v>
      </c>
      <c r="C56" s="5" t="n">
        <v>-149</v>
      </c>
      <c r="D56" s="5" t="n">
        <v>-52</v>
      </c>
    </row>
    <row r="57" spans="1:4">
      <c r="A57" s="4" t="s">
        <v>1738</v>
      </c>
      <c r="B57" s="5" t="n">
        <v>0</v>
      </c>
      <c r="C57" s="5" t="n">
        <v>0</v>
      </c>
      <c r="D57" s="5" t="n">
        <v>-137</v>
      </c>
    </row>
    <row r="58" spans="1:4">
      <c r="A58" s="4" t="s">
        <v>1739</v>
      </c>
      <c r="B58" s="5" t="n">
        <v>0</v>
      </c>
      <c r="C58" s="5" t="n">
        <v>149</v>
      </c>
      <c r="D58" s="5" t="n">
        <v>40</v>
      </c>
    </row>
    <row r="59" spans="1:4">
      <c r="A59" s="4" t="s">
        <v>1736</v>
      </c>
      <c r="B59" s="5" t="n">
        <v>0</v>
      </c>
      <c r="C59" s="5" t="n">
        <v>0</v>
      </c>
      <c r="D59" s="5" t="n">
        <v>-149</v>
      </c>
    </row>
    <row r="60" spans="1:4">
      <c r="A60" s="4" t="s">
        <v>1748</v>
      </c>
    </row>
    <row r="61" spans="1:4">
      <c r="A61" s="3" t="s">
        <v>1734</v>
      </c>
    </row>
    <row r="62" spans="1:4">
      <c r="A62" s="4" t="s">
        <v>1735</v>
      </c>
      <c r="B62" s="5" t="n">
        <v>-57213</v>
      </c>
      <c r="C62" s="5" t="n">
        <v>51</v>
      </c>
      <c r="D62" s="5" t="n">
        <v>-3616</v>
      </c>
    </row>
    <row r="63" spans="1:4">
      <c r="A63" s="4" t="s">
        <v>1738</v>
      </c>
      <c r="B63" s="5" t="n">
        <v>97840</v>
      </c>
      <c r="C63" s="5" t="n">
        <v>-56479</v>
      </c>
      <c r="D63" s="5" t="n">
        <v>-1516</v>
      </c>
    </row>
    <row r="64" spans="1:4">
      <c r="A64" s="4" t="s">
        <v>1739</v>
      </c>
      <c r="B64" s="5" t="n">
        <v>-1679</v>
      </c>
      <c r="C64" s="5" t="n">
        <v>-785</v>
      </c>
      <c r="D64" s="5" t="n">
        <v>5183</v>
      </c>
    </row>
    <row r="65" spans="1:4">
      <c r="A65" s="4" t="s">
        <v>1736</v>
      </c>
      <c r="B65" s="5" t="n">
        <v>38948</v>
      </c>
      <c r="C65" s="5" t="n">
        <v>-57213</v>
      </c>
      <c r="D65" s="5" t="n">
        <v>51</v>
      </c>
    </row>
    <row r="66" spans="1:4">
      <c r="A66" s="4" t="s">
        <v>1749</v>
      </c>
    </row>
    <row r="67" spans="1:4">
      <c r="A67" s="3" t="s">
        <v>1734</v>
      </c>
    </row>
    <row r="68" spans="1:4">
      <c r="A68" s="4" t="s">
        <v>1735</v>
      </c>
      <c r="B68" s="5" t="n">
        <v>11798</v>
      </c>
      <c r="C68" s="5" t="n">
        <v>-1</v>
      </c>
      <c r="D68" s="5" t="n">
        <v>-1</v>
      </c>
    </row>
    <row r="69" spans="1:4">
      <c r="A69" s="4" t="s">
        <v>1738</v>
      </c>
      <c r="B69" s="5" t="n">
        <v>-10659</v>
      </c>
      <c r="C69" s="5" t="n">
        <v>12669</v>
      </c>
      <c r="D69" s="5" t="n">
        <v>0</v>
      </c>
    </row>
    <row r="70" spans="1:4">
      <c r="A70" s="4" t="s">
        <v>1739</v>
      </c>
      <c r="B70" s="5" t="n">
        <v>1988</v>
      </c>
      <c r="C70" s="5" t="n">
        <v>-870</v>
      </c>
      <c r="D70" s="5" t="n">
        <v>0</v>
      </c>
    </row>
    <row r="71" spans="1:4">
      <c r="A71" s="4" t="s">
        <v>1736</v>
      </c>
      <c r="B71" s="6" t="n">
        <v>3127</v>
      </c>
      <c r="C71" s="6" t="n">
        <v>11798</v>
      </c>
      <c r="D71" s="6" t="n">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4</v>
      </c>
      <c r="D2" s="2" t="s">
        <v>96</v>
      </c>
    </row>
    <row r="3" spans="1:4">
      <c r="A3" s="3" t="s">
        <v>1751</v>
      </c>
    </row>
    <row r="4" spans="1:4">
      <c r="A4" s="4" t="s">
        <v>1752</v>
      </c>
      <c r="B4" s="6" t="n">
        <v>285151</v>
      </c>
      <c r="C4" s="6" t="n">
        <v>99375</v>
      </c>
      <c r="D4" s="6" t="n">
        <v>47605</v>
      </c>
    </row>
    <row r="5" spans="1:4">
      <c r="A5" s="4" t="s">
        <v>116</v>
      </c>
      <c r="B5" s="5" t="n">
        <v>-25814</v>
      </c>
      <c r="C5" s="5" t="n">
        <v>18416</v>
      </c>
      <c r="D5" s="5" t="n">
        <v>-5170</v>
      </c>
    </row>
    <row r="6" spans="1:4">
      <c r="A6" s="4" t="s">
        <v>1753</v>
      </c>
    </row>
    <row r="7" spans="1:4">
      <c r="A7" s="3" t="s">
        <v>1751</v>
      </c>
    </row>
    <row r="8" spans="1:4">
      <c r="A8" s="4" t="s">
        <v>1752</v>
      </c>
      <c r="B8" s="5" t="n">
        <v>-5285</v>
      </c>
      <c r="C8" s="5" t="n">
        <v>46</v>
      </c>
      <c r="D8" s="5" t="n">
        <v>-161</v>
      </c>
    </row>
    <row r="9" spans="1:4">
      <c r="A9" s="4" t="s">
        <v>1754</v>
      </c>
    </row>
    <row r="10" spans="1:4">
      <c r="A10" s="3" t="s">
        <v>1751</v>
      </c>
    </row>
    <row r="11" spans="1:4">
      <c r="A11" s="4" t="s">
        <v>116</v>
      </c>
      <c r="B11" s="5" t="n">
        <v>-31259</v>
      </c>
      <c r="C11" s="5" t="n">
        <v>0</v>
      </c>
      <c r="D11" s="5" t="n">
        <v>0</v>
      </c>
    </row>
    <row r="12" spans="1:4">
      <c r="A12" s="4" t="s">
        <v>1755</v>
      </c>
    </row>
    <row r="13" spans="1:4">
      <c r="A13" s="3" t="s">
        <v>1751</v>
      </c>
    </row>
    <row r="14" spans="1:4">
      <c r="A14" s="4" t="s">
        <v>116</v>
      </c>
      <c r="B14" s="5" t="n">
        <v>0</v>
      </c>
      <c r="C14" s="5" t="n">
        <v>-197</v>
      </c>
      <c r="D14" s="5" t="n">
        <v>-55</v>
      </c>
    </row>
    <row r="15" spans="1:4">
      <c r="A15" s="4" t="s">
        <v>1756</v>
      </c>
    </row>
    <row r="16" spans="1:4">
      <c r="A16" s="3" t="s">
        <v>1751</v>
      </c>
    </row>
    <row r="17" spans="1:4">
      <c r="A17" s="4" t="s">
        <v>116</v>
      </c>
      <c r="B17" s="5" t="n">
        <v>2489</v>
      </c>
      <c r="C17" s="5" t="n">
        <v>67</v>
      </c>
      <c r="D17" s="5" t="n">
        <v>-21787</v>
      </c>
    </row>
    <row r="18" spans="1:4">
      <c r="A18" s="4" t="s">
        <v>1757</v>
      </c>
    </row>
    <row r="19" spans="1:4">
      <c r="A19" s="3" t="s">
        <v>1751</v>
      </c>
    </row>
    <row r="20" spans="1:4">
      <c r="A20" s="4" t="s">
        <v>116</v>
      </c>
      <c r="B20" s="5" t="n">
        <v>-1829</v>
      </c>
      <c r="C20" s="5" t="n">
        <v>634</v>
      </c>
      <c r="D20" s="5" t="n">
        <v>28</v>
      </c>
    </row>
    <row r="21" spans="1:4">
      <c r="A21" s="4" t="s">
        <v>1758</v>
      </c>
    </row>
    <row r="22" spans="1:4">
      <c r="A22" s="3" t="s">
        <v>1751</v>
      </c>
    </row>
    <row r="23" spans="1:4">
      <c r="A23" s="4" t="s">
        <v>116</v>
      </c>
      <c r="B23" s="5" t="n">
        <v>-3718</v>
      </c>
      <c r="C23" s="5" t="n">
        <v>52</v>
      </c>
      <c r="D23" s="5" t="n">
        <v>6492</v>
      </c>
    </row>
    <row r="24" spans="1:4">
      <c r="A24" s="4" t="s">
        <v>1759</v>
      </c>
    </row>
    <row r="25" spans="1:4">
      <c r="A25" s="3" t="s">
        <v>1751</v>
      </c>
    </row>
    <row r="26" spans="1:4">
      <c r="A26" s="4" t="s">
        <v>116</v>
      </c>
      <c r="B26" s="5" t="n">
        <v>-81</v>
      </c>
      <c r="C26" s="5" t="n">
        <v>0</v>
      </c>
      <c r="D26" s="5" t="n">
        <v>0</v>
      </c>
    </row>
    <row r="27" spans="1:4">
      <c r="A27" s="4" t="s">
        <v>1760</v>
      </c>
    </row>
    <row r="28" spans="1:4">
      <c r="A28" s="3" t="s">
        <v>1751</v>
      </c>
    </row>
    <row r="29" spans="1:4">
      <c r="A29" s="4" t="s">
        <v>116</v>
      </c>
      <c r="B29" s="5" t="n">
        <v>0</v>
      </c>
      <c r="C29" s="5" t="n">
        <v>0</v>
      </c>
      <c r="D29" s="5" t="n">
        <v>-45407</v>
      </c>
    </row>
    <row r="30" spans="1:4">
      <c r="A30" s="4" t="s">
        <v>1761</v>
      </c>
    </row>
    <row r="31" spans="1:4">
      <c r="A31" s="3" t="s">
        <v>1751</v>
      </c>
    </row>
    <row r="32" spans="1:4">
      <c r="A32" s="4" t="s">
        <v>116</v>
      </c>
      <c r="B32" s="6" t="n">
        <v>0</v>
      </c>
      <c r="C32" s="6" t="n">
        <v>0</v>
      </c>
      <c r="D32" s="6" t="n">
        <v>329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2</v>
      </c>
      <c r="B1" s="2" t="s">
        <v>1763</v>
      </c>
      <c r="C1" s="2" t="s">
        <v>2</v>
      </c>
      <c r="D1" s="2" t="s">
        <v>34</v>
      </c>
      <c r="E1" s="2" t="s">
        <v>96</v>
      </c>
    </row>
    <row r="2" spans="1:5">
      <c r="A2" s="3" t="s">
        <v>1764</v>
      </c>
    </row>
    <row r="3" spans="1:5">
      <c r="A3" s="4" t="s">
        <v>1765</v>
      </c>
      <c r="C3" s="6" t="n">
        <v>0</v>
      </c>
    </row>
    <row r="4" spans="1:5">
      <c r="A4" s="4" t="s">
        <v>1766</v>
      </c>
      <c r="C4" s="5" t="n">
        <v>513847</v>
      </c>
    </row>
    <row r="5" spans="1:5">
      <c r="A5" s="4" t="s">
        <v>1767</v>
      </c>
      <c r="C5" s="5" t="n">
        <v>-879889</v>
      </c>
      <c r="D5" s="6" t="n">
        <v>-621207</v>
      </c>
      <c r="E5" s="6" t="n">
        <v>-680358</v>
      </c>
    </row>
    <row r="6" spans="1:5">
      <c r="A6" s="4" t="s">
        <v>1768</v>
      </c>
      <c r="C6" s="5" t="n">
        <v>23543</v>
      </c>
      <c r="D6" s="5" t="n">
        <v>0</v>
      </c>
      <c r="E6" s="6" t="n">
        <v>0</v>
      </c>
    </row>
    <row r="7" spans="1:5">
      <c r="A7" s="4" t="s">
        <v>1769</v>
      </c>
      <c r="C7" s="5" t="n">
        <v>-5085</v>
      </c>
      <c r="D7" s="5" t="n">
        <v>-3963</v>
      </c>
    </row>
    <row r="8" spans="1:5">
      <c r="A8" s="4" t="s">
        <v>1770</v>
      </c>
      <c r="C8" s="5" t="n">
        <v>34144</v>
      </c>
      <c r="D8" s="6" t="n">
        <v>0</v>
      </c>
    </row>
    <row r="9" spans="1:5">
      <c r="A9" s="4" t="s">
        <v>58</v>
      </c>
    </row>
    <row r="10" spans="1:5">
      <c r="A10" s="3" t="s">
        <v>1764</v>
      </c>
    </row>
    <row r="11" spans="1:5">
      <c r="A11" s="4" t="s">
        <v>1771</v>
      </c>
      <c r="C11" s="5" t="n">
        <v>8550</v>
      </c>
    </row>
    <row r="12" spans="1:5">
      <c r="A12" s="4" t="s">
        <v>1767</v>
      </c>
      <c r="C12" s="5" t="n">
        <v>-3158</v>
      </c>
    </row>
    <row r="13" spans="1:5">
      <c r="A13" s="4" t="s">
        <v>1768</v>
      </c>
      <c r="C13" s="5" t="n">
        <v>23543</v>
      </c>
    </row>
    <row r="14" spans="1:5">
      <c r="A14" s="4" t="s">
        <v>1769</v>
      </c>
      <c r="C14" s="5" t="n">
        <v>-97672</v>
      </c>
    </row>
    <row r="15" spans="1:5">
      <c r="A15" s="4" t="s">
        <v>1772</v>
      </c>
      <c r="C15" s="5" t="n">
        <v>-725</v>
      </c>
    </row>
    <row r="16" spans="1:5">
      <c r="A16" s="4" t="s">
        <v>1773</v>
      </c>
    </row>
    <row r="17" spans="1:5">
      <c r="A17" s="3" t="s">
        <v>1764</v>
      </c>
    </row>
    <row r="18" spans="1:5">
      <c r="A18" s="4" t="s">
        <v>1766</v>
      </c>
      <c r="C18" s="5" t="n">
        <v>78843</v>
      </c>
    </row>
    <row r="19" spans="1:5">
      <c r="A19" s="4" t="s">
        <v>1774</v>
      </c>
    </row>
    <row r="20" spans="1:5">
      <c r="A20" s="3" t="s">
        <v>1764</v>
      </c>
    </row>
    <row r="21" spans="1:5">
      <c r="A21" s="4" t="s">
        <v>1766</v>
      </c>
      <c r="C21" s="6" t="n">
        <v>24763</v>
      </c>
    </row>
    <row r="22" spans="1:5">
      <c r="A22" s="4" t="s">
        <v>1195</v>
      </c>
    </row>
    <row r="23" spans="1:5">
      <c r="A23" s="3" t="s">
        <v>1775</v>
      </c>
    </row>
    <row r="24" spans="1:5">
      <c r="A24" s="4" t="s">
        <v>1776</v>
      </c>
      <c r="B24" s="6" t="n">
        <v>2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1777</v>
      </c>
      <c r="B1" s="2" t="s">
        <v>1369</v>
      </c>
      <c r="C1" s="2" t="s">
        <v>1</v>
      </c>
    </row>
    <row r="2" spans="1:5">
      <c r="B2" s="2" t="s">
        <v>1778</v>
      </c>
      <c r="C2" s="2" t="s">
        <v>727</v>
      </c>
      <c r="D2" s="2" t="s">
        <v>728</v>
      </c>
      <c r="E2" s="2" t="s">
        <v>621</v>
      </c>
    </row>
    <row r="3" spans="1:5">
      <c r="A3" s="3" t="s">
        <v>1775</v>
      </c>
    </row>
    <row r="4" spans="1:5">
      <c r="A4" s="4" t="s">
        <v>1779</v>
      </c>
      <c r="C4" s="6" t="n">
        <v>4000</v>
      </c>
    </row>
    <row r="5" spans="1:5">
      <c r="A5" s="4" t="s">
        <v>1780</v>
      </c>
      <c r="C5" s="6" t="n">
        <v>21900</v>
      </c>
      <c r="E5" s="6" t="n">
        <v>9406</v>
      </c>
    </row>
    <row r="6" spans="1:5">
      <c r="A6" s="4" t="s">
        <v>1026</v>
      </c>
      <c r="C6" s="4" t="s">
        <v>1027</v>
      </c>
    </row>
    <row r="7" spans="1:5">
      <c r="A7" s="4" t="s">
        <v>270</v>
      </c>
      <c r="C7" s="6" t="n">
        <v>5085</v>
      </c>
      <c r="D7" s="6" t="n">
        <v>3963</v>
      </c>
    </row>
    <row r="8" spans="1:5">
      <c r="A8" s="4" t="s">
        <v>623</v>
      </c>
      <c r="C8" s="5" t="n">
        <v>1</v>
      </c>
    </row>
    <row r="9" spans="1:5">
      <c r="A9" s="4" t="s">
        <v>30</v>
      </c>
    </row>
    <row r="10" spans="1:5">
      <c r="A10" s="3" t="s">
        <v>1775</v>
      </c>
    </row>
    <row r="11" spans="1:5">
      <c r="A11" s="4" t="s">
        <v>270</v>
      </c>
      <c r="D11" s="6" t="n">
        <v>2557</v>
      </c>
    </row>
    <row r="12" spans="1:5">
      <c r="A12" s="4" t="s">
        <v>1781</v>
      </c>
      <c r="D12" s="5" t="n">
        <v>1369911</v>
      </c>
    </row>
    <row r="13" spans="1:5">
      <c r="A13" s="4" t="s">
        <v>162</v>
      </c>
    </row>
    <row r="14" spans="1:5">
      <c r="A14" s="3" t="s">
        <v>1775</v>
      </c>
    </row>
    <row r="15" spans="1:5">
      <c r="A15" s="4" t="s">
        <v>623</v>
      </c>
      <c r="C15" s="5" t="n">
        <v>1</v>
      </c>
      <c r="D15" s="5" t="n">
        <v>1</v>
      </c>
    </row>
    <row r="16" spans="1:5">
      <c r="A16" s="4" t="s">
        <v>1782</v>
      </c>
      <c r="C16" s="5" t="n">
        <v>2076214</v>
      </c>
      <c r="D16" s="5" t="n">
        <v>1594475</v>
      </c>
    </row>
    <row r="17" spans="1:5">
      <c r="A17" s="4" t="s">
        <v>1783</v>
      </c>
      <c r="C17" s="5" t="n">
        <v>1684170</v>
      </c>
    </row>
    <row r="18" spans="1:5">
      <c r="A18" s="4" t="s">
        <v>1784</v>
      </c>
      <c r="C18" s="5" t="n">
        <v>392044</v>
      </c>
    </row>
    <row r="19" spans="1:5">
      <c r="A19" s="4" t="s">
        <v>1785</v>
      </c>
      <c r="C19" s="6" t="n">
        <v>5100</v>
      </c>
      <c r="D19" s="6" t="n">
        <v>2600</v>
      </c>
    </row>
    <row r="20" spans="1:5">
      <c r="A20" s="4" t="s">
        <v>174</v>
      </c>
    </row>
    <row r="21" spans="1:5">
      <c r="A21" s="3" t="s">
        <v>1775</v>
      </c>
    </row>
    <row r="22" spans="1:5">
      <c r="A22" s="4" t="s">
        <v>270</v>
      </c>
      <c r="C22" s="5" t="n">
        <v>21800</v>
      </c>
      <c r="D22" s="5" t="n">
        <v>-725</v>
      </c>
    </row>
    <row r="23" spans="1:5">
      <c r="A23" s="4" t="s">
        <v>1786</v>
      </c>
    </row>
    <row r="24" spans="1:5">
      <c r="A24" s="3" t="s">
        <v>1775</v>
      </c>
    </row>
    <row r="25" spans="1:5">
      <c r="A25" s="4" t="s">
        <v>270</v>
      </c>
      <c r="C25" s="6" t="n">
        <v>-22814</v>
      </c>
      <c r="D25" s="6" t="n">
        <v>-18557</v>
      </c>
    </row>
    <row r="26" spans="1:5">
      <c r="A26" s="4" t="s">
        <v>1787</v>
      </c>
    </row>
    <row r="27" spans="1:5">
      <c r="A27" s="3" t="s">
        <v>1775</v>
      </c>
    </row>
    <row r="28" spans="1:5">
      <c r="A28" s="4" t="s">
        <v>1788</v>
      </c>
      <c r="B28" s="4" t="s">
        <v>1519</v>
      </c>
    </row>
    <row r="29" spans="1:5">
      <c r="A29" s="4" t="s">
        <v>1780</v>
      </c>
      <c r="B29" s="6" t="n">
        <v>9200</v>
      </c>
    </row>
    <row r="30" spans="1:5">
      <c r="A30" s="4" t="s">
        <v>1789</v>
      </c>
    </row>
    <row r="31" spans="1:5">
      <c r="A31" s="3" t="s">
        <v>1775</v>
      </c>
    </row>
    <row r="32" spans="1:5">
      <c r="A32" s="4" t="s">
        <v>1779</v>
      </c>
      <c r="B32" s="6" t="n">
        <v>412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90</v>
      </c>
      <c r="B1" s="2" t="s">
        <v>1369</v>
      </c>
      <c r="C1" s="2" t="s">
        <v>1</v>
      </c>
    </row>
    <row r="2" spans="1:6">
      <c r="B2" s="2" t="s">
        <v>209</v>
      </c>
      <c r="C2" s="2" t="s">
        <v>2</v>
      </c>
      <c r="D2" s="2" t="s">
        <v>34</v>
      </c>
      <c r="E2" s="2" t="s">
        <v>96</v>
      </c>
      <c r="F2" s="2" t="s">
        <v>601</v>
      </c>
    </row>
    <row r="3" spans="1:6">
      <c r="A3" s="3" t="s">
        <v>103</v>
      </c>
    </row>
    <row r="4" spans="1:6">
      <c r="A4" s="4" t="s">
        <v>1791</v>
      </c>
      <c r="C4" s="6" t="n">
        <v>13555</v>
      </c>
      <c r="D4" s="6" t="n">
        <v>0</v>
      </c>
      <c r="E4" s="6" t="n">
        <v>0</v>
      </c>
    </row>
    <row r="5" spans="1:6">
      <c r="A5" s="4" t="s">
        <v>1792</v>
      </c>
    </row>
    <row r="6" spans="1:6">
      <c r="A6" s="3" t="s">
        <v>1793</v>
      </c>
    </row>
    <row r="7" spans="1:6">
      <c r="A7" s="4" t="s">
        <v>98</v>
      </c>
      <c r="C7" s="5" t="n">
        <v>43269</v>
      </c>
    </row>
    <row r="8" spans="1:6">
      <c r="A8" s="4" t="s">
        <v>141</v>
      </c>
      <c r="C8" s="5" t="n">
        <v>2352</v>
      </c>
    </row>
    <row r="9" spans="1:6">
      <c r="A9" s="3" t="s">
        <v>103</v>
      </c>
    </row>
    <row r="10" spans="1:6">
      <c r="A10" s="4" t="s">
        <v>1794</v>
      </c>
      <c r="C10" s="5" t="n">
        <v>-20530</v>
      </c>
    </row>
    <row r="11" spans="1:6">
      <c r="A11" s="4" t="s">
        <v>106</v>
      </c>
      <c r="C11" s="5" t="n">
        <v>-9028</v>
      </c>
    </row>
    <row r="12" spans="1:6">
      <c r="A12" s="4" t="s">
        <v>1795</v>
      </c>
      <c r="C12" s="5" t="n">
        <v>-2108</v>
      </c>
    </row>
    <row r="13" spans="1:6">
      <c r="A13" s="4" t="s">
        <v>1796</v>
      </c>
      <c r="C13" s="5" t="n">
        <v>-400</v>
      </c>
    </row>
    <row r="14" spans="1:6">
      <c r="A14" s="4" t="s">
        <v>1791</v>
      </c>
      <c r="C14" s="5" t="n">
        <v>13555</v>
      </c>
    </row>
    <row r="15" spans="1:6">
      <c r="A15" s="4" t="s">
        <v>1797</v>
      </c>
      <c r="C15" s="5" t="n">
        <v>13097</v>
      </c>
    </row>
    <row r="16" spans="1:6">
      <c r="A16" s="4" t="s">
        <v>1798</v>
      </c>
    </row>
    <row r="17" spans="1:6">
      <c r="A17" s="3" t="s">
        <v>1799</v>
      </c>
    </row>
    <row r="18" spans="1:6">
      <c r="A18" s="4" t="s">
        <v>1800</v>
      </c>
      <c r="F18" s="6" t="n">
        <v>2000000</v>
      </c>
    </row>
    <row r="19" spans="1:6">
      <c r="A19" s="4" t="s">
        <v>1801</v>
      </c>
      <c r="B19" s="6" t="n">
        <v>1300000</v>
      </c>
    </row>
    <row r="20" spans="1:6">
      <c r="A20" s="4" t="s">
        <v>1802</v>
      </c>
      <c r="B20" s="6" t="n">
        <v>664400</v>
      </c>
    </row>
    <row r="21" spans="1:6">
      <c r="A21" s="4" t="s">
        <v>1803</v>
      </c>
    </row>
    <row r="22" spans="1:6">
      <c r="A22" s="3" t="s">
        <v>103</v>
      </c>
    </row>
    <row r="23" spans="1:6">
      <c r="A23" s="4" t="s">
        <v>1804</v>
      </c>
      <c r="C23" s="5" t="n">
        <v>-427</v>
      </c>
    </row>
    <row r="24" spans="1:6">
      <c r="A24" s="4" t="s">
        <v>1805</v>
      </c>
    </row>
    <row r="25" spans="1:6">
      <c r="A25" s="3" t="s">
        <v>103</v>
      </c>
    </row>
    <row r="26" spans="1:6">
      <c r="A26" s="4" t="s">
        <v>1804</v>
      </c>
      <c r="C26" s="6" t="n">
        <v>-31</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1806</v>
      </c>
      <c r="B1" s="2" t="s">
        <v>601</v>
      </c>
      <c r="C1" s="2" t="s">
        <v>1689</v>
      </c>
      <c r="D1" s="2" t="s">
        <v>1690</v>
      </c>
      <c r="E1" s="2" t="s">
        <v>1807</v>
      </c>
    </row>
    <row r="2" spans="1:5">
      <c r="A2" s="3" t="s">
        <v>1808</v>
      </c>
    </row>
    <row r="3" spans="1:5">
      <c r="A3" s="4" t="s">
        <v>623</v>
      </c>
      <c r="C3" s="5" t="n">
        <v>1</v>
      </c>
    </row>
    <row r="4" spans="1:5">
      <c r="A4" s="3" t="s">
        <v>1809</v>
      </c>
    </row>
    <row r="5" spans="1:5">
      <c r="A5" s="4" t="s">
        <v>121</v>
      </c>
      <c r="C5" s="6" t="n">
        <v>-78168</v>
      </c>
      <c r="D5" s="6" t="n">
        <v>290726</v>
      </c>
      <c r="E5" s="6" t="n">
        <v>256036</v>
      </c>
    </row>
    <row r="6" spans="1:5">
      <c r="A6" s="4" t="s">
        <v>1810</v>
      </c>
      <c r="C6" s="5" t="n">
        <v>13555</v>
      </c>
      <c r="D6" s="5" t="n">
        <v>0</v>
      </c>
      <c r="E6" s="5" t="n">
        <v>0</v>
      </c>
    </row>
    <row r="7" spans="1:5">
      <c r="A7" s="4" t="s">
        <v>123</v>
      </c>
      <c r="C7" s="5" t="n">
        <v>-64613</v>
      </c>
      <c r="D7" s="5" t="n">
        <v>290726</v>
      </c>
      <c r="E7" s="5" t="n">
        <v>256036</v>
      </c>
    </row>
    <row r="8" spans="1:5">
      <c r="A8" s="3" t="s">
        <v>1811</v>
      </c>
    </row>
    <row r="9" spans="1:5">
      <c r="A9" s="4" t="s">
        <v>58</v>
      </c>
      <c r="C9" s="5" t="n">
        <v>-23543</v>
      </c>
      <c r="D9" s="5" t="n">
        <v>0</v>
      </c>
      <c r="E9" s="5" t="n">
        <v>0</v>
      </c>
    </row>
    <row r="10" spans="1:5">
      <c r="A10" s="4" t="s">
        <v>124</v>
      </c>
      <c r="C10" s="5" t="n">
        <v>-129996</v>
      </c>
      <c r="D10" s="5" t="n">
        <v>-163084</v>
      </c>
      <c r="E10" s="5" t="n">
        <v>-86123</v>
      </c>
    </row>
    <row r="11" spans="1:5">
      <c r="A11" s="4" t="s">
        <v>125</v>
      </c>
      <c r="C11" s="5" t="n">
        <v>20261</v>
      </c>
      <c r="D11" s="5" t="n">
        <v>-12324</v>
      </c>
      <c r="E11" s="5" t="n">
        <v>-19933</v>
      </c>
    </row>
    <row r="12" spans="1:5">
      <c r="A12" s="4" t="s">
        <v>126</v>
      </c>
      <c r="C12" s="5" t="n">
        <v>-197891</v>
      </c>
      <c r="D12" s="5" t="n">
        <v>115318</v>
      </c>
      <c r="E12" s="5" t="n">
        <v>149980</v>
      </c>
    </row>
    <row r="13" spans="1:5">
      <c r="A13" s="4" t="s">
        <v>1812</v>
      </c>
      <c r="C13" s="5" t="n">
        <v>-4530</v>
      </c>
      <c r="D13" s="5" t="n">
        <v>0</v>
      </c>
      <c r="E13" s="5" t="n">
        <v>0</v>
      </c>
    </row>
    <row r="14" spans="1:5">
      <c r="A14" s="4" t="s">
        <v>1813</v>
      </c>
      <c r="C14" s="5" t="n">
        <v>-130672</v>
      </c>
      <c r="D14" s="5" t="n">
        <v>-48159</v>
      </c>
      <c r="E14" s="5" t="n">
        <v>-42569</v>
      </c>
    </row>
    <row r="15" spans="1:5">
      <c r="A15" s="4" t="s">
        <v>129</v>
      </c>
      <c r="C15" s="5" t="n">
        <v>-333093</v>
      </c>
      <c r="D15" s="5" t="n">
        <v>67159</v>
      </c>
      <c r="E15" s="5" t="n">
        <v>107411</v>
      </c>
    </row>
    <row r="16" spans="1:5">
      <c r="A16" s="4" t="s">
        <v>1814</v>
      </c>
      <c r="C16" s="5" t="n">
        <v>-9168</v>
      </c>
      <c r="D16" s="5" t="n">
        <v>-2293</v>
      </c>
      <c r="E16" s="5" t="n">
        <v>-1237</v>
      </c>
    </row>
    <row r="17" spans="1:5">
      <c r="A17" s="4" t="s">
        <v>1815</v>
      </c>
      <c r="C17" s="5" t="n">
        <v>-342261</v>
      </c>
      <c r="D17" s="5" t="n">
        <v>64866</v>
      </c>
      <c r="E17" s="5" t="n">
        <v>106174</v>
      </c>
    </row>
    <row r="18" spans="1:5">
      <c r="A18" s="4" t="s">
        <v>1816</v>
      </c>
      <c r="C18" s="5" t="n">
        <v>0</v>
      </c>
      <c r="D18" s="5" t="n">
        <v>0</v>
      </c>
      <c r="E18" s="5" t="n">
        <v>0</v>
      </c>
    </row>
    <row r="19" spans="1:5">
      <c r="A19" s="4" t="s">
        <v>1817</v>
      </c>
      <c r="C19" s="6" t="n">
        <v>-342261</v>
      </c>
      <c r="D19" s="6" t="n">
        <v>64866</v>
      </c>
      <c r="E19" s="6" t="n">
        <v>106174</v>
      </c>
    </row>
    <row r="20" spans="1:5">
      <c r="A20" s="3" t="s">
        <v>1818</v>
      </c>
    </row>
    <row r="21" spans="1:5">
      <c r="A21" s="4" t="s">
        <v>1819</v>
      </c>
      <c r="C21" s="5" t="n">
        <v>532600000</v>
      </c>
      <c r="D21" s="5" t="n">
        <v>164570000</v>
      </c>
      <c r="E21" s="5" t="n">
        <v>162658000</v>
      </c>
    </row>
    <row r="22" spans="1:5">
      <c r="A22" s="4" t="s">
        <v>1820</v>
      </c>
      <c r="C22" s="5" t="n">
        <v>0</v>
      </c>
      <c r="D22" s="5" t="n">
        <v>0</v>
      </c>
      <c r="E22" s="5" t="n">
        <v>0</v>
      </c>
    </row>
    <row r="23" spans="1:5">
      <c r="A23" s="4" t="s">
        <v>1821</v>
      </c>
      <c r="C23" s="5" t="n">
        <v>532600000</v>
      </c>
      <c r="D23" s="5" t="n">
        <v>164570000</v>
      </c>
      <c r="E23" s="5" t="n">
        <v>162658000</v>
      </c>
    </row>
    <row r="24" spans="1:5">
      <c r="A24" s="3" t="s">
        <v>1822</v>
      </c>
    </row>
    <row r="25" spans="1:5">
      <c r="A25" s="4" t="s">
        <v>1823</v>
      </c>
      <c r="C25" s="7" t="n">
        <v>-0.66</v>
      </c>
      <c r="D25" s="7" t="n">
        <v>0.39</v>
      </c>
      <c r="E25" s="7" t="n">
        <v>0.65</v>
      </c>
    </row>
    <row r="26" spans="1:5">
      <c r="A26" s="4" t="s">
        <v>1824</v>
      </c>
      <c r="C26" s="8" t="n">
        <v>0.02</v>
      </c>
      <c r="D26" s="5" t="n">
        <v>0</v>
      </c>
      <c r="E26" s="5" t="n">
        <v>0</v>
      </c>
    </row>
    <row r="27" spans="1:5">
      <c r="A27" s="4" t="s">
        <v>1825</v>
      </c>
      <c r="C27" s="8" t="n">
        <v>-0.64</v>
      </c>
      <c r="D27" s="8" t="n">
        <v>0.39</v>
      </c>
      <c r="E27" s="8" t="n">
        <v>0.65</v>
      </c>
    </row>
    <row r="28" spans="1:5">
      <c r="A28" s="3" t="s">
        <v>1826</v>
      </c>
    </row>
    <row r="29" spans="1:5">
      <c r="A29" s="4" t="s">
        <v>1823</v>
      </c>
      <c r="C29" s="8" t="n">
        <v>-0.66</v>
      </c>
      <c r="D29" s="8" t="n">
        <v>0.39</v>
      </c>
      <c r="E29" s="8" t="n">
        <v>0.65</v>
      </c>
    </row>
    <row r="30" spans="1:5">
      <c r="A30" s="4" t="s">
        <v>1824</v>
      </c>
      <c r="C30" s="8" t="n">
        <v>0.02</v>
      </c>
      <c r="D30" s="5" t="n">
        <v>0</v>
      </c>
      <c r="E30" s="5" t="n">
        <v>0</v>
      </c>
    </row>
    <row r="31" spans="1:5">
      <c r="A31" s="4" t="s">
        <v>1827</v>
      </c>
      <c r="C31" s="7" t="n">
        <v>-0.64</v>
      </c>
      <c r="D31" s="7" t="n">
        <v>0.39</v>
      </c>
      <c r="E31" s="7" t="n">
        <v>0.65</v>
      </c>
    </row>
    <row r="32" spans="1:5">
      <c r="A32" s="4" t="s">
        <v>602</v>
      </c>
    </row>
    <row r="33" spans="1:5">
      <c r="A33" s="3" t="s">
        <v>1808</v>
      </c>
    </row>
    <row r="34" spans="1:5">
      <c r="A34" s="4" t="s">
        <v>750</v>
      </c>
      <c r="B34" s="9" t="n">
        <v>1.4663</v>
      </c>
      <c r="C34" s="9" t="n">
        <v>1.4663</v>
      </c>
      <c r="D34" s="9" t="n">
        <v>1.4663</v>
      </c>
    </row>
    <row r="35" spans="1:5">
      <c r="A35" s="4" t="s">
        <v>1828</v>
      </c>
    </row>
    <row r="36" spans="1:5">
      <c r="A36" s="3" t="s">
        <v>1808</v>
      </c>
    </row>
    <row r="37" spans="1:5">
      <c r="A37" s="4" t="s">
        <v>1829</v>
      </c>
      <c r="C37" s="6" t="n">
        <v>28900</v>
      </c>
      <c r="D37" s="6" t="n">
        <v>27300</v>
      </c>
      <c r="E37" s="6" t="n">
        <v>27300</v>
      </c>
    </row>
    <row r="38" spans="1:5">
      <c r="A38" s="4" t="s">
        <v>1830</v>
      </c>
      <c r="C38" s="5" t="n">
        <v>38564400</v>
      </c>
      <c r="D38" s="5" t="n">
        <v>36582700</v>
      </c>
      <c r="E38" s="5" t="n">
        <v>36210000</v>
      </c>
    </row>
    <row r="39" spans="1:5">
      <c r="A39" s="4" t="s">
        <v>1831</v>
      </c>
    </row>
    <row r="40" spans="1:5">
      <c r="A40" s="3" t="s">
        <v>1808</v>
      </c>
    </row>
    <row r="41" spans="1:5">
      <c r="A41" s="4" t="s">
        <v>1830</v>
      </c>
      <c r="C41" s="5" t="n">
        <v>534100</v>
      </c>
    </row>
    <row r="42" spans="1:5">
      <c r="A42" s="4" t="s">
        <v>1832</v>
      </c>
    </row>
    <row r="43" spans="1:5">
      <c r="A43" s="3" t="s">
        <v>1808</v>
      </c>
    </row>
    <row r="44" spans="1:5">
      <c r="A44" s="4" t="s">
        <v>1830</v>
      </c>
      <c r="C44" s="5" t="n">
        <v>32282500</v>
      </c>
      <c r="D44" s="5" t="n">
        <v>30296100</v>
      </c>
      <c r="E44" s="5" t="n">
        <v>31890600</v>
      </c>
    </row>
    <row r="45" spans="1:5">
      <c r="A45" s="4" t="s">
        <v>623</v>
      </c>
      <c r="C45" s="5"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v>
      </c>
      <c r="C2" s="2" t="s">
        <v>34</v>
      </c>
      <c r="D2" s="2" t="s">
        <v>96</v>
      </c>
    </row>
    <row r="3" spans="1:4">
      <c r="A3" s="3" t="s">
        <v>1834</v>
      </c>
    </row>
    <row r="4" spans="1:4">
      <c r="A4" s="4" t="s">
        <v>1835</v>
      </c>
      <c r="B4" s="6" t="n">
        <v>183838</v>
      </c>
      <c r="C4" s="6" t="n">
        <v>63212</v>
      </c>
      <c r="D4" s="6" t="n">
        <v>61082</v>
      </c>
    </row>
    <row r="5" spans="1:4">
      <c r="A5" s="4" t="s">
        <v>1836</v>
      </c>
      <c r="B5" s="5" t="n">
        <v>19306</v>
      </c>
      <c r="C5" s="5" t="n">
        <v>4519</v>
      </c>
      <c r="D5" s="5" t="n">
        <v>3835</v>
      </c>
    </row>
    <row r="6" spans="1:4">
      <c r="A6" s="4" t="s">
        <v>1837</v>
      </c>
      <c r="B6" s="5" t="n">
        <v>1043</v>
      </c>
      <c r="C6" s="5" t="n">
        <v>0</v>
      </c>
      <c r="D6" s="5" t="n">
        <v>0</v>
      </c>
    </row>
    <row r="7" spans="1:4">
      <c r="A7" s="4" t="s">
        <v>1838</v>
      </c>
      <c r="B7" s="5" t="n">
        <v>16602</v>
      </c>
      <c r="C7" s="5" t="n">
        <v>0</v>
      </c>
      <c r="D7" s="5" t="n">
        <v>896</v>
      </c>
    </row>
    <row r="8" spans="1:4">
      <c r="A8" s="4" t="s">
        <v>140</v>
      </c>
      <c r="B8" s="5" t="n">
        <v>220789</v>
      </c>
      <c r="C8" s="5" t="n">
        <v>67731</v>
      </c>
      <c r="D8" s="5" t="n">
        <v>65813</v>
      </c>
    </row>
    <row r="9" spans="1:4">
      <c r="A9" s="4" t="s">
        <v>142</v>
      </c>
    </row>
    <row r="10" spans="1:4">
      <c r="A10" s="3" t="s">
        <v>1834</v>
      </c>
    </row>
    <row r="11" spans="1:4">
      <c r="A11" s="4" t="s">
        <v>1835</v>
      </c>
      <c r="B11" s="5" t="n">
        <v>154370</v>
      </c>
      <c r="C11" s="5" t="n">
        <v>63212</v>
      </c>
      <c r="D11" s="5" t="n">
        <v>60750</v>
      </c>
    </row>
    <row r="12" spans="1:4">
      <c r="A12" s="4" t="s">
        <v>1837</v>
      </c>
      <c r="B12" s="5" t="n">
        <v>153</v>
      </c>
      <c r="C12" s="5" t="n">
        <v>0</v>
      </c>
      <c r="D12" s="5" t="n">
        <v>0</v>
      </c>
    </row>
    <row r="13" spans="1:4">
      <c r="A13" s="4" t="s">
        <v>140</v>
      </c>
      <c r="B13" s="6" t="n">
        <v>184914</v>
      </c>
      <c r="C13" s="6" t="n">
        <v>67731</v>
      </c>
      <c r="D13" s="6" t="n">
        <v>645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839</v>
      </c>
      <c r="B1" s="2" t="s">
        <v>1840</v>
      </c>
      <c r="C1" s="2" t="s">
        <v>2</v>
      </c>
      <c r="D1" s="2" t="s">
        <v>34</v>
      </c>
      <c r="E1" s="2" t="s">
        <v>96</v>
      </c>
    </row>
    <row r="2" spans="1:5">
      <c r="A2" s="3" t="s">
        <v>1841</v>
      </c>
    </row>
    <row r="3" spans="1:5">
      <c r="A3" s="4" t="s">
        <v>140</v>
      </c>
      <c r="C3" s="6" t="n">
        <v>220789</v>
      </c>
      <c r="D3" s="6" t="n">
        <v>67731</v>
      </c>
      <c r="E3" s="6" t="n">
        <v>65813</v>
      </c>
    </row>
    <row r="4" spans="1:5">
      <c r="A4" s="4" t="s">
        <v>1842</v>
      </c>
    </row>
    <row r="5" spans="1:5">
      <c r="A5" s="3" t="s">
        <v>1841</v>
      </c>
    </row>
    <row r="6" spans="1:5">
      <c r="A6" s="4" t="s">
        <v>1843</v>
      </c>
      <c r="C6" s="4" t="s">
        <v>1844</v>
      </c>
    </row>
    <row r="7" spans="1:5">
      <c r="A7" s="4" t="s">
        <v>1845</v>
      </c>
    </row>
    <row r="8" spans="1:5">
      <c r="A8" s="3" t="s">
        <v>1841</v>
      </c>
    </row>
    <row r="9" spans="1:5">
      <c r="A9" s="4" t="s">
        <v>1846</v>
      </c>
      <c r="C9" s="4" t="s">
        <v>1847</v>
      </c>
    </row>
    <row r="10" spans="1:5">
      <c r="A10" s="4" t="s">
        <v>1848</v>
      </c>
      <c r="C10" s="4" t="s">
        <v>1847</v>
      </c>
    </row>
    <row r="11" spans="1:5">
      <c r="A11" s="4" t="s">
        <v>1849</v>
      </c>
    </row>
    <row r="12" spans="1:5">
      <c r="A12" s="3" t="s">
        <v>1841</v>
      </c>
    </row>
    <row r="13" spans="1:5">
      <c r="A13" s="4" t="s">
        <v>1846</v>
      </c>
      <c r="C13" s="4" t="s">
        <v>1364</v>
      </c>
    </row>
    <row r="14" spans="1:5">
      <c r="A14" s="4" t="s">
        <v>1848</v>
      </c>
      <c r="C14" s="4" t="s">
        <v>687</v>
      </c>
    </row>
    <row r="15" spans="1:5">
      <c r="A15" s="4" t="s">
        <v>1850</v>
      </c>
    </row>
    <row r="16" spans="1:5">
      <c r="A16" s="3" t="s">
        <v>1841</v>
      </c>
    </row>
    <row r="17" spans="1:5">
      <c r="A17" s="4" t="s">
        <v>1851</v>
      </c>
      <c r="C17" s="4" t="s">
        <v>812</v>
      </c>
    </row>
    <row r="18" spans="1:5">
      <c r="A18" s="4" t="s">
        <v>1852</v>
      </c>
      <c r="C18" s="4" t="s">
        <v>1853</v>
      </c>
    </row>
    <row r="19" spans="1:5">
      <c r="A19" s="4" t="s">
        <v>1854</v>
      </c>
    </row>
    <row r="20" spans="1:5">
      <c r="A20" s="3" t="s">
        <v>1841</v>
      </c>
    </row>
    <row r="21" spans="1:5">
      <c r="A21" s="4" t="s">
        <v>1843</v>
      </c>
      <c r="C21" s="4" t="s">
        <v>1847</v>
      </c>
    </row>
    <row r="22" spans="1:5">
      <c r="A22" s="4" t="s">
        <v>1855</v>
      </c>
    </row>
    <row r="23" spans="1:5">
      <c r="A23" s="3" t="s">
        <v>1841</v>
      </c>
    </row>
    <row r="24" spans="1:5">
      <c r="A24" s="4" t="s">
        <v>1856</v>
      </c>
      <c r="C24" s="4" t="s">
        <v>1847</v>
      </c>
    </row>
    <row r="25" spans="1:5">
      <c r="A25" s="4" t="s">
        <v>1857</v>
      </c>
    </row>
    <row r="26" spans="1:5">
      <c r="A26" s="3" t="s">
        <v>1841</v>
      </c>
    </row>
    <row r="27" spans="1:5">
      <c r="A27" s="4" t="s">
        <v>1856</v>
      </c>
      <c r="C27" s="4" t="s">
        <v>687</v>
      </c>
    </row>
    <row r="28" spans="1:5">
      <c r="A28" s="4" t="s">
        <v>1858</v>
      </c>
    </row>
    <row r="29" spans="1:5">
      <c r="A29" s="3" t="s">
        <v>1841</v>
      </c>
    </row>
    <row r="30" spans="1:5">
      <c r="A30" s="4" t="s">
        <v>1859</v>
      </c>
      <c r="C30" s="4" t="s">
        <v>703</v>
      </c>
    </row>
    <row r="31" spans="1:5">
      <c r="A31" s="4" t="s">
        <v>1860</v>
      </c>
    </row>
    <row r="32" spans="1:5">
      <c r="A32" s="3" t="s">
        <v>1841</v>
      </c>
    </row>
    <row r="33" spans="1:5">
      <c r="A33" s="4" t="s">
        <v>140</v>
      </c>
      <c r="C33" s="6" t="n">
        <v>14200</v>
      </c>
    </row>
    <row r="34" spans="1:5">
      <c r="A34" s="4" t="s">
        <v>1861</v>
      </c>
      <c r="C34" s="4" t="s">
        <v>680</v>
      </c>
    </row>
    <row r="35" spans="1:5">
      <c r="A35" s="4" t="s">
        <v>1862</v>
      </c>
    </row>
    <row r="36" spans="1:5">
      <c r="A36" s="3" t="s">
        <v>1841</v>
      </c>
    </row>
    <row r="37" spans="1:5">
      <c r="A37" s="4" t="s">
        <v>1863</v>
      </c>
      <c r="B37" s="4" t="s">
        <v>680</v>
      </c>
    </row>
    <row r="38" spans="1:5">
      <c r="A38" s="4" t="s">
        <v>140</v>
      </c>
      <c r="B38" s="6" t="n">
        <v>25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0"/>
    <col customWidth="1" max="5" min="5" width="21"/>
    <col customWidth="1" max="6" min="6" width="14"/>
    <col customWidth="1" max="7" min="7" width="37"/>
    <col customWidth="1" max="8" min="8" width="31"/>
    <col customWidth="1" max="9" min="9" width="37"/>
  </cols>
  <sheetData>
    <row r="1" spans="1:9">
      <c r="A1" s="1" t="s">
        <v>1864</v>
      </c>
      <c r="B1" s="2" t="s">
        <v>601</v>
      </c>
      <c r="C1" s="2" t="s">
        <v>1021</v>
      </c>
      <c r="D1" s="2" t="s">
        <v>1865</v>
      </c>
      <c r="E1" s="2" t="s">
        <v>622</v>
      </c>
      <c r="F1" s="2" t="s">
        <v>1866</v>
      </c>
      <c r="G1" s="2" t="s">
        <v>1689</v>
      </c>
      <c r="H1" s="2" t="s">
        <v>1867</v>
      </c>
      <c r="I1" s="2" t="s">
        <v>1807</v>
      </c>
    </row>
    <row r="2" spans="1:9">
      <c r="A2" s="3" t="s">
        <v>1868</v>
      </c>
    </row>
    <row r="3" spans="1:9">
      <c r="A3" s="4" t="s">
        <v>1869</v>
      </c>
      <c r="G3" s="6" t="n">
        <v>660000</v>
      </c>
    </row>
    <row r="4" spans="1:9">
      <c r="A4" s="4" t="s">
        <v>1870</v>
      </c>
      <c r="G4" s="6" t="n">
        <v>31900</v>
      </c>
      <c r="H4" s="6" t="n">
        <v>9900</v>
      </c>
      <c r="I4" s="6" t="n">
        <v>12400</v>
      </c>
    </row>
    <row r="5" spans="1:9">
      <c r="A5" s="4" t="s">
        <v>1871</v>
      </c>
      <c r="G5" s="7" t="n">
        <v>14.37</v>
      </c>
      <c r="H5" s="7" t="n">
        <v>13.14</v>
      </c>
      <c r="I5" s="7" t="n">
        <v>16.65</v>
      </c>
    </row>
    <row r="6" spans="1:9">
      <c r="A6" s="4" t="s">
        <v>1872</v>
      </c>
      <c r="G6" s="6" t="n">
        <v>44600</v>
      </c>
    </row>
    <row r="7" spans="1:9">
      <c r="A7" s="4" t="s">
        <v>1873</v>
      </c>
      <c r="G7" s="4" t="s">
        <v>1874</v>
      </c>
    </row>
    <row r="8" spans="1:9">
      <c r="A8" s="4" t="s">
        <v>1875</v>
      </c>
    </row>
    <row r="9" spans="1:9">
      <c r="A9" s="3" t="s">
        <v>1868</v>
      </c>
    </row>
    <row r="10" spans="1:9">
      <c r="A10" s="4" t="s">
        <v>1876</v>
      </c>
      <c r="F10" s="4" t="s">
        <v>616</v>
      </c>
    </row>
    <row r="11" spans="1:9">
      <c r="A11" s="4" t="s">
        <v>1877</v>
      </c>
    </row>
    <row r="12" spans="1:9">
      <c r="A12" s="3" t="s">
        <v>1868</v>
      </c>
    </row>
    <row r="13" spans="1:9">
      <c r="A13" s="4" t="s">
        <v>1878</v>
      </c>
      <c r="G13" s="5" t="n">
        <v>1</v>
      </c>
    </row>
    <row r="14" spans="1:9">
      <c r="A14" s="4" t="s">
        <v>30</v>
      </c>
    </row>
    <row r="15" spans="1:9">
      <c r="A15" s="3" t="s">
        <v>1868</v>
      </c>
    </row>
    <row r="16" spans="1:9">
      <c r="A16" s="4" t="s">
        <v>1781</v>
      </c>
      <c r="I16" s="5" t="n">
        <v>2093000</v>
      </c>
    </row>
    <row r="17" spans="1:9">
      <c r="A17" s="4" t="s">
        <v>1869</v>
      </c>
      <c r="I17" s="6" t="n">
        <v>37389</v>
      </c>
    </row>
    <row r="18" spans="1:9">
      <c r="A18" s="4" t="s">
        <v>1879</v>
      </c>
    </row>
    <row r="19" spans="1:9">
      <c r="A19" s="3" t="s">
        <v>1868</v>
      </c>
    </row>
    <row r="20" spans="1:9">
      <c r="A20" s="4" t="s">
        <v>1880</v>
      </c>
      <c r="G20" s="5" t="n">
        <v>19401095</v>
      </c>
    </row>
    <row r="21" spans="1:9">
      <c r="A21" s="4" t="s">
        <v>1881</v>
      </c>
      <c r="G21" s="4" t="s">
        <v>687</v>
      </c>
    </row>
    <row r="22" spans="1:9">
      <c r="A22" s="4" t="s">
        <v>602</v>
      </c>
    </row>
    <row r="23" spans="1:9">
      <c r="A23" s="3" t="s">
        <v>1868</v>
      </c>
    </row>
    <row r="24" spans="1:9">
      <c r="A24" s="4" t="s">
        <v>603</v>
      </c>
      <c r="B24" s="9" t="n">
        <v>1.4663</v>
      </c>
      <c r="G24" s="9" t="n">
        <v>1.4663</v>
      </c>
      <c r="H24" s="9" t="n">
        <v>1.4663</v>
      </c>
    </row>
    <row r="25" spans="1:9">
      <c r="A25" s="4" t="s">
        <v>1882</v>
      </c>
    </row>
    <row r="26" spans="1:9">
      <c r="A26" s="3" t="s">
        <v>1868</v>
      </c>
    </row>
    <row r="27" spans="1:9">
      <c r="A27" s="4" t="s">
        <v>603</v>
      </c>
      <c r="G27" s="9" t="n">
        <v>1.4663</v>
      </c>
    </row>
    <row r="28" spans="1:9">
      <c r="A28" s="4" t="s">
        <v>1781</v>
      </c>
      <c r="G28" s="5" t="n">
        <v>44464</v>
      </c>
    </row>
    <row r="29" spans="1:9">
      <c r="A29" s="4" t="s">
        <v>1883</v>
      </c>
    </row>
    <row r="30" spans="1:9">
      <c r="A30" s="3" t="s">
        <v>1868</v>
      </c>
    </row>
    <row r="31" spans="1:9">
      <c r="A31" s="4" t="s">
        <v>603</v>
      </c>
      <c r="G31" s="9" t="n">
        <v>1.4663</v>
      </c>
    </row>
    <row r="32" spans="1:9">
      <c r="A32" s="4" t="s">
        <v>1884</v>
      </c>
    </row>
    <row r="33" spans="1:9">
      <c r="A33" s="3" t="s">
        <v>1868</v>
      </c>
    </row>
    <row r="34" spans="1:9">
      <c r="A34" s="4" t="s">
        <v>1885</v>
      </c>
      <c r="G34" s="5" t="n">
        <v>1</v>
      </c>
    </row>
    <row r="35" spans="1:9">
      <c r="A35" s="4" t="s">
        <v>1886</v>
      </c>
    </row>
    <row r="36" spans="1:9">
      <c r="A36" s="3" t="s">
        <v>1868</v>
      </c>
    </row>
    <row r="37" spans="1:9">
      <c r="A37" s="4" t="s">
        <v>596</v>
      </c>
      <c r="E37" s="4" t="s">
        <v>1887</v>
      </c>
    </row>
    <row r="38" spans="1:9">
      <c r="A38" s="4" t="s">
        <v>1888</v>
      </c>
      <c r="E38" s="6" t="n">
        <v>1000</v>
      </c>
    </row>
    <row r="39" spans="1:9">
      <c r="A39" s="4" t="s">
        <v>1889</v>
      </c>
    </row>
    <row r="40" spans="1:9">
      <c r="A40" s="3" t="s">
        <v>1868</v>
      </c>
    </row>
    <row r="41" spans="1:9">
      <c r="A41" s="4" t="s">
        <v>603</v>
      </c>
      <c r="G41" s="9" t="n">
        <v>1.0996</v>
      </c>
    </row>
    <row r="42" spans="1:9">
      <c r="A42" s="4" t="s">
        <v>1890</v>
      </c>
    </row>
    <row r="43" spans="1:9">
      <c r="A43" s="3" t="s">
        <v>1868</v>
      </c>
    </row>
    <row r="44" spans="1:9">
      <c r="A44" s="4" t="s">
        <v>603</v>
      </c>
      <c r="F44" s="5" t="n">
        <v>1</v>
      </c>
    </row>
    <row r="45" spans="1:9">
      <c r="A45" s="4" t="s">
        <v>1891</v>
      </c>
    </row>
    <row r="46" spans="1:9">
      <c r="A46" s="3" t="s">
        <v>1868</v>
      </c>
    </row>
    <row r="47" spans="1:9">
      <c r="A47" s="4" t="s">
        <v>603</v>
      </c>
      <c r="F47" s="9" t="n">
        <v>1.0996</v>
      </c>
    </row>
    <row r="48" spans="1:9">
      <c r="A48" s="4" t="s">
        <v>1892</v>
      </c>
    </row>
    <row r="49" spans="1:9">
      <c r="A49" s="3" t="s">
        <v>1868</v>
      </c>
    </row>
    <row r="50" spans="1:9">
      <c r="A50" s="4" t="s">
        <v>1781</v>
      </c>
      <c r="D50" s="5" t="n">
        <v>4669518</v>
      </c>
    </row>
    <row r="51" spans="1:9">
      <c r="A51" s="4" t="s">
        <v>1876</v>
      </c>
      <c r="D51" s="4" t="s">
        <v>691</v>
      </c>
    </row>
    <row r="52" spans="1:9">
      <c r="A52" s="4" t="s">
        <v>1893</v>
      </c>
      <c r="D52" s="4" t="s">
        <v>1894</v>
      </c>
    </row>
    <row r="53" spans="1:9">
      <c r="A53" s="4" t="s">
        <v>1895</v>
      </c>
      <c r="D53" s="6" t="n">
        <v>15</v>
      </c>
    </row>
    <row r="54" spans="1:9">
      <c r="A54" s="4" t="s">
        <v>1896</v>
      </c>
    </row>
    <row r="55" spans="1:9">
      <c r="A55" s="3" t="s">
        <v>1868</v>
      </c>
    </row>
    <row r="56" spans="1:9">
      <c r="A56" s="4" t="s">
        <v>1781</v>
      </c>
      <c r="D56" s="5" t="n">
        <v>3506387</v>
      </c>
    </row>
    <row r="57" spans="1:9">
      <c r="A57" s="4" t="s">
        <v>1897</v>
      </c>
    </row>
    <row r="58" spans="1:9">
      <c r="A58" s="3" t="s">
        <v>1868</v>
      </c>
    </row>
    <row r="59" spans="1:9">
      <c r="A59" s="4" t="s">
        <v>1898</v>
      </c>
      <c r="E59" s="6" t="n">
        <v>2000</v>
      </c>
    </row>
    <row r="60" spans="1:9">
      <c r="A60" s="4" t="s">
        <v>1899</v>
      </c>
      <c r="E60" s="4" t="s">
        <v>675</v>
      </c>
    </row>
    <row r="61" spans="1:9">
      <c r="A61" s="4" t="s">
        <v>1900</v>
      </c>
    </row>
    <row r="62" spans="1:9">
      <c r="A62" s="3" t="s">
        <v>1868</v>
      </c>
    </row>
    <row r="63" spans="1:9">
      <c r="A63" s="4" t="s">
        <v>1781</v>
      </c>
      <c r="C63" s="5" t="n">
        <v>70261</v>
      </c>
    </row>
    <row r="64" spans="1:9">
      <c r="A64" s="4" t="s">
        <v>1869</v>
      </c>
      <c r="C64" s="6" t="n">
        <v>1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2</v>
      </c>
      <c r="C2" s="2" t="s">
        <v>34</v>
      </c>
      <c r="D2" s="2" t="s">
        <v>96</v>
      </c>
    </row>
    <row r="3" spans="1:4">
      <c r="A3" s="3" t="s">
        <v>1868</v>
      </c>
    </row>
    <row r="4" spans="1:4">
      <c r="A4" s="4" t="s">
        <v>1902</v>
      </c>
      <c r="B4" s="6" t="n">
        <v>153951</v>
      </c>
      <c r="C4" s="6" t="n">
        <v>13638</v>
      </c>
      <c r="D4" s="6" t="n">
        <v>13714</v>
      </c>
    </row>
    <row r="5" spans="1:4">
      <c r="A5" s="4" t="s">
        <v>112</v>
      </c>
    </row>
    <row r="6" spans="1:4">
      <c r="A6" s="3" t="s">
        <v>1868</v>
      </c>
    </row>
    <row r="7" spans="1:4">
      <c r="A7" s="4" t="s">
        <v>1902</v>
      </c>
      <c r="B7" s="5" t="n">
        <v>149820</v>
      </c>
      <c r="C7" s="5" t="n">
        <v>13638</v>
      </c>
      <c r="D7" s="5" t="n">
        <v>7817</v>
      </c>
    </row>
    <row r="8" spans="1:4">
      <c r="A8" s="4" t="s">
        <v>1903</v>
      </c>
    </row>
    <row r="9" spans="1:4">
      <c r="A9" s="3" t="s">
        <v>1868</v>
      </c>
    </row>
    <row r="10" spans="1:4">
      <c r="A10" s="4" t="s">
        <v>1902</v>
      </c>
      <c r="B10" s="5" t="n">
        <v>0</v>
      </c>
      <c r="C10" s="5" t="n">
        <v>0</v>
      </c>
      <c r="D10" s="5" t="n">
        <v>5897</v>
      </c>
    </row>
    <row r="11" spans="1:4">
      <c r="A11" s="4" t="s">
        <v>117</v>
      </c>
    </row>
    <row r="12" spans="1:4">
      <c r="A12" s="3" t="s">
        <v>1868</v>
      </c>
    </row>
    <row r="13" spans="1:4">
      <c r="A13" s="4" t="s">
        <v>1902</v>
      </c>
      <c r="B13" s="5" t="n">
        <v>61</v>
      </c>
      <c r="C13" s="5" t="n">
        <v>0</v>
      </c>
      <c r="D13" s="5" t="n">
        <v>0</v>
      </c>
    </row>
    <row r="14" spans="1:4">
      <c r="A14" s="4" t="s">
        <v>107</v>
      </c>
    </row>
    <row r="15" spans="1:4">
      <c r="A15" s="3" t="s">
        <v>1868</v>
      </c>
    </row>
    <row r="16" spans="1:4">
      <c r="A16" s="4" t="s">
        <v>1902</v>
      </c>
      <c r="B16" s="6" t="n">
        <v>4070</v>
      </c>
      <c r="C16" s="6" t="n">
        <v>0</v>
      </c>
      <c r="D16"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24"/>
  </cols>
  <sheetData>
    <row r="1" spans="1:5">
      <c r="A1" s="1" t="s">
        <v>1904</v>
      </c>
      <c r="B1" s="2" t="s">
        <v>601</v>
      </c>
      <c r="C1" s="2" t="s">
        <v>1905</v>
      </c>
      <c r="D1" s="2" t="s">
        <v>1906</v>
      </c>
      <c r="E1" s="2" t="s">
        <v>1907</v>
      </c>
    </row>
    <row r="2" spans="1:5">
      <c r="A2" s="3" t="s">
        <v>1908</v>
      </c>
    </row>
    <row r="3" spans="1:5">
      <c r="A3" s="4" t="s">
        <v>1909</v>
      </c>
      <c r="C3" s="5" t="n">
        <v>2089007</v>
      </c>
    </row>
    <row r="4" spans="1:5">
      <c r="A4" s="4" t="s">
        <v>1910</v>
      </c>
      <c r="C4" s="5" t="n">
        <v>1367404</v>
      </c>
    </row>
    <row r="5" spans="1:5">
      <c r="A5" s="4" t="s">
        <v>1911</v>
      </c>
      <c r="C5" s="5" t="n">
        <v>11849857</v>
      </c>
    </row>
    <row r="6" spans="1:5">
      <c r="A6" s="4" t="s">
        <v>1912</v>
      </c>
      <c r="C6" s="5" t="n">
        <v>-2436406</v>
      </c>
    </row>
    <row r="7" spans="1:5">
      <c r="A7" s="4" t="s">
        <v>1913</v>
      </c>
      <c r="C7" s="5" t="n">
        <v>-135692</v>
      </c>
    </row>
    <row r="8" spans="1:5">
      <c r="A8" s="4" t="s">
        <v>1914</v>
      </c>
      <c r="C8" s="5" t="n">
        <v>12734170</v>
      </c>
      <c r="D8" s="5" t="n">
        <v>2089007</v>
      </c>
    </row>
    <row r="9" spans="1:5">
      <c r="A9" s="3" t="s">
        <v>1915</v>
      </c>
    </row>
    <row r="10" spans="1:5">
      <c r="A10" s="4" t="s">
        <v>1916</v>
      </c>
      <c r="C10" s="7" t="n">
        <v>14.44</v>
      </c>
    </row>
    <row r="11" spans="1:5">
      <c r="A11" s="4" t="s">
        <v>1917</v>
      </c>
      <c r="C11" s="8" t="n">
        <v>14.68</v>
      </c>
    </row>
    <row r="12" spans="1:5">
      <c r="A12" s="4" t="s">
        <v>1871</v>
      </c>
      <c r="C12" s="8" t="n">
        <v>14.37</v>
      </c>
      <c r="D12" s="7" t="n">
        <v>13.14</v>
      </c>
      <c r="E12" s="7" t="n">
        <v>16.65</v>
      </c>
    </row>
    <row r="13" spans="1:5">
      <c r="A13" s="4" t="s">
        <v>1918</v>
      </c>
      <c r="C13" s="8" t="n">
        <v>14.82</v>
      </c>
    </row>
    <row r="14" spans="1:5">
      <c r="A14" s="4" t="s">
        <v>1919</v>
      </c>
      <c r="C14" s="8" t="n">
        <v>14.71</v>
      </c>
    </row>
    <row r="15" spans="1:5">
      <c r="A15" s="4" t="s">
        <v>1920</v>
      </c>
      <c r="C15" s="7" t="n">
        <v>14.53</v>
      </c>
      <c r="D15" s="7" t="n">
        <v>14.44</v>
      </c>
    </row>
    <row r="16" spans="1:5">
      <c r="A16" s="4" t="s">
        <v>602</v>
      </c>
    </row>
    <row r="17" spans="1:5">
      <c r="A17" s="3" t="s">
        <v>1915</v>
      </c>
    </row>
    <row r="18" spans="1:5">
      <c r="A18" s="4" t="s">
        <v>750</v>
      </c>
      <c r="B18" s="9" t="n">
        <v>1.4663</v>
      </c>
      <c r="C18" s="9" t="n">
        <v>1.4663</v>
      </c>
      <c r="D18" s="9" t="n">
        <v>1.4663</v>
      </c>
    </row>
    <row r="19" spans="1:5">
      <c r="A19" s="4" t="s">
        <v>1831</v>
      </c>
    </row>
    <row r="20" spans="1:5">
      <c r="A20" s="3" t="s">
        <v>1908</v>
      </c>
    </row>
    <row r="21" spans="1:5">
      <c r="A21" s="4" t="s">
        <v>1909</v>
      </c>
      <c r="C21" s="5" t="n">
        <v>2089007</v>
      </c>
    </row>
    <row r="22" spans="1:5">
      <c r="A22" s="4" t="s">
        <v>1910</v>
      </c>
      <c r="C22" s="5" t="n">
        <v>592504</v>
      </c>
    </row>
    <row r="23" spans="1:5">
      <c r="A23" s="4" t="s">
        <v>1911</v>
      </c>
      <c r="C23" s="5" t="n">
        <v>8231848</v>
      </c>
    </row>
    <row r="24" spans="1:5">
      <c r="A24" s="4" t="s">
        <v>1912</v>
      </c>
      <c r="C24" s="5" t="n">
        <v>-1628151</v>
      </c>
    </row>
    <row r="25" spans="1:5">
      <c r="A25" s="4" t="s">
        <v>1913</v>
      </c>
      <c r="C25" s="5" t="n">
        <v>-135692</v>
      </c>
    </row>
    <row r="26" spans="1:5">
      <c r="A26" s="4" t="s">
        <v>1914</v>
      </c>
      <c r="C26" s="5" t="n">
        <v>9149516</v>
      </c>
      <c r="D26" s="5" t="n">
        <v>2089007</v>
      </c>
    </row>
    <row r="27" spans="1:5">
      <c r="A27" s="4" t="s">
        <v>1921</v>
      </c>
    </row>
    <row r="28" spans="1:5">
      <c r="A28" s="3" t="s">
        <v>1908</v>
      </c>
    </row>
    <row r="29" spans="1:5">
      <c r="A29" s="4" t="s">
        <v>1909</v>
      </c>
      <c r="C29" s="5" t="n">
        <v>0</v>
      </c>
    </row>
    <row r="30" spans="1:5">
      <c r="A30" s="4" t="s">
        <v>1910</v>
      </c>
      <c r="C30" s="5" t="n">
        <v>774900</v>
      </c>
    </row>
    <row r="31" spans="1:5">
      <c r="A31" s="4" t="s">
        <v>1911</v>
      </c>
      <c r="C31" s="5" t="n">
        <v>0</v>
      </c>
    </row>
    <row r="32" spans="1:5">
      <c r="A32" s="4" t="s">
        <v>1912</v>
      </c>
      <c r="C32" s="5" t="n">
        <v>-774900</v>
      </c>
    </row>
    <row r="33" spans="1:5">
      <c r="A33" s="4" t="s">
        <v>1913</v>
      </c>
      <c r="C33" s="5" t="n">
        <v>0</v>
      </c>
    </row>
    <row r="34" spans="1:5">
      <c r="A34" s="4" t="s">
        <v>1914</v>
      </c>
      <c r="C34" s="5" t="n">
        <v>0</v>
      </c>
      <c r="D34" s="5" t="n">
        <v>0</v>
      </c>
    </row>
    <row r="35" spans="1:5">
      <c r="A35" s="4" t="s">
        <v>1922</v>
      </c>
    </row>
    <row r="36" spans="1:5">
      <c r="A36" s="3" t="s">
        <v>1908</v>
      </c>
    </row>
    <row r="37" spans="1:5">
      <c r="A37" s="4" t="s">
        <v>1909</v>
      </c>
      <c r="C37" s="5" t="n">
        <v>0</v>
      </c>
    </row>
    <row r="38" spans="1:5">
      <c r="A38" s="4" t="s">
        <v>1910</v>
      </c>
      <c r="C38" s="5" t="n">
        <v>0</v>
      </c>
    </row>
    <row r="39" spans="1:5">
      <c r="A39" s="4" t="s">
        <v>1911</v>
      </c>
      <c r="C39" s="5" t="n">
        <v>3506387</v>
      </c>
    </row>
    <row r="40" spans="1:5">
      <c r="A40" s="4" t="s">
        <v>1912</v>
      </c>
      <c r="C40" s="5" t="n">
        <v>0</v>
      </c>
    </row>
    <row r="41" spans="1:5">
      <c r="A41" s="4" t="s">
        <v>1913</v>
      </c>
      <c r="C41" s="5" t="n">
        <v>0</v>
      </c>
    </row>
    <row r="42" spans="1:5">
      <c r="A42" s="4" t="s">
        <v>1914</v>
      </c>
      <c r="C42" s="5" t="n">
        <v>3506387</v>
      </c>
      <c r="D42" s="5" t="n">
        <v>0</v>
      </c>
    </row>
    <row r="43" spans="1:5">
      <c r="A43" s="4" t="s">
        <v>1923</v>
      </c>
    </row>
    <row r="44" spans="1:5">
      <c r="A44" s="3" t="s">
        <v>1908</v>
      </c>
    </row>
    <row r="45" spans="1:5">
      <c r="A45" s="4" t="s">
        <v>1909</v>
      </c>
      <c r="C45" s="5" t="n">
        <v>0</v>
      </c>
    </row>
    <row r="46" spans="1:5">
      <c r="A46" s="4" t="s">
        <v>1910</v>
      </c>
      <c r="C46" s="5" t="n">
        <v>0</v>
      </c>
    </row>
    <row r="47" spans="1:5">
      <c r="A47" s="4" t="s">
        <v>1911</v>
      </c>
      <c r="C47" s="5" t="n">
        <v>111622</v>
      </c>
    </row>
    <row r="48" spans="1:5">
      <c r="A48" s="4" t="s">
        <v>1912</v>
      </c>
      <c r="C48" s="5" t="n">
        <v>-33355</v>
      </c>
    </row>
    <row r="49" spans="1:5">
      <c r="A49" s="4" t="s">
        <v>1913</v>
      </c>
      <c r="C49" s="5" t="n">
        <v>0</v>
      </c>
    </row>
    <row r="50" spans="1:5">
      <c r="A50" s="4" t="s">
        <v>1914</v>
      </c>
      <c r="C50" s="5" t="n">
        <v>78267</v>
      </c>
      <c r="D50" s="5"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2</v>
      </c>
      <c r="C1" s="2" t="s">
        <v>34</v>
      </c>
    </row>
    <row r="2" spans="1:3">
      <c r="A2" s="3" t="s">
        <v>1834</v>
      </c>
    </row>
    <row r="3" spans="1:3">
      <c r="A3" s="4" t="s">
        <v>46</v>
      </c>
      <c r="B3" s="6" t="n">
        <v>51518</v>
      </c>
      <c r="C3" s="6" t="n">
        <v>9971</v>
      </c>
    </row>
    <row r="4" spans="1:3">
      <c r="A4" s="4" t="s">
        <v>1925</v>
      </c>
      <c r="B4" s="5" t="n">
        <v>23534</v>
      </c>
      <c r="C4" s="5" t="n">
        <v>41250</v>
      </c>
    </row>
    <row r="5" spans="1:3">
      <c r="A5" s="4" t="s">
        <v>140</v>
      </c>
    </row>
    <row r="6" spans="1:3">
      <c r="A6" s="3" t="s">
        <v>1834</v>
      </c>
    </row>
    <row r="7" spans="1:3">
      <c r="A7" s="4" t="s">
        <v>46</v>
      </c>
      <c r="B7" s="5" t="n">
        <v>19366</v>
      </c>
      <c r="C7" s="5" t="n">
        <v>9074</v>
      </c>
    </row>
    <row r="8" spans="1:3">
      <c r="A8" s="4" t="s">
        <v>1926</v>
      </c>
    </row>
    <row r="9" spans="1:3">
      <c r="A9" s="3" t="s">
        <v>1834</v>
      </c>
    </row>
    <row r="10" spans="1:3">
      <c r="A10" s="4" t="s">
        <v>46</v>
      </c>
      <c r="B10" s="5" t="n">
        <v>30749</v>
      </c>
      <c r="C10" s="5" t="n">
        <v>606</v>
      </c>
    </row>
    <row r="11" spans="1:3">
      <c r="A11" s="4" t="s">
        <v>1927</v>
      </c>
    </row>
    <row r="12" spans="1:3">
      <c r="A12" s="3" t="s">
        <v>1834</v>
      </c>
    </row>
    <row r="13" spans="1:3">
      <c r="A13" s="4" t="s">
        <v>46</v>
      </c>
      <c r="B13" s="5" t="n">
        <v>189</v>
      </c>
      <c r="C13" s="5" t="n">
        <v>0</v>
      </c>
    </row>
    <row r="14" spans="1:3">
      <c r="A14" s="4" t="s">
        <v>1928</v>
      </c>
    </row>
    <row r="15" spans="1:3">
      <c r="A15" s="3" t="s">
        <v>1834</v>
      </c>
    </row>
    <row r="16" spans="1:3">
      <c r="A16" s="4" t="s">
        <v>46</v>
      </c>
      <c r="B16" s="5" t="n">
        <v>1214</v>
      </c>
      <c r="C16" s="5" t="n">
        <v>291</v>
      </c>
    </row>
    <row r="17" spans="1:3">
      <c r="A17" s="4" t="s">
        <v>1929</v>
      </c>
    </row>
    <row r="18" spans="1:3">
      <c r="A18" s="3" t="s">
        <v>1834</v>
      </c>
    </row>
    <row r="19" spans="1:3">
      <c r="A19" s="4" t="s">
        <v>1925</v>
      </c>
      <c r="B19" s="5" t="n">
        <v>2884</v>
      </c>
      <c r="C19" s="5" t="n">
        <v>0</v>
      </c>
    </row>
    <row r="20" spans="1:3">
      <c r="A20" s="4" t="s">
        <v>1539</v>
      </c>
    </row>
    <row r="21" spans="1:3">
      <c r="A21" s="3" t="s">
        <v>1834</v>
      </c>
    </row>
    <row r="22" spans="1:3">
      <c r="A22" s="4" t="s">
        <v>1925</v>
      </c>
      <c r="B22" s="6" t="n">
        <v>20650</v>
      </c>
      <c r="C22" s="6" t="n">
        <v>412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4</v>
      </c>
      <c r="D2" s="2" t="s">
        <v>96</v>
      </c>
    </row>
    <row r="3" spans="1:4">
      <c r="A3" s="3" t="s">
        <v>1834</v>
      </c>
    </row>
    <row r="4" spans="1:4">
      <c r="A4" s="4" t="s">
        <v>1931</v>
      </c>
      <c r="B4" s="6" t="n">
        <v>25630</v>
      </c>
      <c r="C4" s="6" t="n">
        <v>4296</v>
      </c>
      <c r="D4" s="6" t="n">
        <v>4843</v>
      </c>
    </row>
    <row r="5" spans="1:4">
      <c r="A5" s="4" t="s">
        <v>1932</v>
      </c>
    </row>
    <row r="6" spans="1:4">
      <c r="A6" s="3" t="s">
        <v>1834</v>
      </c>
    </row>
    <row r="7" spans="1:4">
      <c r="A7" s="4" t="s">
        <v>1933</v>
      </c>
      <c r="B7" s="4" t="s">
        <v>687</v>
      </c>
    </row>
    <row r="8" spans="1:4">
      <c r="A8" s="4" t="s">
        <v>1934</v>
      </c>
      <c r="B8" s="4" t="s">
        <v>1050</v>
      </c>
    </row>
    <row r="9" spans="1:4">
      <c r="A9" s="4" t="s">
        <v>1931</v>
      </c>
      <c r="B9" s="6" t="n">
        <v>19545</v>
      </c>
      <c r="C9" s="5" t="n">
        <v>0</v>
      </c>
      <c r="D9" s="5" t="n">
        <v>0</v>
      </c>
    </row>
    <row r="10" spans="1:4">
      <c r="A10" s="4" t="s">
        <v>1033</v>
      </c>
    </row>
    <row r="11" spans="1:4">
      <c r="A11" s="3" t="s">
        <v>1834</v>
      </c>
    </row>
    <row r="12" spans="1:4">
      <c r="A12" s="4" t="s">
        <v>1935</v>
      </c>
      <c r="B12" s="4" t="s">
        <v>1517</v>
      </c>
    </row>
    <row r="13" spans="1:4">
      <c r="A13" s="4" t="s">
        <v>1195</v>
      </c>
    </row>
    <row r="14" spans="1:4">
      <c r="A14" s="3" t="s">
        <v>1834</v>
      </c>
    </row>
    <row r="15" spans="1:4">
      <c r="A15" s="4" t="s">
        <v>1931</v>
      </c>
      <c r="B15" s="6" t="n">
        <v>2306</v>
      </c>
      <c r="C15" s="5" t="n">
        <v>0</v>
      </c>
      <c r="D15" s="5" t="n">
        <v>0</v>
      </c>
    </row>
    <row r="16" spans="1:4">
      <c r="A16" s="4" t="s">
        <v>1164</v>
      </c>
    </row>
    <row r="17" spans="1:4">
      <c r="A17" s="3" t="s">
        <v>1834</v>
      </c>
    </row>
    <row r="18" spans="1:4">
      <c r="A18" s="4" t="s">
        <v>1931</v>
      </c>
      <c r="B18" s="6" t="n">
        <v>3779</v>
      </c>
      <c r="C18" s="6" t="n">
        <v>4296</v>
      </c>
      <c r="D18" s="6" t="n">
        <v>4843</v>
      </c>
    </row>
    <row r="19" spans="1:4">
      <c r="A19" s="4" t="s">
        <v>1936</v>
      </c>
    </row>
    <row r="20" spans="1:4">
      <c r="A20" s="3" t="s">
        <v>1834</v>
      </c>
    </row>
    <row r="21" spans="1:4">
      <c r="A21" s="4" t="s">
        <v>1937</v>
      </c>
      <c r="B21" s="4" t="s">
        <v>1847</v>
      </c>
    </row>
    <row r="22" spans="1:4">
      <c r="A22" s="4" t="s">
        <v>1938</v>
      </c>
      <c r="B22" s="4" t="s">
        <v>1847</v>
      </c>
    </row>
    <row r="23" spans="1:4">
      <c r="A23" s="4" t="s">
        <v>1939</v>
      </c>
    </row>
    <row r="24" spans="1:4">
      <c r="A24" s="3" t="s">
        <v>1834</v>
      </c>
    </row>
    <row r="25" spans="1:4">
      <c r="A25" s="4" t="s">
        <v>1937</v>
      </c>
      <c r="B25" s="4" t="s">
        <v>70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34</v>
      </c>
      <c r="D2" s="2" t="s">
        <v>96</v>
      </c>
    </row>
    <row r="3" spans="1:4">
      <c r="A3" s="3" t="s">
        <v>1834</v>
      </c>
    </row>
    <row r="4" spans="1:4">
      <c r="A4" s="4" t="s">
        <v>1931</v>
      </c>
      <c r="B4" s="6" t="n">
        <v>25630000</v>
      </c>
      <c r="C4" s="6" t="n">
        <v>4296000</v>
      </c>
      <c r="D4" s="6" t="n">
        <v>4843000</v>
      </c>
    </row>
    <row r="5" spans="1:4">
      <c r="A5" s="4" t="s">
        <v>1051</v>
      </c>
    </row>
    <row r="6" spans="1:4">
      <c r="A6" s="3" t="s">
        <v>1834</v>
      </c>
    </row>
    <row r="7" spans="1:4">
      <c r="A7" s="4" t="s">
        <v>1052</v>
      </c>
      <c r="B7" s="5" t="n">
        <v>10000000</v>
      </c>
    </row>
    <row r="8" spans="1:4">
      <c r="A8" s="4" t="s">
        <v>1941</v>
      </c>
    </row>
    <row r="9" spans="1:4">
      <c r="A9" s="3" t="s">
        <v>1834</v>
      </c>
    </row>
    <row r="10" spans="1:4">
      <c r="A10" s="4" t="s">
        <v>1931</v>
      </c>
      <c r="B10" s="5" t="n">
        <v>1900000</v>
      </c>
      <c r="C10" s="6" t="n">
        <v>900000</v>
      </c>
      <c r="D10" s="6" t="n">
        <v>400000</v>
      </c>
    </row>
    <row r="11" spans="1:4">
      <c r="A11" s="4" t="s">
        <v>1942</v>
      </c>
    </row>
    <row r="12" spans="1:4">
      <c r="A12" s="3" t="s">
        <v>1834</v>
      </c>
    </row>
    <row r="13" spans="1:4">
      <c r="A13" s="4" t="s">
        <v>1943</v>
      </c>
      <c r="B13" s="6" t="n">
        <v>4800000</v>
      </c>
    </row>
    <row r="14" spans="1:4">
      <c r="A14" s="4" t="s">
        <v>1944</v>
      </c>
    </row>
    <row r="15" spans="1:4">
      <c r="A15" s="3" t="s">
        <v>1834</v>
      </c>
    </row>
    <row r="16" spans="1:4">
      <c r="A16" s="4" t="s">
        <v>1945</v>
      </c>
      <c r="B16" s="4" t="s">
        <v>1517</v>
      </c>
    </row>
    <row r="17" spans="1:4">
      <c r="A17" s="4" t="s">
        <v>1946</v>
      </c>
    </row>
    <row r="18" spans="1:4">
      <c r="A18" s="3" t="s">
        <v>1834</v>
      </c>
    </row>
    <row r="19" spans="1:4">
      <c r="A19" s="4" t="s">
        <v>1945</v>
      </c>
      <c r="B19" s="4" t="s">
        <v>1050</v>
      </c>
    </row>
    <row r="20" spans="1:4">
      <c r="A20" s="4" t="s">
        <v>1947</v>
      </c>
    </row>
    <row r="21" spans="1:4">
      <c r="A21" s="3" t="s">
        <v>1834</v>
      </c>
    </row>
    <row r="22" spans="1:4">
      <c r="A22" s="4" t="s">
        <v>1354</v>
      </c>
      <c r="B22" s="6" t="n">
        <v>35000000</v>
      </c>
    </row>
    <row r="23" spans="1:4">
      <c r="A23" s="4" t="s">
        <v>1948</v>
      </c>
      <c r="B23" s="4" t="s">
        <v>1108</v>
      </c>
    </row>
    <row r="24" spans="1:4">
      <c r="A24" s="4" t="s">
        <v>1949</v>
      </c>
      <c r="B24" s="6" t="n">
        <v>0</v>
      </c>
    </row>
    <row r="25" spans="1:4">
      <c r="A25" s="4" t="s">
        <v>1950</v>
      </c>
      <c r="B25" s="6" t="n">
        <v>0</v>
      </c>
    </row>
    <row r="26" spans="1:4">
      <c r="A26" s="4" t="s">
        <v>1951</v>
      </c>
    </row>
    <row r="27" spans="1:4">
      <c r="A27" s="3" t="s">
        <v>1834</v>
      </c>
    </row>
    <row r="28" spans="1:4">
      <c r="A28" s="4" t="s">
        <v>1363</v>
      </c>
      <c r="B28" s="4" t="s">
        <v>1296</v>
      </c>
    </row>
    <row r="29" spans="1:4">
      <c r="A29" s="4" t="s">
        <v>1952</v>
      </c>
    </row>
    <row r="30" spans="1:4">
      <c r="A30" s="3" t="s">
        <v>1834</v>
      </c>
    </row>
    <row r="31" spans="1:4">
      <c r="A31" s="4" t="s">
        <v>1953</v>
      </c>
      <c r="B31" s="6" t="n">
        <v>48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54</v>
      </c>
      <c r="B1" s="2" t="s">
        <v>1</v>
      </c>
    </row>
    <row r="2" spans="1:2">
      <c r="B2" s="2" t="s">
        <v>619</v>
      </c>
    </row>
    <row r="3" spans="1:2">
      <c r="A3" s="3" t="s">
        <v>1955</v>
      </c>
    </row>
    <row r="4" spans="1:2">
      <c r="A4" s="4" t="s">
        <v>1956</v>
      </c>
      <c r="B4" s="10" t="n">
        <v>-24.9</v>
      </c>
    </row>
    <row r="5" spans="1:2">
      <c r="A5" s="4" t="s">
        <v>159</v>
      </c>
    </row>
    <row r="6" spans="1:2">
      <c r="A6" s="3" t="s">
        <v>1955</v>
      </c>
    </row>
    <row r="7" spans="1:2">
      <c r="A7" s="4" t="s">
        <v>1957</v>
      </c>
      <c r="B7" s="11" t="n">
        <v>218.2</v>
      </c>
    </row>
    <row r="8" spans="1:2">
      <c r="A8" s="4" t="s">
        <v>1958</v>
      </c>
      <c r="B8" s="10" t="n">
        <v>31.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v>
      </c>
      <c r="C2" s="2" t="s">
        <v>34</v>
      </c>
      <c r="D2" s="2" t="s">
        <v>96</v>
      </c>
    </row>
    <row r="3" spans="1:4">
      <c r="A3" s="3" t="s">
        <v>1960</v>
      </c>
    </row>
    <row r="4" spans="1:4">
      <c r="A4" s="4" t="s">
        <v>1961</v>
      </c>
      <c r="B4" s="6" t="n">
        <v>-20316</v>
      </c>
      <c r="C4" s="6" t="n">
        <v>-2720</v>
      </c>
      <c r="D4" s="6" t="n">
        <v>-451</v>
      </c>
    </row>
    <row r="5" spans="1:4">
      <c r="A5" s="4" t="s">
        <v>1962</v>
      </c>
      <c r="B5" s="5" t="n">
        <v>-3606</v>
      </c>
      <c r="C5" s="5" t="n">
        <v>-1436</v>
      </c>
      <c r="D5" s="5" t="n">
        <v>-397</v>
      </c>
    </row>
    <row r="6" spans="1:4">
      <c r="A6" s="4" t="s">
        <v>1963</v>
      </c>
      <c r="B6" s="5" t="n">
        <v>-16138</v>
      </c>
      <c r="C6" s="5" t="n">
        <v>-8244</v>
      </c>
      <c r="D6" s="5" t="n">
        <v>-1469</v>
      </c>
    </row>
    <row r="7" spans="1:4">
      <c r="A7" s="4" t="s">
        <v>1964</v>
      </c>
      <c r="B7" s="5" t="n">
        <v>-40060</v>
      </c>
      <c r="C7" s="5" t="n">
        <v>-12400</v>
      </c>
      <c r="D7" s="5" t="n">
        <v>-2317</v>
      </c>
    </row>
    <row r="8" spans="1:4">
      <c r="A8" s="3" t="s">
        <v>1965</v>
      </c>
    </row>
    <row r="9" spans="1:4">
      <c r="A9" s="4" t="s">
        <v>1961</v>
      </c>
      <c r="B9" s="5" t="n">
        <v>110711</v>
      </c>
      <c r="C9" s="5" t="n">
        <v>6214</v>
      </c>
      <c r="D9" s="5" t="n">
        <v>10428</v>
      </c>
    </row>
    <row r="10" spans="1:4">
      <c r="A10" s="4" t="s">
        <v>1962</v>
      </c>
      <c r="B10" s="5" t="n">
        <v>18235</v>
      </c>
      <c r="C10" s="5" t="n">
        <v>-713</v>
      </c>
      <c r="D10" s="5" t="n">
        <v>1219</v>
      </c>
    </row>
    <row r="11" spans="1:4">
      <c r="A11" s="4" t="s">
        <v>1963</v>
      </c>
      <c r="B11" s="5" t="n">
        <v>9513</v>
      </c>
      <c r="C11" s="5" t="n">
        <v>2117</v>
      </c>
      <c r="D11" s="5" t="n">
        <v>-34</v>
      </c>
    </row>
    <row r="12" spans="1:4">
      <c r="A12" s="4" t="s">
        <v>1966</v>
      </c>
      <c r="B12" s="5" t="n">
        <v>138459</v>
      </c>
      <c r="C12" s="5" t="n">
        <v>7618</v>
      </c>
      <c r="D12" s="5" t="n">
        <v>11613</v>
      </c>
    </row>
    <row r="13" spans="1:4">
      <c r="A13" s="4" t="s">
        <v>1967</v>
      </c>
      <c r="B13" s="6" t="n">
        <v>98399</v>
      </c>
      <c r="C13" s="6" t="n">
        <v>-4782</v>
      </c>
      <c r="D13" s="6" t="n">
        <v>929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8</v>
      </c>
      <c r="B1" s="2" t="s">
        <v>1</v>
      </c>
    </row>
    <row r="2" spans="1:3">
      <c r="B2" s="2" t="s">
        <v>2</v>
      </c>
      <c r="C2" s="2" t="s">
        <v>34</v>
      </c>
    </row>
    <row r="3" spans="1:3">
      <c r="A3" s="3" t="s">
        <v>1969</v>
      </c>
    </row>
    <row r="4" spans="1:3">
      <c r="A4" s="4" t="s">
        <v>1970</v>
      </c>
      <c r="B4" s="6" t="n">
        <v>30019</v>
      </c>
      <c r="C4" s="6" t="n">
        <v>2563</v>
      </c>
    </row>
    <row r="5" spans="1:3">
      <c r="A5" s="4" t="s">
        <v>187</v>
      </c>
      <c r="B5" s="5" t="n">
        <v>28071</v>
      </c>
      <c r="C5" s="5" t="n">
        <v>5630</v>
      </c>
    </row>
    <row r="6" spans="1:3">
      <c r="A6" s="4" t="s">
        <v>1971</v>
      </c>
      <c r="B6" s="5" t="n">
        <v>11769</v>
      </c>
      <c r="C6" s="5" t="n">
        <v>4535</v>
      </c>
    </row>
    <row r="7" spans="1:3">
      <c r="A7" s="4" t="s">
        <v>1972</v>
      </c>
      <c r="B7" s="5" t="n">
        <v>0</v>
      </c>
      <c r="C7" s="5" t="n">
        <v>3404</v>
      </c>
    </row>
    <row r="8" spans="1:3">
      <c r="A8" s="4" t="s">
        <v>1973</v>
      </c>
      <c r="B8" s="5" t="n">
        <v>1682</v>
      </c>
      <c r="C8" s="5" t="n">
        <v>1184</v>
      </c>
    </row>
    <row r="9" spans="1:3">
      <c r="A9" s="4" t="s">
        <v>1974</v>
      </c>
      <c r="B9" s="5" t="n">
        <v>3601</v>
      </c>
      <c r="C9" s="5" t="n">
        <v>693</v>
      </c>
    </row>
    <row r="10" spans="1:3">
      <c r="A10" s="4" t="s">
        <v>1221</v>
      </c>
      <c r="B10" s="5" t="n">
        <v>1932</v>
      </c>
      <c r="C10" s="5" t="n">
        <v>815</v>
      </c>
    </row>
    <row r="11" spans="1:3">
      <c r="A11" s="4" t="s">
        <v>1975</v>
      </c>
      <c r="B11" s="5" t="n">
        <v>1924</v>
      </c>
      <c r="C11" s="5" t="n">
        <v>0</v>
      </c>
    </row>
    <row r="12" spans="1:3">
      <c r="A12" s="4" t="s">
        <v>1164</v>
      </c>
      <c r="B12" s="5" t="n">
        <v>7947</v>
      </c>
      <c r="C12" s="5" t="n">
        <v>2760</v>
      </c>
    </row>
    <row r="13" spans="1:3">
      <c r="A13" s="4" t="s">
        <v>1976</v>
      </c>
      <c r="B13" s="5" t="n">
        <v>86945</v>
      </c>
      <c r="C13" s="5" t="n">
        <v>21584</v>
      </c>
    </row>
    <row r="14" spans="1:3">
      <c r="A14" s="4" t="s">
        <v>1977</v>
      </c>
      <c r="B14" s="5" t="n">
        <v>-23852</v>
      </c>
      <c r="C14" s="5" t="n">
        <v>-692</v>
      </c>
    </row>
    <row r="15" spans="1:3">
      <c r="A15" s="4" t="s">
        <v>1978</v>
      </c>
      <c r="B15" s="5" t="n">
        <v>63093</v>
      </c>
      <c r="C15" s="5" t="n">
        <v>20892</v>
      </c>
    </row>
    <row r="16" spans="1:3">
      <c r="A16" s="3" t="s">
        <v>1979</v>
      </c>
    </row>
    <row r="17" spans="1:3">
      <c r="A17" s="4" t="s">
        <v>1980</v>
      </c>
      <c r="B17" s="5" t="n">
        <v>-106602</v>
      </c>
      <c r="C17" s="5" t="n">
        <v>-25186</v>
      </c>
    </row>
    <row r="18" spans="1:3">
      <c r="A18" s="4" t="s">
        <v>1981</v>
      </c>
      <c r="B18" s="5" t="n">
        <v>-1594</v>
      </c>
      <c r="C18" s="5" t="n">
        <v>-2530</v>
      </c>
    </row>
    <row r="19" spans="1:3">
      <c r="A19" s="4" t="s">
        <v>1972</v>
      </c>
      <c r="B19" s="5" t="n">
        <v>-68687</v>
      </c>
      <c r="C19" s="5" t="n">
        <v>-27546</v>
      </c>
    </row>
    <row r="20" spans="1:3">
      <c r="A20" s="4" t="s">
        <v>1164</v>
      </c>
      <c r="B20" s="5" t="n">
        <v>-1643</v>
      </c>
      <c r="C20" s="5" t="n">
        <v>-1394</v>
      </c>
    </row>
    <row r="21" spans="1:3">
      <c r="A21" s="4" t="s">
        <v>1982</v>
      </c>
      <c r="B21" s="5" t="n">
        <v>-178526</v>
      </c>
      <c r="C21" s="5" t="n">
        <v>-56656</v>
      </c>
    </row>
    <row r="22" spans="1:3">
      <c r="A22" s="4" t="s">
        <v>1983</v>
      </c>
      <c r="B22" s="5" t="n">
        <v>-115433</v>
      </c>
      <c r="C22" s="5" t="n">
        <v>-35764</v>
      </c>
    </row>
    <row r="23" spans="1:3">
      <c r="A23" s="4" t="s">
        <v>1984</v>
      </c>
      <c r="B23" s="5" t="n">
        <v>95300</v>
      </c>
      <c r="C23" s="6" t="n">
        <v>11500</v>
      </c>
    </row>
    <row r="24" spans="1:3">
      <c r="A24" s="4" t="s">
        <v>1985</v>
      </c>
      <c r="B24" s="6" t="n">
        <v>123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86</v>
      </c>
      <c r="B1" s="2" t="s">
        <v>1</v>
      </c>
    </row>
    <row r="2" spans="1:4">
      <c r="B2" s="2" t="s">
        <v>2</v>
      </c>
      <c r="C2" s="2" t="s">
        <v>34</v>
      </c>
      <c r="D2" s="2" t="s">
        <v>96</v>
      </c>
    </row>
    <row r="3" spans="1:4">
      <c r="A3" s="3" t="s">
        <v>340</v>
      </c>
    </row>
    <row r="4" spans="1:4">
      <c r="A4" s="4" t="s">
        <v>1987</v>
      </c>
      <c r="B4" s="4" t="s">
        <v>1988</v>
      </c>
      <c r="C4" s="4" t="s">
        <v>1988</v>
      </c>
      <c r="D4" s="4" t="s">
        <v>1988</v>
      </c>
    </row>
    <row r="5" spans="1:4">
      <c r="A5" s="4" t="s">
        <v>1989</v>
      </c>
      <c r="B5" s="6" t="n">
        <v>-163012</v>
      </c>
      <c r="C5" s="6" t="n">
        <v>295508</v>
      </c>
      <c r="D5" s="6" t="n">
        <v>246740</v>
      </c>
    </row>
    <row r="6" spans="1:4">
      <c r="A6" s="4" t="s">
        <v>1990</v>
      </c>
      <c r="B6" s="5" t="n">
        <v>-89104</v>
      </c>
      <c r="C6" s="5" t="n">
        <v>-306644</v>
      </c>
      <c r="D6" s="5" t="n">
        <v>-277902</v>
      </c>
    </row>
    <row r="7" spans="1:4">
      <c r="A7" s="4" t="s">
        <v>1991</v>
      </c>
      <c r="B7" s="5" t="n">
        <v>-252116</v>
      </c>
      <c r="C7" s="5" t="n">
        <v>-11136</v>
      </c>
      <c r="D7" s="5" t="n">
        <v>-31162</v>
      </c>
    </row>
    <row r="8" spans="1:4">
      <c r="A8" s="4" t="s">
        <v>1987</v>
      </c>
      <c r="B8" s="5" t="n">
        <v>88241</v>
      </c>
      <c r="C8" s="5" t="n">
        <v>3365</v>
      </c>
      <c r="D8" s="5" t="n">
        <v>10907</v>
      </c>
    </row>
    <row r="9" spans="1:4">
      <c r="A9" s="4" t="s">
        <v>1992</v>
      </c>
      <c r="B9" s="5" t="n">
        <v>9380</v>
      </c>
      <c r="C9" s="5" t="n">
        <v>88</v>
      </c>
      <c r="D9" s="5" t="n">
        <v>709</v>
      </c>
    </row>
    <row r="10" spans="1:4">
      <c r="A10" s="4" t="s">
        <v>1993</v>
      </c>
      <c r="B10" s="5" t="n">
        <v>6</v>
      </c>
      <c r="C10" s="5" t="n">
        <v>-5441</v>
      </c>
      <c r="D10" s="5" t="n">
        <v>-1594</v>
      </c>
    </row>
    <row r="11" spans="1:4">
      <c r="A11" s="4" t="s">
        <v>1994</v>
      </c>
      <c r="B11" s="5" t="n">
        <v>-20372</v>
      </c>
      <c r="C11" s="5" t="n">
        <v>-1128</v>
      </c>
      <c r="D11" s="5" t="n">
        <v>0</v>
      </c>
    </row>
    <row r="12" spans="1:4">
      <c r="A12" s="4" t="s">
        <v>1995</v>
      </c>
      <c r="B12" s="5" t="n">
        <v>0</v>
      </c>
      <c r="C12" s="5" t="n">
        <v>-1311</v>
      </c>
      <c r="D12" s="5" t="n">
        <v>-203</v>
      </c>
    </row>
    <row r="13" spans="1:4">
      <c r="A13" s="4" t="s">
        <v>1996</v>
      </c>
      <c r="B13" s="5" t="n">
        <v>-3555</v>
      </c>
      <c r="C13" s="5" t="n">
        <v>-692</v>
      </c>
      <c r="D13" s="5" t="n">
        <v>0</v>
      </c>
    </row>
    <row r="14" spans="1:4">
      <c r="A14" s="4" t="s">
        <v>1997</v>
      </c>
      <c r="B14" s="5" t="n">
        <v>24908</v>
      </c>
      <c r="C14" s="5" t="n">
        <v>0</v>
      </c>
      <c r="D14" s="5" t="n">
        <v>0</v>
      </c>
    </row>
    <row r="15" spans="1:4">
      <c r="A15" s="4" t="s">
        <v>1998</v>
      </c>
      <c r="B15" s="5" t="n">
        <v>-209</v>
      </c>
      <c r="C15" s="5" t="n">
        <v>337</v>
      </c>
      <c r="D15" s="5" t="n">
        <v>-523</v>
      </c>
    </row>
    <row r="16" spans="1:4">
      <c r="A16" s="4" t="s">
        <v>1967</v>
      </c>
      <c r="B16" s="6" t="n">
        <v>98399</v>
      </c>
      <c r="C16" s="6" t="n">
        <v>-4782</v>
      </c>
      <c r="D16" s="6" t="n">
        <v>929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99</v>
      </c>
      <c r="B1" s="2" t="s">
        <v>1</v>
      </c>
    </row>
    <row r="2" spans="1:4">
      <c r="B2" s="2" t="s">
        <v>2</v>
      </c>
      <c r="C2" s="2" t="s">
        <v>34</v>
      </c>
      <c r="D2" s="2" t="s">
        <v>96</v>
      </c>
    </row>
    <row r="3" spans="1:4">
      <c r="A3" s="3" t="s">
        <v>2000</v>
      </c>
    </row>
    <row r="4" spans="1:4">
      <c r="A4" s="4" t="s">
        <v>800</v>
      </c>
      <c r="B4" s="6" t="n">
        <v>7419</v>
      </c>
      <c r="C4" s="6" t="n">
        <v>0</v>
      </c>
    </row>
    <row r="5" spans="1:4">
      <c r="A5" s="4" t="s">
        <v>629</v>
      </c>
    </row>
    <row r="6" spans="1:4">
      <c r="A6" s="3" t="s">
        <v>2000</v>
      </c>
    </row>
    <row r="7" spans="1:4">
      <c r="A7" s="4" t="s">
        <v>899</v>
      </c>
      <c r="B7" s="5" t="n">
        <v>13700</v>
      </c>
      <c r="C7" s="6" t="n">
        <v>5600</v>
      </c>
      <c r="D7" s="6" t="n">
        <v>4300</v>
      </c>
    </row>
    <row r="8" spans="1:4">
      <c r="A8" s="5" t="n">
        <v>2018</v>
      </c>
      <c r="B8" s="5" t="n">
        <v>7443</v>
      </c>
    </row>
    <row r="9" spans="1:4">
      <c r="A9" s="5" t="n">
        <v>2019</v>
      </c>
      <c r="B9" s="5" t="n">
        <v>8059</v>
      </c>
    </row>
    <row r="10" spans="1:4">
      <c r="A10" s="5" t="n">
        <v>2020</v>
      </c>
      <c r="B10" s="5" t="n">
        <v>7724</v>
      </c>
    </row>
    <row r="11" spans="1:4">
      <c r="A11" s="5" t="n">
        <v>2021</v>
      </c>
      <c r="B11" s="5" t="n">
        <v>7287</v>
      </c>
    </row>
    <row r="12" spans="1:4">
      <c r="A12" s="5" t="n">
        <v>2022</v>
      </c>
      <c r="B12" s="5" t="n">
        <v>7298</v>
      </c>
    </row>
    <row r="13" spans="1:4">
      <c r="A13" s="4" t="s">
        <v>911</v>
      </c>
      <c r="B13" s="5" t="n">
        <v>36387</v>
      </c>
    </row>
    <row r="14" spans="1:4">
      <c r="A14" s="4" t="s">
        <v>158</v>
      </c>
      <c r="B14" s="6" t="n">
        <v>7419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01</v>
      </c>
      <c r="B1" s="2" t="s">
        <v>1</v>
      </c>
    </row>
    <row r="2" spans="1:4">
      <c r="B2" s="2" t="s">
        <v>2002</v>
      </c>
      <c r="C2" s="2" t="s">
        <v>620</v>
      </c>
      <c r="D2" s="2" t="s">
        <v>621</v>
      </c>
    </row>
    <row r="3" spans="1:4">
      <c r="A3" s="3" t="s">
        <v>2003</v>
      </c>
    </row>
    <row r="4" spans="1:4">
      <c r="A4" s="4" t="s">
        <v>2004</v>
      </c>
      <c r="B4" s="5" t="n">
        <v>5</v>
      </c>
    </row>
    <row r="5" spans="1:4">
      <c r="A5" s="4" t="s">
        <v>102</v>
      </c>
      <c r="B5" s="6" t="n">
        <v>2796734</v>
      </c>
      <c r="C5" s="6" t="n">
        <v>838857</v>
      </c>
      <c r="D5" s="6" t="n">
        <v>794371</v>
      </c>
    </row>
    <row r="6" spans="1:4">
      <c r="A6" s="4" t="s">
        <v>1794</v>
      </c>
      <c r="B6" s="5" t="n">
        <v>1113509</v>
      </c>
      <c r="C6" s="5" t="n">
        <v>118461</v>
      </c>
      <c r="D6" s="5" t="n">
        <v>117713</v>
      </c>
    </row>
    <row r="7" spans="1:4">
      <c r="A7" s="4" t="s">
        <v>106</v>
      </c>
      <c r="B7" s="5" t="n">
        <v>574822</v>
      </c>
      <c r="C7" s="5" t="n">
        <v>170083</v>
      </c>
      <c r="D7" s="5" t="n">
        <v>133094</v>
      </c>
    </row>
    <row r="8" spans="1:4">
      <c r="A8" s="4" t="s">
        <v>109</v>
      </c>
      <c r="B8" s="5" t="n">
        <v>617779</v>
      </c>
      <c r="C8" s="5" t="n">
        <v>171682</v>
      </c>
      <c r="D8" s="5" t="n">
        <v>140977</v>
      </c>
    </row>
    <row r="9" spans="1:4">
      <c r="A9" s="4" t="s">
        <v>110</v>
      </c>
      <c r="B9" s="5" t="n">
        <v>19741</v>
      </c>
      <c r="C9" s="5" t="n">
        <v>35005</v>
      </c>
      <c r="D9" s="5" t="n">
        <v>39859</v>
      </c>
    </row>
    <row r="10" spans="1:4">
      <c r="A10" s="4" t="s">
        <v>111</v>
      </c>
      <c r="B10" s="5" t="n">
        <v>420360</v>
      </c>
      <c r="C10" s="5" t="n">
        <v>11717</v>
      </c>
      <c r="D10" s="5" t="n">
        <v>11192</v>
      </c>
    </row>
    <row r="11" spans="1:4">
      <c r="A11" s="4" t="s">
        <v>115</v>
      </c>
      <c r="B11" s="5" t="n">
        <v>137370</v>
      </c>
      <c r="C11" s="5" t="n">
        <v>73616</v>
      </c>
      <c r="D11" s="5" t="n">
        <v>8962</v>
      </c>
    </row>
    <row r="12" spans="1:4">
      <c r="A12" s="4" t="s">
        <v>117</v>
      </c>
      <c r="B12" s="5" t="n">
        <v>285151</v>
      </c>
      <c r="C12" s="5" t="n">
        <v>99375</v>
      </c>
      <c r="D12" s="5" t="n">
        <v>47605</v>
      </c>
    </row>
    <row r="13" spans="1:4">
      <c r="A13" s="4" t="s">
        <v>120</v>
      </c>
      <c r="B13" s="5" t="n">
        <v>98399</v>
      </c>
      <c r="C13" s="5" t="n">
        <v>-4782</v>
      </c>
      <c r="D13" s="5" t="n">
        <v>9296</v>
      </c>
    </row>
    <row r="14" spans="1:4">
      <c r="A14" s="4" t="s">
        <v>121</v>
      </c>
      <c r="B14" s="5" t="n">
        <v>-78168</v>
      </c>
      <c r="C14" s="5" t="n">
        <v>290726</v>
      </c>
      <c r="D14" s="5" t="n">
        <v>256036</v>
      </c>
    </row>
    <row r="15" spans="1:4">
      <c r="A15" s="4" t="s">
        <v>1810</v>
      </c>
      <c r="B15" s="5" t="n">
        <v>13555</v>
      </c>
      <c r="C15" s="5" t="n">
        <v>0</v>
      </c>
      <c r="D15" s="5" t="n">
        <v>0</v>
      </c>
    </row>
    <row r="16" spans="1:4">
      <c r="A16" s="4" t="s">
        <v>123</v>
      </c>
      <c r="B16" s="5" t="n">
        <v>-64613</v>
      </c>
      <c r="C16" s="5" t="n">
        <v>290726</v>
      </c>
      <c r="D16" s="5" t="n">
        <v>256036</v>
      </c>
    </row>
    <row r="17" spans="1:4">
      <c r="A17" s="4" t="s">
        <v>126</v>
      </c>
      <c r="B17" s="5" t="n">
        <v>-197891</v>
      </c>
      <c r="C17" s="5" t="n">
        <v>115318</v>
      </c>
      <c r="D17" s="5" t="n">
        <v>149980</v>
      </c>
    </row>
    <row r="18" spans="1:4">
      <c r="A18" s="4" t="s">
        <v>2005</v>
      </c>
    </row>
    <row r="19" spans="1:4">
      <c r="A19" s="3" t="s">
        <v>2003</v>
      </c>
    </row>
    <row r="20" spans="1:4">
      <c r="A20" s="4" t="s">
        <v>102</v>
      </c>
      <c r="B20" s="5" t="n">
        <v>613169</v>
      </c>
      <c r="C20" s="5" t="n">
        <v>0</v>
      </c>
      <c r="D20" s="5" t="n">
        <v>0</v>
      </c>
    </row>
    <row r="21" spans="1:4">
      <c r="A21" s="4" t="s">
        <v>1794</v>
      </c>
      <c r="B21" s="5" t="n">
        <v>274528</v>
      </c>
      <c r="C21" s="5" t="n">
        <v>0</v>
      </c>
      <c r="D21" s="5" t="n">
        <v>0</v>
      </c>
    </row>
    <row r="22" spans="1:4">
      <c r="A22" s="4" t="s">
        <v>106</v>
      </c>
      <c r="B22" s="5" t="n">
        <v>185256</v>
      </c>
      <c r="C22" s="5" t="n">
        <v>0</v>
      </c>
      <c r="D22" s="5" t="n">
        <v>0</v>
      </c>
    </row>
    <row r="23" spans="1:4">
      <c r="A23" s="4" t="s">
        <v>109</v>
      </c>
      <c r="B23" s="5" t="n">
        <v>183897</v>
      </c>
      <c r="C23" s="5" t="n">
        <v>0</v>
      </c>
      <c r="D23" s="5" t="n">
        <v>0</v>
      </c>
    </row>
    <row r="24" spans="1:4">
      <c r="A24" s="4" t="s">
        <v>110</v>
      </c>
      <c r="B24" s="5" t="n">
        <v>1588</v>
      </c>
      <c r="C24" s="5" t="n">
        <v>0</v>
      </c>
      <c r="D24" s="5" t="n">
        <v>0</v>
      </c>
    </row>
    <row r="25" spans="1:4">
      <c r="A25" s="4" t="s">
        <v>111</v>
      </c>
      <c r="B25" s="5" t="n">
        <v>14375</v>
      </c>
      <c r="C25" s="5" t="n">
        <v>0</v>
      </c>
      <c r="D25" s="5" t="n">
        <v>0</v>
      </c>
    </row>
    <row r="26" spans="1:4">
      <c r="A26" s="4" t="s">
        <v>115</v>
      </c>
      <c r="B26" s="5" t="n">
        <v>0</v>
      </c>
      <c r="C26" s="5" t="n">
        <v>0</v>
      </c>
      <c r="D26" s="5" t="n">
        <v>0</v>
      </c>
    </row>
    <row r="27" spans="1:4">
      <c r="A27" s="4" t="s">
        <v>117</v>
      </c>
      <c r="B27" s="5" t="n">
        <v>0</v>
      </c>
      <c r="C27" s="5" t="n">
        <v>0</v>
      </c>
      <c r="D27" s="5" t="n">
        <v>0</v>
      </c>
    </row>
    <row r="28" spans="1:4">
      <c r="A28" s="4" t="s">
        <v>120</v>
      </c>
      <c r="B28" s="5" t="n">
        <v>-5639</v>
      </c>
      <c r="C28" s="5" t="n">
        <v>0</v>
      </c>
      <c r="D28" s="5" t="n">
        <v>0</v>
      </c>
    </row>
    <row r="29" spans="1:4">
      <c r="A29" s="4" t="s">
        <v>121</v>
      </c>
      <c r="B29" s="5" t="n">
        <v>-64767</v>
      </c>
    </row>
    <row r="30" spans="1:4">
      <c r="A30" s="4" t="s">
        <v>1810</v>
      </c>
      <c r="B30" s="5" t="n">
        <v>0</v>
      </c>
    </row>
    <row r="31" spans="1:4">
      <c r="A31" s="4" t="s">
        <v>123</v>
      </c>
      <c r="B31" s="5" t="n">
        <v>-64767</v>
      </c>
      <c r="C31" s="5" t="n">
        <v>0</v>
      </c>
      <c r="D31" s="5" t="n">
        <v>0</v>
      </c>
    </row>
    <row r="32" spans="1:4">
      <c r="A32" s="4" t="s">
        <v>126</v>
      </c>
      <c r="B32" s="5" t="n">
        <v>-51428</v>
      </c>
      <c r="C32" s="5" t="n">
        <v>0</v>
      </c>
      <c r="D32" s="5" t="n">
        <v>0</v>
      </c>
    </row>
    <row r="33" spans="1:4">
      <c r="A33" s="4" t="s">
        <v>2006</v>
      </c>
    </row>
    <row r="34" spans="1:4">
      <c r="A34" s="3" t="s">
        <v>2003</v>
      </c>
    </row>
    <row r="35" spans="1:4">
      <c r="A35" s="4" t="s">
        <v>102</v>
      </c>
      <c r="B35" s="5" t="n">
        <v>243172</v>
      </c>
      <c r="C35" s="5" t="n">
        <v>196357</v>
      </c>
      <c r="D35" s="5" t="n">
        <v>162540</v>
      </c>
    </row>
    <row r="36" spans="1:4">
      <c r="A36" s="4" t="s">
        <v>1794</v>
      </c>
      <c r="B36" s="5" t="n">
        <v>67196</v>
      </c>
      <c r="C36" s="5" t="n">
        <v>55924</v>
      </c>
      <c r="D36" s="5" t="n">
        <v>54581</v>
      </c>
    </row>
    <row r="37" spans="1:4">
      <c r="A37" s="4" t="s">
        <v>106</v>
      </c>
      <c r="B37" s="5" t="n">
        <v>38566</v>
      </c>
      <c r="C37" s="5" t="n">
        <v>44834</v>
      </c>
      <c r="D37" s="5" t="n">
        <v>37338</v>
      </c>
    </row>
    <row r="38" spans="1:4">
      <c r="A38" s="4" t="s">
        <v>109</v>
      </c>
      <c r="B38" s="5" t="n">
        <v>109265</v>
      </c>
      <c r="C38" s="5" t="n">
        <v>88854</v>
      </c>
      <c r="D38" s="5" t="n">
        <v>82447</v>
      </c>
    </row>
    <row r="39" spans="1:4">
      <c r="A39" s="4" t="s">
        <v>110</v>
      </c>
      <c r="B39" s="5" t="n">
        <v>0</v>
      </c>
      <c r="C39" s="5" t="n">
        <v>0</v>
      </c>
      <c r="D39" s="5" t="n">
        <v>0</v>
      </c>
    </row>
    <row r="40" spans="1:4">
      <c r="A40" s="4" t="s">
        <v>111</v>
      </c>
      <c r="B40" s="5" t="n">
        <v>44</v>
      </c>
      <c r="C40" s="5" t="n">
        <v>407</v>
      </c>
      <c r="D40" s="5" t="n">
        <v>450</v>
      </c>
    </row>
    <row r="41" spans="1:4">
      <c r="A41" s="4" t="s">
        <v>115</v>
      </c>
      <c r="B41" s="5" t="n">
        <v>24612</v>
      </c>
      <c r="C41" s="5" t="n">
        <v>2888</v>
      </c>
      <c r="D41" s="5" t="n">
        <v>108</v>
      </c>
    </row>
    <row r="42" spans="1:4">
      <c r="A42" s="4" t="s">
        <v>117</v>
      </c>
      <c r="B42" s="5" t="n">
        <v>1843</v>
      </c>
      <c r="C42" s="5" t="n">
        <v>27</v>
      </c>
      <c r="D42" s="5" t="n">
        <v>0</v>
      </c>
    </row>
    <row r="43" spans="1:4">
      <c r="A43" s="4" t="s">
        <v>120</v>
      </c>
      <c r="B43" s="5" t="n">
        <v>-2252</v>
      </c>
      <c r="C43" s="5" t="n">
        <v>-586</v>
      </c>
      <c r="D43" s="5" t="n">
        <v>484</v>
      </c>
    </row>
    <row r="44" spans="1:4">
      <c r="A44" s="4" t="s">
        <v>121</v>
      </c>
      <c r="B44" s="5" t="n">
        <v>39340</v>
      </c>
    </row>
    <row r="45" spans="1:4">
      <c r="A45" s="4" t="s">
        <v>1810</v>
      </c>
      <c r="B45" s="5" t="n">
        <v>0</v>
      </c>
    </row>
    <row r="46" spans="1:4">
      <c r="A46" s="4" t="s">
        <v>123</v>
      </c>
      <c r="B46" s="5" t="n">
        <v>39340</v>
      </c>
      <c r="C46" s="5" t="n">
        <v>-2976</v>
      </c>
      <c r="D46" s="5" t="n">
        <v>-21178</v>
      </c>
    </row>
    <row r="47" spans="1:4">
      <c r="A47" s="4" t="s">
        <v>126</v>
      </c>
      <c r="B47" s="5" t="n">
        <v>14380</v>
      </c>
      <c r="C47" s="5" t="n">
        <v>-884</v>
      </c>
      <c r="D47" s="5" t="n">
        <v>-9560</v>
      </c>
    </row>
    <row r="48" spans="1:4">
      <c r="A48" s="4" t="s">
        <v>2007</v>
      </c>
    </row>
    <row r="49" spans="1:4">
      <c r="A49" s="3" t="s">
        <v>2003</v>
      </c>
    </row>
    <row r="50" spans="1:4">
      <c r="A50" s="4" t="s">
        <v>102</v>
      </c>
      <c r="B50" s="5" t="n">
        <v>815831</v>
      </c>
      <c r="C50" s="5" t="n">
        <v>0</v>
      </c>
      <c r="D50" s="5" t="n">
        <v>0</v>
      </c>
    </row>
    <row r="51" spans="1:4">
      <c r="A51" s="4" t="s">
        <v>1794</v>
      </c>
      <c r="B51" s="5" t="n">
        <v>537884</v>
      </c>
      <c r="C51" s="5" t="n">
        <v>0</v>
      </c>
      <c r="D51" s="5" t="n">
        <v>0</v>
      </c>
    </row>
    <row r="52" spans="1:4">
      <c r="A52" s="4" t="s">
        <v>106</v>
      </c>
      <c r="B52" s="5" t="n">
        <v>134729</v>
      </c>
      <c r="C52" s="5" t="n">
        <v>0</v>
      </c>
      <c r="D52" s="5" t="n">
        <v>0</v>
      </c>
    </row>
    <row r="53" spans="1:4">
      <c r="A53" s="4" t="s">
        <v>109</v>
      </c>
      <c r="B53" s="5" t="n">
        <v>133269</v>
      </c>
      <c r="C53" s="5" t="n">
        <v>0</v>
      </c>
      <c r="D53" s="5" t="n">
        <v>0</v>
      </c>
    </row>
    <row r="54" spans="1:4">
      <c r="A54" s="4" t="s">
        <v>110</v>
      </c>
      <c r="B54" s="5" t="n">
        <v>0</v>
      </c>
      <c r="C54" s="5" t="n">
        <v>0</v>
      </c>
      <c r="D54" s="5" t="n">
        <v>0</v>
      </c>
    </row>
    <row r="55" spans="1:4">
      <c r="A55" s="4" t="s">
        <v>111</v>
      </c>
      <c r="B55" s="5" t="n">
        <v>0</v>
      </c>
      <c r="C55" s="5" t="n">
        <v>0</v>
      </c>
      <c r="D55" s="5" t="n">
        <v>0</v>
      </c>
    </row>
    <row r="56" spans="1:4">
      <c r="A56" s="4" t="s">
        <v>115</v>
      </c>
      <c r="B56" s="5" t="n">
        <v>0</v>
      </c>
      <c r="C56" s="5" t="n">
        <v>0</v>
      </c>
      <c r="D56" s="5" t="n">
        <v>0</v>
      </c>
    </row>
    <row r="57" spans="1:4">
      <c r="A57" s="4" t="s">
        <v>117</v>
      </c>
      <c r="B57" s="5" t="n">
        <v>0</v>
      </c>
      <c r="C57" s="5" t="n">
        <v>0</v>
      </c>
      <c r="D57" s="5" t="n">
        <v>0</v>
      </c>
    </row>
    <row r="58" spans="1:4">
      <c r="A58" s="4" t="s">
        <v>120</v>
      </c>
      <c r="B58" s="5" t="n">
        <v>-2779</v>
      </c>
      <c r="C58" s="5" t="n">
        <v>0</v>
      </c>
      <c r="D58" s="5" t="n">
        <v>0</v>
      </c>
    </row>
    <row r="59" spans="1:4">
      <c r="A59" s="4" t="s">
        <v>121</v>
      </c>
      <c r="B59" s="5" t="n">
        <v>-9863</v>
      </c>
    </row>
    <row r="60" spans="1:4">
      <c r="A60" s="4" t="s">
        <v>1810</v>
      </c>
      <c r="B60" s="5" t="n">
        <v>0</v>
      </c>
    </row>
    <row r="61" spans="1:4">
      <c r="A61" s="4" t="s">
        <v>123</v>
      </c>
      <c r="B61" s="5" t="n">
        <v>-9863</v>
      </c>
      <c r="C61" s="5" t="n">
        <v>0</v>
      </c>
      <c r="D61" s="5" t="n">
        <v>0</v>
      </c>
    </row>
    <row r="62" spans="1:4">
      <c r="A62" s="4" t="s">
        <v>126</v>
      </c>
      <c r="B62" s="5" t="n">
        <v>-9199</v>
      </c>
      <c r="C62" s="5" t="n">
        <v>0</v>
      </c>
      <c r="D62" s="5" t="n">
        <v>0</v>
      </c>
    </row>
    <row r="63" spans="1:4">
      <c r="A63" s="4" t="s">
        <v>2008</v>
      </c>
    </row>
    <row r="64" spans="1:4">
      <c r="A64" s="3" t="s">
        <v>2003</v>
      </c>
    </row>
    <row r="65" spans="1:4">
      <c r="A65" s="4" t="s">
        <v>102</v>
      </c>
      <c r="B65" s="5" t="n">
        <v>873046</v>
      </c>
      <c r="C65" s="5" t="n">
        <v>569780</v>
      </c>
      <c r="D65" s="5" t="n">
        <v>561307</v>
      </c>
    </row>
    <row r="66" spans="1:4">
      <c r="A66" s="4" t="s">
        <v>1794</v>
      </c>
      <c r="B66" s="5" t="n">
        <v>233901</v>
      </c>
      <c r="C66" s="5" t="n">
        <v>62537</v>
      </c>
      <c r="D66" s="5" t="n">
        <v>63132</v>
      </c>
    </row>
    <row r="67" spans="1:4">
      <c r="A67" s="4" t="s">
        <v>106</v>
      </c>
      <c r="B67" s="5" t="n">
        <v>161993</v>
      </c>
      <c r="C67" s="5" t="n">
        <v>80503</v>
      </c>
      <c r="D67" s="5" t="n">
        <v>50990</v>
      </c>
    </row>
    <row r="68" spans="1:4">
      <c r="A68" s="4" t="s">
        <v>109</v>
      </c>
      <c r="B68" s="5" t="n">
        <v>128942</v>
      </c>
      <c r="C68" s="5" t="n">
        <v>63480</v>
      </c>
      <c r="D68" s="5" t="n">
        <v>38704</v>
      </c>
    </row>
    <row r="69" spans="1:4">
      <c r="A69" s="4" t="s">
        <v>110</v>
      </c>
      <c r="B69" s="5" t="n">
        <v>18153</v>
      </c>
      <c r="C69" s="5" t="n">
        <v>35005</v>
      </c>
      <c r="D69" s="5" t="n">
        <v>39859</v>
      </c>
    </row>
    <row r="70" spans="1:4">
      <c r="A70" s="4" t="s">
        <v>111</v>
      </c>
      <c r="B70" s="5" t="n">
        <v>30867</v>
      </c>
      <c r="C70" s="5" t="n">
        <v>10990</v>
      </c>
      <c r="D70" s="5" t="n">
        <v>6639</v>
      </c>
    </row>
    <row r="71" spans="1:4">
      <c r="A71" s="4" t="s">
        <v>115</v>
      </c>
      <c r="B71" s="5" t="n">
        <v>112758</v>
      </c>
      <c r="C71" s="5" t="n">
        <v>70728</v>
      </c>
      <c r="D71" s="5" t="n">
        <v>8846</v>
      </c>
    </row>
    <row r="72" spans="1:4">
      <c r="A72" s="4" t="s">
        <v>117</v>
      </c>
      <c r="B72" s="5" t="n">
        <v>265079</v>
      </c>
      <c r="C72" s="5" t="n">
        <v>97188</v>
      </c>
      <c r="D72" s="5" t="n">
        <v>49210</v>
      </c>
    </row>
    <row r="73" spans="1:4">
      <c r="A73" s="4" t="s">
        <v>120</v>
      </c>
      <c r="B73" s="5" t="n">
        <v>-3950</v>
      </c>
      <c r="C73" s="5" t="n">
        <v>-10143</v>
      </c>
      <c r="D73" s="5" t="n">
        <v>-3796</v>
      </c>
    </row>
    <row r="74" spans="1:4">
      <c r="A74" s="4" t="s">
        <v>121</v>
      </c>
      <c r="B74" s="5" t="n">
        <v>567752</v>
      </c>
    </row>
    <row r="75" spans="1:4">
      <c r="A75" s="4" t="s">
        <v>1810</v>
      </c>
      <c r="B75" s="5" t="n">
        <v>995</v>
      </c>
    </row>
    <row r="76" spans="1:4">
      <c r="A76" s="4" t="s">
        <v>123</v>
      </c>
      <c r="B76" s="5" t="n">
        <v>568747</v>
      </c>
      <c r="C76" s="5" t="n">
        <v>431903</v>
      </c>
      <c r="D76" s="5" t="n">
        <v>376110</v>
      </c>
    </row>
    <row r="77" spans="1:4">
      <c r="A77" s="4" t="s">
        <v>126</v>
      </c>
      <c r="B77" s="5" t="n">
        <v>426052</v>
      </c>
      <c r="C77" s="5" t="n">
        <v>226202</v>
      </c>
      <c r="D77" s="5" t="n">
        <v>243636</v>
      </c>
    </row>
    <row r="78" spans="1:4">
      <c r="A78" s="4" t="s">
        <v>2009</v>
      </c>
    </row>
    <row r="79" spans="1:4">
      <c r="A79" s="3" t="s">
        <v>2003</v>
      </c>
    </row>
    <row r="80" spans="1:4">
      <c r="A80" s="4" t="s">
        <v>102</v>
      </c>
      <c r="B80" s="5" t="n">
        <v>244654</v>
      </c>
      <c r="C80" s="5" t="n">
        <v>68331</v>
      </c>
      <c r="D80" s="5" t="n">
        <v>65594</v>
      </c>
    </row>
    <row r="81" spans="1:4">
      <c r="A81" s="4" t="s">
        <v>1794</v>
      </c>
      <c r="B81" s="5" t="n">
        <v>0</v>
      </c>
      <c r="C81" s="5" t="n">
        <v>0</v>
      </c>
      <c r="D81" s="5" t="n">
        <v>0</v>
      </c>
    </row>
    <row r="82" spans="1:4">
      <c r="A82" s="4" t="s">
        <v>106</v>
      </c>
      <c r="B82" s="5" t="n">
        <v>0</v>
      </c>
      <c r="C82" s="5" t="n">
        <v>0</v>
      </c>
      <c r="D82" s="5" t="n">
        <v>0</v>
      </c>
    </row>
    <row r="83" spans="1:4">
      <c r="A83" s="4" t="s">
        <v>109</v>
      </c>
      <c r="B83" s="5" t="n">
        <v>56616</v>
      </c>
      <c r="C83" s="5" t="n">
        <v>14767</v>
      </c>
      <c r="D83" s="5" t="n">
        <v>16498</v>
      </c>
    </row>
    <row r="84" spans="1:4">
      <c r="A84" s="4" t="s">
        <v>110</v>
      </c>
      <c r="B84" s="5" t="n">
        <v>0</v>
      </c>
      <c r="C84" s="5" t="n">
        <v>0</v>
      </c>
      <c r="D84" s="5" t="n">
        <v>0</v>
      </c>
    </row>
    <row r="85" spans="1:4">
      <c r="A85" s="4" t="s">
        <v>111</v>
      </c>
      <c r="B85" s="5" t="n">
        <v>375074</v>
      </c>
      <c r="C85" s="5" t="n">
        <v>320</v>
      </c>
      <c r="D85" s="5" t="n">
        <v>4103</v>
      </c>
    </row>
    <row r="86" spans="1:4">
      <c r="A86" s="4" t="s">
        <v>115</v>
      </c>
      <c r="B86" s="5" t="n">
        <v>0</v>
      </c>
      <c r="C86" s="5" t="n">
        <v>0</v>
      </c>
      <c r="D86" s="5" t="n">
        <v>0</v>
      </c>
    </row>
    <row r="87" spans="1:4">
      <c r="A87" s="4" t="s">
        <v>117</v>
      </c>
      <c r="B87" s="5" t="n">
        <v>18229</v>
      </c>
      <c r="C87" s="5" t="n">
        <v>2160</v>
      </c>
      <c r="D87" s="5" t="n">
        <v>-1605</v>
      </c>
    </row>
    <row r="88" spans="1:4">
      <c r="A88" s="4" t="s">
        <v>120</v>
      </c>
      <c r="B88" s="5" t="n">
        <v>111205</v>
      </c>
      <c r="C88" s="5" t="n">
        <v>6608</v>
      </c>
      <c r="D88" s="5" t="n">
        <v>12658</v>
      </c>
    </row>
    <row r="89" spans="1:4">
      <c r="A89" s="4" t="s">
        <v>121</v>
      </c>
      <c r="B89" s="5" t="n">
        <v>-172011</v>
      </c>
    </row>
    <row r="90" spans="1:4">
      <c r="A90" s="4" t="s">
        <v>1810</v>
      </c>
      <c r="B90" s="5" t="n">
        <v>0</v>
      </c>
    </row>
    <row r="91" spans="1:4">
      <c r="A91" s="4" t="s">
        <v>123</v>
      </c>
      <c r="B91" s="5" t="n">
        <v>-172011</v>
      </c>
      <c r="C91" s="5" t="n">
        <v>21202</v>
      </c>
      <c r="D91" s="5" t="n">
        <v>21023</v>
      </c>
    </row>
    <row r="92" spans="1:4">
      <c r="A92" s="4" t="s">
        <v>126</v>
      </c>
      <c r="B92" s="5" t="n">
        <v>-183881</v>
      </c>
      <c r="C92" s="5" t="n">
        <v>17876</v>
      </c>
      <c r="D92" s="5" t="n">
        <v>17645</v>
      </c>
    </row>
    <row r="93" spans="1:4">
      <c r="A93" s="4" t="s">
        <v>2010</v>
      </c>
    </row>
    <row r="94" spans="1:4">
      <c r="A94" s="3" t="s">
        <v>2003</v>
      </c>
    </row>
    <row r="95" spans="1:4">
      <c r="A95" s="4" t="s">
        <v>102</v>
      </c>
      <c r="B95" s="5" t="n">
        <v>6862</v>
      </c>
      <c r="C95" s="5" t="n">
        <v>4389</v>
      </c>
      <c r="D95" s="5" t="n">
        <v>4930</v>
      </c>
    </row>
    <row r="96" spans="1:4">
      <c r="A96" s="4" t="s">
        <v>1794</v>
      </c>
      <c r="B96" s="5" t="n">
        <v>0</v>
      </c>
      <c r="C96" s="5" t="n">
        <v>0</v>
      </c>
      <c r="D96" s="5" t="n">
        <v>0</v>
      </c>
    </row>
    <row r="97" spans="1:4">
      <c r="A97" s="4" t="s">
        <v>106</v>
      </c>
      <c r="B97" s="5" t="n">
        <v>54278</v>
      </c>
      <c r="C97" s="5" t="n">
        <v>44746</v>
      </c>
      <c r="D97" s="5" t="n">
        <v>44766</v>
      </c>
    </row>
    <row r="98" spans="1:4">
      <c r="A98" s="4" t="s">
        <v>109</v>
      </c>
      <c r="B98" s="5" t="n">
        <v>5790</v>
      </c>
      <c r="C98" s="5" t="n">
        <v>4581</v>
      </c>
      <c r="D98" s="5" t="n">
        <v>3328</v>
      </c>
    </row>
    <row r="99" spans="1:4">
      <c r="A99" s="4" t="s">
        <v>110</v>
      </c>
      <c r="B99" s="5" t="n">
        <v>0</v>
      </c>
      <c r="C99" s="5" t="n">
        <v>0</v>
      </c>
      <c r="D99" s="5" t="n">
        <v>0</v>
      </c>
    </row>
    <row r="100" spans="1:4">
      <c r="A100" s="4" t="s">
        <v>111</v>
      </c>
      <c r="B100" s="5" t="n">
        <v>0</v>
      </c>
      <c r="C100" s="5" t="n">
        <v>0</v>
      </c>
      <c r="D100" s="5" t="n">
        <v>0</v>
      </c>
    </row>
    <row r="101" spans="1:4">
      <c r="A101" s="4" t="s">
        <v>115</v>
      </c>
      <c r="B101" s="5" t="n">
        <v>0</v>
      </c>
      <c r="C101" s="5" t="n">
        <v>0</v>
      </c>
      <c r="D101" s="5" t="n">
        <v>8</v>
      </c>
    </row>
    <row r="102" spans="1:4">
      <c r="A102" s="4" t="s">
        <v>117</v>
      </c>
      <c r="B102" s="5" t="n">
        <v>0</v>
      </c>
      <c r="C102" s="5" t="n">
        <v>0</v>
      </c>
      <c r="D102" s="5" t="n">
        <v>0</v>
      </c>
    </row>
    <row r="103" spans="1:4">
      <c r="A103" s="4" t="s">
        <v>120</v>
      </c>
      <c r="B103" s="5" t="n">
        <v>1814</v>
      </c>
      <c r="C103" s="5" t="n">
        <v>-661</v>
      </c>
      <c r="D103" s="5" t="n">
        <v>-50</v>
      </c>
    </row>
    <row r="104" spans="1:4">
      <c r="A104" s="4" t="s">
        <v>121</v>
      </c>
      <c r="B104" s="5" t="n">
        <v>-438619</v>
      </c>
    </row>
    <row r="105" spans="1:4">
      <c r="A105" s="4" t="s">
        <v>1810</v>
      </c>
      <c r="B105" s="5" t="n">
        <v>12560</v>
      </c>
    </row>
    <row r="106" spans="1:4">
      <c r="A106" s="4" t="s">
        <v>123</v>
      </c>
      <c r="B106" s="5" t="n">
        <v>-426059</v>
      </c>
      <c r="C106" s="5" t="n">
        <v>-159403</v>
      </c>
      <c r="D106" s="5" t="n">
        <v>-119919</v>
      </c>
    </row>
    <row r="107" spans="1:4">
      <c r="A107" s="4" t="s">
        <v>126</v>
      </c>
      <c r="B107" s="6" t="n">
        <v>-393815</v>
      </c>
      <c r="C107" s="6" t="n">
        <v>-127876</v>
      </c>
      <c r="D107" s="6" t="n">
        <v>-10174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2</v>
      </c>
      <c r="C2" s="2" t="s">
        <v>34</v>
      </c>
      <c r="D2" s="2" t="s">
        <v>96</v>
      </c>
    </row>
    <row r="3" spans="1:4">
      <c r="A3" s="3" t="s">
        <v>2003</v>
      </c>
    </row>
    <row r="4" spans="1:4">
      <c r="A4" s="4" t="s">
        <v>47</v>
      </c>
      <c r="B4" s="6" t="n">
        <v>24785650</v>
      </c>
      <c r="C4" s="6" t="n">
        <v>9760992</v>
      </c>
    </row>
    <row r="5" spans="1:4">
      <c r="A5" s="4" t="s">
        <v>2012</v>
      </c>
      <c r="B5" s="5" t="n">
        <v>1527054</v>
      </c>
    </row>
    <row r="6" spans="1:4">
      <c r="A6" s="4" t="s">
        <v>1064</v>
      </c>
      <c r="B6" s="5" t="n">
        <v>1163153</v>
      </c>
      <c r="C6" s="5" t="n">
        <v>953259</v>
      </c>
    </row>
    <row r="7" spans="1:4">
      <c r="A7" s="4" t="s">
        <v>2013</v>
      </c>
      <c r="B7" s="5" t="n">
        <v>3056255</v>
      </c>
      <c r="C7" s="5" t="n">
        <v>933934</v>
      </c>
      <c r="D7" s="6" t="n">
        <v>837179</v>
      </c>
    </row>
    <row r="8" spans="1:4">
      <c r="A8" s="4" t="s">
        <v>2014</v>
      </c>
      <c r="B8" s="5" t="n">
        <v>14973479</v>
      </c>
      <c r="C8" s="5" t="n">
        <v>3497935</v>
      </c>
    </row>
    <row r="9" spans="1:4">
      <c r="A9" s="4" t="s">
        <v>2015</v>
      </c>
    </row>
    <row r="10" spans="1:4">
      <c r="A10" s="3" t="s">
        <v>2003</v>
      </c>
    </row>
    <row r="11" spans="1:4">
      <c r="A11" s="4" t="s">
        <v>2013</v>
      </c>
      <c r="B11" s="5" t="n">
        <v>2741862</v>
      </c>
      <c r="C11" s="5" t="n">
        <v>732928</v>
      </c>
      <c r="D11" s="5" t="n">
        <v>660864</v>
      </c>
    </row>
    <row r="12" spans="1:4">
      <c r="A12" s="4" t="s">
        <v>2014</v>
      </c>
      <c r="B12" s="5" t="n">
        <v>13224197</v>
      </c>
      <c r="C12" s="5" t="n">
        <v>2255663</v>
      </c>
    </row>
    <row r="13" spans="1:4">
      <c r="A13" s="4" t="s">
        <v>2016</v>
      </c>
    </row>
    <row r="14" spans="1:4">
      <c r="A14" s="3" t="s">
        <v>2003</v>
      </c>
    </row>
    <row r="15" spans="1:4">
      <c r="A15" s="4" t="s">
        <v>2013</v>
      </c>
      <c r="B15" s="5" t="n">
        <v>310783</v>
      </c>
      <c r="C15" s="5" t="n">
        <v>194923</v>
      </c>
      <c r="D15" s="5" t="n">
        <v>166948</v>
      </c>
    </row>
    <row r="16" spans="1:4">
      <c r="A16" s="4" t="s">
        <v>2014</v>
      </c>
      <c r="B16" s="5" t="n">
        <v>1749282</v>
      </c>
      <c r="C16" s="5" t="n">
        <v>1242272</v>
      </c>
    </row>
    <row r="17" spans="1:4">
      <c r="A17" s="4" t="s">
        <v>1164</v>
      </c>
    </row>
    <row r="18" spans="1:4">
      <c r="A18" s="3" t="s">
        <v>2003</v>
      </c>
    </row>
    <row r="19" spans="1:4">
      <c r="A19" s="4" t="s">
        <v>2013</v>
      </c>
      <c r="B19" s="5" t="n">
        <v>3610</v>
      </c>
      <c r="C19" s="5" t="n">
        <v>6083</v>
      </c>
      <c r="D19" s="6" t="n">
        <v>9367</v>
      </c>
    </row>
    <row r="20" spans="1:4">
      <c r="A20" s="4" t="s">
        <v>2005</v>
      </c>
    </row>
    <row r="21" spans="1:4">
      <c r="A21" s="3" t="s">
        <v>2003</v>
      </c>
    </row>
    <row r="22" spans="1:4">
      <c r="A22" s="4" t="s">
        <v>47</v>
      </c>
      <c r="B22" s="5" t="n">
        <v>5813552</v>
      </c>
      <c r="C22" s="5" t="n">
        <v>0</v>
      </c>
    </row>
    <row r="23" spans="1:4">
      <c r="A23" s="4" t="s">
        <v>2012</v>
      </c>
      <c r="B23" s="5" t="n">
        <v>0</v>
      </c>
    </row>
    <row r="24" spans="1:4">
      <c r="A24" s="4" t="s">
        <v>1064</v>
      </c>
      <c r="C24" s="5" t="n">
        <v>0</v>
      </c>
    </row>
    <row r="25" spans="1:4">
      <c r="A25" s="4" t="s">
        <v>2006</v>
      </c>
    </row>
    <row r="26" spans="1:4">
      <c r="A26" s="3" t="s">
        <v>2003</v>
      </c>
    </row>
    <row r="27" spans="1:4">
      <c r="A27" s="4" t="s">
        <v>47</v>
      </c>
      <c r="B27" s="5" t="n">
        <v>2812975</v>
      </c>
      <c r="C27" s="5" t="n">
        <v>2268699</v>
      </c>
    </row>
    <row r="28" spans="1:4">
      <c r="A28" s="4" t="s">
        <v>2012</v>
      </c>
      <c r="B28" s="5" t="n">
        <v>2840</v>
      </c>
    </row>
    <row r="29" spans="1:4">
      <c r="A29" s="4" t="s">
        <v>1064</v>
      </c>
      <c r="C29" s="5" t="n">
        <v>1027</v>
      </c>
    </row>
    <row r="30" spans="1:4">
      <c r="A30" s="4" t="s">
        <v>2007</v>
      </c>
    </row>
    <row r="31" spans="1:4">
      <c r="A31" s="3" t="s">
        <v>2003</v>
      </c>
    </row>
    <row r="32" spans="1:4">
      <c r="A32" s="4" t="s">
        <v>47</v>
      </c>
      <c r="B32" s="5" t="n">
        <v>4094596</v>
      </c>
      <c r="C32" s="5" t="n">
        <v>0</v>
      </c>
    </row>
    <row r="33" spans="1:4">
      <c r="A33" s="4" t="s">
        <v>2012</v>
      </c>
      <c r="B33" s="5" t="n">
        <v>0</v>
      </c>
    </row>
    <row r="34" spans="1:4">
      <c r="A34" s="4" t="s">
        <v>1064</v>
      </c>
      <c r="C34" s="5" t="n">
        <v>0</v>
      </c>
    </row>
    <row r="35" spans="1:4">
      <c r="A35" s="4" t="s">
        <v>2008</v>
      </c>
    </row>
    <row r="36" spans="1:4">
      <c r="A36" s="3" t="s">
        <v>2003</v>
      </c>
    </row>
    <row r="37" spans="1:4">
      <c r="A37" s="4" t="s">
        <v>47</v>
      </c>
      <c r="B37" s="5" t="n">
        <v>9274268</v>
      </c>
      <c r="C37" s="5" t="n">
        <v>6640377</v>
      </c>
    </row>
    <row r="38" spans="1:4">
      <c r="A38" s="4" t="s">
        <v>2012</v>
      </c>
      <c r="B38" s="5" t="n">
        <v>1319752</v>
      </c>
    </row>
    <row r="39" spans="1:4">
      <c r="A39" s="4" t="s">
        <v>1064</v>
      </c>
      <c r="C39" s="5" t="n">
        <v>939045</v>
      </c>
    </row>
    <row r="40" spans="1:4">
      <c r="A40" s="4" t="s">
        <v>2009</v>
      </c>
    </row>
    <row r="41" spans="1:4">
      <c r="A41" s="3" t="s">
        <v>2003</v>
      </c>
    </row>
    <row r="42" spans="1:4">
      <c r="A42" s="4" t="s">
        <v>47</v>
      </c>
      <c r="B42" s="5" t="n">
        <v>2689695</v>
      </c>
      <c r="C42" s="5" t="n">
        <v>781852</v>
      </c>
    </row>
    <row r="43" spans="1:4">
      <c r="A43" s="4" t="s">
        <v>2012</v>
      </c>
      <c r="B43" s="5" t="n">
        <v>200720</v>
      </c>
    </row>
    <row r="44" spans="1:4">
      <c r="A44" s="4" t="s">
        <v>1064</v>
      </c>
      <c r="C44" s="5" t="n">
        <v>13187</v>
      </c>
    </row>
    <row r="45" spans="1:4">
      <c r="A45" s="4" t="s">
        <v>2010</v>
      </c>
    </row>
    <row r="46" spans="1:4">
      <c r="A46" s="3" t="s">
        <v>2003</v>
      </c>
    </row>
    <row r="47" spans="1:4">
      <c r="A47" s="4" t="s">
        <v>47</v>
      </c>
      <c r="B47" s="5" t="n">
        <v>100564</v>
      </c>
      <c r="C47" s="5" t="n">
        <v>70064</v>
      </c>
    </row>
    <row r="48" spans="1:4">
      <c r="A48" s="4" t="s">
        <v>2012</v>
      </c>
      <c r="B48" s="6" t="n">
        <v>3742</v>
      </c>
    </row>
    <row r="49" spans="1:4">
      <c r="A49" s="4" t="s">
        <v>1064</v>
      </c>
      <c r="C49"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7</v>
      </c>
      <c r="B1" s="2" t="s">
        <v>1</v>
      </c>
    </row>
    <row r="2" spans="1:4">
      <c r="B2" s="2" t="s">
        <v>2</v>
      </c>
      <c r="C2" s="2" t="s">
        <v>34</v>
      </c>
      <c r="D2" s="2" t="s">
        <v>96</v>
      </c>
    </row>
    <row r="3" spans="1:4">
      <c r="A3" s="3" t="s">
        <v>2018</v>
      </c>
    </row>
    <row r="4" spans="1:4">
      <c r="A4" s="4" t="s">
        <v>2019</v>
      </c>
      <c r="B4" s="6" t="n">
        <v>452726</v>
      </c>
      <c r="C4" s="6" t="n">
        <v>118365</v>
      </c>
      <c r="D4" s="6" t="n">
        <v>105608</v>
      </c>
    </row>
    <row r="5" spans="1:4">
      <c r="A5" s="4" t="s">
        <v>2020</v>
      </c>
      <c r="B5" s="5" t="n">
        <v>53017</v>
      </c>
      <c r="C5" s="5" t="n">
        <v>7190</v>
      </c>
      <c r="D5" s="5" t="n">
        <v>2078</v>
      </c>
    </row>
    <row r="6" spans="1:4">
      <c r="A6" s="3" t="s">
        <v>2021</v>
      </c>
    </row>
    <row r="7" spans="1:4">
      <c r="A7" s="4" t="s">
        <v>54</v>
      </c>
      <c r="B7" s="5" t="n">
        <v>188202</v>
      </c>
      <c r="C7" s="5" t="n">
        <v>65972</v>
      </c>
      <c r="D7" s="5" t="n">
        <v>65688</v>
      </c>
    </row>
    <row r="8" spans="1:4">
      <c r="A8" s="4" t="s">
        <v>2022</v>
      </c>
      <c r="B8" s="5" t="n">
        <v>17122098</v>
      </c>
      <c r="C8" s="5" t="n">
        <v>0</v>
      </c>
      <c r="D8" s="5" t="n">
        <v>0</v>
      </c>
    </row>
    <row r="9" spans="1:4">
      <c r="A9" s="4" t="s">
        <v>2023</v>
      </c>
      <c r="B9" s="5" t="n">
        <v>11249183</v>
      </c>
      <c r="C9" s="5" t="n">
        <v>0</v>
      </c>
      <c r="D9" s="5" t="n">
        <v>0</v>
      </c>
    </row>
    <row r="10" spans="1:4">
      <c r="A10" s="4" t="s">
        <v>2024</v>
      </c>
      <c r="B10" s="5" t="n">
        <v>592690</v>
      </c>
      <c r="C10" s="5" t="n">
        <v>0</v>
      </c>
      <c r="D10" s="5" t="n">
        <v>0</v>
      </c>
    </row>
    <row r="11" spans="1:4">
      <c r="A11" s="4" t="s">
        <v>2025</v>
      </c>
      <c r="B11" s="5" t="n">
        <v>5710134</v>
      </c>
      <c r="C11" s="5" t="n">
        <v>0</v>
      </c>
      <c r="D11" s="5" t="n">
        <v>0</v>
      </c>
    </row>
    <row r="12" spans="1:4">
      <c r="A12" s="4" t="s">
        <v>2026</v>
      </c>
      <c r="B12" s="5" t="n">
        <v>1010320</v>
      </c>
      <c r="C12" s="5" t="n">
        <v>0</v>
      </c>
      <c r="D12" s="5" t="n">
        <v>0</v>
      </c>
    </row>
    <row r="13" spans="1:4">
      <c r="A13" s="4" t="s">
        <v>2027</v>
      </c>
      <c r="B13" s="5" t="n">
        <v>1258558</v>
      </c>
      <c r="C13" s="5" t="n">
        <v>0</v>
      </c>
      <c r="D13" s="5" t="n">
        <v>0</v>
      </c>
    </row>
    <row r="14" spans="1:4">
      <c r="A14" s="4" t="s">
        <v>2028</v>
      </c>
      <c r="B14" s="5" t="n">
        <v>232181</v>
      </c>
      <c r="C14" s="5" t="n">
        <v>0</v>
      </c>
      <c r="D14" s="5" t="n">
        <v>0</v>
      </c>
    </row>
    <row r="15" spans="1:4">
      <c r="A15" s="4" t="s">
        <v>2029</v>
      </c>
      <c r="B15" s="5" t="n">
        <v>361346</v>
      </c>
      <c r="C15" s="5" t="n">
        <v>0</v>
      </c>
      <c r="D15" s="5" t="n">
        <v>0</v>
      </c>
    </row>
    <row r="16" spans="1:4">
      <c r="A16" s="4" t="s">
        <v>2030</v>
      </c>
      <c r="B16" s="5" t="n">
        <v>156491</v>
      </c>
      <c r="C16" s="5" t="n">
        <v>0</v>
      </c>
      <c r="D16" s="5" t="n">
        <v>0</v>
      </c>
    </row>
    <row r="17" spans="1:4">
      <c r="A17" s="4" t="s">
        <v>2031</v>
      </c>
      <c r="B17" s="5" t="n">
        <v>13370</v>
      </c>
      <c r="C17" s="5" t="n">
        <v>0</v>
      </c>
      <c r="D17" s="5" t="n">
        <v>0</v>
      </c>
    </row>
    <row r="18" spans="1:4">
      <c r="A18" s="4" t="s">
        <v>2032</v>
      </c>
      <c r="B18" s="5" t="n">
        <v>66020</v>
      </c>
      <c r="C18" s="5" t="n">
        <v>0</v>
      </c>
      <c r="D18" s="5" t="n">
        <v>0</v>
      </c>
    </row>
    <row r="19" spans="1:4">
      <c r="A19" s="4" t="s">
        <v>2033</v>
      </c>
      <c r="B19" s="5" t="n">
        <v>22831</v>
      </c>
      <c r="C19" s="5" t="n">
        <v>18571</v>
      </c>
      <c r="D19" s="5" t="n">
        <v>0</v>
      </c>
    </row>
    <row r="20" spans="1:4">
      <c r="A20" s="4" t="s">
        <v>2034</v>
      </c>
      <c r="B20" s="5" t="n">
        <v>54615</v>
      </c>
      <c r="C20" s="5" t="n">
        <v>128124</v>
      </c>
      <c r="D20" s="5" t="n">
        <v>0</v>
      </c>
    </row>
    <row r="21" spans="1:4">
      <c r="A21" s="4" t="s">
        <v>2035</v>
      </c>
      <c r="B21" s="5" t="n">
        <v>18221</v>
      </c>
      <c r="C21" s="5" t="n">
        <v>0</v>
      </c>
      <c r="D21" s="5" t="n">
        <v>0</v>
      </c>
    </row>
    <row r="22" spans="1:4">
      <c r="A22" s="4" t="s">
        <v>2036</v>
      </c>
      <c r="B22" s="5" t="n">
        <v>27426</v>
      </c>
      <c r="C22" s="5" t="n">
        <v>0</v>
      </c>
      <c r="D22" s="5" t="n">
        <v>11300</v>
      </c>
    </row>
    <row r="23" spans="1:4">
      <c r="A23" s="4" t="s">
        <v>2037</v>
      </c>
      <c r="B23" s="5" t="n">
        <v>3279</v>
      </c>
      <c r="C23" s="5" t="n">
        <v>0</v>
      </c>
      <c r="D23" s="5" t="n">
        <v>0</v>
      </c>
    </row>
    <row r="24" spans="1:4">
      <c r="A24" s="4" t="s">
        <v>1585</v>
      </c>
      <c r="B24" s="5" t="n">
        <v>58296</v>
      </c>
    </row>
    <row r="25" spans="1:4">
      <c r="A25" s="4" t="s">
        <v>2038</v>
      </c>
      <c r="C25" s="5" t="n">
        <v>0</v>
      </c>
      <c r="D25" s="5" t="n">
        <v>0</v>
      </c>
    </row>
    <row r="26" spans="1:4">
      <c r="A26" s="4" t="s">
        <v>2039</v>
      </c>
      <c r="B26" s="5" t="n">
        <v>56928</v>
      </c>
      <c r="C26" s="5" t="n">
        <v>0</v>
      </c>
      <c r="D26" s="5" t="n">
        <v>0</v>
      </c>
    </row>
    <row r="27" spans="1:4">
      <c r="A27" s="4" t="s">
        <v>2040</v>
      </c>
      <c r="B27" s="5" t="n">
        <v>10786</v>
      </c>
      <c r="C27" s="5" t="n">
        <v>0</v>
      </c>
      <c r="D27" s="5" t="n">
        <v>0</v>
      </c>
    </row>
    <row r="28" spans="1:4">
      <c r="A28" s="4" t="s">
        <v>2041</v>
      </c>
      <c r="B28" s="5" t="n">
        <v>25501</v>
      </c>
      <c r="C28" s="5" t="n">
        <v>0</v>
      </c>
      <c r="D28" s="5" t="n">
        <v>0</v>
      </c>
    </row>
    <row r="29" spans="1:4">
      <c r="A29" s="4" t="s">
        <v>2042</v>
      </c>
      <c r="B29" s="5" t="n">
        <v>0</v>
      </c>
      <c r="C29" s="5" t="n">
        <v>117241</v>
      </c>
      <c r="D29" s="5" t="n">
        <v>0</v>
      </c>
    </row>
    <row r="30" spans="1:4">
      <c r="A30" s="4" t="s">
        <v>2043</v>
      </c>
      <c r="B30" s="5" t="n">
        <v>0</v>
      </c>
      <c r="C30" s="5" t="n">
        <v>6564</v>
      </c>
      <c r="D30" s="5" t="n">
        <v>0</v>
      </c>
    </row>
    <row r="31" spans="1:4">
      <c r="A31" s="4" t="s">
        <v>2044</v>
      </c>
      <c r="B31" s="5" t="n">
        <v>0</v>
      </c>
      <c r="C31" s="5" t="n">
        <v>0</v>
      </c>
      <c r="D31" s="5" t="n">
        <v>407</v>
      </c>
    </row>
    <row r="32" spans="1:4">
      <c r="A32" s="4" t="s">
        <v>2045</v>
      </c>
      <c r="B32" s="5" t="n">
        <v>0</v>
      </c>
      <c r="C32" s="5" t="n">
        <v>0</v>
      </c>
      <c r="D32" s="5" t="n">
        <v>27978</v>
      </c>
    </row>
    <row r="33" spans="1:4">
      <c r="A33" s="4" t="s">
        <v>2046</v>
      </c>
      <c r="B33" s="5" t="n">
        <v>0</v>
      </c>
      <c r="C33" s="5" t="n">
        <v>0</v>
      </c>
      <c r="D33" s="5" t="n">
        <v>10000</v>
      </c>
    </row>
    <row r="34" spans="1:4">
      <c r="A34" s="4" t="s">
        <v>2047</v>
      </c>
      <c r="B34" s="5" t="n">
        <v>0</v>
      </c>
      <c r="C34" s="5" t="n">
        <v>0</v>
      </c>
      <c r="D34" s="5" t="n">
        <v>52160</v>
      </c>
    </row>
    <row r="35" spans="1:4">
      <c r="A35" s="4" t="s">
        <v>2048</v>
      </c>
      <c r="B35" s="5" t="n">
        <v>0</v>
      </c>
      <c r="C35" s="5" t="n">
        <v>0</v>
      </c>
      <c r="D35" s="5" t="n">
        <v>558794</v>
      </c>
    </row>
    <row r="36" spans="1:4">
      <c r="A36" s="4" t="s">
        <v>2049</v>
      </c>
      <c r="B36" s="5" t="n">
        <v>0</v>
      </c>
      <c r="C36" s="5" t="n">
        <v>0</v>
      </c>
      <c r="D36" s="5" t="n">
        <v>2985572</v>
      </c>
    </row>
    <row r="37" spans="1:4">
      <c r="A37" s="4" t="s">
        <v>2050</v>
      </c>
      <c r="B37" s="5" t="n">
        <v>0</v>
      </c>
      <c r="C37" s="5" t="n">
        <v>0</v>
      </c>
      <c r="D37" s="5" t="n">
        <v>348294</v>
      </c>
    </row>
    <row r="38" spans="1:4">
      <c r="A38" s="4" t="s">
        <v>2051</v>
      </c>
      <c r="B38" s="6" t="n">
        <v>0</v>
      </c>
      <c r="C38" s="6" t="n">
        <v>0</v>
      </c>
      <c r="D38" s="6" t="n">
        <v>17001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2</v>
      </c>
      <c r="B1" s="2" t="s">
        <v>2053</v>
      </c>
      <c r="C1" s="2" t="s">
        <v>909</v>
      </c>
      <c r="D1" s="2" t="s">
        <v>2</v>
      </c>
      <c r="E1" s="2" t="s">
        <v>34</v>
      </c>
    </row>
    <row r="2" spans="1:5">
      <c r="A2" s="3" t="s">
        <v>2054</v>
      </c>
    </row>
    <row r="3" spans="1:5">
      <c r="A3" s="4" t="s">
        <v>35</v>
      </c>
      <c r="D3" s="6" t="n">
        <v>-24785650</v>
      </c>
      <c r="E3" s="6" t="n">
        <v>-9760992</v>
      </c>
    </row>
    <row r="4" spans="1:5">
      <c r="A4" s="4" t="s">
        <v>48</v>
      </c>
      <c r="D4" s="5" t="n">
        <v>-12402114</v>
      </c>
      <c r="E4" s="6" t="n">
        <v>-4144065</v>
      </c>
    </row>
    <row r="5" spans="1:5">
      <c r="A5" s="4" t="s">
        <v>2055</v>
      </c>
    </row>
    <row r="6" spans="1:5">
      <c r="A6" s="3" t="s">
        <v>2054</v>
      </c>
    </row>
    <row r="7" spans="1:5">
      <c r="A7" s="4" t="s">
        <v>2056</v>
      </c>
      <c r="B7" s="4" t="s">
        <v>691</v>
      </c>
    </row>
    <row r="8" spans="1:5">
      <c r="A8" s="4" t="s">
        <v>596</v>
      </c>
      <c r="B8" s="4" t="s">
        <v>2057</v>
      </c>
    </row>
    <row r="9" spans="1:5">
      <c r="A9" s="4" t="s">
        <v>2058</v>
      </c>
      <c r="B9" s="4" t="s">
        <v>680</v>
      </c>
    </row>
    <row r="10" spans="1:5">
      <c r="A10" s="4" t="s">
        <v>2059</v>
      </c>
      <c r="B10" s="4" t="s">
        <v>634</v>
      </c>
    </row>
    <row r="11" spans="1:5">
      <c r="A11" s="4" t="s">
        <v>2060</v>
      </c>
    </row>
    <row r="12" spans="1:5">
      <c r="A12" s="3" t="s">
        <v>2054</v>
      </c>
    </row>
    <row r="13" spans="1:5">
      <c r="A13" s="4" t="s">
        <v>1697</v>
      </c>
      <c r="B13" s="11" t="n">
        <v>44.4</v>
      </c>
    </row>
    <row r="14" spans="1:5">
      <c r="A14" s="4" t="s">
        <v>2061</v>
      </c>
    </row>
    <row r="15" spans="1:5">
      <c r="A15" s="3" t="s">
        <v>2054</v>
      </c>
    </row>
    <row r="16" spans="1:5">
      <c r="A16" s="4" t="s">
        <v>2062</v>
      </c>
      <c r="B16" s="4" t="s">
        <v>691</v>
      </c>
    </row>
    <row r="17" spans="1:5">
      <c r="A17" s="4" t="s">
        <v>2063</v>
      </c>
    </row>
    <row r="18" spans="1:5">
      <c r="A18" s="3" t="s">
        <v>2054</v>
      </c>
    </row>
    <row r="19" spans="1:5">
      <c r="A19" s="4" t="s">
        <v>1885</v>
      </c>
      <c r="B19" s="5" t="n">
        <v>1</v>
      </c>
    </row>
    <row r="20" spans="1:5">
      <c r="A20" s="4" t="s">
        <v>2064</v>
      </c>
    </row>
    <row r="21" spans="1:5">
      <c r="A21" s="3" t="s">
        <v>2054</v>
      </c>
    </row>
    <row r="22" spans="1:5">
      <c r="A22" s="4" t="s">
        <v>1697</v>
      </c>
      <c r="B22" s="11" t="n">
        <v>3.1</v>
      </c>
    </row>
    <row r="23" spans="1:5">
      <c r="A23" s="4" t="s">
        <v>1885</v>
      </c>
      <c r="B23" s="5" t="n">
        <v>1</v>
      </c>
    </row>
    <row r="24" spans="1:5">
      <c r="A24" s="4" t="s">
        <v>2065</v>
      </c>
    </row>
    <row r="25" spans="1:5">
      <c r="A25" s="3" t="s">
        <v>2054</v>
      </c>
    </row>
    <row r="26" spans="1:5">
      <c r="A26" s="4" t="s">
        <v>596</v>
      </c>
      <c r="B26" s="4" t="s">
        <v>2066</v>
      </c>
    </row>
    <row r="27" spans="1:5">
      <c r="A27" s="4" t="s">
        <v>2067</v>
      </c>
    </row>
    <row r="28" spans="1:5">
      <c r="A28" s="3" t="s">
        <v>2054</v>
      </c>
    </row>
    <row r="29" spans="1:5">
      <c r="A29" s="4" t="s">
        <v>596</v>
      </c>
      <c r="B29" s="4" t="s">
        <v>2068</v>
      </c>
    </row>
    <row r="30" spans="1:5">
      <c r="A30" s="4" t="s">
        <v>2069</v>
      </c>
    </row>
    <row r="31" spans="1:5">
      <c r="A31" s="3" t="s">
        <v>2054</v>
      </c>
    </row>
    <row r="32" spans="1:5">
      <c r="A32" s="4" t="s">
        <v>35</v>
      </c>
      <c r="D32" s="5" t="n">
        <v>1900000</v>
      </c>
    </row>
    <row r="33" spans="1:5">
      <c r="A33" s="4" t="s">
        <v>48</v>
      </c>
      <c r="D33" s="5" t="n">
        <v>400000</v>
      </c>
    </row>
    <row r="34" spans="1:5">
      <c r="A34" s="4" t="s">
        <v>2070</v>
      </c>
      <c r="D34" s="6" t="n">
        <v>300000</v>
      </c>
    </row>
    <row r="35" spans="1:5">
      <c r="A35" s="4" t="s">
        <v>2071</v>
      </c>
    </row>
    <row r="36" spans="1:5">
      <c r="A36" s="3" t="s">
        <v>2054</v>
      </c>
    </row>
    <row r="37" spans="1:5">
      <c r="A37" s="4" t="s">
        <v>2072</v>
      </c>
      <c r="C37" s="6" t="n">
        <v>14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3</v>
      </c>
      <c r="B1" s="2" t="s">
        <v>3</v>
      </c>
      <c r="C1" s="2" t="s">
        <v>2</v>
      </c>
      <c r="D1" s="2" t="s">
        <v>2074</v>
      </c>
    </row>
    <row r="2" spans="1:4">
      <c r="A2" s="3" t="s">
        <v>2054</v>
      </c>
    </row>
    <row r="3" spans="1:4">
      <c r="A3" s="4" t="s">
        <v>1671</v>
      </c>
      <c r="D3" s="6" t="n">
        <v>300000000</v>
      </c>
    </row>
    <row r="4" spans="1:4">
      <c r="A4" s="4" t="s">
        <v>1672</v>
      </c>
      <c r="C4" s="4" t="s">
        <v>691</v>
      </c>
    </row>
    <row r="5" spans="1:4">
      <c r="A5" s="4" t="s">
        <v>2075</v>
      </c>
    </row>
    <row r="6" spans="1:4">
      <c r="A6" s="3" t="s">
        <v>2054</v>
      </c>
    </row>
    <row r="7" spans="1:4">
      <c r="A7" s="4" t="s">
        <v>1671</v>
      </c>
      <c r="B7" s="6" t="n">
        <v>300000000</v>
      </c>
    </row>
    <row r="8" spans="1:4">
      <c r="A8" s="4" t="s">
        <v>1672</v>
      </c>
      <c r="B8" s="4" t="s">
        <v>69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6</v>
      </c>
      <c r="B1" s="2" t="s">
        <v>2077</v>
      </c>
    </row>
    <row r="2" spans="1:2">
      <c r="A2" s="3" t="s">
        <v>2054</v>
      </c>
    </row>
    <row r="3" spans="1:2">
      <c r="A3" s="4" t="s">
        <v>2078</v>
      </c>
      <c r="B3" s="6" t="n">
        <v>1400</v>
      </c>
    </row>
    <row r="4" spans="1:2">
      <c r="A4" s="4" t="s">
        <v>2079</v>
      </c>
      <c r="B4" s="6" t="n">
        <v>1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6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080</v>
      </c>
      <c r="B1" s="2" t="s">
        <v>1</v>
      </c>
    </row>
    <row r="2" spans="1:5">
      <c r="B2" s="2" t="s">
        <v>851</v>
      </c>
      <c r="C2" s="2" t="s">
        <v>620</v>
      </c>
      <c r="D2" s="2" t="s">
        <v>621</v>
      </c>
      <c r="E2" s="2" t="s">
        <v>622</v>
      </c>
    </row>
    <row r="3" spans="1:5">
      <c r="A3" s="3" t="s">
        <v>2081</v>
      </c>
    </row>
    <row r="4" spans="1:5">
      <c r="A4" s="4" t="s">
        <v>158</v>
      </c>
      <c r="B4" s="6" t="n">
        <v>15791144</v>
      </c>
      <c r="C4" s="6" t="n">
        <v>3656094</v>
      </c>
      <c r="D4" s="6" t="n">
        <v>3518682</v>
      </c>
      <c r="E4" s="6" t="n">
        <v>1650418</v>
      </c>
    </row>
    <row r="5" spans="1:5">
      <c r="A5" s="4" t="s">
        <v>2082</v>
      </c>
      <c r="B5" s="5" t="n">
        <v>606200</v>
      </c>
      <c r="C5" s="5" t="n">
        <v>188509</v>
      </c>
      <c r="D5" s="6" t="n">
        <v>88577</v>
      </c>
      <c r="E5" s="6" t="n">
        <v>6421</v>
      </c>
    </row>
    <row r="6" spans="1:5">
      <c r="A6" s="4" t="s">
        <v>1184</v>
      </c>
      <c r="B6" s="5" t="n">
        <v>15184944</v>
      </c>
    </row>
    <row r="7" spans="1:5">
      <c r="A7" s="4" t="s">
        <v>793</v>
      </c>
      <c r="B7" s="5" t="n">
        <v>720686</v>
      </c>
      <c r="C7" s="6" t="n">
        <v>223954</v>
      </c>
    </row>
    <row r="8" spans="1:5">
      <c r="A8" s="4" t="s">
        <v>2083</v>
      </c>
      <c r="B8" s="6" t="n">
        <v>14400000</v>
      </c>
    </row>
    <row r="9" spans="1:5">
      <c r="A9" s="4" t="s">
        <v>2084</v>
      </c>
    </row>
    <row r="10" spans="1:5">
      <c r="A10" s="3" t="s">
        <v>2081</v>
      </c>
    </row>
    <row r="11" spans="1:5">
      <c r="A11" s="4" t="s">
        <v>2085</v>
      </c>
      <c r="B11" s="4" t="s">
        <v>634</v>
      </c>
    </row>
    <row r="12" spans="1:5">
      <c r="A12" s="4" t="s">
        <v>2086</v>
      </c>
    </row>
    <row r="13" spans="1:5">
      <c r="A13" s="3" t="s">
        <v>2081</v>
      </c>
    </row>
    <row r="14" spans="1:5">
      <c r="A14" s="4" t="s">
        <v>2085</v>
      </c>
      <c r="B14" s="4" t="s">
        <v>610</v>
      </c>
    </row>
    <row r="15" spans="1:5">
      <c r="A15" s="4" t="s">
        <v>912</v>
      </c>
    </row>
    <row r="16" spans="1:5">
      <c r="A16" s="3" t="s">
        <v>2087</v>
      </c>
    </row>
    <row r="17" spans="1:5">
      <c r="A17" s="4" t="s">
        <v>2088</v>
      </c>
      <c r="B17" s="5" t="n">
        <v>1261</v>
      </c>
    </row>
    <row r="18" spans="1:5">
      <c r="A18" s="3" t="s">
        <v>2089</v>
      </c>
    </row>
    <row r="19" spans="1:5">
      <c r="A19" s="4" t="s">
        <v>2090</v>
      </c>
      <c r="B19" s="6" t="n">
        <v>8551185</v>
      </c>
    </row>
    <row r="20" spans="1:5">
      <c r="A20" s="4" t="s">
        <v>835</v>
      </c>
      <c r="B20" s="5" t="n">
        <v>2015153</v>
      </c>
    </row>
    <row r="21" spans="1:5">
      <c r="A21" s="4" t="s">
        <v>2091</v>
      </c>
      <c r="B21" s="5" t="n">
        <v>12815702</v>
      </c>
    </row>
    <row r="22" spans="1:5">
      <c r="A22" s="4" t="s">
        <v>2092</v>
      </c>
      <c r="B22" s="5" t="n">
        <v>211700</v>
      </c>
    </row>
    <row r="23" spans="1:5">
      <c r="A23" s="3" t="s">
        <v>2081</v>
      </c>
    </row>
    <row r="24" spans="1:5">
      <c r="A24" s="4" t="s">
        <v>835</v>
      </c>
      <c r="B24" s="5" t="n">
        <v>2011794</v>
      </c>
    </row>
    <row r="25" spans="1:5">
      <c r="A25" s="4" t="s">
        <v>2091</v>
      </c>
      <c r="B25" s="5" t="n">
        <v>13030761</v>
      </c>
    </row>
    <row r="26" spans="1:5">
      <c r="A26" s="4" t="s">
        <v>158</v>
      </c>
      <c r="B26" s="5" t="n">
        <v>15042555</v>
      </c>
    </row>
    <row r="27" spans="1:5">
      <c r="A27" s="4" t="s">
        <v>2082</v>
      </c>
      <c r="B27" s="5" t="n">
        <v>578297</v>
      </c>
    </row>
    <row r="28" spans="1:5">
      <c r="A28" s="4" t="s">
        <v>1184</v>
      </c>
      <c r="B28" s="6" t="n">
        <v>14464258</v>
      </c>
    </row>
    <row r="29" spans="1:5">
      <c r="A29" s="4" t="s">
        <v>2093</v>
      </c>
    </row>
    <row r="30" spans="1:5">
      <c r="A30" s="3" t="s">
        <v>2087</v>
      </c>
    </row>
    <row r="31" spans="1:5">
      <c r="A31" s="4" t="s">
        <v>2088</v>
      </c>
      <c r="B31" s="5" t="n">
        <v>406</v>
      </c>
    </row>
    <row r="32" spans="1:5">
      <c r="A32" s="3" t="s">
        <v>2089</v>
      </c>
    </row>
    <row r="33" spans="1:5">
      <c r="A33" s="4" t="s">
        <v>2090</v>
      </c>
      <c r="B33" s="6" t="n">
        <v>3081236</v>
      </c>
    </row>
    <row r="34" spans="1:5">
      <c r="A34" s="4" t="s">
        <v>835</v>
      </c>
      <c r="B34" s="5" t="n">
        <v>449109</v>
      </c>
    </row>
    <row r="35" spans="1:5">
      <c r="A35" s="4" t="s">
        <v>2091</v>
      </c>
      <c r="B35" s="5" t="n">
        <v>4981005</v>
      </c>
    </row>
    <row r="36" spans="1:5">
      <c r="A36" s="4" t="s">
        <v>2092</v>
      </c>
      <c r="B36" s="5" t="n">
        <v>9806</v>
      </c>
    </row>
    <row r="37" spans="1:5">
      <c r="A37" s="3" t="s">
        <v>2081</v>
      </c>
    </row>
    <row r="38" spans="1:5">
      <c r="A38" s="4" t="s">
        <v>835</v>
      </c>
      <c r="B38" s="5" t="n">
        <v>449285</v>
      </c>
    </row>
    <row r="39" spans="1:5">
      <c r="A39" s="4" t="s">
        <v>2091</v>
      </c>
      <c r="B39" s="5" t="n">
        <v>4990635</v>
      </c>
    </row>
    <row r="40" spans="1:5">
      <c r="A40" s="4" t="s">
        <v>158</v>
      </c>
      <c r="B40" s="5" t="n">
        <v>5439920</v>
      </c>
    </row>
    <row r="41" spans="1:5">
      <c r="A41" s="4" t="s">
        <v>2082</v>
      </c>
      <c r="B41" s="5" t="n">
        <v>141748</v>
      </c>
    </row>
    <row r="42" spans="1:5">
      <c r="A42" s="4" t="s">
        <v>1184</v>
      </c>
      <c r="B42" s="6" t="n">
        <v>5298172</v>
      </c>
    </row>
    <row r="43" spans="1:5">
      <c r="A43" s="4" t="s">
        <v>2094</v>
      </c>
    </row>
    <row r="44" spans="1:5">
      <c r="A44" s="3" t="s">
        <v>2087</v>
      </c>
    </row>
    <row r="45" spans="1:5">
      <c r="A45" s="4" t="s">
        <v>2088</v>
      </c>
      <c r="B45" s="5" t="n">
        <v>167</v>
      </c>
    </row>
    <row r="46" spans="1:5">
      <c r="A46" s="3" t="s">
        <v>2089</v>
      </c>
    </row>
    <row r="47" spans="1:5">
      <c r="A47" s="4" t="s">
        <v>2090</v>
      </c>
      <c r="B47" s="6" t="n">
        <v>2608719</v>
      </c>
    </row>
    <row r="48" spans="1:5">
      <c r="A48" s="4" t="s">
        <v>835</v>
      </c>
      <c r="B48" s="5" t="n">
        <v>509971</v>
      </c>
    </row>
    <row r="49" spans="1:5">
      <c r="A49" s="4" t="s">
        <v>2091</v>
      </c>
      <c r="B49" s="5" t="n">
        <v>3424514</v>
      </c>
    </row>
    <row r="50" spans="1:5">
      <c r="A50" s="4" t="s">
        <v>2092</v>
      </c>
      <c r="B50" s="5" t="n">
        <v>78651</v>
      </c>
    </row>
    <row r="51" spans="1:5">
      <c r="A51" s="3" t="s">
        <v>2081</v>
      </c>
    </row>
    <row r="52" spans="1:5">
      <c r="A52" s="4" t="s">
        <v>835</v>
      </c>
      <c r="B52" s="5" t="n">
        <v>509971</v>
      </c>
    </row>
    <row r="53" spans="1:5">
      <c r="A53" s="4" t="s">
        <v>2091</v>
      </c>
      <c r="B53" s="5" t="n">
        <v>3503165</v>
      </c>
    </row>
    <row r="54" spans="1:5">
      <c r="A54" s="4" t="s">
        <v>158</v>
      </c>
      <c r="B54" s="5" t="n">
        <v>4013136</v>
      </c>
    </row>
    <row r="55" spans="1:5">
      <c r="A55" s="4" t="s">
        <v>2082</v>
      </c>
      <c r="B55" s="5" t="n">
        <v>131279</v>
      </c>
    </row>
    <row r="56" spans="1:5">
      <c r="A56" s="4" t="s">
        <v>1184</v>
      </c>
      <c r="B56" s="6" t="n">
        <v>3881857</v>
      </c>
    </row>
    <row r="57" spans="1:5">
      <c r="A57" s="4" t="s">
        <v>1139</v>
      </c>
    </row>
    <row r="58" spans="1:5">
      <c r="A58" s="3" t="s">
        <v>2087</v>
      </c>
    </row>
    <row r="59" spans="1:5">
      <c r="A59" s="4" t="s">
        <v>2088</v>
      </c>
      <c r="B59" s="5" t="n">
        <v>324</v>
      </c>
    </row>
    <row r="60" spans="1:5">
      <c r="A60" s="3" t="s">
        <v>2089</v>
      </c>
    </row>
    <row r="61" spans="1:5">
      <c r="A61" s="4" t="s">
        <v>2090</v>
      </c>
      <c r="B61" s="6" t="n">
        <v>1014230</v>
      </c>
    </row>
    <row r="62" spans="1:5">
      <c r="A62" s="4" t="s">
        <v>835</v>
      </c>
      <c r="B62" s="5" t="n">
        <v>427267</v>
      </c>
    </row>
    <row r="63" spans="1:5">
      <c r="A63" s="4" t="s">
        <v>2091</v>
      </c>
      <c r="B63" s="5" t="n">
        <v>2117693</v>
      </c>
    </row>
    <row r="64" spans="1:5">
      <c r="A64" s="4" t="s">
        <v>2092</v>
      </c>
      <c r="B64" s="5" t="n">
        <v>96978</v>
      </c>
    </row>
    <row r="65" spans="1:5">
      <c r="A65" s="3" t="s">
        <v>2081</v>
      </c>
    </row>
    <row r="66" spans="1:5">
      <c r="A66" s="4" t="s">
        <v>835</v>
      </c>
      <c r="B66" s="5" t="n">
        <v>427267</v>
      </c>
    </row>
    <row r="67" spans="1:5">
      <c r="A67" s="4" t="s">
        <v>2091</v>
      </c>
      <c r="B67" s="5" t="n">
        <v>2214671</v>
      </c>
    </row>
    <row r="68" spans="1:5">
      <c r="A68" s="4" t="s">
        <v>158</v>
      </c>
      <c r="B68" s="5" t="n">
        <v>2641938</v>
      </c>
    </row>
    <row r="69" spans="1:5">
      <c r="A69" s="4" t="s">
        <v>2082</v>
      </c>
      <c r="B69" s="5" t="n">
        <v>190847</v>
      </c>
    </row>
    <row r="70" spans="1:5">
      <c r="A70" s="4" t="s">
        <v>1184</v>
      </c>
      <c r="B70" s="6" t="n">
        <v>2451091</v>
      </c>
    </row>
    <row r="71" spans="1:5">
      <c r="A71" s="4" t="s">
        <v>2095</v>
      </c>
    </row>
    <row r="72" spans="1:5">
      <c r="A72" s="3" t="s">
        <v>2087</v>
      </c>
    </row>
    <row r="73" spans="1:5">
      <c r="A73" s="4" t="s">
        <v>2088</v>
      </c>
      <c r="B73" s="5" t="n">
        <v>364</v>
      </c>
    </row>
    <row r="74" spans="1:5">
      <c r="A74" s="3" t="s">
        <v>2089</v>
      </c>
    </row>
    <row r="75" spans="1:5">
      <c r="A75" s="4" t="s">
        <v>2090</v>
      </c>
      <c r="B75" s="6" t="n">
        <v>1847000</v>
      </c>
    </row>
    <row r="76" spans="1:5">
      <c r="A76" s="4" t="s">
        <v>835</v>
      </c>
      <c r="B76" s="5" t="n">
        <v>628806</v>
      </c>
    </row>
    <row r="77" spans="1:5">
      <c r="A77" s="4" t="s">
        <v>2091</v>
      </c>
      <c r="B77" s="5" t="n">
        <v>2292490</v>
      </c>
    </row>
    <row r="78" spans="1:5">
      <c r="A78" s="4" t="s">
        <v>2092</v>
      </c>
      <c r="B78" s="5" t="n">
        <v>26265</v>
      </c>
    </row>
    <row r="79" spans="1:5">
      <c r="A79" s="3" t="s">
        <v>2081</v>
      </c>
    </row>
    <row r="80" spans="1:5">
      <c r="A80" s="4" t="s">
        <v>835</v>
      </c>
      <c r="B80" s="5" t="n">
        <v>625271</v>
      </c>
    </row>
    <row r="81" spans="1:5">
      <c r="A81" s="4" t="s">
        <v>2091</v>
      </c>
      <c r="B81" s="5" t="n">
        <v>2322290</v>
      </c>
    </row>
    <row r="82" spans="1:5">
      <c r="A82" s="4" t="s">
        <v>158</v>
      </c>
      <c r="B82" s="5" t="n">
        <v>2947561</v>
      </c>
    </row>
    <row r="83" spans="1:5">
      <c r="A83" s="4" t="s">
        <v>2082</v>
      </c>
      <c r="B83" s="5" t="n">
        <v>114423</v>
      </c>
    </row>
    <row r="84" spans="1:5">
      <c r="A84" s="4" t="s">
        <v>1184</v>
      </c>
      <c r="B84" s="6" t="n">
        <v>2833138</v>
      </c>
    </row>
    <row r="85" spans="1:5">
      <c r="A85" s="4" t="s">
        <v>2096</v>
      </c>
    </row>
    <row r="86" spans="1:5">
      <c r="A86" s="3" t="s">
        <v>2087</v>
      </c>
    </row>
    <row r="87" spans="1:5">
      <c r="A87" s="4" t="s">
        <v>2088</v>
      </c>
      <c r="B87" s="5" t="n">
        <v>1</v>
      </c>
    </row>
    <row r="88" spans="1:5">
      <c r="A88" s="3" t="s">
        <v>2089</v>
      </c>
    </row>
    <row r="89" spans="1:5">
      <c r="A89" s="4" t="s">
        <v>2090</v>
      </c>
      <c r="B89" s="6" t="n">
        <v>0</v>
      </c>
    </row>
    <row r="90" spans="1:5">
      <c r="A90" s="4" t="s">
        <v>835</v>
      </c>
      <c r="B90" s="5" t="n">
        <v>667</v>
      </c>
    </row>
    <row r="91" spans="1:5">
      <c r="A91" s="4" t="s">
        <v>2091</v>
      </c>
      <c r="B91" s="5" t="n">
        <v>7678</v>
      </c>
    </row>
    <row r="92" spans="1:5">
      <c r="A92" s="4" t="s">
        <v>2092</v>
      </c>
      <c r="B92" s="5" t="n">
        <v>4</v>
      </c>
    </row>
    <row r="93" spans="1:5">
      <c r="A93" s="3" t="s">
        <v>2081</v>
      </c>
    </row>
    <row r="94" spans="1:5">
      <c r="A94" s="4" t="s">
        <v>835</v>
      </c>
      <c r="B94" s="5" t="n">
        <v>667</v>
      </c>
    </row>
    <row r="95" spans="1:5">
      <c r="A95" s="4" t="s">
        <v>2091</v>
      </c>
      <c r="B95" s="5" t="n">
        <v>7682</v>
      </c>
    </row>
    <row r="96" spans="1:5">
      <c r="A96" s="4" t="s">
        <v>158</v>
      </c>
      <c r="B96" s="5" t="n">
        <v>8349</v>
      </c>
    </row>
    <row r="97" spans="1:5">
      <c r="A97" s="4" t="s">
        <v>2082</v>
      </c>
      <c r="B97" s="5" t="n">
        <v>276</v>
      </c>
    </row>
    <row r="98" spans="1:5">
      <c r="A98" s="4" t="s">
        <v>1184</v>
      </c>
      <c r="B98" s="6" t="n">
        <v>8073</v>
      </c>
    </row>
    <row r="99" spans="1:5">
      <c r="A99" s="4" t="s">
        <v>2097</v>
      </c>
    </row>
    <row r="100" spans="1:5">
      <c r="A100" s="3" t="s">
        <v>2087</v>
      </c>
    </row>
    <row r="101" spans="1:5">
      <c r="A101" s="4" t="s">
        <v>2088</v>
      </c>
      <c r="B101" s="5" t="n">
        <v>2</v>
      </c>
    </row>
    <row r="102" spans="1:5">
      <c r="A102" s="3" t="s">
        <v>2089</v>
      </c>
    </row>
    <row r="103" spans="1:5">
      <c r="A103" s="4" t="s">
        <v>2090</v>
      </c>
      <c r="B103" s="6" t="n">
        <v>0</v>
      </c>
    </row>
    <row r="104" spans="1:5">
      <c r="A104" s="4" t="s">
        <v>835</v>
      </c>
      <c r="B104" s="5" t="n">
        <v>2833</v>
      </c>
    </row>
    <row r="105" spans="1:5">
      <c r="A105" s="4" t="s">
        <v>2091</v>
      </c>
      <c r="B105" s="5" t="n">
        <v>24462</v>
      </c>
    </row>
    <row r="106" spans="1:5">
      <c r="A106" s="4" t="s">
        <v>2092</v>
      </c>
      <c r="B106" s="5" t="n">
        <v>0</v>
      </c>
    </row>
    <row r="107" spans="1:5">
      <c r="A107" s="3" t="s">
        <v>2081</v>
      </c>
    </row>
    <row r="108" spans="1:5">
      <c r="A108" s="4" t="s">
        <v>835</v>
      </c>
      <c r="B108" s="5" t="n">
        <v>2833</v>
      </c>
    </row>
    <row r="109" spans="1:5">
      <c r="A109" s="4" t="s">
        <v>2091</v>
      </c>
      <c r="B109" s="5" t="n">
        <v>24462</v>
      </c>
    </row>
    <row r="110" spans="1:5">
      <c r="A110" s="4" t="s">
        <v>158</v>
      </c>
      <c r="B110" s="5" t="n">
        <v>27295</v>
      </c>
    </row>
    <row r="111" spans="1:5">
      <c r="A111" s="4" t="s">
        <v>2082</v>
      </c>
      <c r="B111" s="5" t="n">
        <v>0</v>
      </c>
    </row>
    <row r="112" spans="1:5">
      <c r="A112" s="4" t="s">
        <v>1184</v>
      </c>
      <c r="B112" s="6" t="n">
        <v>27295</v>
      </c>
    </row>
    <row r="113" spans="1:5">
      <c r="A113" s="4" t="s">
        <v>2098</v>
      </c>
    </row>
    <row r="114" spans="1:5">
      <c r="A114" s="3" t="s">
        <v>2087</v>
      </c>
    </row>
    <row r="115" spans="1:5">
      <c r="A115" s="4" t="s">
        <v>2088</v>
      </c>
      <c r="B115" s="5" t="n">
        <v>21</v>
      </c>
    </row>
    <row r="116" spans="1:5">
      <c r="A116" s="3" t="s">
        <v>2089</v>
      </c>
    </row>
    <row r="117" spans="1:5">
      <c r="A117" s="4" t="s">
        <v>2090</v>
      </c>
      <c r="B117" s="6" t="n">
        <v>222760</v>
      </c>
    </row>
    <row r="118" spans="1:5">
      <c r="A118" s="4" t="s">
        <v>835</v>
      </c>
      <c r="B118" s="5" t="n">
        <v>61952</v>
      </c>
    </row>
    <row r="119" spans="1:5">
      <c r="A119" s="4" t="s">
        <v>2091</v>
      </c>
      <c r="B119" s="5" t="n">
        <v>462271</v>
      </c>
    </row>
    <row r="120" spans="1:5">
      <c r="A120" s="4" t="s">
        <v>2092</v>
      </c>
      <c r="B120" s="5" t="n">
        <v>24033</v>
      </c>
    </row>
    <row r="121" spans="1:5">
      <c r="A121" s="3" t="s">
        <v>2081</v>
      </c>
    </row>
    <row r="122" spans="1:5">
      <c r="A122" s="4" t="s">
        <v>835</v>
      </c>
      <c r="B122" s="5" t="n">
        <v>61952</v>
      </c>
    </row>
    <row r="123" spans="1:5">
      <c r="A123" s="4" t="s">
        <v>2091</v>
      </c>
      <c r="B123" s="5" t="n">
        <v>486304</v>
      </c>
    </row>
    <row r="124" spans="1:5">
      <c r="A124" s="4" t="s">
        <v>158</v>
      </c>
      <c r="B124" s="5" t="n">
        <v>548256</v>
      </c>
    </row>
    <row r="125" spans="1:5">
      <c r="A125" s="4" t="s">
        <v>2082</v>
      </c>
      <c r="B125" s="5" t="n">
        <v>35954</v>
      </c>
    </row>
    <row r="126" spans="1:5">
      <c r="A126" s="4" t="s">
        <v>1184</v>
      </c>
      <c r="B126" s="6" t="n">
        <v>512302</v>
      </c>
    </row>
    <row r="127" spans="1:5">
      <c r="A127" s="4" t="s">
        <v>2099</v>
      </c>
    </row>
    <row r="128" spans="1:5">
      <c r="A128" s="3" t="s">
        <v>2087</v>
      </c>
    </row>
    <row r="129" spans="1:5">
      <c r="A129" s="4" t="s">
        <v>2088</v>
      </c>
      <c r="B129" s="5" t="n">
        <v>9</v>
      </c>
    </row>
    <row r="130" spans="1:5">
      <c r="A130" s="3" t="s">
        <v>2089</v>
      </c>
    </row>
    <row r="131" spans="1:5">
      <c r="A131" s="4" t="s">
        <v>2090</v>
      </c>
      <c r="B131" s="6" t="n">
        <v>0</v>
      </c>
    </row>
    <row r="132" spans="1:5">
      <c r="A132" s="4" t="s">
        <v>835</v>
      </c>
      <c r="B132" s="5" t="n">
        <v>2543</v>
      </c>
    </row>
    <row r="133" spans="1:5">
      <c r="A133" s="4" t="s">
        <v>2091</v>
      </c>
      <c r="B133" s="5" t="n">
        <v>65962</v>
      </c>
    </row>
    <row r="134" spans="1:5">
      <c r="A134" s="4" t="s">
        <v>2092</v>
      </c>
      <c r="B134" s="5" t="n">
        <v>1825</v>
      </c>
    </row>
    <row r="135" spans="1:5">
      <c r="A135" s="3" t="s">
        <v>2081</v>
      </c>
    </row>
    <row r="136" spans="1:5">
      <c r="A136" s="4" t="s">
        <v>835</v>
      </c>
      <c r="B136" s="5" t="n">
        <v>2543</v>
      </c>
    </row>
    <row r="137" spans="1:5">
      <c r="A137" s="4" t="s">
        <v>2091</v>
      </c>
      <c r="B137" s="5" t="n">
        <v>67787</v>
      </c>
    </row>
    <row r="138" spans="1:5">
      <c r="A138" s="4" t="s">
        <v>158</v>
      </c>
      <c r="B138" s="5" t="n">
        <v>70330</v>
      </c>
    </row>
    <row r="139" spans="1:5">
      <c r="A139" s="4" t="s">
        <v>2082</v>
      </c>
      <c r="B139" s="5" t="n">
        <v>1831</v>
      </c>
    </row>
    <row r="140" spans="1:5">
      <c r="A140" s="4" t="s">
        <v>1184</v>
      </c>
      <c r="B140" s="6" t="n">
        <v>68499</v>
      </c>
    </row>
    <row r="141" spans="1:5">
      <c r="A141" s="4" t="s">
        <v>2100</v>
      </c>
    </row>
    <row r="142" spans="1:5">
      <c r="A142" s="3" t="s">
        <v>2087</v>
      </c>
    </row>
    <row r="143" spans="1:5">
      <c r="A143" s="4" t="s">
        <v>2088</v>
      </c>
      <c r="B143" s="5" t="n">
        <v>1</v>
      </c>
    </row>
    <row r="144" spans="1:5">
      <c r="A144" s="3" t="s">
        <v>2089</v>
      </c>
    </row>
    <row r="145" spans="1:5">
      <c r="A145" s="4" t="s">
        <v>2090</v>
      </c>
      <c r="B145" s="6" t="n">
        <v>4540</v>
      </c>
    </row>
    <row r="146" spans="1:5">
      <c r="A146" s="4" t="s">
        <v>835</v>
      </c>
      <c r="B146" s="5" t="n">
        <v>337</v>
      </c>
    </row>
    <row r="147" spans="1:5">
      <c r="A147" s="4" t="s">
        <v>2091</v>
      </c>
      <c r="B147" s="5" t="n">
        <v>3095</v>
      </c>
    </row>
    <row r="148" spans="1:5">
      <c r="A148" s="4" t="s">
        <v>2092</v>
      </c>
      <c r="B148" s="5" t="n">
        <v>96</v>
      </c>
    </row>
    <row r="149" spans="1:5">
      <c r="A149" s="3" t="s">
        <v>2081</v>
      </c>
    </row>
    <row r="150" spans="1:5">
      <c r="A150" s="4" t="s">
        <v>835</v>
      </c>
      <c r="B150" s="5" t="n">
        <v>337</v>
      </c>
    </row>
    <row r="151" spans="1:5">
      <c r="A151" s="4" t="s">
        <v>2091</v>
      </c>
      <c r="B151" s="5" t="n">
        <v>3191</v>
      </c>
    </row>
    <row r="152" spans="1:5">
      <c r="A152" s="4" t="s">
        <v>158</v>
      </c>
      <c r="B152" s="5" t="n">
        <v>3528</v>
      </c>
    </row>
    <row r="153" spans="1:5">
      <c r="A153" s="4" t="s">
        <v>2082</v>
      </c>
      <c r="B153" s="5" t="n">
        <v>95</v>
      </c>
    </row>
    <row r="154" spans="1:5">
      <c r="A154" s="4" t="s">
        <v>1184</v>
      </c>
      <c r="B154" s="6" t="n">
        <v>3433</v>
      </c>
    </row>
    <row r="155" spans="1:5">
      <c r="A155" s="4" t="s">
        <v>2101</v>
      </c>
    </row>
    <row r="156" spans="1:5">
      <c r="A156" s="3" t="s">
        <v>2087</v>
      </c>
    </row>
    <row r="157" spans="1:5">
      <c r="A157" s="4" t="s">
        <v>2088</v>
      </c>
      <c r="B157" s="5" t="n">
        <v>2</v>
      </c>
    </row>
    <row r="158" spans="1:5">
      <c r="A158" s="3" t="s">
        <v>2089</v>
      </c>
    </row>
    <row r="159" spans="1:5">
      <c r="A159" s="4" t="s">
        <v>2090</v>
      </c>
      <c r="B159" s="6" t="n">
        <v>31893</v>
      </c>
    </row>
    <row r="160" spans="1:5">
      <c r="A160" s="4" t="s">
        <v>835</v>
      </c>
      <c r="B160" s="5" t="n">
        <v>0</v>
      </c>
    </row>
    <row r="161" spans="1:5">
      <c r="A161" s="4" t="s">
        <v>2091</v>
      </c>
      <c r="B161" s="5" t="n">
        <v>56271</v>
      </c>
    </row>
    <row r="162" spans="1:5">
      <c r="A162" s="4" t="s">
        <v>2092</v>
      </c>
      <c r="B162" s="5" t="n">
        <v>1</v>
      </c>
    </row>
    <row r="163" spans="1:5">
      <c r="A163" s="3" t="s">
        <v>2081</v>
      </c>
    </row>
    <row r="164" spans="1:5">
      <c r="A164" s="4" t="s">
        <v>835</v>
      </c>
      <c r="B164" s="5" t="n">
        <v>0</v>
      </c>
    </row>
    <row r="165" spans="1:5">
      <c r="A165" s="4" t="s">
        <v>2091</v>
      </c>
      <c r="B165" s="5" t="n">
        <v>56272</v>
      </c>
    </row>
    <row r="166" spans="1:5">
      <c r="A166" s="4" t="s">
        <v>158</v>
      </c>
      <c r="B166" s="5" t="n">
        <v>56272</v>
      </c>
    </row>
    <row r="167" spans="1:5">
      <c r="A167" s="4" t="s">
        <v>2082</v>
      </c>
      <c r="B167" s="5" t="n">
        <v>1569</v>
      </c>
    </row>
    <row r="168" spans="1:5">
      <c r="A168" s="4" t="s">
        <v>1184</v>
      </c>
      <c r="B168" s="6" t="n">
        <v>54703</v>
      </c>
    </row>
    <row r="169" spans="1:5">
      <c r="A169" s="4" t="s">
        <v>2102</v>
      </c>
    </row>
    <row r="170" spans="1:5">
      <c r="A170" s="3" t="s">
        <v>2087</v>
      </c>
    </row>
    <row r="171" spans="1:5">
      <c r="A171" s="4" t="s">
        <v>2088</v>
      </c>
      <c r="B171" s="5" t="n">
        <v>1</v>
      </c>
    </row>
    <row r="172" spans="1:5">
      <c r="A172" s="3" t="s">
        <v>2089</v>
      </c>
    </row>
    <row r="173" spans="1:5">
      <c r="A173" s="4" t="s">
        <v>2090</v>
      </c>
      <c r="B173" s="6" t="n">
        <v>9197</v>
      </c>
    </row>
    <row r="174" spans="1:5">
      <c r="A174" s="4" t="s">
        <v>835</v>
      </c>
      <c r="B174" s="5" t="n">
        <v>433</v>
      </c>
    </row>
    <row r="175" spans="1:5">
      <c r="A175" s="4" t="s">
        <v>2091</v>
      </c>
      <c r="B175" s="5" t="n">
        <v>7169</v>
      </c>
    </row>
    <row r="176" spans="1:5">
      <c r="A176" s="4" t="s">
        <v>2092</v>
      </c>
      <c r="B176" s="5" t="n">
        <v>0</v>
      </c>
    </row>
    <row r="177" spans="1:5">
      <c r="A177" s="3" t="s">
        <v>2081</v>
      </c>
    </row>
    <row r="178" spans="1:5">
      <c r="A178" s="4" t="s">
        <v>835</v>
      </c>
      <c r="B178" s="5" t="n">
        <v>433</v>
      </c>
    </row>
    <row r="179" spans="1:5">
      <c r="A179" s="4" t="s">
        <v>2091</v>
      </c>
      <c r="B179" s="5" t="n">
        <v>7169</v>
      </c>
    </row>
    <row r="180" spans="1:5">
      <c r="A180" s="4" t="s">
        <v>158</v>
      </c>
      <c r="B180" s="5" t="n">
        <v>7602</v>
      </c>
    </row>
    <row r="181" spans="1:5">
      <c r="A181" s="4" t="s">
        <v>2082</v>
      </c>
      <c r="B181" s="5" t="n">
        <v>237</v>
      </c>
    </row>
    <row r="182" spans="1:5">
      <c r="A182" s="4" t="s">
        <v>1184</v>
      </c>
      <c r="B182" s="6" t="n">
        <v>7365</v>
      </c>
    </row>
    <row r="183" spans="1:5">
      <c r="A183" s="4" t="s">
        <v>2103</v>
      </c>
    </row>
    <row r="184" spans="1:5">
      <c r="A184" s="3" t="s">
        <v>2087</v>
      </c>
    </row>
    <row r="185" spans="1:5">
      <c r="A185" s="4" t="s">
        <v>2088</v>
      </c>
      <c r="B185" s="5" t="n">
        <v>7</v>
      </c>
    </row>
    <row r="186" spans="1:5">
      <c r="A186" s="3" t="s">
        <v>2089</v>
      </c>
    </row>
    <row r="187" spans="1:5">
      <c r="A187" s="4" t="s">
        <v>2090</v>
      </c>
      <c r="B187" s="6" t="n">
        <v>50000</v>
      </c>
    </row>
    <row r="188" spans="1:5">
      <c r="A188" s="4" t="s">
        <v>835</v>
      </c>
      <c r="B188" s="5" t="n">
        <v>12446</v>
      </c>
    </row>
    <row r="189" spans="1:5">
      <c r="A189" s="4" t="s">
        <v>2091</v>
      </c>
      <c r="B189" s="5" t="n">
        <v>47503</v>
      </c>
    </row>
    <row r="190" spans="1:5">
      <c r="A190" s="4" t="s">
        <v>2092</v>
      </c>
      <c r="B190" s="5" t="n">
        <v>229</v>
      </c>
    </row>
    <row r="191" spans="1:5">
      <c r="A191" s="3" t="s">
        <v>2081</v>
      </c>
    </row>
    <row r="192" spans="1:5">
      <c r="A192" s="4" t="s">
        <v>835</v>
      </c>
      <c r="B192" s="5" t="n">
        <v>12446</v>
      </c>
    </row>
    <row r="193" spans="1:5">
      <c r="A193" s="4" t="s">
        <v>2091</v>
      </c>
      <c r="B193" s="5" t="n">
        <v>47732</v>
      </c>
    </row>
    <row r="194" spans="1:5">
      <c r="A194" s="4" t="s">
        <v>158</v>
      </c>
      <c r="B194" s="5" t="n">
        <v>60178</v>
      </c>
    </row>
    <row r="195" spans="1:5">
      <c r="A195" s="4" t="s">
        <v>2082</v>
      </c>
      <c r="B195" s="5" t="n">
        <v>1319</v>
      </c>
    </row>
    <row r="196" spans="1:5">
      <c r="A196" s="4" t="s">
        <v>1184</v>
      </c>
      <c r="B196" s="6" t="n">
        <v>58859</v>
      </c>
    </row>
    <row r="197" spans="1:5">
      <c r="A197" s="4" t="s">
        <v>2104</v>
      </c>
    </row>
    <row r="198" spans="1:5">
      <c r="A198" s="3" t="s">
        <v>2087</v>
      </c>
    </row>
    <row r="199" spans="1:5">
      <c r="A199" s="4" t="s">
        <v>2088</v>
      </c>
      <c r="B199" s="5" t="n">
        <v>1</v>
      </c>
    </row>
    <row r="200" spans="1:5">
      <c r="A200" s="3" t="s">
        <v>2089</v>
      </c>
    </row>
    <row r="201" spans="1:5">
      <c r="A201" s="4" t="s">
        <v>2090</v>
      </c>
      <c r="B201" s="6" t="n">
        <v>16165</v>
      </c>
    </row>
    <row r="202" spans="1:5">
      <c r="A202" s="4" t="s">
        <v>835</v>
      </c>
      <c r="B202" s="5" t="n">
        <v>1134</v>
      </c>
    </row>
    <row r="203" spans="1:5">
      <c r="A203" s="4" t="s">
        <v>2091</v>
      </c>
      <c r="B203" s="5" t="n">
        <v>19213</v>
      </c>
    </row>
    <row r="204" spans="1:5">
      <c r="A204" s="4" t="s">
        <v>2092</v>
      </c>
      <c r="B204" s="5" t="n">
        <v>200</v>
      </c>
    </row>
    <row r="205" spans="1:5">
      <c r="A205" s="3" t="s">
        <v>2081</v>
      </c>
    </row>
    <row r="206" spans="1:5">
      <c r="A206" s="4" t="s">
        <v>835</v>
      </c>
      <c r="B206" s="5" t="n">
        <v>1134</v>
      </c>
    </row>
    <row r="207" spans="1:5">
      <c r="A207" s="4" t="s">
        <v>2091</v>
      </c>
      <c r="B207" s="5" t="n">
        <v>19413</v>
      </c>
    </row>
    <row r="208" spans="1:5">
      <c r="A208" s="4" t="s">
        <v>158</v>
      </c>
      <c r="B208" s="5" t="n">
        <v>20547</v>
      </c>
    </row>
    <row r="209" spans="1:5">
      <c r="A209" s="4" t="s">
        <v>2082</v>
      </c>
      <c r="B209" s="5" t="n">
        <v>676</v>
      </c>
    </row>
    <row r="210" spans="1:5">
      <c r="A210" s="4" t="s">
        <v>1184</v>
      </c>
      <c r="B210" s="6" t="n">
        <v>19871</v>
      </c>
    </row>
    <row r="211" spans="1:5">
      <c r="A211" s="4" t="s">
        <v>2105</v>
      </c>
    </row>
    <row r="212" spans="1:5">
      <c r="A212" s="3" t="s">
        <v>2087</v>
      </c>
    </row>
    <row r="213" spans="1:5">
      <c r="A213" s="4" t="s">
        <v>2088</v>
      </c>
      <c r="B213" s="5" t="n">
        <v>1</v>
      </c>
    </row>
    <row r="214" spans="1:5">
      <c r="A214" s="3" t="s">
        <v>2089</v>
      </c>
    </row>
    <row r="215" spans="1:5">
      <c r="A215" s="4" t="s">
        <v>2090</v>
      </c>
      <c r="B215" s="6" t="n">
        <v>501</v>
      </c>
    </row>
    <row r="216" spans="1:5">
      <c r="A216" s="4" t="s">
        <v>835</v>
      </c>
      <c r="B216" s="5" t="n">
        <v>0</v>
      </c>
    </row>
    <row r="217" spans="1:5">
      <c r="A217" s="4" t="s">
        <v>2091</v>
      </c>
      <c r="B217" s="5" t="n">
        <v>1343</v>
      </c>
    </row>
    <row r="218" spans="1:5">
      <c r="A218" s="4" t="s">
        <v>2092</v>
      </c>
      <c r="B218" s="5" t="n">
        <v>0</v>
      </c>
    </row>
    <row r="219" spans="1:5">
      <c r="A219" s="3" t="s">
        <v>2081</v>
      </c>
    </row>
    <row r="220" spans="1:5">
      <c r="A220" s="4" t="s">
        <v>835</v>
      </c>
      <c r="B220" s="5" t="n">
        <v>0</v>
      </c>
    </row>
    <row r="221" spans="1:5">
      <c r="A221" s="4" t="s">
        <v>2091</v>
      </c>
      <c r="B221" s="5" t="n">
        <v>1343</v>
      </c>
    </row>
    <row r="222" spans="1:5">
      <c r="A222" s="4" t="s">
        <v>158</v>
      </c>
      <c r="B222" s="5" t="n">
        <v>1343</v>
      </c>
    </row>
    <row r="223" spans="1:5">
      <c r="A223" s="4" t="s">
        <v>2082</v>
      </c>
      <c r="B223" s="5" t="n">
        <v>100</v>
      </c>
    </row>
    <row r="224" spans="1:5">
      <c r="A224" s="4" t="s">
        <v>1184</v>
      </c>
      <c r="B224" s="6" t="n">
        <v>1243</v>
      </c>
    </row>
    <row r="225" spans="1:5">
      <c r="A225" s="4" t="s">
        <v>2106</v>
      </c>
    </row>
    <row r="226" spans="1:5">
      <c r="A226" s="3" t="s">
        <v>2087</v>
      </c>
    </row>
    <row r="227" spans="1:5">
      <c r="A227" s="4" t="s">
        <v>2088</v>
      </c>
      <c r="B227" s="5" t="n">
        <v>1</v>
      </c>
    </row>
    <row r="228" spans="1:5">
      <c r="A228" s="3" t="s">
        <v>2089</v>
      </c>
    </row>
    <row r="229" spans="1:5">
      <c r="A229" s="4" t="s">
        <v>2090</v>
      </c>
      <c r="B229" s="6" t="n">
        <v>8998</v>
      </c>
    </row>
    <row r="230" spans="1:5">
      <c r="A230" s="4" t="s">
        <v>835</v>
      </c>
      <c r="B230" s="5" t="n">
        <v>536</v>
      </c>
    </row>
    <row r="231" spans="1:5">
      <c r="A231" s="4" t="s">
        <v>2091</v>
      </c>
      <c r="B231" s="5" t="n">
        <v>14478</v>
      </c>
    </row>
    <row r="232" spans="1:5">
      <c r="A232" s="4" t="s">
        <v>2092</v>
      </c>
      <c r="B232" s="5" t="n">
        <v>70</v>
      </c>
    </row>
    <row r="233" spans="1:5">
      <c r="A233" s="3" t="s">
        <v>2081</v>
      </c>
    </row>
    <row r="234" spans="1:5">
      <c r="A234" s="4" t="s">
        <v>835</v>
      </c>
      <c r="B234" s="5" t="n">
        <v>536</v>
      </c>
    </row>
    <row r="235" spans="1:5">
      <c r="A235" s="4" t="s">
        <v>2091</v>
      </c>
      <c r="B235" s="5" t="n">
        <v>14548</v>
      </c>
    </row>
    <row r="236" spans="1:5">
      <c r="A236" s="4" t="s">
        <v>158</v>
      </c>
      <c r="B236" s="5" t="n">
        <v>15084</v>
      </c>
    </row>
    <row r="237" spans="1:5">
      <c r="A237" s="4" t="s">
        <v>2082</v>
      </c>
      <c r="B237" s="5" t="n">
        <v>403</v>
      </c>
    </row>
    <row r="238" spans="1:5">
      <c r="A238" s="4" t="s">
        <v>1184</v>
      </c>
      <c r="B238" s="6" t="n">
        <v>14681</v>
      </c>
    </row>
    <row r="239" spans="1:5">
      <c r="A239" s="4" t="s">
        <v>2107</v>
      </c>
    </row>
    <row r="240" spans="1:5">
      <c r="A240" s="3" t="s">
        <v>2087</v>
      </c>
    </row>
    <row r="241" spans="1:5">
      <c r="A241" s="4" t="s">
        <v>2088</v>
      </c>
      <c r="B241" s="5" t="n">
        <v>1</v>
      </c>
    </row>
    <row r="242" spans="1:5">
      <c r="A242" s="3" t="s">
        <v>2089</v>
      </c>
    </row>
    <row r="243" spans="1:5">
      <c r="A243" s="4" t="s">
        <v>2090</v>
      </c>
      <c r="B243" s="6" t="n">
        <v>10927</v>
      </c>
    </row>
    <row r="244" spans="1:5">
      <c r="A244" s="4" t="s">
        <v>835</v>
      </c>
      <c r="B244" s="5" t="n">
        <v>1043</v>
      </c>
    </row>
    <row r="245" spans="1:5">
      <c r="A245" s="4" t="s">
        <v>2091</v>
      </c>
      <c r="B245" s="5" t="n">
        <v>17013</v>
      </c>
    </row>
    <row r="246" spans="1:5">
      <c r="A246" s="4" t="s">
        <v>2092</v>
      </c>
      <c r="B246" s="5" t="n">
        <v>0</v>
      </c>
    </row>
    <row r="247" spans="1:5">
      <c r="A247" s="3" t="s">
        <v>2081</v>
      </c>
    </row>
    <row r="248" spans="1:5">
      <c r="A248" s="4" t="s">
        <v>835</v>
      </c>
      <c r="B248" s="5" t="n">
        <v>1043</v>
      </c>
    </row>
    <row r="249" spans="1:5">
      <c r="A249" s="4" t="s">
        <v>2091</v>
      </c>
      <c r="B249" s="5" t="n">
        <v>17013</v>
      </c>
    </row>
    <row r="250" spans="1:5">
      <c r="A250" s="4" t="s">
        <v>158</v>
      </c>
      <c r="B250" s="5" t="n">
        <v>18056</v>
      </c>
    </row>
    <row r="251" spans="1:5">
      <c r="A251" s="4" t="s">
        <v>2082</v>
      </c>
      <c r="B251" s="5" t="n">
        <v>493</v>
      </c>
    </row>
    <row r="252" spans="1:5">
      <c r="A252" s="4" t="s">
        <v>1184</v>
      </c>
      <c r="B252" s="6" t="n">
        <v>17563</v>
      </c>
    </row>
    <row r="253" spans="1:5">
      <c r="A253" s="4" t="s">
        <v>2108</v>
      </c>
    </row>
    <row r="254" spans="1:5">
      <c r="A254" s="3" t="s">
        <v>2087</v>
      </c>
    </row>
    <row r="255" spans="1:5">
      <c r="A255" s="4" t="s">
        <v>2088</v>
      </c>
      <c r="B255" s="5" t="n">
        <v>1</v>
      </c>
    </row>
    <row r="256" spans="1:5">
      <c r="A256" s="3" t="s">
        <v>2089</v>
      </c>
    </row>
    <row r="257" spans="1:5">
      <c r="A257" s="4" t="s">
        <v>2090</v>
      </c>
      <c r="B257" s="6" t="n">
        <v>13511</v>
      </c>
    </row>
    <row r="258" spans="1:5">
      <c r="A258" s="4" t="s">
        <v>835</v>
      </c>
      <c r="B258" s="5" t="n">
        <v>1897</v>
      </c>
    </row>
    <row r="259" spans="1:5">
      <c r="A259" s="4" t="s">
        <v>2091</v>
      </c>
      <c r="B259" s="5" t="n">
        <v>15843</v>
      </c>
    </row>
    <row r="260" spans="1:5">
      <c r="A260" s="4" t="s">
        <v>2092</v>
      </c>
      <c r="B260" s="5" t="n">
        <v>186</v>
      </c>
    </row>
    <row r="261" spans="1:5">
      <c r="A261" s="3" t="s">
        <v>2081</v>
      </c>
    </row>
    <row r="262" spans="1:5">
      <c r="A262" s="4" t="s">
        <v>835</v>
      </c>
      <c r="B262" s="5" t="n">
        <v>1897</v>
      </c>
    </row>
    <row r="263" spans="1:5">
      <c r="A263" s="4" t="s">
        <v>2091</v>
      </c>
      <c r="B263" s="5" t="n">
        <v>16029</v>
      </c>
    </row>
    <row r="264" spans="1:5">
      <c r="A264" s="4" t="s">
        <v>158</v>
      </c>
      <c r="B264" s="5" t="n">
        <v>17926</v>
      </c>
    </row>
    <row r="265" spans="1:5">
      <c r="A265" s="4" t="s">
        <v>2082</v>
      </c>
      <c r="B265" s="5" t="n">
        <v>562</v>
      </c>
    </row>
    <row r="266" spans="1:5">
      <c r="A266" s="4" t="s">
        <v>1184</v>
      </c>
      <c r="B266" s="6" t="n">
        <v>17364</v>
      </c>
    </row>
    <row r="267" spans="1:5">
      <c r="A267" s="4" t="s">
        <v>2109</v>
      </c>
    </row>
    <row r="268" spans="1:5">
      <c r="A268" s="3" t="s">
        <v>2087</v>
      </c>
    </row>
    <row r="269" spans="1:5">
      <c r="A269" s="4" t="s">
        <v>2088</v>
      </c>
      <c r="B269" s="5" t="n">
        <v>2</v>
      </c>
    </row>
    <row r="270" spans="1:5">
      <c r="A270" s="3" t="s">
        <v>2089</v>
      </c>
    </row>
    <row r="271" spans="1:5">
      <c r="A271" s="4" t="s">
        <v>2090</v>
      </c>
      <c r="B271" s="6" t="n">
        <v>27417</v>
      </c>
    </row>
    <row r="272" spans="1:5">
      <c r="A272" s="4" t="s">
        <v>835</v>
      </c>
      <c r="B272" s="5" t="n">
        <v>7831</v>
      </c>
    </row>
    <row r="273" spans="1:5">
      <c r="A273" s="4" t="s">
        <v>2091</v>
      </c>
      <c r="B273" s="5" t="n">
        <v>34616</v>
      </c>
    </row>
    <row r="274" spans="1:5">
      <c r="A274" s="4" t="s">
        <v>2092</v>
      </c>
      <c r="B274" s="5" t="n">
        <v>370</v>
      </c>
    </row>
    <row r="275" spans="1:5">
      <c r="A275" s="3" t="s">
        <v>2081</v>
      </c>
    </row>
    <row r="276" spans="1:5">
      <c r="A276" s="4" t="s">
        <v>835</v>
      </c>
      <c r="B276" s="5" t="n">
        <v>7831</v>
      </c>
    </row>
    <row r="277" spans="1:5">
      <c r="A277" s="4" t="s">
        <v>2091</v>
      </c>
      <c r="B277" s="5" t="n">
        <v>34986</v>
      </c>
    </row>
    <row r="278" spans="1:5">
      <c r="A278" s="4" t="s">
        <v>158</v>
      </c>
      <c r="B278" s="5" t="n">
        <v>42817</v>
      </c>
    </row>
    <row r="279" spans="1:5">
      <c r="A279" s="4" t="s">
        <v>2082</v>
      </c>
      <c r="B279" s="5" t="n">
        <v>1469</v>
      </c>
    </row>
    <row r="280" spans="1:5">
      <c r="A280" s="4" t="s">
        <v>1184</v>
      </c>
      <c r="B280" s="6" t="n">
        <v>41348</v>
      </c>
    </row>
    <row r="281" spans="1:5">
      <c r="A281" s="4" t="s">
        <v>2110</v>
      </c>
    </row>
    <row r="282" spans="1:5">
      <c r="A282" s="3" t="s">
        <v>2087</v>
      </c>
    </row>
    <row r="283" spans="1:5">
      <c r="A283" s="4" t="s">
        <v>2088</v>
      </c>
      <c r="B283" s="5" t="n">
        <v>22</v>
      </c>
    </row>
    <row r="284" spans="1:5">
      <c r="A284" s="3" t="s">
        <v>2089</v>
      </c>
    </row>
    <row r="285" spans="1:5">
      <c r="A285" s="4" t="s">
        <v>2090</v>
      </c>
      <c r="B285" s="6" t="n">
        <v>59000</v>
      </c>
    </row>
    <row r="286" spans="1:5">
      <c r="A286" s="4" t="s">
        <v>835</v>
      </c>
      <c r="B286" s="5" t="n">
        <v>31118</v>
      </c>
    </row>
    <row r="287" spans="1:5">
      <c r="A287" s="4" t="s">
        <v>2091</v>
      </c>
      <c r="B287" s="5" t="n">
        <v>175210</v>
      </c>
    </row>
    <row r="288" spans="1:5">
      <c r="A288" s="4" t="s">
        <v>2092</v>
      </c>
      <c r="B288" s="5" t="n">
        <v>5300</v>
      </c>
    </row>
    <row r="289" spans="1:5">
      <c r="A289" s="3" t="s">
        <v>2081</v>
      </c>
    </row>
    <row r="290" spans="1:5">
      <c r="A290" s="4" t="s">
        <v>835</v>
      </c>
      <c r="B290" s="5" t="n">
        <v>31118</v>
      </c>
    </row>
    <row r="291" spans="1:5">
      <c r="A291" s="4" t="s">
        <v>2091</v>
      </c>
      <c r="B291" s="5" t="n">
        <v>180510</v>
      </c>
    </row>
    <row r="292" spans="1:5">
      <c r="A292" s="4" t="s">
        <v>158</v>
      </c>
      <c r="B292" s="5" t="n">
        <v>211628</v>
      </c>
    </row>
    <row r="293" spans="1:5">
      <c r="A293" s="4" t="s">
        <v>2082</v>
      </c>
      <c r="B293" s="5" t="n">
        <v>10123</v>
      </c>
    </row>
    <row r="294" spans="1:5">
      <c r="A294" s="4" t="s">
        <v>1184</v>
      </c>
      <c r="B294" s="6" t="n">
        <v>201505</v>
      </c>
    </row>
    <row r="295" spans="1:5">
      <c r="A295" s="4" t="s">
        <v>2111</v>
      </c>
    </row>
    <row r="296" spans="1:5">
      <c r="A296" s="3" t="s">
        <v>2087</v>
      </c>
    </row>
    <row r="297" spans="1:5">
      <c r="A297" s="4" t="s">
        <v>2088</v>
      </c>
      <c r="B297" s="5" t="n">
        <v>5</v>
      </c>
    </row>
    <row r="298" spans="1:5">
      <c r="A298" s="3" t="s">
        <v>2089</v>
      </c>
    </row>
    <row r="299" spans="1:5">
      <c r="A299" s="4" t="s">
        <v>2090</v>
      </c>
      <c r="B299" s="6" t="n">
        <v>105381</v>
      </c>
    </row>
    <row r="300" spans="1:5">
      <c r="A300" s="4" t="s">
        <v>835</v>
      </c>
      <c r="B300" s="5" t="n">
        <v>17079</v>
      </c>
    </row>
    <row r="301" spans="1:5">
      <c r="A301" s="4" t="s">
        <v>2091</v>
      </c>
      <c r="B301" s="5" t="n">
        <v>135979</v>
      </c>
    </row>
    <row r="302" spans="1:5">
      <c r="A302" s="4" t="s">
        <v>2092</v>
      </c>
      <c r="B302" s="5" t="n">
        <v>0</v>
      </c>
    </row>
    <row r="303" spans="1:5">
      <c r="A303" s="3" t="s">
        <v>2081</v>
      </c>
    </row>
    <row r="304" spans="1:5">
      <c r="A304" s="4" t="s">
        <v>835</v>
      </c>
      <c r="B304" s="5" t="n">
        <v>17079</v>
      </c>
    </row>
    <row r="305" spans="1:5">
      <c r="A305" s="4" t="s">
        <v>2091</v>
      </c>
      <c r="B305" s="5" t="n">
        <v>135979</v>
      </c>
    </row>
    <row r="306" spans="1:5">
      <c r="A306" s="4" t="s">
        <v>158</v>
      </c>
      <c r="B306" s="5" t="n">
        <v>153058</v>
      </c>
    </row>
    <row r="307" spans="1:5">
      <c r="A307" s="4" t="s">
        <v>2082</v>
      </c>
      <c r="B307" s="5" t="n">
        <v>3490</v>
      </c>
    </row>
    <row r="308" spans="1:5">
      <c r="A308" s="4" t="s">
        <v>1184</v>
      </c>
      <c r="B308" s="6" t="n">
        <v>149568</v>
      </c>
    </row>
    <row r="309" spans="1:5">
      <c r="A309" s="4" t="s">
        <v>2112</v>
      </c>
    </row>
    <row r="310" spans="1:5">
      <c r="A310" s="3" t="s">
        <v>2087</v>
      </c>
    </row>
    <row r="311" spans="1:5">
      <c r="A311" s="4" t="s">
        <v>2088</v>
      </c>
      <c r="B311" s="5" t="n">
        <v>5</v>
      </c>
    </row>
    <row r="312" spans="1:5">
      <c r="A312" s="3" t="s">
        <v>2089</v>
      </c>
    </row>
    <row r="313" spans="1:5">
      <c r="A313" s="4" t="s">
        <v>2090</v>
      </c>
      <c r="B313" s="6" t="n">
        <v>37773</v>
      </c>
    </row>
    <row r="314" spans="1:5">
      <c r="A314" s="4" t="s">
        <v>835</v>
      </c>
      <c r="B314" s="5" t="n">
        <v>12157</v>
      </c>
    </row>
    <row r="315" spans="1:5">
      <c r="A315" s="4" t="s">
        <v>2091</v>
      </c>
      <c r="B315" s="5" t="n">
        <v>76411</v>
      </c>
    </row>
    <row r="316" spans="1:5">
      <c r="A316" s="4" t="s">
        <v>2092</v>
      </c>
      <c r="B316" s="5" t="n">
        <v>389</v>
      </c>
    </row>
    <row r="317" spans="1:5">
      <c r="A317" s="3" t="s">
        <v>2081</v>
      </c>
    </row>
    <row r="318" spans="1:5">
      <c r="A318" s="4" t="s">
        <v>835</v>
      </c>
      <c r="B318" s="5" t="n">
        <v>12159</v>
      </c>
    </row>
    <row r="319" spans="1:5">
      <c r="A319" s="4" t="s">
        <v>2091</v>
      </c>
      <c r="B319" s="5" t="n">
        <v>76798</v>
      </c>
    </row>
    <row r="320" spans="1:5">
      <c r="A320" s="4" t="s">
        <v>158</v>
      </c>
      <c r="B320" s="5" t="n">
        <v>88957</v>
      </c>
    </row>
    <row r="321" spans="1:5">
      <c r="A321" s="4" t="s">
        <v>2082</v>
      </c>
      <c r="B321" s="5" t="n">
        <v>2045</v>
      </c>
    </row>
    <row r="322" spans="1:5">
      <c r="A322" s="4" t="s">
        <v>1184</v>
      </c>
      <c r="B322" s="6" t="n">
        <v>86912</v>
      </c>
    </row>
    <row r="323" spans="1:5">
      <c r="A323" s="4" t="s">
        <v>2113</v>
      </c>
    </row>
    <row r="324" spans="1:5">
      <c r="A324" s="3" t="s">
        <v>2087</v>
      </c>
    </row>
    <row r="325" spans="1:5">
      <c r="A325" s="4" t="s">
        <v>2088</v>
      </c>
      <c r="B325" s="5" t="n">
        <v>2</v>
      </c>
    </row>
    <row r="326" spans="1:5">
      <c r="A326" s="3" t="s">
        <v>2089</v>
      </c>
    </row>
    <row r="327" spans="1:5">
      <c r="A327" s="4" t="s">
        <v>2090</v>
      </c>
      <c r="B327" s="6" t="n">
        <v>21192</v>
      </c>
    </row>
    <row r="328" spans="1:5">
      <c r="A328" s="4" t="s">
        <v>835</v>
      </c>
      <c r="B328" s="5" t="n">
        <v>5708</v>
      </c>
    </row>
    <row r="329" spans="1:5">
      <c r="A329" s="4" t="s">
        <v>2091</v>
      </c>
      <c r="B329" s="5" t="n">
        <v>33879</v>
      </c>
    </row>
    <row r="330" spans="1:5">
      <c r="A330" s="4" t="s">
        <v>2092</v>
      </c>
      <c r="B330" s="5" t="n">
        <v>406</v>
      </c>
    </row>
    <row r="331" spans="1:5">
      <c r="A331" s="3" t="s">
        <v>2081</v>
      </c>
    </row>
    <row r="332" spans="1:5">
      <c r="A332" s="4" t="s">
        <v>835</v>
      </c>
      <c r="B332" s="5" t="n">
        <v>5708</v>
      </c>
    </row>
    <row r="333" spans="1:5">
      <c r="A333" s="4" t="s">
        <v>2091</v>
      </c>
      <c r="B333" s="5" t="n">
        <v>34285</v>
      </c>
    </row>
    <row r="334" spans="1:5">
      <c r="A334" s="4" t="s">
        <v>158</v>
      </c>
      <c r="B334" s="5" t="n">
        <v>39993</v>
      </c>
    </row>
    <row r="335" spans="1:5">
      <c r="A335" s="4" t="s">
        <v>2082</v>
      </c>
      <c r="B335" s="5" t="n">
        <v>1026</v>
      </c>
    </row>
    <row r="336" spans="1:5">
      <c r="A336" s="4" t="s">
        <v>1184</v>
      </c>
      <c r="B336" s="6" t="n">
        <v>38967</v>
      </c>
    </row>
    <row r="337" spans="1:5">
      <c r="A337" s="4" t="s">
        <v>2114</v>
      </c>
    </row>
    <row r="338" spans="1:5">
      <c r="A338" s="3" t="s">
        <v>2087</v>
      </c>
    </row>
    <row r="339" spans="1:5">
      <c r="A339" s="4" t="s">
        <v>2088</v>
      </c>
      <c r="B339" s="5" t="n">
        <v>2</v>
      </c>
    </row>
    <row r="340" spans="1:5">
      <c r="A340" s="3" t="s">
        <v>2089</v>
      </c>
    </row>
    <row r="341" spans="1:5">
      <c r="A341" s="4" t="s">
        <v>2090</v>
      </c>
      <c r="B341" s="6" t="n">
        <v>20775</v>
      </c>
    </row>
    <row r="342" spans="1:5">
      <c r="A342" s="4" t="s">
        <v>835</v>
      </c>
      <c r="B342" s="5" t="n">
        <v>1936</v>
      </c>
    </row>
    <row r="343" spans="1:5">
      <c r="A343" s="4" t="s">
        <v>2091</v>
      </c>
      <c r="B343" s="5" t="n">
        <v>37612</v>
      </c>
    </row>
    <row r="344" spans="1:5">
      <c r="A344" s="4" t="s">
        <v>2092</v>
      </c>
      <c r="B344" s="5" t="n">
        <v>0</v>
      </c>
    </row>
    <row r="345" spans="1:5">
      <c r="A345" s="3" t="s">
        <v>2081</v>
      </c>
    </row>
    <row r="346" spans="1:5">
      <c r="A346" s="4" t="s">
        <v>835</v>
      </c>
      <c r="B346" s="5" t="n">
        <v>1936</v>
      </c>
    </row>
    <row r="347" spans="1:5">
      <c r="A347" s="4" t="s">
        <v>2091</v>
      </c>
      <c r="B347" s="5" t="n">
        <v>37612</v>
      </c>
    </row>
    <row r="348" spans="1:5">
      <c r="A348" s="4" t="s">
        <v>158</v>
      </c>
      <c r="B348" s="5" t="n">
        <v>39548</v>
      </c>
    </row>
    <row r="349" spans="1:5">
      <c r="A349" s="4" t="s">
        <v>2082</v>
      </c>
      <c r="B349" s="5" t="n">
        <v>2295</v>
      </c>
    </row>
    <row r="350" spans="1:5">
      <c r="A350" s="4" t="s">
        <v>1184</v>
      </c>
      <c r="B350" s="6" t="n">
        <v>37253</v>
      </c>
    </row>
    <row r="351" spans="1:5">
      <c r="A351" s="4" t="s">
        <v>2115</v>
      </c>
    </row>
    <row r="352" spans="1:5">
      <c r="A352" s="3" t="s">
        <v>2087</v>
      </c>
    </row>
    <row r="353" spans="1:5">
      <c r="A353" s="4" t="s">
        <v>2088</v>
      </c>
      <c r="B353" s="5" t="n">
        <v>22</v>
      </c>
    </row>
    <row r="354" spans="1:5">
      <c r="A354" s="3" t="s">
        <v>2089</v>
      </c>
    </row>
    <row r="355" spans="1:5">
      <c r="A355" s="4" t="s">
        <v>2090</v>
      </c>
      <c r="B355" s="6" t="n">
        <v>303120</v>
      </c>
    </row>
    <row r="356" spans="1:5">
      <c r="A356" s="4" t="s">
        <v>835</v>
      </c>
      <c r="B356" s="5" t="n">
        <v>60568</v>
      </c>
    </row>
    <row r="357" spans="1:5">
      <c r="A357" s="4" t="s">
        <v>2091</v>
      </c>
      <c r="B357" s="5" t="n">
        <v>265127</v>
      </c>
    </row>
    <row r="358" spans="1:5">
      <c r="A358" s="4" t="s">
        <v>2092</v>
      </c>
      <c r="B358" s="5" t="n">
        <v>1277</v>
      </c>
    </row>
    <row r="359" spans="1:5">
      <c r="A359" s="3" t="s">
        <v>2081</v>
      </c>
    </row>
    <row r="360" spans="1:5">
      <c r="A360" s="4" t="s">
        <v>835</v>
      </c>
      <c r="B360" s="5" t="n">
        <v>60568</v>
      </c>
    </row>
    <row r="361" spans="1:5">
      <c r="A361" s="4" t="s">
        <v>2091</v>
      </c>
      <c r="B361" s="5" t="n">
        <v>266404</v>
      </c>
    </row>
    <row r="362" spans="1:5">
      <c r="A362" s="4" t="s">
        <v>158</v>
      </c>
      <c r="B362" s="5" t="n">
        <v>326972</v>
      </c>
    </row>
    <row r="363" spans="1:5">
      <c r="A363" s="4" t="s">
        <v>2082</v>
      </c>
      <c r="B363" s="5" t="n">
        <v>7490</v>
      </c>
    </row>
    <row r="364" spans="1:5">
      <c r="A364" s="4" t="s">
        <v>1184</v>
      </c>
      <c r="B364" s="6" t="n">
        <v>319482</v>
      </c>
    </row>
    <row r="365" spans="1:5">
      <c r="A365" s="4" t="s">
        <v>2116</v>
      </c>
    </row>
    <row r="366" spans="1:5">
      <c r="A366" s="3" t="s">
        <v>2087</v>
      </c>
    </row>
    <row r="367" spans="1:5">
      <c r="A367" s="4" t="s">
        <v>2088</v>
      </c>
      <c r="B367" s="5" t="n">
        <v>8</v>
      </c>
    </row>
    <row r="368" spans="1:5">
      <c r="A368" s="3" t="s">
        <v>2089</v>
      </c>
    </row>
    <row r="369" spans="1:5">
      <c r="A369" s="4" t="s">
        <v>2090</v>
      </c>
      <c r="B369" s="6" t="n">
        <v>239822</v>
      </c>
    </row>
    <row r="370" spans="1:5">
      <c r="A370" s="4" t="s">
        <v>835</v>
      </c>
      <c r="B370" s="5" t="n">
        <v>59120</v>
      </c>
    </row>
    <row r="371" spans="1:5">
      <c r="A371" s="4" t="s">
        <v>2091</v>
      </c>
      <c r="B371" s="5" t="n">
        <v>241574</v>
      </c>
    </row>
    <row r="372" spans="1:5">
      <c r="A372" s="4" t="s">
        <v>2092</v>
      </c>
      <c r="B372" s="5" t="n">
        <v>5689</v>
      </c>
    </row>
    <row r="373" spans="1:5">
      <c r="A373" s="3" t="s">
        <v>2081</v>
      </c>
    </row>
    <row r="374" spans="1:5">
      <c r="A374" s="4" t="s">
        <v>835</v>
      </c>
      <c r="B374" s="5" t="n">
        <v>59120</v>
      </c>
    </row>
    <row r="375" spans="1:5">
      <c r="A375" s="4" t="s">
        <v>2091</v>
      </c>
      <c r="B375" s="5" t="n">
        <v>247263</v>
      </c>
    </row>
    <row r="376" spans="1:5">
      <c r="A376" s="4" t="s">
        <v>158</v>
      </c>
      <c r="B376" s="5" t="n">
        <v>306383</v>
      </c>
    </row>
    <row r="377" spans="1:5">
      <c r="A377" s="4" t="s">
        <v>2082</v>
      </c>
      <c r="B377" s="5" t="n">
        <v>8817</v>
      </c>
    </row>
    <row r="378" spans="1:5">
      <c r="A378" s="4" t="s">
        <v>1184</v>
      </c>
      <c r="B378" s="6" t="n">
        <v>297566</v>
      </c>
    </row>
    <row r="379" spans="1:5">
      <c r="A379" s="4" t="s">
        <v>2117</v>
      </c>
    </row>
    <row r="380" spans="1:5">
      <c r="A380" s="3" t="s">
        <v>2087</v>
      </c>
    </row>
    <row r="381" spans="1:5">
      <c r="A381" s="4" t="s">
        <v>2088</v>
      </c>
      <c r="B381" s="5" t="n">
        <v>10</v>
      </c>
    </row>
    <row r="382" spans="1:5">
      <c r="A382" s="3" t="s">
        <v>2089</v>
      </c>
    </row>
    <row r="383" spans="1:5">
      <c r="A383" s="4" t="s">
        <v>2090</v>
      </c>
      <c r="B383" s="6" t="n">
        <v>166037</v>
      </c>
    </row>
    <row r="384" spans="1:5">
      <c r="A384" s="4" t="s">
        <v>835</v>
      </c>
      <c r="B384" s="5" t="n">
        <v>45970</v>
      </c>
    </row>
    <row r="385" spans="1:5">
      <c r="A385" s="4" t="s">
        <v>2091</v>
      </c>
      <c r="B385" s="5" t="n">
        <v>232362</v>
      </c>
    </row>
    <row r="386" spans="1:5">
      <c r="A386" s="4" t="s">
        <v>2092</v>
      </c>
      <c r="B386" s="5" t="n">
        <v>2400</v>
      </c>
    </row>
    <row r="387" spans="1:5">
      <c r="A387" s="3" t="s">
        <v>2081</v>
      </c>
    </row>
    <row r="388" spans="1:5">
      <c r="A388" s="4" t="s">
        <v>835</v>
      </c>
      <c r="B388" s="5" t="n">
        <v>45970</v>
      </c>
    </row>
    <row r="389" spans="1:5">
      <c r="A389" s="4" t="s">
        <v>2091</v>
      </c>
      <c r="B389" s="5" t="n">
        <v>234762</v>
      </c>
    </row>
    <row r="390" spans="1:5">
      <c r="A390" s="4" t="s">
        <v>158</v>
      </c>
      <c r="B390" s="5" t="n">
        <v>280732</v>
      </c>
    </row>
    <row r="391" spans="1:5">
      <c r="A391" s="4" t="s">
        <v>2082</v>
      </c>
      <c r="B391" s="5" t="n">
        <v>8865</v>
      </c>
    </row>
    <row r="392" spans="1:5">
      <c r="A392" s="4" t="s">
        <v>1184</v>
      </c>
      <c r="B392" s="6" t="n">
        <v>271867</v>
      </c>
    </row>
    <row r="393" spans="1:5">
      <c r="A393" s="4" t="s">
        <v>2118</v>
      </c>
    </row>
    <row r="394" spans="1:5">
      <c r="A394" s="3" t="s">
        <v>2087</v>
      </c>
    </row>
    <row r="395" spans="1:5">
      <c r="A395" s="4" t="s">
        <v>2088</v>
      </c>
      <c r="B395" s="5" t="n">
        <v>2</v>
      </c>
    </row>
    <row r="396" spans="1:5">
      <c r="A396" s="3" t="s">
        <v>2089</v>
      </c>
    </row>
    <row r="397" spans="1:5">
      <c r="A397" s="4" t="s">
        <v>2090</v>
      </c>
      <c r="B397" s="6" t="n">
        <v>104963</v>
      </c>
    </row>
    <row r="398" spans="1:5">
      <c r="A398" s="4" t="s">
        <v>835</v>
      </c>
      <c r="B398" s="5" t="n">
        <v>7734</v>
      </c>
    </row>
    <row r="399" spans="1:5">
      <c r="A399" s="4" t="s">
        <v>2091</v>
      </c>
      <c r="B399" s="5" t="n">
        <v>138635</v>
      </c>
    </row>
    <row r="400" spans="1:5">
      <c r="A400" s="4" t="s">
        <v>2092</v>
      </c>
      <c r="B400" s="5" t="n">
        <v>668</v>
      </c>
    </row>
    <row r="401" spans="1:5">
      <c r="A401" s="3" t="s">
        <v>2081</v>
      </c>
    </row>
    <row r="402" spans="1:5">
      <c r="A402" s="4" t="s">
        <v>835</v>
      </c>
      <c r="B402" s="5" t="n">
        <v>7734</v>
      </c>
    </row>
    <row r="403" spans="1:5">
      <c r="A403" s="4" t="s">
        <v>2091</v>
      </c>
      <c r="B403" s="5" t="n">
        <v>139303</v>
      </c>
    </row>
    <row r="404" spans="1:5">
      <c r="A404" s="4" t="s">
        <v>158</v>
      </c>
      <c r="B404" s="5" t="n">
        <v>147037</v>
      </c>
    </row>
    <row r="405" spans="1:5">
      <c r="A405" s="4" t="s">
        <v>2082</v>
      </c>
      <c r="B405" s="5" t="n">
        <v>3679</v>
      </c>
    </row>
    <row r="406" spans="1:5">
      <c r="A406" s="4" t="s">
        <v>1184</v>
      </c>
      <c r="B406" s="6" t="n">
        <v>143358</v>
      </c>
    </row>
    <row r="407" spans="1:5">
      <c r="A407" s="4" t="s">
        <v>2119</v>
      </c>
    </row>
    <row r="408" spans="1:5">
      <c r="A408" s="3" t="s">
        <v>2087</v>
      </c>
    </row>
    <row r="409" spans="1:5">
      <c r="A409" s="4" t="s">
        <v>2088</v>
      </c>
      <c r="B409" s="5" t="n">
        <v>6</v>
      </c>
    </row>
    <row r="410" spans="1:5">
      <c r="A410" s="3" t="s">
        <v>2089</v>
      </c>
    </row>
    <row r="411" spans="1:5">
      <c r="A411" s="4" t="s">
        <v>2090</v>
      </c>
      <c r="B411" s="6" t="n">
        <v>38247</v>
      </c>
    </row>
    <row r="412" spans="1:5">
      <c r="A412" s="4" t="s">
        <v>835</v>
      </c>
      <c r="B412" s="5" t="n">
        <v>8330</v>
      </c>
    </row>
    <row r="413" spans="1:5">
      <c r="A413" s="4" t="s">
        <v>2091</v>
      </c>
      <c r="B413" s="5" t="n">
        <v>58591</v>
      </c>
    </row>
    <row r="414" spans="1:5">
      <c r="A414" s="4" t="s">
        <v>2092</v>
      </c>
      <c r="B414" s="5" t="n">
        <v>1088</v>
      </c>
    </row>
    <row r="415" spans="1:5">
      <c r="A415" s="3" t="s">
        <v>2081</v>
      </c>
    </row>
    <row r="416" spans="1:5">
      <c r="A416" s="4" t="s">
        <v>835</v>
      </c>
      <c r="B416" s="5" t="n">
        <v>8330</v>
      </c>
    </row>
    <row r="417" spans="1:5">
      <c r="A417" s="4" t="s">
        <v>2091</v>
      </c>
      <c r="B417" s="5" t="n">
        <v>59679</v>
      </c>
    </row>
    <row r="418" spans="1:5">
      <c r="A418" s="4" t="s">
        <v>158</v>
      </c>
      <c r="B418" s="5" t="n">
        <v>68009</v>
      </c>
    </row>
    <row r="419" spans="1:5">
      <c r="A419" s="4" t="s">
        <v>2082</v>
      </c>
      <c r="B419" s="5" t="n">
        <v>1960</v>
      </c>
    </row>
    <row r="420" spans="1:5">
      <c r="A420" s="4" t="s">
        <v>1184</v>
      </c>
      <c r="B420" s="6" t="n">
        <v>66049</v>
      </c>
    </row>
    <row r="421" spans="1:5">
      <c r="A421" s="4" t="s">
        <v>2120</v>
      </c>
    </row>
    <row r="422" spans="1:5">
      <c r="A422" s="3" t="s">
        <v>2087</v>
      </c>
    </row>
    <row r="423" spans="1:5">
      <c r="A423" s="4" t="s">
        <v>2088</v>
      </c>
      <c r="B423" s="5" t="n">
        <v>3</v>
      </c>
    </row>
    <row r="424" spans="1:5">
      <c r="A424" s="3" t="s">
        <v>2089</v>
      </c>
    </row>
    <row r="425" spans="1:5">
      <c r="A425" s="4" t="s">
        <v>2090</v>
      </c>
      <c r="B425" s="6" t="n">
        <v>60994</v>
      </c>
    </row>
    <row r="426" spans="1:5">
      <c r="A426" s="4" t="s">
        <v>835</v>
      </c>
      <c r="B426" s="5" t="n">
        <v>13163</v>
      </c>
    </row>
    <row r="427" spans="1:5">
      <c r="A427" s="4" t="s">
        <v>2091</v>
      </c>
      <c r="B427" s="5" t="n">
        <v>67804</v>
      </c>
    </row>
    <row r="428" spans="1:5">
      <c r="A428" s="4" t="s">
        <v>2092</v>
      </c>
      <c r="B428" s="5" t="n">
        <v>3695</v>
      </c>
    </row>
    <row r="429" spans="1:5">
      <c r="A429" s="3" t="s">
        <v>2081</v>
      </c>
    </row>
    <row r="430" spans="1:5">
      <c r="A430" s="4" t="s">
        <v>835</v>
      </c>
      <c r="B430" s="5" t="n">
        <v>13163</v>
      </c>
    </row>
    <row r="431" spans="1:5">
      <c r="A431" s="4" t="s">
        <v>2091</v>
      </c>
      <c r="B431" s="5" t="n">
        <v>71499</v>
      </c>
    </row>
    <row r="432" spans="1:5">
      <c r="A432" s="4" t="s">
        <v>158</v>
      </c>
      <c r="B432" s="5" t="n">
        <v>84662</v>
      </c>
    </row>
    <row r="433" spans="1:5">
      <c r="A433" s="4" t="s">
        <v>2082</v>
      </c>
      <c r="B433" s="5" t="n">
        <v>2636</v>
      </c>
    </row>
    <row r="434" spans="1:5">
      <c r="A434" s="4" t="s">
        <v>1184</v>
      </c>
      <c r="B434" s="6" t="n">
        <v>82026</v>
      </c>
    </row>
    <row r="435" spans="1:5">
      <c r="A435" s="4" t="s">
        <v>2121</v>
      </c>
    </row>
    <row r="436" spans="1:5">
      <c r="A436" s="3" t="s">
        <v>2087</v>
      </c>
    </row>
    <row r="437" spans="1:5">
      <c r="A437" s="4" t="s">
        <v>2088</v>
      </c>
      <c r="B437" s="5" t="n">
        <v>1</v>
      </c>
    </row>
    <row r="438" spans="1:5">
      <c r="A438" s="3" t="s">
        <v>2089</v>
      </c>
    </row>
    <row r="439" spans="1:5">
      <c r="A439" s="4" t="s">
        <v>2090</v>
      </c>
      <c r="B439" s="6" t="n">
        <v>15169</v>
      </c>
    </row>
    <row r="440" spans="1:5">
      <c r="A440" s="4" t="s">
        <v>835</v>
      </c>
      <c r="B440" s="5" t="n">
        <v>2018</v>
      </c>
    </row>
    <row r="441" spans="1:5">
      <c r="A441" s="4" t="s">
        <v>2091</v>
      </c>
      <c r="B441" s="5" t="n">
        <v>20047</v>
      </c>
    </row>
    <row r="442" spans="1:5">
      <c r="A442" s="4" t="s">
        <v>2092</v>
      </c>
      <c r="B442" s="5" t="n">
        <v>367</v>
      </c>
    </row>
    <row r="443" spans="1:5">
      <c r="A443" s="3" t="s">
        <v>2081</v>
      </c>
    </row>
    <row r="444" spans="1:5">
      <c r="A444" s="4" t="s">
        <v>835</v>
      </c>
      <c r="B444" s="5" t="n">
        <v>2018</v>
      </c>
    </row>
    <row r="445" spans="1:5">
      <c r="A445" s="4" t="s">
        <v>2091</v>
      </c>
      <c r="B445" s="5" t="n">
        <v>20414</v>
      </c>
    </row>
    <row r="446" spans="1:5">
      <c r="A446" s="4" t="s">
        <v>158</v>
      </c>
      <c r="B446" s="5" t="n">
        <v>22432</v>
      </c>
    </row>
    <row r="447" spans="1:5">
      <c r="A447" s="4" t="s">
        <v>2082</v>
      </c>
      <c r="B447" s="5" t="n">
        <v>762</v>
      </c>
    </row>
    <row r="448" spans="1:5">
      <c r="A448" s="4" t="s">
        <v>1184</v>
      </c>
      <c r="B448" s="6" t="n">
        <v>21670</v>
      </c>
    </row>
    <row r="449" spans="1:5">
      <c r="A449" s="4" t="s">
        <v>2122</v>
      </c>
    </row>
    <row r="450" spans="1:5">
      <c r="A450" s="3" t="s">
        <v>2087</v>
      </c>
    </row>
    <row r="451" spans="1:5">
      <c r="A451" s="4" t="s">
        <v>2088</v>
      </c>
      <c r="B451" s="5" t="n">
        <v>9</v>
      </c>
    </row>
    <row r="452" spans="1:5">
      <c r="A452" s="3" t="s">
        <v>2089</v>
      </c>
    </row>
    <row r="453" spans="1:5">
      <c r="A453" s="4" t="s">
        <v>2090</v>
      </c>
      <c r="B453" s="6" t="n">
        <v>38689</v>
      </c>
    </row>
    <row r="454" spans="1:5">
      <c r="A454" s="4" t="s">
        <v>835</v>
      </c>
      <c r="B454" s="5" t="n">
        <v>14910</v>
      </c>
    </row>
    <row r="455" spans="1:5">
      <c r="A455" s="4" t="s">
        <v>2091</v>
      </c>
      <c r="B455" s="5" t="n">
        <v>63489</v>
      </c>
    </row>
    <row r="456" spans="1:5">
      <c r="A456" s="4" t="s">
        <v>2092</v>
      </c>
      <c r="B456" s="5" t="n">
        <v>4066</v>
      </c>
    </row>
    <row r="457" spans="1:5">
      <c r="A457" s="3" t="s">
        <v>2081</v>
      </c>
    </row>
    <row r="458" spans="1:5">
      <c r="A458" s="4" t="s">
        <v>835</v>
      </c>
      <c r="B458" s="5" t="n">
        <v>14910</v>
      </c>
    </row>
    <row r="459" spans="1:5">
      <c r="A459" s="4" t="s">
        <v>2091</v>
      </c>
      <c r="B459" s="5" t="n">
        <v>67555</v>
      </c>
    </row>
    <row r="460" spans="1:5">
      <c r="A460" s="4" t="s">
        <v>158</v>
      </c>
      <c r="B460" s="5" t="n">
        <v>82465</v>
      </c>
    </row>
    <row r="461" spans="1:5">
      <c r="A461" s="4" t="s">
        <v>2082</v>
      </c>
      <c r="B461" s="5" t="n">
        <v>5510</v>
      </c>
    </row>
    <row r="462" spans="1:5">
      <c r="A462" s="4" t="s">
        <v>1184</v>
      </c>
      <c r="B462" s="6" t="n">
        <v>76955</v>
      </c>
    </row>
    <row r="463" spans="1:5">
      <c r="A463" s="4" t="s">
        <v>2123</v>
      </c>
    </row>
    <row r="464" spans="1:5">
      <c r="A464" s="3" t="s">
        <v>2087</v>
      </c>
    </row>
    <row r="465" spans="1:5">
      <c r="A465" s="4" t="s">
        <v>2088</v>
      </c>
      <c r="B465" s="5" t="n">
        <v>2</v>
      </c>
    </row>
    <row r="466" spans="1:5">
      <c r="A466" s="3" t="s">
        <v>2089</v>
      </c>
    </row>
    <row r="467" spans="1:5">
      <c r="A467" s="4" t="s">
        <v>2090</v>
      </c>
      <c r="B467" s="6" t="n">
        <v>16780</v>
      </c>
    </row>
    <row r="468" spans="1:5">
      <c r="A468" s="4" t="s">
        <v>835</v>
      </c>
      <c r="B468" s="5" t="n">
        <v>3454</v>
      </c>
    </row>
    <row r="469" spans="1:5">
      <c r="A469" s="4" t="s">
        <v>2091</v>
      </c>
      <c r="B469" s="5" t="n">
        <v>30231</v>
      </c>
    </row>
    <row r="470" spans="1:5">
      <c r="A470" s="4" t="s">
        <v>2092</v>
      </c>
      <c r="B470" s="5" t="n">
        <v>305</v>
      </c>
    </row>
    <row r="471" spans="1:5">
      <c r="A471" s="3" t="s">
        <v>2081</v>
      </c>
    </row>
    <row r="472" spans="1:5">
      <c r="A472" s="4" t="s">
        <v>835</v>
      </c>
      <c r="B472" s="5" t="n">
        <v>3454</v>
      </c>
    </row>
    <row r="473" spans="1:5">
      <c r="A473" s="4" t="s">
        <v>2091</v>
      </c>
      <c r="B473" s="5" t="n">
        <v>30536</v>
      </c>
    </row>
    <row r="474" spans="1:5">
      <c r="A474" s="4" t="s">
        <v>158</v>
      </c>
      <c r="B474" s="5" t="n">
        <v>33990</v>
      </c>
    </row>
    <row r="475" spans="1:5">
      <c r="A475" s="4" t="s">
        <v>2082</v>
      </c>
      <c r="B475" s="5" t="n">
        <v>1109</v>
      </c>
    </row>
    <row r="476" spans="1:5">
      <c r="A476" s="4" t="s">
        <v>1184</v>
      </c>
      <c r="B476" s="6" t="n">
        <v>32881</v>
      </c>
    </row>
    <row r="477" spans="1:5">
      <c r="A477" s="4" t="s">
        <v>2124</v>
      </c>
    </row>
    <row r="478" spans="1:5">
      <c r="A478" s="3" t="s">
        <v>2087</v>
      </c>
    </row>
    <row r="479" spans="1:5">
      <c r="A479" s="4" t="s">
        <v>2088</v>
      </c>
      <c r="B479" s="5" t="n">
        <v>3</v>
      </c>
    </row>
    <row r="480" spans="1:5">
      <c r="A480" s="3" t="s">
        <v>2089</v>
      </c>
    </row>
    <row r="481" spans="1:5">
      <c r="A481" s="4" t="s">
        <v>2090</v>
      </c>
      <c r="B481" s="6" t="n">
        <v>36878</v>
      </c>
    </row>
    <row r="482" spans="1:5">
      <c r="A482" s="4" t="s">
        <v>835</v>
      </c>
      <c r="B482" s="5" t="n">
        <v>6735</v>
      </c>
    </row>
    <row r="483" spans="1:5">
      <c r="A483" s="4" t="s">
        <v>2091</v>
      </c>
      <c r="B483" s="5" t="n">
        <v>67148</v>
      </c>
    </row>
    <row r="484" spans="1:5">
      <c r="A484" s="4" t="s">
        <v>2092</v>
      </c>
      <c r="B484" s="5" t="n">
        <v>1131</v>
      </c>
    </row>
    <row r="485" spans="1:5">
      <c r="A485" s="3" t="s">
        <v>2081</v>
      </c>
    </row>
    <row r="486" spans="1:5">
      <c r="A486" s="4" t="s">
        <v>835</v>
      </c>
      <c r="B486" s="5" t="n">
        <v>6735</v>
      </c>
    </row>
    <row r="487" spans="1:5">
      <c r="A487" s="4" t="s">
        <v>2091</v>
      </c>
      <c r="B487" s="5" t="n">
        <v>68279</v>
      </c>
    </row>
    <row r="488" spans="1:5">
      <c r="A488" s="4" t="s">
        <v>158</v>
      </c>
      <c r="B488" s="5" t="n">
        <v>75014</v>
      </c>
    </row>
    <row r="489" spans="1:5">
      <c r="A489" s="4" t="s">
        <v>2082</v>
      </c>
      <c r="B489" s="5" t="n">
        <v>2412</v>
      </c>
    </row>
    <row r="490" spans="1:5">
      <c r="A490" s="4" t="s">
        <v>1184</v>
      </c>
      <c r="B490" s="6" t="n">
        <v>72602</v>
      </c>
    </row>
    <row r="491" spans="1:5">
      <c r="A491" s="4" t="s">
        <v>2125</v>
      </c>
    </row>
    <row r="492" spans="1:5">
      <c r="A492" s="3" t="s">
        <v>2087</v>
      </c>
    </row>
    <row r="493" spans="1:5">
      <c r="A493" s="4" t="s">
        <v>2088</v>
      </c>
      <c r="B493" s="5" t="n">
        <v>3</v>
      </c>
    </row>
    <row r="494" spans="1:5">
      <c r="A494" s="3" t="s">
        <v>2089</v>
      </c>
    </row>
    <row r="495" spans="1:5">
      <c r="A495" s="4" t="s">
        <v>2090</v>
      </c>
      <c r="B495" s="6" t="n">
        <v>23616</v>
      </c>
    </row>
    <row r="496" spans="1:5">
      <c r="A496" s="4" t="s">
        <v>835</v>
      </c>
      <c r="B496" s="5" t="n">
        <v>2119</v>
      </c>
    </row>
    <row r="497" spans="1:5">
      <c r="A497" s="4" t="s">
        <v>2091</v>
      </c>
      <c r="B497" s="5" t="n">
        <v>41527</v>
      </c>
    </row>
    <row r="498" spans="1:5">
      <c r="A498" s="4" t="s">
        <v>2092</v>
      </c>
      <c r="B498" s="5" t="n">
        <v>61</v>
      </c>
    </row>
    <row r="499" spans="1:5">
      <c r="A499" s="3" t="s">
        <v>2081</v>
      </c>
    </row>
    <row r="500" spans="1:5">
      <c r="A500" s="4" t="s">
        <v>835</v>
      </c>
      <c r="B500" s="5" t="n">
        <v>2119</v>
      </c>
    </row>
    <row r="501" spans="1:5">
      <c r="A501" s="4" t="s">
        <v>2091</v>
      </c>
      <c r="B501" s="5" t="n">
        <v>41588</v>
      </c>
    </row>
    <row r="502" spans="1:5">
      <c r="A502" s="4" t="s">
        <v>158</v>
      </c>
      <c r="B502" s="5" t="n">
        <v>43707</v>
      </c>
    </row>
    <row r="503" spans="1:5">
      <c r="A503" s="4" t="s">
        <v>2082</v>
      </c>
      <c r="B503" s="5" t="n">
        <v>1171</v>
      </c>
    </row>
    <row r="504" spans="1:5">
      <c r="A504" s="4" t="s">
        <v>1184</v>
      </c>
      <c r="B504" s="6" t="n">
        <v>42536</v>
      </c>
    </row>
    <row r="505" spans="1:5">
      <c r="A505" s="4" t="s">
        <v>2126</v>
      </c>
    </row>
    <row r="506" spans="1:5">
      <c r="A506" s="3" t="s">
        <v>2087</v>
      </c>
    </row>
    <row r="507" spans="1:5">
      <c r="A507" s="4" t="s">
        <v>2088</v>
      </c>
      <c r="B507" s="5" t="n">
        <v>24</v>
      </c>
    </row>
    <row r="508" spans="1:5">
      <c r="A508" s="3" t="s">
        <v>2089</v>
      </c>
    </row>
    <row r="509" spans="1:5">
      <c r="A509" s="4" t="s">
        <v>2090</v>
      </c>
      <c r="B509" s="6" t="n">
        <v>176863</v>
      </c>
    </row>
    <row r="510" spans="1:5">
      <c r="A510" s="4" t="s">
        <v>835</v>
      </c>
      <c r="B510" s="5" t="n">
        <v>25722</v>
      </c>
    </row>
    <row r="511" spans="1:5">
      <c r="A511" s="4" t="s">
        <v>2091</v>
      </c>
      <c r="B511" s="5" t="n">
        <v>348368</v>
      </c>
    </row>
    <row r="512" spans="1:5">
      <c r="A512" s="4" t="s">
        <v>2092</v>
      </c>
      <c r="B512" s="5" t="n">
        <v>111</v>
      </c>
    </row>
    <row r="513" spans="1:5">
      <c r="A513" s="3" t="s">
        <v>2081</v>
      </c>
    </row>
    <row r="514" spans="1:5">
      <c r="A514" s="4" t="s">
        <v>835</v>
      </c>
      <c r="B514" s="5" t="n">
        <v>25722</v>
      </c>
    </row>
    <row r="515" spans="1:5">
      <c r="A515" s="4" t="s">
        <v>2091</v>
      </c>
      <c r="B515" s="5" t="n">
        <v>348479</v>
      </c>
    </row>
    <row r="516" spans="1:5">
      <c r="A516" s="4" t="s">
        <v>158</v>
      </c>
      <c r="B516" s="5" t="n">
        <v>374201</v>
      </c>
    </row>
    <row r="517" spans="1:5">
      <c r="A517" s="4" t="s">
        <v>2082</v>
      </c>
      <c r="B517" s="5" t="n">
        <v>9734</v>
      </c>
    </row>
    <row r="518" spans="1:5">
      <c r="A518" s="4" t="s">
        <v>1184</v>
      </c>
      <c r="B518" s="6" t="n">
        <v>364467</v>
      </c>
    </row>
    <row r="519" spans="1:5">
      <c r="A519" s="4" t="s">
        <v>2127</v>
      </c>
    </row>
    <row r="520" spans="1:5">
      <c r="A520" s="3" t="s">
        <v>2087</v>
      </c>
    </row>
    <row r="521" spans="1:5">
      <c r="A521" s="4" t="s">
        <v>2088</v>
      </c>
      <c r="B521" s="5" t="n">
        <v>3</v>
      </c>
    </row>
    <row r="522" spans="1:5">
      <c r="A522" s="3" t="s">
        <v>2089</v>
      </c>
    </row>
    <row r="523" spans="1:5">
      <c r="A523" s="4" t="s">
        <v>2090</v>
      </c>
      <c r="B523" s="6" t="n">
        <v>26320</v>
      </c>
    </row>
    <row r="524" spans="1:5">
      <c r="A524" s="4" t="s">
        <v>835</v>
      </c>
      <c r="B524" s="5" t="n">
        <v>8514</v>
      </c>
    </row>
    <row r="525" spans="1:5">
      <c r="A525" s="4" t="s">
        <v>2091</v>
      </c>
      <c r="B525" s="5" t="n">
        <v>25666</v>
      </c>
    </row>
    <row r="526" spans="1:5">
      <c r="A526" s="4" t="s">
        <v>2092</v>
      </c>
      <c r="B526" s="5" t="n">
        <v>124</v>
      </c>
    </row>
    <row r="527" spans="1:5">
      <c r="A527" s="3" t="s">
        <v>2081</v>
      </c>
    </row>
    <row r="528" spans="1:5">
      <c r="A528" s="4" t="s">
        <v>835</v>
      </c>
      <c r="B528" s="5" t="n">
        <v>8514</v>
      </c>
    </row>
    <row r="529" spans="1:5">
      <c r="A529" s="4" t="s">
        <v>2091</v>
      </c>
      <c r="B529" s="5" t="n">
        <v>25790</v>
      </c>
    </row>
    <row r="530" spans="1:5">
      <c r="A530" s="4" t="s">
        <v>158</v>
      </c>
      <c r="B530" s="5" t="n">
        <v>34304</v>
      </c>
    </row>
    <row r="531" spans="1:5">
      <c r="A531" s="4" t="s">
        <v>2082</v>
      </c>
      <c r="B531" s="5" t="n">
        <v>722</v>
      </c>
    </row>
    <row r="532" spans="1:5">
      <c r="A532" s="4" t="s">
        <v>1184</v>
      </c>
      <c r="B532" s="6" t="n">
        <v>33582</v>
      </c>
    </row>
    <row r="533" spans="1:5">
      <c r="A533" s="4" t="s">
        <v>2128</v>
      </c>
    </row>
    <row r="534" spans="1:5">
      <c r="A534" s="3" t="s">
        <v>2087</v>
      </c>
    </row>
    <row r="535" spans="1:5">
      <c r="A535" s="4" t="s">
        <v>2088</v>
      </c>
      <c r="B535" s="5" t="n">
        <v>2</v>
      </c>
    </row>
    <row r="536" spans="1:5">
      <c r="A536" s="3" t="s">
        <v>2089</v>
      </c>
    </row>
    <row r="537" spans="1:5">
      <c r="A537" s="4" t="s">
        <v>2090</v>
      </c>
      <c r="B537" s="6" t="n">
        <v>29929</v>
      </c>
    </row>
    <row r="538" spans="1:5">
      <c r="A538" s="4" t="s">
        <v>835</v>
      </c>
      <c r="B538" s="5" t="n">
        <v>2991</v>
      </c>
    </row>
    <row r="539" spans="1:5">
      <c r="A539" s="4" t="s">
        <v>2091</v>
      </c>
      <c r="B539" s="5" t="n">
        <v>50761</v>
      </c>
    </row>
    <row r="540" spans="1:5">
      <c r="A540" s="4" t="s">
        <v>2092</v>
      </c>
      <c r="B540" s="5" t="n">
        <v>3788</v>
      </c>
    </row>
    <row r="541" spans="1:5">
      <c r="A541" s="3" t="s">
        <v>2081</v>
      </c>
    </row>
    <row r="542" spans="1:5">
      <c r="A542" s="4" t="s">
        <v>835</v>
      </c>
      <c r="B542" s="5" t="n">
        <v>2991</v>
      </c>
    </row>
    <row r="543" spans="1:5">
      <c r="A543" s="4" t="s">
        <v>2091</v>
      </c>
      <c r="B543" s="5" t="n">
        <v>54549</v>
      </c>
    </row>
    <row r="544" spans="1:5">
      <c r="A544" s="4" t="s">
        <v>158</v>
      </c>
      <c r="B544" s="5" t="n">
        <v>57540</v>
      </c>
    </row>
    <row r="545" spans="1:5">
      <c r="A545" s="4" t="s">
        <v>2082</v>
      </c>
      <c r="B545" s="5" t="n">
        <v>1888</v>
      </c>
    </row>
    <row r="546" spans="1:5">
      <c r="A546" s="4" t="s">
        <v>1184</v>
      </c>
      <c r="B546" s="6" t="n">
        <v>55652</v>
      </c>
    </row>
    <row r="547" spans="1:5">
      <c r="A547" s="4" t="s">
        <v>2129</v>
      </c>
    </row>
    <row r="548" spans="1:5">
      <c r="A548" s="3" t="s">
        <v>2087</v>
      </c>
    </row>
    <row r="549" spans="1:5">
      <c r="A549" s="4" t="s">
        <v>2088</v>
      </c>
      <c r="B549" s="5" t="n">
        <v>2</v>
      </c>
    </row>
    <row r="550" spans="1:5">
      <c r="A550" s="3" t="s">
        <v>2089</v>
      </c>
    </row>
    <row r="551" spans="1:5">
      <c r="A551" s="4" t="s">
        <v>2090</v>
      </c>
      <c r="B551" s="6" t="n">
        <v>78163</v>
      </c>
    </row>
    <row r="552" spans="1:5">
      <c r="A552" s="4" t="s">
        <v>835</v>
      </c>
      <c r="B552" s="5" t="n">
        <v>12328</v>
      </c>
    </row>
    <row r="553" spans="1:5">
      <c r="A553" s="4" t="s">
        <v>2091</v>
      </c>
      <c r="B553" s="5" t="n">
        <v>133394</v>
      </c>
    </row>
    <row r="554" spans="1:5">
      <c r="A554" s="4" t="s">
        <v>2092</v>
      </c>
      <c r="B554" s="5" t="n">
        <v>7520</v>
      </c>
    </row>
    <row r="555" spans="1:5">
      <c r="A555" s="3" t="s">
        <v>2081</v>
      </c>
    </row>
    <row r="556" spans="1:5">
      <c r="A556" s="4" t="s">
        <v>835</v>
      </c>
      <c r="B556" s="5" t="n">
        <v>12328</v>
      </c>
    </row>
    <row r="557" spans="1:5">
      <c r="A557" s="4" t="s">
        <v>2091</v>
      </c>
      <c r="B557" s="5" t="n">
        <v>140914</v>
      </c>
    </row>
    <row r="558" spans="1:5">
      <c r="A558" s="4" t="s">
        <v>158</v>
      </c>
      <c r="B558" s="5" t="n">
        <v>153242</v>
      </c>
    </row>
    <row r="559" spans="1:5">
      <c r="A559" s="4" t="s">
        <v>2082</v>
      </c>
      <c r="B559" s="5" t="n">
        <v>5187</v>
      </c>
    </row>
    <row r="560" spans="1:5">
      <c r="A560" s="4" t="s">
        <v>1184</v>
      </c>
      <c r="B560" s="6" t="n">
        <v>148055</v>
      </c>
    </row>
    <row r="561" spans="1:5">
      <c r="A561" s="4" t="s">
        <v>2130</v>
      </c>
    </row>
    <row r="562" spans="1:5">
      <c r="A562" s="3" t="s">
        <v>2087</v>
      </c>
    </row>
    <row r="563" spans="1:5">
      <c r="A563" s="4" t="s">
        <v>2088</v>
      </c>
      <c r="B563" s="5" t="n">
        <v>8</v>
      </c>
    </row>
    <row r="564" spans="1:5">
      <c r="A564" s="3" t="s">
        <v>2089</v>
      </c>
    </row>
    <row r="565" spans="1:5">
      <c r="A565" s="4" t="s">
        <v>2090</v>
      </c>
      <c r="B565" s="6" t="n">
        <v>131859</v>
      </c>
    </row>
    <row r="566" spans="1:5">
      <c r="A566" s="4" t="s">
        <v>835</v>
      </c>
      <c r="B566" s="5" t="n">
        <v>16852</v>
      </c>
    </row>
    <row r="567" spans="1:5">
      <c r="A567" s="4" t="s">
        <v>2091</v>
      </c>
      <c r="B567" s="5" t="n">
        <v>219288</v>
      </c>
    </row>
    <row r="568" spans="1:5">
      <c r="A568" s="4" t="s">
        <v>2092</v>
      </c>
      <c r="B568" s="5" t="n">
        <v>6226</v>
      </c>
    </row>
    <row r="569" spans="1:5">
      <c r="A569" s="3" t="s">
        <v>2081</v>
      </c>
    </row>
    <row r="570" spans="1:5">
      <c r="A570" s="4" t="s">
        <v>835</v>
      </c>
      <c r="B570" s="5" t="n">
        <v>16852</v>
      </c>
    </row>
    <row r="571" spans="1:5">
      <c r="A571" s="4" t="s">
        <v>2091</v>
      </c>
      <c r="B571" s="5" t="n">
        <v>225514</v>
      </c>
    </row>
    <row r="572" spans="1:5">
      <c r="A572" s="4" t="s">
        <v>158</v>
      </c>
      <c r="B572" s="5" t="n">
        <v>242366</v>
      </c>
    </row>
    <row r="573" spans="1:5">
      <c r="A573" s="4" t="s">
        <v>2082</v>
      </c>
      <c r="B573" s="5" t="n">
        <v>7684</v>
      </c>
    </row>
    <row r="574" spans="1:5">
      <c r="A574" s="4" t="s">
        <v>1184</v>
      </c>
      <c r="B574" s="6" t="n">
        <v>234682</v>
      </c>
    </row>
    <row r="575" spans="1:5">
      <c r="A575" s="4" t="s">
        <v>2131</v>
      </c>
    </row>
    <row r="576" spans="1:5">
      <c r="A576" s="3" t="s">
        <v>2087</v>
      </c>
    </row>
    <row r="577" spans="1:5">
      <c r="A577" s="4" t="s">
        <v>2088</v>
      </c>
      <c r="B577" s="5" t="n">
        <v>4</v>
      </c>
    </row>
    <row r="578" spans="1:5">
      <c r="A578" s="3" t="s">
        <v>2089</v>
      </c>
    </row>
    <row r="579" spans="1:5">
      <c r="A579" s="4" t="s">
        <v>2090</v>
      </c>
      <c r="B579" s="6" t="n">
        <v>0</v>
      </c>
    </row>
    <row r="580" spans="1:5">
      <c r="A580" s="4" t="s">
        <v>835</v>
      </c>
      <c r="B580" s="5" t="n">
        <v>4993</v>
      </c>
    </row>
    <row r="581" spans="1:5">
      <c r="A581" s="4" t="s">
        <v>2091</v>
      </c>
      <c r="B581" s="5" t="n">
        <v>22108</v>
      </c>
    </row>
    <row r="582" spans="1:5">
      <c r="A582" s="4" t="s">
        <v>2092</v>
      </c>
      <c r="B582" s="5" t="n">
        <v>280</v>
      </c>
    </row>
    <row r="583" spans="1:5">
      <c r="A583" s="3" t="s">
        <v>2081</v>
      </c>
    </row>
    <row r="584" spans="1:5">
      <c r="A584" s="4" t="s">
        <v>835</v>
      </c>
      <c r="B584" s="5" t="n">
        <v>4993</v>
      </c>
    </row>
    <row r="585" spans="1:5">
      <c r="A585" s="4" t="s">
        <v>2091</v>
      </c>
      <c r="B585" s="5" t="n">
        <v>22388</v>
      </c>
    </row>
    <row r="586" spans="1:5">
      <c r="A586" s="4" t="s">
        <v>158</v>
      </c>
      <c r="B586" s="5" t="n">
        <v>27381</v>
      </c>
    </row>
    <row r="587" spans="1:5">
      <c r="A587" s="4" t="s">
        <v>2082</v>
      </c>
      <c r="B587" s="5" t="n">
        <v>296</v>
      </c>
    </row>
    <row r="588" spans="1:5">
      <c r="A588" s="4" t="s">
        <v>1184</v>
      </c>
      <c r="B588" s="6" t="n">
        <v>27085</v>
      </c>
    </row>
    <row r="589" spans="1:5">
      <c r="A589" s="4" t="s">
        <v>2132</v>
      </c>
    </row>
    <row r="590" spans="1:5">
      <c r="A590" s="3" t="s">
        <v>2087</v>
      </c>
    </row>
    <row r="591" spans="1:5">
      <c r="A591" s="4" t="s">
        <v>2088</v>
      </c>
      <c r="B591" s="5" t="n">
        <v>16</v>
      </c>
    </row>
    <row r="592" spans="1:5">
      <c r="A592" s="3" t="s">
        <v>2089</v>
      </c>
    </row>
    <row r="593" spans="1:5">
      <c r="A593" s="4" t="s">
        <v>2090</v>
      </c>
      <c r="B593" s="6" t="n">
        <v>131500</v>
      </c>
    </row>
    <row r="594" spans="1:5">
      <c r="A594" s="4" t="s">
        <v>835</v>
      </c>
      <c r="B594" s="5" t="n">
        <v>27610</v>
      </c>
    </row>
    <row r="595" spans="1:5">
      <c r="A595" s="4" t="s">
        <v>2091</v>
      </c>
      <c r="B595" s="5" t="n">
        <v>175055</v>
      </c>
    </row>
    <row r="596" spans="1:5">
      <c r="A596" s="4" t="s">
        <v>2092</v>
      </c>
      <c r="B596" s="5" t="n">
        <v>8432</v>
      </c>
    </row>
    <row r="597" spans="1:5">
      <c r="A597" s="3" t="s">
        <v>2081</v>
      </c>
    </row>
    <row r="598" spans="1:5">
      <c r="A598" s="4" t="s">
        <v>835</v>
      </c>
      <c r="B598" s="5" t="n">
        <v>27610</v>
      </c>
    </row>
    <row r="599" spans="1:5">
      <c r="A599" s="4" t="s">
        <v>2091</v>
      </c>
      <c r="B599" s="5" t="n">
        <v>183487</v>
      </c>
    </row>
    <row r="600" spans="1:5">
      <c r="A600" s="4" t="s">
        <v>158</v>
      </c>
      <c r="B600" s="5" t="n">
        <v>211097</v>
      </c>
    </row>
    <row r="601" spans="1:5">
      <c r="A601" s="4" t="s">
        <v>2082</v>
      </c>
      <c r="B601" s="5" t="n">
        <v>10204</v>
      </c>
    </row>
    <row r="602" spans="1:5">
      <c r="A602" s="4" t="s">
        <v>1184</v>
      </c>
      <c r="B602" s="6" t="n">
        <v>200893</v>
      </c>
    </row>
    <row r="603" spans="1:5">
      <c r="A603" s="4" t="s">
        <v>2133</v>
      </c>
    </row>
    <row r="604" spans="1:5">
      <c r="A604" s="3" t="s">
        <v>2087</v>
      </c>
    </row>
    <row r="605" spans="1:5">
      <c r="A605" s="4" t="s">
        <v>2088</v>
      </c>
      <c r="B605" s="5" t="n">
        <v>4</v>
      </c>
    </row>
    <row r="606" spans="1:5">
      <c r="A606" s="3" t="s">
        <v>2089</v>
      </c>
    </row>
    <row r="607" spans="1:5">
      <c r="A607" s="4" t="s">
        <v>2090</v>
      </c>
      <c r="B607" s="6" t="n">
        <v>0</v>
      </c>
    </row>
    <row r="608" spans="1:5">
      <c r="A608" s="4" t="s">
        <v>835</v>
      </c>
      <c r="B608" s="5" t="n">
        <v>4278</v>
      </c>
    </row>
    <row r="609" spans="1:5">
      <c r="A609" s="4" t="s">
        <v>2091</v>
      </c>
      <c r="B609" s="5" t="n">
        <v>31104</v>
      </c>
    </row>
    <row r="610" spans="1:5">
      <c r="A610" s="4" t="s">
        <v>2092</v>
      </c>
      <c r="B610" s="5" t="n">
        <v>2301</v>
      </c>
    </row>
    <row r="611" spans="1:5">
      <c r="A611" s="3" t="s">
        <v>2081</v>
      </c>
    </row>
    <row r="612" spans="1:5">
      <c r="A612" s="4" t="s">
        <v>835</v>
      </c>
      <c r="B612" s="5" t="n">
        <v>4278</v>
      </c>
    </row>
    <row r="613" spans="1:5">
      <c r="A613" s="4" t="s">
        <v>2091</v>
      </c>
      <c r="B613" s="5" t="n">
        <v>33405</v>
      </c>
    </row>
    <row r="614" spans="1:5">
      <c r="A614" s="4" t="s">
        <v>158</v>
      </c>
      <c r="B614" s="5" t="n">
        <v>37683</v>
      </c>
    </row>
    <row r="615" spans="1:5">
      <c r="A615" s="4" t="s">
        <v>2082</v>
      </c>
      <c r="B615" s="5" t="n">
        <v>4082</v>
      </c>
    </row>
    <row r="616" spans="1:5">
      <c r="A616" s="4" t="s">
        <v>1184</v>
      </c>
      <c r="B616" s="6" t="n">
        <v>33601</v>
      </c>
    </row>
    <row r="617" spans="1:5">
      <c r="A617" s="4" t="s">
        <v>2134</v>
      </c>
    </row>
    <row r="618" spans="1:5">
      <c r="A618" s="3" t="s">
        <v>2087</v>
      </c>
    </row>
    <row r="619" spans="1:5">
      <c r="A619" s="4" t="s">
        <v>2088</v>
      </c>
      <c r="B619" s="5" t="n">
        <v>1</v>
      </c>
    </row>
    <row r="620" spans="1:5">
      <c r="A620" s="3" t="s">
        <v>2089</v>
      </c>
    </row>
    <row r="621" spans="1:5">
      <c r="A621" s="4" t="s">
        <v>2090</v>
      </c>
      <c r="B621" s="6" t="n">
        <v>13750</v>
      </c>
    </row>
    <row r="622" spans="1:5">
      <c r="A622" s="4" t="s">
        <v>835</v>
      </c>
      <c r="B622" s="5" t="n">
        <v>2047</v>
      </c>
    </row>
    <row r="623" spans="1:5">
      <c r="A623" s="4" t="s">
        <v>2091</v>
      </c>
      <c r="B623" s="5" t="n">
        <v>16650</v>
      </c>
    </row>
    <row r="624" spans="1:5">
      <c r="A624" s="4" t="s">
        <v>2092</v>
      </c>
      <c r="B624" s="5" t="n">
        <v>0</v>
      </c>
    </row>
    <row r="625" spans="1:5">
      <c r="A625" s="3" t="s">
        <v>2081</v>
      </c>
    </row>
    <row r="626" spans="1:5">
      <c r="A626" s="4" t="s">
        <v>835</v>
      </c>
      <c r="B626" s="5" t="n">
        <v>2047</v>
      </c>
    </row>
    <row r="627" spans="1:5">
      <c r="A627" s="4" t="s">
        <v>2091</v>
      </c>
      <c r="B627" s="5" t="n">
        <v>16650</v>
      </c>
    </row>
    <row r="628" spans="1:5">
      <c r="A628" s="4" t="s">
        <v>158</v>
      </c>
      <c r="B628" s="5" t="n">
        <v>18697</v>
      </c>
    </row>
    <row r="629" spans="1:5">
      <c r="A629" s="4" t="s">
        <v>2082</v>
      </c>
      <c r="B629" s="5" t="n">
        <v>428</v>
      </c>
    </row>
    <row r="630" spans="1:5">
      <c r="A630" s="4" t="s">
        <v>1184</v>
      </c>
      <c r="B630" s="6" t="n">
        <v>18269</v>
      </c>
    </row>
    <row r="631" spans="1:5">
      <c r="A631" s="4" t="s">
        <v>2135</v>
      </c>
    </row>
    <row r="632" spans="1:5">
      <c r="A632" s="3" t="s">
        <v>2087</v>
      </c>
    </row>
    <row r="633" spans="1:5">
      <c r="A633" s="4" t="s">
        <v>2088</v>
      </c>
      <c r="B633" s="5" t="n">
        <v>1</v>
      </c>
    </row>
    <row r="634" spans="1:5">
      <c r="A634" s="3" t="s">
        <v>2089</v>
      </c>
    </row>
    <row r="635" spans="1:5">
      <c r="A635" s="4" t="s">
        <v>2090</v>
      </c>
      <c r="B635" s="6" t="n">
        <v>7436</v>
      </c>
    </row>
    <row r="636" spans="1:5">
      <c r="A636" s="4" t="s">
        <v>835</v>
      </c>
      <c r="B636" s="5" t="n">
        <v>516</v>
      </c>
    </row>
    <row r="637" spans="1:5">
      <c r="A637" s="4" t="s">
        <v>2091</v>
      </c>
      <c r="B637" s="5" t="n">
        <v>14220</v>
      </c>
    </row>
    <row r="638" spans="1:5">
      <c r="A638" s="4" t="s">
        <v>2092</v>
      </c>
      <c r="B638" s="5" t="n">
        <v>47</v>
      </c>
    </row>
    <row r="639" spans="1:5">
      <c r="A639" s="3" t="s">
        <v>2081</v>
      </c>
    </row>
    <row r="640" spans="1:5">
      <c r="A640" s="4" t="s">
        <v>835</v>
      </c>
      <c r="B640" s="5" t="n">
        <v>516</v>
      </c>
    </row>
    <row r="641" spans="1:5">
      <c r="A641" s="4" t="s">
        <v>2091</v>
      </c>
      <c r="B641" s="5" t="n">
        <v>14267</v>
      </c>
    </row>
    <row r="642" spans="1:5">
      <c r="A642" s="4" t="s">
        <v>158</v>
      </c>
      <c r="B642" s="5" t="n">
        <v>14783</v>
      </c>
    </row>
    <row r="643" spans="1:5">
      <c r="A643" s="4" t="s">
        <v>2082</v>
      </c>
      <c r="B643" s="5" t="n">
        <v>408</v>
      </c>
    </row>
    <row r="644" spans="1:5">
      <c r="A644" s="4" t="s">
        <v>1184</v>
      </c>
      <c r="B644" s="6" t="n">
        <v>14375</v>
      </c>
    </row>
    <row r="645" spans="1:5">
      <c r="A645" s="4" t="s">
        <v>2136</v>
      </c>
    </row>
    <row r="646" spans="1:5">
      <c r="A646" s="3" t="s">
        <v>2087</v>
      </c>
    </row>
    <row r="647" spans="1:5">
      <c r="A647" s="4" t="s">
        <v>2088</v>
      </c>
      <c r="B647" s="5" t="n">
        <v>13</v>
      </c>
    </row>
    <row r="648" spans="1:5">
      <c r="A648" s="3" t="s">
        <v>2089</v>
      </c>
    </row>
    <row r="649" spans="1:5">
      <c r="A649" s="4" t="s">
        <v>2090</v>
      </c>
      <c r="B649" s="6" t="n">
        <v>57803</v>
      </c>
    </row>
    <row r="650" spans="1:5">
      <c r="A650" s="4" t="s">
        <v>835</v>
      </c>
      <c r="B650" s="5" t="n">
        <v>12976</v>
      </c>
    </row>
    <row r="651" spans="1:5">
      <c r="A651" s="4" t="s">
        <v>2091</v>
      </c>
      <c r="B651" s="5" t="n">
        <v>100515</v>
      </c>
    </row>
    <row r="652" spans="1:5">
      <c r="A652" s="4" t="s">
        <v>2092</v>
      </c>
      <c r="B652" s="5" t="n">
        <v>730</v>
      </c>
    </row>
    <row r="653" spans="1:5">
      <c r="A653" s="3" t="s">
        <v>2081</v>
      </c>
    </row>
    <row r="654" spans="1:5">
      <c r="A654" s="4" t="s">
        <v>835</v>
      </c>
      <c r="B654" s="5" t="n">
        <v>12976</v>
      </c>
    </row>
    <row r="655" spans="1:5">
      <c r="A655" s="4" t="s">
        <v>2091</v>
      </c>
      <c r="B655" s="5" t="n">
        <v>101245</v>
      </c>
    </row>
    <row r="656" spans="1:5">
      <c r="A656" s="4" t="s">
        <v>158</v>
      </c>
      <c r="B656" s="5" t="n">
        <v>114221</v>
      </c>
    </row>
    <row r="657" spans="1:5">
      <c r="A657" s="4" t="s">
        <v>2082</v>
      </c>
      <c r="B657" s="5" t="n">
        <v>3077</v>
      </c>
    </row>
    <row r="658" spans="1:5">
      <c r="A658" s="4" t="s">
        <v>1184</v>
      </c>
      <c r="B658" s="6" t="n">
        <v>111144</v>
      </c>
    </row>
    <row r="659" spans="1:5">
      <c r="A659" s="4" t="s">
        <v>2137</v>
      </c>
    </row>
    <row r="660" spans="1:5">
      <c r="A660" s="3" t="s">
        <v>2087</v>
      </c>
    </row>
    <row r="661" spans="1:5">
      <c r="A661" s="4" t="s">
        <v>2088</v>
      </c>
      <c r="B661" s="5" t="n">
        <v>7</v>
      </c>
    </row>
    <row r="662" spans="1:5">
      <c r="A662" s="3" t="s">
        <v>2089</v>
      </c>
    </row>
    <row r="663" spans="1:5">
      <c r="A663" s="4" t="s">
        <v>2090</v>
      </c>
      <c r="B663" s="6" t="n">
        <v>101530</v>
      </c>
    </row>
    <row r="664" spans="1:5">
      <c r="A664" s="4" t="s">
        <v>835</v>
      </c>
      <c r="B664" s="5" t="n">
        <v>12140</v>
      </c>
    </row>
    <row r="665" spans="1:5">
      <c r="A665" s="4" t="s">
        <v>2091</v>
      </c>
      <c r="B665" s="5" t="n">
        <v>130707</v>
      </c>
    </row>
    <row r="666" spans="1:5">
      <c r="A666" s="4" t="s">
        <v>2092</v>
      </c>
      <c r="B666" s="5" t="n">
        <v>0</v>
      </c>
    </row>
    <row r="667" spans="1:5">
      <c r="A667" s="3" t="s">
        <v>2081</v>
      </c>
    </row>
    <row r="668" spans="1:5">
      <c r="A668" s="4" t="s">
        <v>835</v>
      </c>
      <c r="B668" s="5" t="n">
        <v>12140</v>
      </c>
    </row>
    <row r="669" spans="1:5">
      <c r="A669" s="4" t="s">
        <v>2091</v>
      </c>
      <c r="B669" s="5" t="n">
        <v>130707</v>
      </c>
    </row>
    <row r="670" spans="1:5">
      <c r="A670" s="4" t="s">
        <v>158</v>
      </c>
      <c r="B670" s="5" t="n">
        <v>142847</v>
      </c>
    </row>
    <row r="671" spans="1:5">
      <c r="A671" s="4" t="s">
        <v>2082</v>
      </c>
      <c r="B671" s="5" t="n">
        <v>3638</v>
      </c>
    </row>
    <row r="672" spans="1:5">
      <c r="A672" s="4" t="s">
        <v>1184</v>
      </c>
      <c r="B672" s="6" t="n">
        <v>139209</v>
      </c>
    </row>
    <row r="673" spans="1:5">
      <c r="A673" s="4" t="s">
        <v>2138</v>
      </c>
    </row>
    <row r="674" spans="1:5">
      <c r="A674" s="3" t="s">
        <v>2087</v>
      </c>
    </row>
    <row r="675" spans="1:5">
      <c r="A675" s="4" t="s">
        <v>2088</v>
      </c>
      <c r="B675" s="5" t="n">
        <v>1</v>
      </c>
    </row>
    <row r="676" spans="1:5">
      <c r="A676" s="3" t="s">
        <v>2089</v>
      </c>
    </row>
    <row r="677" spans="1:5">
      <c r="A677" s="4" t="s">
        <v>2090</v>
      </c>
      <c r="B677" s="6" t="n">
        <v>10960</v>
      </c>
    </row>
    <row r="678" spans="1:5">
      <c r="A678" s="4" t="s">
        <v>835</v>
      </c>
      <c r="B678" s="5" t="n">
        <v>2055</v>
      </c>
    </row>
    <row r="679" spans="1:5">
      <c r="A679" s="4" t="s">
        <v>2091</v>
      </c>
      <c r="B679" s="5" t="n">
        <v>6614</v>
      </c>
    </row>
    <row r="680" spans="1:5">
      <c r="A680" s="4" t="s">
        <v>2092</v>
      </c>
      <c r="B680" s="5" t="n">
        <v>32</v>
      </c>
    </row>
    <row r="681" spans="1:5">
      <c r="A681" s="3" t="s">
        <v>2081</v>
      </c>
    </row>
    <row r="682" spans="1:5">
      <c r="A682" s="4" t="s">
        <v>835</v>
      </c>
      <c r="B682" s="5" t="n">
        <v>2055</v>
      </c>
    </row>
    <row r="683" spans="1:5">
      <c r="A683" s="4" t="s">
        <v>2091</v>
      </c>
      <c r="B683" s="5" t="n">
        <v>6646</v>
      </c>
    </row>
    <row r="684" spans="1:5">
      <c r="A684" s="4" t="s">
        <v>158</v>
      </c>
      <c r="B684" s="5" t="n">
        <v>8701</v>
      </c>
    </row>
    <row r="685" spans="1:5">
      <c r="A685" s="4" t="s">
        <v>2082</v>
      </c>
      <c r="B685" s="5" t="n">
        <v>217</v>
      </c>
    </row>
    <row r="686" spans="1:5">
      <c r="A686" s="4" t="s">
        <v>1184</v>
      </c>
      <c r="B686" s="6" t="n">
        <v>8484</v>
      </c>
    </row>
    <row r="687" spans="1:5">
      <c r="A687" s="4" t="s">
        <v>2139</v>
      </c>
    </row>
    <row r="688" spans="1:5">
      <c r="A688" s="3" t="s">
        <v>2087</v>
      </c>
    </row>
    <row r="689" spans="1:5">
      <c r="A689" s="4" t="s">
        <v>2088</v>
      </c>
      <c r="B689" s="5" t="n">
        <v>2</v>
      </c>
    </row>
    <row r="690" spans="1:5">
      <c r="A690" s="3" t="s">
        <v>2089</v>
      </c>
    </row>
    <row r="691" spans="1:5">
      <c r="A691" s="4" t="s">
        <v>2090</v>
      </c>
      <c r="B691" s="6" t="n">
        <v>37756</v>
      </c>
    </row>
    <row r="692" spans="1:5">
      <c r="A692" s="4" t="s">
        <v>835</v>
      </c>
      <c r="B692" s="5" t="n">
        <v>7278</v>
      </c>
    </row>
    <row r="693" spans="1:5">
      <c r="A693" s="4" t="s">
        <v>2091</v>
      </c>
      <c r="B693" s="5" t="n">
        <v>52967</v>
      </c>
    </row>
    <row r="694" spans="1:5">
      <c r="A694" s="4" t="s">
        <v>2092</v>
      </c>
      <c r="B694" s="5" t="n">
        <v>362</v>
      </c>
    </row>
    <row r="695" spans="1:5">
      <c r="A695" s="3" t="s">
        <v>2081</v>
      </c>
    </row>
    <row r="696" spans="1:5">
      <c r="A696" s="4" t="s">
        <v>835</v>
      </c>
      <c r="B696" s="5" t="n">
        <v>7278</v>
      </c>
    </row>
    <row r="697" spans="1:5">
      <c r="A697" s="4" t="s">
        <v>2091</v>
      </c>
      <c r="B697" s="5" t="n">
        <v>53329</v>
      </c>
    </row>
    <row r="698" spans="1:5">
      <c r="A698" s="4" t="s">
        <v>158</v>
      </c>
      <c r="B698" s="5" t="n">
        <v>60607</v>
      </c>
    </row>
    <row r="699" spans="1:5">
      <c r="A699" s="4" t="s">
        <v>2082</v>
      </c>
      <c r="B699" s="5" t="n">
        <v>1845</v>
      </c>
    </row>
    <row r="700" spans="1:5">
      <c r="A700" s="4" t="s">
        <v>1184</v>
      </c>
      <c r="B700" s="6" t="n">
        <v>58762</v>
      </c>
    </row>
    <row r="701" spans="1:5">
      <c r="A701" s="4" t="s">
        <v>2140</v>
      </c>
    </row>
    <row r="702" spans="1:5">
      <c r="A702" s="3" t="s">
        <v>2087</v>
      </c>
    </row>
    <row r="703" spans="1:5">
      <c r="A703" s="4" t="s">
        <v>2088</v>
      </c>
      <c r="B703" s="5" t="n">
        <v>5</v>
      </c>
    </row>
    <row r="704" spans="1:5">
      <c r="A704" s="3" t="s">
        <v>2089</v>
      </c>
    </row>
    <row r="705" spans="1:5">
      <c r="A705" s="4" t="s">
        <v>2090</v>
      </c>
      <c r="B705" s="6" t="n">
        <v>50480</v>
      </c>
    </row>
    <row r="706" spans="1:5">
      <c r="A706" s="4" t="s">
        <v>835</v>
      </c>
      <c r="B706" s="5" t="n">
        <v>11505</v>
      </c>
    </row>
    <row r="707" spans="1:5">
      <c r="A707" s="4" t="s">
        <v>2091</v>
      </c>
      <c r="B707" s="5" t="n">
        <v>77275</v>
      </c>
    </row>
    <row r="708" spans="1:5">
      <c r="A708" s="4" t="s">
        <v>2092</v>
      </c>
      <c r="B708" s="5" t="n">
        <v>1883</v>
      </c>
    </row>
    <row r="709" spans="1:5">
      <c r="A709" s="3" t="s">
        <v>2081</v>
      </c>
    </row>
    <row r="710" spans="1:5">
      <c r="A710" s="4" t="s">
        <v>835</v>
      </c>
      <c r="B710" s="5" t="n">
        <v>11505</v>
      </c>
    </row>
    <row r="711" spans="1:5">
      <c r="A711" s="4" t="s">
        <v>2091</v>
      </c>
      <c r="B711" s="5" t="n">
        <v>79158</v>
      </c>
    </row>
    <row r="712" spans="1:5">
      <c r="A712" s="4" t="s">
        <v>158</v>
      </c>
      <c r="B712" s="5" t="n">
        <v>90663</v>
      </c>
    </row>
    <row r="713" spans="1:5">
      <c r="A713" s="4" t="s">
        <v>2082</v>
      </c>
      <c r="B713" s="5" t="n">
        <v>3265</v>
      </c>
    </row>
    <row r="714" spans="1:5">
      <c r="A714" s="4" t="s">
        <v>1184</v>
      </c>
      <c r="B714" s="6" t="n">
        <v>87398</v>
      </c>
    </row>
    <row r="715" spans="1:5">
      <c r="A715" s="4" t="s">
        <v>2141</v>
      </c>
    </row>
    <row r="716" spans="1:5">
      <c r="A716" s="3" t="s">
        <v>2087</v>
      </c>
    </row>
    <row r="717" spans="1:5">
      <c r="A717" s="4" t="s">
        <v>2088</v>
      </c>
      <c r="B717" s="5" t="n">
        <v>54</v>
      </c>
    </row>
    <row r="718" spans="1:5">
      <c r="A718" s="3" t="s">
        <v>2089</v>
      </c>
    </row>
    <row r="719" spans="1:5">
      <c r="A719" s="4" t="s">
        <v>2090</v>
      </c>
      <c r="B719" s="6" t="n">
        <v>201628</v>
      </c>
    </row>
    <row r="720" spans="1:5">
      <c r="A720" s="4" t="s">
        <v>835</v>
      </c>
      <c r="B720" s="5" t="n">
        <v>47488</v>
      </c>
    </row>
    <row r="721" spans="1:5">
      <c r="A721" s="4" t="s">
        <v>2091</v>
      </c>
      <c r="B721" s="5" t="n">
        <v>310492</v>
      </c>
    </row>
    <row r="722" spans="1:5">
      <c r="A722" s="4" t="s">
        <v>2092</v>
      </c>
      <c r="B722" s="5" t="n">
        <v>14723</v>
      </c>
    </row>
    <row r="723" spans="1:5">
      <c r="A723" s="3" t="s">
        <v>2081</v>
      </c>
    </row>
    <row r="724" spans="1:5">
      <c r="A724" s="4" t="s">
        <v>835</v>
      </c>
      <c r="B724" s="5" t="n">
        <v>47488</v>
      </c>
    </row>
    <row r="725" spans="1:5">
      <c r="A725" s="4" t="s">
        <v>2091</v>
      </c>
      <c r="B725" s="5" t="n">
        <v>325215</v>
      </c>
    </row>
    <row r="726" spans="1:5">
      <c r="A726" s="4" t="s">
        <v>158</v>
      </c>
      <c r="B726" s="5" t="n">
        <v>372703</v>
      </c>
    </row>
    <row r="727" spans="1:5">
      <c r="A727" s="4" t="s">
        <v>2082</v>
      </c>
      <c r="B727" s="5" t="n">
        <v>36034</v>
      </c>
    </row>
    <row r="728" spans="1:5">
      <c r="A728" s="4" t="s">
        <v>1184</v>
      </c>
      <c r="B728" s="6" t="n">
        <v>336669</v>
      </c>
    </row>
    <row r="729" spans="1:5">
      <c r="A729" s="4" t="s">
        <v>2142</v>
      </c>
    </row>
    <row r="730" spans="1:5">
      <c r="A730" s="3" t="s">
        <v>2087</v>
      </c>
    </row>
    <row r="731" spans="1:5">
      <c r="A731" s="4" t="s">
        <v>2088</v>
      </c>
      <c r="B731" s="5" t="n">
        <v>1</v>
      </c>
    </row>
    <row r="732" spans="1:5">
      <c r="A732" s="3" t="s">
        <v>2089</v>
      </c>
    </row>
    <row r="733" spans="1:5">
      <c r="A733" s="4" t="s">
        <v>2090</v>
      </c>
      <c r="B733" s="6" t="n">
        <v>8286</v>
      </c>
    </row>
    <row r="734" spans="1:5">
      <c r="A734" s="4" t="s">
        <v>835</v>
      </c>
      <c r="B734" s="5" t="n">
        <v>519</v>
      </c>
    </row>
    <row r="735" spans="1:5">
      <c r="A735" s="4" t="s">
        <v>2091</v>
      </c>
      <c r="B735" s="5" t="n">
        <v>14055</v>
      </c>
    </row>
    <row r="736" spans="1:5">
      <c r="A736" s="4" t="s">
        <v>2092</v>
      </c>
      <c r="B736" s="5" t="n">
        <v>0</v>
      </c>
    </row>
    <row r="737" spans="1:5">
      <c r="A737" s="3" t="s">
        <v>2081</v>
      </c>
    </row>
    <row r="738" spans="1:5">
      <c r="A738" s="4" t="s">
        <v>835</v>
      </c>
      <c r="B738" s="5" t="n">
        <v>519</v>
      </c>
    </row>
    <row r="739" spans="1:5">
      <c r="A739" s="4" t="s">
        <v>2091</v>
      </c>
      <c r="B739" s="5" t="n">
        <v>14055</v>
      </c>
    </row>
    <row r="740" spans="1:5">
      <c r="A740" s="4" t="s">
        <v>158</v>
      </c>
      <c r="B740" s="5" t="n">
        <v>14574</v>
      </c>
    </row>
    <row r="741" spans="1:5">
      <c r="A741" s="4" t="s">
        <v>2082</v>
      </c>
      <c r="B741" s="5" t="n">
        <v>390</v>
      </c>
    </row>
    <row r="742" spans="1:5">
      <c r="A742" s="4" t="s">
        <v>1184</v>
      </c>
      <c r="B742" s="6" t="n">
        <v>14184</v>
      </c>
    </row>
    <row r="743" spans="1:5">
      <c r="A743" s="4" t="s">
        <v>2143</v>
      </c>
    </row>
    <row r="744" spans="1:5">
      <c r="A744" s="3" t="s">
        <v>2087</v>
      </c>
    </row>
    <row r="745" spans="1:5">
      <c r="A745" s="4" t="s">
        <v>2088</v>
      </c>
      <c r="B745" s="5" t="n">
        <v>1</v>
      </c>
    </row>
    <row r="746" spans="1:5">
      <c r="A746" s="3" t="s">
        <v>2089</v>
      </c>
    </row>
    <row r="747" spans="1:5">
      <c r="A747" s="4" t="s">
        <v>2090</v>
      </c>
      <c r="B747" s="6" t="n">
        <v>22765</v>
      </c>
    </row>
    <row r="748" spans="1:5">
      <c r="A748" s="4" t="s">
        <v>835</v>
      </c>
      <c r="B748" s="5" t="n">
        <v>0</v>
      </c>
    </row>
    <row r="749" spans="1:5">
      <c r="A749" s="4" t="s">
        <v>2091</v>
      </c>
      <c r="B749" s="5" t="n">
        <v>30473</v>
      </c>
    </row>
    <row r="750" spans="1:5">
      <c r="A750" s="4" t="s">
        <v>2092</v>
      </c>
      <c r="B750" s="5" t="n">
        <v>0</v>
      </c>
    </row>
    <row r="751" spans="1:5">
      <c r="A751" s="3" t="s">
        <v>2081</v>
      </c>
    </row>
    <row r="752" spans="1:5">
      <c r="A752" s="4" t="s">
        <v>835</v>
      </c>
      <c r="B752" s="5" t="n">
        <v>0</v>
      </c>
    </row>
    <row r="753" spans="1:5">
      <c r="A753" s="4" t="s">
        <v>2091</v>
      </c>
      <c r="B753" s="5" t="n">
        <v>30473</v>
      </c>
    </row>
    <row r="754" spans="1:5">
      <c r="A754" s="4" t="s">
        <v>158</v>
      </c>
      <c r="B754" s="5" t="n">
        <v>30473</v>
      </c>
    </row>
    <row r="755" spans="1:5">
      <c r="A755" s="4" t="s">
        <v>2082</v>
      </c>
      <c r="B755" s="5" t="n">
        <v>887</v>
      </c>
    </row>
    <row r="756" spans="1:5">
      <c r="A756" s="4" t="s">
        <v>1184</v>
      </c>
      <c r="B756" s="6" t="n">
        <v>29586</v>
      </c>
    </row>
    <row r="757" spans="1:5">
      <c r="A757" s="4" t="s">
        <v>2144</v>
      </c>
    </row>
    <row r="758" spans="1:5">
      <c r="A758" s="3" t="s">
        <v>2087</v>
      </c>
    </row>
    <row r="759" spans="1:5">
      <c r="A759" s="4" t="s">
        <v>2088</v>
      </c>
      <c r="B759" s="5" t="n">
        <v>5</v>
      </c>
    </row>
    <row r="760" spans="1:5">
      <c r="A760" s="3" t="s">
        <v>2089</v>
      </c>
    </row>
    <row r="761" spans="1:5">
      <c r="A761" s="4" t="s">
        <v>2090</v>
      </c>
      <c r="B761" s="6" t="n">
        <v>23920</v>
      </c>
    </row>
    <row r="762" spans="1:5">
      <c r="A762" s="4" t="s">
        <v>835</v>
      </c>
      <c r="B762" s="5" t="n">
        <v>2053</v>
      </c>
    </row>
    <row r="763" spans="1:5">
      <c r="A763" s="4" t="s">
        <v>2091</v>
      </c>
      <c r="B763" s="5" t="n">
        <v>34698</v>
      </c>
    </row>
    <row r="764" spans="1:5">
      <c r="A764" s="4" t="s">
        <v>2092</v>
      </c>
      <c r="B764" s="5" t="n">
        <v>167</v>
      </c>
    </row>
    <row r="765" spans="1:5">
      <c r="A765" s="3" t="s">
        <v>2081</v>
      </c>
    </row>
    <row r="766" spans="1:5">
      <c r="A766" s="4" t="s">
        <v>835</v>
      </c>
      <c r="B766" s="5" t="n">
        <v>2053</v>
      </c>
    </row>
    <row r="767" spans="1:5">
      <c r="A767" s="4" t="s">
        <v>2091</v>
      </c>
      <c r="B767" s="5" t="n">
        <v>34865</v>
      </c>
    </row>
    <row r="768" spans="1:5">
      <c r="A768" s="4" t="s">
        <v>158</v>
      </c>
      <c r="B768" s="5" t="n">
        <v>36918</v>
      </c>
    </row>
    <row r="769" spans="1:5">
      <c r="A769" s="4" t="s">
        <v>2082</v>
      </c>
      <c r="B769" s="5" t="n">
        <v>910</v>
      </c>
    </row>
    <row r="770" spans="1:5">
      <c r="A770" s="4" t="s">
        <v>1184</v>
      </c>
      <c r="B770" s="6" t="n">
        <v>36008</v>
      </c>
    </row>
    <row r="771" spans="1:5">
      <c r="A771" s="4" t="s">
        <v>2145</v>
      </c>
    </row>
    <row r="772" spans="1:5">
      <c r="A772" s="3" t="s">
        <v>2087</v>
      </c>
    </row>
    <row r="773" spans="1:5">
      <c r="A773" s="4" t="s">
        <v>2088</v>
      </c>
      <c r="B773" s="5" t="n">
        <v>22</v>
      </c>
    </row>
    <row r="774" spans="1:5">
      <c r="A774" s="3" t="s">
        <v>2089</v>
      </c>
    </row>
    <row r="775" spans="1:5">
      <c r="A775" s="4" t="s">
        <v>2090</v>
      </c>
      <c r="B775" s="6" t="n">
        <v>165026</v>
      </c>
    </row>
    <row r="776" spans="1:5">
      <c r="A776" s="4" t="s">
        <v>835</v>
      </c>
      <c r="B776" s="5" t="n">
        <v>11434</v>
      </c>
    </row>
    <row r="777" spans="1:5">
      <c r="A777" s="4" t="s">
        <v>2091</v>
      </c>
      <c r="B777" s="5" t="n">
        <v>289526</v>
      </c>
    </row>
    <row r="778" spans="1:5">
      <c r="A778" s="4" t="s">
        <v>2092</v>
      </c>
      <c r="B778" s="5" t="n">
        <v>1087</v>
      </c>
    </row>
    <row r="779" spans="1:5">
      <c r="A779" s="3" t="s">
        <v>2081</v>
      </c>
    </row>
    <row r="780" spans="1:5">
      <c r="A780" s="4" t="s">
        <v>835</v>
      </c>
      <c r="B780" s="5" t="n">
        <v>11530</v>
      </c>
    </row>
    <row r="781" spans="1:5">
      <c r="A781" s="4" t="s">
        <v>2091</v>
      </c>
      <c r="B781" s="5" t="n">
        <v>290517</v>
      </c>
    </row>
    <row r="782" spans="1:5">
      <c r="A782" s="4" t="s">
        <v>158</v>
      </c>
      <c r="B782" s="5" t="n">
        <v>302047</v>
      </c>
    </row>
    <row r="783" spans="1:5">
      <c r="A783" s="4" t="s">
        <v>2082</v>
      </c>
      <c r="B783" s="5" t="n">
        <v>7481</v>
      </c>
    </row>
    <row r="784" spans="1:5">
      <c r="A784" s="4" t="s">
        <v>1184</v>
      </c>
      <c r="B784" s="6" t="n">
        <v>294566</v>
      </c>
    </row>
    <row r="785" spans="1:5">
      <c r="A785" s="4" t="s">
        <v>2146</v>
      </c>
    </row>
    <row r="786" spans="1:5">
      <c r="A786" s="3" t="s">
        <v>2087</v>
      </c>
    </row>
    <row r="787" spans="1:5">
      <c r="A787" s="4" t="s">
        <v>2088</v>
      </c>
      <c r="B787" s="5" t="n">
        <v>6</v>
      </c>
    </row>
    <row r="788" spans="1:5">
      <c r="A788" s="3" t="s">
        <v>2089</v>
      </c>
    </row>
    <row r="789" spans="1:5">
      <c r="A789" s="4" t="s">
        <v>2090</v>
      </c>
      <c r="B789" s="6" t="n">
        <v>64105</v>
      </c>
    </row>
    <row r="790" spans="1:5">
      <c r="A790" s="4" t="s">
        <v>835</v>
      </c>
      <c r="B790" s="5" t="n">
        <v>9809</v>
      </c>
    </row>
    <row r="791" spans="1:5">
      <c r="A791" s="4" t="s">
        <v>2091</v>
      </c>
      <c r="B791" s="5" t="n">
        <v>98224</v>
      </c>
    </row>
    <row r="792" spans="1:5">
      <c r="A792" s="4" t="s">
        <v>2092</v>
      </c>
      <c r="B792" s="5" t="n">
        <v>546</v>
      </c>
    </row>
    <row r="793" spans="1:5">
      <c r="A793" s="3" t="s">
        <v>2081</v>
      </c>
    </row>
    <row r="794" spans="1:5">
      <c r="A794" s="4" t="s">
        <v>835</v>
      </c>
      <c r="B794" s="5" t="n">
        <v>9809</v>
      </c>
    </row>
    <row r="795" spans="1:5">
      <c r="A795" s="4" t="s">
        <v>2091</v>
      </c>
      <c r="B795" s="5" t="n">
        <v>98770</v>
      </c>
    </row>
    <row r="796" spans="1:5">
      <c r="A796" s="4" t="s">
        <v>158</v>
      </c>
      <c r="B796" s="5" t="n">
        <v>108579</v>
      </c>
    </row>
    <row r="797" spans="1:5">
      <c r="A797" s="4" t="s">
        <v>2082</v>
      </c>
      <c r="B797" s="5" t="n">
        <v>2939</v>
      </c>
    </row>
    <row r="798" spans="1:5">
      <c r="A798" s="4" t="s">
        <v>1184</v>
      </c>
      <c r="B798" s="6" t="n">
        <v>105640</v>
      </c>
    </row>
    <row r="799" spans="1:5">
      <c r="A799" s="4" t="s">
        <v>2147</v>
      </c>
    </row>
    <row r="800" spans="1:5">
      <c r="A800" s="3" t="s">
        <v>2087</v>
      </c>
    </row>
    <row r="801" spans="1:5">
      <c r="A801" s="4" t="s">
        <v>2088</v>
      </c>
      <c r="B801" s="5" t="n">
        <v>7</v>
      </c>
    </row>
    <row r="802" spans="1:5">
      <c r="A802" s="3" t="s">
        <v>2089</v>
      </c>
    </row>
    <row r="803" spans="1:5">
      <c r="A803" s="4" t="s">
        <v>2090</v>
      </c>
      <c r="B803" s="6" t="n">
        <v>70568</v>
      </c>
    </row>
    <row r="804" spans="1:5">
      <c r="A804" s="4" t="s">
        <v>835</v>
      </c>
      <c r="B804" s="5" t="n">
        <v>6546</v>
      </c>
    </row>
    <row r="805" spans="1:5">
      <c r="A805" s="4" t="s">
        <v>2091</v>
      </c>
      <c r="B805" s="5" t="n">
        <v>137591</v>
      </c>
    </row>
    <row r="806" spans="1:5">
      <c r="A806" s="4" t="s">
        <v>2092</v>
      </c>
      <c r="B806" s="5" t="n">
        <v>20</v>
      </c>
    </row>
    <row r="807" spans="1:5">
      <c r="A807" s="3" t="s">
        <v>2081</v>
      </c>
    </row>
    <row r="808" spans="1:5">
      <c r="A808" s="4" t="s">
        <v>835</v>
      </c>
      <c r="B808" s="5" t="n">
        <v>6546</v>
      </c>
    </row>
    <row r="809" spans="1:5">
      <c r="A809" s="4" t="s">
        <v>2091</v>
      </c>
      <c r="B809" s="5" t="n">
        <v>137611</v>
      </c>
    </row>
    <row r="810" spans="1:5">
      <c r="A810" s="4" t="s">
        <v>158</v>
      </c>
      <c r="B810" s="5" t="n">
        <v>144157</v>
      </c>
    </row>
    <row r="811" spans="1:5">
      <c r="A811" s="4" t="s">
        <v>2082</v>
      </c>
      <c r="B811" s="5" t="n">
        <v>3883</v>
      </c>
    </row>
    <row r="812" spans="1:5">
      <c r="A812" s="4" t="s">
        <v>1184</v>
      </c>
      <c r="B812" s="6" t="n">
        <v>140274</v>
      </c>
    </row>
    <row r="813" spans="1:5">
      <c r="A813" s="4" t="s">
        <v>2148</v>
      </c>
    </row>
    <row r="814" spans="1:5">
      <c r="A814" s="3" t="s">
        <v>2087</v>
      </c>
    </row>
    <row r="815" spans="1:5">
      <c r="A815" s="4" t="s">
        <v>2088</v>
      </c>
      <c r="B815" s="5" t="n">
        <v>10</v>
      </c>
    </row>
    <row r="816" spans="1:5">
      <c r="A816" s="3" t="s">
        <v>2089</v>
      </c>
    </row>
    <row r="817" spans="1:5">
      <c r="A817" s="4" t="s">
        <v>2090</v>
      </c>
      <c r="B817" s="6" t="n">
        <v>54320</v>
      </c>
    </row>
    <row r="818" spans="1:5">
      <c r="A818" s="4" t="s">
        <v>835</v>
      </c>
      <c r="B818" s="5" t="n">
        <v>11010</v>
      </c>
    </row>
    <row r="819" spans="1:5">
      <c r="A819" s="4" t="s">
        <v>2091</v>
      </c>
      <c r="B819" s="5" t="n">
        <v>50522</v>
      </c>
    </row>
    <row r="820" spans="1:5">
      <c r="A820" s="4" t="s">
        <v>2092</v>
      </c>
      <c r="B820" s="5" t="n">
        <v>244</v>
      </c>
    </row>
    <row r="821" spans="1:5">
      <c r="A821" s="3" t="s">
        <v>2081</v>
      </c>
    </row>
    <row r="822" spans="1:5">
      <c r="A822" s="4" t="s">
        <v>835</v>
      </c>
      <c r="B822" s="5" t="n">
        <v>11010</v>
      </c>
    </row>
    <row r="823" spans="1:5">
      <c r="A823" s="4" t="s">
        <v>2091</v>
      </c>
      <c r="B823" s="5" t="n">
        <v>50766</v>
      </c>
    </row>
    <row r="824" spans="1:5">
      <c r="A824" s="4" t="s">
        <v>158</v>
      </c>
      <c r="B824" s="5" t="n">
        <v>61776</v>
      </c>
    </row>
    <row r="825" spans="1:5">
      <c r="A825" s="4" t="s">
        <v>2082</v>
      </c>
      <c r="B825" s="5" t="n">
        <v>1769</v>
      </c>
    </row>
    <row r="826" spans="1:5">
      <c r="A826" s="4" t="s">
        <v>1184</v>
      </c>
      <c r="B826" s="6" t="n">
        <v>60007</v>
      </c>
    </row>
    <row r="827" spans="1:5">
      <c r="A827" s="4" t="s">
        <v>2149</v>
      </c>
    </row>
    <row r="828" spans="1:5">
      <c r="A828" s="3" t="s">
        <v>2087</v>
      </c>
    </row>
    <row r="829" spans="1:5">
      <c r="A829" s="4" t="s">
        <v>2088</v>
      </c>
      <c r="B829" s="5" t="n">
        <v>1</v>
      </c>
    </row>
    <row r="830" spans="1:5">
      <c r="A830" s="3" t="s">
        <v>2089</v>
      </c>
    </row>
    <row r="831" spans="1:5">
      <c r="A831" s="4" t="s">
        <v>2090</v>
      </c>
      <c r="B831" s="6" t="n">
        <v>19755</v>
      </c>
    </row>
    <row r="832" spans="1:5">
      <c r="A832" s="4" t="s">
        <v>835</v>
      </c>
      <c r="B832" s="5" t="n">
        <v>4375</v>
      </c>
    </row>
    <row r="833" spans="1:5">
      <c r="A833" s="4" t="s">
        <v>2091</v>
      </c>
      <c r="B833" s="5" t="n">
        <v>34567</v>
      </c>
    </row>
    <row r="834" spans="1:5">
      <c r="A834" s="4" t="s">
        <v>2092</v>
      </c>
      <c r="B834" s="5" t="n">
        <v>284</v>
      </c>
    </row>
    <row r="835" spans="1:5">
      <c r="A835" s="3" t="s">
        <v>2081</v>
      </c>
    </row>
    <row r="836" spans="1:5">
      <c r="A836" s="4" t="s">
        <v>835</v>
      </c>
      <c r="B836" s="5" t="n">
        <v>4375</v>
      </c>
    </row>
    <row r="837" spans="1:5">
      <c r="A837" s="4" t="s">
        <v>2091</v>
      </c>
      <c r="B837" s="5" t="n">
        <v>34851</v>
      </c>
    </row>
    <row r="838" spans="1:5">
      <c r="A838" s="4" t="s">
        <v>158</v>
      </c>
      <c r="B838" s="5" t="n">
        <v>39226</v>
      </c>
    </row>
    <row r="839" spans="1:5">
      <c r="A839" s="4" t="s">
        <v>2082</v>
      </c>
      <c r="B839" s="5" t="n">
        <v>1342</v>
      </c>
    </row>
    <row r="840" spans="1:5">
      <c r="A840" s="4" t="s">
        <v>1184</v>
      </c>
      <c r="B840" s="6" t="n">
        <v>37884</v>
      </c>
    </row>
    <row r="841" spans="1:5">
      <c r="A841" s="4" t="s">
        <v>2150</v>
      </c>
    </row>
    <row r="842" spans="1:5">
      <c r="A842" s="3" t="s">
        <v>2087</v>
      </c>
    </row>
    <row r="843" spans="1:5">
      <c r="A843" s="4" t="s">
        <v>2088</v>
      </c>
      <c r="B843" s="5" t="n">
        <v>1</v>
      </c>
    </row>
    <row r="844" spans="1:5">
      <c r="A844" s="3" t="s">
        <v>2089</v>
      </c>
    </row>
    <row r="845" spans="1:5">
      <c r="A845" s="4" t="s">
        <v>2090</v>
      </c>
      <c r="B845" s="6" t="n">
        <v>9319</v>
      </c>
    </row>
    <row r="846" spans="1:5">
      <c r="A846" s="4" t="s">
        <v>835</v>
      </c>
      <c r="B846" s="5" t="n">
        <v>2738</v>
      </c>
    </row>
    <row r="847" spans="1:5">
      <c r="A847" s="4" t="s">
        <v>2091</v>
      </c>
      <c r="B847" s="5" t="n">
        <v>22368</v>
      </c>
    </row>
    <row r="848" spans="1:5">
      <c r="A848" s="4" t="s">
        <v>2092</v>
      </c>
      <c r="B848" s="5" t="n">
        <v>226</v>
      </c>
    </row>
    <row r="849" spans="1:5">
      <c r="A849" s="3" t="s">
        <v>2081</v>
      </c>
    </row>
    <row r="850" spans="1:5">
      <c r="A850" s="4" t="s">
        <v>835</v>
      </c>
      <c r="B850" s="5" t="n">
        <v>2738</v>
      </c>
    </row>
    <row r="851" spans="1:5">
      <c r="A851" s="4" t="s">
        <v>2091</v>
      </c>
      <c r="B851" s="5" t="n">
        <v>22594</v>
      </c>
    </row>
    <row r="852" spans="1:5">
      <c r="A852" s="4" t="s">
        <v>158</v>
      </c>
      <c r="B852" s="5" t="n">
        <v>25332</v>
      </c>
    </row>
    <row r="853" spans="1:5">
      <c r="A853" s="4" t="s">
        <v>2082</v>
      </c>
      <c r="B853" s="5" t="n">
        <v>809</v>
      </c>
    </row>
    <row r="854" spans="1:5">
      <c r="A854" s="4" t="s">
        <v>1184</v>
      </c>
      <c r="B854" s="6" t="n">
        <v>24523</v>
      </c>
    </row>
    <row r="855" spans="1:5">
      <c r="A855" s="4" t="s">
        <v>2151</v>
      </c>
    </row>
    <row r="856" spans="1:5">
      <c r="A856" s="3" t="s">
        <v>2087</v>
      </c>
    </row>
    <row r="857" spans="1:5">
      <c r="A857" s="4" t="s">
        <v>2088</v>
      </c>
      <c r="B857" s="5" t="n">
        <v>26</v>
      </c>
    </row>
    <row r="858" spans="1:5">
      <c r="A858" s="3" t="s">
        <v>2089</v>
      </c>
    </row>
    <row r="859" spans="1:5">
      <c r="A859" s="4" t="s">
        <v>2090</v>
      </c>
      <c r="B859" s="6" t="n">
        <v>0</v>
      </c>
    </row>
    <row r="860" spans="1:5">
      <c r="A860" s="4" t="s">
        <v>835</v>
      </c>
      <c r="B860" s="5" t="n">
        <v>30586</v>
      </c>
    </row>
    <row r="861" spans="1:5">
      <c r="A861" s="4" t="s">
        <v>2091</v>
      </c>
      <c r="B861" s="5" t="n">
        <v>117616</v>
      </c>
    </row>
    <row r="862" spans="1:5">
      <c r="A862" s="4" t="s">
        <v>2092</v>
      </c>
      <c r="B862" s="5" t="n">
        <v>6937</v>
      </c>
    </row>
    <row r="863" spans="1:5">
      <c r="A863" s="3" t="s">
        <v>2081</v>
      </c>
    </row>
    <row r="864" spans="1:5">
      <c r="A864" s="4" t="s">
        <v>835</v>
      </c>
      <c r="B864" s="5" t="n">
        <v>30586</v>
      </c>
    </row>
    <row r="865" spans="1:5">
      <c r="A865" s="4" t="s">
        <v>2091</v>
      </c>
      <c r="B865" s="5" t="n">
        <v>124553</v>
      </c>
    </row>
    <row r="866" spans="1:5">
      <c r="A866" s="4" t="s">
        <v>158</v>
      </c>
      <c r="B866" s="5" t="n">
        <v>155139</v>
      </c>
    </row>
    <row r="867" spans="1:5">
      <c r="A867" s="4" t="s">
        <v>2082</v>
      </c>
      <c r="B867" s="5" t="n">
        <v>14898</v>
      </c>
    </row>
    <row r="868" spans="1:5">
      <c r="A868" s="4" t="s">
        <v>1184</v>
      </c>
      <c r="B868" s="6" t="n">
        <v>140241</v>
      </c>
    </row>
    <row r="869" spans="1:5">
      <c r="A869" s="4" t="s">
        <v>2152</v>
      </c>
    </row>
    <row r="870" spans="1:5">
      <c r="A870" s="3" t="s">
        <v>2087</v>
      </c>
    </row>
    <row r="871" spans="1:5">
      <c r="A871" s="4" t="s">
        <v>2088</v>
      </c>
      <c r="B871" s="5" t="n">
        <v>9</v>
      </c>
    </row>
    <row r="872" spans="1:5">
      <c r="A872" s="3" t="s">
        <v>2089</v>
      </c>
    </row>
    <row r="873" spans="1:5">
      <c r="A873" s="4" t="s">
        <v>2090</v>
      </c>
      <c r="B873" s="6" t="n">
        <v>0</v>
      </c>
    </row>
    <row r="874" spans="1:5">
      <c r="A874" s="4" t="s">
        <v>835</v>
      </c>
      <c r="B874" s="5" t="n">
        <v>7165</v>
      </c>
    </row>
    <row r="875" spans="1:5">
      <c r="A875" s="4" t="s">
        <v>2091</v>
      </c>
      <c r="B875" s="5" t="n">
        <v>26950</v>
      </c>
    </row>
    <row r="876" spans="1:5">
      <c r="A876" s="4" t="s">
        <v>2092</v>
      </c>
      <c r="B876" s="5" t="n">
        <v>0</v>
      </c>
    </row>
    <row r="877" spans="1:5">
      <c r="A877" s="3" t="s">
        <v>2081</v>
      </c>
    </row>
    <row r="878" spans="1:5">
      <c r="A878" s="4" t="s">
        <v>835</v>
      </c>
      <c r="B878" s="5" t="n">
        <v>7165</v>
      </c>
    </row>
    <row r="879" spans="1:5">
      <c r="A879" s="4" t="s">
        <v>2091</v>
      </c>
      <c r="B879" s="5" t="n">
        <v>26950</v>
      </c>
    </row>
    <row r="880" spans="1:5">
      <c r="A880" s="4" t="s">
        <v>158</v>
      </c>
      <c r="B880" s="5" t="n">
        <v>34115</v>
      </c>
    </row>
    <row r="881" spans="1:5">
      <c r="A881" s="4" t="s">
        <v>2082</v>
      </c>
      <c r="B881" s="5" t="n">
        <v>901</v>
      </c>
    </row>
    <row r="882" spans="1:5">
      <c r="A882" s="4" t="s">
        <v>1184</v>
      </c>
      <c r="B882" s="6" t="n">
        <v>33214</v>
      </c>
    </row>
    <row r="883" spans="1:5">
      <c r="A883" s="4" t="s">
        <v>2153</v>
      </c>
    </row>
    <row r="884" spans="1:5">
      <c r="A884" s="3" t="s">
        <v>2087</v>
      </c>
    </row>
    <row r="885" spans="1:5">
      <c r="A885" s="4" t="s">
        <v>2088</v>
      </c>
      <c r="B885" s="5" t="n">
        <v>28</v>
      </c>
    </row>
    <row r="886" spans="1:5">
      <c r="A886" s="3" t="s">
        <v>2089</v>
      </c>
    </row>
    <row r="887" spans="1:5">
      <c r="A887" s="4" t="s">
        <v>2090</v>
      </c>
      <c r="B887" s="6" t="n">
        <v>183985</v>
      </c>
    </row>
    <row r="888" spans="1:5">
      <c r="A888" s="4" t="s">
        <v>835</v>
      </c>
      <c r="B888" s="5" t="n">
        <v>18106</v>
      </c>
    </row>
    <row r="889" spans="1:5">
      <c r="A889" s="4" t="s">
        <v>2091</v>
      </c>
      <c r="B889" s="5" t="n">
        <v>300919</v>
      </c>
    </row>
    <row r="890" spans="1:5">
      <c r="A890" s="4" t="s">
        <v>2092</v>
      </c>
      <c r="B890" s="5" t="n">
        <v>1</v>
      </c>
    </row>
    <row r="891" spans="1:5">
      <c r="A891" s="3" t="s">
        <v>2081</v>
      </c>
    </row>
    <row r="892" spans="1:5">
      <c r="A892" s="4" t="s">
        <v>835</v>
      </c>
      <c r="B892" s="5" t="n">
        <v>18106</v>
      </c>
    </row>
    <row r="893" spans="1:5">
      <c r="A893" s="4" t="s">
        <v>2091</v>
      </c>
      <c r="B893" s="5" t="n">
        <v>300920</v>
      </c>
    </row>
    <row r="894" spans="1:5">
      <c r="A894" s="4" t="s">
        <v>158</v>
      </c>
      <c r="B894" s="5" t="n">
        <v>319026</v>
      </c>
    </row>
    <row r="895" spans="1:5">
      <c r="A895" s="4" t="s">
        <v>2082</v>
      </c>
      <c r="B895" s="5" t="n">
        <v>9675</v>
      </c>
    </row>
    <row r="896" spans="1:5">
      <c r="A896" s="4" t="s">
        <v>1184</v>
      </c>
      <c r="B896" s="6" t="n">
        <v>309351</v>
      </c>
    </row>
    <row r="897" spans="1:5">
      <c r="A897" s="4" t="s">
        <v>2154</v>
      </c>
    </row>
    <row r="898" spans="1:5">
      <c r="A898" s="3" t="s">
        <v>2087</v>
      </c>
    </row>
    <row r="899" spans="1:5">
      <c r="A899" s="4" t="s">
        <v>2088</v>
      </c>
      <c r="B899" s="5" t="n">
        <v>19</v>
      </c>
    </row>
    <row r="900" spans="1:5">
      <c r="A900" s="3" t="s">
        <v>2089</v>
      </c>
    </row>
    <row r="901" spans="1:5">
      <c r="A901" s="4" t="s">
        <v>2090</v>
      </c>
      <c r="B901" s="6" t="n">
        <v>0</v>
      </c>
    </row>
    <row r="902" spans="1:5">
      <c r="A902" s="4" t="s">
        <v>835</v>
      </c>
      <c r="B902" s="5" t="n">
        <v>5636</v>
      </c>
    </row>
    <row r="903" spans="1:5">
      <c r="A903" s="4" t="s">
        <v>2091</v>
      </c>
      <c r="B903" s="5" t="n">
        <v>132825</v>
      </c>
    </row>
    <row r="904" spans="1:5">
      <c r="A904" s="4" t="s">
        <v>2092</v>
      </c>
      <c r="B904" s="5" t="n">
        <v>0</v>
      </c>
    </row>
    <row r="905" spans="1:5">
      <c r="A905" s="3" t="s">
        <v>2081</v>
      </c>
    </row>
    <row r="906" spans="1:5">
      <c r="A906" s="4" t="s">
        <v>835</v>
      </c>
      <c r="B906" s="5" t="n">
        <v>5636</v>
      </c>
    </row>
    <row r="907" spans="1:5">
      <c r="A907" s="4" t="s">
        <v>2091</v>
      </c>
      <c r="B907" s="5" t="n">
        <v>132825</v>
      </c>
    </row>
    <row r="908" spans="1:5">
      <c r="A908" s="4" t="s">
        <v>158</v>
      </c>
      <c r="B908" s="5" t="n">
        <v>138461</v>
      </c>
    </row>
    <row r="909" spans="1:5">
      <c r="A909" s="4" t="s">
        <v>2082</v>
      </c>
      <c r="B909" s="5" t="n">
        <v>4151</v>
      </c>
    </row>
    <row r="910" spans="1:5">
      <c r="A910" s="4" t="s">
        <v>1184</v>
      </c>
      <c r="B910" s="6" t="n">
        <v>134310</v>
      </c>
    </row>
    <row r="911" spans="1:5">
      <c r="A911" s="4" t="s">
        <v>2155</v>
      </c>
    </row>
    <row r="912" spans="1:5">
      <c r="A912" s="3" t="s">
        <v>2087</v>
      </c>
    </row>
    <row r="913" spans="1:5">
      <c r="A913" s="4" t="s">
        <v>2088</v>
      </c>
      <c r="B913" s="5" t="n">
        <v>1</v>
      </c>
    </row>
    <row r="914" spans="1:5">
      <c r="A914" s="3" t="s">
        <v>2089</v>
      </c>
    </row>
    <row r="915" spans="1:5">
      <c r="A915" s="4" t="s">
        <v>2090</v>
      </c>
      <c r="B915" s="6" t="n">
        <v>9360</v>
      </c>
    </row>
    <row r="916" spans="1:5">
      <c r="A916" s="4" t="s">
        <v>835</v>
      </c>
      <c r="B916" s="5" t="n">
        <v>1339</v>
      </c>
    </row>
    <row r="917" spans="1:5">
      <c r="A917" s="4" t="s">
        <v>2091</v>
      </c>
      <c r="B917" s="5" t="n">
        <v>9779</v>
      </c>
    </row>
    <row r="918" spans="1:5">
      <c r="A918" s="4" t="s">
        <v>2092</v>
      </c>
      <c r="B918" s="5" t="n">
        <v>47</v>
      </c>
    </row>
    <row r="919" spans="1:5">
      <c r="A919" s="3" t="s">
        <v>2081</v>
      </c>
    </row>
    <row r="920" spans="1:5">
      <c r="A920" s="4" t="s">
        <v>835</v>
      </c>
      <c r="B920" s="5" t="n">
        <v>1339</v>
      </c>
    </row>
    <row r="921" spans="1:5">
      <c r="A921" s="4" t="s">
        <v>2091</v>
      </c>
      <c r="B921" s="5" t="n">
        <v>9826</v>
      </c>
    </row>
    <row r="922" spans="1:5">
      <c r="A922" s="4" t="s">
        <v>158</v>
      </c>
      <c r="B922" s="5" t="n">
        <v>11165</v>
      </c>
    </row>
    <row r="923" spans="1:5">
      <c r="A923" s="4" t="s">
        <v>2082</v>
      </c>
      <c r="B923" s="5" t="n">
        <v>239</v>
      </c>
    </row>
    <row r="924" spans="1:5">
      <c r="A924" s="4" t="s">
        <v>1184</v>
      </c>
      <c r="B924" s="6" t="n">
        <v>10926</v>
      </c>
    </row>
    <row r="925" spans="1:5">
      <c r="A925" s="4" t="s">
        <v>2156</v>
      </c>
    </row>
    <row r="926" spans="1:5">
      <c r="A926" s="3" t="s">
        <v>2087</v>
      </c>
    </row>
    <row r="927" spans="1:5">
      <c r="A927" s="4" t="s">
        <v>2088</v>
      </c>
      <c r="B927" s="5" t="n">
        <v>1</v>
      </c>
    </row>
    <row r="928" spans="1:5">
      <c r="A928" s="3" t="s">
        <v>2089</v>
      </c>
    </row>
    <row r="929" spans="1:5">
      <c r="A929" s="4" t="s">
        <v>2090</v>
      </c>
      <c r="B929" s="6" t="n">
        <v>6306</v>
      </c>
    </row>
    <row r="930" spans="1:5">
      <c r="A930" s="4" t="s">
        <v>835</v>
      </c>
      <c r="B930" s="5" t="n">
        <v>915</v>
      </c>
    </row>
    <row r="931" spans="1:5">
      <c r="A931" s="4" t="s">
        <v>2091</v>
      </c>
      <c r="B931" s="5" t="n">
        <v>12105</v>
      </c>
    </row>
    <row r="932" spans="1:5">
      <c r="A932" s="4" t="s">
        <v>2092</v>
      </c>
      <c r="B932" s="5" t="n">
        <v>27</v>
      </c>
    </row>
    <row r="933" spans="1:5">
      <c r="A933" s="3" t="s">
        <v>2081</v>
      </c>
    </row>
    <row r="934" spans="1:5">
      <c r="A934" s="4" t="s">
        <v>835</v>
      </c>
      <c r="B934" s="5" t="n">
        <v>921</v>
      </c>
    </row>
    <row r="935" spans="1:5">
      <c r="A935" s="4" t="s">
        <v>2091</v>
      </c>
      <c r="B935" s="5" t="n">
        <v>12126</v>
      </c>
    </row>
    <row r="936" spans="1:5">
      <c r="A936" s="4" t="s">
        <v>158</v>
      </c>
      <c r="B936" s="5" t="n">
        <v>13047</v>
      </c>
    </row>
    <row r="937" spans="1:5">
      <c r="A937" s="4" t="s">
        <v>2082</v>
      </c>
      <c r="B937" s="5" t="n">
        <v>354</v>
      </c>
    </row>
    <row r="938" spans="1:5">
      <c r="A938" s="4" t="s">
        <v>1184</v>
      </c>
      <c r="B938" s="6" t="n">
        <v>12693</v>
      </c>
    </row>
    <row r="939" spans="1:5">
      <c r="A939" s="4" t="s">
        <v>2157</v>
      </c>
    </row>
    <row r="940" spans="1:5">
      <c r="A940" s="3" t="s">
        <v>2087</v>
      </c>
    </row>
    <row r="941" spans="1:5">
      <c r="A941" s="4" t="s">
        <v>2088</v>
      </c>
      <c r="B941" s="5" t="n">
        <v>1</v>
      </c>
    </row>
    <row r="942" spans="1:5">
      <c r="A942" s="3" t="s">
        <v>2089</v>
      </c>
    </row>
    <row r="943" spans="1:5">
      <c r="A943" s="4" t="s">
        <v>2090</v>
      </c>
      <c r="B943" s="6" t="n">
        <v>4960</v>
      </c>
    </row>
    <row r="944" spans="1:5">
      <c r="A944" s="4" t="s">
        <v>835</v>
      </c>
      <c r="B944" s="5" t="n">
        <v>541</v>
      </c>
    </row>
    <row r="945" spans="1:5">
      <c r="A945" s="4" t="s">
        <v>2091</v>
      </c>
      <c r="B945" s="5" t="n">
        <v>7323</v>
      </c>
    </row>
    <row r="946" spans="1:5">
      <c r="A946" s="4" t="s">
        <v>2092</v>
      </c>
      <c r="B946" s="5" t="n">
        <v>35</v>
      </c>
    </row>
    <row r="947" spans="1:5">
      <c r="A947" s="3" t="s">
        <v>2081</v>
      </c>
    </row>
    <row r="948" spans="1:5">
      <c r="A948" s="4" t="s">
        <v>835</v>
      </c>
      <c r="B948" s="5" t="n">
        <v>541</v>
      </c>
    </row>
    <row r="949" spans="1:5">
      <c r="A949" s="4" t="s">
        <v>2091</v>
      </c>
      <c r="B949" s="5" t="n">
        <v>7358</v>
      </c>
    </row>
    <row r="950" spans="1:5">
      <c r="A950" s="4" t="s">
        <v>158</v>
      </c>
      <c r="B950" s="5" t="n">
        <v>7899</v>
      </c>
    </row>
    <row r="951" spans="1:5">
      <c r="A951" s="4" t="s">
        <v>2082</v>
      </c>
      <c r="B951" s="5" t="n">
        <v>194</v>
      </c>
    </row>
    <row r="952" spans="1:5">
      <c r="A952" s="4" t="s">
        <v>1184</v>
      </c>
      <c r="B952" s="6" t="n">
        <v>7705</v>
      </c>
    </row>
    <row r="953" spans="1:5">
      <c r="A953" s="4" t="s">
        <v>2158</v>
      </c>
    </row>
    <row r="954" spans="1:5">
      <c r="A954" s="3" t="s">
        <v>2087</v>
      </c>
    </row>
    <row r="955" spans="1:5">
      <c r="A955" s="4" t="s">
        <v>2088</v>
      </c>
      <c r="B955" s="5" t="n">
        <v>1</v>
      </c>
    </row>
    <row r="956" spans="1:5">
      <c r="A956" s="3" t="s">
        <v>2089</v>
      </c>
    </row>
    <row r="957" spans="1:5">
      <c r="A957" s="4" t="s">
        <v>2090</v>
      </c>
      <c r="B957" s="6" t="n">
        <v>9097</v>
      </c>
    </row>
    <row r="958" spans="1:5">
      <c r="A958" s="4" t="s">
        <v>835</v>
      </c>
      <c r="B958" s="5" t="n">
        <v>361</v>
      </c>
    </row>
    <row r="959" spans="1:5">
      <c r="A959" s="4" t="s">
        <v>2091</v>
      </c>
      <c r="B959" s="5" t="n">
        <v>21528</v>
      </c>
    </row>
    <row r="960" spans="1:5">
      <c r="A960" s="4" t="s">
        <v>2092</v>
      </c>
      <c r="B960" s="5" t="n">
        <v>34</v>
      </c>
    </row>
    <row r="961" spans="1:5">
      <c r="A961" s="3" t="s">
        <v>2081</v>
      </c>
    </row>
    <row r="962" spans="1:5">
      <c r="A962" s="4" t="s">
        <v>835</v>
      </c>
      <c r="B962" s="5" t="n">
        <v>361</v>
      </c>
    </row>
    <row r="963" spans="1:5">
      <c r="A963" s="4" t="s">
        <v>2091</v>
      </c>
      <c r="B963" s="5" t="n">
        <v>21562</v>
      </c>
    </row>
    <row r="964" spans="1:5">
      <c r="A964" s="4" t="s">
        <v>158</v>
      </c>
      <c r="B964" s="5" t="n">
        <v>21923</v>
      </c>
    </row>
    <row r="965" spans="1:5">
      <c r="A965" s="4" t="s">
        <v>2082</v>
      </c>
      <c r="B965" s="5" t="n">
        <v>557</v>
      </c>
    </row>
    <row r="966" spans="1:5">
      <c r="A966" s="4" t="s">
        <v>1184</v>
      </c>
      <c r="B966" s="6" t="n">
        <v>21366</v>
      </c>
    </row>
    <row r="967" spans="1:5">
      <c r="A967" s="4" t="s">
        <v>2159</v>
      </c>
    </row>
    <row r="968" spans="1:5">
      <c r="A968" s="3" t="s">
        <v>2087</v>
      </c>
    </row>
    <row r="969" spans="1:5">
      <c r="A969" s="4" t="s">
        <v>2088</v>
      </c>
      <c r="B969" s="5" t="n">
        <v>2</v>
      </c>
    </row>
    <row r="970" spans="1:5">
      <c r="A970" s="3" t="s">
        <v>2089</v>
      </c>
    </row>
    <row r="971" spans="1:5">
      <c r="A971" s="4" t="s">
        <v>2090</v>
      </c>
      <c r="B971" s="6" t="n">
        <v>9200</v>
      </c>
    </row>
    <row r="972" spans="1:5">
      <c r="A972" s="4" t="s">
        <v>835</v>
      </c>
      <c r="B972" s="5" t="n">
        <v>2214</v>
      </c>
    </row>
    <row r="973" spans="1:5">
      <c r="A973" s="4" t="s">
        <v>2091</v>
      </c>
      <c r="B973" s="5" t="n">
        <v>10133</v>
      </c>
    </row>
    <row r="974" spans="1:5">
      <c r="A974" s="4" t="s">
        <v>2092</v>
      </c>
      <c r="B974" s="5" t="n">
        <v>49</v>
      </c>
    </row>
    <row r="975" spans="1:5">
      <c r="A975" s="3" t="s">
        <v>2081</v>
      </c>
    </row>
    <row r="976" spans="1:5">
      <c r="A976" s="4" t="s">
        <v>835</v>
      </c>
      <c r="B976" s="5" t="n">
        <v>2214</v>
      </c>
    </row>
    <row r="977" spans="1:5">
      <c r="A977" s="4" t="s">
        <v>2091</v>
      </c>
      <c r="B977" s="5" t="n">
        <v>10182</v>
      </c>
    </row>
    <row r="978" spans="1:5">
      <c r="A978" s="4" t="s">
        <v>158</v>
      </c>
      <c r="B978" s="5" t="n">
        <v>12396</v>
      </c>
    </row>
    <row r="979" spans="1:5">
      <c r="A979" s="4" t="s">
        <v>2082</v>
      </c>
      <c r="B979" s="5" t="n">
        <v>283</v>
      </c>
    </row>
    <row r="980" spans="1:5">
      <c r="A980" s="4" t="s">
        <v>1184</v>
      </c>
      <c r="B980" s="6" t="n">
        <v>12113</v>
      </c>
    </row>
    <row r="981" spans="1:5">
      <c r="A981" s="4" t="s">
        <v>2160</v>
      </c>
    </row>
    <row r="982" spans="1:5">
      <c r="A982" s="3" t="s">
        <v>2087</v>
      </c>
    </row>
    <row r="983" spans="1:5">
      <c r="A983" s="4" t="s">
        <v>2088</v>
      </c>
      <c r="B983" s="5" t="n">
        <v>2</v>
      </c>
    </row>
    <row r="984" spans="1:5">
      <c r="A984" s="3" t="s">
        <v>2089</v>
      </c>
    </row>
    <row r="985" spans="1:5">
      <c r="A985" s="4" t="s">
        <v>2090</v>
      </c>
      <c r="B985" s="6" t="n">
        <v>19145</v>
      </c>
    </row>
    <row r="986" spans="1:5">
      <c r="A986" s="4" t="s">
        <v>835</v>
      </c>
      <c r="B986" s="5" t="n">
        <v>2956</v>
      </c>
    </row>
    <row r="987" spans="1:5">
      <c r="A987" s="4" t="s">
        <v>2091</v>
      </c>
      <c r="B987" s="5" t="n">
        <v>29407</v>
      </c>
    </row>
    <row r="988" spans="1:5">
      <c r="A988" s="4" t="s">
        <v>2092</v>
      </c>
      <c r="B988" s="5" t="n">
        <v>1061</v>
      </c>
    </row>
    <row r="989" spans="1:5">
      <c r="A989" s="3" t="s">
        <v>2081</v>
      </c>
    </row>
    <row r="990" spans="1:5">
      <c r="A990" s="4" t="s">
        <v>835</v>
      </c>
      <c r="B990" s="5" t="n">
        <v>2956</v>
      </c>
    </row>
    <row r="991" spans="1:5">
      <c r="A991" s="4" t="s">
        <v>2091</v>
      </c>
      <c r="B991" s="5" t="n">
        <v>30468</v>
      </c>
    </row>
    <row r="992" spans="1:5">
      <c r="A992" s="4" t="s">
        <v>158</v>
      </c>
      <c r="B992" s="5" t="n">
        <v>33424</v>
      </c>
    </row>
    <row r="993" spans="1:5">
      <c r="A993" s="4" t="s">
        <v>2082</v>
      </c>
      <c r="B993" s="5" t="n">
        <v>985</v>
      </c>
    </row>
    <row r="994" spans="1:5">
      <c r="A994" s="4" t="s">
        <v>1184</v>
      </c>
      <c r="B994" s="6" t="n">
        <v>32439</v>
      </c>
    </row>
    <row r="995" spans="1:5">
      <c r="A995" s="4" t="s">
        <v>2161</v>
      </c>
    </row>
    <row r="996" spans="1:5">
      <c r="A996" s="3" t="s">
        <v>2087</v>
      </c>
    </row>
    <row r="997" spans="1:5">
      <c r="A997" s="4" t="s">
        <v>2088</v>
      </c>
      <c r="B997" s="5" t="n">
        <v>1</v>
      </c>
    </row>
    <row r="998" spans="1:5">
      <c r="A998" s="3" t="s">
        <v>2089</v>
      </c>
    </row>
    <row r="999" spans="1:5">
      <c r="A999" s="4" t="s">
        <v>2090</v>
      </c>
      <c r="B999" s="6" t="n">
        <v>31272</v>
      </c>
    </row>
    <row r="1000" spans="1:5">
      <c r="A1000" s="4" t="s">
        <v>835</v>
      </c>
      <c r="B1000" s="5" t="n">
        <v>6660</v>
      </c>
    </row>
    <row r="1001" spans="1:5">
      <c r="A1001" s="4" t="s">
        <v>2091</v>
      </c>
      <c r="B1001" s="5" t="n">
        <v>31618</v>
      </c>
    </row>
    <row r="1002" spans="1:5">
      <c r="A1002" s="4" t="s">
        <v>2092</v>
      </c>
      <c r="B1002" s="5" t="n">
        <v>774</v>
      </c>
    </row>
    <row r="1003" spans="1:5">
      <c r="A1003" s="3" t="s">
        <v>2081</v>
      </c>
    </row>
    <row r="1004" spans="1:5">
      <c r="A1004" s="4" t="s">
        <v>835</v>
      </c>
      <c r="B1004" s="5" t="n">
        <v>6660</v>
      </c>
    </row>
    <row r="1005" spans="1:5">
      <c r="A1005" s="4" t="s">
        <v>2091</v>
      </c>
      <c r="B1005" s="5" t="n">
        <v>32392</v>
      </c>
    </row>
    <row r="1006" spans="1:5">
      <c r="A1006" s="4" t="s">
        <v>158</v>
      </c>
      <c r="B1006" s="5" t="n">
        <v>39052</v>
      </c>
    </row>
    <row r="1007" spans="1:5">
      <c r="A1007" s="4" t="s">
        <v>2082</v>
      </c>
      <c r="B1007" s="5" t="n">
        <v>1164</v>
      </c>
    </row>
    <row r="1008" spans="1:5">
      <c r="A1008" s="4" t="s">
        <v>1184</v>
      </c>
      <c r="B1008" s="6" t="n">
        <v>37888</v>
      </c>
    </row>
    <row r="1009" spans="1:5">
      <c r="A1009" s="4" t="s">
        <v>2162</v>
      </c>
    </row>
    <row r="1010" spans="1:5">
      <c r="A1010" s="3" t="s">
        <v>2087</v>
      </c>
    </row>
    <row r="1011" spans="1:5">
      <c r="A1011" s="4" t="s">
        <v>2088</v>
      </c>
      <c r="B1011" s="5" t="n">
        <v>1</v>
      </c>
    </row>
    <row r="1012" spans="1:5">
      <c r="A1012" s="3" t="s">
        <v>2089</v>
      </c>
    </row>
    <row r="1013" spans="1:5">
      <c r="A1013" s="4" t="s">
        <v>2090</v>
      </c>
      <c r="B1013" s="6" t="n">
        <v>12156</v>
      </c>
    </row>
    <row r="1014" spans="1:5">
      <c r="A1014" s="4" t="s">
        <v>835</v>
      </c>
      <c r="B1014" s="5" t="n">
        <v>1591</v>
      </c>
    </row>
    <row r="1015" spans="1:5">
      <c r="A1015" s="4" t="s">
        <v>2091</v>
      </c>
      <c r="B1015" s="5" t="n">
        <v>13991</v>
      </c>
    </row>
    <row r="1016" spans="1:5">
      <c r="A1016" s="4" t="s">
        <v>2092</v>
      </c>
      <c r="B1016" s="5" t="n">
        <v>0</v>
      </c>
    </row>
    <row r="1017" spans="1:5">
      <c r="A1017" s="3" t="s">
        <v>2081</v>
      </c>
    </row>
    <row r="1018" spans="1:5">
      <c r="A1018" s="4" t="s">
        <v>835</v>
      </c>
      <c r="B1018" s="5" t="n">
        <v>1591</v>
      </c>
    </row>
    <row r="1019" spans="1:5">
      <c r="A1019" s="4" t="s">
        <v>2091</v>
      </c>
      <c r="B1019" s="5" t="n">
        <v>13991</v>
      </c>
    </row>
    <row r="1020" spans="1:5">
      <c r="A1020" s="4" t="s">
        <v>158</v>
      </c>
      <c r="B1020" s="5" t="n">
        <v>15582</v>
      </c>
    </row>
    <row r="1021" spans="1:5">
      <c r="A1021" s="4" t="s">
        <v>2082</v>
      </c>
      <c r="B1021" s="5" t="n">
        <v>357</v>
      </c>
    </row>
    <row r="1022" spans="1:5">
      <c r="A1022" s="4" t="s">
        <v>1184</v>
      </c>
      <c r="B1022" s="6" t="n">
        <v>15225</v>
      </c>
    </row>
    <row r="1023" spans="1:5">
      <c r="A1023" s="4" t="s">
        <v>2163</v>
      </c>
    </row>
    <row r="1024" spans="1:5">
      <c r="A1024" s="3" t="s">
        <v>2087</v>
      </c>
    </row>
    <row r="1025" spans="1:5">
      <c r="A1025" s="4" t="s">
        <v>2088</v>
      </c>
      <c r="B1025" s="5" t="n">
        <v>4</v>
      </c>
    </row>
    <row r="1026" spans="1:5">
      <c r="A1026" s="3" t="s">
        <v>2089</v>
      </c>
    </row>
    <row r="1027" spans="1:5">
      <c r="A1027" s="4" t="s">
        <v>2090</v>
      </c>
      <c r="B1027" s="6" t="n">
        <v>33273</v>
      </c>
    </row>
    <row r="1028" spans="1:5">
      <c r="A1028" s="4" t="s">
        <v>835</v>
      </c>
      <c r="B1028" s="5" t="n">
        <v>2406</v>
      </c>
    </row>
    <row r="1029" spans="1:5">
      <c r="A1029" s="4" t="s">
        <v>2091</v>
      </c>
      <c r="B1029" s="5" t="n">
        <v>52171</v>
      </c>
    </row>
    <row r="1030" spans="1:5">
      <c r="A1030" s="4" t="s">
        <v>2092</v>
      </c>
      <c r="B1030" s="5" t="n">
        <v>0</v>
      </c>
    </row>
    <row r="1031" spans="1:5">
      <c r="A1031" s="3" t="s">
        <v>2081</v>
      </c>
    </row>
    <row r="1032" spans="1:5">
      <c r="A1032" s="4" t="s">
        <v>835</v>
      </c>
      <c r="B1032" s="5" t="n">
        <v>2406</v>
      </c>
    </row>
    <row r="1033" spans="1:5">
      <c r="A1033" s="4" t="s">
        <v>2091</v>
      </c>
      <c r="B1033" s="5" t="n">
        <v>52171</v>
      </c>
    </row>
    <row r="1034" spans="1:5">
      <c r="A1034" s="4" t="s">
        <v>158</v>
      </c>
      <c r="B1034" s="5" t="n">
        <v>54577</v>
      </c>
    </row>
    <row r="1035" spans="1:5">
      <c r="A1035" s="4" t="s">
        <v>2082</v>
      </c>
      <c r="B1035" s="5" t="n">
        <v>1679</v>
      </c>
    </row>
    <row r="1036" spans="1:5">
      <c r="A1036" s="4" t="s">
        <v>1184</v>
      </c>
      <c r="B1036" s="6" t="n">
        <v>52898</v>
      </c>
    </row>
    <row r="1037" spans="1:5">
      <c r="A1037" s="4" t="s">
        <v>2164</v>
      </c>
    </row>
    <row r="1038" spans="1:5">
      <c r="A1038" s="3" t="s">
        <v>2087</v>
      </c>
    </row>
    <row r="1039" spans="1:5">
      <c r="A1039" s="4" t="s">
        <v>2088</v>
      </c>
      <c r="B1039" s="5" t="n">
        <v>1</v>
      </c>
    </row>
    <row r="1040" spans="1:5">
      <c r="A1040" s="3" t="s">
        <v>2089</v>
      </c>
    </row>
    <row r="1041" spans="1:5">
      <c r="A1041" s="4" t="s">
        <v>2090</v>
      </c>
      <c r="B1041" s="6" t="n">
        <v>19122</v>
      </c>
    </row>
    <row r="1042" spans="1:5">
      <c r="A1042" s="4" t="s">
        <v>835</v>
      </c>
      <c r="B1042" s="5" t="n">
        <v>1068</v>
      </c>
    </row>
    <row r="1043" spans="1:5">
      <c r="A1043" s="4" t="s">
        <v>2091</v>
      </c>
      <c r="B1043" s="5" t="n">
        <v>28675</v>
      </c>
    </row>
    <row r="1044" spans="1:5">
      <c r="A1044" s="4" t="s">
        <v>2092</v>
      </c>
      <c r="B1044" s="5" t="n">
        <v>0</v>
      </c>
    </row>
    <row r="1045" spans="1:5">
      <c r="A1045" s="3" t="s">
        <v>2081</v>
      </c>
    </row>
    <row r="1046" spans="1:5">
      <c r="A1046" s="4" t="s">
        <v>835</v>
      </c>
      <c r="B1046" s="5" t="n">
        <v>1068</v>
      </c>
    </row>
    <row r="1047" spans="1:5">
      <c r="A1047" s="4" t="s">
        <v>2091</v>
      </c>
      <c r="B1047" s="5" t="n">
        <v>28675</v>
      </c>
    </row>
    <row r="1048" spans="1:5">
      <c r="A1048" s="4" t="s">
        <v>158</v>
      </c>
      <c r="B1048" s="5" t="n">
        <v>29743</v>
      </c>
    </row>
    <row r="1049" spans="1:5">
      <c r="A1049" s="4" t="s">
        <v>2082</v>
      </c>
      <c r="B1049" s="5" t="n">
        <v>819</v>
      </c>
    </row>
    <row r="1050" spans="1:5">
      <c r="A1050" s="4" t="s">
        <v>1184</v>
      </c>
      <c r="B1050" s="6" t="n">
        <v>28924</v>
      </c>
    </row>
    <row r="1051" spans="1:5">
      <c r="A1051" s="4" t="s">
        <v>2165</v>
      </c>
    </row>
    <row r="1052" spans="1:5">
      <c r="A1052" s="3" t="s">
        <v>2087</v>
      </c>
    </row>
    <row r="1053" spans="1:5">
      <c r="A1053" s="4" t="s">
        <v>2088</v>
      </c>
      <c r="B1053" s="5" t="n">
        <v>1</v>
      </c>
    </row>
    <row r="1054" spans="1:5">
      <c r="A1054" s="3" t="s">
        <v>2089</v>
      </c>
    </row>
    <row r="1055" spans="1:5">
      <c r="A1055" s="4" t="s">
        <v>2090</v>
      </c>
      <c r="B1055" s="6" t="n">
        <v>12931</v>
      </c>
    </row>
    <row r="1056" spans="1:5">
      <c r="A1056" s="4" t="s">
        <v>835</v>
      </c>
      <c r="B1056" s="5" t="n">
        <v>1874</v>
      </c>
    </row>
    <row r="1057" spans="1:5">
      <c r="A1057" s="4" t="s">
        <v>2091</v>
      </c>
      <c r="B1057" s="5" t="n">
        <v>15043</v>
      </c>
    </row>
    <row r="1058" spans="1:5">
      <c r="A1058" s="4" t="s">
        <v>2092</v>
      </c>
      <c r="B1058" s="5" t="n">
        <v>539</v>
      </c>
    </row>
    <row r="1059" spans="1:5">
      <c r="A1059" s="3" t="s">
        <v>2081</v>
      </c>
    </row>
    <row r="1060" spans="1:5">
      <c r="A1060" s="4" t="s">
        <v>835</v>
      </c>
      <c r="B1060" s="5" t="n">
        <v>1874</v>
      </c>
    </row>
    <row r="1061" spans="1:5">
      <c r="A1061" s="4" t="s">
        <v>2091</v>
      </c>
      <c r="B1061" s="5" t="n">
        <v>15582</v>
      </c>
    </row>
    <row r="1062" spans="1:5">
      <c r="A1062" s="4" t="s">
        <v>158</v>
      </c>
      <c r="B1062" s="5" t="n">
        <v>17456</v>
      </c>
    </row>
    <row r="1063" spans="1:5">
      <c r="A1063" s="4" t="s">
        <v>2082</v>
      </c>
      <c r="B1063" s="5" t="n">
        <v>816</v>
      </c>
    </row>
    <row r="1064" spans="1:5">
      <c r="A1064" s="4" t="s">
        <v>1184</v>
      </c>
      <c r="B1064" s="6" t="n">
        <v>16640</v>
      </c>
    </row>
    <row r="1065" spans="1:5">
      <c r="A1065" s="4" t="s">
        <v>2166</v>
      </c>
    </row>
    <row r="1066" spans="1:5">
      <c r="A1066" s="3" t="s">
        <v>2087</v>
      </c>
    </row>
    <row r="1067" spans="1:5">
      <c r="A1067" s="4" t="s">
        <v>2088</v>
      </c>
      <c r="B1067" s="5" t="n">
        <v>2</v>
      </c>
    </row>
    <row r="1068" spans="1:5">
      <c r="A1068" s="3" t="s">
        <v>2089</v>
      </c>
    </row>
    <row r="1069" spans="1:5">
      <c r="A1069" s="4" t="s">
        <v>2090</v>
      </c>
      <c r="B1069" s="6" t="n">
        <v>32220</v>
      </c>
    </row>
    <row r="1070" spans="1:5">
      <c r="A1070" s="4" t="s">
        <v>835</v>
      </c>
      <c r="B1070" s="5" t="n">
        <v>2409</v>
      </c>
    </row>
    <row r="1071" spans="1:5">
      <c r="A1071" s="4" t="s">
        <v>2091</v>
      </c>
      <c r="B1071" s="5" t="n">
        <v>23780</v>
      </c>
    </row>
    <row r="1072" spans="1:5">
      <c r="A1072" s="4" t="s">
        <v>2092</v>
      </c>
      <c r="B1072" s="5" t="n">
        <v>313</v>
      </c>
    </row>
    <row r="1073" spans="1:5">
      <c r="A1073" s="3" t="s">
        <v>2081</v>
      </c>
    </row>
    <row r="1074" spans="1:5">
      <c r="A1074" s="4" t="s">
        <v>835</v>
      </c>
      <c r="B1074" s="5" t="n">
        <v>2409</v>
      </c>
    </row>
    <row r="1075" spans="1:5">
      <c r="A1075" s="4" t="s">
        <v>2091</v>
      </c>
      <c r="B1075" s="5" t="n">
        <v>24093</v>
      </c>
    </row>
    <row r="1076" spans="1:5">
      <c r="A1076" s="4" t="s">
        <v>158</v>
      </c>
      <c r="B1076" s="5" t="n">
        <v>26502</v>
      </c>
    </row>
    <row r="1077" spans="1:5">
      <c r="A1077" s="4" t="s">
        <v>2082</v>
      </c>
      <c r="B1077" s="5" t="n">
        <v>1145</v>
      </c>
    </row>
    <row r="1078" spans="1:5">
      <c r="A1078" s="4" t="s">
        <v>1184</v>
      </c>
      <c r="B1078" s="6" t="n">
        <v>25357</v>
      </c>
    </row>
    <row r="1079" spans="1:5">
      <c r="A1079" s="4" t="s">
        <v>2167</v>
      </c>
    </row>
    <row r="1080" spans="1:5">
      <c r="A1080" s="3" t="s">
        <v>2087</v>
      </c>
    </row>
    <row r="1081" spans="1:5">
      <c r="A1081" s="4" t="s">
        <v>2088</v>
      </c>
      <c r="B1081" s="5" t="n">
        <v>5</v>
      </c>
    </row>
    <row r="1082" spans="1:5">
      <c r="A1082" s="3" t="s">
        <v>2089</v>
      </c>
    </row>
    <row r="1083" spans="1:5">
      <c r="A1083" s="4" t="s">
        <v>2090</v>
      </c>
      <c r="B1083" s="6" t="n">
        <v>10035</v>
      </c>
    </row>
    <row r="1084" spans="1:5">
      <c r="A1084" s="4" t="s">
        <v>835</v>
      </c>
      <c r="B1084" s="5" t="n">
        <v>1336</v>
      </c>
    </row>
    <row r="1085" spans="1:5">
      <c r="A1085" s="4" t="s">
        <v>2091</v>
      </c>
      <c r="B1085" s="5" t="n">
        <v>13520</v>
      </c>
    </row>
    <row r="1086" spans="1:5">
      <c r="A1086" s="4" t="s">
        <v>2092</v>
      </c>
      <c r="B1086" s="5" t="n">
        <v>39</v>
      </c>
    </row>
    <row r="1087" spans="1:5">
      <c r="A1087" s="3" t="s">
        <v>2081</v>
      </c>
    </row>
    <row r="1088" spans="1:5">
      <c r="A1088" s="4" t="s">
        <v>835</v>
      </c>
      <c r="B1088" s="5" t="n">
        <v>1336</v>
      </c>
    </row>
    <row r="1089" spans="1:5">
      <c r="A1089" s="4" t="s">
        <v>2091</v>
      </c>
      <c r="B1089" s="5" t="n">
        <v>13559</v>
      </c>
    </row>
    <row r="1090" spans="1:5">
      <c r="A1090" s="4" t="s">
        <v>158</v>
      </c>
      <c r="B1090" s="5" t="n">
        <v>14895</v>
      </c>
    </row>
    <row r="1091" spans="1:5">
      <c r="A1091" s="4" t="s">
        <v>2082</v>
      </c>
      <c r="B1091" s="5" t="n">
        <v>379</v>
      </c>
    </row>
    <row r="1092" spans="1:5">
      <c r="A1092" s="4" t="s">
        <v>1184</v>
      </c>
      <c r="B1092" s="6" t="n">
        <v>14516</v>
      </c>
    </row>
    <row r="1093" spans="1:5">
      <c r="A1093" s="4" t="s">
        <v>2168</v>
      </c>
    </row>
    <row r="1094" spans="1:5">
      <c r="A1094" s="3" t="s">
        <v>2087</v>
      </c>
    </row>
    <row r="1095" spans="1:5">
      <c r="A1095" s="4" t="s">
        <v>2088</v>
      </c>
      <c r="B1095" s="5" t="n">
        <v>3</v>
      </c>
    </row>
    <row r="1096" spans="1:5">
      <c r="A1096" s="3" t="s">
        <v>2089</v>
      </c>
    </row>
    <row r="1097" spans="1:5">
      <c r="A1097" s="4" t="s">
        <v>2090</v>
      </c>
      <c r="B1097" s="6" t="n">
        <v>17378</v>
      </c>
    </row>
    <row r="1098" spans="1:5">
      <c r="A1098" s="4" t="s">
        <v>835</v>
      </c>
      <c r="B1098" s="5" t="n">
        <v>2179</v>
      </c>
    </row>
    <row r="1099" spans="1:5">
      <c r="A1099" s="4" t="s">
        <v>2091</v>
      </c>
      <c r="B1099" s="5" t="n">
        <v>2006</v>
      </c>
    </row>
    <row r="1100" spans="1:5">
      <c r="A1100" s="4" t="s">
        <v>2092</v>
      </c>
      <c r="B1100" s="5" t="n">
        <v>220</v>
      </c>
    </row>
    <row r="1101" spans="1:5">
      <c r="A1101" s="3" t="s">
        <v>2081</v>
      </c>
    </row>
    <row r="1102" spans="1:5">
      <c r="A1102" s="4" t="s">
        <v>835</v>
      </c>
      <c r="B1102" s="5" t="n">
        <v>2179</v>
      </c>
    </row>
    <row r="1103" spans="1:5">
      <c r="A1103" s="4" t="s">
        <v>2091</v>
      </c>
      <c r="B1103" s="5" t="n">
        <v>2226</v>
      </c>
    </row>
    <row r="1104" spans="1:5">
      <c r="A1104" s="4" t="s">
        <v>158</v>
      </c>
      <c r="B1104" s="5" t="n">
        <v>4405</v>
      </c>
    </row>
    <row r="1105" spans="1:5">
      <c r="A1105" s="4" t="s">
        <v>2082</v>
      </c>
      <c r="B1105" s="5" t="n">
        <v>63</v>
      </c>
    </row>
    <row r="1106" spans="1:5">
      <c r="A1106" s="4" t="s">
        <v>1184</v>
      </c>
      <c r="B1106" s="6" t="n">
        <v>4342</v>
      </c>
    </row>
    <row r="1107" spans="1:5">
      <c r="A1107" s="4" t="s">
        <v>2169</v>
      </c>
    </row>
    <row r="1108" spans="1:5">
      <c r="A1108" s="3" t="s">
        <v>2087</v>
      </c>
    </row>
    <row r="1109" spans="1:5">
      <c r="A1109" s="4" t="s">
        <v>2088</v>
      </c>
      <c r="B1109" s="5" t="n">
        <v>1</v>
      </c>
    </row>
    <row r="1110" spans="1:5">
      <c r="A1110" s="3" t="s">
        <v>2089</v>
      </c>
    </row>
    <row r="1111" spans="1:5">
      <c r="A1111" s="4" t="s">
        <v>2090</v>
      </c>
      <c r="B1111" s="6" t="n">
        <v>9360</v>
      </c>
    </row>
    <row r="1112" spans="1:5">
      <c r="A1112" s="4" t="s">
        <v>835</v>
      </c>
      <c r="B1112" s="5" t="n">
        <v>1209</v>
      </c>
    </row>
    <row r="1113" spans="1:5">
      <c r="A1113" s="4" t="s">
        <v>2091</v>
      </c>
      <c r="B1113" s="5" t="n">
        <v>9910</v>
      </c>
    </row>
    <row r="1114" spans="1:5">
      <c r="A1114" s="4" t="s">
        <v>2092</v>
      </c>
      <c r="B1114" s="5" t="n">
        <v>47</v>
      </c>
    </row>
    <row r="1115" spans="1:5">
      <c r="A1115" s="3" t="s">
        <v>2081</v>
      </c>
    </row>
    <row r="1116" spans="1:5">
      <c r="A1116" s="4" t="s">
        <v>835</v>
      </c>
      <c r="B1116" s="5" t="n">
        <v>1209</v>
      </c>
    </row>
    <row r="1117" spans="1:5">
      <c r="A1117" s="4" t="s">
        <v>2091</v>
      </c>
      <c r="B1117" s="5" t="n">
        <v>9957</v>
      </c>
    </row>
    <row r="1118" spans="1:5">
      <c r="A1118" s="4" t="s">
        <v>158</v>
      </c>
      <c r="B1118" s="5" t="n">
        <v>11166</v>
      </c>
    </row>
    <row r="1119" spans="1:5">
      <c r="A1119" s="4" t="s">
        <v>2082</v>
      </c>
      <c r="B1119" s="5" t="n">
        <v>242</v>
      </c>
    </row>
    <row r="1120" spans="1:5">
      <c r="A1120" s="4" t="s">
        <v>1184</v>
      </c>
      <c r="B1120" s="6" t="n">
        <v>10924</v>
      </c>
    </row>
    <row r="1121" spans="1:5">
      <c r="A1121" s="4" t="s">
        <v>2170</v>
      </c>
    </row>
    <row r="1122" spans="1:5">
      <c r="A1122" s="3" t="s">
        <v>2087</v>
      </c>
    </row>
    <row r="1123" spans="1:5">
      <c r="A1123" s="4" t="s">
        <v>2088</v>
      </c>
      <c r="B1123" s="5" t="n">
        <v>3</v>
      </c>
    </row>
    <row r="1124" spans="1:5">
      <c r="A1124" s="3" t="s">
        <v>2089</v>
      </c>
    </row>
    <row r="1125" spans="1:5">
      <c r="A1125" s="4" t="s">
        <v>2090</v>
      </c>
      <c r="B1125" s="6" t="n">
        <v>53162</v>
      </c>
    </row>
    <row r="1126" spans="1:5">
      <c r="A1126" s="4" t="s">
        <v>835</v>
      </c>
      <c r="B1126" s="5" t="n">
        <v>8274</v>
      </c>
    </row>
    <row r="1127" spans="1:5">
      <c r="A1127" s="4" t="s">
        <v>2091</v>
      </c>
      <c r="B1127" s="5" t="n">
        <v>74973</v>
      </c>
    </row>
    <row r="1128" spans="1:5">
      <c r="A1128" s="4" t="s">
        <v>2092</v>
      </c>
      <c r="B1128" s="5" t="n">
        <v>600</v>
      </c>
    </row>
    <row r="1129" spans="1:5">
      <c r="A1129" s="3" t="s">
        <v>2081</v>
      </c>
    </row>
    <row r="1130" spans="1:5">
      <c r="A1130" s="4" t="s">
        <v>835</v>
      </c>
      <c r="B1130" s="5" t="n">
        <v>8274</v>
      </c>
    </row>
    <row r="1131" spans="1:5">
      <c r="A1131" s="4" t="s">
        <v>2091</v>
      </c>
      <c r="B1131" s="5" t="n">
        <v>75573</v>
      </c>
    </row>
    <row r="1132" spans="1:5">
      <c r="A1132" s="4" t="s">
        <v>158</v>
      </c>
      <c r="B1132" s="5" t="n">
        <v>83847</v>
      </c>
    </row>
    <row r="1133" spans="1:5">
      <c r="A1133" s="4" t="s">
        <v>2082</v>
      </c>
      <c r="B1133" s="5" t="n">
        <v>2593</v>
      </c>
    </row>
    <row r="1134" spans="1:5">
      <c r="A1134" s="4" t="s">
        <v>1184</v>
      </c>
      <c r="B1134" s="6" t="n">
        <v>81254</v>
      </c>
    </row>
    <row r="1135" spans="1:5">
      <c r="A1135" s="4" t="s">
        <v>2171</v>
      </c>
    </row>
    <row r="1136" spans="1:5">
      <c r="A1136" s="3" t="s">
        <v>2087</v>
      </c>
    </row>
    <row r="1137" spans="1:5">
      <c r="A1137" s="4" t="s">
        <v>2088</v>
      </c>
      <c r="B1137" s="5" t="n">
        <v>1</v>
      </c>
    </row>
    <row r="1138" spans="1:5">
      <c r="A1138" s="3" t="s">
        <v>2089</v>
      </c>
    </row>
    <row r="1139" spans="1:5">
      <c r="A1139" s="4" t="s">
        <v>2090</v>
      </c>
      <c r="B1139" s="6" t="n">
        <v>26525</v>
      </c>
    </row>
    <row r="1140" spans="1:5">
      <c r="A1140" s="4" t="s">
        <v>835</v>
      </c>
      <c r="B1140" s="5" t="n">
        <v>3272</v>
      </c>
    </row>
    <row r="1141" spans="1:5">
      <c r="A1141" s="4" t="s">
        <v>2091</v>
      </c>
      <c r="B1141" s="5" t="n">
        <v>31343</v>
      </c>
    </row>
    <row r="1142" spans="1:5">
      <c r="A1142" s="4" t="s">
        <v>2092</v>
      </c>
      <c r="B1142" s="5" t="n">
        <v>507</v>
      </c>
    </row>
    <row r="1143" spans="1:5">
      <c r="A1143" s="3" t="s">
        <v>2081</v>
      </c>
    </row>
    <row r="1144" spans="1:5">
      <c r="A1144" s="4" t="s">
        <v>835</v>
      </c>
      <c r="B1144" s="5" t="n">
        <v>3272</v>
      </c>
    </row>
    <row r="1145" spans="1:5">
      <c r="A1145" s="4" t="s">
        <v>2091</v>
      </c>
      <c r="B1145" s="5" t="n">
        <v>31850</v>
      </c>
    </row>
    <row r="1146" spans="1:5">
      <c r="A1146" s="4" t="s">
        <v>158</v>
      </c>
      <c r="B1146" s="5" t="n">
        <v>35122</v>
      </c>
    </row>
    <row r="1147" spans="1:5">
      <c r="A1147" s="4" t="s">
        <v>2082</v>
      </c>
      <c r="B1147" s="5" t="n">
        <v>1077</v>
      </c>
    </row>
    <row r="1148" spans="1:5">
      <c r="A1148" s="4" t="s">
        <v>1184</v>
      </c>
      <c r="B1148" s="6" t="n">
        <v>34045</v>
      </c>
    </row>
    <row r="1149" spans="1:5">
      <c r="A1149" s="4" t="s">
        <v>2172</v>
      </c>
    </row>
    <row r="1150" spans="1:5">
      <c r="A1150" s="3" t="s">
        <v>2087</v>
      </c>
    </row>
    <row r="1151" spans="1:5">
      <c r="A1151" s="4" t="s">
        <v>2088</v>
      </c>
      <c r="B1151" s="5" t="n">
        <v>1</v>
      </c>
    </row>
    <row r="1152" spans="1:5">
      <c r="A1152" s="3" t="s">
        <v>2089</v>
      </c>
    </row>
    <row r="1153" spans="1:5">
      <c r="A1153" s="4" t="s">
        <v>2090</v>
      </c>
      <c r="B1153" s="6" t="n">
        <v>8850</v>
      </c>
    </row>
    <row r="1154" spans="1:5">
      <c r="A1154" s="4" t="s">
        <v>835</v>
      </c>
      <c r="B1154" s="5" t="n">
        <v>1572</v>
      </c>
    </row>
    <row r="1155" spans="1:5">
      <c r="A1155" s="4" t="s">
        <v>2091</v>
      </c>
      <c r="B1155" s="5" t="n">
        <v>15610</v>
      </c>
    </row>
    <row r="1156" spans="1:5">
      <c r="A1156" s="4" t="s">
        <v>2092</v>
      </c>
      <c r="B1156" s="5" t="n">
        <v>1555</v>
      </c>
    </row>
    <row r="1157" spans="1:5">
      <c r="A1157" s="3" t="s">
        <v>2081</v>
      </c>
    </row>
    <row r="1158" spans="1:5">
      <c r="A1158" s="4" t="s">
        <v>835</v>
      </c>
      <c r="B1158" s="5" t="n">
        <v>1572</v>
      </c>
    </row>
    <row r="1159" spans="1:5">
      <c r="A1159" s="4" t="s">
        <v>2091</v>
      </c>
      <c r="B1159" s="5" t="n">
        <v>17165</v>
      </c>
    </row>
    <row r="1160" spans="1:5">
      <c r="A1160" s="4" t="s">
        <v>158</v>
      </c>
      <c r="B1160" s="5" t="n">
        <v>18737</v>
      </c>
    </row>
    <row r="1161" spans="1:5">
      <c r="A1161" s="4" t="s">
        <v>2082</v>
      </c>
      <c r="B1161" s="5" t="n">
        <v>662</v>
      </c>
    </row>
    <row r="1162" spans="1:5">
      <c r="A1162" s="4" t="s">
        <v>1184</v>
      </c>
      <c r="B1162" s="6" t="n">
        <v>18075</v>
      </c>
    </row>
    <row r="1163" spans="1:5">
      <c r="A1163" s="4" t="s">
        <v>2173</v>
      </c>
    </row>
    <row r="1164" spans="1:5">
      <c r="A1164" s="3" t="s">
        <v>2087</v>
      </c>
    </row>
    <row r="1165" spans="1:5">
      <c r="A1165" s="4" t="s">
        <v>2088</v>
      </c>
      <c r="B1165" s="5" t="n">
        <v>1</v>
      </c>
    </row>
    <row r="1166" spans="1:5">
      <c r="A1166" s="3" t="s">
        <v>2089</v>
      </c>
    </row>
    <row r="1167" spans="1:5">
      <c r="A1167" s="4" t="s">
        <v>2090</v>
      </c>
      <c r="B1167" s="6" t="n">
        <v>7060</v>
      </c>
    </row>
    <row r="1168" spans="1:5">
      <c r="A1168" s="4" t="s">
        <v>835</v>
      </c>
      <c r="B1168" s="5" t="n">
        <v>1219</v>
      </c>
    </row>
    <row r="1169" spans="1:5">
      <c r="A1169" s="4" t="s">
        <v>2091</v>
      </c>
      <c r="B1169" s="5" t="n">
        <v>14556</v>
      </c>
    </row>
    <row r="1170" spans="1:5">
      <c r="A1170" s="4" t="s">
        <v>2092</v>
      </c>
      <c r="B1170" s="5" t="n">
        <v>0</v>
      </c>
    </row>
    <row r="1171" spans="1:5">
      <c r="A1171" s="3" t="s">
        <v>2081</v>
      </c>
    </row>
    <row r="1172" spans="1:5">
      <c r="A1172" s="4" t="s">
        <v>835</v>
      </c>
      <c r="B1172" s="5" t="n">
        <v>1219</v>
      </c>
    </row>
    <row r="1173" spans="1:5">
      <c r="A1173" s="4" t="s">
        <v>2091</v>
      </c>
      <c r="B1173" s="5" t="n">
        <v>14556</v>
      </c>
    </row>
    <row r="1174" spans="1:5">
      <c r="A1174" s="4" t="s">
        <v>158</v>
      </c>
      <c r="B1174" s="5" t="n">
        <v>15775</v>
      </c>
    </row>
    <row r="1175" spans="1:5">
      <c r="A1175" s="4" t="s">
        <v>2082</v>
      </c>
      <c r="B1175" s="5" t="n">
        <v>412</v>
      </c>
    </row>
    <row r="1176" spans="1:5">
      <c r="A1176" s="4" t="s">
        <v>1184</v>
      </c>
      <c r="B1176" s="6" t="n">
        <v>15363</v>
      </c>
    </row>
    <row r="1177" spans="1:5">
      <c r="A1177" s="4" t="s">
        <v>2174</v>
      </c>
    </row>
    <row r="1178" spans="1:5">
      <c r="A1178" s="3" t="s">
        <v>2087</v>
      </c>
    </row>
    <row r="1179" spans="1:5">
      <c r="A1179" s="4" t="s">
        <v>2088</v>
      </c>
      <c r="B1179" s="5" t="n">
        <v>1</v>
      </c>
    </row>
    <row r="1180" spans="1:5">
      <c r="A1180" s="3" t="s">
        <v>2089</v>
      </c>
    </row>
    <row r="1181" spans="1:5">
      <c r="A1181" s="4" t="s">
        <v>2090</v>
      </c>
      <c r="B1181" s="6" t="n">
        <v>19069</v>
      </c>
    </row>
    <row r="1182" spans="1:5">
      <c r="A1182" s="4" t="s">
        <v>835</v>
      </c>
      <c r="B1182" s="5" t="n">
        <v>3003</v>
      </c>
    </row>
    <row r="1183" spans="1:5">
      <c r="A1183" s="4" t="s">
        <v>2091</v>
      </c>
      <c r="B1183" s="5" t="n">
        <v>24644</v>
      </c>
    </row>
    <row r="1184" spans="1:5">
      <c r="A1184" s="4" t="s">
        <v>2092</v>
      </c>
      <c r="B1184" s="5" t="n">
        <v>305</v>
      </c>
    </row>
    <row r="1185" spans="1:5">
      <c r="A1185" s="3" t="s">
        <v>2081</v>
      </c>
    </row>
    <row r="1186" spans="1:5">
      <c r="A1186" s="4" t="s">
        <v>835</v>
      </c>
      <c r="B1186" s="5" t="n">
        <v>3003</v>
      </c>
    </row>
    <row r="1187" spans="1:5">
      <c r="A1187" s="4" t="s">
        <v>2091</v>
      </c>
      <c r="B1187" s="5" t="n">
        <v>24949</v>
      </c>
    </row>
    <row r="1188" spans="1:5">
      <c r="A1188" s="4" t="s">
        <v>158</v>
      </c>
      <c r="B1188" s="5" t="n">
        <v>27952</v>
      </c>
    </row>
    <row r="1189" spans="1:5">
      <c r="A1189" s="4" t="s">
        <v>2082</v>
      </c>
      <c r="B1189" s="5" t="n">
        <v>932</v>
      </c>
    </row>
    <row r="1190" spans="1:5">
      <c r="A1190" s="4" t="s">
        <v>1184</v>
      </c>
      <c r="B1190" s="6" t="n">
        <v>27020</v>
      </c>
    </row>
    <row r="1191" spans="1:5">
      <c r="A1191" s="4" t="s">
        <v>2175</v>
      </c>
    </row>
    <row r="1192" spans="1:5">
      <c r="A1192" s="3" t="s">
        <v>2087</v>
      </c>
    </row>
    <row r="1193" spans="1:5">
      <c r="A1193" s="4" t="s">
        <v>2088</v>
      </c>
      <c r="B1193" s="5" t="n">
        <v>1</v>
      </c>
    </row>
    <row r="1194" spans="1:5">
      <c r="A1194" s="3" t="s">
        <v>2089</v>
      </c>
    </row>
    <row r="1195" spans="1:5">
      <c r="A1195" s="4" t="s">
        <v>2090</v>
      </c>
      <c r="B1195" s="6" t="n">
        <v>8085</v>
      </c>
    </row>
    <row r="1196" spans="1:5">
      <c r="A1196" s="4" t="s">
        <v>835</v>
      </c>
      <c r="B1196" s="5" t="n">
        <v>3086</v>
      </c>
    </row>
    <row r="1197" spans="1:5">
      <c r="A1197" s="4" t="s">
        <v>2091</v>
      </c>
      <c r="B1197" s="5" t="n">
        <v>12964</v>
      </c>
    </row>
    <row r="1198" spans="1:5">
      <c r="A1198" s="4" t="s">
        <v>2092</v>
      </c>
      <c r="B1198" s="5" t="n">
        <v>127</v>
      </c>
    </row>
    <row r="1199" spans="1:5">
      <c r="A1199" s="3" t="s">
        <v>2081</v>
      </c>
    </row>
    <row r="1200" spans="1:5">
      <c r="A1200" s="4" t="s">
        <v>835</v>
      </c>
      <c r="B1200" s="5" t="n">
        <v>3086</v>
      </c>
    </row>
    <row r="1201" spans="1:5">
      <c r="A1201" s="4" t="s">
        <v>2091</v>
      </c>
      <c r="B1201" s="5" t="n">
        <v>13091</v>
      </c>
    </row>
    <row r="1202" spans="1:5">
      <c r="A1202" s="4" t="s">
        <v>158</v>
      </c>
      <c r="B1202" s="5" t="n">
        <v>16177</v>
      </c>
    </row>
    <row r="1203" spans="1:5">
      <c r="A1203" s="4" t="s">
        <v>2082</v>
      </c>
      <c r="B1203" s="5" t="n">
        <v>449</v>
      </c>
    </row>
    <row r="1204" spans="1:5">
      <c r="A1204" s="4" t="s">
        <v>1184</v>
      </c>
      <c r="B1204" s="6" t="n">
        <v>15728</v>
      </c>
    </row>
    <row r="1205" spans="1:5">
      <c r="A1205" s="4" t="s">
        <v>2176</v>
      </c>
    </row>
    <row r="1206" spans="1:5">
      <c r="A1206" s="3" t="s">
        <v>2087</v>
      </c>
    </row>
    <row r="1207" spans="1:5">
      <c r="A1207" s="4" t="s">
        <v>2088</v>
      </c>
      <c r="B1207" s="5" t="n">
        <v>5</v>
      </c>
    </row>
    <row r="1208" spans="1:5">
      <c r="A1208" s="3" t="s">
        <v>2089</v>
      </c>
    </row>
    <row r="1209" spans="1:5">
      <c r="A1209" s="4" t="s">
        <v>2090</v>
      </c>
      <c r="B1209" s="6" t="n">
        <v>48565</v>
      </c>
    </row>
    <row r="1210" spans="1:5">
      <c r="A1210" s="4" t="s">
        <v>835</v>
      </c>
      <c r="B1210" s="5" t="n">
        <v>10405</v>
      </c>
    </row>
    <row r="1211" spans="1:5">
      <c r="A1211" s="4" t="s">
        <v>2091</v>
      </c>
      <c r="B1211" s="5" t="n">
        <v>78892</v>
      </c>
    </row>
    <row r="1212" spans="1:5">
      <c r="A1212" s="4" t="s">
        <v>2092</v>
      </c>
      <c r="B1212" s="5" t="n">
        <v>1097</v>
      </c>
    </row>
    <row r="1213" spans="1:5">
      <c r="A1213" s="3" t="s">
        <v>2081</v>
      </c>
    </row>
    <row r="1214" spans="1:5">
      <c r="A1214" s="4" t="s">
        <v>835</v>
      </c>
      <c r="B1214" s="5" t="n">
        <v>10405</v>
      </c>
    </row>
    <row r="1215" spans="1:5">
      <c r="A1215" s="4" t="s">
        <v>2091</v>
      </c>
      <c r="B1215" s="5" t="n">
        <v>79989</v>
      </c>
    </row>
    <row r="1216" spans="1:5">
      <c r="A1216" s="4" t="s">
        <v>158</v>
      </c>
      <c r="B1216" s="5" t="n">
        <v>90394</v>
      </c>
    </row>
    <row r="1217" spans="1:5">
      <c r="A1217" s="4" t="s">
        <v>2082</v>
      </c>
      <c r="B1217" s="5" t="n">
        <v>2659</v>
      </c>
    </row>
    <row r="1218" spans="1:5">
      <c r="A1218" s="4" t="s">
        <v>1184</v>
      </c>
      <c r="B1218" s="6" t="n">
        <v>87735</v>
      </c>
    </row>
    <row r="1219" spans="1:5">
      <c r="A1219" s="4" t="s">
        <v>2177</v>
      </c>
    </row>
    <row r="1220" spans="1:5">
      <c r="A1220" s="3" t="s">
        <v>2087</v>
      </c>
    </row>
    <row r="1221" spans="1:5">
      <c r="A1221" s="4" t="s">
        <v>2088</v>
      </c>
      <c r="B1221" s="5" t="n">
        <v>2</v>
      </c>
    </row>
    <row r="1222" spans="1:5">
      <c r="A1222" s="3" t="s">
        <v>2089</v>
      </c>
    </row>
    <row r="1223" spans="1:5">
      <c r="A1223" s="4" t="s">
        <v>2090</v>
      </c>
      <c r="B1223" s="6" t="n">
        <v>0</v>
      </c>
    </row>
    <row r="1224" spans="1:5">
      <c r="A1224" s="4" t="s">
        <v>835</v>
      </c>
      <c r="B1224" s="5" t="n">
        <v>3666</v>
      </c>
    </row>
    <row r="1225" spans="1:5">
      <c r="A1225" s="4" t="s">
        <v>2091</v>
      </c>
      <c r="B1225" s="5" t="n">
        <v>29078</v>
      </c>
    </row>
    <row r="1226" spans="1:5">
      <c r="A1226" s="4" t="s">
        <v>2092</v>
      </c>
      <c r="B1226" s="5" t="n">
        <v>280</v>
      </c>
    </row>
    <row r="1227" spans="1:5">
      <c r="A1227" s="3" t="s">
        <v>2081</v>
      </c>
    </row>
    <row r="1228" spans="1:5">
      <c r="A1228" s="4" t="s">
        <v>835</v>
      </c>
      <c r="B1228" s="5" t="n">
        <v>3666</v>
      </c>
    </row>
    <row r="1229" spans="1:5">
      <c r="A1229" s="4" t="s">
        <v>2091</v>
      </c>
      <c r="B1229" s="5" t="n">
        <v>29358</v>
      </c>
    </row>
    <row r="1230" spans="1:5">
      <c r="A1230" s="4" t="s">
        <v>158</v>
      </c>
      <c r="B1230" s="5" t="n">
        <v>33024</v>
      </c>
    </row>
    <row r="1231" spans="1:5">
      <c r="A1231" s="4" t="s">
        <v>2082</v>
      </c>
      <c r="B1231" s="5" t="n">
        <v>476</v>
      </c>
    </row>
    <row r="1232" spans="1:5">
      <c r="A1232" s="4" t="s">
        <v>1184</v>
      </c>
      <c r="B1232" s="6" t="n">
        <v>32548</v>
      </c>
    </row>
    <row r="1233" spans="1:5">
      <c r="A1233" s="4" t="s">
        <v>2178</v>
      </c>
    </row>
    <row r="1234" spans="1:5">
      <c r="A1234" s="3" t="s">
        <v>2087</v>
      </c>
    </row>
    <row r="1235" spans="1:5">
      <c r="A1235" s="4" t="s">
        <v>2088</v>
      </c>
      <c r="B1235" s="5" t="n">
        <v>3</v>
      </c>
    </row>
    <row r="1236" spans="1:5">
      <c r="A1236" s="3" t="s">
        <v>2089</v>
      </c>
    </row>
    <row r="1237" spans="1:5">
      <c r="A1237" s="4" t="s">
        <v>2090</v>
      </c>
      <c r="B1237" s="6" t="n">
        <v>31936</v>
      </c>
    </row>
    <row r="1238" spans="1:5">
      <c r="A1238" s="4" t="s">
        <v>835</v>
      </c>
      <c r="B1238" s="5" t="n">
        <v>3856</v>
      </c>
    </row>
    <row r="1239" spans="1:5">
      <c r="A1239" s="4" t="s">
        <v>2091</v>
      </c>
      <c r="B1239" s="5" t="n">
        <v>48738</v>
      </c>
    </row>
    <row r="1240" spans="1:5">
      <c r="A1240" s="4" t="s">
        <v>2092</v>
      </c>
      <c r="B1240" s="5" t="n">
        <v>0</v>
      </c>
    </row>
    <row r="1241" spans="1:5">
      <c r="A1241" s="3" t="s">
        <v>2081</v>
      </c>
    </row>
    <row r="1242" spans="1:5">
      <c r="A1242" s="4" t="s">
        <v>835</v>
      </c>
      <c r="B1242" s="5" t="n">
        <v>3856</v>
      </c>
    </row>
    <row r="1243" spans="1:5">
      <c r="A1243" s="4" t="s">
        <v>2091</v>
      </c>
      <c r="B1243" s="5" t="n">
        <v>48738</v>
      </c>
    </row>
    <row r="1244" spans="1:5">
      <c r="A1244" s="4" t="s">
        <v>158</v>
      </c>
      <c r="B1244" s="5" t="n">
        <v>52594</v>
      </c>
    </row>
    <row r="1245" spans="1:5">
      <c r="A1245" s="4" t="s">
        <v>2082</v>
      </c>
      <c r="B1245" s="5" t="n">
        <v>1423</v>
      </c>
    </row>
    <row r="1246" spans="1:5">
      <c r="A1246" s="4" t="s">
        <v>1184</v>
      </c>
      <c r="B1246" s="6" t="n">
        <v>51171</v>
      </c>
    </row>
    <row r="1247" spans="1:5">
      <c r="A1247" s="4" t="s">
        <v>2179</v>
      </c>
    </row>
    <row r="1248" spans="1:5">
      <c r="A1248" s="3" t="s">
        <v>2087</v>
      </c>
    </row>
    <row r="1249" spans="1:5">
      <c r="A1249" s="4" t="s">
        <v>2088</v>
      </c>
      <c r="B1249" s="5" t="n">
        <v>2</v>
      </c>
    </row>
    <row r="1250" spans="1:5">
      <c r="A1250" s="3" t="s">
        <v>2089</v>
      </c>
    </row>
    <row r="1251" spans="1:5">
      <c r="A1251" s="4" t="s">
        <v>2090</v>
      </c>
      <c r="B1251" s="6" t="n">
        <v>8368</v>
      </c>
    </row>
    <row r="1252" spans="1:5">
      <c r="A1252" s="4" t="s">
        <v>835</v>
      </c>
      <c r="B1252" s="5" t="n">
        <v>1116</v>
      </c>
    </row>
    <row r="1253" spans="1:5">
      <c r="A1253" s="4" t="s">
        <v>2091</v>
      </c>
      <c r="B1253" s="5" t="n">
        <v>13887</v>
      </c>
    </row>
    <row r="1254" spans="1:5">
      <c r="A1254" s="4" t="s">
        <v>2092</v>
      </c>
      <c r="B1254" s="5" t="n">
        <v>128</v>
      </c>
    </row>
    <row r="1255" spans="1:5">
      <c r="A1255" s="3" t="s">
        <v>2081</v>
      </c>
    </row>
    <row r="1256" spans="1:5">
      <c r="A1256" s="4" t="s">
        <v>835</v>
      </c>
      <c r="B1256" s="5" t="n">
        <v>1116</v>
      </c>
    </row>
    <row r="1257" spans="1:5">
      <c r="A1257" s="4" t="s">
        <v>2091</v>
      </c>
      <c r="B1257" s="5" t="n">
        <v>14015</v>
      </c>
    </row>
    <row r="1258" spans="1:5">
      <c r="A1258" s="4" t="s">
        <v>158</v>
      </c>
      <c r="B1258" s="5" t="n">
        <v>15131</v>
      </c>
    </row>
    <row r="1259" spans="1:5">
      <c r="A1259" s="4" t="s">
        <v>2082</v>
      </c>
      <c r="B1259" s="5" t="n">
        <v>680</v>
      </c>
    </row>
    <row r="1260" spans="1:5">
      <c r="A1260" s="4" t="s">
        <v>1184</v>
      </c>
      <c r="B1260" s="6" t="n">
        <v>14451</v>
      </c>
    </row>
    <row r="1261" spans="1:5">
      <c r="A1261" s="4" t="s">
        <v>2180</v>
      </c>
    </row>
    <row r="1262" spans="1:5">
      <c r="A1262" s="3" t="s">
        <v>2087</v>
      </c>
    </row>
    <row r="1263" spans="1:5">
      <c r="A1263" s="4" t="s">
        <v>2088</v>
      </c>
      <c r="B1263" s="5" t="n">
        <v>5</v>
      </c>
    </row>
    <row r="1264" spans="1:5">
      <c r="A1264" s="3" t="s">
        <v>2089</v>
      </c>
    </row>
    <row r="1265" spans="1:5">
      <c r="A1265" s="4" t="s">
        <v>2090</v>
      </c>
      <c r="B1265" s="6" t="n">
        <v>36160</v>
      </c>
    </row>
    <row r="1266" spans="1:5">
      <c r="A1266" s="4" t="s">
        <v>835</v>
      </c>
      <c r="B1266" s="5" t="n">
        <v>5565</v>
      </c>
    </row>
    <row r="1267" spans="1:5">
      <c r="A1267" s="4" t="s">
        <v>2091</v>
      </c>
      <c r="B1267" s="5" t="n">
        <v>42031</v>
      </c>
    </row>
    <row r="1268" spans="1:5">
      <c r="A1268" s="4" t="s">
        <v>2092</v>
      </c>
      <c r="B1268" s="5" t="n">
        <v>202</v>
      </c>
    </row>
    <row r="1269" spans="1:5">
      <c r="A1269" s="3" t="s">
        <v>2081</v>
      </c>
    </row>
    <row r="1270" spans="1:5">
      <c r="A1270" s="4" t="s">
        <v>835</v>
      </c>
      <c r="B1270" s="5" t="n">
        <v>5565</v>
      </c>
    </row>
    <row r="1271" spans="1:5">
      <c r="A1271" s="4" t="s">
        <v>2091</v>
      </c>
      <c r="B1271" s="5" t="n">
        <v>42233</v>
      </c>
    </row>
    <row r="1272" spans="1:5">
      <c r="A1272" s="4" t="s">
        <v>158</v>
      </c>
      <c r="B1272" s="5" t="n">
        <v>47798</v>
      </c>
    </row>
    <row r="1273" spans="1:5">
      <c r="A1273" s="4" t="s">
        <v>2082</v>
      </c>
      <c r="B1273" s="5" t="n">
        <v>1125</v>
      </c>
    </row>
    <row r="1274" spans="1:5">
      <c r="A1274" s="4" t="s">
        <v>1184</v>
      </c>
      <c r="B1274" s="6" t="n">
        <v>46673</v>
      </c>
    </row>
    <row r="1275" spans="1:5">
      <c r="A1275" s="4" t="s">
        <v>2181</v>
      </c>
    </row>
    <row r="1276" spans="1:5">
      <c r="A1276" s="3" t="s">
        <v>2087</v>
      </c>
    </row>
    <row r="1277" spans="1:5">
      <c r="A1277" s="4" t="s">
        <v>2088</v>
      </c>
      <c r="B1277" s="5" t="n">
        <v>2</v>
      </c>
    </row>
    <row r="1278" spans="1:5">
      <c r="A1278" s="3" t="s">
        <v>2089</v>
      </c>
    </row>
    <row r="1279" spans="1:5">
      <c r="A1279" s="4" t="s">
        <v>2090</v>
      </c>
      <c r="B1279" s="6" t="n">
        <v>27611</v>
      </c>
    </row>
    <row r="1280" spans="1:5">
      <c r="A1280" s="4" t="s">
        <v>835</v>
      </c>
      <c r="B1280" s="5" t="n">
        <v>4521</v>
      </c>
    </row>
    <row r="1281" spans="1:5">
      <c r="A1281" s="4" t="s">
        <v>2091</v>
      </c>
      <c r="B1281" s="5" t="n">
        <v>39797</v>
      </c>
    </row>
    <row r="1282" spans="1:5">
      <c r="A1282" s="4" t="s">
        <v>2092</v>
      </c>
      <c r="B1282" s="5" t="n">
        <v>605</v>
      </c>
    </row>
    <row r="1283" spans="1:5">
      <c r="A1283" s="3" t="s">
        <v>2081</v>
      </c>
    </row>
    <row r="1284" spans="1:5">
      <c r="A1284" s="4" t="s">
        <v>835</v>
      </c>
      <c r="B1284" s="5" t="n">
        <v>4521</v>
      </c>
    </row>
    <row r="1285" spans="1:5">
      <c r="A1285" s="4" t="s">
        <v>2091</v>
      </c>
      <c r="B1285" s="5" t="n">
        <v>40402</v>
      </c>
    </row>
    <row r="1286" spans="1:5">
      <c r="A1286" s="4" t="s">
        <v>158</v>
      </c>
      <c r="B1286" s="5" t="n">
        <v>44923</v>
      </c>
    </row>
    <row r="1287" spans="1:5">
      <c r="A1287" s="4" t="s">
        <v>2082</v>
      </c>
      <c r="B1287" s="5" t="n">
        <v>1373</v>
      </c>
    </row>
    <row r="1288" spans="1:5">
      <c r="A1288" s="4" t="s">
        <v>1184</v>
      </c>
      <c r="B1288" s="6" t="n">
        <v>43550</v>
      </c>
    </row>
    <row r="1289" spans="1:5">
      <c r="A1289" s="4" t="s">
        <v>2182</v>
      </c>
    </row>
    <row r="1290" spans="1:5">
      <c r="A1290" s="3" t="s">
        <v>2087</v>
      </c>
    </row>
    <row r="1291" spans="1:5">
      <c r="A1291" s="4" t="s">
        <v>2088</v>
      </c>
      <c r="B1291" s="5" t="n">
        <v>4</v>
      </c>
    </row>
    <row r="1292" spans="1:5">
      <c r="A1292" s="3" t="s">
        <v>2089</v>
      </c>
    </row>
    <row r="1293" spans="1:5">
      <c r="A1293" s="4" t="s">
        <v>2090</v>
      </c>
      <c r="B1293" s="6" t="n">
        <v>59759</v>
      </c>
    </row>
    <row r="1294" spans="1:5">
      <c r="A1294" s="4" t="s">
        <v>835</v>
      </c>
      <c r="B1294" s="5" t="n">
        <v>10430</v>
      </c>
    </row>
    <row r="1295" spans="1:5">
      <c r="A1295" s="4" t="s">
        <v>2091</v>
      </c>
      <c r="B1295" s="5" t="n">
        <v>97029</v>
      </c>
    </row>
    <row r="1296" spans="1:5">
      <c r="A1296" s="4" t="s">
        <v>2092</v>
      </c>
      <c r="B1296" s="5" t="n">
        <v>2935</v>
      </c>
    </row>
    <row r="1297" spans="1:5">
      <c r="A1297" s="3" t="s">
        <v>2081</v>
      </c>
    </row>
    <row r="1298" spans="1:5">
      <c r="A1298" s="4" t="s">
        <v>835</v>
      </c>
      <c r="B1298" s="5" t="n">
        <v>10430</v>
      </c>
    </row>
    <row r="1299" spans="1:5">
      <c r="A1299" s="4" t="s">
        <v>2091</v>
      </c>
      <c r="B1299" s="5" t="n">
        <v>99964</v>
      </c>
    </row>
    <row r="1300" spans="1:5">
      <c r="A1300" s="4" t="s">
        <v>158</v>
      </c>
      <c r="B1300" s="5" t="n">
        <v>110394</v>
      </c>
    </row>
    <row r="1301" spans="1:5">
      <c r="A1301" s="4" t="s">
        <v>2082</v>
      </c>
      <c r="B1301" s="5" t="n">
        <v>3583</v>
      </c>
    </row>
    <row r="1302" spans="1:5">
      <c r="A1302" s="4" t="s">
        <v>1184</v>
      </c>
      <c r="B1302" s="6" t="n">
        <v>106811</v>
      </c>
    </row>
    <row r="1303" spans="1:5">
      <c r="A1303" s="4" t="s">
        <v>2183</v>
      </c>
    </row>
    <row r="1304" spans="1:5">
      <c r="A1304" s="3" t="s">
        <v>2087</v>
      </c>
    </row>
    <row r="1305" spans="1:5">
      <c r="A1305" s="4" t="s">
        <v>2088</v>
      </c>
      <c r="B1305" s="5" t="n">
        <v>3</v>
      </c>
    </row>
    <row r="1306" spans="1:5">
      <c r="A1306" s="3" t="s">
        <v>2089</v>
      </c>
    </row>
    <row r="1307" spans="1:5">
      <c r="A1307" s="4" t="s">
        <v>2090</v>
      </c>
      <c r="B1307" s="6" t="n">
        <v>31688</v>
      </c>
    </row>
    <row r="1308" spans="1:5">
      <c r="A1308" s="4" t="s">
        <v>835</v>
      </c>
      <c r="B1308" s="5" t="n">
        <v>3586</v>
      </c>
    </row>
    <row r="1309" spans="1:5">
      <c r="A1309" s="4" t="s">
        <v>2091</v>
      </c>
      <c r="B1309" s="5" t="n">
        <v>22684</v>
      </c>
    </row>
    <row r="1310" spans="1:5">
      <c r="A1310" s="4" t="s">
        <v>2092</v>
      </c>
      <c r="B1310" s="5" t="n">
        <v>0</v>
      </c>
    </row>
    <row r="1311" spans="1:5">
      <c r="A1311" s="3" t="s">
        <v>2081</v>
      </c>
    </row>
    <row r="1312" spans="1:5">
      <c r="A1312" s="4" t="s">
        <v>835</v>
      </c>
      <c r="B1312" s="5" t="n">
        <v>3586</v>
      </c>
    </row>
    <row r="1313" spans="1:5">
      <c r="A1313" s="4" t="s">
        <v>2091</v>
      </c>
      <c r="B1313" s="5" t="n">
        <v>22684</v>
      </c>
    </row>
    <row r="1314" spans="1:5">
      <c r="A1314" s="4" t="s">
        <v>158</v>
      </c>
      <c r="B1314" s="5" t="n">
        <v>26270</v>
      </c>
    </row>
    <row r="1315" spans="1:5">
      <c r="A1315" s="4" t="s">
        <v>2082</v>
      </c>
      <c r="B1315" s="5" t="n">
        <v>605</v>
      </c>
    </row>
    <row r="1316" spans="1:5">
      <c r="A1316" s="4" t="s">
        <v>1184</v>
      </c>
      <c r="B1316" s="6" t="n">
        <v>25665</v>
      </c>
    </row>
    <row r="1317" spans="1:5">
      <c r="A1317" s="4" t="s">
        <v>2184</v>
      </c>
    </row>
    <row r="1318" spans="1:5">
      <c r="A1318" s="3" t="s">
        <v>2087</v>
      </c>
    </row>
    <row r="1319" spans="1:5">
      <c r="A1319" s="4" t="s">
        <v>2088</v>
      </c>
      <c r="B1319" s="5" t="n">
        <v>4</v>
      </c>
    </row>
    <row r="1320" spans="1:5">
      <c r="A1320" s="3" t="s">
        <v>2089</v>
      </c>
    </row>
    <row r="1321" spans="1:5">
      <c r="A1321" s="4" t="s">
        <v>2090</v>
      </c>
      <c r="B1321" s="6" t="n">
        <v>24400</v>
      </c>
    </row>
    <row r="1322" spans="1:5">
      <c r="A1322" s="4" t="s">
        <v>835</v>
      </c>
      <c r="B1322" s="5" t="n">
        <v>2699</v>
      </c>
    </row>
    <row r="1323" spans="1:5">
      <c r="A1323" s="4" t="s">
        <v>2091</v>
      </c>
      <c r="B1323" s="5" t="n">
        <v>23497</v>
      </c>
    </row>
    <row r="1324" spans="1:5">
      <c r="A1324" s="4" t="s">
        <v>2092</v>
      </c>
      <c r="B1324" s="5" t="n">
        <v>113</v>
      </c>
    </row>
    <row r="1325" spans="1:5">
      <c r="A1325" s="3" t="s">
        <v>2081</v>
      </c>
    </row>
    <row r="1326" spans="1:5">
      <c r="A1326" s="4" t="s">
        <v>835</v>
      </c>
      <c r="B1326" s="5" t="n">
        <v>2699</v>
      </c>
    </row>
    <row r="1327" spans="1:5">
      <c r="A1327" s="4" t="s">
        <v>2091</v>
      </c>
      <c r="B1327" s="5" t="n">
        <v>23610</v>
      </c>
    </row>
    <row r="1328" spans="1:5">
      <c r="A1328" s="4" t="s">
        <v>158</v>
      </c>
      <c r="B1328" s="5" t="n">
        <v>26309</v>
      </c>
    </row>
    <row r="1329" spans="1:5">
      <c r="A1329" s="4" t="s">
        <v>2082</v>
      </c>
      <c r="B1329" s="5" t="n">
        <v>867</v>
      </c>
    </row>
    <row r="1330" spans="1:5">
      <c r="A1330" s="4" t="s">
        <v>1184</v>
      </c>
      <c r="B1330" s="6" t="n">
        <v>25442</v>
      </c>
    </row>
    <row r="1331" spans="1:5">
      <c r="A1331" s="4" t="s">
        <v>2185</v>
      </c>
    </row>
    <row r="1332" spans="1:5">
      <c r="A1332" s="3" t="s">
        <v>2087</v>
      </c>
    </row>
    <row r="1333" spans="1:5">
      <c r="A1333" s="4" t="s">
        <v>2088</v>
      </c>
      <c r="B1333" s="5" t="n">
        <v>14</v>
      </c>
    </row>
    <row r="1334" spans="1:5">
      <c r="A1334" s="3" t="s">
        <v>2089</v>
      </c>
    </row>
    <row r="1335" spans="1:5">
      <c r="A1335" s="4" t="s">
        <v>2090</v>
      </c>
      <c r="B1335" s="6" t="n">
        <v>49000</v>
      </c>
    </row>
    <row r="1336" spans="1:5">
      <c r="A1336" s="4" t="s">
        <v>835</v>
      </c>
      <c r="B1336" s="5" t="n">
        <v>13423</v>
      </c>
    </row>
    <row r="1337" spans="1:5">
      <c r="A1337" s="4" t="s">
        <v>2091</v>
      </c>
      <c r="B1337" s="5" t="n">
        <v>74379</v>
      </c>
    </row>
    <row r="1338" spans="1:5">
      <c r="A1338" s="4" t="s">
        <v>2092</v>
      </c>
      <c r="B1338" s="5" t="n">
        <v>3940</v>
      </c>
    </row>
    <row r="1339" spans="1:5">
      <c r="A1339" s="3" t="s">
        <v>2081</v>
      </c>
    </row>
    <row r="1340" spans="1:5">
      <c r="A1340" s="4" t="s">
        <v>835</v>
      </c>
      <c r="B1340" s="5" t="n">
        <v>13423</v>
      </c>
    </row>
    <row r="1341" spans="1:5">
      <c r="A1341" s="4" t="s">
        <v>2091</v>
      </c>
      <c r="B1341" s="5" t="n">
        <v>78319</v>
      </c>
    </row>
    <row r="1342" spans="1:5">
      <c r="A1342" s="4" t="s">
        <v>158</v>
      </c>
      <c r="B1342" s="5" t="n">
        <v>91742</v>
      </c>
    </row>
    <row r="1343" spans="1:5">
      <c r="A1343" s="4" t="s">
        <v>2082</v>
      </c>
      <c r="B1343" s="5" t="n">
        <v>6718</v>
      </c>
    </row>
    <row r="1344" spans="1:5">
      <c r="A1344" s="4" t="s">
        <v>1184</v>
      </c>
      <c r="B1344" s="6" t="n">
        <v>85024</v>
      </c>
    </row>
    <row r="1345" spans="1:5">
      <c r="A1345" s="4" t="s">
        <v>2186</v>
      </c>
    </row>
    <row r="1346" spans="1:5">
      <c r="A1346" s="3" t="s">
        <v>2087</v>
      </c>
    </row>
    <row r="1347" spans="1:5">
      <c r="A1347" s="4" t="s">
        <v>2088</v>
      </c>
      <c r="B1347" s="5" t="n">
        <v>8</v>
      </c>
    </row>
    <row r="1348" spans="1:5">
      <c r="A1348" s="3" t="s">
        <v>2089</v>
      </c>
    </row>
    <row r="1349" spans="1:5">
      <c r="A1349" s="4" t="s">
        <v>2090</v>
      </c>
      <c r="B1349" s="6" t="n">
        <v>0</v>
      </c>
    </row>
    <row r="1350" spans="1:5">
      <c r="A1350" s="4" t="s">
        <v>835</v>
      </c>
      <c r="B1350" s="5" t="n">
        <v>8813</v>
      </c>
    </row>
    <row r="1351" spans="1:5">
      <c r="A1351" s="4" t="s">
        <v>2091</v>
      </c>
      <c r="B1351" s="5" t="n">
        <v>42942</v>
      </c>
    </row>
    <row r="1352" spans="1:5">
      <c r="A1352" s="4" t="s">
        <v>2092</v>
      </c>
      <c r="B1352" s="5" t="n">
        <v>3772</v>
      </c>
    </row>
    <row r="1353" spans="1:5">
      <c r="A1353" s="3" t="s">
        <v>2081</v>
      </c>
    </row>
    <row r="1354" spans="1:5">
      <c r="A1354" s="4" t="s">
        <v>835</v>
      </c>
      <c r="B1354" s="5" t="n">
        <v>8813</v>
      </c>
    </row>
    <row r="1355" spans="1:5">
      <c r="A1355" s="4" t="s">
        <v>2091</v>
      </c>
      <c r="B1355" s="5" t="n">
        <v>46714</v>
      </c>
    </row>
    <row r="1356" spans="1:5">
      <c r="A1356" s="4" t="s">
        <v>158</v>
      </c>
      <c r="B1356" s="5" t="n">
        <v>55527</v>
      </c>
    </row>
    <row r="1357" spans="1:5">
      <c r="A1357" s="4" t="s">
        <v>2082</v>
      </c>
      <c r="B1357" s="5" t="n">
        <v>5498</v>
      </c>
    </row>
    <row r="1358" spans="1:5">
      <c r="A1358" s="4" t="s">
        <v>1184</v>
      </c>
      <c r="B1358" s="6" t="n">
        <v>50029</v>
      </c>
    </row>
    <row r="1359" spans="1:5">
      <c r="A1359" s="4" t="s">
        <v>2187</v>
      </c>
    </row>
    <row r="1360" spans="1:5">
      <c r="A1360" s="3" t="s">
        <v>2087</v>
      </c>
    </row>
    <row r="1361" spans="1:5">
      <c r="A1361" s="4" t="s">
        <v>2088</v>
      </c>
      <c r="B1361" s="5" t="n">
        <v>11</v>
      </c>
    </row>
    <row r="1362" spans="1:5">
      <c r="A1362" s="3" t="s">
        <v>2089</v>
      </c>
    </row>
    <row r="1363" spans="1:5">
      <c r="A1363" s="4" t="s">
        <v>2090</v>
      </c>
      <c r="B1363" s="6" t="n">
        <v>35333</v>
      </c>
    </row>
    <row r="1364" spans="1:5">
      <c r="A1364" s="4" t="s">
        <v>835</v>
      </c>
      <c r="B1364" s="5" t="n">
        <v>3767</v>
      </c>
    </row>
    <row r="1365" spans="1:5">
      <c r="A1365" s="4" t="s">
        <v>2091</v>
      </c>
      <c r="B1365" s="5" t="n">
        <v>66853</v>
      </c>
    </row>
    <row r="1366" spans="1:5">
      <c r="A1366" s="4" t="s">
        <v>2092</v>
      </c>
      <c r="B1366" s="5" t="n">
        <v>0</v>
      </c>
    </row>
    <row r="1367" spans="1:5">
      <c r="A1367" s="3" t="s">
        <v>2081</v>
      </c>
    </row>
    <row r="1368" spans="1:5">
      <c r="A1368" s="4" t="s">
        <v>835</v>
      </c>
      <c r="B1368" s="5" t="n">
        <v>3767</v>
      </c>
    </row>
    <row r="1369" spans="1:5">
      <c r="A1369" s="4" t="s">
        <v>2091</v>
      </c>
      <c r="B1369" s="5" t="n">
        <v>66853</v>
      </c>
    </row>
    <row r="1370" spans="1:5">
      <c r="A1370" s="4" t="s">
        <v>158</v>
      </c>
      <c r="B1370" s="5" t="n">
        <v>70620</v>
      </c>
    </row>
    <row r="1371" spans="1:5">
      <c r="A1371" s="4" t="s">
        <v>2082</v>
      </c>
      <c r="B1371" s="5" t="n">
        <v>1811</v>
      </c>
    </row>
    <row r="1372" spans="1:5">
      <c r="A1372" s="4" t="s">
        <v>1184</v>
      </c>
      <c r="B1372" s="6" t="n">
        <v>68809</v>
      </c>
    </row>
    <row r="1373" spans="1:5">
      <c r="A1373" s="4" t="s">
        <v>2188</v>
      </c>
    </row>
    <row r="1374" spans="1:5">
      <c r="A1374" s="3" t="s">
        <v>2087</v>
      </c>
    </row>
    <row r="1375" spans="1:5">
      <c r="A1375" s="4" t="s">
        <v>2088</v>
      </c>
      <c r="B1375" s="5" t="n">
        <v>2</v>
      </c>
    </row>
    <row r="1376" spans="1:5">
      <c r="A1376" s="3" t="s">
        <v>2089</v>
      </c>
    </row>
    <row r="1377" spans="1:5">
      <c r="A1377" s="4" t="s">
        <v>2090</v>
      </c>
      <c r="B1377" s="6" t="n">
        <v>6920</v>
      </c>
    </row>
    <row r="1378" spans="1:5">
      <c r="A1378" s="4" t="s">
        <v>835</v>
      </c>
      <c r="B1378" s="5" t="n">
        <v>1144</v>
      </c>
    </row>
    <row r="1379" spans="1:5">
      <c r="A1379" s="4" t="s">
        <v>2091</v>
      </c>
      <c r="B1379" s="5" t="n">
        <v>9363</v>
      </c>
    </row>
    <row r="1380" spans="1:5">
      <c r="A1380" s="4" t="s">
        <v>2092</v>
      </c>
      <c r="B1380" s="5" t="n">
        <v>0</v>
      </c>
    </row>
    <row r="1381" spans="1:5">
      <c r="A1381" s="3" t="s">
        <v>2081</v>
      </c>
    </row>
    <row r="1382" spans="1:5">
      <c r="A1382" s="4" t="s">
        <v>835</v>
      </c>
      <c r="B1382" s="5" t="n">
        <v>1144</v>
      </c>
    </row>
    <row r="1383" spans="1:5">
      <c r="A1383" s="4" t="s">
        <v>2091</v>
      </c>
      <c r="B1383" s="5" t="n">
        <v>9363</v>
      </c>
    </row>
    <row r="1384" spans="1:5">
      <c r="A1384" s="4" t="s">
        <v>158</v>
      </c>
      <c r="B1384" s="5" t="n">
        <v>10507</v>
      </c>
    </row>
    <row r="1385" spans="1:5">
      <c r="A1385" s="4" t="s">
        <v>2082</v>
      </c>
      <c r="B1385" s="5" t="n">
        <v>299</v>
      </c>
    </row>
    <row r="1386" spans="1:5">
      <c r="A1386" s="4" t="s">
        <v>1184</v>
      </c>
      <c r="B1386" s="6" t="n">
        <v>10208</v>
      </c>
    </row>
    <row r="1387" spans="1:5">
      <c r="A1387" s="4" t="s">
        <v>2189</v>
      </c>
    </row>
    <row r="1388" spans="1:5">
      <c r="A1388" s="3" t="s">
        <v>2087</v>
      </c>
    </row>
    <row r="1389" spans="1:5">
      <c r="A1389" s="4" t="s">
        <v>2088</v>
      </c>
      <c r="B1389" s="5" t="n">
        <v>2</v>
      </c>
    </row>
    <row r="1390" spans="1:5">
      <c r="A1390" s="3" t="s">
        <v>2089</v>
      </c>
    </row>
    <row r="1391" spans="1:5">
      <c r="A1391" s="4" t="s">
        <v>2090</v>
      </c>
      <c r="B1391" s="6" t="n">
        <v>7920</v>
      </c>
    </row>
    <row r="1392" spans="1:5">
      <c r="A1392" s="4" t="s">
        <v>835</v>
      </c>
      <c r="B1392" s="5" t="n">
        <v>3988</v>
      </c>
    </row>
    <row r="1393" spans="1:5">
      <c r="A1393" s="4" t="s">
        <v>2091</v>
      </c>
      <c r="B1393" s="5" t="n">
        <v>8206</v>
      </c>
    </row>
    <row r="1394" spans="1:5">
      <c r="A1394" s="4" t="s">
        <v>2092</v>
      </c>
      <c r="B1394" s="5" t="n">
        <v>39</v>
      </c>
    </row>
    <row r="1395" spans="1:5">
      <c r="A1395" s="3" t="s">
        <v>2081</v>
      </c>
    </row>
    <row r="1396" spans="1:5">
      <c r="A1396" s="4" t="s">
        <v>835</v>
      </c>
      <c r="B1396" s="5" t="n">
        <v>3988</v>
      </c>
    </row>
    <row r="1397" spans="1:5">
      <c r="A1397" s="4" t="s">
        <v>2091</v>
      </c>
      <c r="B1397" s="5" t="n">
        <v>8245</v>
      </c>
    </row>
    <row r="1398" spans="1:5">
      <c r="A1398" s="4" t="s">
        <v>158</v>
      </c>
      <c r="B1398" s="5" t="n">
        <v>12233</v>
      </c>
    </row>
    <row r="1399" spans="1:5">
      <c r="A1399" s="4" t="s">
        <v>2082</v>
      </c>
      <c r="B1399" s="5" t="n">
        <v>326</v>
      </c>
    </row>
    <row r="1400" spans="1:5">
      <c r="A1400" s="4" t="s">
        <v>1184</v>
      </c>
      <c r="B1400" s="6" t="n">
        <v>11907</v>
      </c>
    </row>
    <row r="1401" spans="1:5">
      <c r="A1401" s="4" t="s">
        <v>2190</v>
      </c>
    </row>
    <row r="1402" spans="1:5">
      <c r="A1402" s="3" t="s">
        <v>2087</v>
      </c>
    </row>
    <row r="1403" spans="1:5">
      <c r="A1403" s="4" t="s">
        <v>2088</v>
      </c>
      <c r="B1403" s="5" t="n">
        <v>17</v>
      </c>
    </row>
    <row r="1404" spans="1:5">
      <c r="A1404" s="3" t="s">
        <v>2089</v>
      </c>
    </row>
    <row r="1405" spans="1:5">
      <c r="A1405" s="4" t="s">
        <v>2090</v>
      </c>
      <c r="B1405" s="6" t="n">
        <v>102755</v>
      </c>
    </row>
    <row r="1406" spans="1:5">
      <c r="A1406" s="4" t="s">
        <v>835</v>
      </c>
      <c r="B1406" s="5" t="n">
        <v>26311</v>
      </c>
    </row>
    <row r="1407" spans="1:5">
      <c r="A1407" s="4" t="s">
        <v>2091</v>
      </c>
      <c r="B1407" s="5" t="n">
        <v>137780</v>
      </c>
    </row>
    <row r="1408" spans="1:5">
      <c r="A1408" s="4" t="s">
        <v>2092</v>
      </c>
      <c r="B1408" s="5" t="n">
        <v>10200</v>
      </c>
    </row>
    <row r="1409" spans="1:5">
      <c r="A1409" s="3" t="s">
        <v>2081</v>
      </c>
    </row>
    <row r="1410" spans="1:5">
      <c r="A1410" s="4" t="s">
        <v>835</v>
      </c>
      <c r="B1410" s="5" t="n">
        <v>26311</v>
      </c>
    </row>
    <row r="1411" spans="1:5">
      <c r="A1411" s="4" t="s">
        <v>2091</v>
      </c>
      <c r="B1411" s="5" t="n">
        <v>147980</v>
      </c>
    </row>
    <row r="1412" spans="1:5">
      <c r="A1412" s="4" t="s">
        <v>158</v>
      </c>
      <c r="B1412" s="5" t="n">
        <v>174291</v>
      </c>
    </row>
    <row r="1413" spans="1:5">
      <c r="A1413" s="4" t="s">
        <v>2082</v>
      </c>
      <c r="B1413" s="5" t="n">
        <v>15496</v>
      </c>
    </row>
    <row r="1414" spans="1:5">
      <c r="A1414" s="4" t="s">
        <v>1184</v>
      </c>
      <c r="B1414" s="6" t="n">
        <v>158795</v>
      </c>
    </row>
    <row r="1415" spans="1:5">
      <c r="A1415" s="4" t="s">
        <v>2191</v>
      </c>
    </row>
    <row r="1416" spans="1:5">
      <c r="A1416" s="3" t="s">
        <v>2087</v>
      </c>
    </row>
    <row r="1417" spans="1:5">
      <c r="A1417" s="4" t="s">
        <v>2088</v>
      </c>
      <c r="B1417" s="5" t="n">
        <v>1</v>
      </c>
    </row>
    <row r="1418" spans="1:5">
      <c r="A1418" s="3" t="s">
        <v>2089</v>
      </c>
    </row>
    <row r="1419" spans="1:5">
      <c r="A1419" s="4" t="s">
        <v>2090</v>
      </c>
      <c r="B1419" s="6" t="n">
        <v>11500</v>
      </c>
    </row>
    <row r="1420" spans="1:5">
      <c r="A1420" s="4" t="s">
        <v>835</v>
      </c>
      <c r="B1420" s="5" t="n">
        <v>0</v>
      </c>
    </row>
    <row r="1421" spans="1:5">
      <c r="A1421" s="4" t="s">
        <v>2091</v>
      </c>
      <c r="B1421" s="5" t="n">
        <v>21465</v>
      </c>
    </row>
    <row r="1422" spans="1:5">
      <c r="A1422" s="4" t="s">
        <v>2092</v>
      </c>
      <c r="B1422" s="5" t="n">
        <v>0</v>
      </c>
    </row>
    <row r="1423" spans="1:5">
      <c r="A1423" s="3" t="s">
        <v>2081</v>
      </c>
    </row>
    <row r="1424" spans="1:5">
      <c r="A1424" s="4" t="s">
        <v>835</v>
      </c>
      <c r="B1424" s="5" t="n">
        <v>0</v>
      </c>
    </row>
    <row r="1425" spans="1:5">
      <c r="A1425" s="4" t="s">
        <v>2091</v>
      </c>
      <c r="B1425" s="5" t="n">
        <v>21465</v>
      </c>
    </row>
    <row r="1426" spans="1:5">
      <c r="A1426" s="4" t="s">
        <v>158</v>
      </c>
      <c r="B1426" s="5" t="n">
        <v>21465</v>
      </c>
    </row>
    <row r="1427" spans="1:5">
      <c r="A1427" s="4" t="s">
        <v>2082</v>
      </c>
      <c r="B1427" s="5" t="n">
        <v>677</v>
      </c>
    </row>
    <row r="1428" spans="1:5">
      <c r="A1428" s="4" t="s">
        <v>1184</v>
      </c>
      <c r="B1428" s="6" t="n">
        <v>20788</v>
      </c>
    </row>
    <row r="1429" spans="1:5">
      <c r="A1429" s="4" t="s">
        <v>2192</v>
      </c>
    </row>
    <row r="1430" spans="1:5">
      <c r="A1430" s="3" t="s">
        <v>2087</v>
      </c>
    </row>
    <row r="1431" spans="1:5">
      <c r="A1431" s="4" t="s">
        <v>2088</v>
      </c>
      <c r="B1431" s="5" t="n">
        <v>2</v>
      </c>
    </row>
    <row r="1432" spans="1:5">
      <c r="A1432" s="3" t="s">
        <v>2089</v>
      </c>
    </row>
    <row r="1433" spans="1:5">
      <c r="A1433" s="4" t="s">
        <v>2090</v>
      </c>
      <c r="B1433" s="6" t="n">
        <v>7520</v>
      </c>
    </row>
    <row r="1434" spans="1:5">
      <c r="A1434" s="4" t="s">
        <v>835</v>
      </c>
      <c r="B1434" s="5" t="n">
        <v>1476</v>
      </c>
    </row>
    <row r="1435" spans="1:5">
      <c r="A1435" s="4" t="s">
        <v>2091</v>
      </c>
      <c r="B1435" s="5" t="n">
        <v>3402</v>
      </c>
    </row>
    <row r="1436" spans="1:5">
      <c r="A1436" s="4" t="s">
        <v>2092</v>
      </c>
      <c r="B1436" s="5" t="n">
        <v>16</v>
      </c>
    </row>
    <row r="1437" spans="1:5">
      <c r="A1437" s="3" t="s">
        <v>2081</v>
      </c>
    </row>
    <row r="1438" spans="1:5">
      <c r="A1438" s="4" t="s">
        <v>835</v>
      </c>
      <c r="B1438" s="5" t="n">
        <v>1476</v>
      </c>
    </row>
    <row r="1439" spans="1:5">
      <c r="A1439" s="4" t="s">
        <v>2091</v>
      </c>
      <c r="B1439" s="5" t="n">
        <v>3418</v>
      </c>
    </row>
    <row r="1440" spans="1:5">
      <c r="A1440" s="4" t="s">
        <v>158</v>
      </c>
      <c r="B1440" s="5" t="n">
        <v>4894</v>
      </c>
    </row>
    <row r="1441" spans="1:5">
      <c r="A1441" s="4" t="s">
        <v>2082</v>
      </c>
      <c r="B1441" s="5" t="n">
        <v>170</v>
      </c>
    </row>
    <row r="1442" spans="1:5">
      <c r="A1442" s="4" t="s">
        <v>1184</v>
      </c>
      <c r="B1442" s="6" t="n">
        <v>4724</v>
      </c>
    </row>
    <row r="1443" spans="1:5">
      <c r="A1443" s="4" t="s">
        <v>2193</v>
      </c>
    </row>
    <row r="1444" spans="1:5">
      <c r="A1444" s="3" t="s">
        <v>2087</v>
      </c>
    </row>
    <row r="1445" spans="1:5">
      <c r="A1445" s="4" t="s">
        <v>2088</v>
      </c>
      <c r="B1445" s="5" t="n">
        <v>4</v>
      </c>
    </row>
    <row r="1446" spans="1:5">
      <c r="A1446" s="3" t="s">
        <v>2089</v>
      </c>
    </row>
    <row r="1447" spans="1:5">
      <c r="A1447" s="4" t="s">
        <v>2090</v>
      </c>
      <c r="B1447" s="6" t="n">
        <v>86320</v>
      </c>
    </row>
    <row r="1448" spans="1:5">
      <c r="A1448" s="4" t="s">
        <v>835</v>
      </c>
      <c r="B1448" s="5" t="n">
        <v>19553</v>
      </c>
    </row>
    <row r="1449" spans="1:5">
      <c r="A1449" s="4" t="s">
        <v>2091</v>
      </c>
      <c r="B1449" s="5" t="n">
        <v>59912</v>
      </c>
    </row>
    <row r="1450" spans="1:5">
      <c r="A1450" s="4" t="s">
        <v>2092</v>
      </c>
      <c r="B1450" s="5" t="n">
        <v>289</v>
      </c>
    </row>
    <row r="1451" spans="1:5">
      <c r="A1451" s="3" t="s">
        <v>2081</v>
      </c>
    </row>
    <row r="1452" spans="1:5">
      <c r="A1452" s="4" t="s">
        <v>835</v>
      </c>
      <c r="B1452" s="5" t="n">
        <v>19553</v>
      </c>
    </row>
    <row r="1453" spans="1:5">
      <c r="A1453" s="4" t="s">
        <v>2091</v>
      </c>
      <c r="B1453" s="5" t="n">
        <v>60201</v>
      </c>
    </row>
    <row r="1454" spans="1:5">
      <c r="A1454" s="4" t="s">
        <v>158</v>
      </c>
      <c r="B1454" s="5" t="n">
        <v>79754</v>
      </c>
    </row>
    <row r="1455" spans="1:5">
      <c r="A1455" s="4" t="s">
        <v>2082</v>
      </c>
      <c r="B1455" s="5" t="n">
        <v>1504</v>
      </c>
    </row>
    <row r="1456" spans="1:5">
      <c r="A1456" s="4" t="s">
        <v>1184</v>
      </c>
      <c r="B1456" s="6" t="n">
        <v>78250</v>
      </c>
    </row>
    <row r="1457" spans="1:5">
      <c r="A1457" s="4" t="s">
        <v>2194</v>
      </c>
    </row>
    <row r="1458" spans="1:5">
      <c r="A1458" s="3" t="s">
        <v>2087</v>
      </c>
    </row>
    <row r="1459" spans="1:5">
      <c r="A1459" s="4" t="s">
        <v>2088</v>
      </c>
      <c r="B1459" s="5" t="n">
        <v>3</v>
      </c>
    </row>
    <row r="1460" spans="1:5">
      <c r="A1460" s="3" t="s">
        <v>2089</v>
      </c>
    </row>
    <row r="1461" spans="1:5">
      <c r="A1461" s="4" t="s">
        <v>2090</v>
      </c>
      <c r="B1461" s="6" t="n">
        <v>43092</v>
      </c>
    </row>
    <row r="1462" spans="1:5">
      <c r="A1462" s="4" t="s">
        <v>835</v>
      </c>
      <c r="B1462" s="5" t="n">
        <v>7167</v>
      </c>
    </row>
    <row r="1463" spans="1:5">
      <c r="A1463" s="4" t="s">
        <v>2091</v>
      </c>
      <c r="B1463" s="5" t="n">
        <v>59440</v>
      </c>
    </row>
    <row r="1464" spans="1:5">
      <c r="A1464" s="4" t="s">
        <v>2092</v>
      </c>
      <c r="B1464" s="5" t="n">
        <v>764</v>
      </c>
    </row>
    <row r="1465" spans="1:5">
      <c r="A1465" s="3" t="s">
        <v>2081</v>
      </c>
    </row>
    <row r="1466" spans="1:5">
      <c r="A1466" s="4" t="s">
        <v>835</v>
      </c>
      <c r="B1466" s="5" t="n">
        <v>7167</v>
      </c>
    </row>
    <row r="1467" spans="1:5">
      <c r="A1467" s="4" t="s">
        <v>2091</v>
      </c>
      <c r="B1467" s="5" t="n">
        <v>60204</v>
      </c>
    </row>
    <row r="1468" spans="1:5">
      <c r="A1468" s="4" t="s">
        <v>158</v>
      </c>
      <c r="B1468" s="5" t="n">
        <v>67371</v>
      </c>
    </row>
    <row r="1469" spans="1:5">
      <c r="A1469" s="4" t="s">
        <v>2082</v>
      </c>
      <c r="B1469" s="5" t="n">
        <v>2171</v>
      </c>
    </row>
    <row r="1470" spans="1:5">
      <c r="A1470" s="4" t="s">
        <v>1184</v>
      </c>
      <c r="B1470" s="6" t="n">
        <v>65200</v>
      </c>
    </row>
    <row r="1471" spans="1:5">
      <c r="A1471" s="4" t="s">
        <v>2195</v>
      </c>
    </row>
    <row r="1472" spans="1:5">
      <c r="A1472" s="3" t="s">
        <v>2087</v>
      </c>
    </row>
    <row r="1473" spans="1:5">
      <c r="A1473" s="4" t="s">
        <v>2088</v>
      </c>
      <c r="B1473" s="5" t="n">
        <v>3</v>
      </c>
    </row>
    <row r="1474" spans="1:5">
      <c r="A1474" s="3" t="s">
        <v>2089</v>
      </c>
    </row>
    <row r="1475" spans="1:5">
      <c r="A1475" s="4" t="s">
        <v>2090</v>
      </c>
      <c r="B1475" s="6" t="n">
        <v>35996</v>
      </c>
    </row>
    <row r="1476" spans="1:5">
      <c r="A1476" s="4" t="s">
        <v>835</v>
      </c>
      <c r="B1476" s="5" t="n">
        <v>6092</v>
      </c>
    </row>
    <row r="1477" spans="1:5">
      <c r="A1477" s="4" t="s">
        <v>2091</v>
      </c>
      <c r="B1477" s="5" t="n">
        <v>50557</v>
      </c>
    </row>
    <row r="1478" spans="1:5">
      <c r="A1478" s="4" t="s">
        <v>2092</v>
      </c>
      <c r="B1478" s="5" t="n">
        <v>575</v>
      </c>
    </row>
    <row r="1479" spans="1:5">
      <c r="A1479" s="3" t="s">
        <v>2081</v>
      </c>
    </row>
    <row r="1480" spans="1:5">
      <c r="A1480" s="4" t="s">
        <v>835</v>
      </c>
      <c r="B1480" s="5" t="n">
        <v>6092</v>
      </c>
    </row>
    <row r="1481" spans="1:5">
      <c r="A1481" s="4" t="s">
        <v>2091</v>
      </c>
      <c r="B1481" s="5" t="n">
        <v>51132</v>
      </c>
    </row>
    <row r="1482" spans="1:5">
      <c r="A1482" s="4" t="s">
        <v>158</v>
      </c>
      <c r="B1482" s="5" t="n">
        <v>57224</v>
      </c>
    </row>
    <row r="1483" spans="1:5">
      <c r="A1483" s="4" t="s">
        <v>2082</v>
      </c>
      <c r="B1483" s="5" t="n">
        <v>1753</v>
      </c>
    </row>
    <row r="1484" spans="1:5">
      <c r="A1484" s="4" t="s">
        <v>1184</v>
      </c>
      <c r="B1484" s="6" t="n">
        <v>55471</v>
      </c>
    </row>
    <row r="1485" spans="1:5">
      <c r="A1485" s="4" t="s">
        <v>2196</v>
      </c>
    </row>
    <row r="1486" spans="1:5">
      <c r="A1486" s="3" t="s">
        <v>2087</v>
      </c>
    </row>
    <row r="1487" spans="1:5">
      <c r="A1487" s="4" t="s">
        <v>2088</v>
      </c>
      <c r="B1487" s="5" t="n">
        <v>2</v>
      </c>
    </row>
    <row r="1488" spans="1:5">
      <c r="A1488" s="3" t="s">
        <v>2089</v>
      </c>
    </row>
    <row r="1489" spans="1:5">
      <c r="A1489" s="4" t="s">
        <v>2090</v>
      </c>
      <c r="B1489" s="6" t="n">
        <v>16080</v>
      </c>
    </row>
    <row r="1490" spans="1:5">
      <c r="A1490" s="4" t="s">
        <v>835</v>
      </c>
      <c r="B1490" s="5" t="n">
        <v>3120</v>
      </c>
    </row>
    <row r="1491" spans="1:5">
      <c r="A1491" s="4" t="s">
        <v>2091</v>
      </c>
      <c r="B1491" s="5" t="n">
        <v>13316</v>
      </c>
    </row>
    <row r="1492" spans="1:5">
      <c r="A1492" s="4" t="s">
        <v>2092</v>
      </c>
      <c r="B1492" s="5" t="n">
        <v>64</v>
      </c>
    </row>
    <row r="1493" spans="1:5">
      <c r="A1493" s="3" t="s">
        <v>2081</v>
      </c>
    </row>
    <row r="1494" spans="1:5">
      <c r="A1494" s="4" t="s">
        <v>835</v>
      </c>
      <c r="B1494" s="5" t="n">
        <v>3120</v>
      </c>
    </row>
    <row r="1495" spans="1:5">
      <c r="A1495" s="4" t="s">
        <v>2091</v>
      </c>
      <c r="B1495" s="5" t="n">
        <v>13380</v>
      </c>
    </row>
    <row r="1496" spans="1:5">
      <c r="A1496" s="4" t="s">
        <v>158</v>
      </c>
      <c r="B1496" s="5" t="n">
        <v>16500</v>
      </c>
    </row>
    <row r="1497" spans="1:5">
      <c r="A1497" s="4" t="s">
        <v>2082</v>
      </c>
      <c r="B1497" s="5" t="n">
        <v>498</v>
      </c>
    </row>
    <row r="1498" spans="1:5">
      <c r="A1498" s="4" t="s">
        <v>1184</v>
      </c>
      <c r="B1498" s="6" t="n">
        <v>16002</v>
      </c>
    </row>
    <row r="1499" spans="1:5">
      <c r="A1499" s="4" t="s">
        <v>2197</v>
      </c>
    </row>
    <row r="1500" spans="1:5">
      <c r="A1500" s="3" t="s">
        <v>2087</v>
      </c>
    </row>
    <row r="1501" spans="1:5">
      <c r="A1501" s="4" t="s">
        <v>2088</v>
      </c>
      <c r="B1501" s="5" t="n">
        <v>7</v>
      </c>
    </row>
    <row r="1502" spans="1:5">
      <c r="A1502" s="3" t="s">
        <v>2089</v>
      </c>
    </row>
    <row r="1503" spans="1:5">
      <c r="A1503" s="4" t="s">
        <v>2090</v>
      </c>
      <c r="B1503" s="6" t="n">
        <v>112673</v>
      </c>
    </row>
    <row r="1504" spans="1:5">
      <c r="A1504" s="4" t="s">
        <v>835</v>
      </c>
      <c r="B1504" s="5" t="n">
        <v>20639</v>
      </c>
    </row>
    <row r="1505" spans="1:5">
      <c r="A1505" s="4" t="s">
        <v>2091</v>
      </c>
      <c r="B1505" s="5" t="n">
        <v>145058</v>
      </c>
    </row>
    <row r="1506" spans="1:5">
      <c r="A1506" s="4" t="s">
        <v>2092</v>
      </c>
      <c r="B1506" s="5" t="n">
        <v>4000</v>
      </c>
    </row>
    <row r="1507" spans="1:5">
      <c r="A1507" s="3" t="s">
        <v>2081</v>
      </c>
    </row>
    <row r="1508" spans="1:5">
      <c r="A1508" s="4" t="s">
        <v>835</v>
      </c>
      <c r="B1508" s="5" t="n">
        <v>20639</v>
      </c>
    </row>
    <row r="1509" spans="1:5">
      <c r="A1509" s="4" t="s">
        <v>2091</v>
      </c>
      <c r="B1509" s="5" t="n">
        <v>149058</v>
      </c>
    </row>
    <row r="1510" spans="1:5">
      <c r="A1510" s="4" t="s">
        <v>158</v>
      </c>
      <c r="B1510" s="5" t="n">
        <v>169697</v>
      </c>
    </row>
    <row r="1511" spans="1:5">
      <c r="A1511" s="4" t="s">
        <v>2082</v>
      </c>
      <c r="B1511" s="5" t="n">
        <v>6277</v>
      </c>
    </row>
    <row r="1512" spans="1:5">
      <c r="A1512" s="4" t="s">
        <v>1184</v>
      </c>
      <c r="B1512" s="6" t="n">
        <v>163420</v>
      </c>
    </row>
    <row r="1513" spans="1:5">
      <c r="A1513" s="4" t="s">
        <v>2198</v>
      </c>
    </row>
    <row r="1514" spans="1:5">
      <c r="A1514" s="3" t="s">
        <v>2087</v>
      </c>
    </row>
    <row r="1515" spans="1:5">
      <c r="A1515" s="4" t="s">
        <v>2088</v>
      </c>
      <c r="B1515" s="5" t="n">
        <v>1</v>
      </c>
    </row>
    <row r="1516" spans="1:5">
      <c r="A1516" s="3" t="s">
        <v>2089</v>
      </c>
    </row>
    <row r="1517" spans="1:5">
      <c r="A1517" s="4" t="s">
        <v>2090</v>
      </c>
      <c r="B1517" s="6" t="n">
        <v>36535</v>
      </c>
    </row>
    <row r="1518" spans="1:5">
      <c r="A1518" s="4" t="s">
        <v>835</v>
      </c>
      <c r="B1518" s="5" t="n">
        <v>16282</v>
      </c>
    </row>
    <row r="1519" spans="1:5">
      <c r="A1519" s="4" t="s">
        <v>2091</v>
      </c>
      <c r="B1519" s="5" t="n">
        <v>35308</v>
      </c>
    </row>
    <row r="1520" spans="1:5">
      <c r="A1520" s="4" t="s">
        <v>2092</v>
      </c>
      <c r="B1520" s="5" t="n">
        <v>924</v>
      </c>
    </row>
    <row r="1521" spans="1:5">
      <c r="A1521" s="3" t="s">
        <v>2081</v>
      </c>
    </row>
    <row r="1522" spans="1:5">
      <c r="A1522" s="4" t="s">
        <v>835</v>
      </c>
      <c r="B1522" s="5" t="n">
        <v>16282</v>
      </c>
    </row>
    <row r="1523" spans="1:5">
      <c r="A1523" s="4" t="s">
        <v>2091</v>
      </c>
      <c r="B1523" s="5" t="n">
        <v>36232</v>
      </c>
    </row>
    <row r="1524" spans="1:5">
      <c r="A1524" s="4" t="s">
        <v>158</v>
      </c>
      <c r="B1524" s="5" t="n">
        <v>52514</v>
      </c>
    </row>
    <row r="1525" spans="1:5">
      <c r="A1525" s="4" t="s">
        <v>2082</v>
      </c>
      <c r="B1525" s="5" t="n">
        <v>1494</v>
      </c>
    </row>
    <row r="1526" spans="1:5">
      <c r="A1526" s="4" t="s">
        <v>1184</v>
      </c>
      <c r="B1526" s="6" t="n">
        <v>51020</v>
      </c>
    </row>
    <row r="1527" spans="1:5">
      <c r="A1527" s="4" t="s">
        <v>2199</v>
      </c>
    </row>
    <row r="1528" spans="1:5">
      <c r="A1528" s="3" t="s">
        <v>2087</v>
      </c>
    </row>
    <row r="1529" spans="1:5">
      <c r="A1529" s="4" t="s">
        <v>2088</v>
      </c>
      <c r="B1529" s="5" t="n">
        <v>4</v>
      </c>
    </row>
    <row r="1530" spans="1:5">
      <c r="A1530" s="3" t="s">
        <v>2089</v>
      </c>
    </row>
    <row r="1531" spans="1:5">
      <c r="A1531" s="4" t="s">
        <v>2090</v>
      </c>
      <c r="B1531" s="6" t="n">
        <v>81536</v>
      </c>
    </row>
    <row r="1532" spans="1:5">
      <c r="A1532" s="4" t="s">
        <v>835</v>
      </c>
      <c r="B1532" s="5" t="n">
        <v>18073</v>
      </c>
    </row>
    <row r="1533" spans="1:5">
      <c r="A1533" s="4" t="s">
        <v>2091</v>
      </c>
      <c r="B1533" s="5" t="n">
        <v>110251</v>
      </c>
    </row>
    <row r="1534" spans="1:5">
      <c r="A1534" s="4" t="s">
        <v>2092</v>
      </c>
      <c r="B1534" s="5" t="n">
        <v>1068</v>
      </c>
    </row>
    <row r="1535" spans="1:5">
      <c r="A1535" s="3" t="s">
        <v>2081</v>
      </c>
    </row>
    <row r="1536" spans="1:5">
      <c r="A1536" s="4" t="s">
        <v>835</v>
      </c>
      <c r="B1536" s="5" t="n">
        <v>18073</v>
      </c>
    </row>
    <row r="1537" spans="1:5">
      <c r="A1537" s="4" t="s">
        <v>2091</v>
      </c>
      <c r="B1537" s="5" t="n">
        <v>111319</v>
      </c>
    </row>
    <row r="1538" spans="1:5">
      <c r="A1538" s="4" t="s">
        <v>158</v>
      </c>
      <c r="B1538" s="5" t="n">
        <v>129392</v>
      </c>
    </row>
    <row r="1539" spans="1:5">
      <c r="A1539" s="4" t="s">
        <v>2082</v>
      </c>
      <c r="B1539" s="5" t="n">
        <v>4075</v>
      </c>
    </row>
    <row r="1540" spans="1:5">
      <c r="A1540" s="4" t="s">
        <v>1184</v>
      </c>
      <c r="B1540" s="6" t="n">
        <v>125317</v>
      </c>
    </row>
    <row r="1541" spans="1:5">
      <c r="A1541" s="4" t="s">
        <v>2200</v>
      </c>
    </row>
    <row r="1542" spans="1:5">
      <c r="A1542" s="3" t="s">
        <v>2087</v>
      </c>
    </row>
    <row r="1543" spans="1:5">
      <c r="A1543" s="4" t="s">
        <v>2088</v>
      </c>
      <c r="B1543" s="5" t="n">
        <v>32</v>
      </c>
    </row>
    <row r="1544" spans="1:5">
      <c r="A1544" s="3" t="s">
        <v>2089</v>
      </c>
    </row>
    <row r="1545" spans="1:5">
      <c r="A1545" s="4" t="s">
        <v>2090</v>
      </c>
      <c r="B1545" s="6" t="n">
        <v>58852</v>
      </c>
    </row>
    <row r="1546" spans="1:5">
      <c r="A1546" s="4" t="s">
        <v>835</v>
      </c>
      <c r="B1546" s="5" t="n">
        <v>39440</v>
      </c>
    </row>
    <row r="1547" spans="1:5">
      <c r="A1547" s="4" t="s">
        <v>2091</v>
      </c>
      <c r="B1547" s="5" t="n">
        <v>163839</v>
      </c>
    </row>
    <row r="1548" spans="1:5">
      <c r="A1548" s="4" t="s">
        <v>2092</v>
      </c>
      <c r="B1548" s="5" t="n">
        <v>7338</v>
      </c>
    </row>
    <row r="1549" spans="1:5">
      <c r="A1549" s="3" t="s">
        <v>2081</v>
      </c>
    </row>
    <row r="1550" spans="1:5">
      <c r="A1550" s="4" t="s">
        <v>835</v>
      </c>
      <c r="B1550" s="5" t="n">
        <v>39440</v>
      </c>
    </row>
    <row r="1551" spans="1:5">
      <c r="A1551" s="4" t="s">
        <v>2091</v>
      </c>
      <c r="B1551" s="5" t="n">
        <v>171177</v>
      </c>
    </row>
    <row r="1552" spans="1:5">
      <c r="A1552" s="4" t="s">
        <v>158</v>
      </c>
      <c r="B1552" s="5" t="n">
        <v>210617</v>
      </c>
    </row>
    <row r="1553" spans="1:5">
      <c r="A1553" s="4" t="s">
        <v>2082</v>
      </c>
      <c r="B1553" s="5" t="n">
        <v>20019</v>
      </c>
    </row>
    <row r="1554" spans="1:5">
      <c r="A1554" s="4" t="s">
        <v>1184</v>
      </c>
      <c r="B1554" s="6" t="n">
        <v>190598</v>
      </c>
    </row>
    <row r="1555" spans="1:5">
      <c r="A1555" s="4" t="s">
        <v>2201</v>
      </c>
    </row>
    <row r="1556" spans="1:5">
      <c r="A1556" s="3" t="s">
        <v>2087</v>
      </c>
    </row>
    <row r="1557" spans="1:5">
      <c r="A1557" s="4" t="s">
        <v>2088</v>
      </c>
      <c r="B1557" s="5" t="n">
        <v>3</v>
      </c>
    </row>
    <row r="1558" spans="1:5">
      <c r="A1558" s="3" t="s">
        <v>2089</v>
      </c>
    </row>
    <row r="1559" spans="1:5">
      <c r="A1559" s="4" t="s">
        <v>2090</v>
      </c>
      <c r="B1559" s="6" t="n">
        <v>14952</v>
      </c>
    </row>
    <row r="1560" spans="1:5">
      <c r="A1560" s="4" t="s">
        <v>835</v>
      </c>
      <c r="B1560" s="5" t="n">
        <v>0</v>
      </c>
    </row>
    <row r="1561" spans="1:5">
      <c r="A1561" s="4" t="s">
        <v>2091</v>
      </c>
      <c r="B1561" s="5" t="n">
        <v>16587</v>
      </c>
    </row>
    <row r="1562" spans="1:5">
      <c r="A1562" s="4" t="s">
        <v>2092</v>
      </c>
      <c r="B1562" s="5" t="n">
        <v>49</v>
      </c>
    </row>
    <row r="1563" spans="1:5">
      <c r="A1563" s="3" t="s">
        <v>2081</v>
      </c>
    </row>
    <row r="1564" spans="1:5">
      <c r="A1564" s="4" t="s">
        <v>835</v>
      </c>
      <c r="B1564" s="5" t="n">
        <v>0</v>
      </c>
    </row>
    <row r="1565" spans="1:5">
      <c r="A1565" s="4" t="s">
        <v>2091</v>
      </c>
      <c r="B1565" s="5" t="n">
        <v>16636</v>
      </c>
    </row>
    <row r="1566" spans="1:5">
      <c r="A1566" s="4" t="s">
        <v>158</v>
      </c>
      <c r="B1566" s="5" t="n">
        <v>16636</v>
      </c>
    </row>
    <row r="1567" spans="1:5">
      <c r="A1567" s="4" t="s">
        <v>2082</v>
      </c>
      <c r="B1567" s="5" t="n">
        <v>879</v>
      </c>
    </row>
    <row r="1568" spans="1:5">
      <c r="A1568" s="4" t="s">
        <v>1184</v>
      </c>
      <c r="B1568" s="6" t="n">
        <v>15757</v>
      </c>
    </row>
    <row r="1569" spans="1:5">
      <c r="A1569" s="4" t="s">
        <v>2202</v>
      </c>
    </row>
    <row r="1570" spans="1:5">
      <c r="A1570" s="3" t="s">
        <v>2087</v>
      </c>
    </row>
    <row r="1571" spans="1:5">
      <c r="A1571" s="4" t="s">
        <v>2088</v>
      </c>
      <c r="B1571" s="5" t="n">
        <v>3</v>
      </c>
    </row>
    <row r="1572" spans="1:5">
      <c r="A1572" s="3" t="s">
        <v>2089</v>
      </c>
    </row>
    <row r="1573" spans="1:5">
      <c r="A1573" s="4" t="s">
        <v>2090</v>
      </c>
      <c r="B1573" s="6" t="n">
        <v>5520</v>
      </c>
    </row>
    <row r="1574" spans="1:5">
      <c r="A1574" s="4" t="s">
        <v>835</v>
      </c>
      <c r="B1574" s="5" t="n">
        <v>1264</v>
      </c>
    </row>
    <row r="1575" spans="1:5">
      <c r="A1575" s="4" t="s">
        <v>2091</v>
      </c>
      <c r="B1575" s="5" t="n">
        <v>7183</v>
      </c>
    </row>
    <row r="1576" spans="1:5">
      <c r="A1576" s="4" t="s">
        <v>2092</v>
      </c>
      <c r="B1576" s="5" t="n">
        <v>35</v>
      </c>
    </row>
    <row r="1577" spans="1:5">
      <c r="A1577" s="3" t="s">
        <v>2081</v>
      </c>
    </row>
    <row r="1578" spans="1:5">
      <c r="A1578" s="4" t="s">
        <v>835</v>
      </c>
      <c r="B1578" s="5" t="n">
        <v>1264</v>
      </c>
    </row>
    <row r="1579" spans="1:5">
      <c r="A1579" s="4" t="s">
        <v>2091</v>
      </c>
      <c r="B1579" s="5" t="n">
        <v>7218</v>
      </c>
    </row>
    <row r="1580" spans="1:5">
      <c r="A1580" s="4" t="s">
        <v>158</v>
      </c>
      <c r="B1580" s="5" t="n">
        <v>8482</v>
      </c>
    </row>
    <row r="1581" spans="1:5">
      <c r="A1581" s="4" t="s">
        <v>2082</v>
      </c>
      <c r="B1581" s="5" t="n">
        <v>301</v>
      </c>
    </row>
    <row r="1582" spans="1:5">
      <c r="A1582" s="4" t="s">
        <v>1184</v>
      </c>
      <c r="B1582" s="6" t="n">
        <v>8181</v>
      </c>
    </row>
    <row r="1583" spans="1:5">
      <c r="A1583" s="4" t="s">
        <v>2203</v>
      </c>
    </row>
    <row r="1584" spans="1:5">
      <c r="A1584" s="3" t="s">
        <v>2087</v>
      </c>
    </row>
    <row r="1585" spans="1:5">
      <c r="A1585" s="4" t="s">
        <v>2088</v>
      </c>
      <c r="B1585" s="5" t="n">
        <v>1</v>
      </c>
    </row>
    <row r="1586" spans="1:5">
      <c r="A1586" s="3" t="s">
        <v>2089</v>
      </c>
    </row>
    <row r="1587" spans="1:5">
      <c r="A1587" s="4" t="s">
        <v>2090</v>
      </c>
      <c r="B1587" s="6" t="n">
        <v>18899</v>
      </c>
    </row>
    <row r="1588" spans="1:5">
      <c r="A1588" s="4" t="s">
        <v>835</v>
      </c>
      <c r="B1588" s="5" t="n">
        <v>2125</v>
      </c>
    </row>
    <row r="1589" spans="1:5">
      <c r="A1589" s="4" t="s">
        <v>2091</v>
      </c>
      <c r="B1589" s="5" t="n">
        <v>22446</v>
      </c>
    </row>
    <row r="1590" spans="1:5">
      <c r="A1590" s="4" t="s">
        <v>2092</v>
      </c>
      <c r="B1590" s="5" t="n">
        <v>697</v>
      </c>
    </row>
    <row r="1591" spans="1:5">
      <c r="A1591" s="3" t="s">
        <v>2081</v>
      </c>
    </row>
    <row r="1592" spans="1:5">
      <c r="A1592" s="4" t="s">
        <v>835</v>
      </c>
      <c r="B1592" s="5" t="n">
        <v>2125</v>
      </c>
    </row>
    <row r="1593" spans="1:5">
      <c r="A1593" s="4" t="s">
        <v>2091</v>
      </c>
      <c r="B1593" s="5" t="n">
        <v>23143</v>
      </c>
    </row>
    <row r="1594" spans="1:5">
      <c r="A1594" s="4" t="s">
        <v>158</v>
      </c>
      <c r="B1594" s="5" t="n">
        <v>25268</v>
      </c>
    </row>
    <row r="1595" spans="1:5">
      <c r="A1595" s="4" t="s">
        <v>2082</v>
      </c>
      <c r="B1595" s="5" t="n">
        <v>1101</v>
      </c>
    </row>
    <row r="1596" spans="1:5">
      <c r="A1596" s="4" t="s">
        <v>1184</v>
      </c>
      <c r="B1596" s="6" t="n">
        <v>24167</v>
      </c>
    </row>
    <row r="1597" spans="1:5">
      <c r="A1597" s="4" t="s">
        <v>2204</v>
      </c>
    </row>
    <row r="1598" spans="1:5">
      <c r="A1598" s="3" t="s">
        <v>2087</v>
      </c>
    </row>
    <row r="1599" spans="1:5">
      <c r="A1599" s="4" t="s">
        <v>2088</v>
      </c>
      <c r="B1599" s="5" t="n">
        <v>9</v>
      </c>
    </row>
    <row r="1600" spans="1:5">
      <c r="A1600" s="3" t="s">
        <v>2089</v>
      </c>
    </row>
    <row r="1601" spans="1:5">
      <c r="A1601" s="4" t="s">
        <v>2090</v>
      </c>
      <c r="B1601" s="6" t="n">
        <v>32960</v>
      </c>
    </row>
    <row r="1602" spans="1:5">
      <c r="A1602" s="4" t="s">
        <v>835</v>
      </c>
      <c r="B1602" s="5" t="n">
        <v>4298</v>
      </c>
    </row>
    <row r="1603" spans="1:5">
      <c r="A1603" s="4" t="s">
        <v>2091</v>
      </c>
      <c r="B1603" s="5" t="n">
        <v>47919</v>
      </c>
    </row>
    <row r="1604" spans="1:5">
      <c r="A1604" s="4" t="s">
        <v>2092</v>
      </c>
      <c r="B1604" s="5" t="n">
        <v>231</v>
      </c>
    </row>
    <row r="1605" spans="1:5">
      <c r="A1605" s="3" t="s">
        <v>2081</v>
      </c>
    </row>
    <row r="1606" spans="1:5">
      <c r="A1606" s="4" t="s">
        <v>835</v>
      </c>
      <c r="B1606" s="5" t="n">
        <v>4298</v>
      </c>
    </row>
    <row r="1607" spans="1:5">
      <c r="A1607" s="4" t="s">
        <v>2091</v>
      </c>
      <c r="B1607" s="5" t="n">
        <v>48150</v>
      </c>
    </row>
    <row r="1608" spans="1:5">
      <c r="A1608" s="4" t="s">
        <v>158</v>
      </c>
      <c r="B1608" s="5" t="n">
        <v>52448</v>
      </c>
    </row>
    <row r="1609" spans="1:5">
      <c r="A1609" s="4" t="s">
        <v>2082</v>
      </c>
      <c r="B1609" s="5" t="n">
        <v>1699</v>
      </c>
    </row>
    <row r="1610" spans="1:5">
      <c r="A1610" s="4" t="s">
        <v>1184</v>
      </c>
      <c r="B1610" s="6" t="n">
        <v>50749</v>
      </c>
    </row>
    <row r="1611" spans="1:5">
      <c r="A1611" s="4" t="s">
        <v>2205</v>
      </c>
    </row>
    <row r="1612" spans="1:5">
      <c r="A1612" s="3" t="s">
        <v>2087</v>
      </c>
    </row>
    <row r="1613" spans="1:5">
      <c r="A1613" s="4" t="s">
        <v>2088</v>
      </c>
      <c r="B1613" s="5" t="n">
        <v>3</v>
      </c>
    </row>
    <row r="1614" spans="1:5">
      <c r="A1614" s="3" t="s">
        <v>2089</v>
      </c>
    </row>
    <row r="1615" spans="1:5">
      <c r="A1615" s="4" t="s">
        <v>2090</v>
      </c>
      <c r="B1615" s="6" t="n">
        <v>36466</v>
      </c>
    </row>
    <row r="1616" spans="1:5">
      <c r="A1616" s="4" t="s">
        <v>835</v>
      </c>
      <c r="B1616" s="5" t="n">
        <v>4108</v>
      </c>
    </row>
    <row r="1617" spans="1:5">
      <c r="A1617" s="4" t="s">
        <v>2091</v>
      </c>
      <c r="B1617" s="5" t="n">
        <v>48124</v>
      </c>
    </row>
    <row r="1618" spans="1:5">
      <c r="A1618" s="4" t="s">
        <v>2092</v>
      </c>
      <c r="B1618" s="5" t="n">
        <v>627</v>
      </c>
    </row>
    <row r="1619" spans="1:5">
      <c r="A1619" s="3" t="s">
        <v>2081</v>
      </c>
    </row>
    <row r="1620" spans="1:5">
      <c r="A1620" s="4" t="s">
        <v>835</v>
      </c>
      <c r="B1620" s="5" t="n">
        <v>4108</v>
      </c>
    </row>
    <row r="1621" spans="1:5">
      <c r="A1621" s="4" t="s">
        <v>2091</v>
      </c>
      <c r="B1621" s="5" t="n">
        <v>48751</v>
      </c>
    </row>
    <row r="1622" spans="1:5">
      <c r="A1622" s="4" t="s">
        <v>158</v>
      </c>
      <c r="B1622" s="5" t="n">
        <v>52859</v>
      </c>
    </row>
    <row r="1623" spans="1:5">
      <c r="A1623" s="4" t="s">
        <v>2082</v>
      </c>
      <c r="B1623" s="5" t="n">
        <v>1717</v>
      </c>
    </row>
    <row r="1624" spans="1:5">
      <c r="A1624" s="4" t="s">
        <v>1184</v>
      </c>
      <c r="B1624" s="6" t="n">
        <v>51142</v>
      </c>
    </row>
    <row r="1625" spans="1:5">
      <c r="A1625" s="4" t="s">
        <v>2206</v>
      </c>
    </row>
    <row r="1626" spans="1:5">
      <c r="A1626" s="3" t="s">
        <v>2087</v>
      </c>
    </row>
    <row r="1627" spans="1:5">
      <c r="A1627" s="4" t="s">
        <v>2088</v>
      </c>
      <c r="B1627" s="5" t="n">
        <v>5</v>
      </c>
    </row>
    <row r="1628" spans="1:5">
      <c r="A1628" s="3" t="s">
        <v>2089</v>
      </c>
    </row>
    <row r="1629" spans="1:5">
      <c r="A1629" s="4" t="s">
        <v>2090</v>
      </c>
      <c r="B1629" s="6" t="n">
        <v>95850</v>
      </c>
    </row>
    <row r="1630" spans="1:5">
      <c r="A1630" s="4" t="s">
        <v>835</v>
      </c>
      <c r="B1630" s="5" t="n">
        <v>30292</v>
      </c>
    </row>
    <row r="1631" spans="1:5">
      <c r="A1631" s="4" t="s">
        <v>2091</v>
      </c>
      <c r="B1631" s="5" t="n">
        <v>107812</v>
      </c>
    </row>
    <row r="1632" spans="1:5">
      <c r="A1632" s="4" t="s">
        <v>2092</v>
      </c>
      <c r="B1632" s="5" t="n">
        <v>2675</v>
      </c>
    </row>
    <row r="1633" spans="1:5">
      <c r="A1633" s="3" t="s">
        <v>2081</v>
      </c>
    </row>
    <row r="1634" spans="1:5">
      <c r="A1634" s="4" t="s">
        <v>835</v>
      </c>
      <c r="B1634" s="5" t="n">
        <v>30292</v>
      </c>
    </row>
    <row r="1635" spans="1:5">
      <c r="A1635" s="4" t="s">
        <v>2091</v>
      </c>
      <c r="B1635" s="5" t="n">
        <v>110487</v>
      </c>
    </row>
    <row r="1636" spans="1:5">
      <c r="A1636" s="4" t="s">
        <v>158</v>
      </c>
      <c r="B1636" s="5" t="n">
        <v>140779</v>
      </c>
    </row>
    <row r="1637" spans="1:5">
      <c r="A1637" s="4" t="s">
        <v>2082</v>
      </c>
      <c r="B1637" s="5" t="n">
        <v>4401</v>
      </c>
    </row>
    <row r="1638" spans="1:5">
      <c r="A1638" s="4" t="s">
        <v>1184</v>
      </c>
      <c r="B1638" s="6" t="n">
        <v>136378</v>
      </c>
    </row>
    <row r="1639" spans="1:5">
      <c r="A1639" s="4" t="s">
        <v>2207</v>
      </c>
    </row>
    <row r="1640" spans="1:5">
      <c r="A1640" s="3" t="s">
        <v>2087</v>
      </c>
    </row>
    <row r="1641" spans="1:5">
      <c r="A1641" s="4" t="s">
        <v>2088</v>
      </c>
      <c r="B1641" s="5" t="n">
        <v>1</v>
      </c>
    </row>
    <row r="1642" spans="1:5">
      <c r="A1642" s="3" t="s">
        <v>2089</v>
      </c>
    </row>
    <row r="1643" spans="1:5">
      <c r="A1643" s="4" t="s">
        <v>2090</v>
      </c>
      <c r="B1643" s="6" t="n">
        <v>2677</v>
      </c>
    </row>
    <row r="1644" spans="1:5">
      <c r="A1644" s="4" t="s">
        <v>835</v>
      </c>
      <c r="B1644" s="5" t="n">
        <v>559</v>
      </c>
    </row>
    <row r="1645" spans="1:5">
      <c r="A1645" s="4" t="s">
        <v>2091</v>
      </c>
      <c r="B1645" s="5" t="n">
        <v>3161</v>
      </c>
    </row>
    <row r="1646" spans="1:5">
      <c r="A1646" s="4" t="s">
        <v>2092</v>
      </c>
      <c r="B1646" s="5" t="n">
        <v>11</v>
      </c>
    </row>
    <row r="1647" spans="1:5">
      <c r="A1647" s="3" t="s">
        <v>2081</v>
      </c>
    </row>
    <row r="1648" spans="1:5">
      <c r="A1648" s="4" t="s">
        <v>835</v>
      </c>
      <c r="B1648" s="5" t="n">
        <v>559</v>
      </c>
    </row>
    <row r="1649" spans="1:5">
      <c r="A1649" s="4" t="s">
        <v>2091</v>
      </c>
      <c r="B1649" s="5" t="n">
        <v>3172</v>
      </c>
    </row>
    <row r="1650" spans="1:5">
      <c r="A1650" s="4" t="s">
        <v>158</v>
      </c>
      <c r="B1650" s="5" t="n">
        <v>3731</v>
      </c>
    </row>
    <row r="1651" spans="1:5">
      <c r="A1651" s="4" t="s">
        <v>2082</v>
      </c>
      <c r="B1651" s="5" t="n">
        <v>113</v>
      </c>
    </row>
    <row r="1652" spans="1:5">
      <c r="A1652" s="4" t="s">
        <v>1184</v>
      </c>
      <c r="B1652" s="6" t="n">
        <v>3618</v>
      </c>
    </row>
    <row r="1653" spans="1:5">
      <c r="A1653" s="4" t="s">
        <v>2208</v>
      </c>
    </row>
    <row r="1654" spans="1:5">
      <c r="A1654" s="3" t="s">
        <v>2087</v>
      </c>
    </row>
    <row r="1655" spans="1:5">
      <c r="A1655" s="4" t="s">
        <v>2088</v>
      </c>
      <c r="B1655" s="5" t="n">
        <v>8</v>
      </c>
    </row>
    <row r="1656" spans="1:5">
      <c r="A1656" s="3" t="s">
        <v>2089</v>
      </c>
    </row>
    <row r="1657" spans="1:5">
      <c r="A1657" s="4" t="s">
        <v>2090</v>
      </c>
      <c r="B1657" s="6" t="n">
        <v>100916</v>
      </c>
    </row>
    <row r="1658" spans="1:5">
      <c r="A1658" s="4" t="s">
        <v>835</v>
      </c>
      <c r="B1658" s="5" t="n">
        <v>11656</v>
      </c>
    </row>
    <row r="1659" spans="1:5">
      <c r="A1659" s="4" t="s">
        <v>2091</v>
      </c>
      <c r="B1659" s="5" t="n">
        <v>151558</v>
      </c>
    </row>
    <row r="1660" spans="1:5">
      <c r="A1660" s="4" t="s">
        <v>2092</v>
      </c>
      <c r="B1660" s="5" t="n">
        <v>22</v>
      </c>
    </row>
    <row r="1661" spans="1:5">
      <c r="A1661" s="3" t="s">
        <v>2081</v>
      </c>
    </row>
    <row r="1662" spans="1:5">
      <c r="A1662" s="4" t="s">
        <v>835</v>
      </c>
      <c r="B1662" s="5" t="n">
        <v>11656</v>
      </c>
    </row>
    <row r="1663" spans="1:5">
      <c r="A1663" s="4" t="s">
        <v>2091</v>
      </c>
      <c r="B1663" s="5" t="n">
        <v>151580</v>
      </c>
    </row>
    <row r="1664" spans="1:5">
      <c r="A1664" s="4" t="s">
        <v>158</v>
      </c>
      <c r="B1664" s="5" t="n">
        <v>163236</v>
      </c>
    </row>
    <row r="1665" spans="1:5">
      <c r="A1665" s="4" t="s">
        <v>2082</v>
      </c>
      <c r="B1665" s="5" t="n">
        <v>4006</v>
      </c>
    </row>
    <row r="1666" spans="1:5">
      <c r="A1666" s="4" t="s">
        <v>1184</v>
      </c>
      <c r="B1666" s="6" t="n">
        <v>159230</v>
      </c>
    </row>
    <row r="1667" spans="1:5">
      <c r="A1667" s="4" t="s">
        <v>2209</v>
      </c>
    </row>
    <row r="1668" spans="1:5">
      <c r="A1668" s="3" t="s">
        <v>2087</v>
      </c>
    </row>
    <row r="1669" spans="1:5">
      <c r="A1669" s="4" t="s">
        <v>2088</v>
      </c>
      <c r="B1669" s="5" t="n">
        <v>1</v>
      </c>
    </row>
    <row r="1670" spans="1:5">
      <c r="A1670" s="3" t="s">
        <v>2089</v>
      </c>
    </row>
    <row r="1671" spans="1:5">
      <c r="A1671" s="4" t="s">
        <v>2090</v>
      </c>
      <c r="B1671" s="6" t="n">
        <v>5810</v>
      </c>
    </row>
    <row r="1672" spans="1:5">
      <c r="A1672" s="4" t="s">
        <v>835</v>
      </c>
      <c r="B1672" s="5" t="n">
        <v>286</v>
      </c>
    </row>
    <row r="1673" spans="1:5">
      <c r="A1673" s="4" t="s">
        <v>2091</v>
      </c>
      <c r="B1673" s="5" t="n">
        <v>10957</v>
      </c>
    </row>
    <row r="1674" spans="1:5">
      <c r="A1674" s="4" t="s">
        <v>2092</v>
      </c>
      <c r="B1674" s="5" t="n">
        <v>0</v>
      </c>
    </row>
    <row r="1675" spans="1:5">
      <c r="A1675" s="3" t="s">
        <v>2081</v>
      </c>
    </row>
    <row r="1676" spans="1:5">
      <c r="A1676" s="4" t="s">
        <v>835</v>
      </c>
      <c r="B1676" s="5" t="n">
        <v>286</v>
      </c>
    </row>
    <row r="1677" spans="1:5">
      <c r="A1677" s="4" t="s">
        <v>2091</v>
      </c>
      <c r="B1677" s="5" t="n">
        <v>10957</v>
      </c>
    </row>
    <row r="1678" spans="1:5">
      <c r="A1678" s="4" t="s">
        <v>158</v>
      </c>
      <c r="B1678" s="5" t="n">
        <v>11243</v>
      </c>
    </row>
    <row r="1679" spans="1:5">
      <c r="A1679" s="4" t="s">
        <v>2082</v>
      </c>
      <c r="B1679" s="5" t="n">
        <v>316</v>
      </c>
    </row>
    <row r="1680" spans="1:5">
      <c r="A1680" s="4" t="s">
        <v>1184</v>
      </c>
      <c r="B1680" s="6" t="n">
        <v>10927</v>
      </c>
    </row>
    <row r="1681" spans="1:5">
      <c r="A1681" s="4" t="s">
        <v>2210</v>
      </c>
    </row>
    <row r="1682" spans="1:5">
      <c r="A1682" s="3" t="s">
        <v>2087</v>
      </c>
    </row>
    <row r="1683" spans="1:5">
      <c r="A1683" s="4" t="s">
        <v>2088</v>
      </c>
      <c r="B1683" s="5" t="n">
        <v>1</v>
      </c>
    </row>
    <row r="1684" spans="1:5">
      <c r="A1684" s="3" t="s">
        <v>2089</v>
      </c>
    </row>
    <row r="1685" spans="1:5">
      <c r="A1685" s="4" t="s">
        <v>2090</v>
      </c>
      <c r="B1685" s="6" t="n">
        <v>22380</v>
      </c>
    </row>
    <row r="1686" spans="1:5">
      <c r="A1686" s="4" t="s">
        <v>835</v>
      </c>
      <c r="B1686" s="5" t="n">
        <v>1693</v>
      </c>
    </row>
    <row r="1687" spans="1:5">
      <c r="A1687" s="4" t="s">
        <v>2091</v>
      </c>
      <c r="B1687" s="5" t="n">
        <v>23893</v>
      </c>
    </row>
    <row r="1688" spans="1:5">
      <c r="A1688" s="4" t="s">
        <v>2092</v>
      </c>
      <c r="B1688" s="5" t="n">
        <v>341</v>
      </c>
    </row>
    <row r="1689" spans="1:5">
      <c r="A1689" s="3" t="s">
        <v>2081</v>
      </c>
    </row>
    <row r="1690" spans="1:5">
      <c r="A1690" s="4" t="s">
        <v>835</v>
      </c>
      <c r="B1690" s="5" t="n">
        <v>1693</v>
      </c>
    </row>
    <row r="1691" spans="1:5">
      <c r="A1691" s="4" t="s">
        <v>2091</v>
      </c>
      <c r="B1691" s="5" t="n">
        <v>24234</v>
      </c>
    </row>
    <row r="1692" spans="1:5">
      <c r="A1692" s="4" t="s">
        <v>158</v>
      </c>
      <c r="B1692" s="5" t="n">
        <v>25927</v>
      </c>
    </row>
    <row r="1693" spans="1:5">
      <c r="A1693" s="4" t="s">
        <v>2082</v>
      </c>
      <c r="B1693" s="5" t="n">
        <v>1120</v>
      </c>
    </row>
    <row r="1694" spans="1:5">
      <c r="A1694" s="4" t="s">
        <v>1184</v>
      </c>
      <c r="B1694" s="6" t="n">
        <v>24807</v>
      </c>
    </row>
    <row r="1695" spans="1:5">
      <c r="A1695" s="4" t="s">
        <v>2211</v>
      </c>
    </row>
    <row r="1696" spans="1:5">
      <c r="A1696" s="3" t="s">
        <v>2087</v>
      </c>
    </row>
    <row r="1697" spans="1:5">
      <c r="A1697" s="4" t="s">
        <v>2088</v>
      </c>
      <c r="B1697" s="5" t="n">
        <v>6</v>
      </c>
    </row>
    <row r="1698" spans="1:5">
      <c r="A1698" s="3" t="s">
        <v>2089</v>
      </c>
    </row>
    <row r="1699" spans="1:5">
      <c r="A1699" s="4" t="s">
        <v>2090</v>
      </c>
      <c r="B1699" s="6" t="n">
        <v>85156</v>
      </c>
    </row>
    <row r="1700" spans="1:5">
      <c r="A1700" s="4" t="s">
        <v>835</v>
      </c>
      <c r="B1700" s="5" t="n">
        <v>13689</v>
      </c>
    </row>
    <row r="1701" spans="1:5">
      <c r="A1701" s="4" t="s">
        <v>2091</v>
      </c>
      <c r="B1701" s="5" t="n">
        <v>123653</v>
      </c>
    </row>
    <row r="1702" spans="1:5">
      <c r="A1702" s="4" t="s">
        <v>2092</v>
      </c>
      <c r="B1702" s="5" t="n">
        <v>1966</v>
      </c>
    </row>
    <row r="1703" spans="1:5">
      <c r="A1703" s="3" t="s">
        <v>2081</v>
      </c>
    </row>
    <row r="1704" spans="1:5">
      <c r="A1704" s="4" t="s">
        <v>835</v>
      </c>
      <c r="B1704" s="5" t="n">
        <v>13689</v>
      </c>
    </row>
    <row r="1705" spans="1:5">
      <c r="A1705" s="4" t="s">
        <v>2091</v>
      </c>
      <c r="B1705" s="5" t="n">
        <v>125619</v>
      </c>
    </row>
    <row r="1706" spans="1:5">
      <c r="A1706" s="4" t="s">
        <v>158</v>
      </c>
      <c r="B1706" s="5" t="n">
        <v>139308</v>
      </c>
    </row>
    <row r="1707" spans="1:5">
      <c r="A1707" s="4" t="s">
        <v>2082</v>
      </c>
      <c r="B1707" s="5" t="n">
        <v>4494</v>
      </c>
    </row>
    <row r="1708" spans="1:5">
      <c r="A1708" s="4" t="s">
        <v>1184</v>
      </c>
      <c r="B1708" s="6" t="n">
        <v>134814</v>
      </c>
    </row>
    <row r="1709" spans="1:5">
      <c r="A1709" s="4" t="s">
        <v>2212</v>
      </c>
    </row>
    <row r="1710" spans="1:5">
      <c r="A1710" s="3" t="s">
        <v>2087</v>
      </c>
    </row>
    <row r="1711" spans="1:5">
      <c r="A1711" s="4" t="s">
        <v>2088</v>
      </c>
      <c r="B1711" s="5" t="n">
        <v>2</v>
      </c>
    </row>
    <row r="1712" spans="1:5">
      <c r="A1712" s="3" t="s">
        <v>2089</v>
      </c>
    </row>
    <row r="1713" spans="1:5">
      <c r="A1713" s="4" t="s">
        <v>2090</v>
      </c>
      <c r="B1713" s="6" t="n">
        <v>1840</v>
      </c>
    </row>
    <row r="1714" spans="1:5">
      <c r="A1714" s="4" t="s">
        <v>835</v>
      </c>
      <c r="B1714" s="5" t="n">
        <v>913</v>
      </c>
    </row>
    <row r="1715" spans="1:5">
      <c r="A1715" s="4" t="s">
        <v>2091</v>
      </c>
      <c r="B1715" s="5" t="n">
        <v>4011</v>
      </c>
    </row>
    <row r="1716" spans="1:5">
      <c r="A1716" s="4" t="s">
        <v>2092</v>
      </c>
      <c r="B1716" s="5" t="n">
        <v>19</v>
      </c>
    </row>
    <row r="1717" spans="1:5">
      <c r="A1717" s="3" t="s">
        <v>2081</v>
      </c>
    </row>
    <row r="1718" spans="1:5">
      <c r="A1718" s="4" t="s">
        <v>835</v>
      </c>
      <c r="B1718" s="5" t="n">
        <v>913</v>
      </c>
    </row>
    <row r="1719" spans="1:5">
      <c r="A1719" s="4" t="s">
        <v>2091</v>
      </c>
      <c r="B1719" s="5" t="n">
        <v>4030</v>
      </c>
    </row>
    <row r="1720" spans="1:5">
      <c r="A1720" s="4" t="s">
        <v>158</v>
      </c>
      <c r="B1720" s="5" t="n">
        <v>4943</v>
      </c>
    </row>
    <row r="1721" spans="1:5">
      <c r="A1721" s="4" t="s">
        <v>2082</v>
      </c>
      <c r="B1721" s="5" t="n">
        <v>178</v>
      </c>
    </row>
    <row r="1722" spans="1:5">
      <c r="A1722" s="4" t="s">
        <v>1184</v>
      </c>
      <c r="B1722" s="6" t="n">
        <v>4765</v>
      </c>
    </row>
    <row r="1723" spans="1:5">
      <c r="A1723" s="4" t="s">
        <v>2213</v>
      </c>
    </row>
    <row r="1724" spans="1:5">
      <c r="A1724" s="3" t="s">
        <v>2087</v>
      </c>
    </row>
    <row r="1725" spans="1:5">
      <c r="A1725" s="4" t="s">
        <v>2088</v>
      </c>
      <c r="B1725" s="5" t="n">
        <v>30</v>
      </c>
    </row>
    <row r="1726" spans="1:5">
      <c r="A1726" s="3" t="s">
        <v>2089</v>
      </c>
    </row>
    <row r="1727" spans="1:5">
      <c r="A1727" s="4" t="s">
        <v>2090</v>
      </c>
      <c r="B1727" s="6" t="n">
        <v>189008</v>
      </c>
    </row>
    <row r="1728" spans="1:5">
      <c r="A1728" s="4" t="s">
        <v>835</v>
      </c>
      <c r="B1728" s="5" t="n">
        <v>15609</v>
      </c>
    </row>
    <row r="1729" spans="1:5">
      <c r="A1729" s="4" t="s">
        <v>2091</v>
      </c>
      <c r="B1729" s="5" t="n">
        <v>245730</v>
      </c>
    </row>
    <row r="1730" spans="1:5">
      <c r="A1730" s="4" t="s">
        <v>2092</v>
      </c>
      <c r="B1730" s="5" t="n">
        <v>3846</v>
      </c>
    </row>
    <row r="1731" spans="1:5">
      <c r="A1731" s="3" t="s">
        <v>2081</v>
      </c>
    </row>
    <row r="1732" spans="1:5">
      <c r="A1732" s="4" t="s">
        <v>835</v>
      </c>
      <c r="B1732" s="5" t="n">
        <v>15681</v>
      </c>
    </row>
    <row r="1733" spans="1:5">
      <c r="A1733" s="4" t="s">
        <v>2091</v>
      </c>
      <c r="B1733" s="5" t="n">
        <v>249504</v>
      </c>
    </row>
    <row r="1734" spans="1:5">
      <c r="A1734" s="4" t="s">
        <v>158</v>
      </c>
      <c r="B1734" s="5" t="n">
        <v>265185</v>
      </c>
    </row>
    <row r="1735" spans="1:5">
      <c r="A1735" s="4" t="s">
        <v>2082</v>
      </c>
      <c r="B1735" s="5" t="n">
        <v>6257</v>
      </c>
    </row>
    <row r="1736" spans="1:5">
      <c r="A1736" s="4" t="s">
        <v>1184</v>
      </c>
      <c r="B1736" s="6" t="n">
        <v>258928</v>
      </c>
    </row>
    <row r="1737" spans="1:5">
      <c r="A1737" s="4" t="s">
        <v>2214</v>
      </c>
    </row>
    <row r="1738" spans="1:5">
      <c r="A1738" s="3" t="s">
        <v>2087</v>
      </c>
    </row>
    <row r="1739" spans="1:5">
      <c r="A1739" s="4" t="s">
        <v>2088</v>
      </c>
      <c r="B1739" s="5" t="n">
        <v>5</v>
      </c>
    </row>
    <row r="1740" spans="1:5">
      <c r="A1740" s="3" t="s">
        <v>2089</v>
      </c>
    </row>
    <row r="1741" spans="1:5">
      <c r="A1741" s="4" t="s">
        <v>2090</v>
      </c>
      <c r="B1741" s="6" t="n">
        <v>26635</v>
      </c>
    </row>
    <row r="1742" spans="1:5">
      <c r="A1742" s="4" t="s">
        <v>835</v>
      </c>
      <c r="B1742" s="5" t="n">
        <v>5036</v>
      </c>
    </row>
    <row r="1743" spans="1:5">
      <c r="A1743" s="4" t="s">
        <v>2091</v>
      </c>
      <c r="B1743" s="5" t="n">
        <v>99979</v>
      </c>
    </row>
    <row r="1744" spans="1:5">
      <c r="A1744" s="4" t="s">
        <v>2092</v>
      </c>
      <c r="B1744" s="5" t="n">
        <v>274</v>
      </c>
    </row>
    <row r="1745" spans="1:5">
      <c r="A1745" s="3" t="s">
        <v>2081</v>
      </c>
    </row>
    <row r="1746" spans="1:5">
      <c r="A1746" s="4" t="s">
        <v>835</v>
      </c>
      <c r="B1746" s="5" t="n">
        <v>5036</v>
      </c>
    </row>
    <row r="1747" spans="1:5">
      <c r="A1747" s="4" t="s">
        <v>2091</v>
      </c>
      <c r="B1747" s="5" t="n">
        <v>100253</v>
      </c>
    </row>
    <row r="1748" spans="1:5">
      <c r="A1748" s="4" t="s">
        <v>158</v>
      </c>
      <c r="B1748" s="5" t="n">
        <v>105289</v>
      </c>
    </row>
    <row r="1749" spans="1:5">
      <c r="A1749" s="4" t="s">
        <v>2082</v>
      </c>
      <c r="B1749" s="5" t="n">
        <v>2866</v>
      </c>
    </row>
    <row r="1750" spans="1:5">
      <c r="A1750" s="4" t="s">
        <v>1184</v>
      </c>
      <c r="B1750" s="6" t="n">
        <v>102423</v>
      </c>
    </row>
    <row r="1751" spans="1:5">
      <c r="A1751" s="4" t="s">
        <v>2215</v>
      </c>
    </row>
    <row r="1752" spans="1:5">
      <c r="A1752" s="3" t="s">
        <v>2087</v>
      </c>
    </row>
    <row r="1753" spans="1:5">
      <c r="A1753" s="4" t="s">
        <v>2088</v>
      </c>
      <c r="B1753" s="5" t="n">
        <v>10</v>
      </c>
    </row>
    <row r="1754" spans="1:5">
      <c r="A1754" s="3" t="s">
        <v>2089</v>
      </c>
    </row>
    <row r="1755" spans="1:5">
      <c r="A1755" s="4" t="s">
        <v>2090</v>
      </c>
      <c r="B1755" s="6" t="n">
        <v>34880</v>
      </c>
    </row>
    <row r="1756" spans="1:5">
      <c r="A1756" s="4" t="s">
        <v>835</v>
      </c>
      <c r="B1756" s="5" t="n">
        <v>5838</v>
      </c>
    </row>
    <row r="1757" spans="1:5">
      <c r="A1757" s="4" t="s">
        <v>2091</v>
      </c>
      <c r="B1757" s="5" t="n">
        <v>43358</v>
      </c>
    </row>
    <row r="1758" spans="1:5">
      <c r="A1758" s="4" t="s">
        <v>2092</v>
      </c>
      <c r="B1758" s="5" t="n">
        <v>209</v>
      </c>
    </row>
    <row r="1759" spans="1:5">
      <c r="A1759" s="3" t="s">
        <v>2081</v>
      </c>
    </row>
    <row r="1760" spans="1:5">
      <c r="A1760" s="4" t="s">
        <v>835</v>
      </c>
      <c r="B1760" s="5" t="n">
        <v>5838</v>
      </c>
    </row>
    <row r="1761" spans="1:5">
      <c r="A1761" s="4" t="s">
        <v>2091</v>
      </c>
      <c r="B1761" s="5" t="n">
        <v>43567</v>
      </c>
    </row>
    <row r="1762" spans="1:5">
      <c r="A1762" s="4" t="s">
        <v>158</v>
      </c>
      <c r="B1762" s="5" t="n">
        <v>49405</v>
      </c>
    </row>
    <row r="1763" spans="1:5">
      <c r="A1763" s="4" t="s">
        <v>2082</v>
      </c>
      <c r="B1763" s="5" t="n">
        <v>1533</v>
      </c>
    </row>
    <row r="1764" spans="1:5">
      <c r="A1764" s="4" t="s">
        <v>1184</v>
      </c>
      <c r="B1764" s="6" t="n">
        <v>47872</v>
      </c>
    </row>
    <row r="1765" spans="1:5">
      <c r="A1765" s="4" t="s">
        <v>2216</v>
      </c>
    </row>
    <row r="1766" spans="1:5">
      <c r="A1766" s="3" t="s">
        <v>2087</v>
      </c>
    </row>
    <row r="1767" spans="1:5">
      <c r="A1767" s="4" t="s">
        <v>2088</v>
      </c>
      <c r="B1767" s="5" t="n">
        <v>1</v>
      </c>
    </row>
    <row r="1768" spans="1:5">
      <c r="A1768" s="3" t="s">
        <v>2089</v>
      </c>
    </row>
    <row r="1769" spans="1:5">
      <c r="A1769" s="4" t="s">
        <v>2090</v>
      </c>
      <c r="B1769" s="6" t="n">
        <v>8952</v>
      </c>
    </row>
    <row r="1770" spans="1:5">
      <c r="A1770" s="4" t="s">
        <v>835</v>
      </c>
      <c r="B1770" s="5" t="n">
        <v>575</v>
      </c>
    </row>
    <row r="1771" spans="1:5">
      <c r="A1771" s="4" t="s">
        <v>2091</v>
      </c>
      <c r="B1771" s="5" t="n">
        <v>11747</v>
      </c>
    </row>
    <row r="1772" spans="1:5">
      <c r="A1772" s="4" t="s">
        <v>2092</v>
      </c>
      <c r="B1772" s="5" t="n">
        <v>228</v>
      </c>
    </row>
    <row r="1773" spans="1:5">
      <c r="A1773" s="3" t="s">
        <v>2081</v>
      </c>
    </row>
    <row r="1774" spans="1:5">
      <c r="A1774" s="4" t="s">
        <v>835</v>
      </c>
      <c r="B1774" s="5" t="n">
        <v>575</v>
      </c>
    </row>
    <row r="1775" spans="1:5">
      <c r="A1775" s="4" t="s">
        <v>2091</v>
      </c>
      <c r="B1775" s="5" t="n">
        <v>11975</v>
      </c>
    </row>
    <row r="1776" spans="1:5">
      <c r="A1776" s="4" t="s">
        <v>158</v>
      </c>
      <c r="B1776" s="5" t="n">
        <v>12550</v>
      </c>
    </row>
    <row r="1777" spans="1:5">
      <c r="A1777" s="4" t="s">
        <v>2082</v>
      </c>
      <c r="B1777" s="5" t="n">
        <v>526</v>
      </c>
    </row>
    <row r="1778" spans="1:5">
      <c r="A1778" s="4" t="s">
        <v>1184</v>
      </c>
      <c r="B1778" s="6" t="n">
        <v>12024</v>
      </c>
    </row>
    <row r="1779" spans="1:5">
      <c r="A1779" s="4" t="s">
        <v>2217</v>
      </c>
    </row>
    <row r="1780" spans="1:5">
      <c r="A1780" s="3" t="s">
        <v>2087</v>
      </c>
    </row>
    <row r="1781" spans="1:5">
      <c r="A1781" s="4" t="s">
        <v>2088</v>
      </c>
      <c r="B1781" s="5" t="n">
        <v>3</v>
      </c>
    </row>
    <row r="1782" spans="1:5">
      <c r="A1782" s="3" t="s">
        <v>2089</v>
      </c>
    </row>
    <row r="1783" spans="1:5">
      <c r="A1783" s="4" t="s">
        <v>2090</v>
      </c>
      <c r="B1783" s="6" t="n">
        <v>34464</v>
      </c>
    </row>
    <row r="1784" spans="1:5">
      <c r="A1784" s="4" t="s">
        <v>835</v>
      </c>
      <c r="B1784" s="5" t="n">
        <v>7655</v>
      </c>
    </row>
    <row r="1785" spans="1:5">
      <c r="A1785" s="4" t="s">
        <v>2091</v>
      </c>
      <c r="B1785" s="5" t="n">
        <v>56496</v>
      </c>
    </row>
    <row r="1786" spans="1:5">
      <c r="A1786" s="4" t="s">
        <v>2092</v>
      </c>
      <c r="B1786" s="5" t="n">
        <v>876</v>
      </c>
    </row>
    <row r="1787" spans="1:5">
      <c r="A1787" s="3" t="s">
        <v>2081</v>
      </c>
    </row>
    <row r="1788" spans="1:5">
      <c r="A1788" s="4" t="s">
        <v>835</v>
      </c>
      <c r="B1788" s="5" t="n">
        <v>7655</v>
      </c>
    </row>
    <row r="1789" spans="1:5">
      <c r="A1789" s="4" t="s">
        <v>2091</v>
      </c>
      <c r="B1789" s="5" t="n">
        <v>57372</v>
      </c>
    </row>
    <row r="1790" spans="1:5">
      <c r="A1790" s="4" t="s">
        <v>158</v>
      </c>
      <c r="B1790" s="5" t="n">
        <v>65027</v>
      </c>
    </row>
    <row r="1791" spans="1:5">
      <c r="A1791" s="4" t="s">
        <v>2082</v>
      </c>
      <c r="B1791" s="5" t="n">
        <v>2151</v>
      </c>
    </row>
    <row r="1792" spans="1:5">
      <c r="A1792" s="4" t="s">
        <v>1184</v>
      </c>
      <c r="B1792" s="6" t="n">
        <v>62876</v>
      </c>
    </row>
    <row r="1793" spans="1:5">
      <c r="A1793" s="4" t="s">
        <v>2218</v>
      </c>
    </row>
    <row r="1794" spans="1:5">
      <c r="A1794" s="3" t="s">
        <v>2087</v>
      </c>
    </row>
    <row r="1795" spans="1:5">
      <c r="A1795" s="4" t="s">
        <v>2088</v>
      </c>
      <c r="B1795" s="5" t="n">
        <v>1</v>
      </c>
    </row>
    <row r="1796" spans="1:5">
      <c r="A1796" s="3" t="s">
        <v>2089</v>
      </c>
    </row>
    <row r="1797" spans="1:5">
      <c r="A1797" s="4" t="s">
        <v>2090</v>
      </c>
      <c r="B1797" s="6" t="n">
        <v>11656</v>
      </c>
    </row>
    <row r="1798" spans="1:5">
      <c r="A1798" s="4" t="s">
        <v>835</v>
      </c>
      <c r="B1798" s="5" t="n">
        <v>536</v>
      </c>
    </row>
    <row r="1799" spans="1:5">
      <c r="A1799" s="4" t="s">
        <v>2091</v>
      </c>
      <c r="B1799" s="5" t="n">
        <v>15954</v>
      </c>
    </row>
    <row r="1800" spans="1:5">
      <c r="A1800" s="4" t="s">
        <v>2092</v>
      </c>
      <c r="B1800" s="5" t="n">
        <v>0</v>
      </c>
    </row>
    <row r="1801" spans="1:5">
      <c r="A1801" s="3" t="s">
        <v>2081</v>
      </c>
    </row>
    <row r="1802" spans="1:5">
      <c r="A1802" s="4" t="s">
        <v>835</v>
      </c>
      <c r="B1802" s="5" t="n">
        <v>536</v>
      </c>
    </row>
    <row r="1803" spans="1:5">
      <c r="A1803" s="4" t="s">
        <v>2091</v>
      </c>
      <c r="B1803" s="5" t="n">
        <v>15954</v>
      </c>
    </row>
    <row r="1804" spans="1:5">
      <c r="A1804" s="4" t="s">
        <v>158</v>
      </c>
      <c r="B1804" s="5" t="n">
        <v>16490</v>
      </c>
    </row>
    <row r="1805" spans="1:5">
      <c r="A1805" s="4" t="s">
        <v>2082</v>
      </c>
      <c r="B1805" s="5" t="n">
        <v>406</v>
      </c>
    </row>
    <row r="1806" spans="1:5">
      <c r="A1806" s="4" t="s">
        <v>1184</v>
      </c>
      <c r="B1806" s="6" t="n">
        <v>16084</v>
      </c>
    </row>
    <row r="1807" spans="1:5">
      <c r="A1807" s="4" t="s">
        <v>2219</v>
      </c>
    </row>
    <row r="1808" spans="1:5">
      <c r="A1808" s="3" t="s">
        <v>2087</v>
      </c>
    </row>
    <row r="1809" spans="1:5">
      <c r="A1809" s="4" t="s">
        <v>2088</v>
      </c>
      <c r="B1809" s="5" t="n">
        <v>2</v>
      </c>
    </row>
    <row r="1810" spans="1:5">
      <c r="A1810" s="3" t="s">
        <v>2089</v>
      </c>
    </row>
    <row r="1811" spans="1:5">
      <c r="A1811" s="4" t="s">
        <v>2090</v>
      </c>
      <c r="B1811" s="6" t="n">
        <v>11228</v>
      </c>
    </row>
    <row r="1812" spans="1:5">
      <c r="A1812" s="4" t="s">
        <v>835</v>
      </c>
      <c r="B1812" s="5" t="n">
        <v>0</v>
      </c>
    </row>
    <row r="1813" spans="1:5">
      <c r="A1813" s="4" t="s">
        <v>2091</v>
      </c>
      <c r="B1813" s="5" t="n">
        <v>18382</v>
      </c>
    </row>
    <row r="1814" spans="1:5">
      <c r="A1814" s="4" t="s">
        <v>2092</v>
      </c>
      <c r="B1814" s="5" t="n">
        <v>0</v>
      </c>
    </row>
    <row r="1815" spans="1:5">
      <c r="A1815" s="3" t="s">
        <v>2081</v>
      </c>
    </row>
    <row r="1816" spans="1:5">
      <c r="A1816" s="4" t="s">
        <v>835</v>
      </c>
      <c r="B1816" s="5" t="n">
        <v>0</v>
      </c>
    </row>
    <row r="1817" spans="1:5">
      <c r="A1817" s="4" t="s">
        <v>2091</v>
      </c>
      <c r="B1817" s="5" t="n">
        <v>18382</v>
      </c>
    </row>
    <row r="1818" spans="1:5">
      <c r="A1818" s="4" t="s">
        <v>158</v>
      </c>
      <c r="B1818" s="5" t="n">
        <v>18382</v>
      </c>
    </row>
    <row r="1819" spans="1:5">
      <c r="A1819" s="4" t="s">
        <v>2082</v>
      </c>
      <c r="B1819" s="5" t="n">
        <v>557</v>
      </c>
    </row>
    <row r="1820" spans="1:5">
      <c r="A1820" s="4" t="s">
        <v>1184</v>
      </c>
      <c r="B1820" s="6" t="n">
        <v>17825</v>
      </c>
    </row>
    <row r="1821" spans="1:5">
      <c r="A1821" s="4" t="s">
        <v>2220</v>
      </c>
    </row>
    <row r="1822" spans="1:5">
      <c r="A1822" s="3" t="s">
        <v>2087</v>
      </c>
    </row>
    <row r="1823" spans="1:5">
      <c r="A1823" s="4" t="s">
        <v>2088</v>
      </c>
      <c r="B1823" s="5" t="n">
        <v>5</v>
      </c>
    </row>
    <row r="1824" spans="1:5">
      <c r="A1824" s="3" t="s">
        <v>2089</v>
      </c>
    </row>
    <row r="1825" spans="1:5">
      <c r="A1825" s="4" t="s">
        <v>2090</v>
      </c>
      <c r="B1825" s="6" t="n">
        <v>13040</v>
      </c>
    </row>
    <row r="1826" spans="1:5">
      <c r="A1826" s="4" t="s">
        <v>835</v>
      </c>
      <c r="B1826" s="5" t="n">
        <v>1701</v>
      </c>
    </row>
    <row r="1827" spans="1:5">
      <c r="A1827" s="4" t="s">
        <v>2091</v>
      </c>
      <c r="B1827" s="5" t="n">
        <v>22242</v>
      </c>
    </row>
    <row r="1828" spans="1:5">
      <c r="A1828" s="4" t="s">
        <v>2092</v>
      </c>
      <c r="B1828" s="5" t="n">
        <v>107</v>
      </c>
    </row>
    <row r="1829" spans="1:5">
      <c r="A1829" s="3" t="s">
        <v>2081</v>
      </c>
    </row>
    <row r="1830" spans="1:5">
      <c r="A1830" s="4" t="s">
        <v>835</v>
      </c>
      <c r="B1830" s="5" t="n">
        <v>1701</v>
      </c>
    </row>
    <row r="1831" spans="1:5">
      <c r="A1831" s="4" t="s">
        <v>2091</v>
      </c>
      <c r="B1831" s="5" t="n">
        <v>22349</v>
      </c>
    </row>
    <row r="1832" spans="1:5">
      <c r="A1832" s="4" t="s">
        <v>158</v>
      </c>
      <c r="B1832" s="5" t="n">
        <v>24050</v>
      </c>
    </row>
    <row r="1833" spans="1:5">
      <c r="A1833" s="4" t="s">
        <v>2082</v>
      </c>
      <c r="B1833" s="5" t="n">
        <v>729</v>
      </c>
    </row>
    <row r="1834" spans="1:5">
      <c r="A1834" s="4" t="s">
        <v>1184</v>
      </c>
      <c r="B1834" s="6" t="n">
        <v>23321</v>
      </c>
    </row>
    <row r="1835" spans="1:5">
      <c r="A1835" s="4" t="s">
        <v>2221</v>
      </c>
    </row>
    <row r="1836" spans="1:5">
      <c r="A1836" s="3" t="s">
        <v>2087</v>
      </c>
    </row>
    <row r="1837" spans="1:5">
      <c r="A1837" s="4" t="s">
        <v>2088</v>
      </c>
      <c r="B1837" s="5" t="n">
        <v>1</v>
      </c>
    </row>
    <row r="1838" spans="1:5">
      <c r="A1838" s="3" t="s">
        <v>2089</v>
      </c>
    </row>
    <row r="1839" spans="1:5">
      <c r="A1839" s="4" t="s">
        <v>2090</v>
      </c>
      <c r="B1839" s="6" t="n">
        <v>7631</v>
      </c>
    </row>
    <row r="1840" spans="1:5">
      <c r="A1840" s="4" t="s">
        <v>835</v>
      </c>
      <c r="B1840" s="5" t="n">
        <v>447</v>
      </c>
    </row>
    <row r="1841" spans="1:5">
      <c r="A1841" s="4" t="s">
        <v>2091</v>
      </c>
      <c r="B1841" s="5" t="n">
        <v>5387</v>
      </c>
    </row>
    <row r="1842" spans="1:5">
      <c r="A1842" s="4" t="s">
        <v>2092</v>
      </c>
      <c r="B1842" s="5" t="n">
        <v>52</v>
      </c>
    </row>
    <row r="1843" spans="1:5">
      <c r="A1843" s="3" t="s">
        <v>2081</v>
      </c>
    </row>
    <row r="1844" spans="1:5">
      <c r="A1844" s="4" t="s">
        <v>835</v>
      </c>
      <c r="B1844" s="5" t="n">
        <v>447</v>
      </c>
    </row>
    <row r="1845" spans="1:5">
      <c r="A1845" s="4" t="s">
        <v>2091</v>
      </c>
      <c r="B1845" s="5" t="n">
        <v>5439</v>
      </c>
    </row>
    <row r="1846" spans="1:5">
      <c r="A1846" s="4" t="s">
        <v>158</v>
      </c>
      <c r="B1846" s="5" t="n">
        <v>5886</v>
      </c>
    </row>
    <row r="1847" spans="1:5">
      <c r="A1847" s="4" t="s">
        <v>2082</v>
      </c>
      <c r="B1847" s="5" t="n">
        <v>297</v>
      </c>
    </row>
    <row r="1848" spans="1:5">
      <c r="A1848" s="4" t="s">
        <v>1184</v>
      </c>
      <c r="B1848" s="6" t="n">
        <v>5589</v>
      </c>
    </row>
    <row r="1849" spans="1:5">
      <c r="A1849" s="4" t="s">
        <v>2222</v>
      </c>
    </row>
    <row r="1850" spans="1:5">
      <c r="A1850" s="3" t="s">
        <v>2087</v>
      </c>
    </row>
    <row r="1851" spans="1:5">
      <c r="A1851" s="4" t="s">
        <v>2088</v>
      </c>
      <c r="B1851" s="5" t="n">
        <v>25</v>
      </c>
    </row>
    <row r="1852" spans="1:5">
      <c r="A1852" s="3" t="s">
        <v>2089</v>
      </c>
    </row>
    <row r="1853" spans="1:5">
      <c r="A1853" s="4" t="s">
        <v>2090</v>
      </c>
      <c r="B1853" s="6" t="n">
        <v>181661</v>
      </c>
    </row>
    <row r="1854" spans="1:5">
      <c r="A1854" s="4" t="s">
        <v>835</v>
      </c>
      <c r="B1854" s="5" t="n">
        <v>20905</v>
      </c>
    </row>
    <row r="1855" spans="1:5">
      <c r="A1855" s="4" t="s">
        <v>2091</v>
      </c>
      <c r="B1855" s="5" t="n">
        <v>270198</v>
      </c>
    </row>
    <row r="1856" spans="1:5">
      <c r="A1856" s="4" t="s">
        <v>2092</v>
      </c>
      <c r="B1856" s="5" t="n">
        <v>739</v>
      </c>
    </row>
    <row r="1857" spans="1:5">
      <c r="A1857" s="3" t="s">
        <v>2081</v>
      </c>
    </row>
    <row r="1858" spans="1:5">
      <c r="A1858" s="4" t="s">
        <v>835</v>
      </c>
      <c r="B1858" s="5" t="n">
        <v>20905</v>
      </c>
    </row>
    <row r="1859" spans="1:5">
      <c r="A1859" s="4" t="s">
        <v>2091</v>
      </c>
      <c r="B1859" s="5" t="n">
        <v>270937</v>
      </c>
    </row>
    <row r="1860" spans="1:5">
      <c r="A1860" s="4" t="s">
        <v>158</v>
      </c>
      <c r="B1860" s="5" t="n">
        <v>291842</v>
      </c>
    </row>
    <row r="1861" spans="1:5">
      <c r="A1861" s="4" t="s">
        <v>2082</v>
      </c>
      <c r="B1861" s="5" t="n">
        <v>7443</v>
      </c>
    </row>
    <row r="1862" spans="1:5">
      <c r="A1862" s="4" t="s">
        <v>1184</v>
      </c>
      <c r="B1862" s="6" t="n">
        <v>284399</v>
      </c>
    </row>
    <row r="1863" spans="1:5">
      <c r="A1863" s="4" t="s">
        <v>2223</v>
      </c>
    </row>
    <row r="1864" spans="1:5">
      <c r="A1864" s="3" t="s">
        <v>2087</v>
      </c>
    </row>
    <row r="1865" spans="1:5">
      <c r="A1865" s="4" t="s">
        <v>2088</v>
      </c>
      <c r="B1865" s="5" t="n">
        <v>6</v>
      </c>
    </row>
    <row r="1866" spans="1:5">
      <c r="A1866" s="3" t="s">
        <v>2089</v>
      </c>
    </row>
    <row r="1867" spans="1:5">
      <c r="A1867" s="4" t="s">
        <v>2090</v>
      </c>
      <c r="B1867" s="6" t="n">
        <v>26546</v>
      </c>
    </row>
    <row r="1868" spans="1:5">
      <c r="A1868" s="4" t="s">
        <v>835</v>
      </c>
      <c r="B1868" s="5" t="n">
        <v>4330</v>
      </c>
    </row>
    <row r="1869" spans="1:5">
      <c r="A1869" s="4" t="s">
        <v>2091</v>
      </c>
      <c r="B1869" s="5" t="n">
        <v>38024</v>
      </c>
    </row>
    <row r="1870" spans="1:5">
      <c r="A1870" s="4" t="s">
        <v>2092</v>
      </c>
      <c r="B1870" s="5" t="n">
        <v>0</v>
      </c>
    </row>
    <row r="1871" spans="1:5">
      <c r="A1871" s="3" t="s">
        <v>2081</v>
      </c>
    </row>
    <row r="1872" spans="1:5">
      <c r="A1872" s="4" t="s">
        <v>835</v>
      </c>
      <c r="B1872" s="5" t="n">
        <v>4330</v>
      </c>
    </row>
    <row r="1873" spans="1:5">
      <c r="A1873" s="4" t="s">
        <v>2091</v>
      </c>
      <c r="B1873" s="5" t="n">
        <v>38024</v>
      </c>
    </row>
    <row r="1874" spans="1:5">
      <c r="A1874" s="4" t="s">
        <v>158</v>
      </c>
      <c r="B1874" s="5" t="n">
        <v>42354</v>
      </c>
    </row>
    <row r="1875" spans="1:5">
      <c r="A1875" s="4" t="s">
        <v>2082</v>
      </c>
      <c r="B1875" s="5" t="n">
        <v>1120</v>
      </c>
    </row>
    <row r="1876" spans="1:5">
      <c r="A1876" s="4" t="s">
        <v>1184</v>
      </c>
      <c r="B1876" s="6" t="n">
        <v>41234</v>
      </c>
    </row>
    <row r="1877" spans="1:5">
      <c r="A1877" s="4" t="s">
        <v>2224</v>
      </c>
    </row>
    <row r="1878" spans="1:5">
      <c r="A1878" s="3" t="s">
        <v>2087</v>
      </c>
    </row>
    <row r="1879" spans="1:5">
      <c r="A1879" s="4" t="s">
        <v>2088</v>
      </c>
      <c r="B1879" s="5" t="n">
        <v>1</v>
      </c>
    </row>
    <row r="1880" spans="1:5">
      <c r="A1880" s="3" t="s">
        <v>2089</v>
      </c>
    </row>
    <row r="1881" spans="1:5">
      <c r="A1881" s="4" t="s">
        <v>2090</v>
      </c>
      <c r="B1881" s="6" t="n">
        <v>16560</v>
      </c>
    </row>
    <row r="1882" spans="1:5">
      <c r="A1882" s="4" t="s">
        <v>835</v>
      </c>
      <c r="B1882" s="5" t="n">
        <v>2599</v>
      </c>
    </row>
    <row r="1883" spans="1:5">
      <c r="A1883" s="4" t="s">
        <v>2091</v>
      </c>
      <c r="B1883" s="5" t="n">
        <v>9627</v>
      </c>
    </row>
    <row r="1884" spans="1:5">
      <c r="A1884" s="4" t="s">
        <v>2092</v>
      </c>
      <c r="B1884" s="5" t="n">
        <v>47</v>
      </c>
    </row>
    <row r="1885" spans="1:5">
      <c r="A1885" s="3" t="s">
        <v>2081</v>
      </c>
    </row>
    <row r="1886" spans="1:5">
      <c r="A1886" s="4" t="s">
        <v>835</v>
      </c>
      <c r="B1886" s="5" t="n">
        <v>2599</v>
      </c>
    </row>
    <row r="1887" spans="1:5">
      <c r="A1887" s="4" t="s">
        <v>2091</v>
      </c>
      <c r="B1887" s="5" t="n">
        <v>9674</v>
      </c>
    </row>
    <row r="1888" spans="1:5">
      <c r="A1888" s="4" t="s">
        <v>158</v>
      </c>
      <c r="B1888" s="5" t="n">
        <v>12273</v>
      </c>
    </row>
    <row r="1889" spans="1:5">
      <c r="A1889" s="4" t="s">
        <v>2082</v>
      </c>
      <c r="B1889" s="5" t="n">
        <v>231</v>
      </c>
    </row>
    <row r="1890" spans="1:5">
      <c r="A1890" s="4" t="s">
        <v>1184</v>
      </c>
      <c r="B1890" s="6" t="n">
        <v>12042</v>
      </c>
    </row>
    <row r="1891" spans="1:5">
      <c r="A1891" s="4" t="s">
        <v>2225</v>
      </c>
    </row>
    <row r="1892" spans="1:5">
      <c r="A1892" s="3" t="s">
        <v>2087</v>
      </c>
    </row>
    <row r="1893" spans="1:5">
      <c r="A1893" s="4" t="s">
        <v>2088</v>
      </c>
      <c r="B1893" s="5" t="n">
        <v>11</v>
      </c>
    </row>
    <row r="1894" spans="1:5">
      <c r="A1894" s="3" t="s">
        <v>2089</v>
      </c>
    </row>
    <row r="1895" spans="1:5">
      <c r="A1895" s="4" t="s">
        <v>2090</v>
      </c>
      <c r="B1895" s="6" t="n">
        <v>191139</v>
      </c>
    </row>
    <row r="1896" spans="1:5">
      <c r="A1896" s="4" t="s">
        <v>835</v>
      </c>
      <c r="B1896" s="5" t="n">
        <v>20010</v>
      </c>
    </row>
    <row r="1897" spans="1:5">
      <c r="A1897" s="4" t="s">
        <v>2091</v>
      </c>
      <c r="B1897" s="5" t="n">
        <v>240922</v>
      </c>
    </row>
    <row r="1898" spans="1:5">
      <c r="A1898" s="4" t="s">
        <v>2092</v>
      </c>
      <c r="B1898" s="5" t="n">
        <v>1</v>
      </c>
    </row>
    <row r="1899" spans="1:5">
      <c r="A1899" s="3" t="s">
        <v>2081</v>
      </c>
    </row>
    <row r="1900" spans="1:5">
      <c r="A1900" s="4" t="s">
        <v>835</v>
      </c>
      <c r="B1900" s="5" t="n">
        <v>20010</v>
      </c>
    </row>
    <row r="1901" spans="1:5">
      <c r="A1901" s="4" t="s">
        <v>2091</v>
      </c>
      <c r="B1901" s="5" t="n">
        <v>240923</v>
      </c>
    </row>
    <row r="1902" spans="1:5">
      <c r="A1902" s="4" t="s">
        <v>158</v>
      </c>
      <c r="B1902" s="5" t="n">
        <v>260933</v>
      </c>
    </row>
    <row r="1903" spans="1:5">
      <c r="A1903" s="4" t="s">
        <v>2082</v>
      </c>
      <c r="B1903" s="5" t="n">
        <v>6879</v>
      </c>
    </row>
    <row r="1904" spans="1:5">
      <c r="A1904" s="4" t="s">
        <v>1184</v>
      </c>
      <c r="B1904" s="6" t="n">
        <v>254054</v>
      </c>
    </row>
    <row r="1905" spans="1:5">
      <c r="A1905" s="4" t="s">
        <v>2226</v>
      </c>
    </row>
    <row r="1906" spans="1:5">
      <c r="A1906" s="3" t="s">
        <v>2087</v>
      </c>
    </row>
    <row r="1907" spans="1:5">
      <c r="A1907" s="4" t="s">
        <v>2088</v>
      </c>
      <c r="B1907" s="5" t="n">
        <v>9</v>
      </c>
    </row>
    <row r="1908" spans="1:5">
      <c r="A1908" s="3" t="s">
        <v>2089</v>
      </c>
    </row>
    <row r="1909" spans="1:5">
      <c r="A1909" s="4" t="s">
        <v>2090</v>
      </c>
      <c r="B1909" s="6" t="n">
        <v>62640</v>
      </c>
    </row>
    <row r="1910" spans="1:5">
      <c r="A1910" s="4" t="s">
        <v>835</v>
      </c>
      <c r="B1910" s="5" t="n">
        <v>10875</v>
      </c>
    </row>
    <row r="1911" spans="1:5">
      <c r="A1911" s="4" t="s">
        <v>2091</v>
      </c>
      <c r="B1911" s="5" t="n">
        <v>72772</v>
      </c>
    </row>
    <row r="1912" spans="1:5">
      <c r="A1912" s="4" t="s">
        <v>2092</v>
      </c>
      <c r="B1912" s="5" t="n">
        <v>350</v>
      </c>
    </row>
    <row r="1913" spans="1:5">
      <c r="A1913" s="3" t="s">
        <v>2081</v>
      </c>
    </row>
    <row r="1914" spans="1:5">
      <c r="A1914" s="4" t="s">
        <v>835</v>
      </c>
      <c r="B1914" s="5" t="n">
        <v>10875</v>
      </c>
    </row>
    <row r="1915" spans="1:5">
      <c r="A1915" s="4" t="s">
        <v>2091</v>
      </c>
      <c r="B1915" s="5" t="n">
        <v>73122</v>
      </c>
    </row>
    <row r="1916" spans="1:5">
      <c r="A1916" s="4" t="s">
        <v>158</v>
      </c>
      <c r="B1916" s="5" t="n">
        <v>83997</v>
      </c>
    </row>
    <row r="1917" spans="1:5">
      <c r="A1917" s="4" t="s">
        <v>2082</v>
      </c>
      <c r="B1917" s="5" t="n">
        <v>1990</v>
      </c>
    </row>
    <row r="1918" spans="1:5">
      <c r="A1918" s="4" t="s">
        <v>1184</v>
      </c>
      <c r="B1918" s="6" t="n">
        <v>82007</v>
      </c>
    </row>
    <row r="1919" spans="1:5">
      <c r="A1919" s="4" t="s">
        <v>2227</v>
      </c>
    </row>
    <row r="1920" spans="1:5">
      <c r="A1920" s="3" t="s">
        <v>2087</v>
      </c>
    </row>
    <row r="1921" spans="1:5">
      <c r="A1921" s="4" t="s">
        <v>2088</v>
      </c>
      <c r="B1921" s="5" t="n">
        <v>2</v>
      </c>
    </row>
    <row r="1922" spans="1:5">
      <c r="A1922" s="3" t="s">
        <v>2089</v>
      </c>
    </row>
    <row r="1923" spans="1:5">
      <c r="A1923" s="4" t="s">
        <v>2090</v>
      </c>
      <c r="B1923" s="6" t="n">
        <v>20136</v>
      </c>
    </row>
    <row r="1924" spans="1:5">
      <c r="A1924" s="4" t="s">
        <v>835</v>
      </c>
      <c r="B1924" s="5" t="n">
        <v>4526</v>
      </c>
    </row>
    <row r="1925" spans="1:5">
      <c r="A1925" s="4" t="s">
        <v>2091</v>
      </c>
      <c r="B1925" s="5" t="n">
        <v>36759</v>
      </c>
    </row>
    <row r="1926" spans="1:5">
      <c r="A1926" s="4" t="s">
        <v>2092</v>
      </c>
      <c r="B1926" s="5" t="n">
        <v>305</v>
      </c>
    </row>
    <row r="1927" spans="1:5">
      <c r="A1927" s="3" t="s">
        <v>2081</v>
      </c>
    </row>
    <row r="1928" spans="1:5">
      <c r="A1928" s="4" t="s">
        <v>835</v>
      </c>
      <c r="B1928" s="5" t="n">
        <v>4526</v>
      </c>
    </row>
    <row r="1929" spans="1:5">
      <c r="A1929" s="4" t="s">
        <v>2091</v>
      </c>
      <c r="B1929" s="5" t="n">
        <v>37064</v>
      </c>
    </row>
    <row r="1930" spans="1:5">
      <c r="A1930" s="4" t="s">
        <v>158</v>
      </c>
      <c r="B1930" s="5" t="n">
        <v>41590</v>
      </c>
    </row>
    <row r="1931" spans="1:5">
      <c r="A1931" s="4" t="s">
        <v>2082</v>
      </c>
      <c r="B1931" s="5" t="n">
        <v>1289</v>
      </c>
    </row>
    <row r="1932" spans="1:5">
      <c r="A1932" s="4" t="s">
        <v>1184</v>
      </c>
      <c r="B1932" s="6" t="n">
        <v>40301</v>
      </c>
    </row>
    <row r="1933" spans="1:5">
      <c r="A1933" s="4" t="s">
        <v>2228</v>
      </c>
    </row>
    <row r="1934" spans="1:5">
      <c r="A1934" s="3" t="s">
        <v>2087</v>
      </c>
    </row>
    <row r="1935" spans="1:5">
      <c r="A1935" s="4" t="s">
        <v>2088</v>
      </c>
      <c r="B1935" s="5" t="n">
        <v>3</v>
      </c>
    </row>
    <row r="1936" spans="1:5">
      <c r="A1936" s="3" t="s">
        <v>2089</v>
      </c>
    </row>
    <row r="1937" spans="1:5">
      <c r="A1937" s="4" t="s">
        <v>2090</v>
      </c>
      <c r="B1937" s="6" t="n">
        <v>40717</v>
      </c>
    </row>
    <row r="1938" spans="1:5">
      <c r="A1938" s="4" t="s">
        <v>835</v>
      </c>
      <c r="B1938" s="5" t="n">
        <v>7469</v>
      </c>
    </row>
    <row r="1939" spans="1:5">
      <c r="A1939" s="4" t="s">
        <v>2091</v>
      </c>
      <c r="B1939" s="5" t="n">
        <v>47626</v>
      </c>
    </row>
    <row r="1940" spans="1:5">
      <c r="A1940" s="4" t="s">
        <v>2092</v>
      </c>
      <c r="B1940" s="5" t="n">
        <v>2143</v>
      </c>
    </row>
    <row r="1941" spans="1:5">
      <c r="A1941" s="3" t="s">
        <v>2081</v>
      </c>
    </row>
    <row r="1942" spans="1:5">
      <c r="A1942" s="4" t="s">
        <v>835</v>
      </c>
      <c r="B1942" s="5" t="n">
        <v>7469</v>
      </c>
    </row>
    <row r="1943" spans="1:5">
      <c r="A1943" s="4" t="s">
        <v>2091</v>
      </c>
      <c r="B1943" s="5" t="n">
        <v>49769</v>
      </c>
    </row>
    <row r="1944" spans="1:5">
      <c r="A1944" s="4" t="s">
        <v>158</v>
      </c>
      <c r="B1944" s="5" t="n">
        <v>57238</v>
      </c>
    </row>
    <row r="1945" spans="1:5">
      <c r="A1945" s="4" t="s">
        <v>2082</v>
      </c>
      <c r="B1945" s="5" t="n">
        <v>1775</v>
      </c>
    </row>
    <row r="1946" spans="1:5">
      <c r="A1946" s="4" t="s">
        <v>1184</v>
      </c>
      <c r="B1946" s="6" t="n">
        <v>55463</v>
      </c>
    </row>
    <row r="1947" spans="1:5">
      <c r="A1947" s="4" t="s">
        <v>2229</v>
      </c>
    </row>
    <row r="1948" spans="1:5">
      <c r="A1948" s="3" t="s">
        <v>2087</v>
      </c>
    </row>
    <row r="1949" spans="1:5">
      <c r="A1949" s="4" t="s">
        <v>2088</v>
      </c>
      <c r="B1949" s="5" t="n">
        <v>1</v>
      </c>
    </row>
    <row r="1950" spans="1:5">
      <c r="A1950" s="3" t="s">
        <v>2089</v>
      </c>
    </row>
    <row r="1951" spans="1:5">
      <c r="A1951" s="4" t="s">
        <v>2090</v>
      </c>
      <c r="B1951" s="6" t="n">
        <v>6880</v>
      </c>
    </row>
    <row r="1952" spans="1:5">
      <c r="A1952" s="4" t="s">
        <v>835</v>
      </c>
      <c r="B1952" s="5" t="n">
        <v>955</v>
      </c>
    </row>
    <row r="1953" spans="1:5">
      <c r="A1953" s="4" t="s">
        <v>2091</v>
      </c>
      <c r="B1953" s="5" t="n">
        <v>6428</v>
      </c>
    </row>
    <row r="1954" spans="1:5">
      <c r="A1954" s="4" t="s">
        <v>2092</v>
      </c>
      <c r="B1954" s="5" t="n">
        <v>31</v>
      </c>
    </row>
    <row r="1955" spans="1:5">
      <c r="A1955" s="3" t="s">
        <v>2081</v>
      </c>
    </row>
    <row r="1956" spans="1:5">
      <c r="A1956" s="4" t="s">
        <v>835</v>
      </c>
      <c r="B1956" s="5" t="n">
        <v>955</v>
      </c>
    </row>
    <row r="1957" spans="1:5">
      <c r="A1957" s="4" t="s">
        <v>2091</v>
      </c>
      <c r="B1957" s="5" t="n">
        <v>6459</v>
      </c>
    </row>
    <row r="1958" spans="1:5">
      <c r="A1958" s="4" t="s">
        <v>158</v>
      </c>
      <c r="B1958" s="5" t="n">
        <v>7414</v>
      </c>
    </row>
    <row r="1959" spans="1:5">
      <c r="A1959" s="4" t="s">
        <v>2082</v>
      </c>
      <c r="B1959" s="5" t="n">
        <v>223</v>
      </c>
    </row>
    <row r="1960" spans="1:5">
      <c r="A1960" s="4" t="s">
        <v>1184</v>
      </c>
      <c r="B1960" s="6" t="n">
        <v>7191</v>
      </c>
    </row>
    <row r="1961" spans="1:5">
      <c r="A1961" s="4" t="s">
        <v>2230</v>
      </c>
    </row>
    <row r="1962" spans="1:5">
      <c r="A1962" s="3" t="s">
        <v>2087</v>
      </c>
    </row>
    <row r="1963" spans="1:5">
      <c r="A1963" s="4" t="s">
        <v>2088</v>
      </c>
      <c r="B1963" s="5" t="n">
        <v>1</v>
      </c>
    </row>
    <row r="1964" spans="1:5">
      <c r="A1964" s="3" t="s">
        <v>2089</v>
      </c>
    </row>
    <row r="1965" spans="1:5">
      <c r="A1965" s="4" t="s">
        <v>2090</v>
      </c>
      <c r="B1965" s="6" t="n">
        <v>16183</v>
      </c>
    </row>
    <row r="1966" spans="1:5">
      <c r="A1966" s="4" t="s">
        <v>835</v>
      </c>
      <c r="B1966" s="5" t="n">
        <v>1105</v>
      </c>
    </row>
    <row r="1967" spans="1:5">
      <c r="A1967" s="4" t="s">
        <v>2091</v>
      </c>
      <c r="B1967" s="5" t="n">
        <v>18133</v>
      </c>
    </row>
    <row r="1968" spans="1:5">
      <c r="A1968" s="4" t="s">
        <v>2092</v>
      </c>
      <c r="B1968" s="5" t="n">
        <v>38</v>
      </c>
    </row>
    <row r="1969" spans="1:5">
      <c r="A1969" s="3" t="s">
        <v>2081</v>
      </c>
    </row>
    <row r="1970" spans="1:5">
      <c r="A1970" s="4" t="s">
        <v>835</v>
      </c>
      <c r="B1970" s="5" t="n">
        <v>1105</v>
      </c>
    </row>
    <row r="1971" spans="1:5">
      <c r="A1971" s="4" t="s">
        <v>2091</v>
      </c>
      <c r="B1971" s="5" t="n">
        <v>18171</v>
      </c>
    </row>
    <row r="1972" spans="1:5">
      <c r="A1972" s="4" t="s">
        <v>158</v>
      </c>
      <c r="B1972" s="5" t="n">
        <v>19276</v>
      </c>
    </row>
    <row r="1973" spans="1:5">
      <c r="A1973" s="4" t="s">
        <v>2082</v>
      </c>
      <c r="B1973" s="5" t="n">
        <v>493</v>
      </c>
    </row>
    <row r="1974" spans="1:5">
      <c r="A1974" s="4" t="s">
        <v>1184</v>
      </c>
      <c r="B1974" s="6" t="n">
        <v>18783</v>
      </c>
    </row>
    <row r="1975" spans="1:5">
      <c r="A1975" s="4" t="s">
        <v>2231</v>
      </c>
    </row>
    <row r="1976" spans="1:5">
      <c r="A1976" s="3" t="s">
        <v>2087</v>
      </c>
    </row>
    <row r="1977" spans="1:5">
      <c r="A1977" s="4" t="s">
        <v>2088</v>
      </c>
      <c r="B1977" s="5" t="n">
        <v>2</v>
      </c>
    </row>
    <row r="1978" spans="1:5">
      <c r="A1978" s="3" t="s">
        <v>2089</v>
      </c>
    </row>
    <row r="1979" spans="1:5">
      <c r="A1979" s="4" t="s">
        <v>2090</v>
      </c>
      <c r="B1979" s="6" t="n">
        <v>9812</v>
      </c>
    </row>
    <row r="1980" spans="1:5">
      <c r="A1980" s="4" t="s">
        <v>835</v>
      </c>
      <c r="B1980" s="5" t="n">
        <v>761</v>
      </c>
    </row>
    <row r="1981" spans="1:5">
      <c r="A1981" s="4" t="s">
        <v>2091</v>
      </c>
      <c r="B1981" s="5" t="n">
        <v>22972</v>
      </c>
    </row>
    <row r="1982" spans="1:5">
      <c r="A1982" s="4" t="s">
        <v>2092</v>
      </c>
      <c r="B1982" s="5" t="n">
        <v>376</v>
      </c>
    </row>
    <row r="1983" spans="1:5">
      <c r="A1983" s="3" t="s">
        <v>2081</v>
      </c>
    </row>
    <row r="1984" spans="1:5">
      <c r="A1984" s="4" t="s">
        <v>835</v>
      </c>
      <c r="B1984" s="5" t="n">
        <v>761</v>
      </c>
    </row>
    <row r="1985" spans="1:5">
      <c r="A1985" s="4" t="s">
        <v>2091</v>
      </c>
      <c r="B1985" s="5" t="n">
        <v>23348</v>
      </c>
    </row>
    <row r="1986" spans="1:5">
      <c r="A1986" s="4" t="s">
        <v>158</v>
      </c>
      <c r="B1986" s="5" t="n">
        <v>24109</v>
      </c>
    </row>
    <row r="1987" spans="1:5">
      <c r="A1987" s="4" t="s">
        <v>2082</v>
      </c>
      <c r="B1987" s="5" t="n">
        <v>735</v>
      </c>
    </row>
    <row r="1988" spans="1:5">
      <c r="A1988" s="4" t="s">
        <v>1184</v>
      </c>
      <c r="B1988" s="6" t="n">
        <v>23374</v>
      </c>
    </row>
    <row r="1989" spans="1:5">
      <c r="A1989" s="4" t="s">
        <v>2232</v>
      </c>
    </row>
    <row r="1990" spans="1:5">
      <c r="A1990" s="3" t="s">
        <v>2087</v>
      </c>
    </row>
    <row r="1991" spans="1:5">
      <c r="A1991" s="4" t="s">
        <v>2088</v>
      </c>
      <c r="B1991" s="5" t="n">
        <v>2</v>
      </c>
    </row>
    <row r="1992" spans="1:5">
      <c r="A1992" s="3" t="s">
        <v>2089</v>
      </c>
    </row>
    <row r="1993" spans="1:5">
      <c r="A1993" s="4" t="s">
        <v>2090</v>
      </c>
      <c r="B1993" s="6" t="n">
        <v>12462</v>
      </c>
    </row>
    <row r="1994" spans="1:5">
      <c r="A1994" s="4" t="s">
        <v>835</v>
      </c>
      <c r="B1994" s="5" t="n">
        <v>2179</v>
      </c>
    </row>
    <row r="1995" spans="1:5">
      <c r="A1995" s="4" t="s">
        <v>2091</v>
      </c>
      <c r="B1995" s="5" t="n">
        <v>24880</v>
      </c>
    </row>
    <row r="1996" spans="1:5">
      <c r="A1996" s="4" t="s">
        <v>2092</v>
      </c>
      <c r="B1996" s="5" t="n">
        <v>276</v>
      </c>
    </row>
    <row r="1997" spans="1:5">
      <c r="A1997" s="3" t="s">
        <v>2081</v>
      </c>
    </row>
    <row r="1998" spans="1:5">
      <c r="A1998" s="4" t="s">
        <v>835</v>
      </c>
      <c r="B1998" s="5" t="n">
        <v>2179</v>
      </c>
    </row>
    <row r="1999" spans="1:5">
      <c r="A1999" s="4" t="s">
        <v>2091</v>
      </c>
      <c r="B1999" s="5" t="n">
        <v>25156</v>
      </c>
    </row>
    <row r="2000" spans="1:5">
      <c r="A2000" s="4" t="s">
        <v>158</v>
      </c>
      <c r="B2000" s="5" t="n">
        <v>27335</v>
      </c>
    </row>
    <row r="2001" spans="1:5">
      <c r="A2001" s="4" t="s">
        <v>2082</v>
      </c>
      <c r="B2001" s="5" t="n">
        <v>743</v>
      </c>
    </row>
    <row r="2002" spans="1:5">
      <c r="A2002" s="4" t="s">
        <v>1184</v>
      </c>
      <c r="B2002" s="6" t="n">
        <v>26592</v>
      </c>
    </row>
    <row r="2003" spans="1:5">
      <c r="A2003" s="4" t="s">
        <v>2233</v>
      </c>
    </row>
    <row r="2004" spans="1:5">
      <c r="A2004" s="3" t="s">
        <v>2087</v>
      </c>
    </row>
    <row r="2005" spans="1:5">
      <c r="A2005" s="4" t="s">
        <v>2088</v>
      </c>
      <c r="B2005" s="5" t="n">
        <v>2</v>
      </c>
    </row>
    <row r="2006" spans="1:5">
      <c r="A2006" s="3" t="s">
        <v>2089</v>
      </c>
    </row>
    <row r="2007" spans="1:5">
      <c r="A2007" s="4" t="s">
        <v>2090</v>
      </c>
      <c r="B2007" s="6" t="n">
        <v>11496</v>
      </c>
    </row>
    <row r="2008" spans="1:5">
      <c r="A2008" s="4" t="s">
        <v>835</v>
      </c>
      <c r="B2008" s="5" t="n">
        <v>449</v>
      </c>
    </row>
    <row r="2009" spans="1:5">
      <c r="A2009" s="4" t="s">
        <v>2091</v>
      </c>
      <c r="B2009" s="5" t="n">
        <v>20376</v>
      </c>
    </row>
    <row r="2010" spans="1:5">
      <c r="A2010" s="4" t="s">
        <v>2092</v>
      </c>
      <c r="B2010" s="5" t="n">
        <v>0</v>
      </c>
    </row>
    <row r="2011" spans="1:5">
      <c r="A2011" s="3" t="s">
        <v>2081</v>
      </c>
    </row>
    <row r="2012" spans="1:5">
      <c r="A2012" s="4" t="s">
        <v>835</v>
      </c>
      <c r="B2012" s="5" t="n">
        <v>449</v>
      </c>
    </row>
    <row r="2013" spans="1:5">
      <c r="A2013" s="4" t="s">
        <v>2091</v>
      </c>
      <c r="B2013" s="5" t="n">
        <v>20376</v>
      </c>
    </row>
    <row r="2014" spans="1:5">
      <c r="A2014" s="4" t="s">
        <v>158</v>
      </c>
      <c r="B2014" s="5" t="n">
        <v>20825</v>
      </c>
    </row>
    <row r="2015" spans="1:5">
      <c r="A2015" s="4" t="s">
        <v>2082</v>
      </c>
      <c r="B2015" s="5" t="n">
        <v>590</v>
      </c>
    </row>
    <row r="2016" spans="1:5">
      <c r="A2016" s="4" t="s">
        <v>1184</v>
      </c>
      <c r="B2016" s="6" t="n">
        <v>20235</v>
      </c>
    </row>
    <row r="2017" spans="1:5">
      <c r="A2017" s="4" t="s">
        <v>2234</v>
      </c>
    </row>
    <row r="2018" spans="1:5">
      <c r="A2018" s="3" t="s">
        <v>2087</v>
      </c>
    </row>
    <row r="2019" spans="1:5">
      <c r="A2019" s="4" t="s">
        <v>2088</v>
      </c>
      <c r="B2019" s="5" t="n">
        <v>4</v>
      </c>
    </row>
    <row r="2020" spans="1:5">
      <c r="A2020" s="3" t="s">
        <v>2089</v>
      </c>
    </row>
    <row r="2021" spans="1:5">
      <c r="A2021" s="4" t="s">
        <v>2090</v>
      </c>
      <c r="B2021" s="6" t="n">
        <v>41534</v>
      </c>
    </row>
    <row r="2022" spans="1:5">
      <c r="A2022" s="4" t="s">
        <v>835</v>
      </c>
      <c r="B2022" s="5" t="n">
        <v>4236</v>
      </c>
    </row>
    <row r="2023" spans="1:5">
      <c r="A2023" s="4" t="s">
        <v>2091</v>
      </c>
      <c r="B2023" s="5" t="n">
        <v>62156</v>
      </c>
    </row>
    <row r="2024" spans="1:5">
      <c r="A2024" s="4" t="s">
        <v>2092</v>
      </c>
      <c r="B2024" s="5" t="n">
        <v>0</v>
      </c>
    </row>
    <row r="2025" spans="1:5">
      <c r="A2025" s="3" t="s">
        <v>2081</v>
      </c>
    </row>
    <row r="2026" spans="1:5">
      <c r="A2026" s="4" t="s">
        <v>835</v>
      </c>
      <c r="B2026" s="5" t="n">
        <v>4236</v>
      </c>
    </row>
    <row r="2027" spans="1:5">
      <c r="A2027" s="4" t="s">
        <v>2091</v>
      </c>
      <c r="B2027" s="5" t="n">
        <v>62156</v>
      </c>
    </row>
    <row r="2028" spans="1:5">
      <c r="A2028" s="4" t="s">
        <v>158</v>
      </c>
      <c r="B2028" s="5" t="n">
        <v>66392</v>
      </c>
    </row>
    <row r="2029" spans="1:5">
      <c r="A2029" s="4" t="s">
        <v>2082</v>
      </c>
      <c r="B2029" s="5" t="n">
        <v>1763</v>
      </c>
    </row>
    <row r="2030" spans="1:5">
      <c r="A2030" s="4" t="s">
        <v>1184</v>
      </c>
      <c r="B2030" s="6" t="n">
        <v>64629</v>
      </c>
    </row>
    <row r="2031" spans="1:5">
      <c r="A2031" s="4" t="s">
        <v>2235</v>
      </c>
    </row>
    <row r="2032" spans="1:5">
      <c r="A2032" s="3" t="s">
        <v>2087</v>
      </c>
    </row>
    <row r="2033" spans="1:5">
      <c r="A2033" s="4" t="s">
        <v>2088</v>
      </c>
      <c r="B2033" s="5" t="n">
        <v>1</v>
      </c>
    </row>
    <row r="2034" spans="1:5">
      <c r="A2034" s="3" t="s">
        <v>2089</v>
      </c>
    </row>
    <row r="2035" spans="1:5">
      <c r="A2035" s="4" t="s">
        <v>2090</v>
      </c>
      <c r="B2035" s="6" t="n">
        <v>9760</v>
      </c>
    </row>
    <row r="2036" spans="1:5">
      <c r="A2036" s="4" t="s">
        <v>835</v>
      </c>
      <c r="B2036" s="5" t="n">
        <v>1680</v>
      </c>
    </row>
    <row r="2037" spans="1:5">
      <c r="A2037" s="4" t="s">
        <v>2091</v>
      </c>
      <c r="B2037" s="5" t="n">
        <v>7359</v>
      </c>
    </row>
    <row r="2038" spans="1:5">
      <c r="A2038" s="4" t="s">
        <v>2092</v>
      </c>
      <c r="B2038" s="5" t="n">
        <v>35</v>
      </c>
    </row>
    <row r="2039" spans="1:5">
      <c r="A2039" s="3" t="s">
        <v>2081</v>
      </c>
    </row>
    <row r="2040" spans="1:5">
      <c r="A2040" s="4" t="s">
        <v>835</v>
      </c>
      <c r="B2040" s="5" t="n">
        <v>1680</v>
      </c>
    </row>
    <row r="2041" spans="1:5">
      <c r="A2041" s="4" t="s">
        <v>2091</v>
      </c>
      <c r="B2041" s="5" t="n">
        <v>7394</v>
      </c>
    </row>
    <row r="2042" spans="1:5">
      <c r="A2042" s="4" t="s">
        <v>158</v>
      </c>
      <c r="B2042" s="5" t="n">
        <v>9074</v>
      </c>
    </row>
    <row r="2043" spans="1:5">
      <c r="A2043" s="4" t="s">
        <v>2082</v>
      </c>
      <c r="B2043" s="5" t="n">
        <v>204</v>
      </c>
    </row>
    <row r="2044" spans="1:5">
      <c r="A2044" s="4" t="s">
        <v>1184</v>
      </c>
      <c r="B2044" s="6" t="n">
        <v>8870</v>
      </c>
    </row>
    <row r="2045" spans="1:5">
      <c r="A2045" s="4" t="s">
        <v>2236</v>
      </c>
    </row>
    <row r="2046" spans="1:5">
      <c r="A2046" s="3" t="s">
        <v>2087</v>
      </c>
    </row>
    <row r="2047" spans="1:5">
      <c r="A2047" s="4" t="s">
        <v>2088</v>
      </c>
      <c r="B2047" s="5" t="n">
        <v>1</v>
      </c>
    </row>
    <row r="2048" spans="1:5">
      <c r="A2048" s="3" t="s">
        <v>2089</v>
      </c>
    </row>
    <row r="2049" spans="1:5">
      <c r="A2049" s="4" t="s">
        <v>2090</v>
      </c>
      <c r="B2049" s="6" t="n">
        <v>21137</v>
      </c>
    </row>
    <row r="2050" spans="1:5">
      <c r="A2050" s="4" t="s">
        <v>835</v>
      </c>
      <c r="B2050" s="5" t="n">
        <v>4118</v>
      </c>
    </row>
    <row r="2051" spans="1:5">
      <c r="A2051" s="4" t="s">
        <v>2091</v>
      </c>
      <c r="B2051" s="5" t="n">
        <v>28471</v>
      </c>
    </row>
    <row r="2052" spans="1:5">
      <c r="A2052" s="4" t="s">
        <v>2092</v>
      </c>
      <c r="B2052" s="5" t="n">
        <v>307</v>
      </c>
    </row>
    <row r="2053" spans="1:5">
      <c r="A2053" s="3" t="s">
        <v>2081</v>
      </c>
    </row>
    <row r="2054" spans="1:5">
      <c r="A2054" s="4" t="s">
        <v>835</v>
      </c>
      <c r="B2054" s="5" t="n">
        <v>4118</v>
      </c>
    </row>
    <row r="2055" spans="1:5">
      <c r="A2055" s="4" t="s">
        <v>2091</v>
      </c>
      <c r="B2055" s="5" t="n">
        <v>28778</v>
      </c>
    </row>
    <row r="2056" spans="1:5">
      <c r="A2056" s="4" t="s">
        <v>158</v>
      </c>
      <c r="B2056" s="5" t="n">
        <v>32896</v>
      </c>
    </row>
    <row r="2057" spans="1:5">
      <c r="A2057" s="4" t="s">
        <v>2082</v>
      </c>
      <c r="B2057" s="5" t="n">
        <v>1026</v>
      </c>
    </row>
    <row r="2058" spans="1:5">
      <c r="A2058" s="4" t="s">
        <v>1184</v>
      </c>
      <c r="B2058" s="6" t="n">
        <v>31870</v>
      </c>
    </row>
    <row r="2059" spans="1:5">
      <c r="A2059" s="4" t="s">
        <v>2237</v>
      </c>
    </row>
    <row r="2060" spans="1:5">
      <c r="A2060" s="3" t="s">
        <v>2087</v>
      </c>
    </row>
    <row r="2061" spans="1:5">
      <c r="A2061" s="4" t="s">
        <v>2088</v>
      </c>
      <c r="B2061" s="5" t="n">
        <v>2</v>
      </c>
    </row>
    <row r="2062" spans="1:5">
      <c r="A2062" s="3" t="s">
        <v>2089</v>
      </c>
    </row>
    <row r="2063" spans="1:5">
      <c r="A2063" s="4" t="s">
        <v>2090</v>
      </c>
      <c r="B2063" s="6" t="n">
        <v>29242</v>
      </c>
    </row>
    <row r="2064" spans="1:5">
      <c r="A2064" s="4" t="s">
        <v>835</v>
      </c>
      <c r="B2064" s="5" t="n">
        <v>5699</v>
      </c>
    </row>
    <row r="2065" spans="1:5">
      <c r="A2065" s="4" t="s">
        <v>2091</v>
      </c>
      <c r="B2065" s="5" t="n">
        <v>42462</v>
      </c>
    </row>
    <row r="2066" spans="1:5">
      <c r="A2066" s="4" t="s">
        <v>2092</v>
      </c>
      <c r="B2066" s="5" t="n">
        <v>593</v>
      </c>
    </row>
    <row r="2067" spans="1:5">
      <c r="A2067" s="3" t="s">
        <v>2081</v>
      </c>
    </row>
    <row r="2068" spans="1:5">
      <c r="A2068" s="4" t="s">
        <v>835</v>
      </c>
      <c r="B2068" s="5" t="n">
        <v>5699</v>
      </c>
    </row>
    <row r="2069" spans="1:5">
      <c r="A2069" s="4" t="s">
        <v>2091</v>
      </c>
      <c r="B2069" s="5" t="n">
        <v>43055</v>
      </c>
    </row>
    <row r="2070" spans="1:5">
      <c r="A2070" s="4" t="s">
        <v>158</v>
      </c>
      <c r="B2070" s="5" t="n">
        <v>48754</v>
      </c>
    </row>
    <row r="2071" spans="1:5">
      <c r="A2071" s="4" t="s">
        <v>2082</v>
      </c>
      <c r="B2071" s="5" t="n">
        <v>1675</v>
      </c>
    </row>
    <row r="2072" spans="1:5">
      <c r="A2072" s="4" t="s">
        <v>1184</v>
      </c>
      <c r="B2072" s="6" t="n">
        <v>47079</v>
      </c>
    </row>
    <row r="2073" spans="1:5">
      <c r="A2073" s="4" t="s">
        <v>2238</v>
      </c>
    </row>
    <row r="2074" spans="1:5">
      <c r="A2074" s="3" t="s">
        <v>2087</v>
      </c>
    </row>
    <row r="2075" spans="1:5">
      <c r="A2075" s="4" t="s">
        <v>2088</v>
      </c>
      <c r="B2075" s="5" t="n">
        <v>2</v>
      </c>
    </row>
    <row r="2076" spans="1:5">
      <c r="A2076" s="3" t="s">
        <v>2089</v>
      </c>
    </row>
    <row r="2077" spans="1:5">
      <c r="A2077" s="4" t="s">
        <v>2090</v>
      </c>
      <c r="B2077" s="6" t="n">
        <v>35700</v>
      </c>
    </row>
    <row r="2078" spans="1:5">
      <c r="A2078" s="4" t="s">
        <v>835</v>
      </c>
      <c r="B2078" s="5" t="n">
        <v>3191</v>
      </c>
    </row>
    <row r="2079" spans="1:5">
      <c r="A2079" s="4" t="s">
        <v>2091</v>
      </c>
      <c r="B2079" s="5" t="n">
        <v>48904</v>
      </c>
    </row>
    <row r="2080" spans="1:5">
      <c r="A2080" s="4" t="s">
        <v>2092</v>
      </c>
      <c r="B2080" s="5" t="n">
        <v>0</v>
      </c>
    </row>
    <row r="2081" spans="1:5">
      <c r="A2081" s="3" t="s">
        <v>2081</v>
      </c>
    </row>
    <row r="2082" spans="1:5">
      <c r="A2082" s="4" t="s">
        <v>835</v>
      </c>
      <c r="B2082" s="5" t="n">
        <v>3191</v>
      </c>
    </row>
    <row r="2083" spans="1:5">
      <c r="A2083" s="4" t="s">
        <v>2091</v>
      </c>
      <c r="B2083" s="5" t="n">
        <v>48904</v>
      </c>
    </row>
    <row r="2084" spans="1:5">
      <c r="A2084" s="4" t="s">
        <v>158</v>
      </c>
      <c r="B2084" s="5" t="n">
        <v>52095</v>
      </c>
    </row>
    <row r="2085" spans="1:5">
      <c r="A2085" s="4" t="s">
        <v>2082</v>
      </c>
      <c r="B2085" s="5" t="n">
        <v>1357</v>
      </c>
    </row>
    <row r="2086" spans="1:5">
      <c r="A2086" s="4" t="s">
        <v>1184</v>
      </c>
      <c r="B2086" s="6" t="n">
        <v>50738</v>
      </c>
    </row>
    <row r="2087" spans="1:5">
      <c r="A2087" s="4" t="s">
        <v>2239</v>
      </c>
    </row>
    <row r="2088" spans="1:5">
      <c r="A2088" s="3" t="s">
        <v>2087</v>
      </c>
    </row>
    <row r="2089" spans="1:5">
      <c r="A2089" s="4" t="s">
        <v>2088</v>
      </c>
      <c r="B2089" s="5" t="n">
        <v>7</v>
      </c>
    </row>
    <row r="2090" spans="1:5">
      <c r="A2090" s="3" t="s">
        <v>2089</v>
      </c>
    </row>
    <row r="2091" spans="1:5">
      <c r="A2091" s="4" t="s">
        <v>2090</v>
      </c>
      <c r="B2091" s="6" t="n">
        <v>119813</v>
      </c>
    </row>
    <row r="2092" spans="1:5">
      <c r="A2092" s="4" t="s">
        <v>835</v>
      </c>
      <c r="B2092" s="5" t="n">
        <v>18493</v>
      </c>
    </row>
    <row r="2093" spans="1:5">
      <c r="A2093" s="4" t="s">
        <v>2091</v>
      </c>
      <c r="B2093" s="5" t="n">
        <v>138653</v>
      </c>
    </row>
    <row r="2094" spans="1:5">
      <c r="A2094" s="4" t="s">
        <v>2092</v>
      </c>
      <c r="B2094" s="5" t="n">
        <v>6</v>
      </c>
    </row>
    <row r="2095" spans="1:5">
      <c r="A2095" s="3" t="s">
        <v>2081</v>
      </c>
    </row>
    <row r="2096" spans="1:5">
      <c r="A2096" s="4" t="s">
        <v>835</v>
      </c>
      <c r="B2096" s="5" t="n">
        <v>18493</v>
      </c>
    </row>
    <row r="2097" spans="1:5">
      <c r="A2097" s="4" t="s">
        <v>2091</v>
      </c>
      <c r="B2097" s="5" t="n">
        <v>138659</v>
      </c>
    </row>
    <row r="2098" spans="1:5">
      <c r="A2098" s="4" t="s">
        <v>158</v>
      </c>
      <c r="B2098" s="5" t="n">
        <v>157152</v>
      </c>
    </row>
    <row r="2099" spans="1:5">
      <c r="A2099" s="4" t="s">
        <v>2082</v>
      </c>
      <c r="B2099" s="5" t="n">
        <v>3546</v>
      </c>
    </row>
    <row r="2100" spans="1:5">
      <c r="A2100" s="4" t="s">
        <v>1184</v>
      </c>
      <c r="B2100" s="6" t="n">
        <v>153606</v>
      </c>
    </row>
    <row r="2101" spans="1:5">
      <c r="A2101" s="4" t="s">
        <v>2240</v>
      </c>
    </row>
    <row r="2102" spans="1:5">
      <c r="A2102" s="3" t="s">
        <v>2087</v>
      </c>
    </row>
    <row r="2103" spans="1:5">
      <c r="A2103" s="4" t="s">
        <v>2088</v>
      </c>
      <c r="B2103" s="5" t="n">
        <v>20</v>
      </c>
    </row>
    <row r="2104" spans="1:5">
      <c r="A2104" s="3" t="s">
        <v>2089</v>
      </c>
    </row>
    <row r="2105" spans="1:5">
      <c r="A2105" s="4" t="s">
        <v>2090</v>
      </c>
      <c r="B2105" s="6" t="n">
        <v>103400</v>
      </c>
    </row>
    <row r="2106" spans="1:5">
      <c r="A2106" s="4" t="s">
        <v>835</v>
      </c>
      <c r="B2106" s="5" t="n">
        <v>5339</v>
      </c>
    </row>
    <row r="2107" spans="1:5">
      <c r="A2107" s="4" t="s">
        <v>2091</v>
      </c>
      <c r="B2107" s="5" t="n">
        <v>169565</v>
      </c>
    </row>
    <row r="2108" spans="1:5">
      <c r="A2108" s="4" t="s">
        <v>2092</v>
      </c>
      <c r="B2108" s="5" t="n">
        <v>55</v>
      </c>
    </row>
    <row r="2109" spans="1:5">
      <c r="A2109" s="3" t="s">
        <v>2081</v>
      </c>
    </row>
    <row r="2110" spans="1:5">
      <c r="A2110" s="4" t="s">
        <v>835</v>
      </c>
      <c r="B2110" s="5" t="n">
        <v>5339</v>
      </c>
    </row>
    <row r="2111" spans="1:5">
      <c r="A2111" s="4" t="s">
        <v>2091</v>
      </c>
      <c r="B2111" s="5" t="n">
        <v>169620</v>
      </c>
    </row>
    <row r="2112" spans="1:5">
      <c r="A2112" s="4" t="s">
        <v>158</v>
      </c>
      <c r="B2112" s="5" t="n">
        <v>174959</v>
      </c>
    </row>
    <row r="2113" spans="1:5">
      <c r="A2113" s="4" t="s">
        <v>2082</v>
      </c>
      <c r="B2113" s="5" t="n">
        <v>6258</v>
      </c>
    </row>
    <row r="2114" spans="1:5">
      <c r="A2114" s="4" t="s">
        <v>1184</v>
      </c>
      <c r="B2114" s="6" t="n">
        <v>168701</v>
      </c>
    </row>
    <row r="2115" spans="1:5">
      <c r="A2115" s="4" t="s">
        <v>2241</v>
      </c>
    </row>
    <row r="2116" spans="1:5">
      <c r="A2116" s="3" t="s">
        <v>2087</v>
      </c>
    </row>
    <row r="2117" spans="1:5">
      <c r="A2117" s="4" t="s">
        <v>2088</v>
      </c>
      <c r="B2117" s="5" t="n">
        <v>16</v>
      </c>
    </row>
    <row r="2118" spans="1:5">
      <c r="A2118" s="3" t="s">
        <v>2089</v>
      </c>
    </row>
    <row r="2119" spans="1:5">
      <c r="A2119" s="4" t="s">
        <v>2090</v>
      </c>
      <c r="B2119" s="6" t="n">
        <v>119760</v>
      </c>
    </row>
    <row r="2120" spans="1:5">
      <c r="A2120" s="4" t="s">
        <v>835</v>
      </c>
      <c r="B2120" s="5" t="n">
        <v>21553</v>
      </c>
    </row>
    <row r="2121" spans="1:5">
      <c r="A2121" s="4" t="s">
        <v>2091</v>
      </c>
      <c r="B2121" s="5" t="n">
        <v>100458</v>
      </c>
    </row>
    <row r="2122" spans="1:5">
      <c r="A2122" s="4" t="s">
        <v>2092</v>
      </c>
      <c r="B2122" s="5" t="n">
        <v>484</v>
      </c>
    </row>
    <row r="2123" spans="1:5">
      <c r="A2123" s="3" t="s">
        <v>2081</v>
      </c>
    </row>
    <row r="2124" spans="1:5">
      <c r="A2124" s="4" t="s">
        <v>835</v>
      </c>
      <c r="B2124" s="5" t="n">
        <v>21553</v>
      </c>
    </row>
    <row r="2125" spans="1:5">
      <c r="A2125" s="4" t="s">
        <v>2091</v>
      </c>
      <c r="B2125" s="5" t="n">
        <v>100942</v>
      </c>
    </row>
    <row r="2126" spans="1:5">
      <c r="A2126" s="4" t="s">
        <v>158</v>
      </c>
      <c r="B2126" s="5" t="n">
        <v>122495</v>
      </c>
    </row>
    <row r="2127" spans="1:5">
      <c r="A2127" s="4" t="s">
        <v>2082</v>
      </c>
      <c r="B2127" s="5" t="n">
        <v>2862</v>
      </c>
    </row>
    <row r="2128" spans="1:5">
      <c r="A2128" s="4" t="s">
        <v>1184</v>
      </c>
      <c r="B2128" s="6" t="n">
        <v>119633</v>
      </c>
    </row>
    <row r="2129" spans="1:5">
      <c r="A2129" s="4" t="s">
        <v>2242</v>
      </c>
    </row>
    <row r="2130" spans="1:5">
      <c r="A2130" s="3" t="s">
        <v>2087</v>
      </c>
    </row>
    <row r="2131" spans="1:5">
      <c r="A2131" s="4" t="s">
        <v>2088</v>
      </c>
      <c r="B2131" s="5" t="n">
        <v>11</v>
      </c>
    </row>
    <row r="2132" spans="1:5">
      <c r="A2132" s="3" t="s">
        <v>2089</v>
      </c>
    </row>
    <row r="2133" spans="1:5">
      <c r="A2133" s="4" t="s">
        <v>2090</v>
      </c>
      <c r="B2133" s="6" t="n">
        <v>150347</v>
      </c>
    </row>
    <row r="2134" spans="1:5">
      <c r="A2134" s="4" t="s">
        <v>835</v>
      </c>
      <c r="B2134" s="5" t="n">
        <v>19932</v>
      </c>
    </row>
    <row r="2135" spans="1:5">
      <c r="A2135" s="4" t="s">
        <v>2091</v>
      </c>
      <c r="B2135" s="5" t="n">
        <v>165947</v>
      </c>
    </row>
    <row r="2136" spans="1:5">
      <c r="A2136" s="4" t="s">
        <v>2092</v>
      </c>
      <c r="B2136" s="5" t="n">
        <v>3970</v>
      </c>
    </row>
    <row r="2137" spans="1:5">
      <c r="A2137" s="3" t="s">
        <v>2081</v>
      </c>
    </row>
    <row r="2138" spans="1:5">
      <c r="A2138" s="4" t="s">
        <v>835</v>
      </c>
      <c r="B2138" s="5" t="n">
        <v>19932</v>
      </c>
    </row>
    <row r="2139" spans="1:5">
      <c r="A2139" s="4" t="s">
        <v>2091</v>
      </c>
      <c r="B2139" s="5" t="n">
        <v>169917</v>
      </c>
    </row>
    <row r="2140" spans="1:5">
      <c r="A2140" s="4" t="s">
        <v>158</v>
      </c>
      <c r="B2140" s="5" t="n">
        <v>189849</v>
      </c>
    </row>
    <row r="2141" spans="1:5">
      <c r="A2141" s="4" t="s">
        <v>2082</v>
      </c>
      <c r="B2141" s="5" t="n">
        <v>7111</v>
      </c>
    </row>
    <row r="2142" spans="1:5">
      <c r="A2142" s="4" t="s">
        <v>1184</v>
      </c>
      <c r="B2142" s="6" t="n">
        <v>182738</v>
      </c>
    </row>
    <row r="2143" spans="1:5">
      <c r="A2143" s="4" t="s">
        <v>2243</v>
      </c>
    </row>
    <row r="2144" spans="1:5">
      <c r="A2144" s="3" t="s">
        <v>2087</v>
      </c>
    </row>
    <row r="2145" spans="1:5">
      <c r="A2145" s="4" t="s">
        <v>2088</v>
      </c>
      <c r="B2145" s="5" t="n">
        <v>17</v>
      </c>
    </row>
    <row r="2146" spans="1:5">
      <c r="A2146" s="3" t="s">
        <v>2089</v>
      </c>
    </row>
    <row r="2147" spans="1:5">
      <c r="A2147" s="4" t="s">
        <v>2090</v>
      </c>
      <c r="B2147" s="6" t="n">
        <v>179478</v>
      </c>
    </row>
    <row r="2148" spans="1:5">
      <c r="A2148" s="4" t="s">
        <v>835</v>
      </c>
      <c r="B2148" s="5" t="n">
        <v>27974</v>
      </c>
    </row>
    <row r="2149" spans="1:5">
      <c r="A2149" s="4" t="s">
        <v>2091</v>
      </c>
      <c r="B2149" s="5" t="n">
        <v>177156</v>
      </c>
    </row>
    <row r="2150" spans="1:5">
      <c r="A2150" s="4" t="s">
        <v>2092</v>
      </c>
      <c r="B2150" s="5" t="n">
        <v>3017</v>
      </c>
    </row>
    <row r="2151" spans="1:5">
      <c r="A2151" s="3" t="s">
        <v>2081</v>
      </c>
    </row>
    <row r="2152" spans="1:5">
      <c r="A2152" s="4" t="s">
        <v>835</v>
      </c>
      <c r="B2152" s="5" t="n">
        <v>27974</v>
      </c>
    </row>
    <row r="2153" spans="1:5">
      <c r="A2153" s="4" t="s">
        <v>2091</v>
      </c>
      <c r="B2153" s="5" t="n">
        <v>180173</v>
      </c>
    </row>
    <row r="2154" spans="1:5">
      <c r="A2154" s="4" t="s">
        <v>158</v>
      </c>
      <c r="B2154" s="5" t="n">
        <v>208147</v>
      </c>
    </row>
    <row r="2155" spans="1:5">
      <c r="A2155" s="4" t="s">
        <v>2082</v>
      </c>
      <c r="B2155" s="5" t="n">
        <v>8596</v>
      </c>
    </row>
    <row r="2156" spans="1:5">
      <c r="A2156" s="4" t="s">
        <v>1184</v>
      </c>
      <c r="B2156" s="6" t="n">
        <v>199551</v>
      </c>
    </row>
    <row r="2157" spans="1:5">
      <c r="A2157" s="4" t="s">
        <v>2244</v>
      </c>
    </row>
    <row r="2158" spans="1:5">
      <c r="A2158" s="3" t="s">
        <v>2087</v>
      </c>
    </row>
    <row r="2159" spans="1:5">
      <c r="A2159" s="4" t="s">
        <v>2088</v>
      </c>
      <c r="B2159" s="5" t="n">
        <v>6</v>
      </c>
    </row>
    <row r="2160" spans="1:5">
      <c r="A2160" s="3" t="s">
        <v>2089</v>
      </c>
    </row>
    <row r="2161" spans="1:5">
      <c r="A2161" s="4" t="s">
        <v>2090</v>
      </c>
      <c r="B2161" s="6" t="n">
        <v>0</v>
      </c>
    </row>
    <row r="2162" spans="1:5">
      <c r="A2162" s="4" t="s">
        <v>835</v>
      </c>
      <c r="B2162" s="5" t="n">
        <v>9174</v>
      </c>
    </row>
    <row r="2163" spans="1:5">
      <c r="A2163" s="4" t="s">
        <v>2091</v>
      </c>
      <c r="B2163" s="5" t="n">
        <v>59387</v>
      </c>
    </row>
    <row r="2164" spans="1:5">
      <c r="A2164" s="4" t="s">
        <v>2092</v>
      </c>
      <c r="B2164" s="5" t="n">
        <v>1746</v>
      </c>
    </row>
    <row r="2165" spans="1:5">
      <c r="A2165" s="3" t="s">
        <v>2081</v>
      </c>
    </row>
    <row r="2166" spans="1:5">
      <c r="A2166" s="4" t="s">
        <v>835</v>
      </c>
      <c r="B2166" s="5" t="n">
        <v>9174</v>
      </c>
    </row>
    <row r="2167" spans="1:5">
      <c r="A2167" s="4" t="s">
        <v>2091</v>
      </c>
      <c r="B2167" s="5" t="n">
        <v>61133</v>
      </c>
    </row>
    <row r="2168" spans="1:5">
      <c r="A2168" s="4" t="s">
        <v>158</v>
      </c>
      <c r="B2168" s="5" t="n">
        <v>70307</v>
      </c>
    </row>
    <row r="2169" spans="1:5">
      <c r="A2169" s="4" t="s">
        <v>2082</v>
      </c>
      <c r="B2169" s="5" t="n">
        <v>3690</v>
      </c>
    </row>
    <row r="2170" spans="1:5">
      <c r="A2170" s="4" t="s">
        <v>1184</v>
      </c>
      <c r="B2170" s="6" t="n">
        <v>66617</v>
      </c>
    </row>
    <row r="2171" spans="1:5">
      <c r="A2171" s="4" t="s">
        <v>2245</v>
      </c>
    </row>
    <row r="2172" spans="1:5">
      <c r="A2172" s="3" t="s">
        <v>2087</v>
      </c>
    </row>
    <row r="2173" spans="1:5">
      <c r="A2173" s="4" t="s">
        <v>2088</v>
      </c>
      <c r="B2173" s="5" t="n">
        <v>63</v>
      </c>
    </row>
    <row r="2174" spans="1:5">
      <c r="A2174" s="3" t="s">
        <v>2089</v>
      </c>
    </row>
    <row r="2175" spans="1:5">
      <c r="A2175" s="4" t="s">
        <v>2090</v>
      </c>
      <c r="B2175" s="6" t="n">
        <v>192007</v>
      </c>
    </row>
    <row r="2176" spans="1:5">
      <c r="A2176" s="4" t="s">
        <v>835</v>
      </c>
      <c r="B2176" s="5" t="n">
        <v>71648</v>
      </c>
    </row>
    <row r="2177" spans="1:5">
      <c r="A2177" s="4" t="s">
        <v>2091</v>
      </c>
      <c r="B2177" s="5" t="n">
        <v>342762</v>
      </c>
    </row>
    <row r="2178" spans="1:5">
      <c r="A2178" s="4" t="s">
        <v>2092</v>
      </c>
      <c r="B2178" s="5" t="n">
        <v>16317</v>
      </c>
    </row>
    <row r="2179" spans="1:5">
      <c r="A2179" s="3" t="s">
        <v>2081</v>
      </c>
    </row>
    <row r="2180" spans="1:5">
      <c r="A2180" s="4" t="s">
        <v>835</v>
      </c>
      <c r="B2180" s="5" t="n">
        <v>71648</v>
      </c>
    </row>
    <row r="2181" spans="1:5">
      <c r="A2181" s="4" t="s">
        <v>2091</v>
      </c>
      <c r="B2181" s="5" t="n">
        <v>359079</v>
      </c>
    </row>
    <row r="2182" spans="1:5">
      <c r="A2182" s="4" t="s">
        <v>158</v>
      </c>
      <c r="B2182" s="5" t="n">
        <v>430727</v>
      </c>
    </row>
    <row r="2183" spans="1:5">
      <c r="A2183" s="4" t="s">
        <v>2082</v>
      </c>
      <c r="B2183" s="5" t="n">
        <v>33268</v>
      </c>
    </row>
    <row r="2184" spans="1:5">
      <c r="A2184" s="4" t="s">
        <v>1184</v>
      </c>
      <c r="B2184" s="6" t="n">
        <v>397459</v>
      </c>
    </row>
    <row r="2185" spans="1:5">
      <c r="A2185" s="4" t="s">
        <v>2246</v>
      </c>
    </row>
    <row r="2186" spans="1:5">
      <c r="A2186" s="3" t="s">
        <v>2087</v>
      </c>
    </row>
    <row r="2187" spans="1:5">
      <c r="A2187" s="4" t="s">
        <v>2088</v>
      </c>
      <c r="B2187" s="5" t="n">
        <v>11</v>
      </c>
    </row>
    <row r="2188" spans="1:5">
      <c r="A2188" s="3" t="s">
        <v>2089</v>
      </c>
    </row>
    <row r="2189" spans="1:5">
      <c r="A2189" s="4" t="s">
        <v>2090</v>
      </c>
      <c r="B2189" s="6" t="n">
        <v>21446</v>
      </c>
    </row>
    <row r="2190" spans="1:5">
      <c r="A2190" s="4" t="s">
        <v>835</v>
      </c>
      <c r="B2190" s="5" t="n">
        <v>27634</v>
      </c>
    </row>
    <row r="2191" spans="1:5">
      <c r="A2191" s="4" t="s">
        <v>2091</v>
      </c>
      <c r="B2191" s="5" t="n">
        <v>133200</v>
      </c>
    </row>
    <row r="2192" spans="1:5">
      <c r="A2192" s="4" t="s">
        <v>2092</v>
      </c>
      <c r="B2192" s="5" t="n">
        <v>5125</v>
      </c>
    </row>
    <row r="2193" spans="1:5">
      <c r="A2193" s="3" t="s">
        <v>2081</v>
      </c>
    </row>
    <row r="2194" spans="1:5">
      <c r="A2194" s="4" t="s">
        <v>835</v>
      </c>
      <c r="B2194" s="5" t="n">
        <v>27634</v>
      </c>
    </row>
    <row r="2195" spans="1:5">
      <c r="A2195" s="4" t="s">
        <v>2091</v>
      </c>
      <c r="B2195" s="5" t="n">
        <v>138325</v>
      </c>
    </row>
    <row r="2196" spans="1:5">
      <c r="A2196" s="4" t="s">
        <v>158</v>
      </c>
      <c r="B2196" s="5" t="n">
        <v>165959</v>
      </c>
    </row>
    <row r="2197" spans="1:5">
      <c r="A2197" s="4" t="s">
        <v>2082</v>
      </c>
      <c r="B2197" s="5" t="n">
        <v>12375</v>
      </c>
    </row>
    <row r="2198" spans="1:5">
      <c r="A2198" s="4" t="s">
        <v>1184</v>
      </c>
      <c r="B2198" s="6" t="n">
        <v>153584</v>
      </c>
    </row>
    <row r="2199" spans="1:5">
      <c r="A2199" s="4" t="s">
        <v>2247</v>
      </c>
    </row>
    <row r="2200" spans="1:5">
      <c r="A2200" s="3" t="s">
        <v>2087</v>
      </c>
    </row>
    <row r="2201" spans="1:5">
      <c r="A2201" s="4" t="s">
        <v>2088</v>
      </c>
      <c r="B2201" s="5" t="n">
        <v>1</v>
      </c>
    </row>
    <row r="2202" spans="1:5">
      <c r="A2202" s="3" t="s">
        <v>2089</v>
      </c>
    </row>
    <row r="2203" spans="1:5">
      <c r="A2203" s="4" t="s">
        <v>2090</v>
      </c>
      <c r="B2203" s="6" t="n">
        <v>14660</v>
      </c>
    </row>
    <row r="2204" spans="1:5">
      <c r="A2204" s="4" t="s">
        <v>835</v>
      </c>
      <c r="B2204" s="5" t="n">
        <v>2151</v>
      </c>
    </row>
    <row r="2205" spans="1:5">
      <c r="A2205" s="4" t="s">
        <v>2091</v>
      </c>
      <c r="B2205" s="5" t="n">
        <v>7073</v>
      </c>
    </row>
    <row r="2206" spans="1:5">
      <c r="A2206" s="4" t="s">
        <v>2092</v>
      </c>
      <c r="B2206" s="5" t="n">
        <v>0</v>
      </c>
    </row>
    <row r="2207" spans="1:5">
      <c r="A2207" s="3" t="s">
        <v>2081</v>
      </c>
    </row>
    <row r="2208" spans="1:5">
      <c r="A2208" s="4" t="s">
        <v>835</v>
      </c>
      <c r="B2208" s="5" t="n">
        <v>2151</v>
      </c>
    </row>
    <row r="2209" spans="1:5">
      <c r="A2209" s="4" t="s">
        <v>2091</v>
      </c>
      <c r="B2209" s="5" t="n">
        <v>7073</v>
      </c>
    </row>
    <row r="2210" spans="1:5">
      <c r="A2210" s="4" t="s">
        <v>158</v>
      </c>
      <c r="B2210" s="5" t="n">
        <v>9224</v>
      </c>
    </row>
    <row r="2211" spans="1:5">
      <c r="A2211" s="4" t="s">
        <v>2082</v>
      </c>
      <c r="B2211" s="5" t="n">
        <v>187</v>
      </c>
    </row>
    <row r="2212" spans="1:5">
      <c r="A2212" s="4" t="s">
        <v>1184</v>
      </c>
      <c r="B2212" s="6" t="n">
        <v>9037</v>
      </c>
    </row>
    <row r="2213" spans="1:5">
      <c r="A2213" s="4" t="s">
        <v>2248</v>
      </c>
    </row>
    <row r="2214" spans="1:5">
      <c r="A2214" s="3" t="s">
        <v>2087</v>
      </c>
    </row>
    <row r="2215" spans="1:5">
      <c r="A2215" s="4" t="s">
        <v>2088</v>
      </c>
      <c r="B2215" s="5" t="n">
        <v>8</v>
      </c>
    </row>
    <row r="2216" spans="1:5">
      <c r="A2216" s="3" t="s">
        <v>2089</v>
      </c>
    </row>
    <row r="2217" spans="1:5">
      <c r="A2217" s="4" t="s">
        <v>2090</v>
      </c>
      <c r="B2217" s="6" t="n">
        <v>50963</v>
      </c>
    </row>
    <row r="2218" spans="1:5">
      <c r="A2218" s="4" t="s">
        <v>835</v>
      </c>
      <c r="B2218" s="5" t="n">
        <v>7650</v>
      </c>
    </row>
    <row r="2219" spans="1:5">
      <c r="A2219" s="4" t="s">
        <v>2091</v>
      </c>
      <c r="B2219" s="5" t="n">
        <v>88135</v>
      </c>
    </row>
    <row r="2220" spans="1:5">
      <c r="A2220" s="4" t="s">
        <v>2092</v>
      </c>
      <c r="B2220" s="5" t="n">
        <v>0</v>
      </c>
    </row>
    <row r="2221" spans="1:5">
      <c r="A2221" s="3" t="s">
        <v>2081</v>
      </c>
    </row>
    <row r="2222" spans="1:5">
      <c r="A2222" s="4" t="s">
        <v>835</v>
      </c>
      <c r="B2222" s="5" t="n">
        <v>7650</v>
      </c>
    </row>
    <row r="2223" spans="1:5">
      <c r="A2223" s="4" t="s">
        <v>2091</v>
      </c>
      <c r="B2223" s="5" t="n">
        <v>88135</v>
      </c>
    </row>
    <row r="2224" spans="1:5">
      <c r="A2224" s="4" t="s">
        <v>158</v>
      </c>
      <c r="B2224" s="5" t="n">
        <v>95785</v>
      </c>
    </row>
    <row r="2225" spans="1:5">
      <c r="A2225" s="4" t="s">
        <v>2082</v>
      </c>
      <c r="B2225" s="5" t="n">
        <v>2550</v>
      </c>
    </row>
    <row r="2226" spans="1:5">
      <c r="A2226" s="4" t="s">
        <v>1184</v>
      </c>
      <c r="B2226" s="6" t="n">
        <v>93235</v>
      </c>
    </row>
    <row r="2227" spans="1:5">
      <c r="A2227" s="4" t="s">
        <v>2249</v>
      </c>
    </row>
    <row r="2228" spans="1:5">
      <c r="A2228" s="3" t="s">
        <v>2087</v>
      </c>
    </row>
    <row r="2229" spans="1:5">
      <c r="A2229" s="4" t="s">
        <v>2088</v>
      </c>
      <c r="B2229" s="5" t="n">
        <v>3</v>
      </c>
    </row>
    <row r="2230" spans="1:5">
      <c r="A2230" s="3" t="s">
        <v>2089</v>
      </c>
    </row>
    <row r="2231" spans="1:5">
      <c r="A2231" s="4" t="s">
        <v>2090</v>
      </c>
      <c r="B2231" s="6" t="n">
        <v>39200</v>
      </c>
    </row>
    <row r="2232" spans="1:5">
      <c r="A2232" s="4" t="s">
        <v>835</v>
      </c>
      <c r="B2232" s="5" t="n">
        <v>8665</v>
      </c>
    </row>
    <row r="2233" spans="1:5">
      <c r="A2233" s="4" t="s">
        <v>2091</v>
      </c>
      <c r="B2233" s="5" t="n">
        <v>36804</v>
      </c>
    </row>
    <row r="2234" spans="1:5">
      <c r="A2234" s="4" t="s">
        <v>2092</v>
      </c>
      <c r="B2234" s="5" t="n">
        <v>178</v>
      </c>
    </row>
    <row r="2235" spans="1:5">
      <c r="A2235" s="3" t="s">
        <v>2081</v>
      </c>
    </row>
    <row r="2236" spans="1:5">
      <c r="A2236" s="4" t="s">
        <v>835</v>
      </c>
      <c r="B2236" s="5" t="n">
        <v>8665</v>
      </c>
    </row>
    <row r="2237" spans="1:5">
      <c r="A2237" s="4" t="s">
        <v>2091</v>
      </c>
      <c r="B2237" s="5" t="n">
        <v>36982</v>
      </c>
    </row>
    <row r="2238" spans="1:5">
      <c r="A2238" s="4" t="s">
        <v>158</v>
      </c>
      <c r="B2238" s="5" t="n">
        <v>45647</v>
      </c>
    </row>
    <row r="2239" spans="1:5">
      <c r="A2239" s="4" t="s">
        <v>2082</v>
      </c>
      <c r="B2239" s="5" t="n">
        <v>886</v>
      </c>
    </row>
    <row r="2240" spans="1:5">
      <c r="A2240" s="4" t="s">
        <v>1184</v>
      </c>
      <c r="B2240" s="6" t="n">
        <v>44761</v>
      </c>
    </row>
    <row r="2241" spans="1:5">
      <c r="A2241" s="4" t="s">
        <v>2250</v>
      </c>
    </row>
    <row r="2242" spans="1:5">
      <c r="A2242" s="3" t="s">
        <v>2087</v>
      </c>
    </row>
    <row r="2243" spans="1:5">
      <c r="A2243" s="4" t="s">
        <v>2088</v>
      </c>
      <c r="B2243" s="5" t="n">
        <v>3</v>
      </c>
    </row>
    <row r="2244" spans="1:5">
      <c r="A2244" s="3" t="s">
        <v>2089</v>
      </c>
    </row>
    <row r="2245" spans="1:5">
      <c r="A2245" s="4" t="s">
        <v>2090</v>
      </c>
      <c r="B2245" s="6" t="n">
        <v>23707</v>
      </c>
    </row>
    <row r="2246" spans="1:5">
      <c r="A2246" s="4" t="s">
        <v>835</v>
      </c>
      <c r="B2246" s="5" t="n">
        <v>5981</v>
      </c>
    </row>
    <row r="2247" spans="1:5">
      <c r="A2247" s="4" t="s">
        <v>2091</v>
      </c>
      <c r="B2247" s="5" t="n">
        <v>38545</v>
      </c>
    </row>
    <row r="2248" spans="1:5">
      <c r="A2248" s="4" t="s">
        <v>2092</v>
      </c>
      <c r="B2248" s="5" t="n">
        <v>1512</v>
      </c>
    </row>
    <row r="2249" spans="1:5">
      <c r="A2249" s="3" t="s">
        <v>2081</v>
      </c>
    </row>
    <row r="2250" spans="1:5">
      <c r="A2250" s="4" t="s">
        <v>835</v>
      </c>
      <c r="B2250" s="5" t="n">
        <v>5981</v>
      </c>
    </row>
    <row r="2251" spans="1:5">
      <c r="A2251" s="4" t="s">
        <v>2091</v>
      </c>
      <c r="B2251" s="5" t="n">
        <v>40057</v>
      </c>
    </row>
    <row r="2252" spans="1:5">
      <c r="A2252" s="4" t="s">
        <v>158</v>
      </c>
      <c r="B2252" s="5" t="n">
        <v>46038</v>
      </c>
    </row>
    <row r="2253" spans="1:5">
      <c r="A2253" s="4" t="s">
        <v>2082</v>
      </c>
      <c r="B2253" s="5" t="n">
        <v>1587</v>
      </c>
    </row>
    <row r="2254" spans="1:5">
      <c r="A2254" s="4" t="s">
        <v>1184</v>
      </c>
      <c r="B2254" s="6" t="n">
        <v>44451</v>
      </c>
    </row>
    <row r="2255" spans="1:5">
      <c r="A2255" s="4" t="s">
        <v>2251</v>
      </c>
    </row>
    <row r="2256" spans="1:5">
      <c r="A2256" s="3" t="s">
        <v>2087</v>
      </c>
    </row>
    <row r="2257" spans="1:5">
      <c r="A2257" s="4" t="s">
        <v>2088</v>
      </c>
      <c r="B2257" s="5" t="n">
        <v>8</v>
      </c>
    </row>
    <row r="2258" spans="1:5">
      <c r="A2258" s="3" t="s">
        <v>2089</v>
      </c>
    </row>
    <row r="2259" spans="1:5">
      <c r="A2259" s="4" t="s">
        <v>2090</v>
      </c>
      <c r="B2259" s="6" t="n">
        <v>99748</v>
      </c>
    </row>
    <row r="2260" spans="1:5">
      <c r="A2260" s="4" t="s">
        <v>835</v>
      </c>
      <c r="B2260" s="5" t="n">
        <v>23071</v>
      </c>
    </row>
    <row r="2261" spans="1:5">
      <c r="A2261" s="4" t="s">
        <v>2091</v>
      </c>
      <c r="B2261" s="5" t="n">
        <v>140115</v>
      </c>
    </row>
    <row r="2262" spans="1:5">
      <c r="A2262" s="4" t="s">
        <v>2092</v>
      </c>
      <c r="B2262" s="5" t="n">
        <v>4440</v>
      </c>
    </row>
    <row r="2263" spans="1:5">
      <c r="A2263" s="3" t="s">
        <v>2081</v>
      </c>
    </row>
    <row r="2264" spans="1:5">
      <c r="A2264" s="4" t="s">
        <v>835</v>
      </c>
      <c r="B2264" s="5" t="n">
        <v>23071</v>
      </c>
    </row>
    <row r="2265" spans="1:5">
      <c r="A2265" s="4" t="s">
        <v>2091</v>
      </c>
      <c r="B2265" s="5" t="n">
        <v>144555</v>
      </c>
    </row>
    <row r="2266" spans="1:5">
      <c r="A2266" s="4" t="s">
        <v>158</v>
      </c>
      <c r="B2266" s="5" t="n">
        <v>167626</v>
      </c>
    </row>
    <row r="2267" spans="1:5">
      <c r="A2267" s="4" t="s">
        <v>2082</v>
      </c>
      <c r="B2267" s="5" t="n">
        <v>5233</v>
      </c>
    </row>
    <row r="2268" spans="1:5">
      <c r="A2268" s="4" t="s">
        <v>1184</v>
      </c>
      <c r="B2268" s="6" t="n">
        <v>162393</v>
      </c>
    </row>
    <row r="2269" spans="1:5">
      <c r="A2269" s="4" t="s">
        <v>2252</v>
      </c>
    </row>
    <row r="2270" spans="1:5">
      <c r="A2270" s="3" t="s">
        <v>2087</v>
      </c>
    </row>
    <row r="2271" spans="1:5">
      <c r="A2271" s="4" t="s">
        <v>2088</v>
      </c>
      <c r="B2271" s="5" t="n">
        <v>6</v>
      </c>
    </row>
    <row r="2272" spans="1:5">
      <c r="A2272" s="3" t="s">
        <v>2089</v>
      </c>
    </row>
    <row r="2273" spans="1:5">
      <c r="A2273" s="4" t="s">
        <v>2090</v>
      </c>
      <c r="B2273" s="6" t="n">
        <v>45664</v>
      </c>
    </row>
    <row r="2274" spans="1:5">
      <c r="A2274" s="4" t="s">
        <v>835</v>
      </c>
      <c r="B2274" s="5" t="n">
        <v>3764</v>
      </c>
    </row>
    <row r="2275" spans="1:5">
      <c r="A2275" s="4" t="s">
        <v>2091</v>
      </c>
      <c r="B2275" s="5" t="n">
        <v>68226</v>
      </c>
    </row>
    <row r="2276" spans="1:5">
      <c r="A2276" s="4" t="s">
        <v>2092</v>
      </c>
      <c r="B2276" s="5" t="n">
        <v>243</v>
      </c>
    </row>
    <row r="2277" spans="1:5">
      <c r="A2277" s="3" t="s">
        <v>2081</v>
      </c>
    </row>
    <row r="2278" spans="1:5">
      <c r="A2278" s="4" t="s">
        <v>835</v>
      </c>
      <c r="B2278" s="5" t="n">
        <v>3764</v>
      </c>
    </row>
    <row r="2279" spans="1:5">
      <c r="A2279" s="4" t="s">
        <v>2091</v>
      </c>
      <c r="B2279" s="5" t="n">
        <v>68469</v>
      </c>
    </row>
    <row r="2280" spans="1:5">
      <c r="A2280" s="4" t="s">
        <v>158</v>
      </c>
      <c r="B2280" s="5" t="n">
        <v>72233</v>
      </c>
    </row>
    <row r="2281" spans="1:5">
      <c r="A2281" s="4" t="s">
        <v>2082</v>
      </c>
      <c r="B2281" s="5" t="n">
        <v>1847</v>
      </c>
    </row>
    <row r="2282" spans="1:5">
      <c r="A2282" s="4" t="s">
        <v>1184</v>
      </c>
      <c r="B2282" s="6" t="n">
        <v>70386</v>
      </c>
    </row>
    <row r="2283" spans="1:5">
      <c r="A2283" s="4" t="s">
        <v>2253</v>
      </c>
    </row>
    <row r="2284" spans="1:5">
      <c r="A2284" s="3" t="s">
        <v>2087</v>
      </c>
    </row>
    <row r="2285" spans="1:5">
      <c r="A2285" s="4" t="s">
        <v>2088</v>
      </c>
      <c r="B2285" s="5" t="n">
        <v>1</v>
      </c>
    </row>
    <row r="2286" spans="1:5">
      <c r="A2286" s="3" t="s">
        <v>2089</v>
      </c>
    </row>
    <row r="2287" spans="1:5">
      <c r="A2287" s="4" t="s">
        <v>2090</v>
      </c>
      <c r="B2287" s="6" t="n">
        <v>21197</v>
      </c>
    </row>
    <row r="2288" spans="1:5">
      <c r="A2288" s="4" t="s">
        <v>835</v>
      </c>
      <c r="B2288" s="5" t="n">
        <v>998</v>
      </c>
    </row>
    <row r="2289" spans="1:5">
      <c r="A2289" s="4" t="s">
        <v>2091</v>
      </c>
      <c r="B2289" s="5" t="n">
        <v>47054</v>
      </c>
    </row>
    <row r="2290" spans="1:5">
      <c r="A2290" s="4" t="s">
        <v>2092</v>
      </c>
      <c r="B2290" s="5" t="n">
        <v>24</v>
      </c>
    </row>
    <row r="2291" spans="1:5">
      <c r="A2291" s="3" t="s">
        <v>2081</v>
      </c>
    </row>
    <row r="2292" spans="1:5">
      <c r="A2292" s="4" t="s">
        <v>835</v>
      </c>
      <c r="B2292" s="5" t="n">
        <v>998</v>
      </c>
    </row>
    <row r="2293" spans="1:5">
      <c r="A2293" s="4" t="s">
        <v>2091</v>
      </c>
      <c r="B2293" s="5" t="n">
        <v>47078</v>
      </c>
    </row>
    <row r="2294" spans="1:5">
      <c r="A2294" s="4" t="s">
        <v>158</v>
      </c>
      <c r="B2294" s="5" t="n">
        <v>48076</v>
      </c>
    </row>
    <row r="2295" spans="1:5">
      <c r="A2295" s="4" t="s">
        <v>2082</v>
      </c>
      <c r="B2295" s="5" t="n">
        <v>1308</v>
      </c>
    </row>
    <row r="2296" spans="1:5">
      <c r="A2296" s="4" t="s">
        <v>1184</v>
      </c>
      <c r="B2296" s="6" t="n">
        <v>46768</v>
      </c>
    </row>
    <row r="2297" spans="1:5">
      <c r="A2297" s="4" t="s">
        <v>2254</v>
      </c>
    </row>
    <row r="2298" spans="1:5">
      <c r="A2298" s="3" t="s">
        <v>2087</v>
      </c>
    </row>
    <row r="2299" spans="1:5">
      <c r="A2299" s="4" t="s">
        <v>2088</v>
      </c>
      <c r="B2299" s="5" t="n">
        <v>3</v>
      </c>
    </row>
    <row r="2300" spans="1:5">
      <c r="A2300" s="3" t="s">
        <v>2089</v>
      </c>
    </row>
    <row r="2301" spans="1:5">
      <c r="A2301" s="4" t="s">
        <v>2090</v>
      </c>
      <c r="B2301" s="6" t="n">
        <v>14116</v>
      </c>
    </row>
    <row r="2302" spans="1:5">
      <c r="A2302" s="4" t="s">
        <v>835</v>
      </c>
      <c r="B2302" s="5" t="n">
        <v>3647</v>
      </c>
    </row>
    <row r="2303" spans="1:5">
      <c r="A2303" s="4" t="s">
        <v>2091</v>
      </c>
      <c r="B2303" s="5" t="n">
        <v>16108</v>
      </c>
    </row>
    <row r="2304" spans="1:5">
      <c r="A2304" s="4" t="s">
        <v>2092</v>
      </c>
      <c r="B2304" s="5" t="n">
        <v>0</v>
      </c>
    </row>
    <row r="2305" spans="1:5">
      <c r="A2305" s="3" t="s">
        <v>2081</v>
      </c>
    </row>
    <row r="2306" spans="1:5">
      <c r="A2306" s="4" t="s">
        <v>835</v>
      </c>
      <c r="B2306" s="5" t="n">
        <v>3647</v>
      </c>
    </row>
    <row r="2307" spans="1:5">
      <c r="A2307" s="4" t="s">
        <v>2091</v>
      </c>
      <c r="B2307" s="5" t="n">
        <v>16108</v>
      </c>
    </row>
    <row r="2308" spans="1:5">
      <c r="A2308" s="4" t="s">
        <v>158</v>
      </c>
      <c r="B2308" s="5" t="n">
        <v>19755</v>
      </c>
    </row>
    <row r="2309" spans="1:5">
      <c r="A2309" s="4" t="s">
        <v>2082</v>
      </c>
      <c r="B2309" s="5" t="n">
        <v>532</v>
      </c>
    </row>
    <row r="2310" spans="1:5">
      <c r="A2310" s="4" t="s">
        <v>1184</v>
      </c>
      <c r="B2310" s="6" t="n">
        <v>19223</v>
      </c>
    </row>
    <row r="2311" spans="1:5">
      <c r="A2311" s="4" t="s">
        <v>2255</v>
      </c>
    </row>
    <row r="2312" spans="1:5">
      <c r="A2312" s="3" t="s">
        <v>2087</v>
      </c>
    </row>
    <row r="2313" spans="1:5">
      <c r="A2313" s="4" t="s">
        <v>2088</v>
      </c>
      <c r="B2313" s="5" t="n">
        <v>4</v>
      </c>
    </row>
    <row r="2314" spans="1:5">
      <c r="A2314" s="3" t="s">
        <v>2089</v>
      </c>
    </row>
    <row r="2315" spans="1:5">
      <c r="A2315" s="4" t="s">
        <v>2090</v>
      </c>
      <c r="B2315" s="6" t="n">
        <v>101902</v>
      </c>
    </row>
    <row r="2316" spans="1:5">
      <c r="A2316" s="4" t="s">
        <v>835</v>
      </c>
      <c r="B2316" s="5" t="n">
        <v>22388</v>
      </c>
    </row>
    <row r="2317" spans="1:5">
      <c r="A2317" s="4" t="s">
        <v>2091</v>
      </c>
      <c r="B2317" s="5" t="n">
        <v>116391</v>
      </c>
    </row>
    <row r="2318" spans="1:5">
      <c r="A2318" s="4" t="s">
        <v>2092</v>
      </c>
      <c r="B2318" s="5" t="n">
        <v>2248</v>
      </c>
    </row>
    <row r="2319" spans="1:5">
      <c r="A2319" s="3" t="s">
        <v>2081</v>
      </c>
    </row>
    <row r="2320" spans="1:5">
      <c r="A2320" s="4" t="s">
        <v>835</v>
      </c>
      <c r="B2320" s="5" t="n">
        <v>22388</v>
      </c>
    </row>
    <row r="2321" spans="1:5">
      <c r="A2321" s="4" t="s">
        <v>2091</v>
      </c>
      <c r="B2321" s="5" t="n">
        <v>118639</v>
      </c>
    </row>
    <row r="2322" spans="1:5">
      <c r="A2322" s="4" t="s">
        <v>158</v>
      </c>
      <c r="B2322" s="5" t="n">
        <v>141027</v>
      </c>
    </row>
    <row r="2323" spans="1:5">
      <c r="A2323" s="4" t="s">
        <v>2082</v>
      </c>
      <c r="B2323" s="5" t="n">
        <v>3840</v>
      </c>
    </row>
    <row r="2324" spans="1:5">
      <c r="A2324" s="4" t="s">
        <v>1184</v>
      </c>
      <c r="B2324" s="6" t="n">
        <v>137187</v>
      </c>
    </row>
    <row r="2325" spans="1:5">
      <c r="A2325" s="4" t="s">
        <v>2256</v>
      </c>
    </row>
    <row r="2326" spans="1:5">
      <c r="A2326" s="3" t="s">
        <v>2087</v>
      </c>
    </row>
    <row r="2327" spans="1:5">
      <c r="A2327" s="4" t="s">
        <v>2088</v>
      </c>
      <c r="B2327" s="5" t="n">
        <v>1</v>
      </c>
    </row>
    <row r="2328" spans="1:5">
      <c r="A2328" s="3" t="s">
        <v>2089</v>
      </c>
    </row>
    <row r="2329" spans="1:5">
      <c r="A2329" s="4" t="s">
        <v>2090</v>
      </c>
      <c r="B2329" s="6" t="n">
        <v>25447</v>
      </c>
    </row>
    <row r="2330" spans="1:5">
      <c r="A2330" s="4" t="s">
        <v>835</v>
      </c>
      <c r="B2330" s="5" t="n">
        <v>2125</v>
      </c>
    </row>
    <row r="2331" spans="1:5">
      <c r="A2331" s="4" t="s">
        <v>2091</v>
      </c>
      <c r="B2331" s="5" t="n">
        <v>36312</v>
      </c>
    </row>
    <row r="2332" spans="1:5">
      <c r="A2332" s="4" t="s">
        <v>2092</v>
      </c>
      <c r="B2332" s="5" t="n">
        <v>273</v>
      </c>
    </row>
    <row r="2333" spans="1:5">
      <c r="A2333" s="3" t="s">
        <v>2081</v>
      </c>
    </row>
    <row r="2334" spans="1:5">
      <c r="A2334" s="4" t="s">
        <v>835</v>
      </c>
      <c r="B2334" s="5" t="n">
        <v>2125</v>
      </c>
    </row>
    <row r="2335" spans="1:5">
      <c r="A2335" s="4" t="s">
        <v>2091</v>
      </c>
      <c r="B2335" s="5" t="n">
        <v>36585</v>
      </c>
    </row>
    <row r="2336" spans="1:5">
      <c r="A2336" s="4" t="s">
        <v>158</v>
      </c>
      <c r="B2336" s="5" t="n">
        <v>38710</v>
      </c>
    </row>
    <row r="2337" spans="1:5">
      <c r="A2337" s="4" t="s">
        <v>2082</v>
      </c>
      <c r="B2337" s="5" t="n">
        <v>804</v>
      </c>
    </row>
    <row r="2338" spans="1:5">
      <c r="A2338" s="4" t="s">
        <v>1184</v>
      </c>
      <c r="B2338" s="6" t="n">
        <v>37906</v>
      </c>
    </row>
    <row r="2339" spans="1:5">
      <c r="A2339" s="4" t="s">
        <v>2257</v>
      </c>
    </row>
    <row r="2340" spans="1:5">
      <c r="A2340" s="3" t="s">
        <v>2087</v>
      </c>
    </row>
    <row r="2341" spans="1:5">
      <c r="A2341" s="4" t="s">
        <v>2088</v>
      </c>
      <c r="B2341" s="5" t="n">
        <v>3</v>
      </c>
    </row>
    <row r="2342" spans="1:5">
      <c r="A2342" s="3" t="s">
        <v>2089</v>
      </c>
    </row>
    <row r="2343" spans="1:5">
      <c r="A2343" s="4" t="s">
        <v>2090</v>
      </c>
      <c r="B2343" s="6" t="n">
        <v>17040</v>
      </c>
    </row>
    <row r="2344" spans="1:5">
      <c r="A2344" s="4" t="s">
        <v>835</v>
      </c>
      <c r="B2344" s="5" t="n">
        <v>1554</v>
      </c>
    </row>
    <row r="2345" spans="1:5">
      <c r="A2345" s="4" t="s">
        <v>2091</v>
      </c>
      <c r="B2345" s="5" t="n">
        <v>17083</v>
      </c>
    </row>
    <row r="2346" spans="1:5">
      <c r="A2346" s="4" t="s">
        <v>2092</v>
      </c>
      <c r="B2346" s="5" t="n">
        <v>82</v>
      </c>
    </row>
    <row r="2347" spans="1:5">
      <c r="A2347" s="3" t="s">
        <v>2081</v>
      </c>
    </row>
    <row r="2348" spans="1:5">
      <c r="A2348" s="4" t="s">
        <v>835</v>
      </c>
      <c r="B2348" s="5" t="n">
        <v>1554</v>
      </c>
    </row>
    <row r="2349" spans="1:5">
      <c r="A2349" s="4" t="s">
        <v>2091</v>
      </c>
      <c r="B2349" s="5" t="n">
        <v>17165</v>
      </c>
    </row>
    <row r="2350" spans="1:5">
      <c r="A2350" s="4" t="s">
        <v>158</v>
      </c>
      <c r="B2350" s="5" t="n">
        <v>18719</v>
      </c>
    </row>
    <row r="2351" spans="1:5">
      <c r="A2351" s="4" t="s">
        <v>2082</v>
      </c>
      <c r="B2351" s="5" t="n">
        <v>502</v>
      </c>
    </row>
    <row r="2352" spans="1:5">
      <c r="A2352" s="4" t="s">
        <v>1184</v>
      </c>
      <c r="B2352" s="6" t="n">
        <v>18217</v>
      </c>
    </row>
    <row r="2353" spans="1:5">
      <c r="A2353" s="4" t="s">
        <v>2258</v>
      </c>
    </row>
    <row r="2354" spans="1:5">
      <c r="A2354" s="3" t="s">
        <v>2087</v>
      </c>
    </row>
    <row r="2355" spans="1:5">
      <c r="A2355" s="4" t="s">
        <v>2088</v>
      </c>
      <c r="B2355" s="5" t="n">
        <v>44</v>
      </c>
    </row>
    <row r="2356" spans="1:5">
      <c r="A2356" s="3" t="s">
        <v>2089</v>
      </c>
    </row>
    <row r="2357" spans="1:5">
      <c r="A2357" s="4" t="s">
        <v>2090</v>
      </c>
      <c r="B2357" s="6" t="n">
        <v>291716</v>
      </c>
    </row>
    <row r="2358" spans="1:5">
      <c r="A2358" s="4" t="s">
        <v>835</v>
      </c>
      <c r="B2358" s="5" t="n">
        <v>121647</v>
      </c>
    </row>
    <row r="2359" spans="1:5">
      <c r="A2359" s="4" t="s">
        <v>2091</v>
      </c>
      <c r="B2359" s="5" t="n">
        <v>532750</v>
      </c>
    </row>
    <row r="2360" spans="1:5">
      <c r="A2360" s="4" t="s">
        <v>2092</v>
      </c>
      <c r="B2360" s="5" t="n">
        <v>-1923</v>
      </c>
    </row>
    <row r="2361" spans="1:5">
      <c r="A2361" s="3" t="s">
        <v>2081</v>
      </c>
    </row>
    <row r="2362" spans="1:5">
      <c r="A2362" s="4" t="s">
        <v>835</v>
      </c>
      <c r="B2362" s="5" t="n">
        <v>121647</v>
      </c>
    </row>
    <row r="2363" spans="1:5">
      <c r="A2363" s="4" t="s">
        <v>2091</v>
      </c>
      <c r="B2363" s="5" t="n">
        <v>530827</v>
      </c>
    </row>
    <row r="2364" spans="1:5">
      <c r="A2364" s="4" t="s">
        <v>158</v>
      </c>
      <c r="B2364" s="5" t="n">
        <v>652474</v>
      </c>
    </row>
    <row r="2365" spans="1:5">
      <c r="A2365" s="4" t="s">
        <v>2082</v>
      </c>
      <c r="B2365" s="5" t="n">
        <v>12727</v>
      </c>
    </row>
    <row r="2366" spans="1:5">
      <c r="A2366" s="4" t="s">
        <v>1184</v>
      </c>
      <c r="B2366" s="6" t="n">
        <v>639747</v>
      </c>
    </row>
    <row r="2367" spans="1:5">
      <c r="A2367" s="4" t="s">
        <v>2259</v>
      </c>
    </row>
    <row r="2368" spans="1:5">
      <c r="A2368" s="3" t="s">
        <v>2087</v>
      </c>
    </row>
    <row r="2369" spans="1:5">
      <c r="A2369" s="4" t="s">
        <v>2088</v>
      </c>
      <c r="B2369" s="5" t="n">
        <v>1</v>
      </c>
    </row>
    <row r="2370" spans="1:5">
      <c r="A2370" s="3" t="s">
        <v>2089</v>
      </c>
    </row>
    <row r="2371" spans="1:5">
      <c r="A2371" s="4" t="s">
        <v>2090</v>
      </c>
      <c r="B2371" s="6" t="n">
        <v>8986</v>
      </c>
    </row>
    <row r="2372" spans="1:5">
      <c r="A2372" s="4" t="s">
        <v>835</v>
      </c>
      <c r="B2372" s="5" t="n">
        <v>0</v>
      </c>
    </row>
    <row r="2373" spans="1:5">
      <c r="A2373" s="4" t="s">
        <v>2091</v>
      </c>
      <c r="B2373" s="5" t="n">
        <v>11890</v>
      </c>
    </row>
    <row r="2374" spans="1:5">
      <c r="A2374" s="4" t="s">
        <v>2092</v>
      </c>
      <c r="B2374" s="5" t="n">
        <v>1135</v>
      </c>
    </row>
    <row r="2375" spans="1:5">
      <c r="A2375" s="3" t="s">
        <v>2081</v>
      </c>
    </row>
    <row r="2376" spans="1:5">
      <c r="A2376" s="4" t="s">
        <v>835</v>
      </c>
      <c r="B2376" s="5" t="n">
        <v>0</v>
      </c>
    </row>
    <row r="2377" spans="1:5">
      <c r="A2377" s="4" t="s">
        <v>2091</v>
      </c>
      <c r="B2377" s="5" t="n">
        <v>13025</v>
      </c>
    </row>
    <row r="2378" spans="1:5">
      <c r="A2378" s="4" t="s">
        <v>158</v>
      </c>
      <c r="B2378" s="5" t="n">
        <v>13025</v>
      </c>
    </row>
    <row r="2379" spans="1:5">
      <c r="A2379" s="4" t="s">
        <v>2082</v>
      </c>
      <c r="B2379" s="5" t="n">
        <v>1192</v>
      </c>
    </row>
    <row r="2380" spans="1:5">
      <c r="A2380" s="4" t="s">
        <v>1184</v>
      </c>
      <c r="B2380" s="6" t="n">
        <v>11833</v>
      </c>
    </row>
    <row r="2381" spans="1:5">
      <c r="A2381" s="4" t="s">
        <v>2260</v>
      </c>
    </row>
    <row r="2382" spans="1:5">
      <c r="A2382" s="3" t="s">
        <v>2087</v>
      </c>
    </row>
    <row r="2383" spans="1:5">
      <c r="A2383" s="4" t="s">
        <v>2088</v>
      </c>
      <c r="B2383" s="5" t="n">
        <v>6</v>
      </c>
    </row>
    <row r="2384" spans="1:5">
      <c r="A2384" s="3" t="s">
        <v>2089</v>
      </c>
    </row>
    <row r="2385" spans="1:5">
      <c r="A2385" s="4" t="s">
        <v>2090</v>
      </c>
      <c r="B2385" s="6" t="n">
        <v>29508</v>
      </c>
    </row>
    <row r="2386" spans="1:5">
      <c r="A2386" s="4" t="s">
        <v>835</v>
      </c>
      <c r="B2386" s="5" t="n">
        <v>14144</v>
      </c>
    </row>
    <row r="2387" spans="1:5">
      <c r="A2387" s="4" t="s">
        <v>2091</v>
      </c>
      <c r="B2387" s="5" t="n">
        <v>32469</v>
      </c>
    </row>
    <row r="2388" spans="1:5">
      <c r="A2388" s="4" t="s">
        <v>2092</v>
      </c>
      <c r="B2388" s="5" t="n">
        <v>-4268</v>
      </c>
    </row>
    <row r="2389" spans="1:5">
      <c r="A2389" s="3" t="s">
        <v>2081</v>
      </c>
    </row>
    <row r="2390" spans="1:5">
      <c r="A2390" s="4" t="s">
        <v>835</v>
      </c>
      <c r="B2390" s="5" t="n">
        <v>12482</v>
      </c>
    </row>
    <row r="2391" spans="1:5">
      <c r="A2391" s="4" t="s">
        <v>2091</v>
      </c>
      <c r="B2391" s="5" t="n">
        <v>29863</v>
      </c>
    </row>
    <row r="2392" spans="1:5">
      <c r="A2392" s="4" t="s">
        <v>158</v>
      </c>
      <c r="B2392" s="5" t="n">
        <v>42345</v>
      </c>
    </row>
    <row r="2393" spans="1:5">
      <c r="A2393" s="4" t="s">
        <v>2082</v>
      </c>
      <c r="B2393" s="5" t="n">
        <v>3161</v>
      </c>
    </row>
    <row r="2394" spans="1:5">
      <c r="A2394" s="4" t="s">
        <v>1184</v>
      </c>
      <c r="B2394" s="6" t="n">
        <v>39184</v>
      </c>
    </row>
    <row r="2395" spans="1:5">
      <c r="A2395" s="4" t="s">
        <v>2261</v>
      </c>
    </row>
    <row r="2396" spans="1:5">
      <c r="A2396" s="3" t="s">
        <v>2087</v>
      </c>
    </row>
    <row r="2397" spans="1:5">
      <c r="A2397" s="4" t="s">
        <v>2088</v>
      </c>
      <c r="B2397" s="5" t="n">
        <v>11</v>
      </c>
    </row>
    <row r="2398" spans="1:5">
      <c r="A2398" s="3" t="s">
        <v>2089</v>
      </c>
    </row>
    <row r="2399" spans="1:5">
      <c r="A2399" s="4" t="s">
        <v>2090</v>
      </c>
      <c r="B2399" s="6" t="n">
        <v>72808</v>
      </c>
    </row>
    <row r="2400" spans="1:5">
      <c r="A2400" s="4" t="s">
        <v>835</v>
      </c>
      <c r="B2400" s="5" t="n">
        <v>21732</v>
      </c>
    </row>
    <row r="2401" spans="1:5">
      <c r="A2401" s="4" t="s">
        <v>2091</v>
      </c>
      <c r="B2401" s="5" t="n">
        <v>89159</v>
      </c>
    </row>
    <row r="2402" spans="1:5">
      <c r="A2402" s="4" t="s">
        <v>2092</v>
      </c>
      <c r="B2402" s="5" t="n">
        <v>2110</v>
      </c>
    </row>
    <row r="2403" spans="1:5">
      <c r="A2403" s="3" t="s">
        <v>2081</v>
      </c>
    </row>
    <row r="2404" spans="1:5">
      <c r="A2404" s="4" t="s">
        <v>835</v>
      </c>
      <c r="B2404" s="5" t="n">
        <v>21732</v>
      </c>
    </row>
    <row r="2405" spans="1:5">
      <c r="A2405" s="4" t="s">
        <v>2091</v>
      </c>
      <c r="B2405" s="5" t="n">
        <v>91269</v>
      </c>
    </row>
    <row r="2406" spans="1:5">
      <c r="A2406" s="4" t="s">
        <v>158</v>
      </c>
      <c r="B2406" s="5" t="n">
        <v>113001</v>
      </c>
    </row>
    <row r="2407" spans="1:5">
      <c r="A2407" s="4" t="s">
        <v>2082</v>
      </c>
      <c r="B2407" s="5" t="n">
        <v>10231</v>
      </c>
    </row>
    <row r="2408" spans="1:5">
      <c r="A2408" s="4" t="s">
        <v>1184</v>
      </c>
      <c r="B2408" s="6" t="n">
        <v>102770</v>
      </c>
    </row>
    <row r="2409" spans="1:5">
      <c r="A2409" s="4" t="s">
        <v>2262</v>
      </c>
    </row>
    <row r="2410" spans="1:5">
      <c r="A2410" s="3" t="s">
        <v>2087</v>
      </c>
    </row>
    <row r="2411" spans="1:5">
      <c r="A2411" s="4" t="s">
        <v>2088</v>
      </c>
      <c r="B2411" s="5" t="n">
        <v>6</v>
      </c>
    </row>
    <row r="2412" spans="1:5">
      <c r="A2412" s="3" t="s">
        <v>2089</v>
      </c>
    </row>
    <row r="2413" spans="1:5">
      <c r="A2413" s="4" t="s">
        <v>2090</v>
      </c>
      <c r="B2413" s="6" t="n">
        <v>82393</v>
      </c>
    </row>
    <row r="2414" spans="1:5">
      <c r="A2414" s="4" t="s">
        <v>835</v>
      </c>
      <c r="B2414" s="5" t="n">
        <v>8640</v>
      </c>
    </row>
    <row r="2415" spans="1:5">
      <c r="A2415" s="4" t="s">
        <v>2091</v>
      </c>
      <c r="B2415" s="5" t="n">
        <v>115655</v>
      </c>
    </row>
    <row r="2416" spans="1:5">
      <c r="A2416" s="4" t="s">
        <v>2092</v>
      </c>
      <c r="B2416" s="5" t="n">
        <v>-3959</v>
      </c>
    </row>
    <row r="2417" spans="1:5">
      <c r="A2417" s="3" t="s">
        <v>2081</v>
      </c>
    </row>
    <row r="2418" spans="1:5">
      <c r="A2418" s="4" t="s">
        <v>835</v>
      </c>
      <c r="B2418" s="5" t="n">
        <v>8341</v>
      </c>
    </row>
    <row r="2419" spans="1:5">
      <c r="A2419" s="4" t="s">
        <v>2091</v>
      </c>
      <c r="B2419" s="5" t="n">
        <v>111995</v>
      </c>
    </row>
    <row r="2420" spans="1:5">
      <c r="A2420" s="4" t="s">
        <v>158</v>
      </c>
      <c r="B2420" s="5" t="n">
        <v>120336</v>
      </c>
    </row>
    <row r="2421" spans="1:5">
      <c r="A2421" s="4" t="s">
        <v>2082</v>
      </c>
      <c r="B2421" s="5" t="n">
        <v>9609</v>
      </c>
    </row>
    <row r="2422" spans="1:5">
      <c r="A2422" s="4" t="s">
        <v>1184</v>
      </c>
      <c r="B2422" s="6" t="n">
        <v>110727</v>
      </c>
    </row>
    <row r="2423" spans="1:5">
      <c r="A2423" s="4" t="s">
        <v>2263</v>
      </c>
    </row>
    <row r="2424" spans="1:5">
      <c r="A2424" s="3" t="s">
        <v>2087</v>
      </c>
    </row>
    <row r="2425" spans="1:5">
      <c r="A2425" s="4" t="s">
        <v>2088</v>
      </c>
      <c r="B2425" s="5" t="n">
        <v>2</v>
      </c>
    </row>
    <row r="2426" spans="1:5">
      <c r="A2426" s="3" t="s">
        <v>2089</v>
      </c>
    </row>
    <row r="2427" spans="1:5">
      <c r="A2427" s="4" t="s">
        <v>2090</v>
      </c>
      <c r="B2427" s="6" t="n">
        <v>16412</v>
      </c>
    </row>
    <row r="2428" spans="1:5">
      <c r="A2428" s="4" t="s">
        <v>835</v>
      </c>
      <c r="B2428" s="5" t="n">
        <v>49026</v>
      </c>
    </row>
    <row r="2429" spans="1:5">
      <c r="A2429" s="4" t="s">
        <v>2091</v>
      </c>
      <c r="B2429" s="5" t="n">
        <v>102654</v>
      </c>
    </row>
    <row r="2430" spans="1:5">
      <c r="A2430" s="4" t="s">
        <v>2092</v>
      </c>
      <c r="B2430" s="5" t="n">
        <v>359</v>
      </c>
    </row>
    <row r="2431" spans="1:5">
      <c r="A2431" s="3" t="s">
        <v>2081</v>
      </c>
    </row>
    <row r="2432" spans="1:5">
      <c r="A2432" s="4" t="s">
        <v>835</v>
      </c>
      <c r="B2432" s="5" t="n">
        <v>49026</v>
      </c>
    </row>
    <row r="2433" spans="1:5">
      <c r="A2433" s="4" t="s">
        <v>2091</v>
      </c>
      <c r="B2433" s="5" t="n">
        <v>103013</v>
      </c>
    </row>
    <row r="2434" spans="1:5">
      <c r="A2434" s="4" t="s">
        <v>158</v>
      </c>
      <c r="B2434" s="5" t="n">
        <v>152039</v>
      </c>
    </row>
    <row r="2435" spans="1:5">
      <c r="A2435" s="4" t="s">
        <v>2082</v>
      </c>
      <c r="B2435" s="5" t="n">
        <v>2824</v>
      </c>
    </row>
    <row r="2436" spans="1:5">
      <c r="A2436" s="4" t="s">
        <v>1184</v>
      </c>
      <c r="B2436" s="6" t="n">
        <v>149215</v>
      </c>
    </row>
    <row r="2437" spans="1:5">
      <c r="A2437" s="4" t="s">
        <v>2264</v>
      </c>
    </row>
    <row r="2438" spans="1:5">
      <c r="A2438" s="3" t="s">
        <v>2087</v>
      </c>
    </row>
    <row r="2439" spans="1:5">
      <c r="A2439" s="4" t="s">
        <v>2088</v>
      </c>
      <c r="B2439" s="5" t="n">
        <v>37</v>
      </c>
    </row>
    <row r="2440" spans="1:5">
      <c r="A2440" s="3" t="s">
        <v>2089</v>
      </c>
    </row>
    <row r="2441" spans="1:5">
      <c r="A2441" s="4" t="s">
        <v>2090</v>
      </c>
      <c r="B2441" s="6" t="n">
        <v>85406</v>
      </c>
    </row>
    <row r="2442" spans="1:5">
      <c r="A2442" s="4" t="s">
        <v>835</v>
      </c>
      <c r="B2442" s="5" t="n">
        <v>54730</v>
      </c>
    </row>
    <row r="2443" spans="1:5">
      <c r="A2443" s="4" t="s">
        <v>2091</v>
      </c>
      <c r="B2443" s="5" t="n">
        <v>103773</v>
      </c>
    </row>
    <row r="2444" spans="1:5">
      <c r="A2444" s="4" t="s">
        <v>2092</v>
      </c>
      <c r="B2444" s="5" t="n">
        <v>0</v>
      </c>
    </row>
    <row r="2445" spans="1:5">
      <c r="A2445" s="3" t="s">
        <v>2081</v>
      </c>
    </row>
    <row r="2446" spans="1:5">
      <c r="A2446" s="4" t="s">
        <v>835</v>
      </c>
      <c r="B2446" s="5" t="n">
        <v>54730</v>
      </c>
    </row>
    <row r="2447" spans="1:5">
      <c r="A2447" s="4" t="s">
        <v>2091</v>
      </c>
      <c r="B2447" s="5" t="n">
        <v>103773</v>
      </c>
    </row>
    <row r="2448" spans="1:5">
      <c r="A2448" s="4" t="s">
        <v>158</v>
      </c>
      <c r="B2448" s="5" t="n">
        <v>158503</v>
      </c>
    </row>
    <row r="2449" spans="1:5">
      <c r="A2449" s="4" t="s">
        <v>2082</v>
      </c>
      <c r="B2449" s="5" t="n">
        <v>9502</v>
      </c>
    </row>
    <row r="2450" spans="1:5">
      <c r="A2450" s="4" t="s">
        <v>1184</v>
      </c>
      <c r="B2450" s="6" t="n">
        <v>149001</v>
      </c>
    </row>
    <row r="2451" spans="1:5">
      <c r="A2451" s="4" t="s">
        <v>2265</v>
      </c>
    </row>
    <row r="2452" spans="1:5">
      <c r="A2452" s="3" t="s">
        <v>2087</v>
      </c>
    </row>
    <row r="2453" spans="1:5">
      <c r="A2453" s="4" t="s">
        <v>2088</v>
      </c>
      <c r="B2453" s="5" t="n">
        <v>33</v>
      </c>
    </row>
    <row r="2454" spans="1:5">
      <c r="A2454" s="3" t="s">
        <v>2089</v>
      </c>
    </row>
    <row r="2455" spans="1:5">
      <c r="A2455" s="4" t="s">
        <v>2090</v>
      </c>
      <c r="B2455" s="6" t="n">
        <v>14094</v>
      </c>
    </row>
    <row r="2456" spans="1:5">
      <c r="A2456" s="4" t="s">
        <v>835</v>
      </c>
      <c r="B2456" s="5" t="n">
        <v>58079</v>
      </c>
    </row>
    <row r="2457" spans="1:5">
      <c r="A2457" s="4" t="s">
        <v>2091</v>
      </c>
      <c r="B2457" s="5" t="n">
        <v>29449</v>
      </c>
    </row>
    <row r="2458" spans="1:5">
      <c r="A2458" s="4" t="s">
        <v>2092</v>
      </c>
      <c r="B2458" s="5" t="n">
        <v>54</v>
      </c>
    </row>
    <row r="2459" spans="1:5">
      <c r="A2459" s="3" t="s">
        <v>2081</v>
      </c>
    </row>
    <row r="2460" spans="1:5">
      <c r="A2460" s="4" t="s">
        <v>835</v>
      </c>
      <c r="B2460" s="5" t="n">
        <v>58079</v>
      </c>
    </row>
    <row r="2461" spans="1:5">
      <c r="A2461" s="4" t="s">
        <v>2091</v>
      </c>
      <c r="B2461" s="5" t="n">
        <v>29503</v>
      </c>
    </row>
    <row r="2462" spans="1:5">
      <c r="A2462" s="4" t="s">
        <v>158</v>
      </c>
      <c r="B2462" s="5" t="n">
        <v>87582</v>
      </c>
    </row>
    <row r="2463" spans="1:5">
      <c r="A2463" s="4" t="s">
        <v>2082</v>
      </c>
      <c r="B2463" s="5" t="n">
        <v>685</v>
      </c>
    </row>
    <row r="2464" spans="1:5">
      <c r="A2464" s="4" t="s">
        <v>1184</v>
      </c>
      <c r="B2464" s="6" t="n">
        <v>86897</v>
      </c>
    </row>
    <row r="2465" spans="1:5">
      <c r="A2465" s="4" t="s">
        <v>2266</v>
      </c>
    </row>
    <row r="2466" spans="1:5">
      <c r="A2466" s="3" t="s">
        <v>2087</v>
      </c>
    </row>
    <row r="2467" spans="1:5">
      <c r="A2467" s="4" t="s">
        <v>2088</v>
      </c>
      <c r="B2467" s="5" t="n">
        <v>6</v>
      </c>
    </row>
    <row r="2468" spans="1:5">
      <c r="A2468" s="3" t="s">
        <v>2089</v>
      </c>
    </row>
    <row r="2469" spans="1:5">
      <c r="A2469" s="4" t="s">
        <v>2090</v>
      </c>
      <c r="B2469" s="6" t="n">
        <v>26286</v>
      </c>
    </row>
    <row r="2470" spans="1:5">
      <c r="A2470" s="4" t="s">
        <v>835</v>
      </c>
      <c r="B2470" s="5" t="n">
        <v>8682</v>
      </c>
    </row>
    <row r="2471" spans="1:5">
      <c r="A2471" s="4" t="s">
        <v>2091</v>
      </c>
      <c r="B2471" s="5" t="n">
        <v>17389</v>
      </c>
    </row>
    <row r="2472" spans="1:5">
      <c r="A2472" s="4" t="s">
        <v>2092</v>
      </c>
      <c r="B2472" s="5" t="n">
        <v>0</v>
      </c>
    </row>
    <row r="2473" spans="1:5">
      <c r="A2473" s="3" t="s">
        <v>2081</v>
      </c>
    </row>
    <row r="2474" spans="1:5">
      <c r="A2474" s="4" t="s">
        <v>835</v>
      </c>
      <c r="B2474" s="5" t="n">
        <v>8682</v>
      </c>
    </row>
    <row r="2475" spans="1:5">
      <c r="A2475" s="4" t="s">
        <v>2091</v>
      </c>
      <c r="B2475" s="5" t="n">
        <v>17389</v>
      </c>
    </row>
    <row r="2476" spans="1:5">
      <c r="A2476" s="4" t="s">
        <v>158</v>
      </c>
      <c r="B2476" s="5" t="n">
        <v>26071</v>
      </c>
    </row>
    <row r="2477" spans="1:5">
      <c r="A2477" s="4" t="s">
        <v>2082</v>
      </c>
      <c r="B2477" s="5" t="n">
        <v>469</v>
      </c>
    </row>
    <row r="2478" spans="1:5">
      <c r="A2478" s="4" t="s">
        <v>1184</v>
      </c>
      <c r="B2478" s="6" t="n">
        <v>25602</v>
      </c>
    </row>
    <row r="2479" spans="1:5">
      <c r="A2479" s="4" t="s">
        <v>2267</v>
      </c>
    </row>
    <row r="2480" spans="1:5">
      <c r="A2480" s="3" t="s">
        <v>2087</v>
      </c>
    </row>
    <row r="2481" spans="1:5">
      <c r="A2481" s="4" t="s">
        <v>2088</v>
      </c>
      <c r="B2481" s="5" t="n">
        <v>38</v>
      </c>
    </row>
    <row r="2482" spans="1:5">
      <c r="A2482" s="3" t="s">
        <v>2089</v>
      </c>
    </row>
    <row r="2483" spans="1:5">
      <c r="A2483" s="4" t="s">
        <v>2090</v>
      </c>
      <c r="B2483" s="6" t="n">
        <v>196105</v>
      </c>
    </row>
    <row r="2484" spans="1:5">
      <c r="A2484" s="4" t="s">
        <v>835</v>
      </c>
      <c r="B2484" s="5" t="n">
        <v>77110</v>
      </c>
    </row>
    <row r="2485" spans="1:5">
      <c r="A2485" s="4" t="s">
        <v>2091</v>
      </c>
      <c r="B2485" s="5" t="n">
        <v>183867</v>
      </c>
    </row>
    <row r="2486" spans="1:5">
      <c r="A2486" s="4" t="s">
        <v>2092</v>
      </c>
      <c r="B2486" s="5" t="n">
        <v>2750</v>
      </c>
    </row>
    <row r="2487" spans="1:5">
      <c r="A2487" s="3" t="s">
        <v>2081</v>
      </c>
    </row>
    <row r="2488" spans="1:5">
      <c r="A2488" s="4" t="s">
        <v>835</v>
      </c>
      <c r="B2488" s="5" t="n">
        <v>77110</v>
      </c>
    </row>
    <row r="2489" spans="1:5">
      <c r="A2489" s="4" t="s">
        <v>2091</v>
      </c>
      <c r="B2489" s="5" t="n">
        <v>186617</v>
      </c>
    </row>
    <row r="2490" spans="1:5">
      <c r="A2490" s="4" t="s">
        <v>158</v>
      </c>
      <c r="B2490" s="5" t="n">
        <v>263727</v>
      </c>
    </row>
    <row r="2491" spans="1:5">
      <c r="A2491" s="4" t="s">
        <v>2082</v>
      </c>
      <c r="B2491" s="5" t="n">
        <v>5321</v>
      </c>
    </row>
    <row r="2492" spans="1:5">
      <c r="A2492" s="4" t="s">
        <v>1184</v>
      </c>
      <c r="B2492" s="6" t="n">
        <v>258406</v>
      </c>
    </row>
    <row r="2493" spans="1:5">
      <c r="A2493" s="4" t="s">
        <v>2268</v>
      </c>
    </row>
    <row r="2494" spans="1:5">
      <c r="A2494" s="3" t="s">
        <v>2087</v>
      </c>
    </row>
    <row r="2495" spans="1:5">
      <c r="A2495" s="4" t="s">
        <v>2088</v>
      </c>
      <c r="B2495" s="5" t="n">
        <v>1</v>
      </c>
    </row>
    <row r="2496" spans="1:5">
      <c r="A2496" s="3" t="s">
        <v>2089</v>
      </c>
    </row>
    <row r="2497" spans="1:5">
      <c r="A2497" s="4" t="s">
        <v>2090</v>
      </c>
      <c r="B2497" s="6" t="n">
        <v>5650</v>
      </c>
    </row>
    <row r="2498" spans="1:5">
      <c r="A2498" s="4" t="s">
        <v>835</v>
      </c>
      <c r="B2498" s="5" t="n">
        <v>729</v>
      </c>
    </row>
    <row r="2499" spans="1:5">
      <c r="A2499" s="4" t="s">
        <v>2091</v>
      </c>
      <c r="B2499" s="5" t="n">
        <v>6236</v>
      </c>
    </row>
    <row r="2500" spans="1:5">
      <c r="A2500" s="4" t="s">
        <v>2092</v>
      </c>
      <c r="B2500" s="5" t="n">
        <v>0</v>
      </c>
    </row>
    <row r="2501" spans="1:5">
      <c r="A2501" s="3" t="s">
        <v>2081</v>
      </c>
    </row>
    <row r="2502" spans="1:5">
      <c r="A2502" s="4" t="s">
        <v>835</v>
      </c>
      <c r="B2502" s="5" t="n">
        <v>729</v>
      </c>
    </row>
    <row r="2503" spans="1:5">
      <c r="A2503" s="4" t="s">
        <v>2091</v>
      </c>
      <c r="B2503" s="5" t="n">
        <v>6236</v>
      </c>
    </row>
    <row r="2504" spans="1:5">
      <c r="A2504" s="4" t="s">
        <v>158</v>
      </c>
      <c r="B2504" s="5" t="n">
        <v>6965</v>
      </c>
    </row>
    <row r="2505" spans="1:5">
      <c r="A2505" s="4" t="s">
        <v>2082</v>
      </c>
      <c r="B2505" s="5" t="n">
        <v>167</v>
      </c>
    </row>
    <row r="2506" spans="1:5">
      <c r="A2506" s="4" t="s">
        <v>1184</v>
      </c>
      <c r="B2506" s="6" t="n">
        <v>6798</v>
      </c>
    </row>
    <row r="2507" spans="1:5">
      <c r="A2507" s="4" t="s">
        <v>2269</v>
      </c>
    </row>
    <row r="2508" spans="1:5">
      <c r="A2508" s="3" t="s">
        <v>2087</v>
      </c>
    </row>
    <row r="2509" spans="1:5">
      <c r="A2509" s="4" t="s">
        <v>2088</v>
      </c>
      <c r="B2509" s="5" t="n">
        <v>4</v>
      </c>
    </row>
    <row r="2510" spans="1:5">
      <c r="A2510" s="3" t="s">
        <v>2089</v>
      </c>
    </row>
    <row r="2511" spans="1:5">
      <c r="A2511" s="4" t="s">
        <v>2090</v>
      </c>
      <c r="B2511" s="6" t="n">
        <v>6125</v>
      </c>
    </row>
    <row r="2512" spans="1:5">
      <c r="A2512" s="4" t="s">
        <v>835</v>
      </c>
      <c r="B2512" s="5" t="n">
        <v>7346</v>
      </c>
    </row>
    <row r="2513" spans="1:5">
      <c r="A2513" s="4" t="s">
        <v>2091</v>
      </c>
      <c r="B2513" s="5" t="n">
        <v>7692</v>
      </c>
    </row>
    <row r="2514" spans="1:5">
      <c r="A2514" s="4" t="s">
        <v>2092</v>
      </c>
      <c r="B2514" s="5" t="n">
        <v>-218</v>
      </c>
    </row>
    <row r="2515" spans="1:5">
      <c r="A2515" s="3" t="s">
        <v>2081</v>
      </c>
    </row>
    <row r="2516" spans="1:5">
      <c r="A2516" s="4" t="s">
        <v>835</v>
      </c>
      <c r="B2516" s="5" t="n">
        <v>7346</v>
      </c>
    </row>
    <row r="2517" spans="1:5">
      <c r="A2517" s="4" t="s">
        <v>2091</v>
      </c>
      <c r="B2517" s="5" t="n">
        <v>7474</v>
      </c>
    </row>
    <row r="2518" spans="1:5">
      <c r="A2518" s="4" t="s">
        <v>158</v>
      </c>
      <c r="B2518" s="5" t="n">
        <v>14820</v>
      </c>
    </row>
    <row r="2519" spans="1:5">
      <c r="A2519" s="4" t="s">
        <v>2082</v>
      </c>
      <c r="B2519" s="5" t="n">
        <v>589</v>
      </c>
    </row>
    <row r="2520" spans="1:5">
      <c r="A2520" s="4" t="s">
        <v>1184</v>
      </c>
      <c r="B2520" s="6" t="n">
        <v>14231</v>
      </c>
    </row>
    <row r="2521" spans="1:5">
      <c r="A2521" s="4" t="s">
        <v>2270</v>
      </c>
    </row>
    <row r="2522" spans="1:5">
      <c r="A2522" s="3" t="s">
        <v>2087</v>
      </c>
    </row>
    <row r="2523" spans="1:5">
      <c r="A2523" s="4" t="s">
        <v>2088</v>
      </c>
      <c r="B2523" s="5" t="n">
        <v>7</v>
      </c>
    </row>
    <row r="2524" spans="1:5">
      <c r="A2524" s="3" t="s">
        <v>2089</v>
      </c>
    </row>
    <row r="2525" spans="1:5">
      <c r="A2525" s="4" t="s">
        <v>2090</v>
      </c>
      <c r="B2525" s="6" t="n">
        <v>4666</v>
      </c>
    </row>
    <row r="2526" spans="1:5">
      <c r="A2526" s="4" t="s">
        <v>835</v>
      </c>
      <c r="B2526" s="5" t="n">
        <v>6456</v>
      </c>
    </row>
    <row r="2527" spans="1:5">
      <c r="A2527" s="4" t="s">
        <v>2091</v>
      </c>
      <c r="B2527" s="5" t="n">
        <v>5001</v>
      </c>
    </row>
    <row r="2528" spans="1:5">
      <c r="A2528" s="4" t="s">
        <v>2092</v>
      </c>
      <c r="B2528" s="5" t="n">
        <v>-772</v>
      </c>
    </row>
    <row r="2529" spans="1:5">
      <c r="A2529" s="3" t="s">
        <v>2081</v>
      </c>
    </row>
    <row r="2530" spans="1:5">
      <c r="A2530" s="4" t="s">
        <v>835</v>
      </c>
      <c r="B2530" s="5" t="n">
        <v>6183</v>
      </c>
    </row>
    <row r="2531" spans="1:5">
      <c r="A2531" s="4" t="s">
        <v>2091</v>
      </c>
      <c r="B2531" s="5" t="n">
        <v>4502</v>
      </c>
    </row>
    <row r="2532" spans="1:5">
      <c r="A2532" s="4" t="s">
        <v>158</v>
      </c>
      <c r="B2532" s="5" t="n">
        <v>10685</v>
      </c>
    </row>
    <row r="2533" spans="1:5">
      <c r="A2533" s="4" t="s">
        <v>2082</v>
      </c>
      <c r="B2533" s="5" t="n">
        <v>438</v>
      </c>
    </row>
    <row r="2534" spans="1:5">
      <c r="A2534" s="4" t="s">
        <v>1184</v>
      </c>
      <c r="B2534" s="6" t="n">
        <v>10247</v>
      </c>
    </row>
    <row r="2535" spans="1:5">
      <c r="A2535" s="4" t="s">
        <v>2271</v>
      </c>
    </row>
    <row r="2536" spans="1:5">
      <c r="A2536" s="3" t="s">
        <v>2087</v>
      </c>
    </row>
    <row r="2537" spans="1:5">
      <c r="A2537" s="4" t="s">
        <v>2088</v>
      </c>
      <c r="B2537" s="5" t="n">
        <v>33</v>
      </c>
    </row>
    <row r="2538" spans="1:5">
      <c r="A2538" s="3" t="s">
        <v>2089</v>
      </c>
    </row>
    <row r="2539" spans="1:5">
      <c r="A2539" s="4" t="s">
        <v>2090</v>
      </c>
      <c r="B2539" s="6" t="n">
        <v>19565</v>
      </c>
    </row>
    <row r="2540" spans="1:5">
      <c r="A2540" s="4" t="s">
        <v>835</v>
      </c>
      <c r="B2540" s="5" t="n">
        <v>36963</v>
      </c>
    </row>
    <row r="2541" spans="1:5">
      <c r="A2541" s="4" t="s">
        <v>2091</v>
      </c>
      <c r="B2541" s="5" t="n">
        <v>11070</v>
      </c>
    </row>
    <row r="2542" spans="1:5">
      <c r="A2542" s="4" t="s">
        <v>2092</v>
      </c>
      <c r="B2542" s="5" t="n">
        <v>-1735</v>
      </c>
    </row>
    <row r="2543" spans="1:5">
      <c r="A2543" s="3" t="s">
        <v>2081</v>
      </c>
    </row>
    <row r="2544" spans="1:5">
      <c r="A2544" s="4" t="s">
        <v>835</v>
      </c>
      <c r="B2544" s="5" t="n">
        <v>36091</v>
      </c>
    </row>
    <row r="2545" spans="1:5">
      <c r="A2545" s="4" t="s">
        <v>2091</v>
      </c>
      <c r="B2545" s="5" t="n">
        <v>10207</v>
      </c>
    </row>
    <row r="2546" spans="1:5">
      <c r="A2546" s="4" t="s">
        <v>158</v>
      </c>
      <c r="B2546" s="5" t="n">
        <v>46298</v>
      </c>
    </row>
    <row r="2547" spans="1:5">
      <c r="A2547" s="4" t="s">
        <v>2082</v>
      </c>
      <c r="B2547" s="5" t="n">
        <v>1077</v>
      </c>
    </row>
    <row r="2548" spans="1:5">
      <c r="A2548" s="4" t="s">
        <v>1184</v>
      </c>
      <c r="B2548" s="6" t="n">
        <v>45221</v>
      </c>
    </row>
    <row r="2549" spans="1:5">
      <c r="A2549" s="4" t="s">
        <v>2272</v>
      </c>
    </row>
    <row r="2550" spans="1:5">
      <c r="A2550" s="3" t="s">
        <v>2087</v>
      </c>
    </row>
    <row r="2551" spans="1:5">
      <c r="A2551" s="4" t="s">
        <v>2088</v>
      </c>
      <c r="B2551" s="5" t="n">
        <v>1</v>
      </c>
    </row>
    <row r="2552" spans="1:5">
      <c r="A2552" s="3" t="s">
        <v>2089</v>
      </c>
    </row>
    <row r="2553" spans="1:5">
      <c r="A2553" s="4" t="s">
        <v>2090</v>
      </c>
      <c r="B2553" s="6" t="n">
        <v>328</v>
      </c>
    </row>
    <row r="2554" spans="1:5">
      <c r="A2554" s="4" t="s">
        <v>835</v>
      </c>
      <c r="B2554" s="5" t="n">
        <v>551</v>
      </c>
    </row>
    <row r="2555" spans="1:5">
      <c r="A2555" s="4" t="s">
        <v>2091</v>
      </c>
      <c r="B2555" s="5" t="n">
        <v>253</v>
      </c>
    </row>
    <row r="2556" spans="1:5">
      <c r="A2556" s="4" t="s">
        <v>2092</v>
      </c>
      <c r="B2556" s="5" t="n">
        <v>-609</v>
      </c>
    </row>
    <row r="2557" spans="1:5">
      <c r="A2557" s="3" t="s">
        <v>2081</v>
      </c>
    </row>
    <row r="2558" spans="1:5">
      <c r="A2558" s="4" t="s">
        <v>835</v>
      </c>
      <c r="B2558" s="5" t="n">
        <v>122</v>
      </c>
    </row>
    <row r="2559" spans="1:5">
      <c r="A2559" s="4" t="s">
        <v>2091</v>
      </c>
      <c r="B2559" s="5" t="n">
        <v>73</v>
      </c>
    </row>
    <row r="2560" spans="1:5">
      <c r="A2560" s="4" t="s">
        <v>158</v>
      </c>
      <c r="B2560" s="5" t="n">
        <v>195</v>
      </c>
    </row>
    <row r="2561" spans="1:5">
      <c r="A2561" s="4" t="s">
        <v>2082</v>
      </c>
      <c r="B2561" s="5" t="n">
        <v>6</v>
      </c>
    </row>
    <row r="2562" spans="1:5">
      <c r="A2562" s="4" t="s">
        <v>1184</v>
      </c>
      <c r="B2562" s="6" t="n">
        <v>189</v>
      </c>
    </row>
    <row r="2563" spans="1:5">
      <c r="A2563" s="4" t="s">
        <v>2273</v>
      </c>
    </row>
    <row r="2564" spans="1:5">
      <c r="A2564" s="3" t="s">
        <v>2087</v>
      </c>
    </row>
    <row r="2565" spans="1:5">
      <c r="A2565" s="4" t="s">
        <v>2088</v>
      </c>
      <c r="B2565" s="5" t="n">
        <v>4</v>
      </c>
    </row>
    <row r="2566" spans="1:5">
      <c r="A2566" s="3" t="s">
        <v>2089</v>
      </c>
    </row>
    <row r="2567" spans="1:5">
      <c r="A2567" s="4" t="s">
        <v>2090</v>
      </c>
      <c r="B2567" s="6" t="n">
        <v>2007</v>
      </c>
    </row>
    <row r="2568" spans="1:5">
      <c r="A2568" s="4" t="s">
        <v>835</v>
      </c>
      <c r="B2568" s="5" t="n">
        <v>2464</v>
      </c>
    </row>
    <row r="2569" spans="1:5">
      <c r="A2569" s="4" t="s">
        <v>2091</v>
      </c>
      <c r="B2569" s="5" t="n">
        <v>2463</v>
      </c>
    </row>
    <row r="2570" spans="1:5">
      <c r="A2570" s="4" t="s">
        <v>2092</v>
      </c>
      <c r="B2570" s="5" t="n">
        <v>-98</v>
      </c>
    </row>
    <row r="2571" spans="1:5">
      <c r="A2571" s="3" t="s">
        <v>2081</v>
      </c>
    </row>
    <row r="2572" spans="1:5">
      <c r="A2572" s="4" t="s">
        <v>835</v>
      </c>
      <c r="B2572" s="5" t="n">
        <v>2464</v>
      </c>
    </row>
    <row r="2573" spans="1:5">
      <c r="A2573" s="4" t="s">
        <v>2091</v>
      </c>
      <c r="B2573" s="5" t="n">
        <v>2365</v>
      </c>
    </row>
    <row r="2574" spans="1:5">
      <c r="A2574" s="4" t="s">
        <v>158</v>
      </c>
      <c r="B2574" s="5" t="n">
        <v>4829</v>
      </c>
    </row>
    <row r="2575" spans="1:5">
      <c r="A2575" s="4" t="s">
        <v>2082</v>
      </c>
      <c r="B2575" s="5" t="n">
        <v>262</v>
      </c>
    </row>
    <row r="2576" spans="1:5">
      <c r="A2576" s="4" t="s">
        <v>1184</v>
      </c>
      <c r="B2576" s="6" t="n">
        <v>4567</v>
      </c>
    </row>
    <row r="2577" spans="1:5">
      <c r="A2577" s="4" t="s">
        <v>2274</v>
      </c>
    </row>
    <row r="2578" spans="1:5">
      <c r="A2578" s="3" t="s">
        <v>2087</v>
      </c>
    </row>
    <row r="2579" spans="1:5">
      <c r="A2579" s="4" t="s">
        <v>2088</v>
      </c>
      <c r="B2579" s="5" t="n">
        <v>6</v>
      </c>
    </row>
    <row r="2580" spans="1:5">
      <c r="A2580" s="3" t="s">
        <v>2089</v>
      </c>
    </row>
    <row r="2581" spans="1:5">
      <c r="A2581" s="4" t="s">
        <v>2090</v>
      </c>
      <c r="B2581" s="6" t="n">
        <v>13901</v>
      </c>
    </row>
    <row r="2582" spans="1:5">
      <c r="A2582" s="4" t="s">
        <v>835</v>
      </c>
      <c r="B2582" s="5" t="n">
        <v>13914</v>
      </c>
    </row>
    <row r="2583" spans="1:5">
      <c r="A2583" s="4" t="s">
        <v>2091</v>
      </c>
      <c r="B2583" s="5" t="n">
        <v>20214</v>
      </c>
    </row>
    <row r="2584" spans="1:5">
      <c r="A2584" s="4" t="s">
        <v>2092</v>
      </c>
      <c r="B2584" s="5" t="n">
        <v>872</v>
      </c>
    </row>
    <row r="2585" spans="1:5">
      <c r="A2585" s="3" t="s">
        <v>2081</v>
      </c>
    </row>
    <row r="2586" spans="1:5">
      <c r="A2586" s="4" t="s">
        <v>835</v>
      </c>
      <c r="B2586" s="5" t="n">
        <v>13914</v>
      </c>
    </row>
    <row r="2587" spans="1:5">
      <c r="A2587" s="4" t="s">
        <v>2091</v>
      </c>
      <c r="B2587" s="5" t="n">
        <v>21086</v>
      </c>
    </row>
    <row r="2588" spans="1:5">
      <c r="A2588" s="4" t="s">
        <v>158</v>
      </c>
      <c r="B2588" s="5" t="n">
        <v>35000</v>
      </c>
    </row>
    <row r="2589" spans="1:5">
      <c r="A2589" s="4" t="s">
        <v>2082</v>
      </c>
      <c r="B2589" s="5" t="n">
        <v>1616</v>
      </c>
    </row>
    <row r="2590" spans="1:5">
      <c r="A2590" s="4" t="s">
        <v>1184</v>
      </c>
      <c r="B2590" s="5" t="n">
        <v>33384</v>
      </c>
    </row>
    <row r="2591" spans="1:5">
      <c r="A2591" s="4" t="s">
        <v>2275</v>
      </c>
    </row>
    <row r="2592" spans="1:5">
      <c r="A2592" s="3" t="s">
        <v>2081</v>
      </c>
    </row>
    <row r="2593" spans="1:5">
      <c r="A2593" s="4" t="s">
        <v>793</v>
      </c>
      <c r="B2593" s="5" t="n">
        <v>427471</v>
      </c>
    </row>
    <row r="2594" spans="1:5">
      <c r="A2594" s="4" t="s">
        <v>2276</v>
      </c>
    </row>
    <row r="2595" spans="1:5">
      <c r="A2595" s="3" t="s">
        <v>2081</v>
      </c>
    </row>
    <row r="2596" spans="1:5">
      <c r="A2596" s="4" t="s">
        <v>793</v>
      </c>
      <c r="B2596" s="6" t="n">
        <v>293215</v>
      </c>
    </row>
    <row r="2597" spans="1:5">
      <c r="A2597" s="4" t="s">
        <v>2277</v>
      </c>
    </row>
    <row r="2598" spans="1:5">
      <c r="A2598" s="3" t="s">
        <v>2087</v>
      </c>
    </row>
    <row r="2599" spans="1:5">
      <c r="A2599" s="4" t="s">
        <v>2088</v>
      </c>
      <c r="B2599" s="5" t="n">
        <v>18</v>
      </c>
    </row>
    <row r="2600" spans="1:5">
      <c r="A2600" s="3" t="s">
        <v>2089</v>
      </c>
    </row>
    <row r="2601" spans="1:5">
      <c r="A2601" s="4" t="s">
        <v>2090</v>
      </c>
      <c r="B2601" s="6" t="n">
        <v>113198</v>
      </c>
    </row>
    <row r="2602" spans="1:5">
      <c r="A2602" s="4" t="s">
        <v>835</v>
      </c>
      <c r="B2602" s="5" t="n">
        <v>46293</v>
      </c>
    </row>
    <row r="2603" spans="1:5">
      <c r="A2603" s="4" t="s">
        <v>2091</v>
      </c>
      <c r="B2603" s="5" t="n">
        <v>152898</v>
      </c>
    </row>
    <row r="2604" spans="1:5">
      <c r="A2604" s="4" t="s">
        <v>2092</v>
      </c>
      <c r="B2604" s="5" t="n">
        <v>2445</v>
      </c>
    </row>
    <row r="2605" spans="1:5">
      <c r="A2605" s="3" t="s">
        <v>2081</v>
      </c>
    </row>
    <row r="2606" spans="1:5">
      <c r="A2606" s="4" t="s">
        <v>835</v>
      </c>
      <c r="B2606" s="5" t="n">
        <v>46293</v>
      </c>
    </row>
    <row r="2607" spans="1:5">
      <c r="A2607" s="4" t="s">
        <v>2091</v>
      </c>
      <c r="B2607" s="5" t="n">
        <v>155343</v>
      </c>
    </row>
    <row r="2608" spans="1:5">
      <c r="A2608" s="4" t="s">
        <v>158</v>
      </c>
      <c r="B2608" s="5" t="n">
        <v>201636</v>
      </c>
    </row>
    <row r="2609" spans="1:5">
      <c r="A2609" s="4" t="s">
        <v>2082</v>
      </c>
      <c r="B2609" s="5" t="n">
        <v>4869</v>
      </c>
    </row>
    <row r="2610" spans="1:5">
      <c r="A2610" s="4" t="s">
        <v>1184</v>
      </c>
      <c r="B2610" s="6" t="n">
        <v>196767</v>
      </c>
    </row>
    <row r="2611" spans="1:5">
      <c r="A2611" s="4" t="s">
        <v>2278</v>
      </c>
    </row>
    <row r="2612" spans="1:5">
      <c r="A2612" s="3" t="s">
        <v>2087</v>
      </c>
    </row>
    <row r="2613" spans="1:5">
      <c r="A2613" s="4" t="s">
        <v>2088</v>
      </c>
      <c r="B2613" s="5" t="n">
        <v>18</v>
      </c>
    </row>
    <row r="2614" spans="1:5">
      <c r="A2614" s="3" t="s">
        <v>2089</v>
      </c>
    </row>
    <row r="2615" spans="1:5">
      <c r="A2615" s="4" t="s">
        <v>2090</v>
      </c>
      <c r="B2615" s="6" t="n">
        <v>46155</v>
      </c>
    </row>
    <row r="2616" spans="1:5">
      <c r="A2616" s="4" t="s">
        <v>835</v>
      </c>
      <c r="B2616" s="5" t="n">
        <v>19882</v>
      </c>
    </row>
    <row r="2617" spans="1:5">
      <c r="A2617" s="4" t="s">
        <v>2091</v>
      </c>
      <c r="B2617" s="5" t="n">
        <v>86354</v>
      </c>
    </row>
    <row r="2618" spans="1:5">
      <c r="A2618" s="4" t="s">
        <v>2092</v>
      </c>
      <c r="B2618" s="5" t="n">
        <v>3776</v>
      </c>
    </row>
    <row r="2619" spans="1:5">
      <c r="A2619" s="3" t="s">
        <v>2081</v>
      </c>
    </row>
    <row r="2620" spans="1:5">
      <c r="A2620" s="4" t="s">
        <v>835</v>
      </c>
      <c r="B2620" s="5" t="n">
        <v>19882</v>
      </c>
    </row>
    <row r="2621" spans="1:5">
      <c r="A2621" s="4" t="s">
        <v>2091</v>
      </c>
      <c r="B2621" s="5" t="n">
        <v>90130</v>
      </c>
    </row>
    <row r="2622" spans="1:5">
      <c r="A2622" s="4" t="s">
        <v>158</v>
      </c>
      <c r="B2622" s="5" t="n">
        <v>110012</v>
      </c>
    </row>
    <row r="2623" spans="1:5">
      <c r="A2623" s="4" t="s">
        <v>2082</v>
      </c>
      <c r="B2623" s="5" t="n">
        <v>7291</v>
      </c>
    </row>
    <row r="2624" spans="1:5">
      <c r="A2624" s="4" t="s">
        <v>1184</v>
      </c>
      <c r="B2624" s="6" t="n">
        <v>10272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9</v>
      </c>
      <c r="B1" s="2" t="s">
        <v>1</v>
      </c>
    </row>
    <row r="2" spans="1:4">
      <c r="B2" s="2" t="s">
        <v>2</v>
      </c>
      <c r="C2" s="2" t="s">
        <v>34</v>
      </c>
      <c r="D2" s="2" t="s">
        <v>96</v>
      </c>
    </row>
    <row r="3" spans="1:4">
      <c r="A3" s="3" t="s">
        <v>2280</v>
      </c>
    </row>
    <row r="4" spans="1:4">
      <c r="A4" s="4" t="s">
        <v>2281</v>
      </c>
      <c r="B4" s="6" t="n">
        <v>3656094</v>
      </c>
      <c r="C4" s="6" t="n">
        <v>3518682</v>
      </c>
      <c r="D4" s="6" t="n">
        <v>1650418</v>
      </c>
    </row>
    <row r="5" spans="1:4">
      <c r="A5" s="4" t="s">
        <v>1130</v>
      </c>
      <c r="B5" s="5" t="n">
        <v>11730087</v>
      </c>
      <c r="C5" s="5" t="n">
        <v>0</v>
      </c>
      <c r="D5" s="5" t="n">
        <v>0</v>
      </c>
    </row>
    <row r="6" spans="1:4">
      <c r="A6" s="4" t="s">
        <v>2282</v>
      </c>
      <c r="B6" s="5" t="n">
        <v>1867655</v>
      </c>
      <c r="C6" s="5" t="n">
        <v>128124</v>
      </c>
      <c r="D6" s="5" t="n">
        <v>155035</v>
      </c>
    </row>
    <row r="7" spans="1:4">
      <c r="A7" s="4" t="s">
        <v>2283</v>
      </c>
      <c r="B7" s="5" t="n">
        <v>1027889</v>
      </c>
      <c r="C7" s="5" t="n">
        <v>434266</v>
      </c>
      <c r="D7" s="5" t="n">
        <v>1223452</v>
      </c>
    </row>
    <row r="8" spans="1:4">
      <c r="A8" s="4" t="s">
        <v>2284</v>
      </c>
      <c r="B8" s="5" t="n">
        <v>237125</v>
      </c>
      <c r="C8" s="5" t="n">
        <v>16072</v>
      </c>
      <c r="D8" s="5" t="n">
        <v>55993</v>
      </c>
    </row>
    <row r="9" spans="1:4">
      <c r="A9" s="4" t="s">
        <v>2285</v>
      </c>
      <c r="B9" s="5" t="n">
        <v>0</v>
      </c>
      <c r="C9" s="5" t="n">
        <v>0</v>
      </c>
      <c r="D9" s="5" t="n">
        <v>812672</v>
      </c>
    </row>
    <row r="10" spans="1:4">
      <c r="A10" s="4" t="s">
        <v>2286</v>
      </c>
      <c r="B10" s="5" t="n">
        <v>-407653</v>
      </c>
      <c r="C10" s="5" t="n">
        <v>0</v>
      </c>
      <c r="D10" s="5" t="n">
        <v>0</v>
      </c>
    </row>
    <row r="11" spans="1:4">
      <c r="A11" s="4" t="s">
        <v>2287</v>
      </c>
      <c r="B11" s="5" t="n">
        <v>-2484616</v>
      </c>
      <c r="C11" s="5" t="n">
        <v>-313982</v>
      </c>
      <c r="D11" s="5" t="n">
        <v>-321173</v>
      </c>
    </row>
    <row r="12" spans="1:4">
      <c r="A12" s="4" t="s">
        <v>1138</v>
      </c>
      <c r="B12" s="5" t="n">
        <v>-59652</v>
      </c>
      <c r="C12" s="5" t="n">
        <v>-11391</v>
      </c>
      <c r="D12" s="5" t="n">
        <v>-7089</v>
      </c>
    </row>
    <row r="13" spans="1:4">
      <c r="A13" s="4" t="s">
        <v>2288</v>
      </c>
      <c r="B13" s="5" t="n">
        <v>0</v>
      </c>
      <c r="C13" s="5" t="n">
        <v>-16688</v>
      </c>
      <c r="D13" s="5" t="n">
        <v>0</v>
      </c>
    </row>
    <row r="14" spans="1:4">
      <c r="A14" s="4" t="s">
        <v>1000</v>
      </c>
      <c r="B14" s="5" t="n">
        <v>224215</v>
      </c>
      <c r="C14" s="5" t="n">
        <v>-98989</v>
      </c>
      <c r="D14" s="5" t="n">
        <v>-50626</v>
      </c>
    </row>
    <row r="15" spans="1:4">
      <c r="A15" s="4" t="s">
        <v>2289</v>
      </c>
      <c r="B15" s="5" t="n">
        <v>15791144</v>
      </c>
      <c r="C15" s="5" t="n">
        <v>3656094</v>
      </c>
      <c r="D15" s="5" t="n">
        <v>3518682</v>
      </c>
    </row>
    <row r="16" spans="1:4">
      <c r="A16" s="4" t="s">
        <v>2290</v>
      </c>
      <c r="B16" s="5" t="n">
        <v>-748589</v>
      </c>
      <c r="C16" s="5" t="n">
        <v>-235541</v>
      </c>
      <c r="D16" s="5" t="n">
        <v>-300244</v>
      </c>
    </row>
    <row r="17" spans="1:4">
      <c r="A17" s="4" t="s">
        <v>2291</v>
      </c>
      <c r="B17" s="6" t="n">
        <v>15042555</v>
      </c>
      <c r="C17" s="6" t="n">
        <v>3420553</v>
      </c>
      <c r="D17" s="6" t="n">
        <v>321843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2</v>
      </c>
      <c r="B1" s="2" t="s">
        <v>1</v>
      </c>
    </row>
    <row r="2" spans="1:4">
      <c r="B2" s="2" t="s">
        <v>2</v>
      </c>
      <c r="C2" s="2" t="s">
        <v>34</v>
      </c>
      <c r="D2" s="2" t="s">
        <v>96</v>
      </c>
    </row>
    <row r="3" spans="1:4">
      <c r="A3" s="3" t="s">
        <v>2082</v>
      </c>
    </row>
    <row r="4" spans="1:4">
      <c r="A4" s="4" t="s">
        <v>2281</v>
      </c>
      <c r="B4" s="6" t="n">
        <v>188509</v>
      </c>
      <c r="C4" s="6" t="n">
        <v>88577</v>
      </c>
      <c r="D4" s="6" t="n">
        <v>6421</v>
      </c>
    </row>
    <row r="5" spans="1:4">
      <c r="A5" s="4" t="s">
        <v>902</v>
      </c>
      <c r="B5" s="5" t="n">
        <v>453331</v>
      </c>
      <c r="C5" s="5" t="n">
        <v>108298</v>
      </c>
      <c r="D5" s="5" t="n">
        <v>83156</v>
      </c>
    </row>
    <row r="6" spans="1:4">
      <c r="A6" s="4" t="s">
        <v>2286</v>
      </c>
      <c r="B6" s="5" t="n">
        <v>-3212</v>
      </c>
      <c r="C6" s="5" t="n">
        <v>0</v>
      </c>
      <c r="D6" s="5" t="n">
        <v>0</v>
      </c>
    </row>
    <row r="7" spans="1:4">
      <c r="A7" s="4" t="s">
        <v>2287</v>
      </c>
      <c r="B7" s="5" t="n">
        <v>-34854</v>
      </c>
      <c r="C7" s="5" t="n">
        <v>-6025</v>
      </c>
      <c r="D7" s="5" t="n">
        <v>-389</v>
      </c>
    </row>
    <row r="8" spans="1:4">
      <c r="A8" s="4" t="s">
        <v>1000</v>
      </c>
      <c r="B8" s="5" t="n">
        <v>2426</v>
      </c>
      <c r="C8" s="5" t="n">
        <v>-2341</v>
      </c>
      <c r="D8" s="5" t="n">
        <v>-611</v>
      </c>
    </row>
    <row r="9" spans="1:4">
      <c r="A9" s="4" t="s">
        <v>2293</v>
      </c>
      <c r="B9" s="5" t="n">
        <v>606200</v>
      </c>
      <c r="C9" s="5" t="n">
        <v>188509</v>
      </c>
      <c r="D9" s="5" t="n">
        <v>88577</v>
      </c>
    </row>
    <row r="10" spans="1:4">
      <c r="A10" s="4" t="s">
        <v>2290</v>
      </c>
      <c r="B10" s="5" t="n">
        <v>-27903</v>
      </c>
      <c r="C10" s="5" t="n">
        <v>-11587</v>
      </c>
      <c r="D10" s="5" t="n">
        <v>-2357</v>
      </c>
    </row>
    <row r="11" spans="1:4">
      <c r="A11" s="4" t="s">
        <v>2291</v>
      </c>
      <c r="B11" s="6" t="n">
        <v>578297</v>
      </c>
      <c r="C11" s="6" t="n">
        <v>176922</v>
      </c>
      <c r="D11" s="6" t="n">
        <v>8622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294</v>
      </c>
      <c r="B1" s="2" t="s">
        <v>1</v>
      </c>
    </row>
    <row r="2" spans="1:5">
      <c r="B2" s="2" t="s">
        <v>970</v>
      </c>
      <c r="C2" s="2" t="s">
        <v>620</v>
      </c>
      <c r="D2" s="2" t="s">
        <v>621</v>
      </c>
      <c r="E2" s="2" t="s">
        <v>622</v>
      </c>
    </row>
    <row r="3" spans="1:5">
      <c r="A3" s="3" t="s">
        <v>2295</v>
      </c>
    </row>
    <row r="4" spans="1:5">
      <c r="A4" s="4" t="s">
        <v>2296</v>
      </c>
      <c r="B4" s="5" t="n">
        <v>977</v>
      </c>
    </row>
    <row r="5" spans="1:5">
      <c r="A5" s="4" t="s">
        <v>2297</v>
      </c>
      <c r="B5" s="6" t="n">
        <v>1038707</v>
      </c>
    </row>
    <row r="6" spans="1:5">
      <c r="A6" s="4" t="s">
        <v>918</v>
      </c>
      <c r="B6" s="5" t="n">
        <v>4501834</v>
      </c>
    </row>
    <row r="7" spans="1:5">
      <c r="A7" s="4" t="s">
        <v>2298</v>
      </c>
      <c r="B7" s="5" t="n">
        <v>3223762</v>
      </c>
    </row>
    <row r="8" spans="1:5">
      <c r="A8" s="4" t="s">
        <v>2299</v>
      </c>
      <c r="B8" s="6" t="n">
        <v>424539</v>
      </c>
    </row>
    <row r="9" spans="1:5">
      <c r="A9" s="4" t="s">
        <v>2300</v>
      </c>
      <c r="B9" s="4" t="s">
        <v>1853</v>
      </c>
    </row>
    <row r="10" spans="1:5">
      <c r="A10" s="4" t="s">
        <v>624</v>
      </c>
      <c r="B10" s="6" t="n">
        <v>52709</v>
      </c>
      <c r="C10" s="6" t="n">
        <v>67980</v>
      </c>
      <c r="D10" s="6" t="n">
        <v>37571</v>
      </c>
      <c r="E10" s="6" t="n">
        <v>197</v>
      </c>
    </row>
    <row r="11" spans="1:5">
      <c r="A11" s="4" t="s">
        <v>2301</v>
      </c>
      <c r="B11" s="5" t="n">
        <v>3200000</v>
      </c>
    </row>
    <row r="12" spans="1:5">
      <c r="A12" s="4" t="s">
        <v>1009</v>
      </c>
    </row>
    <row r="13" spans="1:5">
      <c r="A13" s="3" t="s">
        <v>2295</v>
      </c>
    </row>
    <row r="14" spans="1:5">
      <c r="A14" s="4" t="s">
        <v>624</v>
      </c>
      <c r="B14" s="6" t="n">
        <v>52709</v>
      </c>
      <c r="C14" s="6" t="n">
        <v>67980</v>
      </c>
    </row>
    <row r="15" spans="1:5">
      <c r="A15" s="4" t="s">
        <v>2302</v>
      </c>
    </row>
    <row r="16" spans="1:5">
      <c r="A16" s="3" t="s">
        <v>2295</v>
      </c>
    </row>
    <row r="17" spans="1:5">
      <c r="A17" s="4" t="s">
        <v>2296</v>
      </c>
      <c r="B17" s="5" t="n">
        <v>200</v>
      </c>
    </row>
    <row r="18" spans="1:5">
      <c r="A18" s="4" t="s">
        <v>2297</v>
      </c>
      <c r="B18" s="6" t="n">
        <v>0</v>
      </c>
    </row>
    <row r="19" spans="1:5">
      <c r="A19" s="4" t="s">
        <v>918</v>
      </c>
      <c r="B19" s="5" t="n">
        <v>1566897</v>
      </c>
    </row>
    <row r="20" spans="1:5">
      <c r="A20" s="4" t="s">
        <v>2298</v>
      </c>
      <c r="B20" s="5" t="n">
        <v>1559432</v>
      </c>
    </row>
    <row r="21" spans="1:5">
      <c r="A21" s="4" t="s">
        <v>2299</v>
      </c>
      <c r="B21" s="6" t="n">
        <v>45429</v>
      </c>
    </row>
    <row r="22" spans="1:5">
      <c r="A22" s="4" t="s">
        <v>2303</v>
      </c>
    </row>
    <row r="23" spans="1:5">
      <c r="A23" s="3" t="s">
        <v>2295</v>
      </c>
    </row>
    <row r="24" spans="1:5">
      <c r="A24" s="4" t="s">
        <v>2296</v>
      </c>
      <c r="B24" s="5" t="n">
        <v>24</v>
      </c>
    </row>
    <row r="25" spans="1:5">
      <c r="A25" s="4" t="s">
        <v>2297</v>
      </c>
      <c r="B25" s="6" t="n">
        <v>1038707</v>
      </c>
    </row>
    <row r="26" spans="1:5">
      <c r="A26" s="4" t="s">
        <v>918</v>
      </c>
      <c r="B26" s="5" t="n">
        <v>919440</v>
      </c>
    </row>
    <row r="27" spans="1:5">
      <c r="A27" s="4" t="s">
        <v>2298</v>
      </c>
      <c r="B27" s="5" t="n">
        <v>928404</v>
      </c>
    </row>
    <row r="28" spans="1:5">
      <c r="A28" s="4" t="s">
        <v>2299</v>
      </c>
      <c r="B28" s="6" t="n">
        <v>71879</v>
      </c>
    </row>
    <row r="29" spans="1:5">
      <c r="A29" s="4" t="s">
        <v>2304</v>
      </c>
    </row>
    <row r="30" spans="1:5">
      <c r="A30" s="3" t="s">
        <v>2295</v>
      </c>
    </row>
    <row r="31" spans="1:5">
      <c r="A31" s="4" t="s">
        <v>2296</v>
      </c>
      <c r="B31" s="5" t="n">
        <v>736</v>
      </c>
    </row>
    <row r="32" spans="1:5">
      <c r="A32" s="4" t="s">
        <v>2297</v>
      </c>
      <c r="B32" s="6" t="n">
        <v>0</v>
      </c>
    </row>
    <row r="33" spans="1:5">
      <c r="A33" s="4" t="s">
        <v>918</v>
      </c>
      <c r="B33" s="5" t="n">
        <v>1896146</v>
      </c>
    </row>
    <row r="34" spans="1:5">
      <c r="A34" s="4" t="s">
        <v>2298</v>
      </c>
      <c r="B34" s="5" t="n">
        <v>643911</v>
      </c>
    </row>
    <row r="35" spans="1:5">
      <c r="A35" s="4" t="s">
        <v>2299</v>
      </c>
      <c r="B35" s="6" t="n">
        <v>259992</v>
      </c>
    </row>
    <row r="36" spans="1:5">
      <c r="A36" s="4" t="s">
        <v>2305</v>
      </c>
    </row>
    <row r="37" spans="1:5">
      <c r="A37" s="3" t="s">
        <v>2295</v>
      </c>
    </row>
    <row r="38" spans="1:5">
      <c r="A38" s="4" t="s">
        <v>2296</v>
      </c>
      <c r="B38" s="5" t="n">
        <v>7</v>
      </c>
    </row>
    <row r="39" spans="1:5">
      <c r="A39" s="4" t="s">
        <v>2297</v>
      </c>
      <c r="B39" s="6" t="n">
        <v>0</v>
      </c>
    </row>
    <row r="40" spans="1:5">
      <c r="A40" s="4" t="s">
        <v>918</v>
      </c>
      <c r="B40" s="5" t="n">
        <v>46840</v>
      </c>
    </row>
    <row r="41" spans="1:5">
      <c r="A41" s="4" t="s">
        <v>2298</v>
      </c>
      <c r="B41" s="5" t="n">
        <v>46592</v>
      </c>
    </row>
    <row r="42" spans="1:5">
      <c r="A42" s="4" t="s">
        <v>2299</v>
      </c>
      <c r="B42" s="6" t="n">
        <v>0</v>
      </c>
    </row>
    <row r="43" spans="1:5">
      <c r="A43" s="4" t="s">
        <v>2306</v>
      </c>
    </row>
    <row r="44" spans="1:5">
      <c r="A44" s="3" t="s">
        <v>2295</v>
      </c>
    </row>
    <row r="45" spans="1:5">
      <c r="A45" s="4" t="s">
        <v>2296</v>
      </c>
      <c r="B45" s="5" t="n">
        <v>10</v>
      </c>
    </row>
    <row r="46" spans="1:5">
      <c r="A46" s="4" t="s">
        <v>2297</v>
      </c>
      <c r="B46" s="6" t="n">
        <v>0</v>
      </c>
    </row>
    <row r="47" spans="1:5">
      <c r="A47" s="4" t="s">
        <v>918</v>
      </c>
      <c r="B47" s="5" t="n">
        <v>72511</v>
      </c>
    </row>
    <row r="48" spans="1:5">
      <c r="A48" s="4" t="s">
        <v>2298</v>
      </c>
      <c r="B48" s="5" t="n">
        <v>45423</v>
      </c>
    </row>
    <row r="49" spans="1:5">
      <c r="A49" s="4" t="s">
        <v>2299</v>
      </c>
      <c r="B49" s="6" t="n">
        <v>47239</v>
      </c>
    </row>
    <row r="50" spans="1:5">
      <c r="A50" s="4" t="s">
        <v>2307</v>
      </c>
    </row>
    <row r="51" spans="1:5">
      <c r="A51" s="3" t="s">
        <v>2295</v>
      </c>
    </row>
    <row r="52" spans="1:5">
      <c r="A52" s="4" t="s">
        <v>1379</v>
      </c>
      <c r="B52" s="4" t="s">
        <v>2308</v>
      </c>
    </row>
    <row r="53" spans="1:5">
      <c r="A53" s="4" t="s">
        <v>2309</v>
      </c>
    </row>
    <row r="54" spans="1:5">
      <c r="A54" s="3" t="s">
        <v>2295</v>
      </c>
    </row>
    <row r="55" spans="1:5">
      <c r="A55" s="4" t="s">
        <v>1379</v>
      </c>
      <c r="B55" s="4" t="s">
        <v>2310</v>
      </c>
    </row>
    <row r="56" spans="1:5">
      <c r="A56" s="4" t="s">
        <v>2311</v>
      </c>
    </row>
    <row r="57" spans="1:5">
      <c r="A57" s="3" t="s">
        <v>2295</v>
      </c>
    </row>
    <row r="58" spans="1:5">
      <c r="A58" s="4" t="s">
        <v>2296</v>
      </c>
      <c r="B58" s="5" t="n">
        <v>64</v>
      </c>
    </row>
    <row r="59" spans="1:5">
      <c r="A59" s="4" t="s">
        <v>2297</v>
      </c>
      <c r="B59" s="6" t="n">
        <v>0</v>
      </c>
    </row>
    <row r="60" spans="1:5">
      <c r="A60" s="4" t="s">
        <v>918</v>
      </c>
      <c r="B60" s="5" t="n">
        <v>22840</v>
      </c>
    </row>
    <row r="61" spans="1:5">
      <c r="A61" s="4" t="s">
        <v>2298</v>
      </c>
      <c r="B61" s="5" t="n">
        <v>14619</v>
      </c>
    </row>
    <row r="62" spans="1:5">
      <c r="A62" s="4" t="s">
        <v>2299</v>
      </c>
      <c r="B62" s="6" t="n">
        <v>0</v>
      </c>
    </row>
    <row r="63" spans="1:5">
      <c r="A63" s="4" t="s">
        <v>2312</v>
      </c>
    </row>
    <row r="64" spans="1:5">
      <c r="A64" s="3" t="s">
        <v>2295</v>
      </c>
    </row>
    <row r="65" spans="1:5">
      <c r="A65" s="4" t="s">
        <v>2296</v>
      </c>
      <c r="B65" s="5" t="n">
        <v>155</v>
      </c>
    </row>
    <row r="66" spans="1:5">
      <c r="A66" s="4" t="s">
        <v>2297</v>
      </c>
      <c r="B66" s="6" t="n">
        <v>0</v>
      </c>
    </row>
    <row r="67" spans="1:5">
      <c r="A67" s="4" t="s">
        <v>918</v>
      </c>
      <c r="B67" s="5" t="n">
        <v>294519</v>
      </c>
    </row>
    <row r="68" spans="1:5">
      <c r="A68" s="4" t="s">
        <v>2298</v>
      </c>
      <c r="B68" s="5" t="n">
        <v>289026</v>
      </c>
    </row>
    <row r="69" spans="1:5">
      <c r="A69" s="4" t="s">
        <v>2299</v>
      </c>
      <c r="B69" s="6" t="n">
        <v>14749</v>
      </c>
    </row>
    <row r="70" spans="1:5">
      <c r="A70" s="4" t="s">
        <v>2313</v>
      </c>
    </row>
    <row r="71" spans="1:5">
      <c r="A71" s="3" t="s">
        <v>2295</v>
      </c>
    </row>
    <row r="72" spans="1:5">
      <c r="A72" s="4" t="s">
        <v>1379</v>
      </c>
      <c r="B72" s="4" t="s">
        <v>2314</v>
      </c>
    </row>
    <row r="73" spans="1:5">
      <c r="A73" s="4" t="s">
        <v>2315</v>
      </c>
    </row>
    <row r="74" spans="1:5">
      <c r="A74" s="3" t="s">
        <v>2295</v>
      </c>
    </row>
    <row r="75" spans="1:5">
      <c r="A75" s="4" t="s">
        <v>1379</v>
      </c>
      <c r="B75" s="4" t="s">
        <v>945</v>
      </c>
    </row>
    <row r="76" spans="1:5">
      <c r="A76" s="4" t="s">
        <v>2316</v>
      </c>
    </row>
    <row r="77" spans="1:5">
      <c r="A77" s="3" t="s">
        <v>2295</v>
      </c>
    </row>
    <row r="78" spans="1:5">
      <c r="A78" s="4" t="s">
        <v>2296</v>
      </c>
      <c r="B78" s="5" t="n">
        <v>3</v>
      </c>
    </row>
    <row r="79" spans="1:5">
      <c r="A79" s="4" t="s">
        <v>2297</v>
      </c>
      <c r="B79" s="6" t="n">
        <v>151729</v>
      </c>
    </row>
    <row r="80" spans="1:5">
      <c r="A80" s="4" t="s">
        <v>918</v>
      </c>
      <c r="B80" s="5" t="n">
        <v>29843</v>
      </c>
    </row>
    <row r="81" spans="1:5">
      <c r="A81" s="4" t="s">
        <v>2298</v>
      </c>
      <c r="B81" s="5" t="n">
        <v>30043</v>
      </c>
    </row>
    <row r="82" spans="1:5">
      <c r="A82" s="4" t="s">
        <v>2299</v>
      </c>
      <c r="B82" s="6" t="n">
        <v>0</v>
      </c>
    </row>
    <row r="83" spans="1:5">
      <c r="A83" s="4" t="s">
        <v>2317</v>
      </c>
    </row>
    <row r="84" spans="1:5">
      <c r="A84" s="3" t="s">
        <v>2295</v>
      </c>
    </row>
    <row r="85" spans="1:5">
      <c r="A85" s="4" t="s">
        <v>1379</v>
      </c>
      <c r="B85" s="4" t="s">
        <v>816</v>
      </c>
    </row>
    <row r="86" spans="1:5">
      <c r="A86" s="4" t="s">
        <v>2318</v>
      </c>
    </row>
    <row r="87" spans="1:5">
      <c r="A87" s="3" t="s">
        <v>2295</v>
      </c>
    </row>
    <row r="88" spans="1:5">
      <c r="A88" s="4" t="s">
        <v>1379</v>
      </c>
      <c r="B88" s="4" t="s">
        <v>810</v>
      </c>
    </row>
    <row r="89" spans="1:5">
      <c r="A89" s="4" t="s">
        <v>2319</v>
      </c>
    </row>
    <row r="90" spans="1:5">
      <c r="A90" s="3" t="s">
        <v>2295</v>
      </c>
    </row>
    <row r="91" spans="1:5">
      <c r="A91" s="4" t="s">
        <v>2296</v>
      </c>
      <c r="B91" s="5" t="n">
        <v>249</v>
      </c>
    </row>
    <row r="92" spans="1:5">
      <c r="A92" s="4" t="s">
        <v>2297</v>
      </c>
      <c r="B92" s="6" t="n">
        <v>0</v>
      </c>
    </row>
    <row r="93" spans="1:5">
      <c r="A93" s="4" t="s">
        <v>918</v>
      </c>
      <c r="B93" s="5" t="n">
        <v>131521</v>
      </c>
    </row>
    <row r="94" spans="1:5">
      <c r="A94" s="4" t="s">
        <v>2298</v>
      </c>
      <c r="B94" s="5" t="n">
        <v>92247</v>
      </c>
    </row>
    <row r="95" spans="1:5">
      <c r="A95" s="4" t="s">
        <v>2299</v>
      </c>
      <c r="B95" s="6" t="n">
        <v>7766</v>
      </c>
    </row>
    <row r="96" spans="1:5">
      <c r="A96" s="4" t="s">
        <v>2320</v>
      </c>
    </row>
    <row r="97" spans="1:5">
      <c r="A97" s="3" t="s">
        <v>2295</v>
      </c>
    </row>
    <row r="98" spans="1:5">
      <c r="A98" s="4" t="s">
        <v>2296</v>
      </c>
      <c r="B98" s="5" t="n">
        <v>11</v>
      </c>
    </row>
    <row r="99" spans="1:5">
      <c r="A99" s="4" t="s">
        <v>2297</v>
      </c>
      <c r="B99" s="6" t="n">
        <v>0</v>
      </c>
    </row>
    <row r="100" spans="1:5">
      <c r="A100" s="4" t="s">
        <v>918</v>
      </c>
      <c r="B100" s="5" t="n">
        <v>190211</v>
      </c>
    </row>
    <row r="101" spans="1:5">
      <c r="A101" s="4" t="s">
        <v>2298</v>
      </c>
      <c r="B101" s="5" t="n">
        <v>190699</v>
      </c>
    </row>
    <row r="102" spans="1:5">
      <c r="A102" s="4" t="s">
        <v>2299</v>
      </c>
      <c r="B102" s="6" t="n">
        <v>0</v>
      </c>
    </row>
    <row r="103" spans="1:5">
      <c r="A103" s="4" t="s">
        <v>2321</v>
      </c>
    </row>
    <row r="104" spans="1:5">
      <c r="A104" s="3" t="s">
        <v>2295</v>
      </c>
    </row>
    <row r="105" spans="1:5">
      <c r="A105" s="4" t="s">
        <v>1379</v>
      </c>
      <c r="B105" s="4" t="s">
        <v>2322</v>
      </c>
    </row>
    <row r="106" spans="1:5">
      <c r="A106" s="4" t="s">
        <v>2323</v>
      </c>
    </row>
    <row r="107" spans="1:5">
      <c r="A107" s="3" t="s">
        <v>2295</v>
      </c>
    </row>
    <row r="108" spans="1:5">
      <c r="A108" s="4" t="s">
        <v>1379</v>
      </c>
      <c r="B108" s="4" t="s">
        <v>2324</v>
      </c>
    </row>
    <row r="109" spans="1:5">
      <c r="A109" s="4" t="s">
        <v>2325</v>
      </c>
    </row>
    <row r="110" spans="1:5">
      <c r="A110" s="3" t="s">
        <v>2295</v>
      </c>
    </row>
    <row r="111" spans="1:5">
      <c r="A111" s="4" t="s">
        <v>2296</v>
      </c>
      <c r="B111" s="5" t="n">
        <v>3</v>
      </c>
    </row>
    <row r="112" spans="1:5">
      <c r="A112" s="4" t="s">
        <v>2297</v>
      </c>
      <c r="B112" s="6" t="n">
        <v>92686</v>
      </c>
    </row>
    <row r="113" spans="1:5">
      <c r="A113" s="4" t="s">
        <v>918</v>
      </c>
      <c r="B113" s="5" t="n">
        <v>36817</v>
      </c>
    </row>
    <row r="114" spans="1:5">
      <c r="A114" s="4" t="s">
        <v>2298</v>
      </c>
      <c r="B114" s="5" t="n">
        <v>33450</v>
      </c>
    </row>
    <row r="115" spans="1:5">
      <c r="A115" s="4" t="s">
        <v>2299</v>
      </c>
      <c r="B115" s="6" t="n">
        <v>0</v>
      </c>
    </row>
    <row r="116" spans="1:5">
      <c r="A116" s="4" t="s">
        <v>2326</v>
      </c>
    </row>
    <row r="117" spans="1:5">
      <c r="A117" s="3" t="s">
        <v>2295</v>
      </c>
    </row>
    <row r="118" spans="1:5">
      <c r="A118" s="4" t="s">
        <v>1379</v>
      </c>
      <c r="B118" s="4" t="s">
        <v>673</v>
      </c>
    </row>
    <row r="119" spans="1:5">
      <c r="A119" s="4" t="s">
        <v>2327</v>
      </c>
    </row>
    <row r="120" spans="1:5">
      <c r="A120" s="3" t="s">
        <v>2295</v>
      </c>
    </row>
    <row r="121" spans="1:5">
      <c r="A121" s="4" t="s">
        <v>1379</v>
      </c>
      <c r="B121" s="4" t="s">
        <v>2328</v>
      </c>
    </row>
    <row r="122" spans="1:5">
      <c r="A122" s="4" t="s">
        <v>2329</v>
      </c>
    </row>
    <row r="123" spans="1:5">
      <c r="A123" s="3" t="s">
        <v>2295</v>
      </c>
    </row>
    <row r="124" spans="1:5">
      <c r="A124" s="4" t="s">
        <v>2296</v>
      </c>
      <c r="B124" s="5" t="n">
        <v>23</v>
      </c>
    </row>
    <row r="125" spans="1:5">
      <c r="A125" s="4" t="s">
        <v>2297</v>
      </c>
      <c r="B125" s="6" t="n">
        <v>0</v>
      </c>
    </row>
    <row r="126" spans="1:5">
      <c r="A126" s="4" t="s">
        <v>918</v>
      </c>
      <c r="B126" s="5" t="n">
        <v>22387</v>
      </c>
    </row>
    <row r="127" spans="1:5">
      <c r="A127" s="4" t="s">
        <v>2298</v>
      </c>
      <c r="B127" s="5" t="n">
        <v>12156</v>
      </c>
    </row>
    <row r="128" spans="1:5">
      <c r="A128" s="4" t="s">
        <v>2299</v>
      </c>
      <c r="B128" s="6" t="n">
        <v>288</v>
      </c>
    </row>
    <row r="129" spans="1:5">
      <c r="A129" s="4" t="s">
        <v>2330</v>
      </c>
    </row>
    <row r="130" spans="1:5">
      <c r="A130" s="3" t="s">
        <v>2295</v>
      </c>
    </row>
    <row r="131" spans="1:5">
      <c r="A131" s="4" t="s">
        <v>2296</v>
      </c>
      <c r="B131" s="5" t="n">
        <v>11</v>
      </c>
    </row>
    <row r="132" spans="1:5">
      <c r="A132" s="4" t="s">
        <v>2297</v>
      </c>
      <c r="B132" s="6" t="n">
        <v>0</v>
      </c>
    </row>
    <row r="133" spans="1:5">
      <c r="A133" s="4" t="s">
        <v>918</v>
      </c>
      <c r="B133" s="5" t="n">
        <v>255763</v>
      </c>
    </row>
    <row r="134" spans="1:5">
      <c r="A134" s="4" t="s">
        <v>2298</v>
      </c>
      <c r="B134" s="5" t="n">
        <v>255911</v>
      </c>
    </row>
    <row r="135" spans="1:5">
      <c r="A135" s="4" t="s">
        <v>2299</v>
      </c>
      <c r="B135" s="6" t="n">
        <v>26500</v>
      </c>
    </row>
    <row r="136" spans="1:5">
      <c r="A136" s="4" t="s">
        <v>2331</v>
      </c>
    </row>
    <row r="137" spans="1:5">
      <c r="A137" s="3" t="s">
        <v>2295</v>
      </c>
    </row>
    <row r="138" spans="1:5">
      <c r="A138" s="4" t="s">
        <v>1379</v>
      </c>
      <c r="B138" s="4" t="s">
        <v>950</v>
      </c>
    </row>
    <row r="139" spans="1:5">
      <c r="A139" s="4" t="s">
        <v>2332</v>
      </c>
    </row>
    <row r="140" spans="1:5">
      <c r="A140" s="3" t="s">
        <v>2295</v>
      </c>
    </row>
    <row r="141" spans="1:5">
      <c r="A141" s="4" t="s">
        <v>1379</v>
      </c>
      <c r="B141" s="4" t="s">
        <v>2333</v>
      </c>
    </row>
    <row r="142" spans="1:5">
      <c r="A142" s="4" t="s">
        <v>2334</v>
      </c>
    </row>
    <row r="143" spans="1:5">
      <c r="A143" s="3" t="s">
        <v>2295</v>
      </c>
    </row>
    <row r="144" spans="1:5">
      <c r="A144" s="4" t="s">
        <v>2296</v>
      </c>
      <c r="B144" s="5" t="n">
        <v>2</v>
      </c>
    </row>
    <row r="145" spans="1:5">
      <c r="A145" s="4" t="s">
        <v>2297</v>
      </c>
      <c r="B145" s="6" t="n">
        <v>191597</v>
      </c>
    </row>
    <row r="146" spans="1:5">
      <c r="A146" s="4" t="s">
        <v>918</v>
      </c>
      <c r="B146" s="5" t="n">
        <v>54032</v>
      </c>
    </row>
    <row r="147" spans="1:5">
      <c r="A147" s="4" t="s">
        <v>2298</v>
      </c>
      <c r="B147" s="5" t="n">
        <v>52292</v>
      </c>
    </row>
    <row r="148" spans="1:5">
      <c r="A148" s="4" t="s">
        <v>2299</v>
      </c>
      <c r="B148" s="6" t="n">
        <v>0</v>
      </c>
    </row>
    <row r="149" spans="1:5">
      <c r="A149" s="4" t="s">
        <v>2335</v>
      </c>
    </row>
    <row r="150" spans="1:5">
      <c r="A150" s="3" t="s">
        <v>2295</v>
      </c>
    </row>
    <row r="151" spans="1:5">
      <c r="A151" s="4" t="s">
        <v>1379</v>
      </c>
      <c r="B151" s="4" t="s">
        <v>955</v>
      </c>
    </row>
    <row r="152" spans="1:5">
      <c r="A152" s="4" t="s">
        <v>2336</v>
      </c>
    </row>
    <row r="153" spans="1:5">
      <c r="A153" s="3" t="s">
        <v>2295</v>
      </c>
    </row>
    <row r="154" spans="1:5">
      <c r="A154" s="4" t="s">
        <v>1379</v>
      </c>
      <c r="B154" s="4" t="s">
        <v>2324</v>
      </c>
    </row>
    <row r="155" spans="1:5">
      <c r="A155" s="4" t="s">
        <v>2337</v>
      </c>
    </row>
    <row r="156" spans="1:5">
      <c r="A156" s="3" t="s">
        <v>2295</v>
      </c>
    </row>
    <row r="157" spans="1:5">
      <c r="A157" s="4" t="s">
        <v>2296</v>
      </c>
      <c r="B157" s="5" t="n">
        <v>53</v>
      </c>
    </row>
    <row r="158" spans="1:5">
      <c r="A158" s="4" t="s">
        <v>2297</v>
      </c>
      <c r="B158" s="6" t="n">
        <v>0</v>
      </c>
    </row>
    <row r="159" spans="1:5">
      <c r="A159" s="4" t="s">
        <v>918</v>
      </c>
      <c r="B159" s="5" t="n">
        <v>85063</v>
      </c>
    </row>
    <row r="160" spans="1:5">
      <c r="A160" s="4" t="s">
        <v>2298</v>
      </c>
      <c r="B160" s="5" t="n">
        <v>63477</v>
      </c>
    </row>
    <row r="161" spans="1:5">
      <c r="A161" s="4" t="s">
        <v>2299</v>
      </c>
      <c r="B161" s="6" t="n">
        <v>6247</v>
      </c>
    </row>
    <row r="162" spans="1:5">
      <c r="A162" s="4" t="s">
        <v>2338</v>
      </c>
    </row>
    <row r="163" spans="1:5">
      <c r="A163" s="3" t="s">
        <v>2295</v>
      </c>
    </row>
    <row r="164" spans="1:5">
      <c r="A164" s="4" t="s">
        <v>2296</v>
      </c>
      <c r="B164" s="5" t="n">
        <v>5</v>
      </c>
    </row>
    <row r="165" spans="1:5">
      <c r="A165" s="4" t="s">
        <v>2297</v>
      </c>
      <c r="B165" s="6" t="n">
        <v>0</v>
      </c>
    </row>
    <row r="166" spans="1:5">
      <c r="A166" s="4" t="s">
        <v>918</v>
      </c>
      <c r="B166" s="5" t="n">
        <v>355</v>
      </c>
    </row>
    <row r="167" spans="1:5">
      <c r="A167" s="4" t="s">
        <v>2298</v>
      </c>
      <c r="B167" s="5" t="n">
        <v>437</v>
      </c>
    </row>
    <row r="168" spans="1:5">
      <c r="A168" s="4" t="s">
        <v>2299</v>
      </c>
      <c r="B168" s="6" t="n">
        <v>0</v>
      </c>
    </row>
    <row r="169" spans="1:5">
      <c r="A169" s="4" t="s">
        <v>2339</v>
      </c>
    </row>
    <row r="170" spans="1:5">
      <c r="A170" s="3" t="s">
        <v>2295</v>
      </c>
    </row>
    <row r="171" spans="1:5">
      <c r="A171" s="4" t="s">
        <v>1379</v>
      </c>
      <c r="B171" s="4" t="s">
        <v>2340</v>
      </c>
    </row>
    <row r="172" spans="1:5">
      <c r="A172" s="4" t="s">
        <v>2341</v>
      </c>
    </row>
    <row r="173" spans="1:5">
      <c r="A173" s="3" t="s">
        <v>2295</v>
      </c>
    </row>
    <row r="174" spans="1:5">
      <c r="A174" s="4" t="s">
        <v>1379</v>
      </c>
      <c r="B174" s="4" t="s">
        <v>812</v>
      </c>
    </row>
    <row r="175" spans="1:5">
      <c r="A175" s="4" t="s">
        <v>2342</v>
      </c>
    </row>
    <row r="176" spans="1:5">
      <c r="A176" s="3" t="s">
        <v>2295</v>
      </c>
    </row>
    <row r="177" spans="1:5">
      <c r="A177" s="4" t="s">
        <v>2296</v>
      </c>
      <c r="B177" s="5" t="n">
        <v>6</v>
      </c>
    </row>
    <row r="178" spans="1:5">
      <c r="A178" s="4" t="s">
        <v>2297</v>
      </c>
      <c r="B178" s="6" t="n">
        <v>93262</v>
      </c>
    </row>
    <row r="179" spans="1:5">
      <c r="A179" s="4" t="s">
        <v>918</v>
      </c>
      <c r="B179" s="5" t="n">
        <v>153452</v>
      </c>
    </row>
    <row r="180" spans="1:5">
      <c r="A180" s="4" t="s">
        <v>2298</v>
      </c>
      <c r="B180" s="5" t="n">
        <v>153340</v>
      </c>
    </row>
    <row r="181" spans="1:5">
      <c r="A181" s="4" t="s">
        <v>2299</v>
      </c>
      <c r="B181" s="6" t="n">
        <v>0</v>
      </c>
    </row>
    <row r="182" spans="1:5">
      <c r="A182" s="4" t="s">
        <v>2343</v>
      </c>
    </row>
    <row r="183" spans="1:5">
      <c r="A183" s="3" t="s">
        <v>2295</v>
      </c>
    </row>
    <row r="184" spans="1:5">
      <c r="A184" s="4" t="s">
        <v>1379</v>
      </c>
      <c r="B184" s="4" t="s">
        <v>2344</v>
      </c>
    </row>
    <row r="185" spans="1:5">
      <c r="A185" s="4" t="s">
        <v>2345</v>
      </c>
    </row>
    <row r="186" spans="1:5">
      <c r="A186" s="3" t="s">
        <v>2295</v>
      </c>
    </row>
    <row r="187" spans="1:5">
      <c r="A187" s="4" t="s">
        <v>1379</v>
      </c>
      <c r="B187" s="4" t="s">
        <v>2346</v>
      </c>
    </row>
    <row r="188" spans="1:5">
      <c r="A188" s="4" t="s">
        <v>2347</v>
      </c>
    </row>
    <row r="189" spans="1:5">
      <c r="A189" s="3" t="s">
        <v>2295</v>
      </c>
    </row>
    <row r="190" spans="1:5">
      <c r="A190" s="4" t="s">
        <v>2296</v>
      </c>
      <c r="B190" s="5" t="n">
        <v>32</v>
      </c>
    </row>
    <row r="191" spans="1:5">
      <c r="A191" s="4" t="s">
        <v>2297</v>
      </c>
      <c r="B191" s="6" t="n">
        <v>0</v>
      </c>
    </row>
    <row r="192" spans="1:5">
      <c r="A192" s="4" t="s">
        <v>918</v>
      </c>
      <c r="B192" s="5" t="n">
        <v>27362</v>
      </c>
    </row>
    <row r="193" spans="1:5">
      <c r="A193" s="4" t="s">
        <v>2298</v>
      </c>
      <c r="B193" s="5" t="n">
        <v>16654</v>
      </c>
    </row>
    <row r="194" spans="1:5">
      <c r="A194" s="4" t="s">
        <v>2299</v>
      </c>
      <c r="B194" s="6" t="n">
        <v>0</v>
      </c>
    </row>
    <row r="195" spans="1:5">
      <c r="A195" s="4" t="s">
        <v>2348</v>
      </c>
    </row>
    <row r="196" spans="1:5">
      <c r="A196" s="3" t="s">
        <v>2295</v>
      </c>
    </row>
    <row r="197" spans="1:5">
      <c r="A197" s="4" t="s">
        <v>2296</v>
      </c>
      <c r="B197" s="5" t="n">
        <v>50</v>
      </c>
    </row>
    <row r="198" spans="1:5">
      <c r="A198" s="4" t="s">
        <v>2297</v>
      </c>
      <c r="B198" s="6" t="n">
        <v>0</v>
      </c>
    </row>
    <row r="199" spans="1:5">
      <c r="A199" s="4" t="s">
        <v>918</v>
      </c>
      <c r="B199" s="5" t="n">
        <v>39246</v>
      </c>
    </row>
    <row r="200" spans="1:5">
      <c r="A200" s="4" t="s">
        <v>2298</v>
      </c>
      <c r="B200" s="5" t="n">
        <v>25937</v>
      </c>
    </row>
    <row r="201" spans="1:5">
      <c r="A201" s="4" t="s">
        <v>2299</v>
      </c>
      <c r="B201" s="6" t="n">
        <v>0</v>
      </c>
    </row>
    <row r="202" spans="1:5">
      <c r="A202" s="4" t="s">
        <v>2349</v>
      </c>
    </row>
    <row r="203" spans="1:5">
      <c r="A203" s="3" t="s">
        <v>2295</v>
      </c>
    </row>
    <row r="204" spans="1:5">
      <c r="A204" s="4" t="s">
        <v>2296</v>
      </c>
      <c r="B204" s="5" t="n">
        <v>2</v>
      </c>
    </row>
    <row r="205" spans="1:5">
      <c r="A205" s="4" t="s">
        <v>2297</v>
      </c>
      <c r="B205" s="6" t="n">
        <v>0</v>
      </c>
    </row>
    <row r="206" spans="1:5">
      <c r="A206" s="4" t="s">
        <v>918</v>
      </c>
      <c r="B206" s="5" t="n">
        <v>65775</v>
      </c>
    </row>
    <row r="207" spans="1:5">
      <c r="A207" s="4" t="s">
        <v>2298</v>
      </c>
      <c r="B207" s="5" t="n">
        <v>64344</v>
      </c>
    </row>
    <row r="208" spans="1:5">
      <c r="A208" s="4" t="s">
        <v>2299</v>
      </c>
      <c r="B208" s="6" t="n">
        <v>0</v>
      </c>
    </row>
    <row r="209" spans="1:5">
      <c r="A209" s="4" t="s">
        <v>2350</v>
      </c>
    </row>
    <row r="210" spans="1:5">
      <c r="A210" s="3" t="s">
        <v>2295</v>
      </c>
    </row>
    <row r="211" spans="1:5">
      <c r="A211" s="4" t="s">
        <v>1379</v>
      </c>
      <c r="B211" s="4" t="s">
        <v>683</v>
      </c>
    </row>
    <row r="212" spans="1:5">
      <c r="A212" s="4" t="s">
        <v>2351</v>
      </c>
    </row>
    <row r="213" spans="1:5">
      <c r="A213" s="3" t="s">
        <v>2295</v>
      </c>
    </row>
    <row r="214" spans="1:5">
      <c r="A214" s="4" t="s">
        <v>1379</v>
      </c>
      <c r="B214" s="4" t="s">
        <v>2328</v>
      </c>
    </row>
    <row r="215" spans="1:5">
      <c r="A215" s="4" t="s">
        <v>2352</v>
      </c>
    </row>
    <row r="216" spans="1:5">
      <c r="A216" s="3" t="s">
        <v>2295</v>
      </c>
    </row>
    <row r="217" spans="1:5">
      <c r="A217" s="4" t="s">
        <v>2296</v>
      </c>
      <c r="B217" s="5" t="n">
        <v>109</v>
      </c>
    </row>
    <row r="218" spans="1:5">
      <c r="A218" s="4" t="s">
        <v>2297</v>
      </c>
      <c r="B218" s="6" t="n">
        <v>0</v>
      </c>
    </row>
    <row r="219" spans="1:5">
      <c r="A219" s="4" t="s">
        <v>918</v>
      </c>
      <c r="B219" s="5" t="n">
        <v>83105</v>
      </c>
    </row>
    <row r="220" spans="1:5">
      <c r="A220" s="4" t="s">
        <v>2298</v>
      </c>
      <c r="B220" s="5" t="n">
        <v>11513</v>
      </c>
    </row>
    <row r="221" spans="1:5">
      <c r="A221" s="4" t="s">
        <v>2299</v>
      </c>
      <c r="B221" s="6" t="n">
        <v>21273</v>
      </c>
    </row>
    <row r="222" spans="1:5">
      <c r="A222" s="4" t="s">
        <v>2353</v>
      </c>
    </row>
    <row r="223" spans="1:5">
      <c r="A223" s="3" t="s">
        <v>2295</v>
      </c>
    </row>
    <row r="224" spans="1:5">
      <c r="A224" s="4" t="s">
        <v>2296</v>
      </c>
      <c r="B224" s="5" t="n">
        <v>1</v>
      </c>
    </row>
    <row r="225" spans="1:5">
      <c r="A225" s="4" t="s">
        <v>1379</v>
      </c>
      <c r="B225" s="4" t="s">
        <v>2354</v>
      </c>
    </row>
    <row r="226" spans="1:5">
      <c r="A226" s="4" t="s">
        <v>2297</v>
      </c>
      <c r="B226" s="6" t="n">
        <v>0</v>
      </c>
    </row>
    <row r="227" spans="1:5">
      <c r="A227" s="4" t="s">
        <v>918</v>
      </c>
      <c r="B227" s="5" t="n">
        <v>28618</v>
      </c>
    </row>
    <row r="228" spans="1:5">
      <c r="A228" s="4" t="s">
        <v>2298</v>
      </c>
      <c r="B228" s="5" t="n">
        <v>28614</v>
      </c>
    </row>
    <row r="229" spans="1:5">
      <c r="A229" s="4" t="s">
        <v>2299</v>
      </c>
      <c r="B229" s="6" t="n">
        <v>0</v>
      </c>
    </row>
    <row r="230" spans="1:5">
      <c r="A230" s="4" t="s">
        <v>2355</v>
      </c>
    </row>
    <row r="231" spans="1:5">
      <c r="A231" s="3" t="s">
        <v>2295</v>
      </c>
    </row>
    <row r="232" spans="1:5">
      <c r="A232" s="4" t="s">
        <v>2296</v>
      </c>
      <c r="B232" s="5" t="n">
        <v>81</v>
      </c>
    </row>
    <row r="233" spans="1:5">
      <c r="A233" s="4" t="s">
        <v>2297</v>
      </c>
      <c r="B233" s="6" t="n">
        <v>0</v>
      </c>
    </row>
    <row r="234" spans="1:5">
      <c r="A234" s="4" t="s">
        <v>918</v>
      </c>
      <c r="B234" s="5" t="n">
        <v>39553</v>
      </c>
    </row>
    <row r="235" spans="1:5">
      <c r="A235" s="4" t="s">
        <v>2298</v>
      </c>
      <c r="B235" s="5" t="n">
        <v>13428</v>
      </c>
    </row>
    <row r="236" spans="1:5">
      <c r="A236" s="4" t="s">
        <v>2299</v>
      </c>
      <c r="B236" s="6" t="n">
        <v>1699</v>
      </c>
    </row>
    <row r="237" spans="1:5">
      <c r="A237" s="4" t="s">
        <v>2356</v>
      </c>
    </row>
    <row r="238" spans="1:5">
      <c r="A238" s="3" t="s">
        <v>2295</v>
      </c>
    </row>
    <row r="239" spans="1:5">
      <c r="A239" s="4" t="s">
        <v>2296</v>
      </c>
      <c r="B239" s="5" t="n">
        <v>2</v>
      </c>
    </row>
    <row r="240" spans="1:5">
      <c r="A240" s="4" t="s">
        <v>2297</v>
      </c>
      <c r="B240" s="6" t="n">
        <v>0</v>
      </c>
    </row>
    <row r="241" spans="1:5">
      <c r="A241" s="4" t="s">
        <v>918</v>
      </c>
      <c r="B241" s="5" t="n">
        <v>46485</v>
      </c>
    </row>
    <row r="242" spans="1:5">
      <c r="A242" s="4" t="s">
        <v>2298</v>
      </c>
      <c r="B242" s="5" t="n">
        <v>46155</v>
      </c>
    </row>
    <row r="243" spans="1:5">
      <c r="A243" s="4" t="s">
        <v>2299</v>
      </c>
      <c r="B243" s="6" t="n">
        <v>0</v>
      </c>
    </row>
    <row r="244" spans="1:5">
      <c r="A244" s="4" t="s">
        <v>2357</v>
      </c>
    </row>
    <row r="245" spans="1:5">
      <c r="A245" s="3" t="s">
        <v>2295</v>
      </c>
    </row>
    <row r="246" spans="1:5">
      <c r="A246" s="4" t="s">
        <v>1379</v>
      </c>
      <c r="B246" s="4" t="s">
        <v>673</v>
      </c>
    </row>
    <row r="247" spans="1:5">
      <c r="A247" s="4" t="s">
        <v>2358</v>
      </c>
    </row>
    <row r="248" spans="1:5">
      <c r="A248" s="3" t="s">
        <v>2295</v>
      </c>
    </row>
    <row r="249" spans="1:5">
      <c r="A249" s="4" t="s">
        <v>1379</v>
      </c>
      <c r="B249" s="4" t="s">
        <v>810</v>
      </c>
    </row>
    <row r="250" spans="1:5">
      <c r="A250" s="4" t="s">
        <v>2359</v>
      </c>
    </row>
    <row r="251" spans="1:5">
      <c r="A251" s="3" t="s">
        <v>2295</v>
      </c>
    </row>
    <row r="252" spans="1:5">
      <c r="A252" s="4" t="s">
        <v>2296</v>
      </c>
      <c r="B252" s="5" t="n">
        <v>1</v>
      </c>
    </row>
    <row r="253" spans="1:5">
      <c r="A253" s="4" t="s">
        <v>1379</v>
      </c>
      <c r="B253" s="4" t="s">
        <v>815</v>
      </c>
    </row>
    <row r="254" spans="1:5">
      <c r="A254" s="4" t="s">
        <v>2297</v>
      </c>
      <c r="B254" s="6" t="n">
        <v>0</v>
      </c>
    </row>
    <row r="255" spans="1:5">
      <c r="A255" s="4" t="s">
        <v>918</v>
      </c>
      <c r="B255" s="5" t="n">
        <v>29090</v>
      </c>
    </row>
    <row r="256" spans="1:5">
      <c r="A256" s="4" t="s">
        <v>2298</v>
      </c>
      <c r="B256" s="5" t="n">
        <v>29032</v>
      </c>
    </row>
    <row r="257" spans="1:5">
      <c r="A257" s="4" t="s">
        <v>2299</v>
      </c>
      <c r="B257" s="6" t="n">
        <v>0</v>
      </c>
    </row>
    <row r="258" spans="1:5">
      <c r="A258" s="4" t="s">
        <v>2360</v>
      </c>
    </row>
    <row r="259" spans="1:5">
      <c r="A259" s="3" t="s">
        <v>2295</v>
      </c>
    </row>
    <row r="260" spans="1:5">
      <c r="A260" s="4" t="s">
        <v>2296</v>
      </c>
      <c r="B260" s="5" t="n">
        <v>2</v>
      </c>
    </row>
    <row r="261" spans="1:5">
      <c r="A261" s="4" t="s">
        <v>2297</v>
      </c>
      <c r="B261" s="6" t="n">
        <v>55842</v>
      </c>
    </row>
    <row r="262" spans="1:5">
      <c r="A262" s="4" t="s">
        <v>918</v>
      </c>
      <c r="B262" s="5" t="n">
        <v>36070</v>
      </c>
    </row>
    <row r="263" spans="1:5">
      <c r="A263" s="4" t="s">
        <v>2298</v>
      </c>
      <c r="B263" s="5" t="n">
        <v>36051</v>
      </c>
    </row>
    <row r="264" spans="1:5">
      <c r="A264" s="4" t="s">
        <v>2299</v>
      </c>
      <c r="B264" s="6" t="n">
        <v>0</v>
      </c>
    </row>
    <row r="265" spans="1:5">
      <c r="A265" s="4" t="s">
        <v>2361</v>
      </c>
    </row>
    <row r="266" spans="1:5">
      <c r="A266" s="3" t="s">
        <v>2295</v>
      </c>
    </row>
    <row r="267" spans="1:5">
      <c r="A267" s="4" t="s">
        <v>1379</v>
      </c>
      <c r="B267" s="4" t="s">
        <v>683</v>
      </c>
    </row>
    <row r="268" spans="1:5">
      <c r="A268" s="4" t="s">
        <v>2362</v>
      </c>
    </row>
    <row r="269" spans="1:5">
      <c r="A269" s="3" t="s">
        <v>2295</v>
      </c>
    </row>
    <row r="270" spans="1:5">
      <c r="A270" s="4" t="s">
        <v>1379</v>
      </c>
      <c r="B270" s="4" t="s">
        <v>2346</v>
      </c>
    </row>
    <row r="271" spans="1:5">
      <c r="A271" s="4" t="s">
        <v>2363</v>
      </c>
    </row>
    <row r="272" spans="1:5">
      <c r="A272" s="3" t="s">
        <v>2295</v>
      </c>
    </row>
    <row r="273" spans="1:5">
      <c r="A273" s="4" t="s">
        <v>2296</v>
      </c>
      <c r="B273" s="5" t="n">
        <v>1</v>
      </c>
    </row>
    <row r="274" spans="1:5">
      <c r="A274" s="4" t="s">
        <v>1379</v>
      </c>
      <c r="B274" s="4" t="s">
        <v>2328</v>
      </c>
    </row>
    <row r="275" spans="1:5">
      <c r="A275" s="4" t="s">
        <v>2297</v>
      </c>
      <c r="B275" s="6" t="n">
        <v>33866</v>
      </c>
    </row>
    <row r="276" spans="1:5">
      <c r="A276" s="4" t="s">
        <v>918</v>
      </c>
      <c r="B276" s="5" t="n">
        <v>111451</v>
      </c>
    </row>
    <row r="277" spans="1:5">
      <c r="A277" s="4" t="s">
        <v>2298</v>
      </c>
      <c r="B277" s="5" t="n">
        <v>111872</v>
      </c>
    </row>
    <row r="278" spans="1:5">
      <c r="A278" s="4" t="s">
        <v>2299</v>
      </c>
      <c r="B278" s="6" t="n">
        <v>0</v>
      </c>
    </row>
    <row r="279" spans="1:5">
      <c r="A279" s="4" t="s">
        <v>2363</v>
      </c>
    </row>
    <row r="280" spans="1:5">
      <c r="A280" s="3" t="s">
        <v>2295</v>
      </c>
    </row>
    <row r="281" spans="1:5">
      <c r="A281" s="4" t="s">
        <v>2296</v>
      </c>
      <c r="B281" s="5" t="n">
        <v>1</v>
      </c>
    </row>
    <row r="282" spans="1:5">
      <c r="A282" s="4" t="s">
        <v>1379</v>
      </c>
      <c r="B282" s="4" t="s">
        <v>681</v>
      </c>
    </row>
    <row r="283" spans="1:5">
      <c r="A283" s="4" t="s">
        <v>2297</v>
      </c>
      <c r="B283" s="6" t="n">
        <v>15568</v>
      </c>
    </row>
    <row r="284" spans="1:5">
      <c r="A284" s="4" t="s">
        <v>918</v>
      </c>
      <c r="B284" s="5" t="n">
        <v>51234</v>
      </c>
    </row>
    <row r="285" spans="1:5">
      <c r="A285" s="4" t="s">
        <v>2298</v>
      </c>
      <c r="B285" s="5" t="n">
        <v>50680</v>
      </c>
    </row>
    <row r="286" spans="1:5">
      <c r="A286" s="4" t="s">
        <v>2299</v>
      </c>
      <c r="B286" s="6" t="n">
        <v>0</v>
      </c>
    </row>
    <row r="287" spans="1:5">
      <c r="A287" s="4" t="s">
        <v>2364</v>
      </c>
    </row>
    <row r="288" spans="1:5">
      <c r="A288" s="3" t="s">
        <v>2295</v>
      </c>
    </row>
    <row r="289" spans="1:5">
      <c r="A289" s="4" t="s">
        <v>2296</v>
      </c>
      <c r="B289" s="5" t="n">
        <v>1</v>
      </c>
    </row>
    <row r="290" spans="1:5">
      <c r="A290" s="4" t="s">
        <v>1379</v>
      </c>
      <c r="B290" s="4" t="s">
        <v>2365</v>
      </c>
    </row>
    <row r="291" spans="1:5">
      <c r="A291" s="4" t="s">
        <v>2297</v>
      </c>
      <c r="B291" s="6" t="n">
        <v>0</v>
      </c>
    </row>
    <row r="292" spans="1:5">
      <c r="A292" s="4" t="s">
        <v>918</v>
      </c>
      <c r="B292" s="5" t="n">
        <v>50314</v>
      </c>
    </row>
    <row r="293" spans="1:5">
      <c r="A293" s="4" t="s">
        <v>2298</v>
      </c>
      <c r="B293" s="5" t="n">
        <v>288225</v>
      </c>
    </row>
    <row r="294" spans="1:5">
      <c r="A294" s="4" t="s">
        <v>2299</v>
      </c>
      <c r="B294" s="6" t="n">
        <v>0</v>
      </c>
    </row>
    <row r="295" spans="1:5">
      <c r="A295" s="4" t="s">
        <v>2366</v>
      </c>
    </row>
    <row r="296" spans="1:5">
      <c r="A296" s="3" t="s">
        <v>2295</v>
      </c>
    </row>
    <row r="297" spans="1:5">
      <c r="A297" s="4" t="s">
        <v>2296</v>
      </c>
      <c r="B297" s="5" t="n">
        <v>1</v>
      </c>
    </row>
    <row r="298" spans="1:5">
      <c r="A298" s="4" t="s">
        <v>1379</v>
      </c>
      <c r="B298" s="4" t="s">
        <v>1721</v>
      </c>
    </row>
    <row r="299" spans="1:5">
      <c r="A299" s="4" t="s">
        <v>2297</v>
      </c>
      <c r="B299" s="6" t="n">
        <v>0</v>
      </c>
    </row>
    <row r="300" spans="1:5">
      <c r="A300" s="4" t="s">
        <v>918</v>
      </c>
      <c r="B300" s="5" t="n">
        <v>295000</v>
      </c>
    </row>
    <row r="301" spans="1:5">
      <c r="A301" s="4" t="s">
        <v>2298</v>
      </c>
      <c r="B301" s="5" t="n">
        <v>50314</v>
      </c>
    </row>
    <row r="302" spans="1:5">
      <c r="A302" s="4" t="s">
        <v>2299</v>
      </c>
      <c r="B302" s="6" t="n">
        <v>0</v>
      </c>
    </row>
    <row r="303" spans="1:5">
      <c r="A303" s="4" t="s">
        <v>2367</v>
      </c>
    </row>
    <row r="304" spans="1:5">
      <c r="A304" s="3" t="s">
        <v>2295</v>
      </c>
    </row>
    <row r="305" spans="1:5">
      <c r="A305" s="4" t="s">
        <v>2296</v>
      </c>
      <c r="B305" s="5" t="n">
        <v>1</v>
      </c>
    </row>
    <row r="306" spans="1:5">
      <c r="A306" s="4" t="s">
        <v>1379</v>
      </c>
      <c r="B306" s="4" t="s">
        <v>2368</v>
      </c>
    </row>
    <row r="307" spans="1:5">
      <c r="A307" s="4" t="s">
        <v>2297</v>
      </c>
      <c r="B307" s="6" t="n">
        <v>2251</v>
      </c>
    </row>
    <row r="308" spans="1:5">
      <c r="A308" s="4" t="s">
        <v>918</v>
      </c>
      <c r="B308" s="5" t="n">
        <v>37545</v>
      </c>
    </row>
    <row r="309" spans="1:5">
      <c r="A309" s="4" t="s">
        <v>2298</v>
      </c>
      <c r="B309" s="5" t="n">
        <v>37439</v>
      </c>
    </row>
    <row r="310" spans="1:5">
      <c r="A310" s="4" t="s">
        <v>2299</v>
      </c>
      <c r="B310" s="6" t="n">
        <v>0</v>
      </c>
    </row>
    <row r="311" spans="1:5">
      <c r="A311" s="4" t="s">
        <v>2369</v>
      </c>
    </row>
    <row r="312" spans="1:5">
      <c r="A312" s="3" t="s">
        <v>2295</v>
      </c>
    </row>
    <row r="313" spans="1:5">
      <c r="A313" s="4" t="s">
        <v>2296</v>
      </c>
      <c r="B313" s="5" t="n">
        <v>1</v>
      </c>
    </row>
    <row r="314" spans="1:5">
      <c r="A314" s="4" t="s">
        <v>1379</v>
      </c>
      <c r="B314" s="4" t="s">
        <v>2370</v>
      </c>
    </row>
    <row r="315" spans="1:5">
      <c r="A315" s="4" t="s">
        <v>2297</v>
      </c>
      <c r="B315" s="6" t="n">
        <v>0</v>
      </c>
    </row>
    <row r="316" spans="1:5">
      <c r="A316" s="4" t="s">
        <v>918</v>
      </c>
      <c r="B316" s="5" t="n">
        <v>4180</v>
      </c>
    </row>
    <row r="317" spans="1:5">
      <c r="A317" s="4" t="s">
        <v>2298</v>
      </c>
      <c r="B317" s="5" t="n">
        <v>2592</v>
      </c>
    </row>
    <row r="318" spans="1:5">
      <c r="A318" s="4" t="s">
        <v>2299</v>
      </c>
      <c r="B318" s="6" t="n">
        <v>4180</v>
      </c>
    </row>
    <row r="319" spans="1:5">
      <c r="A319" s="4" t="s">
        <v>2371</v>
      </c>
    </row>
    <row r="320" spans="1:5">
      <c r="A320" s="3" t="s">
        <v>2295</v>
      </c>
    </row>
    <row r="321" spans="1:5">
      <c r="A321" s="4" t="s">
        <v>2296</v>
      </c>
      <c r="B321" s="5" t="n">
        <v>1</v>
      </c>
    </row>
    <row r="322" spans="1:5">
      <c r="A322" s="4" t="s">
        <v>1379</v>
      </c>
      <c r="B322" s="4" t="s">
        <v>1316</v>
      </c>
    </row>
    <row r="323" spans="1:5">
      <c r="A323" s="4" t="s">
        <v>2297</v>
      </c>
      <c r="B323" s="6" t="n">
        <v>30000</v>
      </c>
    </row>
    <row r="324" spans="1:5">
      <c r="A324" s="4" t="s">
        <v>918</v>
      </c>
      <c r="B324" s="5" t="n">
        <v>124709</v>
      </c>
    </row>
    <row r="325" spans="1:5">
      <c r="A325" s="4" t="s">
        <v>2298</v>
      </c>
      <c r="B325" s="5" t="n">
        <v>133099</v>
      </c>
    </row>
    <row r="326" spans="1:5">
      <c r="A326" s="4" t="s">
        <v>2299</v>
      </c>
      <c r="B326" s="6" t="n">
        <v>0</v>
      </c>
    </row>
    <row r="327" spans="1:5">
      <c r="A327" s="4" t="s">
        <v>2372</v>
      </c>
    </row>
    <row r="328" spans="1:5">
      <c r="A328" s="3" t="s">
        <v>2295</v>
      </c>
    </row>
    <row r="329" spans="1:5">
      <c r="A329" s="4" t="s">
        <v>2296</v>
      </c>
      <c r="B329" s="5" t="n">
        <v>1</v>
      </c>
    </row>
    <row r="330" spans="1:5">
      <c r="A330" s="4" t="s">
        <v>1379</v>
      </c>
      <c r="B330" s="4" t="s">
        <v>2346</v>
      </c>
    </row>
    <row r="331" spans="1:5">
      <c r="A331" s="4" t="s">
        <v>2297</v>
      </c>
      <c r="B331" s="6" t="n">
        <v>0</v>
      </c>
    </row>
    <row r="332" spans="1:5">
      <c r="A332" s="4" t="s">
        <v>918</v>
      </c>
      <c r="B332" s="5" t="n">
        <v>28511</v>
      </c>
    </row>
    <row r="333" spans="1:5">
      <c r="A333" s="4" t="s">
        <v>2298</v>
      </c>
      <c r="B333" s="5" t="n">
        <v>27833</v>
      </c>
    </row>
    <row r="334" spans="1:5">
      <c r="A334" s="4" t="s">
        <v>2299</v>
      </c>
      <c r="B334" s="6" t="n">
        <v>0</v>
      </c>
    </row>
    <row r="335" spans="1:5">
      <c r="A335" s="4" t="s">
        <v>2373</v>
      </c>
    </row>
    <row r="336" spans="1:5">
      <c r="A336" s="3" t="s">
        <v>2295</v>
      </c>
    </row>
    <row r="337" spans="1:5">
      <c r="A337" s="4" t="s">
        <v>2296</v>
      </c>
      <c r="B337" s="5" t="n">
        <v>1</v>
      </c>
    </row>
    <row r="338" spans="1:5">
      <c r="A338" s="4" t="s">
        <v>2297</v>
      </c>
      <c r="B338" s="6" t="n">
        <v>0</v>
      </c>
    </row>
    <row r="339" spans="1:5">
      <c r="A339" s="4" t="s">
        <v>918</v>
      </c>
      <c r="B339" s="5" t="n">
        <v>3036</v>
      </c>
    </row>
    <row r="340" spans="1:5">
      <c r="A340" s="4" t="s">
        <v>2298</v>
      </c>
      <c r="B340" s="5" t="n">
        <v>1083</v>
      </c>
    </row>
    <row r="341" spans="1:5">
      <c r="A341" s="4" t="s">
        <v>2299</v>
      </c>
      <c r="B341" s="6" t="n">
        <v>0</v>
      </c>
    </row>
    <row r="342" spans="1:5">
      <c r="A342" s="4" t="s">
        <v>2374</v>
      </c>
    </row>
    <row r="343" spans="1:5">
      <c r="A343" s="3" t="s">
        <v>2295</v>
      </c>
    </row>
    <row r="344" spans="1:5">
      <c r="A344" s="4" t="s">
        <v>2296</v>
      </c>
      <c r="B344" s="5" t="n">
        <v>1</v>
      </c>
    </row>
    <row r="345" spans="1:5">
      <c r="A345" s="4" t="s">
        <v>1379</v>
      </c>
      <c r="B345" s="4" t="s">
        <v>2375</v>
      </c>
    </row>
    <row r="346" spans="1:5">
      <c r="A346" s="4" t="s">
        <v>2297</v>
      </c>
      <c r="B346" s="6" t="n">
        <v>0</v>
      </c>
    </row>
    <row r="347" spans="1:5">
      <c r="A347" s="4" t="s">
        <v>918</v>
      </c>
      <c r="B347" s="5" t="n">
        <v>10159</v>
      </c>
    </row>
    <row r="348" spans="1:5">
      <c r="A348" s="4" t="s">
        <v>2298</v>
      </c>
      <c r="B348" s="5" t="n">
        <v>10395</v>
      </c>
    </row>
    <row r="349" spans="1:5">
      <c r="A349" s="4" t="s">
        <v>2299</v>
      </c>
      <c r="B349" s="6" t="n">
        <v>0</v>
      </c>
    </row>
    <row r="350" spans="1:5">
      <c r="A350" s="4" t="s">
        <v>2376</v>
      </c>
    </row>
    <row r="351" spans="1:5">
      <c r="A351" s="3" t="s">
        <v>2295</v>
      </c>
    </row>
    <row r="352" spans="1:5">
      <c r="A352" s="4" t="s">
        <v>2296</v>
      </c>
      <c r="B352" s="5" t="n">
        <v>1</v>
      </c>
    </row>
    <row r="353" spans="1:5">
      <c r="A353" s="4" t="s">
        <v>2297</v>
      </c>
      <c r="B353" s="6" t="n">
        <v>0</v>
      </c>
    </row>
    <row r="354" spans="1:5">
      <c r="A354" s="4" t="s">
        <v>918</v>
      </c>
      <c r="B354" s="5" t="n">
        <v>6314</v>
      </c>
    </row>
    <row r="355" spans="1:5">
      <c r="A355" s="4" t="s">
        <v>2298</v>
      </c>
      <c r="B355" s="5" t="n">
        <v>4617</v>
      </c>
    </row>
    <row r="356" spans="1:5">
      <c r="A356" s="4" t="s">
        <v>2299</v>
      </c>
      <c r="B356" s="6" t="n">
        <v>0</v>
      </c>
    </row>
    <row r="357" spans="1:5">
      <c r="A357" s="4" t="s">
        <v>2377</v>
      </c>
    </row>
    <row r="358" spans="1:5">
      <c r="A358" s="3" t="s">
        <v>2295</v>
      </c>
    </row>
    <row r="359" spans="1:5">
      <c r="A359" s="4" t="s">
        <v>2296</v>
      </c>
      <c r="B359" s="5" t="n">
        <v>1</v>
      </c>
    </row>
    <row r="360" spans="1:5">
      <c r="A360" s="4" t="s">
        <v>1379</v>
      </c>
      <c r="B360" s="4" t="s">
        <v>1296</v>
      </c>
    </row>
    <row r="361" spans="1:5">
      <c r="A361" s="4" t="s">
        <v>2297</v>
      </c>
      <c r="B361" s="6" t="n">
        <v>0</v>
      </c>
    </row>
    <row r="362" spans="1:5">
      <c r="A362" s="4" t="s">
        <v>918</v>
      </c>
      <c r="B362" s="5" t="n">
        <v>3076</v>
      </c>
    </row>
    <row r="363" spans="1:5">
      <c r="A363" s="4" t="s">
        <v>2298</v>
      </c>
      <c r="B363" s="5" t="n">
        <v>2980</v>
      </c>
    </row>
    <row r="364" spans="1:5">
      <c r="A364" s="4" t="s">
        <v>2299</v>
      </c>
      <c r="B364" s="6" t="n">
        <v>0</v>
      </c>
    </row>
    <row r="365" spans="1:5">
      <c r="A365" s="4" t="s">
        <v>2378</v>
      </c>
    </row>
    <row r="366" spans="1:5">
      <c r="A366" s="3" t="s">
        <v>2295</v>
      </c>
    </row>
    <row r="367" spans="1:5">
      <c r="A367" s="4" t="s">
        <v>2296</v>
      </c>
      <c r="B367" s="5" t="n">
        <v>1</v>
      </c>
    </row>
    <row r="368" spans="1:5">
      <c r="A368" s="4" t="s">
        <v>1379</v>
      </c>
      <c r="B368" s="4" t="s">
        <v>683</v>
      </c>
    </row>
    <row r="369" spans="1:5">
      <c r="A369" s="4" t="s">
        <v>2297</v>
      </c>
      <c r="B369" s="6" t="n">
        <v>0</v>
      </c>
    </row>
    <row r="370" spans="1:5">
      <c r="A370" s="4" t="s">
        <v>918</v>
      </c>
      <c r="B370" s="5" t="n">
        <v>66786</v>
      </c>
    </row>
    <row r="371" spans="1:5">
      <c r="A371" s="4" t="s">
        <v>2298</v>
      </c>
      <c r="B371" s="5" t="n">
        <v>65982</v>
      </c>
    </row>
    <row r="372" spans="1:5">
      <c r="A372" s="4" t="s">
        <v>2299</v>
      </c>
      <c r="B372" s="6" t="n">
        <v>0</v>
      </c>
    </row>
    <row r="373" spans="1:5">
      <c r="A373" s="4" t="s">
        <v>2379</v>
      </c>
    </row>
    <row r="374" spans="1:5">
      <c r="A374" s="3" t="s">
        <v>2295</v>
      </c>
    </row>
    <row r="375" spans="1:5">
      <c r="A375" s="4" t="s">
        <v>2296</v>
      </c>
      <c r="B375" s="5" t="n">
        <v>1</v>
      </c>
    </row>
    <row r="376" spans="1:5">
      <c r="A376" s="4" t="s">
        <v>2297</v>
      </c>
      <c r="B376" s="6" t="n">
        <v>0</v>
      </c>
    </row>
    <row r="377" spans="1:5">
      <c r="A377" s="4" t="s">
        <v>918</v>
      </c>
      <c r="B377" s="5" t="n">
        <v>16891</v>
      </c>
    </row>
    <row r="378" spans="1:5">
      <c r="A378" s="4" t="s">
        <v>2298</v>
      </c>
      <c r="B378" s="5" t="n">
        <v>17064</v>
      </c>
    </row>
    <row r="379" spans="1:5">
      <c r="A379" s="4" t="s">
        <v>2299</v>
      </c>
      <c r="B379" s="6" t="n">
        <v>0</v>
      </c>
    </row>
    <row r="380" spans="1:5">
      <c r="A380" s="4" t="s">
        <v>2380</v>
      </c>
    </row>
    <row r="381" spans="1:5">
      <c r="A381" s="3" t="s">
        <v>2295</v>
      </c>
    </row>
    <row r="382" spans="1:5">
      <c r="A382" s="4" t="s">
        <v>2296</v>
      </c>
      <c r="B382" s="5" t="n">
        <v>3</v>
      </c>
    </row>
    <row r="383" spans="1:5">
      <c r="A383" s="4" t="s">
        <v>2297</v>
      </c>
      <c r="B383" s="6" t="n">
        <v>0</v>
      </c>
    </row>
    <row r="384" spans="1:5">
      <c r="A384" s="4" t="s">
        <v>918</v>
      </c>
      <c r="B384" s="5" t="n">
        <v>8382</v>
      </c>
    </row>
    <row r="385" spans="1:5">
      <c r="A385" s="4" t="s">
        <v>2298</v>
      </c>
      <c r="B385" s="5" t="n">
        <v>8367</v>
      </c>
    </row>
    <row r="386" spans="1:5">
      <c r="A386" s="4" t="s">
        <v>2299</v>
      </c>
      <c r="B386" s="6" t="n">
        <v>0</v>
      </c>
    </row>
    <row r="387" spans="1:5">
      <c r="A387" s="4" t="s">
        <v>2381</v>
      </c>
    </row>
    <row r="388" spans="1:5">
      <c r="A388" s="3" t="s">
        <v>2295</v>
      </c>
    </row>
    <row r="389" spans="1:5">
      <c r="A389" s="4" t="s">
        <v>1379</v>
      </c>
      <c r="B389" s="4" t="s">
        <v>1296</v>
      </c>
    </row>
    <row r="390" spans="1:5">
      <c r="A390" s="4" t="s">
        <v>2382</v>
      </c>
    </row>
    <row r="391" spans="1:5">
      <c r="A391" s="3" t="s">
        <v>2295</v>
      </c>
    </row>
    <row r="392" spans="1:5">
      <c r="A392" s="4" t="s">
        <v>1379</v>
      </c>
      <c r="B392" s="4" t="s">
        <v>2346</v>
      </c>
    </row>
    <row r="393" spans="1:5">
      <c r="A393" s="4" t="s">
        <v>2383</v>
      </c>
    </row>
    <row r="394" spans="1:5">
      <c r="A394" s="3" t="s">
        <v>2295</v>
      </c>
    </row>
    <row r="395" spans="1:5">
      <c r="A395" s="4" t="s">
        <v>2296</v>
      </c>
      <c r="B395" s="5" t="n">
        <v>1</v>
      </c>
    </row>
    <row r="396" spans="1:5">
      <c r="A396" s="4" t="s">
        <v>1379</v>
      </c>
      <c r="B396" s="4" t="s">
        <v>2384</v>
      </c>
    </row>
    <row r="397" spans="1:5">
      <c r="A397" s="4" t="s">
        <v>2297</v>
      </c>
      <c r="B397" s="6" t="n">
        <v>0</v>
      </c>
    </row>
    <row r="398" spans="1:5">
      <c r="A398" s="4" t="s">
        <v>918</v>
      </c>
      <c r="B398" s="5" t="n">
        <v>78754</v>
      </c>
    </row>
    <row r="399" spans="1:5">
      <c r="A399" s="4" t="s">
        <v>2298</v>
      </c>
      <c r="B399" s="5" t="n">
        <v>86938</v>
      </c>
    </row>
    <row r="400" spans="1:5">
      <c r="A400" s="4" t="s">
        <v>2299</v>
      </c>
      <c r="B400" s="6" t="n">
        <v>0</v>
      </c>
    </row>
    <row r="401" spans="1:5">
      <c r="A401" s="4" t="s">
        <v>2385</v>
      </c>
    </row>
    <row r="402" spans="1:5">
      <c r="A402" s="3" t="s">
        <v>2295</v>
      </c>
    </row>
    <row r="403" spans="1:5">
      <c r="A403" s="4" t="s">
        <v>2296</v>
      </c>
      <c r="B403" s="5" t="n">
        <v>2</v>
      </c>
    </row>
    <row r="404" spans="1:5">
      <c r="A404" s="4" t="s">
        <v>2297</v>
      </c>
      <c r="B404" s="6" t="n">
        <v>0</v>
      </c>
    </row>
    <row r="405" spans="1:5">
      <c r="A405" s="4" t="s">
        <v>918</v>
      </c>
      <c r="B405" s="5" t="n">
        <v>5902</v>
      </c>
    </row>
    <row r="406" spans="1:5">
      <c r="A406" s="4" t="s">
        <v>2298</v>
      </c>
      <c r="B406" s="5" t="n">
        <v>919</v>
      </c>
    </row>
    <row r="407" spans="1:5">
      <c r="A407" s="4" t="s">
        <v>2299</v>
      </c>
      <c r="B407" s="6" t="n">
        <v>0</v>
      </c>
    </row>
    <row r="408" spans="1:5">
      <c r="A408" s="4" t="s">
        <v>2386</v>
      </c>
    </row>
    <row r="409" spans="1:5">
      <c r="A409" s="3" t="s">
        <v>2295</v>
      </c>
    </row>
    <row r="410" spans="1:5">
      <c r="A410" s="4" t="s">
        <v>2296</v>
      </c>
      <c r="B410" s="5" t="n">
        <v>1</v>
      </c>
    </row>
    <row r="411" spans="1:5">
      <c r="A411" s="4" t="s">
        <v>1379</v>
      </c>
      <c r="B411" s="4" t="s">
        <v>687</v>
      </c>
    </row>
    <row r="412" spans="1:5">
      <c r="A412" s="4" t="s">
        <v>2297</v>
      </c>
      <c r="B412" s="6" t="n">
        <v>0</v>
      </c>
    </row>
    <row r="413" spans="1:5">
      <c r="A413" s="4" t="s">
        <v>918</v>
      </c>
      <c r="B413" s="5" t="n">
        <v>47121</v>
      </c>
    </row>
    <row r="414" spans="1:5">
      <c r="A414" s="4" t="s">
        <v>2298</v>
      </c>
      <c r="B414" s="5" t="n">
        <v>47007</v>
      </c>
    </row>
    <row r="415" spans="1:5">
      <c r="A415" s="4" t="s">
        <v>2299</v>
      </c>
      <c r="B415" s="6" t="n">
        <v>0</v>
      </c>
    </row>
    <row r="416" spans="1:5">
      <c r="A416" s="4" t="s">
        <v>2387</v>
      </c>
    </row>
    <row r="417" spans="1:5">
      <c r="A417" s="3" t="s">
        <v>2295</v>
      </c>
    </row>
    <row r="418" spans="1:5">
      <c r="A418" s="4" t="s">
        <v>2296</v>
      </c>
      <c r="B418" s="5" t="n">
        <v>9</v>
      </c>
    </row>
    <row r="419" spans="1:5">
      <c r="A419" s="4" t="s">
        <v>2297</v>
      </c>
      <c r="B419" s="6" t="n">
        <v>0</v>
      </c>
    </row>
    <row r="420" spans="1:5">
      <c r="A420" s="4" t="s">
        <v>918</v>
      </c>
      <c r="B420" s="5" t="n">
        <v>349414</v>
      </c>
    </row>
    <row r="421" spans="1:5">
      <c r="A421" s="4" t="s">
        <v>2298</v>
      </c>
      <c r="B421" s="5" t="n">
        <v>268111</v>
      </c>
    </row>
    <row r="422" spans="1:5">
      <c r="A422" s="4" t="s">
        <v>2299</v>
      </c>
      <c r="B422" s="6" t="n">
        <v>197318</v>
      </c>
    </row>
    <row r="423" spans="1:5">
      <c r="A423" s="4" t="s">
        <v>2388</v>
      </c>
    </row>
    <row r="424" spans="1:5">
      <c r="A424" s="3" t="s">
        <v>2295</v>
      </c>
    </row>
    <row r="425" spans="1:5">
      <c r="A425" s="4" t="s">
        <v>2296</v>
      </c>
      <c r="B425" s="5" t="n">
        <v>7</v>
      </c>
    </row>
    <row r="426" spans="1:5">
      <c r="A426" s="4" t="s">
        <v>2297</v>
      </c>
      <c r="B426" s="6" t="n">
        <v>0</v>
      </c>
    </row>
    <row r="427" spans="1:5">
      <c r="A427" s="4" t="s">
        <v>918</v>
      </c>
      <c r="B427" s="5" t="n">
        <v>113853</v>
      </c>
    </row>
    <row r="428" spans="1:5">
      <c r="A428" s="4" t="s">
        <v>2298</v>
      </c>
      <c r="B428" s="5" t="n">
        <v>32957</v>
      </c>
    </row>
    <row r="429" spans="1:5">
      <c r="A429" s="4" t="s">
        <v>2299</v>
      </c>
      <c r="B429" s="6" t="n">
        <v>0</v>
      </c>
    </row>
    <row r="430" spans="1:5">
      <c r="A430" s="4" t="s">
        <v>2389</v>
      </c>
    </row>
    <row r="431" spans="1:5">
      <c r="A431" s="3" t="s">
        <v>2295</v>
      </c>
    </row>
    <row r="432" spans="1:5">
      <c r="A432" s="4" t="s">
        <v>2296</v>
      </c>
      <c r="B432" s="5" t="n">
        <v>7</v>
      </c>
    </row>
    <row r="433" spans="1:5">
      <c r="A433" s="4" t="s">
        <v>2297</v>
      </c>
      <c r="B433" s="6" t="n">
        <v>0</v>
      </c>
    </row>
    <row r="434" spans="1:5">
      <c r="A434" s="4" t="s">
        <v>918</v>
      </c>
      <c r="B434" s="5" t="n">
        <v>57892</v>
      </c>
    </row>
    <row r="435" spans="1:5">
      <c r="A435" s="4" t="s">
        <v>2298</v>
      </c>
      <c r="B435" s="5" t="n">
        <v>5409</v>
      </c>
    </row>
    <row r="436" spans="1:5">
      <c r="A436" s="4" t="s">
        <v>2299</v>
      </c>
      <c r="B436" s="6" t="n">
        <v>0</v>
      </c>
    </row>
    <row r="437" spans="1:5">
      <c r="A437" s="4" t="s">
        <v>2390</v>
      </c>
    </row>
    <row r="438" spans="1:5">
      <c r="A438" s="3" t="s">
        <v>2295</v>
      </c>
    </row>
    <row r="439" spans="1:5">
      <c r="A439" s="4" t="s">
        <v>2296</v>
      </c>
      <c r="B439" s="5" t="n">
        <v>3</v>
      </c>
    </row>
    <row r="440" spans="1:5">
      <c r="A440" s="4" t="s">
        <v>2297</v>
      </c>
      <c r="B440" s="6" t="n">
        <v>0</v>
      </c>
    </row>
    <row r="441" spans="1:5">
      <c r="A441" s="4" t="s">
        <v>918</v>
      </c>
      <c r="B441" s="5" t="n">
        <v>93657</v>
      </c>
    </row>
    <row r="442" spans="1:5">
      <c r="A442" s="4" t="s">
        <v>2298</v>
      </c>
      <c r="B442" s="5" t="n">
        <v>20970</v>
      </c>
    </row>
    <row r="443" spans="1:5">
      <c r="A443" s="4" t="s">
        <v>2299</v>
      </c>
      <c r="B443" s="6" t="n">
        <v>0</v>
      </c>
    </row>
    <row r="444" spans="1:5">
      <c r="A444" s="4" t="s">
        <v>2391</v>
      </c>
    </row>
    <row r="445" spans="1:5">
      <c r="A445" s="3" t="s">
        <v>2295</v>
      </c>
    </row>
    <row r="446" spans="1:5">
      <c r="A446" s="4" t="s">
        <v>2296</v>
      </c>
      <c r="B446" s="5" t="n">
        <v>4</v>
      </c>
    </row>
    <row r="447" spans="1:5">
      <c r="A447" s="4" t="s">
        <v>2297</v>
      </c>
      <c r="B447" s="6" t="n">
        <v>0</v>
      </c>
    </row>
    <row r="448" spans="1:5">
      <c r="A448" s="4" t="s">
        <v>918</v>
      </c>
      <c r="B448" s="5" t="n">
        <v>112102</v>
      </c>
    </row>
    <row r="449" spans="1:5">
      <c r="A449" s="4" t="s">
        <v>2298</v>
      </c>
      <c r="B449" s="5" t="n">
        <v>27277</v>
      </c>
    </row>
    <row r="450" spans="1:5">
      <c r="A450" s="4" t="s">
        <v>2299</v>
      </c>
      <c r="B450" s="6" t="n">
        <v>0</v>
      </c>
    </row>
    <row r="451" spans="1:5">
      <c r="A451" s="4" t="s">
        <v>2392</v>
      </c>
    </row>
    <row r="452" spans="1:5">
      <c r="A452" s="3" t="s">
        <v>2295</v>
      </c>
    </row>
    <row r="453" spans="1:5">
      <c r="A453" s="4" t="s">
        <v>2296</v>
      </c>
      <c r="B453" s="5" t="n">
        <v>38</v>
      </c>
    </row>
    <row r="454" spans="1:5">
      <c r="A454" s="4" t="s">
        <v>2297</v>
      </c>
      <c r="B454" s="6" t="n">
        <v>0</v>
      </c>
    </row>
    <row r="455" spans="1:5">
      <c r="A455" s="4" t="s">
        <v>918</v>
      </c>
      <c r="B455" s="5" t="n">
        <v>629368</v>
      </c>
    </row>
    <row r="456" spans="1:5">
      <c r="A456" s="4" t="s">
        <v>2298</v>
      </c>
      <c r="B456" s="5" t="n">
        <v>7290</v>
      </c>
    </row>
    <row r="457" spans="1:5">
      <c r="A457" s="4" t="s">
        <v>2299</v>
      </c>
      <c r="B457" s="6" t="n">
        <v>0</v>
      </c>
    </row>
    <row r="458" spans="1:5">
      <c r="A458" s="4" t="s">
        <v>2393</v>
      </c>
    </row>
    <row r="459" spans="1:5">
      <c r="A459" s="3" t="s">
        <v>2295</v>
      </c>
    </row>
    <row r="460" spans="1:5">
      <c r="A460" s="4" t="s">
        <v>2296</v>
      </c>
      <c r="B460" s="5" t="n">
        <v>1</v>
      </c>
    </row>
    <row r="461" spans="1:5">
      <c r="A461" s="4" t="s">
        <v>2297</v>
      </c>
      <c r="B461" s="6" t="n">
        <v>0</v>
      </c>
    </row>
    <row r="462" spans="1:5">
      <c r="A462" s="4" t="s">
        <v>918</v>
      </c>
      <c r="B462" s="5" t="n">
        <v>31239</v>
      </c>
    </row>
    <row r="463" spans="1:5">
      <c r="A463" s="4" t="s">
        <v>2298</v>
      </c>
      <c r="B463" s="5" t="n">
        <v>5183</v>
      </c>
    </row>
    <row r="464" spans="1:5">
      <c r="A464" s="4" t="s">
        <v>2299</v>
      </c>
      <c r="B464" s="6" t="n">
        <v>0</v>
      </c>
    </row>
    <row r="465" spans="1:5">
      <c r="A465" s="4" t="s">
        <v>2394</v>
      </c>
    </row>
    <row r="466" spans="1:5">
      <c r="A466" s="3" t="s">
        <v>2295</v>
      </c>
    </row>
    <row r="467" spans="1:5">
      <c r="A467" s="4" t="s">
        <v>2296</v>
      </c>
      <c r="B467" s="5" t="n">
        <v>1</v>
      </c>
    </row>
    <row r="468" spans="1:5">
      <c r="A468" s="4" t="s">
        <v>1379</v>
      </c>
      <c r="B468" s="4" t="s">
        <v>1316</v>
      </c>
    </row>
    <row r="469" spans="1:5">
      <c r="A469" s="4" t="s">
        <v>2297</v>
      </c>
      <c r="B469" s="6" t="n">
        <v>0</v>
      </c>
    </row>
    <row r="470" spans="1:5">
      <c r="A470" s="4" t="s">
        <v>918</v>
      </c>
      <c r="B470" s="5" t="n">
        <v>42678</v>
      </c>
    </row>
    <row r="471" spans="1:5">
      <c r="A471" s="4" t="s">
        <v>2298</v>
      </c>
      <c r="B471" s="5" t="n">
        <v>43113</v>
      </c>
    </row>
    <row r="472" spans="1:5">
      <c r="A472" s="4" t="s">
        <v>2299</v>
      </c>
      <c r="B472" s="6" t="n">
        <v>0</v>
      </c>
    </row>
    <row r="473" spans="1:5">
      <c r="A473" s="4" t="s">
        <v>2395</v>
      </c>
    </row>
    <row r="474" spans="1:5">
      <c r="A474" s="3" t="s">
        <v>2295</v>
      </c>
    </row>
    <row r="475" spans="1:5">
      <c r="A475" s="4" t="s">
        <v>2296</v>
      </c>
      <c r="B475" s="5" t="n">
        <v>1</v>
      </c>
    </row>
    <row r="476" spans="1:5">
      <c r="A476" s="4" t="s">
        <v>1379</v>
      </c>
      <c r="B476" s="4" t="s">
        <v>683</v>
      </c>
    </row>
    <row r="477" spans="1:5">
      <c r="A477" s="4" t="s">
        <v>2297</v>
      </c>
      <c r="B477" s="6" t="n">
        <v>112389</v>
      </c>
    </row>
    <row r="478" spans="1:5">
      <c r="A478" s="4" t="s">
        <v>918</v>
      </c>
      <c r="B478" s="5" t="n">
        <v>119795</v>
      </c>
    </row>
    <row r="479" spans="1:5">
      <c r="A479" s="4" t="s">
        <v>2298</v>
      </c>
      <c r="B479" s="5" t="n">
        <v>124131</v>
      </c>
    </row>
    <row r="480" spans="1:5">
      <c r="A480" s="4" t="s">
        <v>2299</v>
      </c>
      <c r="B480" s="6" t="n">
        <v>0</v>
      </c>
    </row>
    <row r="481" spans="1:5">
      <c r="A481" s="4" t="s">
        <v>2396</v>
      </c>
    </row>
    <row r="482" spans="1:5">
      <c r="A482" s="3" t="s">
        <v>2295</v>
      </c>
    </row>
    <row r="483" spans="1:5">
      <c r="A483" s="4" t="s">
        <v>2296</v>
      </c>
      <c r="B483" s="5" t="n">
        <v>1</v>
      </c>
    </row>
    <row r="484" spans="1:5">
      <c r="A484" s="4" t="s">
        <v>1379</v>
      </c>
      <c r="B484" s="4" t="s">
        <v>2328</v>
      </c>
    </row>
    <row r="485" spans="1:5">
      <c r="A485" s="4" t="s">
        <v>2297</v>
      </c>
      <c r="B485" s="6" t="n">
        <v>134926</v>
      </c>
    </row>
    <row r="486" spans="1:5">
      <c r="A486" s="4" t="s">
        <v>918</v>
      </c>
      <c r="B486" s="5" t="n">
        <v>71879</v>
      </c>
    </row>
    <row r="487" spans="1:5">
      <c r="A487" s="4" t="s">
        <v>2298</v>
      </c>
      <c r="B487" s="5" t="n">
        <v>71879</v>
      </c>
    </row>
    <row r="488" spans="1:5">
      <c r="A488" s="4" t="s">
        <v>2299</v>
      </c>
      <c r="B488" s="6" t="n">
        <v>71879</v>
      </c>
    </row>
    <row r="489" spans="1:5">
      <c r="A489" s="4" t="s">
        <v>2397</v>
      </c>
    </row>
    <row r="490" spans="1:5">
      <c r="A490" s="3" t="s">
        <v>2295</v>
      </c>
    </row>
    <row r="491" spans="1:5">
      <c r="A491" s="4" t="s">
        <v>2296</v>
      </c>
      <c r="B491" s="5" t="n">
        <v>6</v>
      </c>
    </row>
    <row r="492" spans="1:5">
      <c r="A492" s="4" t="s">
        <v>1379</v>
      </c>
      <c r="B492" s="4" t="s">
        <v>1721</v>
      </c>
    </row>
    <row r="493" spans="1:5">
      <c r="A493" s="4" t="s">
        <v>2297</v>
      </c>
      <c r="B493" s="6" t="n">
        <v>0</v>
      </c>
    </row>
    <row r="494" spans="1:5">
      <c r="A494" s="4" t="s">
        <v>918</v>
      </c>
      <c r="B494" s="5" t="n">
        <v>67960</v>
      </c>
    </row>
    <row r="495" spans="1:5">
      <c r="A495" s="4" t="s">
        <v>2298</v>
      </c>
      <c r="B495" s="5" t="n">
        <v>68060</v>
      </c>
    </row>
    <row r="496" spans="1:5">
      <c r="A496" s="4" t="s">
        <v>2299</v>
      </c>
      <c r="B496" s="6" t="n">
        <v>0</v>
      </c>
    </row>
    <row r="497" spans="1:5">
      <c r="A497" s="4" t="s">
        <v>2398</v>
      </c>
    </row>
    <row r="498" spans="1:5">
      <c r="A498" s="3" t="s">
        <v>2295</v>
      </c>
    </row>
    <row r="499" spans="1:5">
      <c r="A499" s="4" t="s">
        <v>2296</v>
      </c>
      <c r="B499" s="5" t="n">
        <v>1</v>
      </c>
    </row>
    <row r="500" spans="1:5">
      <c r="A500" s="4" t="s">
        <v>1379</v>
      </c>
      <c r="B500" s="4" t="s">
        <v>1316</v>
      </c>
    </row>
    <row r="501" spans="1:5">
      <c r="A501" s="4" t="s">
        <v>2297</v>
      </c>
      <c r="B501" s="6" t="n">
        <v>34591</v>
      </c>
    </row>
    <row r="502" spans="1:5">
      <c r="A502" s="4" t="s">
        <v>918</v>
      </c>
      <c r="B502" s="5" t="n">
        <v>52613</v>
      </c>
    </row>
    <row r="503" spans="1:5">
      <c r="A503" s="4" t="s">
        <v>2298</v>
      </c>
      <c r="B503" s="5" t="n">
        <v>52960</v>
      </c>
    </row>
    <row r="504" spans="1:5">
      <c r="A504" s="4" t="s">
        <v>2299</v>
      </c>
      <c r="B504" s="6" t="n">
        <v>0</v>
      </c>
    </row>
    <row r="505" spans="1:5">
      <c r="A505" s="4" t="s">
        <v>2399</v>
      </c>
    </row>
    <row r="506" spans="1:5">
      <c r="A506" s="3" t="s">
        <v>2295</v>
      </c>
    </row>
    <row r="507" spans="1:5">
      <c r="A507" s="4" t="s">
        <v>2296</v>
      </c>
      <c r="B507" s="5" t="n">
        <v>1</v>
      </c>
    </row>
    <row r="508" spans="1:5">
      <c r="A508" s="4" t="s">
        <v>1379</v>
      </c>
      <c r="B508" s="4" t="s">
        <v>808</v>
      </c>
    </row>
    <row r="509" spans="1:5">
      <c r="A509" s="4" t="s">
        <v>2297</v>
      </c>
      <c r="B509" s="6" t="n">
        <v>90000</v>
      </c>
    </row>
    <row r="510" spans="1:5">
      <c r="A510" s="4" t="s">
        <v>918</v>
      </c>
      <c r="B510" s="5" t="n">
        <v>40000</v>
      </c>
    </row>
    <row r="511" spans="1:5">
      <c r="A511" s="4" t="s">
        <v>2298</v>
      </c>
      <c r="B511" s="5" t="n">
        <v>41168</v>
      </c>
    </row>
    <row r="512" spans="1:5">
      <c r="A512" s="4" t="s">
        <v>2299</v>
      </c>
      <c r="B512" s="6" t="n">
        <v>0</v>
      </c>
    </row>
    <row r="513" spans="1:5">
      <c r="A513" s="4" t="s">
        <v>2400</v>
      </c>
    </row>
    <row r="514" spans="1:5">
      <c r="A514" s="3" t="s">
        <v>2295</v>
      </c>
    </row>
    <row r="515" spans="1:5">
      <c r="A515" s="4" t="s">
        <v>2296</v>
      </c>
      <c r="B515" s="5" t="n">
        <v>1</v>
      </c>
    </row>
    <row r="516" spans="1:5">
      <c r="A516" s="4" t="s">
        <v>2297</v>
      </c>
      <c r="B516" s="6" t="n">
        <v>0</v>
      </c>
    </row>
    <row r="517" spans="1:5">
      <c r="A517" s="4" t="s">
        <v>918</v>
      </c>
      <c r="B517" s="5" t="n">
        <v>25401</v>
      </c>
    </row>
    <row r="518" spans="1:5">
      <c r="A518" s="4" t="s">
        <v>2298</v>
      </c>
      <c r="B518" s="5" t="n">
        <v>3000</v>
      </c>
    </row>
    <row r="519" spans="1:5">
      <c r="A519" s="4" t="s">
        <v>2299</v>
      </c>
      <c r="B519" s="6" t="n">
        <v>2540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1</v>
      </c>
      <c r="B1" s="2" t="s">
        <v>1</v>
      </c>
    </row>
    <row r="2" spans="1:4">
      <c r="B2" s="2" t="s">
        <v>2</v>
      </c>
      <c r="C2" s="2" t="s">
        <v>34</v>
      </c>
      <c r="D2" s="2" t="s">
        <v>96</v>
      </c>
    </row>
    <row r="3" spans="1:4">
      <c r="A3" s="3" t="s">
        <v>2402</v>
      </c>
    </row>
    <row r="4" spans="1:4">
      <c r="A4" s="4" t="s">
        <v>2281</v>
      </c>
      <c r="B4" s="6" t="n">
        <v>3430608</v>
      </c>
      <c r="C4" s="6" t="n">
        <v>4046093</v>
      </c>
      <c r="D4" s="6" t="n">
        <v>2131134</v>
      </c>
    </row>
    <row r="5" spans="1:4">
      <c r="A5" s="4" t="s">
        <v>2403</v>
      </c>
      <c r="B5" s="5" t="n">
        <v>359541</v>
      </c>
      <c r="C5" s="5" t="n">
        <v>0</v>
      </c>
      <c r="D5" s="5" t="n">
        <v>0</v>
      </c>
    </row>
    <row r="6" spans="1:4">
      <c r="A6" s="4" t="s">
        <v>2404</v>
      </c>
      <c r="B6" s="5" t="n">
        <v>991239</v>
      </c>
      <c r="C6" s="5" t="n">
        <v>551456</v>
      </c>
      <c r="D6" s="5" t="n">
        <v>1145704</v>
      </c>
    </row>
    <row r="7" spans="1:4">
      <c r="A7" s="4" t="s">
        <v>2405</v>
      </c>
      <c r="B7" s="5" t="n">
        <v>56131</v>
      </c>
      <c r="C7" s="5" t="n">
        <v>43864</v>
      </c>
      <c r="D7" s="5" t="n">
        <v>30211</v>
      </c>
    </row>
    <row r="8" spans="1:4">
      <c r="A8" s="4" t="s">
        <v>2406</v>
      </c>
      <c r="B8" s="5" t="n">
        <v>43877</v>
      </c>
      <c r="C8" s="5" t="n">
        <v>27038</v>
      </c>
      <c r="D8" s="5" t="n">
        <v>17062</v>
      </c>
    </row>
    <row r="9" spans="1:4">
      <c r="A9" s="4" t="s">
        <v>2407</v>
      </c>
      <c r="B9" s="5" t="n">
        <v>-902190</v>
      </c>
      <c r="C9" s="5" t="n">
        <v>-735162</v>
      </c>
      <c r="D9" s="5" t="n">
        <v>-346246</v>
      </c>
    </row>
    <row r="10" spans="1:4">
      <c r="A10" s="4" t="s">
        <v>2408</v>
      </c>
      <c r="B10" s="5" t="n">
        <v>-419232</v>
      </c>
      <c r="C10" s="5" t="n">
        <v>-197453</v>
      </c>
      <c r="D10" s="5" t="n">
        <v>-514818</v>
      </c>
    </row>
    <row r="11" spans="1:4">
      <c r="A11" s="4" t="s">
        <v>2409</v>
      </c>
      <c r="B11" s="5" t="n">
        <v>61809</v>
      </c>
      <c r="C11" s="5" t="n">
        <v>65911</v>
      </c>
      <c r="D11" s="5" t="n">
        <v>158468</v>
      </c>
    </row>
    <row r="12" spans="1:4">
      <c r="A12" s="4" t="s">
        <v>2410</v>
      </c>
      <c r="B12" s="5" t="n">
        <v>-50894</v>
      </c>
      <c r="C12" s="5" t="n">
        <v>-56357</v>
      </c>
      <c r="D12" s="5" t="n">
        <v>0</v>
      </c>
    </row>
    <row r="13" spans="1:4">
      <c r="A13" s="4" t="s">
        <v>2411</v>
      </c>
      <c r="B13" s="5" t="n">
        <v>0</v>
      </c>
      <c r="C13" s="5" t="n">
        <v>-118068</v>
      </c>
      <c r="D13" s="5" t="n">
        <v>0</v>
      </c>
    </row>
    <row r="14" spans="1:4">
      <c r="A14" s="4" t="s">
        <v>2412</v>
      </c>
      <c r="B14" s="5" t="n">
        <v>-515055</v>
      </c>
      <c r="C14" s="5" t="n">
        <v>-128124</v>
      </c>
      <c r="D14" s="5" t="n">
        <v>-155035</v>
      </c>
    </row>
    <row r="15" spans="1:4">
      <c r="A15" s="4" t="s">
        <v>1007</v>
      </c>
      <c r="B15" s="5" t="n">
        <v>-19741</v>
      </c>
      <c r="C15" s="5" t="n">
        <v>-34864</v>
      </c>
      <c r="D15" s="5" t="n">
        <v>-39638</v>
      </c>
    </row>
    <row r="16" spans="1:4">
      <c r="A16" s="4" t="s">
        <v>2413</v>
      </c>
      <c r="B16" s="5" t="n">
        <v>-2309</v>
      </c>
      <c r="C16" s="5" t="n">
        <v>0</v>
      </c>
      <c r="D16" s="5" t="n">
        <v>0</v>
      </c>
    </row>
    <row r="17" spans="1:4">
      <c r="A17" s="4" t="s">
        <v>2414</v>
      </c>
      <c r="B17" s="5" t="n">
        <v>58296</v>
      </c>
      <c r="C17" s="5" t="n">
        <v>0</v>
      </c>
      <c r="D17" s="5" t="n">
        <v>1629496</v>
      </c>
    </row>
    <row r="18" spans="1:4">
      <c r="A18" s="4" t="s">
        <v>1000</v>
      </c>
      <c r="B18" s="5" t="n">
        <v>131682</v>
      </c>
      <c r="C18" s="5" t="n">
        <v>-33726</v>
      </c>
      <c r="D18" s="5" t="n">
        <v>-10245</v>
      </c>
    </row>
    <row r="19" spans="1:4">
      <c r="A19" s="4" t="s">
        <v>2289</v>
      </c>
      <c r="B19" s="6" t="n">
        <v>3223762</v>
      </c>
      <c r="C19" s="6" t="n">
        <v>3430608</v>
      </c>
      <c r="D19" s="6" t="n">
        <v>404609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3</v>
      </c>
      <c r="B1" s="2" t="s">
        <v>1</v>
      </c>
    </row>
    <row r="2" spans="1:2">
      <c r="B2" s="2" t="s">
        <v>2</v>
      </c>
    </row>
    <row r="3" spans="1:2">
      <c r="A3" s="3" t="s">
        <v>298</v>
      </c>
    </row>
    <row r="4" spans="1:2">
      <c r="A4" s="4" t="s">
        <v>73</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21822</v>
      </c>
      <c r="C3" s="6" t="n">
        <v>376005</v>
      </c>
    </row>
    <row r="4" spans="1:3">
      <c r="A4" s="4" t="s">
        <v>37</v>
      </c>
      <c r="B4" s="5" t="n">
        <v>471078</v>
      </c>
      <c r="C4" s="5" t="n">
        <v>111959</v>
      </c>
    </row>
    <row r="5" spans="1:3">
      <c r="A5" s="4" t="s">
        <v>38</v>
      </c>
      <c r="B5" s="5" t="n">
        <v>14464258</v>
      </c>
      <c r="C5" s="5" t="n">
        <v>3243631</v>
      </c>
    </row>
    <row r="6" spans="1:3">
      <c r="A6" s="4" t="s">
        <v>39</v>
      </c>
      <c r="B6" s="5" t="n">
        <v>3223762</v>
      </c>
      <c r="C6" s="5" t="n">
        <v>3430608</v>
      </c>
    </row>
    <row r="7" spans="1:3">
      <c r="A7" s="4" t="s">
        <v>40</v>
      </c>
      <c r="B7" s="5" t="n">
        <v>1655239</v>
      </c>
      <c r="C7" s="5" t="n">
        <v>1052995</v>
      </c>
    </row>
    <row r="8" spans="1:3">
      <c r="A8" s="4" t="s">
        <v>41</v>
      </c>
      <c r="B8" s="5" t="n">
        <v>383942</v>
      </c>
      <c r="C8" s="5" t="n">
        <v>23446</v>
      </c>
    </row>
    <row r="9" spans="1:3">
      <c r="A9" s="4" t="s">
        <v>42</v>
      </c>
      <c r="B9" s="5" t="n">
        <v>1534561</v>
      </c>
      <c r="C9" s="5" t="n">
        <v>680127</v>
      </c>
    </row>
    <row r="10" spans="1:3">
      <c r="A10" s="4" t="s">
        <v>43</v>
      </c>
      <c r="B10" s="5" t="n">
        <v>852872</v>
      </c>
      <c r="C10" s="5" t="n">
        <v>278741</v>
      </c>
    </row>
    <row r="11" spans="1:3">
      <c r="A11" s="4" t="s">
        <v>44</v>
      </c>
      <c r="B11" s="5" t="n">
        <v>781630</v>
      </c>
      <c r="C11" s="5" t="n">
        <v>292924</v>
      </c>
    </row>
    <row r="12" spans="1:3">
      <c r="A12" s="4" t="s">
        <v>45</v>
      </c>
      <c r="B12" s="5" t="n">
        <v>444968</v>
      </c>
      <c r="C12" s="5" t="n">
        <v>260585</v>
      </c>
    </row>
    <row r="13" spans="1:3">
      <c r="A13" s="4" t="s">
        <v>46</v>
      </c>
      <c r="B13" s="5" t="n">
        <v>51518</v>
      </c>
      <c r="C13" s="5" t="n">
        <v>9971</v>
      </c>
    </row>
    <row r="14" spans="1:3">
      <c r="A14" s="4" t="s">
        <v>47</v>
      </c>
      <c r="B14" s="5" t="n">
        <v>24785650</v>
      </c>
      <c r="C14" s="5" t="n">
        <v>9760992</v>
      </c>
    </row>
    <row r="15" spans="1:3">
      <c r="A15" s="3" t="s">
        <v>48</v>
      </c>
    </row>
    <row r="16" spans="1:3">
      <c r="A16" s="4" t="s">
        <v>49</v>
      </c>
      <c r="B16" s="5" t="n">
        <v>10827810</v>
      </c>
      <c r="C16" s="5" t="n">
        <v>3715618</v>
      </c>
    </row>
    <row r="17" spans="1:3">
      <c r="A17" s="4" t="s">
        <v>50</v>
      </c>
      <c r="B17" s="5" t="n">
        <v>898161</v>
      </c>
      <c r="C17" s="5" t="n">
        <v>286952</v>
      </c>
    </row>
    <row r="18" spans="1:3">
      <c r="A18" s="4" t="s">
        <v>51</v>
      </c>
      <c r="B18" s="5" t="n">
        <v>191109</v>
      </c>
      <c r="C18" s="5" t="n">
        <v>19977</v>
      </c>
    </row>
    <row r="19" spans="1:3">
      <c r="A19" s="4" t="s">
        <v>52</v>
      </c>
      <c r="B19" s="5" t="n">
        <v>273298</v>
      </c>
      <c r="C19" s="5" t="n">
        <v>14296</v>
      </c>
    </row>
    <row r="20" spans="1:3">
      <c r="A20" s="4" t="s">
        <v>53</v>
      </c>
      <c r="B20" s="5" t="n">
        <v>23534</v>
      </c>
      <c r="C20" s="5" t="n">
        <v>41250</v>
      </c>
    </row>
    <row r="21" spans="1:3">
      <c r="A21" s="4" t="s">
        <v>54</v>
      </c>
      <c r="B21" s="5" t="n">
        <v>188202</v>
      </c>
      <c r="C21" s="5" t="n">
        <v>65972</v>
      </c>
    </row>
    <row r="22" spans="1:3">
      <c r="A22" s="4" t="s">
        <v>55</v>
      </c>
      <c r="B22" s="5" t="n">
        <v>12402114</v>
      </c>
      <c r="C22" s="5" t="n">
        <v>4144065</v>
      </c>
    </row>
    <row r="23" spans="1:3">
      <c r="A23" s="4" t="s">
        <v>56</v>
      </c>
      <c r="B23" s="4" t="s">
        <v>57</v>
      </c>
      <c r="C23" s="4" t="s">
        <v>57</v>
      </c>
    </row>
    <row r="24" spans="1:3">
      <c r="A24" s="4" t="s">
        <v>58</v>
      </c>
      <c r="B24" s="5" t="n">
        <v>34144</v>
      </c>
      <c r="C24" s="5" t="n">
        <v>0</v>
      </c>
    </row>
    <row r="25" spans="1:3">
      <c r="A25" s="3" t="s">
        <v>59</v>
      </c>
    </row>
    <row r="26" spans="1:3">
      <c r="A26" s="4" t="s">
        <v>60</v>
      </c>
      <c r="B26" s="5" t="n">
        <v>1606966</v>
      </c>
      <c r="C26" s="5" t="n">
        <v>607200</v>
      </c>
    </row>
    <row r="27" spans="1:3">
      <c r="A27" s="4" t="s">
        <v>61</v>
      </c>
      <c r="B27" s="5" t="n">
        <v>7913622</v>
      </c>
      <c r="C27" s="5" t="n">
        <v>2443100</v>
      </c>
    </row>
    <row r="28" spans="1:3">
      <c r="A28" s="4" t="s">
        <v>62</v>
      </c>
      <c r="B28" s="5" t="n">
        <v>-1165412</v>
      </c>
      <c r="C28" s="5" t="n">
        <v>-246064</v>
      </c>
    </row>
    <row r="29" spans="1:3">
      <c r="A29" s="4" t="s">
        <v>63</v>
      </c>
      <c r="B29" s="5" t="n">
        <v>47316</v>
      </c>
      <c r="C29" s="5" t="n">
        <v>-32109</v>
      </c>
    </row>
    <row r="30" spans="1:3">
      <c r="A30" s="4" t="s">
        <v>64</v>
      </c>
      <c r="B30" s="5" t="n">
        <v>8407925</v>
      </c>
      <c r="C30" s="5" t="n">
        <v>2773799</v>
      </c>
    </row>
    <row r="31" spans="1:3">
      <c r="A31" s="4" t="s">
        <v>65</v>
      </c>
      <c r="B31" s="5" t="n">
        <v>3539072</v>
      </c>
      <c r="C31" s="5" t="n">
        <v>2453938</v>
      </c>
    </row>
    <row r="32" spans="1:3">
      <c r="A32" s="4" t="s">
        <v>66</v>
      </c>
      <c r="B32" s="5" t="n">
        <v>402395</v>
      </c>
      <c r="C32" s="5" t="n">
        <v>389190</v>
      </c>
    </row>
    <row r="33" spans="1:3">
      <c r="A33" s="4" t="s">
        <v>67</v>
      </c>
      <c r="B33" s="5" t="n">
        <v>12349392</v>
      </c>
      <c r="C33" s="5" t="n">
        <v>5616927</v>
      </c>
    </row>
    <row r="34" spans="1:3">
      <c r="A34" s="4" t="s">
        <v>68</v>
      </c>
      <c r="B34" s="5" t="n">
        <v>24785650</v>
      </c>
      <c r="C34" s="5" t="n">
        <v>9760992</v>
      </c>
    </row>
    <row r="35" spans="1:3">
      <c r="A35" s="4" t="s">
        <v>30</v>
      </c>
    </row>
    <row r="36" spans="1:3">
      <c r="A36" s="3" t="s">
        <v>59</v>
      </c>
    </row>
    <row r="37" spans="1:3">
      <c r="A37" s="4" t="s">
        <v>69</v>
      </c>
      <c r="B37" s="5" t="n">
        <v>5426</v>
      </c>
      <c r="C37" s="5" t="n">
        <v>1664</v>
      </c>
    </row>
    <row r="38" spans="1:3">
      <c r="A38" s="4" t="s">
        <v>32</v>
      </c>
    </row>
    <row r="39" spans="1:3">
      <c r="A39" s="3" t="s">
        <v>59</v>
      </c>
    </row>
    <row r="40" spans="1:3">
      <c r="A40" s="4" t="s">
        <v>69</v>
      </c>
      <c r="B40" s="6" t="n">
        <v>7</v>
      </c>
      <c r="C40"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1</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304</v>
      </c>
    </row>
    <row r="4" spans="1:2">
      <c r="A4" s="4" t="s">
        <v>326</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v>
      </c>
      <c r="B1" s="2" t="s">
        <v>2</v>
      </c>
      <c r="C1" s="2" t="s">
        <v>34</v>
      </c>
    </row>
    <row r="2" spans="1:3">
      <c r="A2" s="4" t="s">
        <v>71</v>
      </c>
      <c r="B2" s="6" t="n">
        <v>921822</v>
      </c>
      <c r="C2" s="6" t="n">
        <v>376005</v>
      </c>
    </row>
    <row r="3" spans="1:3">
      <c r="A3" s="4" t="s">
        <v>72</v>
      </c>
      <c r="B3" s="5" t="n">
        <v>3223762</v>
      </c>
      <c r="C3" s="5" t="n">
        <v>3430608</v>
      </c>
    </row>
    <row r="4" spans="1:3">
      <c r="A4" s="4" t="s">
        <v>73</v>
      </c>
      <c r="B4" s="5" t="n">
        <v>383942</v>
      </c>
      <c r="C4" s="5" t="n">
        <v>23446</v>
      </c>
    </row>
    <row r="5" spans="1:3">
      <c r="A5" s="4" t="s">
        <v>38</v>
      </c>
      <c r="B5" s="5" t="n">
        <v>14464258</v>
      </c>
      <c r="C5" s="5" t="n">
        <v>3243631</v>
      </c>
    </row>
    <row r="6" spans="1:3">
      <c r="A6" s="4" t="s">
        <v>74</v>
      </c>
      <c r="B6" s="5" t="n">
        <v>444968</v>
      </c>
      <c r="C6" s="5" t="n">
        <v>260585</v>
      </c>
    </row>
    <row r="7" spans="1:3">
      <c r="A7" s="4" t="s">
        <v>47</v>
      </c>
      <c r="B7" s="5" t="n">
        <v>24785650</v>
      </c>
      <c r="C7" s="5" t="n">
        <v>9760992</v>
      </c>
    </row>
    <row r="8" spans="1:3">
      <c r="A8" s="4" t="s">
        <v>75</v>
      </c>
      <c r="B8" s="5" t="n">
        <v>10827810</v>
      </c>
      <c r="C8" s="5" t="n">
        <v>3715618</v>
      </c>
    </row>
    <row r="9" spans="1:3">
      <c r="A9" s="4" t="s">
        <v>76</v>
      </c>
      <c r="B9" s="5" t="n">
        <v>898161</v>
      </c>
      <c r="C9" s="5" t="n">
        <v>286952</v>
      </c>
    </row>
    <row r="10" spans="1:3">
      <c r="A10" s="4" t="s">
        <v>55</v>
      </c>
      <c r="B10" s="5" t="n">
        <v>12402114</v>
      </c>
      <c r="C10" s="5" t="n">
        <v>4144065</v>
      </c>
    </row>
    <row r="11" spans="1:3">
      <c r="A11" s="4" t="s">
        <v>77</v>
      </c>
    </row>
    <row r="12" spans="1:3">
      <c r="A12" s="4" t="s">
        <v>71</v>
      </c>
      <c r="B12" s="5" t="n">
        <v>10969</v>
      </c>
      <c r="C12" s="5" t="n">
        <v>4320</v>
      </c>
    </row>
    <row r="13" spans="1:3">
      <c r="A13" s="4" t="s">
        <v>72</v>
      </c>
      <c r="B13" s="5" t="n">
        <v>546306</v>
      </c>
      <c r="C13" s="5" t="n">
        <v>885374</v>
      </c>
    </row>
    <row r="14" spans="1:3">
      <c r="A14" s="4" t="s">
        <v>73</v>
      </c>
      <c r="B14" s="5" t="n">
        <v>250526</v>
      </c>
      <c r="C14" s="5" t="n">
        <v>0</v>
      </c>
    </row>
    <row r="15" spans="1:3">
      <c r="A15" s="4" t="s">
        <v>38</v>
      </c>
      <c r="B15" s="5" t="n">
        <v>8073</v>
      </c>
      <c r="C15" s="5" t="n">
        <v>8873</v>
      </c>
    </row>
    <row r="16" spans="1:3">
      <c r="A16" s="4" t="s">
        <v>74</v>
      </c>
      <c r="B16" s="5" t="n">
        <v>53755</v>
      </c>
      <c r="C16" s="5" t="n">
        <v>66306</v>
      </c>
    </row>
    <row r="17" spans="1:3">
      <c r="A17" s="4" t="s">
        <v>47</v>
      </c>
      <c r="B17" s="5" t="n">
        <v>869629</v>
      </c>
      <c r="C17" s="5" t="n">
        <v>964873</v>
      </c>
    </row>
    <row r="18" spans="1:3">
      <c r="A18" s="4" t="s">
        <v>75</v>
      </c>
      <c r="B18" s="5" t="n">
        <v>348250</v>
      </c>
      <c r="C18" s="5" t="n">
        <v>494495</v>
      </c>
    </row>
    <row r="19" spans="1:3">
      <c r="A19" s="4" t="s">
        <v>76</v>
      </c>
      <c r="B19" s="5" t="n">
        <v>31299</v>
      </c>
      <c r="C19" s="5" t="n">
        <v>63381</v>
      </c>
    </row>
    <row r="20" spans="1:3">
      <c r="A20" s="4" t="s">
        <v>55</v>
      </c>
      <c r="B20" s="6" t="n">
        <v>379549</v>
      </c>
      <c r="C20" s="6" t="n">
        <v>5578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4</v>
      </c>
    </row>
    <row r="4" spans="1:2">
      <c r="A4" s="4" t="s">
        <v>362</v>
      </c>
      <c r="B4" s="4" t="s">
        <v>363</v>
      </c>
    </row>
    <row r="5" spans="1:2">
      <c r="A5" s="4" t="s">
        <v>364</v>
      </c>
      <c r="B5" s="4" t="s">
        <v>365</v>
      </c>
    </row>
    <row r="6" spans="1:2">
      <c r="A6" s="4" t="s">
        <v>366</v>
      </c>
      <c r="B6" s="4" t="s">
        <v>367</v>
      </c>
    </row>
    <row r="7" spans="1:2">
      <c r="A7" s="4" t="s">
        <v>323</v>
      </c>
      <c r="B7" s="4" t="s">
        <v>368</v>
      </c>
    </row>
    <row r="8" spans="1:2">
      <c r="A8" s="4" t="s">
        <v>369</v>
      </c>
      <c r="B8" s="4" t="s">
        <v>370</v>
      </c>
    </row>
    <row r="9" spans="1:2">
      <c r="A9" s="4" t="s">
        <v>371</v>
      </c>
      <c r="B9" s="4" t="s">
        <v>372</v>
      </c>
    </row>
    <row r="10" spans="1:2">
      <c r="A10" s="4" t="s">
        <v>373</v>
      </c>
      <c r="B10" s="4" t="s">
        <v>374</v>
      </c>
    </row>
    <row r="11" spans="1:2">
      <c r="A11" s="4" t="s">
        <v>326</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92</v>
      </c>
      <c r="B20" s="4" t="s">
        <v>393</v>
      </c>
    </row>
    <row r="21" spans="1:2">
      <c r="A21" s="4" t="s">
        <v>394</v>
      </c>
      <c r="B21" s="4" t="s">
        <v>395</v>
      </c>
    </row>
    <row r="22" spans="1:2">
      <c r="A22" s="4" t="s">
        <v>396</v>
      </c>
      <c r="B22" s="4" t="s">
        <v>397</v>
      </c>
    </row>
    <row r="23" spans="1:2">
      <c r="A23" s="4" t="s">
        <v>295</v>
      </c>
      <c r="B23" s="4" t="s">
        <v>398</v>
      </c>
    </row>
    <row r="24" spans="1:2">
      <c r="A24" s="4" t="s">
        <v>73</v>
      </c>
      <c r="B24" s="4" t="s">
        <v>399</v>
      </c>
    </row>
    <row r="25" spans="1:2">
      <c r="A25" s="4" t="s">
        <v>400</v>
      </c>
      <c r="B25" s="4" t="s">
        <v>401</v>
      </c>
    </row>
    <row r="26" spans="1:2">
      <c r="A26" s="4" t="s">
        <v>42</v>
      </c>
      <c r="B26" s="4" t="s">
        <v>402</v>
      </c>
    </row>
    <row r="27" spans="1:2">
      <c r="A27" s="4" t="s">
        <v>403</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413</v>
      </c>
      <c r="B32" s="4" t="s">
        <v>414</v>
      </c>
    </row>
    <row r="33" spans="1:2">
      <c r="A33" s="4" t="s">
        <v>330</v>
      </c>
      <c r="B33" s="4" t="s">
        <v>415</v>
      </c>
    </row>
    <row r="34" spans="1:2">
      <c r="A34" s="4" t="s">
        <v>416</v>
      </c>
      <c r="B34" s="4" t="s">
        <v>417</v>
      </c>
    </row>
    <row r="35" spans="1:2">
      <c r="A35" s="4" t="s">
        <v>418</v>
      </c>
      <c r="B35" s="4" t="s">
        <v>419</v>
      </c>
    </row>
    <row r="36" spans="1:2">
      <c r="A36" s="4" t="s">
        <v>333</v>
      </c>
      <c r="B36" s="4" t="s">
        <v>420</v>
      </c>
    </row>
    <row r="37" spans="1:2">
      <c r="A37" s="4" t="s">
        <v>339</v>
      </c>
      <c r="B37" s="4" t="s">
        <v>421</v>
      </c>
    </row>
    <row r="38" spans="1:2">
      <c r="A38" s="4" t="s">
        <v>422</v>
      </c>
      <c r="B38" s="4" t="s">
        <v>423</v>
      </c>
    </row>
    <row r="39" spans="1:2">
      <c r="A39" s="4" t="s">
        <v>424</v>
      </c>
      <c r="B39" s="4" t="s">
        <v>425</v>
      </c>
    </row>
    <row r="40" spans="1:2">
      <c r="A40" s="4" t="s">
        <v>426</v>
      </c>
      <c r="B40"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4" t="s">
        <v>79</v>
      </c>
      <c r="B2" s="6" t="n">
        <v>45423</v>
      </c>
      <c r="C2" s="6" t="n">
        <v>0</v>
      </c>
    </row>
    <row r="3" spans="1:3">
      <c r="A3" s="4" t="s">
        <v>80</v>
      </c>
      <c r="B3" s="5" t="n">
        <v>363901</v>
      </c>
      <c r="C3" s="5" t="n">
        <v>0</v>
      </c>
    </row>
    <row r="4" spans="1:3">
      <c r="A4" s="4" t="s">
        <v>81</v>
      </c>
      <c r="B4" s="5" t="n">
        <v>10150</v>
      </c>
      <c r="C4" s="5" t="n">
        <v>36101</v>
      </c>
    </row>
    <row r="5" spans="1:3">
      <c r="A5" s="4" t="s">
        <v>82</v>
      </c>
      <c r="B5" s="5" t="n">
        <v>898161</v>
      </c>
      <c r="C5" s="5" t="n">
        <v>286952</v>
      </c>
    </row>
    <row r="6" spans="1:3">
      <c r="A6" s="4" t="s">
        <v>83</v>
      </c>
      <c r="B6" s="6" t="n">
        <v>20650</v>
      </c>
      <c r="C6" s="6" t="n">
        <v>41250</v>
      </c>
    </row>
    <row r="7" spans="1:3">
      <c r="A7" s="4" t="s">
        <v>84</v>
      </c>
      <c r="B7" s="7" t="n">
        <v>0.01</v>
      </c>
      <c r="C7" s="7" t="n">
        <v>0.01</v>
      </c>
    </row>
    <row r="8" spans="1:3">
      <c r="A8" s="4" t="s">
        <v>85</v>
      </c>
      <c r="B8" s="6" t="n">
        <v>1636605</v>
      </c>
      <c r="C8" s="6" t="n">
        <v>625750</v>
      </c>
    </row>
    <row r="9" spans="1:3">
      <c r="A9" s="4" t="s">
        <v>86</v>
      </c>
      <c r="B9" s="5" t="n">
        <v>250000000</v>
      </c>
      <c r="C9" s="5" t="n">
        <v>50000000</v>
      </c>
    </row>
    <row r="10" spans="1:3">
      <c r="A10" s="4" t="s">
        <v>87</v>
      </c>
      <c r="B10" s="5" t="n">
        <v>65464000</v>
      </c>
      <c r="C10" s="5" t="n">
        <v>25030000</v>
      </c>
    </row>
    <row r="11" spans="1:3">
      <c r="A11" s="4" t="s">
        <v>88</v>
      </c>
      <c r="B11" s="5" t="n">
        <v>65464000</v>
      </c>
      <c r="C11" s="5" t="n">
        <v>25030000</v>
      </c>
    </row>
    <row r="12" spans="1:3">
      <c r="A12" s="4" t="s">
        <v>30</v>
      </c>
    </row>
    <row r="13" spans="1:3">
      <c r="A13" s="4" t="s">
        <v>89</v>
      </c>
      <c r="B13" s="7" t="n">
        <v>0.01</v>
      </c>
      <c r="C13" s="7" t="n">
        <v>0.01</v>
      </c>
    </row>
    <row r="14" spans="1:3">
      <c r="A14" s="4" t="s">
        <v>90</v>
      </c>
      <c r="B14" s="5" t="n">
        <v>949000000</v>
      </c>
      <c r="C14" s="5" t="n">
        <v>658369000</v>
      </c>
    </row>
    <row r="15" spans="1:3">
      <c r="A15" s="4" t="s">
        <v>91</v>
      </c>
      <c r="B15" s="5" t="n">
        <v>542599000</v>
      </c>
      <c r="C15" s="5" t="n">
        <v>166440000</v>
      </c>
    </row>
    <row r="16" spans="1:3">
      <c r="A16" s="4" t="s">
        <v>92</v>
      </c>
      <c r="B16" s="5" t="n">
        <v>542599000</v>
      </c>
      <c r="C16" s="5" t="n">
        <v>166440000</v>
      </c>
    </row>
    <row r="17" spans="1:3">
      <c r="A17" s="4" t="s">
        <v>32</v>
      </c>
    </row>
    <row r="18" spans="1:3">
      <c r="A18" s="4" t="s">
        <v>89</v>
      </c>
      <c r="B18" s="7" t="n">
        <v>0.01</v>
      </c>
      <c r="C18" s="7" t="n">
        <v>0.01</v>
      </c>
    </row>
    <row r="19" spans="1:3">
      <c r="A19" s="4" t="s">
        <v>90</v>
      </c>
      <c r="B19" s="5" t="n">
        <v>1000000</v>
      </c>
      <c r="C19" s="5" t="n">
        <v>1000000</v>
      </c>
    </row>
    <row r="20" spans="1:3">
      <c r="A20" s="4" t="s">
        <v>91</v>
      </c>
      <c r="B20" s="5" t="n">
        <v>736000</v>
      </c>
      <c r="C20" s="5" t="n">
        <v>770000</v>
      </c>
    </row>
    <row r="21" spans="1:3">
      <c r="A21" s="4" t="s">
        <v>92</v>
      </c>
      <c r="B21" s="5" t="n">
        <v>736000</v>
      </c>
      <c r="C21" s="5" t="n">
        <v>770000</v>
      </c>
    </row>
    <row r="22" spans="1:3">
      <c r="A22" s="4" t="s">
        <v>93</v>
      </c>
    </row>
    <row r="23" spans="1:3">
      <c r="A23" s="4" t="s">
        <v>82</v>
      </c>
      <c r="B23" s="6" t="n">
        <v>212267</v>
      </c>
      <c r="C23" s="6" t="n">
        <v>5448</v>
      </c>
    </row>
    <row r="24" spans="1:3">
      <c r="A24" s="4" t="s">
        <v>94</v>
      </c>
      <c r="B24" s="6" t="n">
        <v>49498</v>
      </c>
      <c r="C24" s="6" t="n">
        <v>670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84</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32</v>
      </c>
    </row>
    <row r="4" spans="1:2">
      <c r="A4" s="4" t="s">
        <v>433</v>
      </c>
      <c r="B4" s="4" t="s">
        <v>434</v>
      </c>
    </row>
    <row r="5" spans="1:2">
      <c r="A5" s="4" t="s">
        <v>159</v>
      </c>
    </row>
    <row r="6" spans="1:2">
      <c r="A6" s="3" t="s">
        <v>432</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row>
    <row r="13" spans="1:2">
      <c r="A13" s="3" t="s">
        <v>432</v>
      </c>
    </row>
    <row r="14" spans="1:2">
      <c r="A14" s="4" t="s">
        <v>441</v>
      </c>
      <c r="B14" s="4" t="s">
        <v>446</v>
      </c>
    </row>
    <row r="15" spans="1:2">
      <c r="A15" s="4" t="s">
        <v>433</v>
      </c>
      <c r="B15" s="4" t="s">
        <v>447</v>
      </c>
    </row>
    <row r="16" spans="1:2">
      <c r="A16" s="4" t="s">
        <v>448</v>
      </c>
    </row>
    <row r="17" spans="1:2">
      <c r="A17" s="3" t="s">
        <v>432</v>
      </c>
    </row>
    <row r="18" spans="1:2">
      <c r="A18" s="4" t="s">
        <v>449</v>
      </c>
      <c r="B18" s="4" t="s">
        <v>450</v>
      </c>
    </row>
    <row r="19" spans="1:2">
      <c r="A19" s="4" t="s">
        <v>433</v>
      </c>
      <c r="B19" s="4" t="s">
        <v>451</v>
      </c>
    </row>
    <row r="20" spans="1:2">
      <c r="A20" s="4" t="s">
        <v>452</v>
      </c>
    </row>
    <row r="21" spans="1:2">
      <c r="A21" s="3" t="s">
        <v>432</v>
      </c>
    </row>
    <row r="22" spans="1:2">
      <c r="A22" s="4" t="s">
        <v>433</v>
      </c>
      <c r="B22"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4</v>
      </c>
      <c r="B1" s="2" t="s">
        <v>1</v>
      </c>
    </row>
    <row r="2" spans="1:2">
      <c r="B2" s="2" t="s">
        <v>2</v>
      </c>
    </row>
    <row r="3" spans="1:2">
      <c r="A3" s="3" t="s">
        <v>290</v>
      </c>
    </row>
    <row r="4" spans="1:2">
      <c r="A4" s="4" t="s">
        <v>455</v>
      </c>
      <c r="B4" s="4" t="s">
        <v>430</v>
      </c>
    </row>
    <row r="5" spans="1:2">
      <c r="A5" s="4" t="s">
        <v>456</v>
      </c>
      <c r="B5" s="4" t="s">
        <v>457</v>
      </c>
    </row>
    <row r="6" spans="1:2">
      <c r="A6" s="4" t="s">
        <v>458</v>
      </c>
      <c r="B6" s="4" t="s">
        <v>434</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63</v>
      </c>
      <c r="B1" s="2" t="s">
        <v>1</v>
      </c>
    </row>
    <row r="2" spans="1:2">
      <c r="B2" s="2" t="s">
        <v>2</v>
      </c>
    </row>
    <row r="3" spans="1:2">
      <c r="A3" s="3" t="s">
        <v>29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78</v>
      </c>
      <c r="B1" s="2" t="s">
        <v>1</v>
      </c>
    </row>
    <row r="2" spans="1:2">
      <c r="B2" s="2" t="s">
        <v>2</v>
      </c>
    </row>
    <row r="3" spans="1:2">
      <c r="A3" s="3" t="s">
        <v>296</v>
      </c>
    </row>
    <row r="4" spans="1:2">
      <c r="A4" s="4" t="s">
        <v>295</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2</v>
      </c>
    </row>
    <row r="3" spans="1:2">
      <c r="A3" s="3" t="s">
        <v>298</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93</v>
      </c>
      <c r="B1" s="2" t="s">
        <v>1</v>
      </c>
    </row>
    <row r="2" spans="1:2">
      <c r="B2" s="2" t="s">
        <v>2</v>
      </c>
    </row>
    <row r="3" spans="1:2">
      <c r="A3" s="3" t="s">
        <v>301</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2</v>
      </c>
      <c r="B1" s="2" t="s">
        <v>1</v>
      </c>
    </row>
    <row r="2" spans="1:2">
      <c r="B2" s="2" t="s">
        <v>2</v>
      </c>
    </row>
    <row r="3" spans="1:2">
      <c r="A3" s="3" t="s">
        <v>304</v>
      </c>
    </row>
    <row r="4" spans="1:2">
      <c r="A4" s="4" t="s">
        <v>503</v>
      </c>
      <c r="B4"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5</v>
      </c>
      <c r="B1" s="2" t="s">
        <v>1</v>
      </c>
    </row>
    <row r="2" spans="1:2">
      <c r="B2" s="2" t="s">
        <v>2</v>
      </c>
    </row>
    <row r="3" spans="1:2">
      <c r="A3" s="3" t="s">
        <v>307</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12</v>
      </c>
      <c r="B1" s="2" t="s">
        <v>1</v>
      </c>
    </row>
    <row r="2" spans="1:2">
      <c r="B2" s="2" t="s">
        <v>2</v>
      </c>
    </row>
    <row r="3" spans="1:2">
      <c r="A3" s="3" t="s">
        <v>310</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4</v>
      </c>
      <c r="D2" s="2" t="s">
        <v>96</v>
      </c>
    </row>
    <row r="3" spans="1:4">
      <c r="A3" s="3" t="s">
        <v>97</v>
      </c>
    </row>
    <row r="4" spans="1:4">
      <c r="A4" s="4" t="s">
        <v>98</v>
      </c>
      <c r="B4" s="6" t="n">
        <v>2113837</v>
      </c>
      <c r="C4" s="6" t="n">
        <v>371082</v>
      </c>
      <c r="D4" s="6" t="n">
        <v>299871</v>
      </c>
    </row>
    <row r="5" spans="1:4">
      <c r="A5" s="4" t="s">
        <v>99</v>
      </c>
      <c r="B5" s="5" t="n">
        <v>416625</v>
      </c>
      <c r="C5" s="5" t="n">
        <v>385851</v>
      </c>
      <c r="D5" s="5" t="n">
        <v>417305</v>
      </c>
    </row>
    <row r="6" spans="1:4">
      <c r="A6" s="4" t="s">
        <v>100</v>
      </c>
      <c r="B6" s="5" t="n">
        <v>220789</v>
      </c>
      <c r="C6" s="5" t="n">
        <v>67731</v>
      </c>
      <c r="D6" s="5" t="n">
        <v>65813</v>
      </c>
    </row>
    <row r="7" spans="1:4">
      <c r="A7" s="4" t="s">
        <v>101</v>
      </c>
      <c r="B7" s="5" t="n">
        <v>45483</v>
      </c>
      <c r="C7" s="5" t="n">
        <v>14193</v>
      </c>
      <c r="D7" s="5" t="n">
        <v>11382</v>
      </c>
    </row>
    <row r="8" spans="1:4">
      <c r="A8" s="4" t="s">
        <v>102</v>
      </c>
      <c r="B8" s="5" t="n">
        <v>2796734</v>
      </c>
      <c r="C8" s="5" t="n">
        <v>838857</v>
      </c>
      <c r="D8" s="5" t="n">
        <v>794371</v>
      </c>
    </row>
    <row r="9" spans="1:4">
      <c r="A9" s="3" t="s">
        <v>103</v>
      </c>
    </row>
    <row r="10" spans="1:4">
      <c r="A10" s="4" t="s">
        <v>104</v>
      </c>
      <c r="B10" s="5" t="n">
        <v>0</v>
      </c>
      <c r="C10" s="5" t="n">
        <v>0</v>
      </c>
      <c r="D10" s="5" t="n">
        <v>15062</v>
      </c>
    </row>
    <row r="11" spans="1:4">
      <c r="A11" s="4" t="s">
        <v>105</v>
      </c>
      <c r="B11" s="5" t="n">
        <v>1113509</v>
      </c>
      <c r="C11" s="5" t="n">
        <v>118461</v>
      </c>
      <c r="D11" s="5" t="n">
        <v>117713</v>
      </c>
    </row>
    <row r="12" spans="1:4">
      <c r="A12" s="4" t="s">
        <v>106</v>
      </c>
      <c r="B12" s="5" t="n">
        <v>574822</v>
      </c>
      <c r="C12" s="5" t="n">
        <v>170083</v>
      </c>
      <c r="D12" s="5" t="n">
        <v>133094</v>
      </c>
    </row>
    <row r="13" spans="1:4">
      <c r="A13" s="4" t="s">
        <v>107</v>
      </c>
      <c r="B13" s="5" t="n">
        <v>67597</v>
      </c>
      <c r="C13" s="5" t="n">
        <v>23666</v>
      </c>
      <c r="D13" s="5" t="n">
        <v>20985</v>
      </c>
    </row>
    <row r="14" spans="1:4">
      <c r="A14" s="4" t="s">
        <v>108</v>
      </c>
      <c r="B14" s="5" t="n">
        <v>95859</v>
      </c>
      <c r="C14" s="5" t="n">
        <v>40605</v>
      </c>
      <c r="D14" s="5" t="n">
        <v>38888</v>
      </c>
    </row>
    <row r="15" spans="1:4">
      <c r="A15" s="4" t="s">
        <v>109</v>
      </c>
      <c r="B15" s="5" t="n">
        <v>617779</v>
      </c>
      <c r="C15" s="5" t="n">
        <v>171682</v>
      </c>
      <c r="D15" s="5" t="n">
        <v>140977</v>
      </c>
    </row>
    <row r="16" spans="1:4">
      <c r="A16" s="4" t="s">
        <v>110</v>
      </c>
      <c r="B16" s="5" t="n">
        <v>19741</v>
      </c>
      <c r="C16" s="5" t="n">
        <v>35005</v>
      </c>
      <c r="D16" s="5" t="n">
        <v>39859</v>
      </c>
    </row>
    <row r="17" spans="1:4">
      <c r="A17" s="4" t="s">
        <v>111</v>
      </c>
      <c r="B17" s="5" t="n">
        <v>420360</v>
      </c>
      <c r="C17" s="5" t="n">
        <v>11717</v>
      </c>
      <c r="D17" s="5" t="n">
        <v>11192</v>
      </c>
    </row>
    <row r="18" spans="1:4">
      <c r="A18" s="4" t="s">
        <v>112</v>
      </c>
      <c r="B18" s="5" t="n">
        <v>346885</v>
      </c>
      <c r="C18" s="5" t="n">
        <v>111838</v>
      </c>
      <c r="D18" s="5" t="n">
        <v>84506</v>
      </c>
    </row>
    <row r="19" spans="1:4">
      <c r="A19" s="4" t="s">
        <v>113</v>
      </c>
      <c r="B19" s="5" t="n">
        <v>113456</v>
      </c>
      <c r="C19" s="5" t="n">
        <v>51699</v>
      </c>
      <c r="D19" s="5" t="n">
        <v>38238</v>
      </c>
    </row>
    <row r="20" spans="1:4">
      <c r="A20" s="4" t="s">
        <v>114</v>
      </c>
      <c r="B20" s="5" t="n">
        <v>3370008</v>
      </c>
      <c r="C20" s="5" t="n">
        <v>734756</v>
      </c>
      <c r="D20" s="5" t="n">
        <v>640514</v>
      </c>
    </row>
    <row r="21" spans="1:4">
      <c r="A21" s="4" t="s">
        <v>115</v>
      </c>
      <c r="B21" s="5" t="n">
        <v>137370</v>
      </c>
      <c r="C21" s="5" t="n">
        <v>73616</v>
      </c>
      <c r="D21" s="5" t="n">
        <v>8962</v>
      </c>
    </row>
    <row r="22" spans="1:4">
      <c r="A22" s="4" t="s">
        <v>116</v>
      </c>
      <c r="B22" s="5" t="n">
        <v>-25814</v>
      </c>
      <c r="C22" s="5" t="n">
        <v>18416</v>
      </c>
      <c r="D22" s="5" t="n">
        <v>-5170</v>
      </c>
    </row>
    <row r="23" spans="1:4">
      <c r="A23" s="4" t="s">
        <v>117</v>
      </c>
      <c r="B23" s="5" t="n">
        <v>285151</v>
      </c>
      <c r="C23" s="5" t="n">
        <v>99375</v>
      </c>
      <c r="D23" s="5" t="n">
        <v>47605</v>
      </c>
    </row>
    <row r="24" spans="1:4">
      <c r="A24" s="4" t="s">
        <v>118</v>
      </c>
      <c r="B24" s="5" t="n">
        <v>0</v>
      </c>
      <c r="C24" s="5" t="n">
        <v>0</v>
      </c>
      <c r="D24" s="5" t="n">
        <v>41486</v>
      </c>
    </row>
    <row r="25" spans="1:4">
      <c r="A25" s="4" t="s">
        <v>119</v>
      </c>
      <c r="B25" s="5" t="n">
        <v>-176567</v>
      </c>
      <c r="C25" s="5" t="n">
        <v>295508</v>
      </c>
      <c r="D25" s="5" t="n">
        <v>246740</v>
      </c>
    </row>
    <row r="26" spans="1:4">
      <c r="A26" s="4" t="s">
        <v>120</v>
      </c>
      <c r="B26" s="5" t="n">
        <v>98399</v>
      </c>
      <c r="C26" s="5" t="n">
        <v>-4782</v>
      </c>
      <c r="D26" s="5" t="n">
        <v>9296</v>
      </c>
    </row>
    <row r="27" spans="1:4">
      <c r="A27" s="4" t="s">
        <v>121</v>
      </c>
      <c r="B27" s="5" t="n">
        <v>-78168</v>
      </c>
      <c r="C27" s="5" t="n">
        <v>290726</v>
      </c>
      <c r="D27" s="5" t="n">
        <v>256036</v>
      </c>
    </row>
    <row r="28" spans="1:4">
      <c r="A28" s="4" t="s">
        <v>122</v>
      </c>
      <c r="B28" s="5" t="n">
        <v>13555</v>
      </c>
      <c r="C28" s="5" t="n">
        <v>0</v>
      </c>
      <c r="D28" s="5" t="n">
        <v>0</v>
      </c>
    </row>
    <row r="29" spans="1:4">
      <c r="A29" s="4" t="s">
        <v>123</v>
      </c>
      <c r="B29" s="5" t="n">
        <v>-64613</v>
      </c>
      <c r="C29" s="5" t="n">
        <v>290726</v>
      </c>
      <c r="D29" s="5" t="n">
        <v>256036</v>
      </c>
    </row>
    <row r="30" spans="1:4">
      <c r="A30" s="3" t="s">
        <v>58</v>
      </c>
    </row>
    <row r="31" spans="1:4">
      <c r="A31" s="4" t="s">
        <v>58</v>
      </c>
      <c r="B31" s="5" t="n">
        <v>23543</v>
      </c>
      <c r="C31" s="5" t="n">
        <v>0</v>
      </c>
      <c r="D31" s="5" t="n">
        <v>0</v>
      </c>
    </row>
    <row r="32" spans="1:4">
      <c r="A32" s="4" t="s">
        <v>124</v>
      </c>
      <c r="B32" s="5" t="n">
        <v>129996</v>
      </c>
      <c r="C32" s="5" t="n">
        <v>163084</v>
      </c>
      <c r="D32" s="5" t="n">
        <v>86123</v>
      </c>
    </row>
    <row r="33" spans="1:4">
      <c r="A33" s="4" t="s">
        <v>125</v>
      </c>
      <c r="B33" s="5" t="n">
        <v>-20261</v>
      </c>
      <c r="C33" s="5" t="n">
        <v>12324</v>
      </c>
      <c r="D33" s="5" t="n">
        <v>19933</v>
      </c>
    </row>
    <row r="34" spans="1:4">
      <c r="A34" s="4" t="s">
        <v>126</v>
      </c>
      <c r="B34" s="5" t="n">
        <v>-197891</v>
      </c>
      <c r="C34" s="5" t="n">
        <v>115318</v>
      </c>
      <c r="D34" s="5" t="n">
        <v>149980</v>
      </c>
    </row>
    <row r="35" spans="1:4">
      <c r="A35" s="4" t="s">
        <v>127</v>
      </c>
      <c r="B35" s="5" t="n">
        <v>4530</v>
      </c>
      <c r="C35" s="5" t="n">
        <v>0</v>
      </c>
      <c r="D35" s="5" t="n">
        <v>0</v>
      </c>
    </row>
    <row r="36" spans="1:4">
      <c r="A36" s="4" t="s">
        <v>128</v>
      </c>
      <c r="B36" s="5" t="n">
        <v>130672</v>
      </c>
      <c r="C36" s="5" t="n">
        <v>48159</v>
      </c>
      <c r="D36" s="5" t="n">
        <v>42569</v>
      </c>
    </row>
    <row r="37" spans="1:4">
      <c r="A37" s="4" t="s">
        <v>129</v>
      </c>
      <c r="B37" s="6" t="n">
        <v>-333093</v>
      </c>
      <c r="C37" s="6" t="n">
        <v>67159</v>
      </c>
      <c r="D37" s="6" t="n">
        <v>107411</v>
      </c>
    </row>
    <row r="38" spans="1:4">
      <c r="A38" s="3" t="s">
        <v>130</v>
      </c>
    </row>
    <row r="39" spans="1:4">
      <c r="A39" s="4" t="s">
        <v>131</v>
      </c>
      <c r="B39" s="7" t="n">
        <v>-0.66</v>
      </c>
      <c r="C39" s="7" t="n">
        <v>0.39</v>
      </c>
      <c r="D39" s="7" t="n">
        <v>0.65</v>
      </c>
    </row>
    <row r="40" spans="1:4">
      <c r="A40" s="4" t="s">
        <v>132</v>
      </c>
      <c r="B40" s="8" t="n">
        <v>-0.64</v>
      </c>
      <c r="C40" s="8" t="n">
        <v>0.39</v>
      </c>
      <c r="D40" s="8" t="n">
        <v>0.65</v>
      </c>
    </row>
    <row r="41" spans="1:4">
      <c r="A41" s="3" t="s">
        <v>133</v>
      </c>
    </row>
    <row r="42" spans="1:4">
      <c r="A42" s="4" t="s">
        <v>134</v>
      </c>
      <c r="B42" s="8" t="n">
        <v>-0.66</v>
      </c>
      <c r="C42" s="8" t="n">
        <v>0.39</v>
      </c>
      <c r="D42" s="8" t="n">
        <v>0.65</v>
      </c>
    </row>
    <row r="43" spans="1:4">
      <c r="A43" s="4" t="s">
        <v>135</v>
      </c>
      <c r="B43" s="7" t="n">
        <v>-0.64</v>
      </c>
      <c r="C43" s="7" t="n">
        <v>0.39</v>
      </c>
      <c r="D43" s="7" t="n">
        <v>0.65</v>
      </c>
    </row>
    <row r="44" spans="1:4">
      <c r="A44" s="3" t="s">
        <v>136</v>
      </c>
    </row>
    <row r="45" spans="1:4">
      <c r="A45" s="4" t="s">
        <v>137</v>
      </c>
      <c r="B45" s="5" t="n">
        <v>532600</v>
      </c>
      <c r="C45" s="5" t="n">
        <v>164570</v>
      </c>
      <c r="D45" s="5" t="n">
        <v>162658</v>
      </c>
    </row>
    <row r="46" spans="1:4">
      <c r="A46" s="4" t="s">
        <v>138</v>
      </c>
      <c r="B46" s="5" t="n">
        <v>532600</v>
      </c>
      <c r="C46" s="5" t="n">
        <v>164570</v>
      </c>
      <c r="D46" s="5" t="n">
        <v>1626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19</v>
      </c>
      <c r="B1" s="2" t="s">
        <v>1</v>
      </c>
    </row>
    <row r="2" spans="1:2">
      <c r="B2" s="2" t="s">
        <v>2</v>
      </c>
    </row>
    <row r="3" spans="1:2">
      <c r="A3" s="3" t="s">
        <v>313</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16</v>
      </c>
    </row>
    <row r="4" spans="1:2">
      <c r="A4" s="4" t="s">
        <v>529</v>
      </c>
      <c r="B4" s="4" t="s">
        <v>530</v>
      </c>
    </row>
    <row r="5" spans="1:2">
      <c r="A5" s="4" t="s">
        <v>531</v>
      </c>
      <c r="B5" s="4" t="s">
        <v>532</v>
      </c>
    </row>
    <row r="6" spans="1:2">
      <c r="A6" s="4" t="s">
        <v>533</v>
      </c>
      <c r="B6" s="4" t="s">
        <v>534</v>
      </c>
    </row>
    <row r="7" spans="1:2">
      <c r="A7" s="4" t="s">
        <v>535</v>
      </c>
      <c r="B7" s="4" t="s">
        <v>534</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21</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7</v>
      </c>
      <c r="B1" s="2" t="s">
        <v>1</v>
      </c>
    </row>
    <row r="2" spans="1:2">
      <c r="B2" s="2" t="s">
        <v>2</v>
      </c>
    </row>
    <row r="3" spans="1:2">
      <c r="A3" s="3" t="s">
        <v>324</v>
      </c>
    </row>
    <row r="4" spans="1:2">
      <c r="A4" s="4" t="s">
        <v>548</v>
      </c>
      <c r="B4"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0</v>
      </c>
      <c r="B1" s="2" t="s">
        <v>1</v>
      </c>
    </row>
    <row r="2" spans="1:2">
      <c r="B2" s="2" t="s">
        <v>2</v>
      </c>
    </row>
    <row r="3" spans="1:2">
      <c r="A3" s="3" t="s">
        <v>304</v>
      </c>
    </row>
    <row r="4" spans="1:2">
      <c r="A4" s="4" t="s">
        <v>551</v>
      </c>
      <c r="B4"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3</v>
      </c>
      <c r="B1" s="2" t="s">
        <v>1</v>
      </c>
    </row>
    <row r="2" spans="1:2">
      <c r="B2" s="2" t="s">
        <v>2</v>
      </c>
    </row>
    <row r="3" spans="1:2">
      <c r="A3" s="3" t="s">
        <v>328</v>
      </c>
    </row>
    <row r="4" spans="1:2">
      <c r="A4" s="4" t="s">
        <v>554</v>
      </c>
      <c r="B4"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56</v>
      </c>
      <c r="B1" s="2" t="s">
        <v>1</v>
      </c>
    </row>
    <row r="2" spans="1:2">
      <c r="B2" s="2" t="s">
        <v>2</v>
      </c>
    </row>
    <row r="3" spans="1:2">
      <c r="A3" s="3" t="s">
        <v>331</v>
      </c>
    </row>
    <row r="4" spans="1:2">
      <c r="A4" s="4" t="s">
        <v>557</v>
      </c>
      <c r="B4" s="4"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59</v>
      </c>
      <c r="B1" s="2" t="s">
        <v>1</v>
      </c>
    </row>
    <row r="2" spans="1:2">
      <c r="B2" s="2" t="s">
        <v>2</v>
      </c>
    </row>
    <row r="3" spans="1:2">
      <c r="A3" s="3" t="s">
        <v>334</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4</v>
      </c>
      <c r="B1" s="2" t="s">
        <v>1</v>
      </c>
    </row>
    <row r="2" spans="1:2">
      <c r="B2" s="2" t="s">
        <v>2</v>
      </c>
    </row>
    <row r="3" spans="1:2">
      <c r="A3" s="3" t="s">
        <v>337</v>
      </c>
    </row>
    <row r="4" spans="1:2">
      <c r="A4" s="4" t="s">
        <v>565</v>
      </c>
      <c r="B4"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67</v>
      </c>
      <c r="B1" s="2" t="s">
        <v>1</v>
      </c>
    </row>
    <row r="2" spans="1:2">
      <c r="B2" s="2" t="s">
        <v>2</v>
      </c>
    </row>
    <row r="3" spans="1:2">
      <c r="A3" s="3" t="s">
        <v>340</v>
      </c>
    </row>
    <row r="4" spans="1:2">
      <c r="A4" s="4" t="s">
        <v>568</v>
      </c>
      <c r="B4" s="4" t="s">
        <v>569</v>
      </c>
    </row>
    <row r="5" spans="1:2">
      <c r="A5" s="4" t="s">
        <v>570</v>
      </c>
      <c r="B5" s="4" t="s">
        <v>571</v>
      </c>
    </row>
    <row r="6" spans="1:2">
      <c r="A6" s="4" t="s">
        <v>572</v>
      </c>
      <c r="B6" s="4" t="s">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34</v>
      </c>
      <c r="D2" s="2" t="s">
        <v>96</v>
      </c>
    </row>
    <row r="3" spans="1:4">
      <c r="A3" s="4" t="s">
        <v>140</v>
      </c>
      <c r="B3" s="6" t="n">
        <v>220789</v>
      </c>
      <c r="C3" s="6" t="n">
        <v>67731</v>
      </c>
      <c r="D3" s="6" t="n">
        <v>65813</v>
      </c>
    </row>
    <row r="4" spans="1:4">
      <c r="A4" s="4" t="s">
        <v>141</v>
      </c>
      <c r="B4" s="5" t="n">
        <v>45483</v>
      </c>
      <c r="C4" s="5" t="n">
        <v>14193</v>
      </c>
      <c r="D4" s="5" t="n">
        <v>11382</v>
      </c>
    </row>
    <row r="5" spans="1:4">
      <c r="A5" s="4" t="s">
        <v>142</v>
      </c>
    </row>
    <row r="6" spans="1:4">
      <c r="A6" s="4" t="s">
        <v>140</v>
      </c>
      <c r="B6" s="5" t="n">
        <v>184914</v>
      </c>
      <c r="C6" s="5" t="n">
        <v>67731</v>
      </c>
      <c r="D6" s="5" t="n">
        <v>64585</v>
      </c>
    </row>
    <row r="7" spans="1:4">
      <c r="A7" s="4" t="s">
        <v>141</v>
      </c>
      <c r="B7" s="6" t="n">
        <v>25630</v>
      </c>
      <c r="C7" s="6" t="n">
        <v>4296</v>
      </c>
      <c r="D7" s="6" t="n">
        <v>48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74</v>
      </c>
      <c r="B1" s="2" t="s">
        <v>1</v>
      </c>
    </row>
    <row r="2" spans="1:2">
      <c r="B2" s="2" t="s">
        <v>2</v>
      </c>
    </row>
    <row r="3" spans="1:2">
      <c r="A3" s="3" t="s">
        <v>343</v>
      </c>
    </row>
    <row r="4" spans="1:2">
      <c r="A4" s="4" t="s">
        <v>461</v>
      </c>
      <c r="B4"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46</v>
      </c>
    </row>
    <row r="4" spans="1:2">
      <c r="A4" s="4" t="s">
        <v>576</v>
      </c>
      <c r="B4" s="4" t="s">
        <v>577</v>
      </c>
    </row>
    <row r="5" spans="1:2">
      <c r="A5" s="4" t="s">
        <v>578</v>
      </c>
      <c r="B5" s="4" t="s">
        <v>579</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84</v>
      </c>
      <c r="B1" s="2" t="s">
        <v>1</v>
      </c>
    </row>
    <row r="2" spans="1:2">
      <c r="B2" s="2" t="s">
        <v>2</v>
      </c>
    </row>
    <row r="3" spans="1:2">
      <c r="A3" s="3" t="s">
        <v>349</v>
      </c>
    </row>
    <row r="4" spans="1:2">
      <c r="A4" s="4" t="s">
        <v>585</v>
      </c>
      <c r="B4" s="4" t="s">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7</v>
      </c>
      <c r="B1" s="2" t="s">
        <v>1</v>
      </c>
    </row>
    <row r="2" spans="1:3">
      <c r="B2" s="2" t="s">
        <v>2</v>
      </c>
      <c r="C2" s="2" t="s">
        <v>588</v>
      </c>
    </row>
    <row r="3" spans="1:3">
      <c r="A3" s="4" t="s">
        <v>589</v>
      </c>
    </row>
    <row r="4" spans="1:3">
      <c r="A4" s="3" t="s">
        <v>432</v>
      </c>
    </row>
    <row r="5" spans="1:3">
      <c r="A5" s="4" t="s">
        <v>590</v>
      </c>
      <c r="B5" s="4" t="s">
        <v>591</v>
      </c>
    </row>
    <row r="6" spans="1:3">
      <c r="A6" s="4" t="s">
        <v>592</v>
      </c>
    </row>
    <row r="7" spans="1:3">
      <c r="A7" s="3" t="s">
        <v>432</v>
      </c>
    </row>
    <row r="8" spans="1:3">
      <c r="A8" s="4" t="s">
        <v>593</v>
      </c>
      <c r="B8" s="4" t="s">
        <v>594</v>
      </c>
    </row>
    <row r="9" spans="1:3">
      <c r="A9" s="4" t="s">
        <v>595</v>
      </c>
    </row>
    <row r="10" spans="1:3">
      <c r="A10" s="3" t="s">
        <v>432</v>
      </c>
    </row>
    <row r="11" spans="1:3">
      <c r="A11" s="4" t="s">
        <v>596</v>
      </c>
      <c r="C11" s="4" t="s">
        <v>597</v>
      </c>
    </row>
    <row r="12" spans="1:3">
      <c r="A12" s="4" t="s">
        <v>598</v>
      </c>
    </row>
    <row r="13" spans="1:3">
      <c r="A13" s="3" t="s">
        <v>432</v>
      </c>
    </row>
    <row r="14" spans="1:3">
      <c r="A14" s="4" t="s">
        <v>596</v>
      </c>
      <c r="C14" s="4" t="s">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0</v>
      </c>
      <c r="B1" s="2" t="s">
        <v>601</v>
      </c>
      <c r="C1" s="2" t="s">
        <v>2</v>
      </c>
      <c r="D1" s="2" t="s">
        <v>34</v>
      </c>
    </row>
    <row r="2" spans="1:4">
      <c r="A2" s="4" t="s">
        <v>602</v>
      </c>
    </row>
    <row r="3" spans="1:4">
      <c r="A3" s="3" t="s">
        <v>432</v>
      </c>
    </row>
    <row r="4" spans="1:4">
      <c r="A4" s="4" t="s">
        <v>603</v>
      </c>
      <c r="B4" s="9" t="n">
        <v>1.4663</v>
      </c>
      <c r="C4" s="9" t="n">
        <v>1.4663</v>
      </c>
      <c r="D4" s="9" t="n">
        <v>1.46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2</v>
      </c>
    </row>
    <row r="3" spans="1:2">
      <c r="A3" s="4" t="s">
        <v>605</v>
      </c>
    </row>
    <row r="4" spans="1:2">
      <c r="A4" s="3" t="s">
        <v>606</v>
      </c>
    </row>
    <row r="5" spans="1:2">
      <c r="A5" s="4" t="s">
        <v>607</v>
      </c>
      <c r="B5" s="4" t="s">
        <v>608</v>
      </c>
    </row>
    <row r="6" spans="1:2">
      <c r="A6" s="4" t="s">
        <v>609</v>
      </c>
    </row>
    <row r="7" spans="1:2">
      <c r="A7" s="3" t="s">
        <v>606</v>
      </c>
    </row>
    <row r="8" spans="1:2">
      <c r="A8" s="4" t="s">
        <v>607</v>
      </c>
      <c r="B8" s="4" t="s">
        <v>610</v>
      </c>
    </row>
    <row r="9" spans="1:2">
      <c r="A9" s="4" t="s">
        <v>611</v>
      </c>
    </row>
    <row r="10" spans="1:2">
      <c r="A10" s="3" t="s">
        <v>606</v>
      </c>
    </row>
    <row r="11" spans="1:2">
      <c r="A11" s="4" t="s">
        <v>607</v>
      </c>
      <c r="B11" s="4" t="s">
        <v>612</v>
      </c>
    </row>
    <row r="12" spans="1:2">
      <c r="A12" s="4" t="s">
        <v>613</v>
      </c>
    </row>
    <row r="13" spans="1:2">
      <c r="A13" s="3" t="s">
        <v>606</v>
      </c>
    </row>
    <row r="14" spans="1:2">
      <c r="A14" s="4" t="s">
        <v>607</v>
      </c>
      <c r="B14" s="4" t="s">
        <v>614</v>
      </c>
    </row>
    <row r="15" spans="1:2">
      <c r="A15" s="4" t="s">
        <v>615</v>
      </c>
    </row>
    <row r="16" spans="1:2">
      <c r="A16" s="3" t="s">
        <v>606</v>
      </c>
    </row>
    <row r="17" spans="1:2">
      <c r="A17" s="4" t="s">
        <v>607</v>
      </c>
      <c r="B17" s="4" t="s">
        <v>616</v>
      </c>
    </row>
    <row r="18" spans="1:2">
      <c r="A18" s="4" t="s">
        <v>617</v>
      </c>
    </row>
    <row r="19" spans="1:2">
      <c r="A19" s="3" t="s">
        <v>606</v>
      </c>
    </row>
    <row r="20" spans="1:2">
      <c r="A20" s="4" t="s">
        <v>607</v>
      </c>
      <c r="B20" s="4" t="s">
        <v>6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1</v>
      </c>
    </row>
    <row r="2" spans="1:5">
      <c r="B2" s="2" t="s">
        <v>619</v>
      </c>
      <c r="C2" s="2" t="s">
        <v>620</v>
      </c>
      <c r="D2" s="2" t="s">
        <v>621</v>
      </c>
      <c r="E2" s="2" t="s">
        <v>622</v>
      </c>
    </row>
    <row r="3" spans="1:5">
      <c r="A3" s="3" t="s">
        <v>606</v>
      </c>
    </row>
    <row r="4" spans="1:5">
      <c r="A4" s="4" t="s">
        <v>623</v>
      </c>
      <c r="B4" s="5" t="n">
        <v>1</v>
      </c>
    </row>
    <row r="5" spans="1:5">
      <c r="A5" s="4" t="s">
        <v>624</v>
      </c>
      <c r="B5" s="6" t="n">
        <v>52709</v>
      </c>
      <c r="C5" s="6" t="n">
        <v>67980</v>
      </c>
      <c r="D5" s="6" t="n">
        <v>37571</v>
      </c>
      <c r="E5" s="6" t="n">
        <v>197</v>
      </c>
    </row>
    <row r="6" spans="1:5">
      <c r="A6" s="4" t="s">
        <v>625</v>
      </c>
    </row>
    <row r="7" spans="1:5">
      <c r="A7" s="3" t="s">
        <v>606</v>
      </c>
    </row>
    <row r="8" spans="1:5">
      <c r="A8" s="4" t="s">
        <v>626</v>
      </c>
      <c r="B8" s="4" t="s">
        <v>608</v>
      </c>
    </row>
    <row r="9" spans="1:5">
      <c r="A9" s="4" t="s">
        <v>627</v>
      </c>
    </row>
    <row r="10" spans="1:5">
      <c r="A10" s="3" t="s">
        <v>606</v>
      </c>
    </row>
    <row r="11" spans="1:5">
      <c r="A11" s="4" t="s">
        <v>628</v>
      </c>
      <c r="B11" s="6" t="n">
        <v>185035</v>
      </c>
    </row>
    <row r="12" spans="1:5">
      <c r="A12" s="4" t="s">
        <v>629</v>
      </c>
    </row>
    <row r="13" spans="1:5">
      <c r="A13" s="3" t="s">
        <v>606</v>
      </c>
    </row>
    <row r="14" spans="1:5">
      <c r="A14" s="4" t="s">
        <v>628</v>
      </c>
      <c r="B14" s="6" t="n">
        <v>74198</v>
      </c>
    </row>
    <row r="15" spans="1:5">
      <c r="A15" s="4" t="s">
        <v>630</v>
      </c>
    </row>
    <row r="16" spans="1:5">
      <c r="A16" s="3" t="s">
        <v>606</v>
      </c>
    </row>
    <row r="17" spans="1:5">
      <c r="A17" s="4" t="s">
        <v>631</v>
      </c>
      <c r="B17" s="4" t="s">
        <v>632</v>
      </c>
    </row>
    <row r="18" spans="1:5">
      <c r="A18" s="4" t="s">
        <v>633</v>
      </c>
    </row>
    <row r="19" spans="1:5">
      <c r="A19" s="3" t="s">
        <v>606</v>
      </c>
    </row>
    <row r="20" spans="1:5">
      <c r="A20" s="4" t="s">
        <v>626</v>
      </c>
      <c r="B20" s="4" t="s">
        <v>634</v>
      </c>
    </row>
    <row r="21" spans="1:5">
      <c r="A21" s="4" t="s">
        <v>635</v>
      </c>
    </row>
    <row r="22" spans="1:5">
      <c r="A22" s="3" t="s">
        <v>606</v>
      </c>
    </row>
    <row r="23" spans="1:5">
      <c r="A23" s="4" t="s">
        <v>631</v>
      </c>
      <c r="B23" s="4" t="s">
        <v>636</v>
      </c>
    </row>
    <row r="24" spans="1:5">
      <c r="A24" s="4" t="s">
        <v>637</v>
      </c>
    </row>
    <row r="25" spans="1:5">
      <c r="A25" s="3" t="s">
        <v>606</v>
      </c>
    </row>
    <row r="26" spans="1:5">
      <c r="A26" s="4" t="s">
        <v>626</v>
      </c>
      <c r="B26" s="4" t="s">
        <v>616</v>
      </c>
    </row>
    <row r="27" spans="1:5">
      <c r="A27" s="4" t="s">
        <v>638</v>
      </c>
    </row>
    <row r="28" spans="1:5">
      <c r="A28" s="3" t="s">
        <v>606</v>
      </c>
    </row>
    <row r="29" spans="1:5">
      <c r="A29" s="4" t="s">
        <v>639</v>
      </c>
      <c r="D29" s="5" t="n">
        <v>-2400</v>
      </c>
    </row>
    <row r="30" spans="1:5">
      <c r="A30" s="4" t="s">
        <v>624</v>
      </c>
      <c r="D30" s="6" t="n">
        <v>2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4</v>
      </c>
    </row>
    <row r="2" spans="1:3">
      <c r="A2" s="3" t="s">
        <v>641</v>
      </c>
    </row>
    <row r="3" spans="1:3">
      <c r="A3" s="4" t="s">
        <v>642</v>
      </c>
      <c r="B3" s="6" t="n">
        <v>-1165412</v>
      </c>
      <c r="C3" s="6" t="n">
        <v>-246064</v>
      </c>
    </row>
    <row r="4" spans="1:3">
      <c r="A4" s="4" t="s">
        <v>643</v>
      </c>
    </row>
    <row r="5" spans="1:3">
      <c r="A5" s="3" t="s">
        <v>641</v>
      </c>
    </row>
    <row r="6" spans="1:3">
      <c r="A6" s="4" t="s">
        <v>642</v>
      </c>
      <c r="B6" s="5" t="n">
        <v>0</v>
      </c>
    </row>
    <row r="7" spans="1:3">
      <c r="A7" s="4" t="s">
        <v>644</v>
      </c>
    </row>
    <row r="8" spans="1:3">
      <c r="A8" s="3" t="s">
        <v>641</v>
      </c>
    </row>
    <row r="9" spans="1:3">
      <c r="A9" s="4" t="s">
        <v>642</v>
      </c>
      <c r="B9" s="5" t="n">
        <v>0</v>
      </c>
    </row>
    <row r="10" spans="1:3">
      <c r="A10" s="4" t="s">
        <v>645</v>
      </c>
    </row>
    <row r="11" spans="1:3">
      <c r="A11" s="3" t="s">
        <v>641</v>
      </c>
    </row>
    <row r="12" spans="1:3">
      <c r="A12" s="4" t="s">
        <v>642</v>
      </c>
      <c r="B12" s="5" t="n">
        <v>0</v>
      </c>
    </row>
    <row r="13" spans="1:3">
      <c r="A13" s="4" t="s">
        <v>646</v>
      </c>
    </row>
    <row r="14" spans="1:3">
      <c r="A14" s="3" t="s">
        <v>641</v>
      </c>
    </row>
    <row r="15" spans="1:3">
      <c r="A15" s="4" t="s">
        <v>642</v>
      </c>
      <c r="B15" s="5" t="n">
        <v>-1600</v>
      </c>
    </row>
    <row r="16" spans="1:3">
      <c r="A16" s="4" t="s">
        <v>647</v>
      </c>
    </row>
    <row r="17" spans="1:3">
      <c r="A17" s="3" t="s">
        <v>641</v>
      </c>
    </row>
    <row r="18" spans="1:3">
      <c r="A18" s="4" t="s">
        <v>642</v>
      </c>
      <c r="B1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48</v>
      </c>
      <c r="B1" s="2" t="s">
        <v>601</v>
      </c>
      <c r="C1" s="2" t="s">
        <v>649</v>
      </c>
      <c r="D1" s="2" t="s">
        <v>2</v>
      </c>
      <c r="E1" s="2" t="s">
        <v>34</v>
      </c>
    </row>
    <row r="2" spans="1:5">
      <c r="A2" s="3" t="s">
        <v>432</v>
      </c>
    </row>
    <row r="3" spans="1:5">
      <c r="A3" s="4" t="s">
        <v>650</v>
      </c>
      <c r="C3" s="5" t="n">
        <v>1</v>
      </c>
    </row>
    <row r="4" spans="1:5">
      <c r="A4" s="4" t="s">
        <v>651</v>
      </c>
    </row>
    <row r="5" spans="1:5">
      <c r="A5" s="3" t="s">
        <v>432</v>
      </c>
    </row>
    <row r="6" spans="1:5">
      <c r="A6" s="4" t="s">
        <v>603</v>
      </c>
      <c r="B6" s="9" t="n">
        <v>1.4663</v>
      </c>
      <c r="D6" s="9" t="n">
        <v>1.4663</v>
      </c>
      <c r="E6" s="9" t="n">
        <v>1.4663</v>
      </c>
    </row>
    <row r="7" spans="1:5">
      <c r="A7" s="4" t="s">
        <v>652</v>
      </c>
    </row>
    <row r="8" spans="1:5">
      <c r="A8" s="3" t="s">
        <v>432</v>
      </c>
    </row>
    <row r="9" spans="1:5">
      <c r="A9" s="4" t="s">
        <v>603</v>
      </c>
      <c r="B9" s="5" t="n">
        <v>1</v>
      </c>
    </row>
    <row r="10" spans="1:5">
      <c r="A10" s="4" t="s">
        <v>653</v>
      </c>
    </row>
    <row r="11" spans="1:5">
      <c r="A11" s="3" t="s">
        <v>432</v>
      </c>
    </row>
    <row r="12" spans="1:5">
      <c r="A12" s="4" t="s">
        <v>603</v>
      </c>
      <c r="B12" s="9" t="n">
        <v>1.4663</v>
      </c>
    </row>
    <row r="13" spans="1:5">
      <c r="A13" s="4" t="s">
        <v>654</v>
      </c>
    </row>
    <row r="14" spans="1:5">
      <c r="A14" s="3" t="s">
        <v>432</v>
      </c>
    </row>
    <row r="15" spans="1:5">
      <c r="A15" s="4" t="s">
        <v>655</v>
      </c>
      <c r="B15" s="4" t="s">
        <v>656</v>
      </c>
    </row>
    <row r="16" spans="1:5">
      <c r="A16" s="4" t="s">
        <v>657</v>
      </c>
    </row>
    <row r="17" spans="1:5">
      <c r="A17" s="3" t="s">
        <v>432</v>
      </c>
    </row>
    <row r="18" spans="1:5">
      <c r="A18" s="4" t="s">
        <v>650</v>
      </c>
      <c r="B18" s="5" t="n">
        <v>1</v>
      </c>
    </row>
    <row r="19" spans="1:5">
      <c r="A19" s="4" t="s">
        <v>603</v>
      </c>
      <c r="B19" s="9" t="n">
        <v>1.4663</v>
      </c>
    </row>
    <row r="20" spans="1:5">
      <c r="A20" s="4" t="s">
        <v>658</v>
      </c>
    </row>
    <row r="21" spans="1:5">
      <c r="A21" s="3" t="s">
        <v>432</v>
      </c>
    </row>
    <row r="22" spans="1:5">
      <c r="A22" s="4" t="s">
        <v>655</v>
      </c>
      <c r="B22" s="4" t="s">
        <v>659</v>
      </c>
    </row>
    <row r="23" spans="1:5">
      <c r="A23" s="4" t="s">
        <v>660</v>
      </c>
    </row>
    <row r="24" spans="1:5">
      <c r="A24" s="3" t="s">
        <v>432</v>
      </c>
    </row>
    <row r="25" spans="1:5">
      <c r="A25" s="4" t="s">
        <v>603</v>
      </c>
      <c r="B25" s="9" t="n">
        <v>1.4663</v>
      </c>
    </row>
    <row r="26" spans="1:5">
      <c r="A26" s="4" t="s">
        <v>661</v>
      </c>
    </row>
    <row r="27" spans="1:5">
      <c r="A27" s="3" t="s">
        <v>432</v>
      </c>
    </row>
    <row r="28" spans="1:5">
      <c r="A28" s="4" t="s">
        <v>655</v>
      </c>
      <c r="B28" s="4" t="s">
        <v>662</v>
      </c>
    </row>
    <row r="29" spans="1:5">
      <c r="A29" s="4" t="s">
        <v>663</v>
      </c>
    </row>
    <row r="30" spans="1:5">
      <c r="A30" s="3" t="s">
        <v>432</v>
      </c>
    </row>
    <row r="31" spans="1:5">
      <c r="A31" s="4" t="s">
        <v>603</v>
      </c>
      <c r="B31" s="9" t="n">
        <v>1.09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14"/>
    <col customWidth="1" max="7" min="7" width="21"/>
  </cols>
  <sheetData>
    <row r="1" spans="1:7">
      <c r="A1" s="1" t="s">
        <v>664</v>
      </c>
      <c r="B1" s="2" t="s">
        <v>665</v>
      </c>
      <c r="C1" s="2" t="s">
        <v>666</v>
      </c>
      <c r="D1" s="2" t="s">
        <v>667</v>
      </c>
      <c r="E1" s="2" t="s">
        <v>619</v>
      </c>
      <c r="F1" s="2" t="s">
        <v>34</v>
      </c>
      <c r="G1" s="2" t="s">
        <v>668</v>
      </c>
    </row>
    <row r="2" spans="1:7">
      <c r="A2" s="4" t="s">
        <v>630</v>
      </c>
    </row>
    <row r="3" spans="1:7">
      <c r="A3" s="3" t="s">
        <v>432</v>
      </c>
    </row>
    <row r="4" spans="1:7">
      <c r="A4" s="4" t="s">
        <v>669</v>
      </c>
      <c r="E4" s="4" t="s">
        <v>670</v>
      </c>
    </row>
    <row r="5" spans="1:7">
      <c r="A5" s="4" t="s">
        <v>671</v>
      </c>
    </row>
    <row r="6" spans="1:7">
      <c r="A6" s="3" t="s">
        <v>432</v>
      </c>
    </row>
    <row r="7" spans="1:7">
      <c r="A7" s="4" t="s">
        <v>672</v>
      </c>
      <c r="D7" s="4" t="s">
        <v>673</v>
      </c>
    </row>
    <row r="8" spans="1:7">
      <c r="A8" s="4" t="s">
        <v>674</v>
      </c>
      <c r="D8" s="4" t="s">
        <v>675</v>
      </c>
    </row>
    <row r="9" spans="1:7">
      <c r="A9" s="4" t="s">
        <v>676</v>
      </c>
    </row>
    <row r="10" spans="1:7">
      <c r="A10" s="3" t="s">
        <v>432</v>
      </c>
    </row>
    <row r="11" spans="1:7">
      <c r="A11" s="4" t="s">
        <v>674</v>
      </c>
      <c r="D11" s="4" t="s">
        <v>677</v>
      </c>
    </row>
    <row r="12" spans="1:7">
      <c r="A12" s="4" t="s">
        <v>678</v>
      </c>
    </row>
    <row r="13" spans="1:7">
      <c r="A13" s="3" t="s">
        <v>432</v>
      </c>
    </row>
    <row r="14" spans="1:7">
      <c r="A14" s="4" t="s">
        <v>674</v>
      </c>
      <c r="D14" s="4" t="s">
        <v>677</v>
      </c>
    </row>
    <row r="15" spans="1:7">
      <c r="A15" s="4" t="s">
        <v>679</v>
      </c>
      <c r="D15" s="4" t="s">
        <v>680</v>
      </c>
    </row>
    <row r="16" spans="1:7">
      <c r="A16" s="4" t="s">
        <v>635</v>
      </c>
    </row>
    <row r="17" spans="1:7">
      <c r="A17" s="3" t="s">
        <v>432</v>
      </c>
    </row>
    <row r="18" spans="1:7">
      <c r="A18" s="4" t="s">
        <v>669</v>
      </c>
      <c r="E18" s="4" t="s">
        <v>681</v>
      </c>
    </row>
    <row r="19" spans="1:7">
      <c r="A19" s="4" t="s">
        <v>682</v>
      </c>
    </row>
    <row r="20" spans="1:7">
      <c r="A20" s="3" t="s">
        <v>432</v>
      </c>
    </row>
    <row r="21" spans="1:7">
      <c r="A21" s="4" t="s">
        <v>672</v>
      </c>
      <c r="D21" s="4" t="s">
        <v>683</v>
      </c>
    </row>
    <row r="22" spans="1:7">
      <c r="A22" s="4" t="s">
        <v>674</v>
      </c>
      <c r="D22" s="4" t="s">
        <v>684</v>
      </c>
    </row>
    <row r="23" spans="1:7">
      <c r="A23" s="4" t="s">
        <v>685</v>
      </c>
    </row>
    <row r="24" spans="1:7">
      <c r="A24" s="3" t="s">
        <v>432</v>
      </c>
    </row>
    <row r="25" spans="1:7">
      <c r="A25" s="4" t="s">
        <v>674</v>
      </c>
      <c r="D25" s="4" t="s">
        <v>614</v>
      </c>
    </row>
    <row r="26" spans="1:7">
      <c r="A26" s="4" t="s">
        <v>686</v>
      </c>
    </row>
    <row r="27" spans="1:7">
      <c r="A27" s="3" t="s">
        <v>432</v>
      </c>
    </row>
    <row r="28" spans="1:7">
      <c r="A28" s="4" t="s">
        <v>674</v>
      </c>
      <c r="D28" s="4" t="s">
        <v>614</v>
      </c>
    </row>
    <row r="29" spans="1:7">
      <c r="A29" s="4" t="s">
        <v>679</v>
      </c>
      <c r="D29" s="4" t="s">
        <v>687</v>
      </c>
    </row>
    <row r="30" spans="1:7">
      <c r="A30" s="4" t="s">
        <v>159</v>
      </c>
    </row>
    <row r="31" spans="1:7">
      <c r="A31" s="3" t="s">
        <v>432</v>
      </c>
    </row>
    <row r="32" spans="1:7">
      <c r="A32" s="4" t="s">
        <v>108</v>
      </c>
      <c r="E32" s="6" t="n">
        <v>86242</v>
      </c>
    </row>
    <row r="33" spans="1:7">
      <c r="A33" s="4" t="s">
        <v>688</v>
      </c>
    </row>
    <row r="34" spans="1:7">
      <c r="A34" s="3" t="s">
        <v>432</v>
      </c>
    </row>
    <row r="35" spans="1:7">
      <c r="A35" s="4" t="s">
        <v>674</v>
      </c>
      <c r="E35" s="4" t="s">
        <v>689</v>
      </c>
    </row>
    <row r="36" spans="1:7">
      <c r="A36" s="4" t="s">
        <v>690</v>
      </c>
    </row>
    <row r="37" spans="1:7">
      <c r="A37" s="3" t="s">
        <v>432</v>
      </c>
    </row>
    <row r="38" spans="1:7">
      <c r="A38" s="4" t="s">
        <v>674</v>
      </c>
      <c r="E38" s="4" t="s">
        <v>691</v>
      </c>
    </row>
    <row r="39" spans="1:7">
      <c r="A39" s="4" t="s">
        <v>692</v>
      </c>
    </row>
    <row r="40" spans="1:7">
      <c r="A40" s="3" t="s">
        <v>432</v>
      </c>
    </row>
    <row r="41" spans="1:7">
      <c r="A41" s="4" t="s">
        <v>674</v>
      </c>
      <c r="E41" s="4" t="s">
        <v>693</v>
      </c>
    </row>
    <row r="42" spans="1:7">
      <c r="A42" s="4" t="s">
        <v>694</v>
      </c>
    </row>
    <row r="43" spans="1:7">
      <c r="A43" s="3" t="s">
        <v>432</v>
      </c>
    </row>
    <row r="44" spans="1:7">
      <c r="A44" s="4" t="s">
        <v>674</v>
      </c>
      <c r="E44" s="4" t="s">
        <v>695</v>
      </c>
    </row>
    <row r="45" spans="1:7">
      <c r="A45" s="4" t="s">
        <v>696</v>
      </c>
    </row>
    <row r="46" spans="1:7">
      <c r="A46" s="3" t="s">
        <v>432</v>
      </c>
    </row>
    <row r="47" spans="1:7">
      <c r="A47" s="4" t="s">
        <v>603</v>
      </c>
      <c r="C47" s="9" t="n">
        <v>1.4663</v>
      </c>
    </row>
    <row r="48" spans="1:7">
      <c r="A48" s="4" t="s">
        <v>697</v>
      </c>
      <c r="G48" s="6" t="n">
        <v>152858</v>
      </c>
    </row>
    <row r="49" spans="1:7">
      <c r="A49" s="4" t="s">
        <v>698</v>
      </c>
      <c r="G49" s="5" t="n">
        <v>0</v>
      </c>
    </row>
    <row r="50" spans="1:7">
      <c r="A50" s="4" t="s">
        <v>672</v>
      </c>
      <c r="C50" s="4" t="s">
        <v>683</v>
      </c>
    </row>
    <row r="51" spans="1:7">
      <c r="A51" s="4" t="s">
        <v>445</v>
      </c>
    </row>
    <row r="52" spans="1:7">
      <c r="A52" s="3" t="s">
        <v>432</v>
      </c>
    </row>
    <row r="53" spans="1:7">
      <c r="A53" s="4" t="s">
        <v>697</v>
      </c>
      <c r="E53" s="6" t="n">
        <v>303</v>
      </c>
      <c r="G53" s="6" t="n">
        <v>303</v>
      </c>
    </row>
    <row r="54" spans="1:7">
      <c r="A54" s="4" t="s">
        <v>669</v>
      </c>
      <c r="B54" s="4" t="s">
        <v>699</v>
      </c>
    </row>
    <row r="55" spans="1:7">
      <c r="A55" s="4" t="s">
        <v>700</v>
      </c>
      <c r="B55" s="4" t="s">
        <v>701</v>
      </c>
    </row>
    <row r="56" spans="1:7">
      <c r="A56" s="4" t="s">
        <v>702</v>
      </c>
    </row>
    <row r="57" spans="1:7">
      <c r="A57" s="3" t="s">
        <v>432</v>
      </c>
    </row>
    <row r="58" spans="1:7">
      <c r="A58" s="4" t="s">
        <v>672</v>
      </c>
      <c r="B58" s="4" t="s">
        <v>703</v>
      </c>
    </row>
    <row r="59" spans="1:7">
      <c r="A59" s="4" t="s">
        <v>704</v>
      </c>
    </row>
    <row r="60" spans="1:7">
      <c r="A60" s="3" t="s">
        <v>432</v>
      </c>
    </row>
    <row r="61" spans="1:7">
      <c r="A61" s="4" t="s">
        <v>672</v>
      </c>
      <c r="B61" s="4" t="s">
        <v>705</v>
      </c>
    </row>
    <row r="62" spans="1:7">
      <c r="A62" s="4" t="s">
        <v>654</v>
      </c>
    </row>
    <row r="63" spans="1:7">
      <c r="A63" s="3" t="s">
        <v>432</v>
      </c>
    </row>
    <row r="64" spans="1:7">
      <c r="A64" s="4" t="s">
        <v>655</v>
      </c>
      <c r="C64" s="4" t="s">
        <v>656</v>
      </c>
    </row>
    <row r="65" spans="1:7">
      <c r="A65" s="4" t="s">
        <v>706</v>
      </c>
    </row>
    <row r="66" spans="1:7">
      <c r="A66" s="3" t="s">
        <v>432</v>
      </c>
    </row>
    <row r="67" spans="1:7">
      <c r="A67" s="4" t="s">
        <v>707</v>
      </c>
      <c r="C67" s="6" t="n">
        <v>226100</v>
      </c>
    </row>
    <row r="68" spans="1:7">
      <c r="A68" s="4" t="s">
        <v>708</v>
      </c>
      <c r="C68" s="6" t="n">
        <v>78900</v>
      </c>
    </row>
    <row r="69" spans="1:7">
      <c r="A69" s="4" t="s">
        <v>709</v>
      </c>
    </row>
    <row r="70" spans="1:7">
      <c r="A70" s="3" t="s">
        <v>432</v>
      </c>
    </row>
    <row r="71" spans="1:7">
      <c r="A71" s="4" t="s">
        <v>603</v>
      </c>
      <c r="C71" s="9" t="n">
        <v>1.4663</v>
      </c>
      <c r="E71" s="9" t="n">
        <v>1.4663</v>
      </c>
      <c r="F71" s="9" t="n">
        <v>1.4663</v>
      </c>
    </row>
    <row r="72" spans="1:7">
      <c r="A72" s="4" t="s">
        <v>710</v>
      </c>
    </row>
    <row r="73" spans="1:7">
      <c r="A73" s="3" t="s">
        <v>432</v>
      </c>
    </row>
    <row r="74" spans="1:7">
      <c r="A74" s="4" t="s">
        <v>711</v>
      </c>
      <c r="C74" s="7" t="n">
        <v>21.52</v>
      </c>
    </row>
    <row r="75" spans="1:7">
      <c r="A75" s="4" t="s">
        <v>712</v>
      </c>
    </row>
    <row r="76" spans="1:7">
      <c r="A76" s="3" t="s">
        <v>432</v>
      </c>
    </row>
    <row r="77" spans="1:7">
      <c r="A77" s="4" t="s">
        <v>603</v>
      </c>
      <c r="C77" s="9" t="n">
        <v>1.4663</v>
      </c>
    </row>
    <row r="78" spans="1:7">
      <c r="A78" s="4" t="s">
        <v>713</v>
      </c>
    </row>
    <row r="79" spans="1:7">
      <c r="A79" s="3" t="s">
        <v>432</v>
      </c>
    </row>
    <row r="80" spans="1:7">
      <c r="A80" s="4" t="s">
        <v>603</v>
      </c>
      <c r="C80" s="9" t="n">
        <v>1.3335</v>
      </c>
    </row>
    <row r="81" spans="1:7">
      <c r="A81" s="4" t="s">
        <v>714</v>
      </c>
    </row>
    <row r="82" spans="1:7">
      <c r="A82" s="3" t="s">
        <v>432</v>
      </c>
    </row>
    <row r="83" spans="1:7">
      <c r="A83" s="4" t="s">
        <v>603</v>
      </c>
      <c r="C83" s="5" t="n">
        <v>1</v>
      </c>
    </row>
    <row r="84" spans="1:7">
      <c r="A84" s="4" t="s">
        <v>715</v>
      </c>
    </row>
    <row r="85" spans="1:7">
      <c r="A85" s="3" t="s">
        <v>432</v>
      </c>
    </row>
    <row r="86" spans="1:7">
      <c r="A86" s="4" t="s">
        <v>716</v>
      </c>
      <c r="C86" s="5" t="n">
        <v>1</v>
      </c>
    </row>
    <row r="87" spans="1:7">
      <c r="A87" s="4" t="s">
        <v>717</v>
      </c>
    </row>
    <row r="88" spans="1:7">
      <c r="A88" s="3" t="s">
        <v>432</v>
      </c>
    </row>
    <row r="89" spans="1:7">
      <c r="A89" s="4" t="s">
        <v>655</v>
      </c>
      <c r="D89" s="4" t="s">
        <v>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v>
      </c>
      <c r="B1" s="2" t="s">
        <v>1</v>
      </c>
    </row>
    <row r="2" spans="1:4">
      <c r="B2" s="2" t="s">
        <v>2</v>
      </c>
      <c r="C2" s="2" t="s">
        <v>34</v>
      </c>
      <c r="D2" s="2" t="s">
        <v>96</v>
      </c>
    </row>
    <row r="3" spans="1:4">
      <c r="A3" s="4" t="s">
        <v>123</v>
      </c>
      <c r="B3" s="6" t="n">
        <v>-64613</v>
      </c>
      <c r="C3" s="6" t="n">
        <v>290726</v>
      </c>
      <c r="D3" s="6" t="n">
        <v>256036</v>
      </c>
    </row>
    <row r="4" spans="1:4">
      <c r="A4" s="4" t="s">
        <v>144</v>
      </c>
      <c r="B4" s="5" t="n">
        <v>5849</v>
      </c>
      <c r="C4" s="5" t="n">
        <v>101</v>
      </c>
      <c r="D4" s="5" t="n">
        <v>-451</v>
      </c>
    </row>
    <row r="5" spans="1:4">
      <c r="A5" s="3" t="s">
        <v>145</v>
      </c>
    </row>
    <row r="6" spans="1:4">
      <c r="A6" s="4" t="s">
        <v>146</v>
      </c>
      <c r="B6" s="5" t="n">
        <v>15918</v>
      </c>
      <c r="C6" s="5" t="n">
        <v>-659</v>
      </c>
      <c r="D6" s="5" t="n">
        <v>0</v>
      </c>
    </row>
    <row r="7" spans="1:4">
      <c r="A7" s="4" t="s">
        <v>147</v>
      </c>
      <c r="B7" s="5" t="n">
        <v>0</v>
      </c>
      <c r="C7" s="5" t="n">
        <v>389</v>
      </c>
      <c r="D7" s="5" t="n">
        <v>-236</v>
      </c>
    </row>
    <row r="8" spans="1:4">
      <c r="A8" s="3" t="s">
        <v>148</v>
      </c>
    </row>
    <row r="9" spans="1:4">
      <c r="A9" s="4" t="s">
        <v>149</v>
      </c>
      <c r="B9" s="5" t="n">
        <v>216262</v>
      </c>
      <c r="C9" s="5" t="n">
        <v>-97681</v>
      </c>
      <c r="D9" s="5" t="n">
        <v>25287</v>
      </c>
    </row>
    <row r="10" spans="1:4">
      <c r="A10" s="4" t="s">
        <v>150</v>
      </c>
      <c r="B10" s="5" t="n">
        <v>-70661</v>
      </c>
      <c r="C10" s="5" t="n">
        <v>35833</v>
      </c>
      <c r="D10" s="5" t="n">
        <v>-5604</v>
      </c>
    </row>
    <row r="11" spans="1:4">
      <c r="A11" s="4" t="s">
        <v>151</v>
      </c>
      <c r="B11" s="5" t="n">
        <v>145601</v>
      </c>
      <c r="C11" s="5" t="n">
        <v>-61848</v>
      </c>
      <c r="D11" s="5" t="n">
        <v>19683</v>
      </c>
    </row>
    <row r="12" spans="1:4">
      <c r="A12" s="4" t="s">
        <v>152</v>
      </c>
      <c r="B12" s="5" t="n">
        <v>167368</v>
      </c>
      <c r="C12" s="5" t="n">
        <v>-62017</v>
      </c>
      <c r="D12" s="5" t="n">
        <v>18996</v>
      </c>
    </row>
    <row r="13" spans="1:4">
      <c r="A13" s="4" t="s">
        <v>153</v>
      </c>
      <c r="B13" s="5" t="n">
        <v>102755</v>
      </c>
      <c r="C13" s="5" t="n">
        <v>228709</v>
      </c>
      <c r="D13" s="5" t="n">
        <v>275032</v>
      </c>
    </row>
    <row r="14" spans="1:4">
      <c r="A14" s="3" t="s">
        <v>154</v>
      </c>
    </row>
    <row r="15" spans="1:4">
      <c r="A15" s="4" t="s">
        <v>155</v>
      </c>
      <c r="B15" s="5" t="n">
        <v>-123012</v>
      </c>
      <c r="C15" s="5" t="n">
        <v>101631</v>
      </c>
      <c r="D15" s="5" t="n">
        <v>160049</v>
      </c>
    </row>
    <row r="16" spans="1:4">
      <c r="A16" s="4" t="s">
        <v>124</v>
      </c>
    </row>
    <row r="17" spans="1:4">
      <c r="A17" s="3" t="s">
        <v>154</v>
      </c>
    </row>
    <row r="18" spans="1:4">
      <c r="A18" s="4" t="s">
        <v>58</v>
      </c>
      <c r="B18" s="5" t="n">
        <v>23543</v>
      </c>
      <c r="C18" s="5" t="n">
        <v>0</v>
      </c>
      <c r="D18" s="5" t="n">
        <v>0</v>
      </c>
    </row>
    <row r="19" spans="1:4">
      <c r="A19" s="4" t="s">
        <v>156</v>
      </c>
      <c r="B19" s="5" t="n">
        <v>218013</v>
      </c>
      <c r="C19" s="5" t="n">
        <v>117241</v>
      </c>
      <c r="D19" s="5" t="n">
        <v>89693</v>
      </c>
    </row>
    <row r="20" spans="1:4">
      <c r="A20" s="4" t="s">
        <v>125</v>
      </c>
    </row>
    <row r="21" spans="1:4">
      <c r="A21" s="3" t="s">
        <v>154</v>
      </c>
    </row>
    <row r="22" spans="1:4">
      <c r="A22" s="4" t="s">
        <v>156</v>
      </c>
      <c r="B22" s="6" t="n">
        <v>-15789</v>
      </c>
      <c r="C22" s="6" t="n">
        <v>9837</v>
      </c>
      <c r="D22" s="6" t="n">
        <v>25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619</v>
      </c>
    </row>
    <row r="3" spans="1:2">
      <c r="A3" s="3" t="s">
        <v>432</v>
      </c>
    </row>
    <row r="4" spans="1:2">
      <c r="A4" s="4" t="s">
        <v>108</v>
      </c>
      <c r="B4" s="6" t="n">
        <v>86242</v>
      </c>
    </row>
    <row r="5" spans="1:2">
      <c r="A5" s="4" t="s">
        <v>112</v>
      </c>
      <c r="B5" s="5" t="n">
        <v>146184</v>
      </c>
    </row>
    <row r="6" spans="1:2">
      <c r="A6" s="4" t="s">
        <v>720</v>
      </c>
      <c r="B6" s="5" t="n">
        <v>247779</v>
      </c>
    </row>
    <row r="7" spans="1:2">
      <c r="A7" s="4" t="s">
        <v>721</v>
      </c>
    </row>
    <row r="8" spans="1:2">
      <c r="A8" s="3" t="s">
        <v>432</v>
      </c>
    </row>
    <row r="9" spans="1:2">
      <c r="A9" s="4" t="s">
        <v>108</v>
      </c>
      <c r="B9" s="5" t="n">
        <v>66800</v>
      </c>
    </row>
    <row r="10" spans="1:2">
      <c r="A10" s="4" t="s">
        <v>722</v>
      </c>
    </row>
    <row r="11" spans="1:2">
      <c r="A11" s="3" t="s">
        <v>432</v>
      </c>
    </row>
    <row r="12" spans="1:2">
      <c r="A12" s="4" t="s">
        <v>108</v>
      </c>
      <c r="B12" s="5" t="n">
        <v>19442</v>
      </c>
    </row>
    <row r="13" spans="1:2">
      <c r="A13" s="4" t="s">
        <v>723</v>
      </c>
    </row>
    <row r="14" spans="1:2">
      <c r="A14" s="3" t="s">
        <v>432</v>
      </c>
    </row>
    <row r="15" spans="1:2">
      <c r="A15" s="4" t="s">
        <v>112</v>
      </c>
      <c r="B15" s="5" t="n">
        <v>116725</v>
      </c>
    </row>
    <row r="16" spans="1:2">
      <c r="A16" s="4" t="s">
        <v>724</v>
      </c>
    </row>
    <row r="17" spans="1:2">
      <c r="A17" s="3" t="s">
        <v>432</v>
      </c>
    </row>
    <row r="18" spans="1:2">
      <c r="A18" s="4" t="s">
        <v>112</v>
      </c>
      <c r="B18" s="5" t="n">
        <v>29459</v>
      </c>
    </row>
    <row r="19" spans="1:2">
      <c r="A19" s="4" t="s">
        <v>725</v>
      </c>
    </row>
    <row r="20" spans="1:2">
      <c r="A20" s="3" t="s">
        <v>432</v>
      </c>
    </row>
    <row r="21" spans="1:2">
      <c r="A21" s="4" t="s">
        <v>112</v>
      </c>
      <c r="B21" s="6" t="n">
        <v>153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726</v>
      </c>
      <c r="B1" s="2" t="s">
        <v>666</v>
      </c>
      <c r="C1" s="2" t="s">
        <v>727</v>
      </c>
      <c r="D1" s="2" t="s">
        <v>728</v>
      </c>
      <c r="E1" s="2" t="s">
        <v>729</v>
      </c>
      <c r="F1" s="2" t="s">
        <v>730</v>
      </c>
    </row>
    <row r="2" spans="1:6">
      <c r="A2" s="3" t="s">
        <v>432</v>
      </c>
    </row>
    <row r="3" spans="1:6">
      <c r="A3" s="4" t="s">
        <v>731</v>
      </c>
      <c r="B3" s="6" t="n">
        <v>6720454</v>
      </c>
      <c r="C3" s="6" t="n">
        <v>361346</v>
      </c>
      <c r="D3" s="6" t="n">
        <v>462341</v>
      </c>
    </row>
    <row r="4" spans="1:6">
      <c r="A4" s="4" t="s">
        <v>732</v>
      </c>
      <c r="B4" s="5" t="n">
        <v>39466</v>
      </c>
      <c r="C4" s="5" t="n">
        <v>65464</v>
      </c>
      <c r="D4" s="5" t="n">
        <v>25030</v>
      </c>
    </row>
    <row r="5" spans="1:6">
      <c r="A5" s="4" t="s">
        <v>733</v>
      </c>
      <c r="B5" s="6" t="n">
        <v>1010320</v>
      </c>
      <c r="C5" s="6" t="n">
        <v>655</v>
      </c>
    </row>
    <row r="6" spans="1:6">
      <c r="A6" s="4" t="s">
        <v>734</v>
      </c>
    </row>
    <row r="7" spans="1:6">
      <c r="A7" s="3" t="s">
        <v>432</v>
      </c>
    </row>
    <row r="8" spans="1:6">
      <c r="A8" s="4" t="s">
        <v>735</v>
      </c>
      <c r="C8" s="5" t="n">
        <v>392120</v>
      </c>
    </row>
    <row r="9" spans="1:6">
      <c r="A9" s="4" t="s">
        <v>736</v>
      </c>
    </row>
    <row r="10" spans="1:6">
      <c r="A10" s="3" t="s">
        <v>432</v>
      </c>
    </row>
    <row r="11" spans="1:6">
      <c r="A11" s="4" t="s">
        <v>735</v>
      </c>
      <c r="C11" s="5" t="n">
        <v>39466</v>
      </c>
    </row>
    <row r="12" spans="1:6">
      <c r="A12" s="4" t="s">
        <v>732</v>
      </c>
      <c r="C12" s="5" t="n">
        <v>65464</v>
      </c>
      <c r="D12" s="5" t="n">
        <v>25030</v>
      </c>
      <c r="E12" s="5" t="n">
        <v>25030</v>
      </c>
      <c r="F12" s="5" t="n">
        <v>13530</v>
      </c>
    </row>
    <row r="13" spans="1:6">
      <c r="A13" s="4" t="s">
        <v>737</v>
      </c>
    </row>
    <row r="14" spans="1:6">
      <c r="A14" s="3" t="s">
        <v>432</v>
      </c>
    </row>
    <row r="15" spans="1:6">
      <c r="A15" s="4" t="s">
        <v>732</v>
      </c>
      <c r="B15" s="5" t="n">
        <v>2467</v>
      </c>
    </row>
    <row r="16" spans="1:6">
      <c r="A16" s="4" t="s">
        <v>738</v>
      </c>
      <c r="B16" s="7" t="n">
        <v>25.61</v>
      </c>
    </row>
    <row r="17" spans="1:6">
      <c r="A17" s="4" t="s">
        <v>733</v>
      </c>
      <c r="B17" s="6" t="n">
        <v>63182</v>
      </c>
    </row>
    <row r="18" spans="1:6">
      <c r="A18" s="4" t="s">
        <v>739</v>
      </c>
    </row>
    <row r="19" spans="1:6">
      <c r="A19" s="3" t="s">
        <v>432</v>
      </c>
    </row>
    <row r="20" spans="1:6">
      <c r="A20" s="4" t="s">
        <v>732</v>
      </c>
      <c r="B20" s="5" t="n">
        <v>13999</v>
      </c>
      <c r="C20" s="5" t="n">
        <v>6114</v>
      </c>
    </row>
    <row r="21" spans="1:6">
      <c r="A21" s="4" t="s">
        <v>738</v>
      </c>
      <c r="B21" s="7" t="n">
        <v>25.15</v>
      </c>
    </row>
    <row r="22" spans="1:6">
      <c r="A22" s="4" t="s">
        <v>733</v>
      </c>
      <c r="B22" s="6" t="n">
        <v>352004</v>
      </c>
      <c r="C22" s="6" t="n">
        <v>61</v>
      </c>
    </row>
    <row r="23" spans="1:6">
      <c r="A23" s="4" t="s">
        <v>740</v>
      </c>
    </row>
    <row r="24" spans="1:6">
      <c r="A24" s="3" t="s">
        <v>432</v>
      </c>
    </row>
    <row r="25" spans="1:6">
      <c r="A25" s="4" t="s">
        <v>732</v>
      </c>
      <c r="B25" s="5" t="n">
        <v>5000</v>
      </c>
    </row>
    <row r="26" spans="1:6">
      <c r="A26" s="4" t="s">
        <v>738</v>
      </c>
      <c r="B26" s="7" t="n">
        <v>25.8</v>
      </c>
    </row>
    <row r="27" spans="1:6">
      <c r="A27" s="4" t="s">
        <v>733</v>
      </c>
      <c r="B27" s="6" t="n">
        <v>128995</v>
      </c>
    </row>
    <row r="28" spans="1:6">
      <c r="A28" s="4" t="s">
        <v>741</v>
      </c>
    </row>
    <row r="29" spans="1:6">
      <c r="A29" s="3" t="s">
        <v>432</v>
      </c>
    </row>
    <row r="30" spans="1:6">
      <c r="A30" s="4" t="s">
        <v>732</v>
      </c>
      <c r="B30" s="5" t="n">
        <v>8000</v>
      </c>
      <c r="C30" s="5" t="n">
        <v>8000</v>
      </c>
    </row>
    <row r="31" spans="1:6">
      <c r="A31" s="4" t="s">
        <v>738</v>
      </c>
      <c r="B31" s="7" t="n">
        <v>25.82</v>
      </c>
    </row>
    <row r="32" spans="1:6">
      <c r="A32" s="4" t="s">
        <v>733</v>
      </c>
      <c r="B32" s="6" t="n">
        <v>206597</v>
      </c>
      <c r="C32" s="6" t="n">
        <v>80</v>
      </c>
    </row>
    <row r="33" spans="1:6">
      <c r="A33" s="4" t="s">
        <v>742</v>
      </c>
    </row>
    <row r="34" spans="1:6">
      <c r="A34" s="3" t="s">
        <v>432</v>
      </c>
    </row>
    <row r="35" spans="1:6">
      <c r="A35" s="4" t="s">
        <v>732</v>
      </c>
      <c r="B35" s="5" t="n">
        <v>10000</v>
      </c>
      <c r="C35" s="5" t="n">
        <v>10000</v>
      </c>
    </row>
    <row r="36" spans="1:6">
      <c r="A36" s="4" t="s">
        <v>738</v>
      </c>
      <c r="B36" s="7" t="n">
        <v>25.95</v>
      </c>
    </row>
    <row r="37" spans="1:6">
      <c r="A37" s="4" t="s">
        <v>733</v>
      </c>
      <c r="B37" s="6" t="n">
        <v>259542</v>
      </c>
      <c r="C37" s="6" t="n">
        <v>100</v>
      </c>
    </row>
    <row r="38" spans="1:6">
      <c r="A38" s="4" t="s">
        <v>743</v>
      </c>
    </row>
    <row r="39" spans="1:6">
      <c r="A39" s="3" t="s">
        <v>432</v>
      </c>
    </row>
    <row r="40" spans="1:6">
      <c r="A40" s="4" t="s">
        <v>735</v>
      </c>
      <c r="B40" s="5" t="n">
        <v>267376</v>
      </c>
    </row>
    <row r="41" spans="1:6">
      <c r="A41" s="4" t="s">
        <v>744</v>
      </c>
      <c r="B41" s="6" t="n">
        <v>5753929</v>
      </c>
    </row>
    <row r="42" spans="1:6">
      <c r="A42" s="4" t="s">
        <v>738</v>
      </c>
      <c r="B42" s="7" t="n">
        <v>21.52</v>
      </c>
    </row>
    <row r="43" spans="1:6">
      <c r="A43" s="4" t="s">
        <v>652</v>
      </c>
    </row>
    <row r="44" spans="1:6">
      <c r="A44" s="3" t="s">
        <v>432</v>
      </c>
    </row>
    <row r="45" spans="1:6">
      <c r="A45" s="4" t="s">
        <v>744</v>
      </c>
      <c r="B45" s="6" t="n">
        <v>1010320</v>
      </c>
    </row>
    <row r="46" spans="1:6">
      <c r="A46" s="4" t="s">
        <v>696</v>
      </c>
    </row>
    <row r="47" spans="1:6">
      <c r="A47" s="3" t="s">
        <v>432</v>
      </c>
    </row>
    <row r="48" spans="1:6">
      <c r="A48" s="4" t="s">
        <v>745</v>
      </c>
      <c r="B48" s="6" t="n">
        <v>-43795</v>
      </c>
    </row>
    <row r="49" spans="1:6">
      <c r="A49" s="4" t="s">
        <v>746</v>
      </c>
    </row>
    <row r="50" spans="1:6">
      <c r="A50" s="3" t="s">
        <v>432</v>
      </c>
    </row>
    <row r="51" spans="1:6">
      <c r="A51" s="4" t="s">
        <v>747</v>
      </c>
      <c r="B51" s="5" t="n">
        <v>2700</v>
      </c>
    </row>
    <row r="52" spans="1:6">
      <c r="A52" s="4" t="s">
        <v>748</v>
      </c>
    </row>
    <row r="53" spans="1:6">
      <c r="A53" s="3" t="s">
        <v>432</v>
      </c>
    </row>
    <row r="54" spans="1:6">
      <c r="A54" s="4" t="s">
        <v>749</v>
      </c>
      <c r="B54" s="7" t="n">
        <v>16.13</v>
      </c>
    </row>
    <row r="55" spans="1:6">
      <c r="A55" s="4" t="s">
        <v>696</v>
      </c>
    </row>
    <row r="56" spans="1:6">
      <c r="A56" s="3" t="s">
        <v>432</v>
      </c>
    </row>
    <row r="57" spans="1:6">
      <c r="A57" s="4" t="s">
        <v>735</v>
      </c>
      <c r="B57" s="5" t="n">
        <v>190502</v>
      </c>
    </row>
    <row r="58" spans="1:6">
      <c r="A58" s="4" t="s">
        <v>750</v>
      </c>
      <c r="B58" s="9" t="n">
        <v>1.4663</v>
      </c>
    </row>
    <row r="59" spans="1:6">
      <c r="A59" s="4" t="s">
        <v>731</v>
      </c>
      <c r="B59" s="6" t="n">
        <v>2752095</v>
      </c>
    </row>
    <row r="60" spans="1:6">
      <c r="A60" s="4" t="s">
        <v>751</v>
      </c>
    </row>
    <row r="61" spans="1:6">
      <c r="A61" s="3" t="s">
        <v>432</v>
      </c>
    </row>
    <row r="62" spans="1:6">
      <c r="A62" s="4" t="s">
        <v>735</v>
      </c>
      <c r="B62" s="5" t="n">
        <v>129920</v>
      </c>
    </row>
    <row r="63" spans="1:6">
      <c r="A63" s="4" t="s">
        <v>744</v>
      </c>
      <c r="B63" s="6" t="n">
        <v>2795890</v>
      </c>
    </row>
    <row r="64" spans="1:6">
      <c r="A64" s="4" t="s">
        <v>738</v>
      </c>
      <c r="B64" s="7" t="n">
        <v>21.52</v>
      </c>
    </row>
    <row r="65" spans="1:6">
      <c r="A65" s="4" t="s">
        <v>752</v>
      </c>
    </row>
    <row r="66" spans="1:6">
      <c r="A66" s="3" t="s">
        <v>432</v>
      </c>
    </row>
    <row r="67" spans="1:6">
      <c r="A67" s="4" t="s">
        <v>744</v>
      </c>
      <c r="B67" s="6" t="n">
        <v>0</v>
      </c>
    </row>
    <row r="68" spans="1:6">
      <c r="A68" s="4" t="s">
        <v>753</v>
      </c>
    </row>
    <row r="69" spans="1:6">
      <c r="A69" s="3" t="s">
        <v>432</v>
      </c>
    </row>
    <row r="70" spans="1:6">
      <c r="A70" s="4" t="s">
        <v>745</v>
      </c>
      <c r="B70" s="6" t="n">
        <v>-43795</v>
      </c>
    </row>
    <row r="71" spans="1:6">
      <c r="A71" s="4" t="s">
        <v>748</v>
      </c>
    </row>
    <row r="72" spans="1:6">
      <c r="A72" s="3" t="s">
        <v>432</v>
      </c>
    </row>
    <row r="73" spans="1:6">
      <c r="A73" s="4" t="s">
        <v>735</v>
      </c>
      <c r="B73" s="5" t="n">
        <v>183297</v>
      </c>
    </row>
    <row r="74" spans="1:6">
      <c r="A74" s="4" t="s">
        <v>750</v>
      </c>
      <c r="B74" s="9" t="n">
        <v>1.3335</v>
      </c>
    </row>
    <row r="75" spans="1:6">
      <c r="A75" s="4" t="s">
        <v>731</v>
      </c>
      <c r="B75" s="6" t="n">
        <v>3968359</v>
      </c>
    </row>
    <row r="76" spans="1:6">
      <c r="A76" s="4" t="s">
        <v>754</v>
      </c>
    </row>
    <row r="77" spans="1:6">
      <c r="A77" s="3" t="s">
        <v>432</v>
      </c>
    </row>
    <row r="78" spans="1:6">
      <c r="A78" s="4" t="s">
        <v>735</v>
      </c>
      <c r="B78" s="5" t="n">
        <v>137456</v>
      </c>
    </row>
    <row r="79" spans="1:6">
      <c r="A79" s="4" t="s">
        <v>744</v>
      </c>
      <c r="B79" s="6" t="n">
        <v>2958039</v>
      </c>
    </row>
    <row r="80" spans="1:6">
      <c r="A80" s="4" t="s">
        <v>738</v>
      </c>
      <c r="B80" s="7" t="n">
        <v>21.52</v>
      </c>
    </row>
    <row r="81" spans="1:6">
      <c r="A81" s="4" t="s">
        <v>755</v>
      </c>
    </row>
    <row r="82" spans="1:6">
      <c r="A82" s="3" t="s">
        <v>432</v>
      </c>
    </row>
    <row r="83" spans="1:6">
      <c r="A83" s="4" t="s">
        <v>744</v>
      </c>
      <c r="B83" s="6" t="n">
        <v>1010320</v>
      </c>
    </row>
    <row r="84" spans="1:6">
      <c r="A84" s="4" t="s">
        <v>756</v>
      </c>
    </row>
    <row r="85" spans="1:6">
      <c r="A85" s="3" t="s">
        <v>432</v>
      </c>
    </row>
    <row r="86" spans="1:6">
      <c r="A86" s="4" t="s">
        <v>745</v>
      </c>
      <c r="B86" s="6" t="n">
        <v>0</v>
      </c>
    </row>
    <row r="87" spans="1:6">
      <c r="A87" s="4" t="s">
        <v>651</v>
      </c>
    </row>
    <row r="88" spans="1:6">
      <c r="A88" s="3" t="s">
        <v>432</v>
      </c>
    </row>
    <row r="89" spans="1:6">
      <c r="A89" s="4" t="s">
        <v>750</v>
      </c>
      <c r="B89" s="9" t="n">
        <v>1.4663</v>
      </c>
      <c r="C89" s="9" t="n">
        <v>1.4663</v>
      </c>
      <c r="D89" s="9" t="n">
        <v>1.4663</v>
      </c>
    </row>
    <row r="90" spans="1:6">
      <c r="A90" s="4" t="s">
        <v>652</v>
      </c>
    </row>
    <row r="91" spans="1:6">
      <c r="A91" s="3" t="s">
        <v>432</v>
      </c>
    </row>
    <row r="92" spans="1:6">
      <c r="A92" s="4" t="s">
        <v>750</v>
      </c>
      <c r="B92" s="5" t="n">
        <v>1</v>
      </c>
    </row>
    <row r="93" spans="1:6">
      <c r="A93" s="4" t="s">
        <v>757</v>
      </c>
    </row>
    <row r="94" spans="1:6">
      <c r="A94" s="3" t="s">
        <v>432</v>
      </c>
    </row>
    <row r="95" spans="1:6">
      <c r="A95" s="4" t="s">
        <v>750</v>
      </c>
      <c r="B95" s="9" t="n">
        <v>1.4663</v>
      </c>
    </row>
    <row r="96" spans="1:6">
      <c r="A96" s="4" t="s">
        <v>758</v>
      </c>
    </row>
    <row r="97" spans="1:6">
      <c r="A97" s="3" t="s">
        <v>432</v>
      </c>
    </row>
    <row r="98" spans="1:6">
      <c r="A98" s="4" t="s">
        <v>750</v>
      </c>
      <c r="B98" s="9" t="n">
        <v>1.4663</v>
      </c>
    </row>
    <row r="99" spans="1:6">
      <c r="A99" s="4" t="s">
        <v>759</v>
      </c>
    </row>
    <row r="100" spans="1:6">
      <c r="A100" s="3" t="s">
        <v>432</v>
      </c>
    </row>
    <row r="101" spans="1:6">
      <c r="A101" s="4" t="s">
        <v>750</v>
      </c>
      <c r="B101" s="9" t="n">
        <v>1.3335</v>
      </c>
    </row>
    <row r="102" spans="1:6">
      <c r="A102" s="4" t="s">
        <v>760</v>
      </c>
    </row>
    <row r="103" spans="1:6">
      <c r="A103" s="3" t="s">
        <v>432</v>
      </c>
    </row>
    <row r="104" spans="1:6">
      <c r="A104" s="4" t="s">
        <v>750</v>
      </c>
      <c r="B104" s="9" t="n">
        <v>1.0996</v>
      </c>
    </row>
    <row r="105" spans="1:6">
      <c r="A105" s="4" t="s">
        <v>761</v>
      </c>
    </row>
    <row r="106" spans="1:6">
      <c r="A106" s="3" t="s">
        <v>432</v>
      </c>
    </row>
    <row r="107" spans="1:6">
      <c r="A107" s="4" t="s">
        <v>735</v>
      </c>
      <c r="B107" s="5" t="n">
        <v>190202</v>
      </c>
    </row>
    <row r="108" spans="1:6">
      <c r="A108" s="4" t="s">
        <v>762</v>
      </c>
    </row>
    <row r="109" spans="1:6">
      <c r="A109" s="3" t="s">
        <v>432</v>
      </c>
    </row>
    <row r="110" spans="1:6">
      <c r="A110" s="4" t="s">
        <v>735</v>
      </c>
      <c r="B110" s="5" t="n">
        <v>183147</v>
      </c>
    </row>
    <row r="111" spans="1:6">
      <c r="A111" s="4" t="s">
        <v>763</v>
      </c>
    </row>
    <row r="112" spans="1:6">
      <c r="A112" s="3" t="s">
        <v>432</v>
      </c>
    </row>
    <row r="113" spans="1:6">
      <c r="A113" s="4" t="s">
        <v>735</v>
      </c>
      <c r="B113" s="5" t="n">
        <v>300</v>
      </c>
    </row>
    <row r="114" spans="1:6">
      <c r="A114" s="4" t="s">
        <v>764</v>
      </c>
    </row>
    <row r="115" spans="1:6">
      <c r="A115" s="3" t="s">
        <v>432</v>
      </c>
    </row>
    <row r="116" spans="1:6">
      <c r="A116" s="4" t="s">
        <v>735</v>
      </c>
      <c r="B116" s="5"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5</v>
      </c>
      <c r="B1" s="2" t="s">
        <v>601</v>
      </c>
      <c r="C1" s="2" t="s">
        <v>2</v>
      </c>
      <c r="D1" s="2" t="s">
        <v>2</v>
      </c>
      <c r="E1" s="2" t="s">
        <v>34</v>
      </c>
      <c r="F1" s="2" t="s">
        <v>766</v>
      </c>
      <c r="G1" s="2" t="s">
        <v>96</v>
      </c>
      <c r="H1" s="2" t="s">
        <v>767</v>
      </c>
    </row>
    <row r="2" spans="1:8">
      <c r="A2" s="3" t="s">
        <v>432</v>
      </c>
    </row>
    <row r="3" spans="1:8">
      <c r="A3" s="4" t="s">
        <v>768</v>
      </c>
      <c r="B3" s="6" t="n">
        <v>6720454</v>
      </c>
      <c r="D3" s="6" t="n">
        <v>361346</v>
      </c>
      <c r="E3" s="6" t="n">
        <v>462341</v>
      </c>
    </row>
    <row r="4" spans="1:8">
      <c r="A4" s="3" t="s">
        <v>35</v>
      </c>
    </row>
    <row r="5" spans="1:8">
      <c r="A5" s="4" t="s">
        <v>769</v>
      </c>
      <c r="E5" s="5" t="n">
        <v>32101</v>
      </c>
    </row>
    <row r="6" spans="1:8">
      <c r="A6" s="3" t="s">
        <v>48</v>
      </c>
    </row>
    <row r="7" spans="1:8">
      <c r="A7" s="4" t="s">
        <v>770</v>
      </c>
      <c r="E7" s="5" t="n">
        <v>4677</v>
      </c>
    </row>
    <row r="8" spans="1:8">
      <c r="A8" s="4" t="s">
        <v>42</v>
      </c>
      <c r="C8" s="6" t="n">
        <v>1534561</v>
      </c>
      <c r="D8" s="5" t="n">
        <v>1534561</v>
      </c>
      <c r="E8" s="6" t="n">
        <v>680127</v>
      </c>
      <c r="G8" s="6" t="n">
        <v>678267</v>
      </c>
      <c r="H8" s="6" t="n">
        <v>20000</v>
      </c>
    </row>
    <row r="9" spans="1:8">
      <c r="A9" s="3" t="s">
        <v>771</v>
      </c>
    </row>
    <row r="10" spans="1:8">
      <c r="A10" s="4" t="s">
        <v>772</v>
      </c>
      <c r="C10" s="5" t="n">
        <v>2592</v>
      </c>
    </row>
    <row r="11" spans="1:8">
      <c r="A11" s="4" t="s">
        <v>769</v>
      </c>
      <c r="C11" s="5" t="n">
        <v>-2118</v>
      </c>
    </row>
    <row r="12" spans="1:8">
      <c r="A12" s="4" t="s">
        <v>773</v>
      </c>
    </row>
    <row r="13" spans="1:8">
      <c r="A13" s="3" t="s">
        <v>35</v>
      </c>
    </row>
    <row r="14" spans="1:8">
      <c r="A14" s="4" t="s">
        <v>36</v>
      </c>
      <c r="C14" s="5" t="n">
        <v>260609</v>
      </c>
      <c r="D14" s="5" t="n">
        <v>260609</v>
      </c>
      <c r="F14" s="6" t="n">
        <v>260609</v>
      </c>
    </row>
    <row r="15" spans="1:8">
      <c r="A15" s="4" t="s">
        <v>37</v>
      </c>
      <c r="C15" s="5" t="n">
        <v>176814</v>
      </c>
      <c r="D15" s="5" t="n">
        <v>176814</v>
      </c>
      <c r="F15" s="5" t="n">
        <v>176814</v>
      </c>
    </row>
    <row r="16" spans="1:8">
      <c r="A16" s="4" t="s">
        <v>772</v>
      </c>
      <c r="C16" s="5" t="n">
        <v>9874406</v>
      </c>
      <c r="D16" s="5" t="n">
        <v>9874406</v>
      </c>
      <c r="F16" s="5" t="n">
        <v>9874912</v>
      </c>
    </row>
    <row r="17" spans="1:8">
      <c r="A17" s="4" t="s">
        <v>774</v>
      </c>
      <c r="C17" s="5" t="n">
        <v>359541</v>
      </c>
      <c r="D17" s="5" t="n">
        <v>359541</v>
      </c>
      <c r="F17" s="5" t="n">
        <v>359541</v>
      </c>
    </row>
    <row r="18" spans="1:8">
      <c r="A18" s="4" t="s">
        <v>775</v>
      </c>
      <c r="C18" s="5" t="n">
        <v>620782</v>
      </c>
      <c r="D18" s="5" t="n">
        <v>620782</v>
      </c>
      <c r="F18" s="5" t="n">
        <v>664139</v>
      </c>
    </row>
    <row r="19" spans="1:8">
      <c r="A19" s="4" t="s">
        <v>73</v>
      </c>
      <c r="C19" s="5" t="n">
        <v>430625</v>
      </c>
      <c r="D19" s="5" t="n">
        <v>430625</v>
      </c>
      <c r="F19" s="5" t="n">
        <v>436915</v>
      </c>
    </row>
    <row r="20" spans="1:8">
      <c r="A20" s="4" t="s">
        <v>769</v>
      </c>
      <c r="C20" s="5" t="n">
        <v>1014107</v>
      </c>
      <c r="D20" s="5" t="n">
        <v>1014107</v>
      </c>
      <c r="F20" s="5" t="n">
        <v>1013292</v>
      </c>
    </row>
    <row r="21" spans="1:8">
      <c r="A21" s="4" t="s">
        <v>776</v>
      </c>
      <c r="C21" s="5" t="n">
        <v>1514085</v>
      </c>
      <c r="D21" s="5" t="n">
        <v>1514085</v>
      </c>
      <c r="F21" s="5" t="n">
        <v>1555830</v>
      </c>
    </row>
    <row r="22" spans="1:8">
      <c r="A22" s="4" t="s">
        <v>777</v>
      </c>
      <c r="C22" s="5" t="n">
        <v>2096671</v>
      </c>
      <c r="D22" s="5" t="n">
        <v>2096671</v>
      </c>
      <c r="F22" s="5" t="n">
        <v>2096671</v>
      </c>
    </row>
    <row r="23" spans="1:8">
      <c r="A23" s="4" t="s">
        <v>74</v>
      </c>
      <c r="C23" s="5" t="n">
        <v>774458</v>
      </c>
      <c r="D23" s="5" t="n">
        <v>774458</v>
      </c>
      <c r="F23" s="5" t="n">
        <v>775792</v>
      </c>
    </row>
    <row r="24" spans="1:8">
      <c r="A24" s="4" t="s">
        <v>47</v>
      </c>
      <c r="C24" s="5" t="n">
        <v>17122098</v>
      </c>
      <c r="D24" s="5" t="n">
        <v>17122098</v>
      </c>
      <c r="F24" s="5" t="n">
        <v>17214515</v>
      </c>
    </row>
    <row r="25" spans="1:8">
      <c r="A25" s="3" t="s">
        <v>48</v>
      </c>
    </row>
    <row r="26" spans="1:8">
      <c r="A26" s="4" t="s">
        <v>309</v>
      </c>
      <c r="C26" s="5" t="n">
        <v>6723222</v>
      </c>
      <c r="D26" s="5" t="n">
        <v>6723222</v>
      </c>
      <c r="F26" s="5" t="n">
        <v>6723222</v>
      </c>
    </row>
    <row r="27" spans="1:8">
      <c r="A27" s="4" t="s">
        <v>770</v>
      </c>
      <c r="C27" s="5" t="n">
        <v>213218</v>
      </c>
      <c r="D27" s="5" t="n">
        <v>213218</v>
      </c>
      <c r="F27" s="5" t="n">
        <v>213218</v>
      </c>
    </row>
    <row r="28" spans="1:8">
      <c r="A28" s="4" t="s">
        <v>778</v>
      </c>
      <c r="C28" s="5" t="n">
        <v>1514085</v>
      </c>
      <c r="D28" s="5" t="n">
        <v>1514085</v>
      </c>
      <c r="F28" s="5" t="n">
        <v>1555830</v>
      </c>
    </row>
    <row r="29" spans="1:8">
      <c r="A29" s="4" t="s">
        <v>52</v>
      </c>
      <c r="C29" s="5" t="n">
        <v>1281406</v>
      </c>
      <c r="D29" s="5" t="n">
        <v>1281406</v>
      </c>
      <c r="F29" s="5" t="n">
        <v>1281406</v>
      </c>
    </row>
    <row r="30" spans="1:8">
      <c r="A30" s="4" t="s">
        <v>779</v>
      </c>
      <c r="C30" s="5" t="n">
        <v>229833</v>
      </c>
      <c r="D30" s="5" t="n">
        <v>229833</v>
      </c>
      <c r="F30" s="5" t="n">
        <v>238760</v>
      </c>
    </row>
    <row r="31" spans="1:8">
      <c r="A31" s="4" t="s">
        <v>82</v>
      </c>
      <c r="C31" s="5" t="n">
        <v>1287419</v>
      </c>
      <c r="D31" s="5" t="n">
        <v>1287419</v>
      </c>
      <c r="F31" s="5" t="n">
        <v>1287419</v>
      </c>
    </row>
    <row r="32" spans="1:8">
      <c r="A32" s="4" t="s">
        <v>780</v>
      </c>
      <c r="C32" s="5" t="n">
        <v>11249183</v>
      </c>
      <c r="D32" s="5" t="n">
        <v>11249183</v>
      </c>
      <c r="F32" s="5" t="n">
        <v>11299855</v>
      </c>
    </row>
    <row r="33" spans="1:8">
      <c r="A33" s="4" t="s">
        <v>58</v>
      </c>
      <c r="C33" s="5" t="n">
        <v>78843</v>
      </c>
      <c r="D33" s="5" t="n">
        <v>78843</v>
      </c>
      <c r="F33" s="5" t="n">
        <v>78843</v>
      </c>
    </row>
    <row r="34" spans="1:8">
      <c r="A34" s="4" t="s">
        <v>778</v>
      </c>
      <c r="C34" s="5" t="n">
        <v>505685</v>
      </c>
      <c r="D34" s="5" t="n">
        <v>505685</v>
      </c>
      <c r="F34" s="5" t="n">
        <v>505685</v>
      </c>
    </row>
    <row r="35" spans="1:8">
      <c r="A35" s="4" t="s">
        <v>781</v>
      </c>
      <c r="C35" s="5" t="n">
        <v>8162</v>
      </c>
      <c r="D35" s="5" t="n">
        <v>8162</v>
      </c>
      <c r="F35" s="5" t="n">
        <v>8162</v>
      </c>
    </row>
    <row r="36" spans="1:8">
      <c r="A36" s="4" t="s">
        <v>782</v>
      </c>
      <c r="C36" s="5" t="n">
        <v>5280225</v>
      </c>
      <c r="D36" s="5" t="n">
        <v>5280225</v>
      </c>
      <c r="F36" s="5" t="n">
        <v>5321970</v>
      </c>
    </row>
    <row r="37" spans="1:8">
      <c r="A37" s="4" t="s">
        <v>783</v>
      </c>
      <c r="C37" s="5" t="n">
        <v>6720454</v>
      </c>
      <c r="D37" s="5" t="n">
        <v>6720454</v>
      </c>
      <c r="F37" s="5" t="n">
        <v>6720454</v>
      </c>
    </row>
    <row r="38" spans="1:8">
      <c r="A38" s="4" t="s">
        <v>42</v>
      </c>
      <c r="C38" s="5" t="n">
        <v>1440229</v>
      </c>
      <c r="D38" s="6" t="n">
        <v>1440229</v>
      </c>
      <c r="F38" s="5" t="n">
        <v>1398484</v>
      </c>
    </row>
    <row r="39" spans="1:8">
      <c r="A39" s="4" t="s">
        <v>696</v>
      </c>
    </row>
    <row r="40" spans="1:8">
      <c r="A40" s="3" t="s">
        <v>432</v>
      </c>
    </row>
    <row r="41" spans="1:8">
      <c r="A41" s="4" t="s">
        <v>768</v>
      </c>
      <c r="B41" s="5" t="n">
        <v>2752095</v>
      </c>
    </row>
    <row r="42" spans="1:8">
      <c r="A42" s="3" t="s">
        <v>35</v>
      </c>
    </row>
    <row r="43" spans="1:8">
      <c r="A43" s="4" t="s">
        <v>36</v>
      </c>
      <c r="F43" s="5" t="n">
        <v>152858</v>
      </c>
    </row>
    <row r="44" spans="1:8">
      <c r="A44" s="4" t="s">
        <v>37</v>
      </c>
      <c r="F44" s="5" t="n">
        <v>18052</v>
      </c>
    </row>
    <row r="45" spans="1:8">
      <c r="A45" s="4" t="s">
        <v>772</v>
      </c>
      <c r="F45" s="5" t="n">
        <v>0</v>
      </c>
    </row>
    <row r="46" spans="1:8">
      <c r="A46" s="4" t="s">
        <v>774</v>
      </c>
      <c r="F46" s="5" t="n">
        <v>28485</v>
      </c>
    </row>
    <row r="47" spans="1:8">
      <c r="A47" s="4" t="s">
        <v>775</v>
      </c>
      <c r="F47" s="5" t="n">
        <v>76671</v>
      </c>
    </row>
    <row r="48" spans="1:8">
      <c r="A48" s="4" t="s">
        <v>73</v>
      </c>
      <c r="F48" s="5" t="n">
        <v>3065</v>
      </c>
    </row>
    <row r="49" spans="1:8">
      <c r="A49" s="4" t="s">
        <v>769</v>
      </c>
      <c r="F49" s="5" t="n">
        <v>661556</v>
      </c>
    </row>
    <row r="50" spans="1:8">
      <c r="A50" s="4" t="s">
        <v>776</v>
      </c>
      <c r="F50" s="5" t="n">
        <v>1555830</v>
      </c>
    </row>
    <row r="51" spans="1:8">
      <c r="A51" s="4" t="s">
        <v>777</v>
      </c>
      <c r="F51" s="5" t="n">
        <v>0</v>
      </c>
    </row>
    <row r="52" spans="1:8">
      <c r="A52" s="4" t="s">
        <v>74</v>
      </c>
      <c r="F52" s="5" t="n">
        <v>93455</v>
      </c>
    </row>
    <row r="53" spans="1:8">
      <c r="A53" s="4" t="s">
        <v>47</v>
      </c>
      <c r="F53" s="5" t="n">
        <v>2589972</v>
      </c>
    </row>
    <row r="54" spans="1:8">
      <c r="A54" s="3" t="s">
        <v>48</v>
      </c>
    </row>
    <row r="55" spans="1:8">
      <c r="A55" s="4" t="s">
        <v>309</v>
      </c>
      <c r="F55" s="5" t="n">
        <v>0</v>
      </c>
    </row>
    <row r="56" spans="1:8">
      <c r="A56" s="4" t="s">
        <v>770</v>
      </c>
      <c r="F56" s="5" t="n">
        <v>0</v>
      </c>
    </row>
    <row r="57" spans="1:8">
      <c r="A57" s="4" t="s">
        <v>778</v>
      </c>
      <c r="F57" s="5" t="n">
        <v>0</v>
      </c>
    </row>
    <row r="58" spans="1:8">
      <c r="A58" s="4" t="s">
        <v>52</v>
      </c>
      <c r="F58" s="5" t="n">
        <v>0</v>
      </c>
    </row>
    <row r="59" spans="1:8">
      <c r="A59" s="4" t="s">
        <v>779</v>
      </c>
      <c r="F59" s="5" t="n">
        <v>169387</v>
      </c>
    </row>
    <row r="60" spans="1:8">
      <c r="A60" s="4" t="s">
        <v>82</v>
      </c>
      <c r="F60" s="5" t="n">
        <v>979969</v>
      </c>
    </row>
    <row r="61" spans="1:8">
      <c r="A61" s="4" t="s">
        <v>780</v>
      </c>
      <c r="F61" s="5" t="n">
        <v>1149356</v>
      </c>
    </row>
    <row r="62" spans="1:8">
      <c r="A62" s="4" t="s">
        <v>58</v>
      </c>
      <c r="F62" s="5" t="n">
        <v>78843</v>
      </c>
    </row>
    <row r="63" spans="1:8">
      <c r="A63" s="4" t="s">
        <v>778</v>
      </c>
      <c r="F63" s="5" t="n">
        <v>0</v>
      </c>
    </row>
    <row r="64" spans="1:8">
      <c r="A64" s="4" t="s">
        <v>781</v>
      </c>
      <c r="F64" s="5" t="n">
        <v>8162</v>
      </c>
    </row>
    <row r="65" spans="1:8">
      <c r="A65" s="4" t="s">
        <v>782</v>
      </c>
      <c r="F65" s="5" t="n">
        <v>1353611</v>
      </c>
    </row>
    <row r="66" spans="1:8">
      <c r="A66" s="4" t="s">
        <v>783</v>
      </c>
      <c r="F66" s="5" t="n">
        <v>2752095</v>
      </c>
    </row>
    <row r="67" spans="1:8">
      <c r="A67" s="4" t="s">
        <v>42</v>
      </c>
      <c r="F67" s="5" t="n">
        <v>1398484</v>
      </c>
    </row>
    <row r="68" spans="1:8">
      <c r="A68" s="3" t="s">
        <v>771</v>
      </c>
    </row>
    <row r="69" spans="1:8">
      <c r="A69" s="4" t="s">
        <v>772</v>
      </c>
      <c r="C69" s="5" t="n">
        <v>0</v>
      </c>
    </row>
    <row r="70" spans="1:8">
      <c r="A70" s="4" t="s">
        <v>774</v>
      </c>
      <c r="C70" s="5" t="n">
        <v>0</v>
      </c>
    </row>
    <row r="71" spans="1:8">
      <c r="A71" s="4" t="s">
        <v>775</v>
      </c>
      <c r="C71" s="5" t="n">
        <v>0</v>
      </c>
    </row>
    <row r="72" spans="1:8">
      <c r="A72" s="4" t="s">
        <v>73</v>
      </c>
      <c r="C72" s="5" t="n">
        <v>0</v>
      </c>
    </row>
    <row r="73" spans="1:8">
      <c r="A73" s="4" t="s">
        <v>769</v>
      </c>
      <c r="C73" s="5" t="n">
        <v>0</v>
      </c>
    </row>
    <row r="74" spans="1:8">
      <c r="A74" s="4" t="s">
        <v>776</v>
      </c>
      <c r="C74" s="5" t="n">
        <v>-41745</v>
      </c>
    </row>
    <row r="75" spans="1:8">
      <c r="A75" s="4" t="s">
        <v>74</v>
      </c>
      <c r="C75" s="5" t="n">
        <v>0</v>
      </c>
    </row>
    <row r="76" spans="1:8">
      <c r="A76" s="4" t="s">
        <v>47</v>
      </c>
      <c r="C76" s="5" t="n">
        <v>-41745</v>
      </c>
    </row>
    <row r="77" spans="1:8">
      <c r="A77" s="4" t="s">
        <v>309</v>
      </c>
      <c r="C77" s="5" t="n">
        <v>0</v>
      </c>
    </row>
    <row r="78" spans="1:8">
      <c r="A78" s="4" t="s">
        <v>770</v>
      </c>
      <c r="C78" s="5" t="n">
        <v>0</v>
      </c>
    </row>
    <row r="79" spans="1:8">
      <c r="A79" s="4" t="s">
        <v>776</v>
      </c>
      <c r="C79" s="5" t="n">
        <v>0</v>
      </c>
    </row>
    <row r="80" spans="1:8">
      <c r="A80" s="4" t="s">
        <v>779</v>
      </c>
      <c r="C80" s="5" t="n">
        <v>0</v>
      </c>
    </row>
    <row r="81" spans="1:8">
      <c r="A81" s="4" t="s">
        <v>82</v>
      </c>
      <c r="C81" s="5" t="n">
        <v>0</v>
      </c>
    </row>
    <row r="82" spans="1:8">
      <c r="A82" s="4" t="s">
        <v>55</v>
      </c>
      <c r="C82" s="5" t="n">
        <v>0</v>
      </c>
    </row>
    <row r="83" spans="1:8">
      <c r="A83" s="4" t="s">
        <v>778</v>
      </c>
      <c r="C83" s="5" t="n">
        <v>0</v>
      </c>
    </row>
    <row r="84" spans="1:8">
      <c r="A84" s="4" t="s">
        <v>782</v>
      </c>
      <c r="C84" s="5" t="n">
        <v>-41745</v>
      </c>
    </row>
    <row r="85" spans="1:8">
      <c r="A85" s="4" t="s">
        <v>783</v>
      </c>
      <c r="C85" s="5" t="n">
        <v>0</v>
      </c>
    </row>
    <row r="86" spans="1:8">
      <c r="A86" s="4" t="s">
        <v>42</v>
      </c>
      <c r="C86" s="5" t="n">
        <v>41745</v>
      </c>
    </row>
    <row r="87" spans="1:8">
      <c r="A87" s="4" t="s">
        <v>748</v>
      </c>
    </row>
    <row r="88" spans="1:8">
      <c r="A88" s="3" t="s">
        <v>432</v>
      </c>
    </row>
    <row r="89" spans="1:8">
      <c r="A89" s="4" t="s">
        <v>768</v>
      </c>
      <c r="B89" s="6" t="n">
        <v>3968359</v>
      </c>
    </row>
    <row r="90" spans="1:8">
      <c r="A90" s="3" t="s">
        <v>35</v>
      </c>
    </row>
    <row r="91" spans="1:8">
      <c r="A91" s="4" t="s">
        <v>36</v>
      </c>
      <c r="F91" s="5" t="n">
        <v>107751</v>
      </c>
    </row>
    <row r="92" spans="1:8">
      <c r="A92" s="4" t="s">
        <v>37</v>
      </c>
      <c r="F92" s="5" t="n">
        <v>158762</v>
      </c>
    </row>
    <row r="93" spans="1:8">
      <c r="A93" s="4" t="s">
        <v>772</v>
      </c>
      <c r="F93" s="5" t="n">
        <v>9874912</v>
      </c>
    </row>
    <row r="94" spans="1:8">
      <c r="A94" s="4" t="s">
        <v>774</v>
      </c>
      <c r="F94" s="5" t="n">
        <v>331056</v>
      </c>
    </row>
    <row r="95" spans="1:8">
      <c r="A95" s="4" t="s">
        <v>775</v>
      </c>
      <c r="F95" s="5" t="n">
        <v>587468</v>
      </c>
    </row>
    <row r="96" spans="1:8">
      <c r="A96" s="4" t="s">
        <v>73</v>
      </c>
      <c r="F96" s="5" t="n">
        <v>433850</v>
      </c>
    </row>
    <row r="97" spans="1:8">
      <c r="A97" s="4" t="s">
        <v>769</v>
      </c>
      <c r="F97" s="5" t="n">
        <v>351736</v>
      </c>
    </row>
    <row r="98" spans="1:8">
      <c r="A98" s="4" t="s">
        <v>776</v>
      </c>
      <c r="F98" s="5" t="n">
        <v>0</v>
      </c>
    </row>
    <row r="99" spans="1:8">
      <c r="A99" s="4" t="s">
        <v>777</v>
      </c>
      <c r="F99" s="5" t="n">
        <v>2096671</v>
      </c>
    </row>
    <row r="100" spans="1:8">
      <c r="A100" s="4" t="s">
        <v>74</v>
      </c>
      <c r="F100" s="5" t="n">
        <v>682337</v>
      </c>
    </row>
    <row r="101" spans="1:8">
      <c r="A101" s="4" t="s">
        <v>47</v>
      </c>
      <c r="F101" s="5" t="n">
        <v>14624543</v>
      </c>
    </row>
    <row r="102" spans="1:8">
      <c r="A102" s="3" t="s">
        <v>48</v>
      </c>
    </row>
    <row r="103" spans="1:8">
      <c r="A103" s="4" t="s">
        <v>309</v>
      </c>
      <c r="F103" s="5" t="n">
        <v>6723222</v>
      </c>
    </row>
    <row r="104" spans="1:8">
      <c r="A104" s="4" t="s">
        <v>770</v>
      </c>
      <c r="F104" s="5" t="n">
        <v>213218</v>
      </c>
    </row>
    <row r="105" spans="1:8">
      <c r="A105" s="4" t="s">
        <v>778</v>
      </c>
      <c r="F105" s="5" t="n">
        <v>1555830</v>
      </c>
    </row>
    <row r="106" spans="1:8">
      <c r="A106" s="4" t="s">
        <v>52</v>
      </c>
      <c r="F106" s="5" t="n">
        <v>1281406</v>
      </c>
    </row>
    <row r="107" spans="1:8">
      <c r="A107" s="4" t="s">
        <v>779</v>
      </c>
      <c r="F107" s="5" t="n">
        <v>69373</v>
      </c>
    </row>
    <row r="108" spans="1:8">
      <c r="A108" s="4" t="s">
        <v>82</v>
      </c>
      <c r="F108" s="5" t="n">
        <v>307450</v>
      </c>
    </row>
    <row r="109" spans="1:8">
      <c r="A109" s="4" t="s">
        <v>780</v>
      </c>
      <c r="F109" s="5" t="n">
        <v>10150499</v>
      </c>
    </row>
    <row r="110" spans="1:8">
      <c r="A110" s="4" t="s">
        <v>58</v>
      </c>
      <c r="F110" s="5" t="n">
        <v>0</v>
      </c>
    </row>
    <row r="111" spans="1:8">
      <c r="A111" s="4" t="s">
        <v>778</v>
      </c>
      <c r="F111" s="5" t="n">
        <v>505685</v>
      </c>
    </row>
    <row r="112" spans="1:8">
      <c r="A112" s="4" t="s">
        <v>781</v>
      </c>
      <c r="F112" s="5" t="n">
        <v>0</v>
      </c>
    </row>
    <row r="113" spans="1:8">
      <c r="A113" s="4" t="s">
        <v>782</v>
      </c>
      <c r="F113" s="5" t="n">
        <v>3968359</v>
      </c>
    </row>
    <row r="114" spans="1:8">
      <c r="A114" s="4" t="s">
        <v>783</v>
      </c>
      <c r="F114" s="5" t="n">
        <v>3968359</v>
      </c>
    </row>
    <row r="115" spans="1:8">
      <c r="A115" s="4" t="s">
        <v>42</v>
      </c>
      <c r="F115" s="6" t="n">
        <v>0</v>
      </c>
    </row>
    <row r="116" spans="1:8">
      <c r="A116" s="3" t="s">
        <v>771</v>
      </c>
    </row>
    <row r="117" spans="1:8">
      <c r="A117" s="4" t="s">
        <v>772</v>
      </c>
      <c r="C117" s="5" t="n">
        <v>-506</v>
      </c>
    </row>
    <row r="118" spans="1:8">
      <c r="A118" s="4" t="s">
        <v>774</v>
      </c>
      <c r="C118" s="5" t="n">
        <v>0</v>
      </c>
    </row>
    <row r="119" spans="1:8">
      <c r="A119" s="4" t="s">
        <v>775</v>
      </c>
      <c r="C119" s="5" t="n">
        <v>-43357</v>
      </c>
    </row>
    <row r="120" spans="1:8">
      <c r="A120" s="4" t="s">
        <v>73</v>
      </c>
      <c r="C120" s="5" t="n">
        <v>-6290</v>
      </c>
    </row>
    <row r="121" spans="1:8">
      <c r="A121" s="4" t="s">
        <v>769</v>
      </c>
      <c r="C121" s="5" t="n">
        <v>815</v>
      </c>
    </row>
    <row r="122" spans="1:8">
      <c r="A122" s="4" t="s">
        <v>776</v>
      </c>
      <c r="C122" s="5" t="n">
        <v>0</v>
      </c>
    </row>
    <row r="123" spans="1:8">
      <c r="A123" s="4" t="s">
        <v>74</v>
      </c>
      <c r="C123" s="5" t="n">
        <v>-1334</v>
      </c>
    </row>
    <row r="124" spans="1:8">
      <c r="A124" s="4" t="s">
        <v>47</v>
      </c>
      <c r="C124" s="5" t="n">
        <v>-50672</v>
      </c>
    </row>
    <row r="125" spans="1:8">
      <c r="A125" s="4" t="s">
        <v>309</v>
      </c>
      <c r="C125" s="5" t="n">
        <v>0</v>
      </c>
    </row>
    <row r="126" spans="1:8">
      <c r="A126" s="4" t="s">
        <v>770</v>
      </c>
      <c r="C126" s="5" t="n">
        <v>0</v>
      </c>
    </row>
    <row r="127" spans="1:8">
      <c r="A127" s="4" t="s">
        <v>776</v>
      </c>
      <c r="C127" s="5" t="n">
        <v>-41745</v>
      </c>
    </row>
    <row r="128" spans="1:8">
      <c r="A128" s="4" t="s">
        <v>779</v>
      </c>
      <c r="C128" s="5" t="n">
        <v>-8927</v>
      </c>
    </row>
    <row r="129" spans="1:8">
      <c r="A129" s="4" t="s">
        <v>82</v>
      </c>
      <c r="C129" s="5" t="n">
        <v>0</v>
      </c>
    </row>
    <row r="130" spans="1:8">
      <c r="A130" s="4" t="s">
        <v>55</v>
      </c>
      <c r="C130" s="5" t="n">
        <v>-50672</v>
      </c>
    </row>
    <row r="131" spans="1:8">
      <c r="A131" s="4" t="s">
        <v>778</v>
      </c>
      <c r="C131" s="5" t="n">
        <v>0</v>
      </c>
    </row>
    <row r="132" spans="1:8">
      <c r="A132" s="4" t="s">
        <v>782</v>
      </c>
      <c r="C132" s="5" t="n">
        <v>0</v>
      </c>
    </row>
    <row r="133" spans="1:8">
      <c r="A133" s="4" t="s">
        <v>783</v>
      </c>
      <c r="C133" s="5" t="n">
        <v>0</v>
      </c>
    </row>
    <row r="134" spans="1:8">
      <c r="A134" s="4" t="s">
        <v>42</v>
      </c>
      <c r="C13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4</v>
      </c>
    </row>
    <row r="3" spans="1:3">
      <c r="A3" s="3" t="s">
        <v>432</v>
      </c>
    </row>
    <row r="4" spans="1:3">
      <c r="A4" s="4" t="s">
        <v>785</v>
      </c>
      <c r="B4" s="6" t="n">
        <v>2821212</v>
      </c>
      <c r="C4" s="6" t="n">
        <v>2709122</v>
      </c>
    </row>
    <row r="5" spans="1:3">
      <c r="A5" s="4" t="s">
        <v>786</v>
      </c>
      <c r="B5" s="5" t="n">
        <v>-14441</v>
      </c>
      <c r="C5" s="5" t="n">
        <v>-117777</v>
      </c>
    </row>
    <row r="6" spans="1:3">
      <c r="A6" s="4" t="s">
        <v>787</v>
      </c>
      <c r="B6" s="6" t="n">
        <v>-151983</v>
      </c>
      <c r="C6" s="6" t="n">
        <v>-250174</v>
      </c>
    </row>
    <row r="7" spans="1:3">
      <c r="A7" s="4" t="s">
        <v>788</v>
      </c>
      <c r="B7" s="7" t="n">
        <v>-0.29</v>
      </c>
      <c r="C7" s="7" t="n">
        <v>-0.48</v>
      </c>
    </row>
    <row r="8" spans="1:3">
      <c r="A8" s="4" t="s">
        <v>789</v>
      </c>
      <c r="B8" s="7" t="n">
        <v>-0.29</v>
      </c>
      <c r="C8" s="7" t="n">
        <v>-0.48</v>
      </c>
    </row>
    <row r="9" spans="1:3">
      <c r="A9" s="4" t="s">
        <v>445</v>
      </c>
    </row>
    <row r="10" spans="1:3">
      <c r="A10" s="3" t="s">
        <v>432</v>
      </c>
    </row>
    <row r="11" spans="1:3">
      <c r="A11" s="4" t="s">
        <v>790</v>
      </c>
      <c r="B11" s="6" t="n">
        <v>43608</v>
      </c>
    </row>
    <row r="12" spans="1:3">
      <c r="A12" s="4" t="s">
        <v>791</v>
      </c>
      <c r="B12" s="5" t="n">
        <v>-1572</v>
      </c>
    </row>
    <row r="13" spans="1:3">
      <c r="A13" s="4" t="s">
        <v>696</v>
      </c>
    </row>
    <row r="14" spans="1:3">
      <c r="A14" s="3" t="s">
        <v>432</v>
      </c>
    </row>
    <row r="15" spans="1:3">
      <c r="A15" s="4" t="s">
        <v>790</v>
      </c>
      <c r="B15" s="5" t="n">
        <v>1754225</v>
      </c>
    </row>
    <row r="16" spans="1:3">
      <c r="A16" s="4" t="s">
        <v>791</v>
      </c>
      <c r="B16" s="6" t="n">
        <v>-4429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92</v>
      </c>
      <c r="B1" s="2" t="s">
        <v>601</v>
      </c>
      <c r="C1" s="2" t="s">
        <v>2</v>
      </c>
      <c r="D1" s="2" t="s">
        <v>766</v>
      </c>
      <c r="E1" s="2" t="s">
        <v>2</v>
      </c>
      <c r="F1" s="2" t="s">
        <v>34</v>
      </c>
    </row>
    <row r="2" spans="1:6">
      <c r="A2" s="3" t="s">
        <v>432</v>
      </c>
    </row>
    <row r="3" spans="1:6">
      <c r="A3" s="4" t="s">
        <v>768</v>
      </c>
      <c r="B3" s="6" t="n">
        <v>6720454</v>
      </c>
      <c r="E3" s="6" t="n">
        <v>361346</v>
      </c>
      <c r="F3" s="6" t="n">
        <v>462341</v>
      </c>
    </row>
    <row r="4" spans="1:6">
      <c r="A4" s="3" t="s">
        <v>771</v>
      </c>
    </row>
    <row r="5" spans="1:6">
      <c r="A5" s="4" t="s">
        <v>772</v>
      </c>
      <c r="C5" s="6" t="n">
        <v>2592</v>
      </c>
    </row>
    <row r="6" spans="1:6">
      <c r="A6" s="4" t="s">
        <v>793</v>
      </c>
      <c r="C6" s="5" t="n">
        <v>-474</v>
      </c>
    </row>
    <row r="7" spans="1:6">
      <c r="A7" s="4" t="s">
        <v>445</v>
      </c>
    </row>
    <row r="8" spans="1:6">
      <c r="A8" s="3" t="s">
        <v>432</v>
      </c>
    </row>
    <row r="9" spans="1:6">
      <c r="A9" s="4" t="s">
        <v>794</v>
      </c>
      <c r="D9" s="6" t="n">
        <v>182644</v>
      </c>
      <c r="E9" s="5" t="n">
        <v>182644</v>
      </c>
    </row>
    <row r="10" spans="1:6">
      <c r="A10" s="4" t="s">
        <v>71</v>
      </c>
      <c r="D10" s="5" t="n">
        <v>49537</v>
      </c>
      <c r="E10" s="5" t="n">
        <v>49537</v>
      </c>
    </row>
    <row r="11" spans="1:6">
      <c r="A11" s="4" t="s">
        <v>768</v>
      </c>
      <c r="D11" s="5" t="n">
        <v>232181</v>
      </c>
      <c r="E11" s="5" t="n">
        <v>232181</v>
      </c>
    </row>
    <row r="12" spans="1:6">
      <c r="A12" s="4" t="s">
        <v>71</v>
      </c>
      <c r="C12" s="5" t="n">
        <v>303</v>
      </c>
      <c r="D12" s="5" t="n">
        <v>303</v>
      </c>
      <c r="E12" s="5" t="n">
        <v>303</v>
      </c>
    </row>
    <row r="13" spans="1:6">
      <c r="A13" s="4" t="s">
        <v>772</v>
      </c>
      <c r="C13" s="5" t="n">
        <v>543649</v>
      </c>
      <c r="D13" s="5" t="n">
        <v>544407</v>
      </c>
      <c r="E13" s="5" t="n">
        <v>543649</v>
      </c>
    </row>
    <row r="14" spans="1:6">
      <c r="A14" s="4" t="s">
        <v>793</v>
      </c>
      <c r="C14" s="5" t="n">
        <v>21605</v>
      </c>
      <c r="D14" s="5" t="n">
        <v>21605</v>
      </c>
      <c r="E14" s="5" t="n">
        <v>21605</v>
      </c>
    </row>
    <row r="15" spans="1:6">
      <c r="A15" s="4" t="s">
        <v>795</v>
      </c>
      <c r="C15" s="5" t="n">
        <v>40285</v>
      </c>
      <c r="D15" s="5" t="n">
        <v>39967</v>
      </c>
      <c r="E15" s="5" t="n">
        <v>40285</v>
      </c>
    </row>
    <row r="16" spans="1:6">
      <c r="A16" s="4" t="s">
        <v>309</v>
      </c>
      <c r="C16" s="5" t="n">
        <v>-277590</v>
      </c>
      <c r="D16" s="5" t="n">
        <v>-277590</v>
      </c>
      <c r="E16" s="5" t="n">
        <v>-277590</v>
      </c>
    </row>
    <row r="17" spans="1:6">
      <c r="A17" s="4" t="s">
        <v>779</v>
      </c>
      <c r="C17" s="5" t="n">
        <v>-32078</v>
      </c>
      <c r="D17" s="5" t="n">
        <v>-32938</v>
      </c>
      <c r="E17" s="5" t="n">
        <v>-32078</v>
      </c>
    </row>
    <row r="18" spans="1:6">
      <c r="A18" s="4" t="s">
        <v>796</v>
      </c>
      <c r="C18" s="5" t="n">
        <v>-61205</v>
      </c>
      <c r="D18" s="5" t="n">
        <v>-60785</v>
      </c>
      <c r="E18" s="5" t="n">
        <v>-61205</v>
      </c>
    </row>
    <row r="19" spans="1:6">
      <c r="A19" s="4" t="s">
        <v>52</v>
      </c>
      <c r="C19" s="5" t="n">
        <v>-2788</v>
      </c>
      <c r="D19" s="5" t="n">
        <v>-2788</v>
      </c>
      <c r="E19" s="5" t="n">
        <v>-2788</v>
      </c>
    </row>
    <row r="20" spans="1:6">
      <c r="A20" s="4" t="s">
        <v>782</v>
      </c>
      <c r="C20" s="5" t="n">
        <v>232181</v>
      </c>
      <c r="D20" s="6" t="n">
        <v>232181</v>
      </c>
      <c r="E20" s="6" t="n">
        <v>232181</v>
      </c>
    </row>
    <row r="21" spans="1:6">
      <c r="A21" s="3" t="s">
        <v>771</v>
      </c>
    </row>
    <row r="22" spans="1:6">
      <c r="A22" s="4" t="s">
        <v>772</v>
      </c>
      <c r="C22" s="5" t="n">
        <v>-758</v>
      </c>
    </row>
    <row r="23" spans="1:6">
      <c r="A23" s="4" t="s">
        <v>793</v>
      </c>
      <c r="C23" s="5" t="n">
        <v>0</v>
      </c>
    </row>
    <row r="24" spans="1:6">
      <c r="A24" s="4" t="s">
        <v>795</v>
      </c>
      <c r="C24" s="5" t="n">
        <v>318</v>
      </c>
    </row>
    <row r="25" spans="1:6">
      <c r="A25" s="4" t="s">
        <v>309</v>
      </c>
      <c r="C25" s="5" t="n">
        <v>0</v>
      </c>
    </row>
    <row r="26" spans="1:6">
      <c r="A26" s="4" t="s">
        <v>779</v>
      </c>
      <c r="C26" s="5" t="n">
        <v>860</v>
      </c>
    </row>
    <row r="27" spans="1:6">
      <c r="A27" s="4" t="s">
        <v>796</v>
      </c>
      <c r="C27" s="5" t="n">
        <v>-420</v>
      </c>
    </row>
    <row r="28" spans="1:6">
      <c r="A28" s="4" t="s">
        <v>782</v>
      </c>
      <c r="C2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797</v>
      </c>
      <c r="B1" s="2" t="s">
        <v>798</v>
      </c>
      <c r="C1" s="2" t="s">
        <v>799</v>
      </c>
      <c r="D1" s="2" t="s">
        <v>619</v>
      </c>
      <c r="E1" s="2" t="s">
        <v>668</v>
      </c>
      <c r="F1" s="2" t="s">
        <v>619</v>
      </c>
      <c r="G1" s="2" t="s">
        <v>620</v>
      </c>
    </row>
    <row r="2" spans="1:7">
      <c r="A2" s="3" t="s">
        <v>432</v>
      </c>
    </row>
    <row r="3" spans="1:7">
      <c r="A3" s="4" t="s">
        <v>800</v>
      </c>
      <c r="D3" s="6" t="n">
        <v>7419000</v>
      </c>
      <c r="F3" s="6" t="n">
        <v>7419000</v>
      </c>
      <c r="G3" s="6" t="n">
        <v>0</v>
      </c>
    </row>
    <row r="4" spans="1:7">
      <c r="A4" s="4" t="s">
        <v>768</v>
      </c>
      <c r="C4" s="6" t="n">
        <v>6720454000</v>
      </c>
      <c r="F4" s="5" t="n">
        <v>361346000</v>
      </c>
      <c r="G4" s="6" t="n">
        <v>462341000</v>
      </c>
    </row>
    <row r="5" spans="1:7">
      <c r="A5" s="3" t="s">
        <v>771</v>
      </c>
    </row>
    <row r="6" spans="1:7">
      <c r="A6" s="4" t="s">
        <v>772</v>
      </c>
      <c r="D6" s="5" t="n">
        <v>2592000</v>
      </c>
    </row>
    <row r="7" spans="1:7">
      <c r="A7" s="4" t="s">
        <v>793</v>
      </c>
      <c r="D7" s="5" t="n">
        <v>-474000</v>
      </c>
    </row>
    <row r="8" spans="1:7">
      <c r="A8" s="4" t="s">
        <v>801</v>
      </c>
      <c r="D8" s="5" t="n">
        <v>-2118000</v>
      </c>
    </row>
    <row r="9" spans="1:7">
      <c r="A9" s="4" t="s">
        <v>448</v>
      </c>
    </row>
    <row r="10" spans="1:7">
      <c r="A10" s="3" t="s">
        <v>432</v>
      </c>
    </row>
    <row r="11" spans="1:7">
      <c r="A11" s="4" t="s">
        <v>802</v>
      </c>
      <c r="B11" s="5" t="n">
        <v>148</v>
      </c>
    </row>
    <row r="12" spans="1:7">
      <c r="A12" s="4" t="s">
        <v>803</v>
      </c>
      <c r="E12" s="6" t="n">
        <v>310932000</v>
      </c>
      <c r="F12" s="5" t="n">
        <v>310932000</v>
      </c>
    </row>
    <row r="13" spans="1:7">
      <c r="A13" s="4" t="s">
        <v>71</v>
      </c>
      <c r="E13" s="5" t="n">
        <v>43643000</v>
      </c>
      <c r="F13" s="5" t="n">
        <v>43643000</v>
      </c>
    </row>
    <row r="14" spans="1:7">
      <c r="A14" s="4" t="s">
        <v>804</v>
      </c>
      <c r="E14" s="5" t="n">
        <v>6771000</v>
      </c>
      <c r="F14" s="5" t="n">
        <v>6771000</v>
      </c>
    </row>
    <row r="15" spans="1:7">
      <c r="A15" s="4" t="s">
        <v>768</v>
      </c>
      <c r="E15" s="5" t="n">
        <v>361346000</v>
      </c>
    </row>
    <row r="16" spans="1:7">
      <c r="A16" s="4" t="s">
        <v>71</v>
      </c>
      <c r="D16" s="5" t="n">
        <v>16188000</v>
      </c>
      <c r="E16" s="5" t="n">
        <v>16188000</v>
      </c>
      <c r="F16" s="5" t="n">
        <v>16188000</v>
      </c>
    </row>
    <row r="17" spans="1:7">
      <c r="A17" s="4" t="s">
        <v>772</v>
      </c>
      <c r="D17" s="5" t="n">
        <v>1193205000</v>
      </c>
      <c r="E17" s="5" t="n">
        <v>1190613000</v>
      </c>
      <c r="F17" s="5" t="n">
        <v>1193205000</v>
      </c>
    </row>
    <row r="18" spans="1:7">
      <c r="A18" s="4" t="s">
        <v>793</v>
      </c>
      <c r="D18" s="5" t="n">
        <v>68625000</v>
      </c>
      <c r="E18" s="5" t="n">
        <v>69099000</v>
      </c>
      <c r="F18" s="5" t="n">
        <v>68625000</v>
      </c>
    </row>
    <row r="19" spans="1:7">
      <c r="A19" s="4" t="s">
        <v>801</v>
      </c>
      <c r="D19" s="5" t="n">
        <v>34913000</v>
      </c>
      <c r="E19" s="5" t="n">
        <v>37031000</v>
      </c>
      <c r="F19" s="5" t="n">
        <v>34913000</v>
      </c>
    </row>
    <row r="20" spans="1:7">
      <c r="A20" s="4" t="s">
        <v>309</v>
      </c>
      <c r="D20" s="5" t="n">
        <v>-907867000</v>
      </c>
      <c r="E20" s="5" t="n">
        <v>-907867000</v>
      </c>
      <c r="F20" s="5" t="n">
        <v>-907867000</v>
      </c>
    </row>
    <row r="21" spans="1:7">
      <c r="A21" s="4" t="s">
        <v>76</v>
      </c>
      <c r="D21" s="5" t="n">
        <v>-43718000</v>
      </c>
      <c r="E21" s="5" t="n">
        <v>-43718000</v>
      </c>
      <c r="F21" s="5" t="n">
        <v>-43718000</v>
      </c>
    </row>
    <row r="22" spans="1:7">
      <c r="A22" s="4" t="s">
        <v>782</v>
      </c>
      <c r="D22" s="5" t="n">
        <v>361346000</v>
      </c>
      <c r="E22" s="6" t="n">
        <v>361346000</v>
      </c>
      <c r="F22" s="5" t="n">
        <v>361346000</v>
      </c>
    </row>
    <row r="23" spans="1:7">
      <c r="A23" s="3" t="s">
        <v>805</v>
      </c>
    </row>
    <row r="24" spans="1:7">
      <c r="A24" s="4" t="s">
        <v>102</v>
      </c>
      <c r="F24" s="5" t="n">
        <v>194097000</v>
      </c>
    </row>
    <row r="25" spans="1:7">
      <c r="A25" s="4" t="s">
        <v>806</v>
      </c>
      <c r="F25" s="6" t="n">
        <v>-7292000</v>
      </c>
    </row>
    <row r="26" spans="1:7">
      <c r="A26" s="4" t="s">
        <v>635</v>
      </c>
    </row>
    <row r="27" spans="1:7">
      <c r="A27" s="3" t="s">
        <v>771</v>
      </c>
    </row>
    <row r="28" spans="1:7">
      <c r="A28" s="4" t="s">
        <v>669</v>
      </c>
      <c r="F28" s="4" t="s">
        <v>681</v>
      </c>
    </row>
    <row r="29" spans="1:7">
      <c r="A29" s="4" t="s">
        <v>807</v>
      </c>
    </row>
    <row r="30" spans="1:7">
      <c r="A30" s="3" t="s">
        <v>432</v>
      </c>
    </row>
    <row r="31" spans="1:7">
      <c r="A31" s="4" t="s">
        <v>800</v>
      </c>
      <c r="D31" s="6" t="n">
        <v>13000000</v>
      </c>
      <c r="F31" s="6" t="n">
        <v>13000000</v>
      </c>
    </row>
    <row r="32" spans="1:7">
      <c r="A32" s="3" t="s">
        <v>771</v>
      </c>
    </row>
    <row r="33" spans="1:7">
      <c r="A33" s="4" t="s">
        <v>669</v>
      </c>
      <c r="B33" s="4" t="s">
        <v>808</v>
      </c>
    </row>
    <row r="34" spans="1:7">
      <c r="A34" s="4" t="s">
        <v>809</v>
      </c>
      <c r="B34" s="4" t="s">
        <v>810</v>
      </c>
    </row>
    <row r="35" spans="1:7">
      <c r="A35" s="4" t="s">
        <v>630</v>
      </c>
    </row>
    <row r="36" spans="1:7">
      <c r="A36" s="3" t="s">
        <v>771</v>
      </c>
    </row>
    <row r="37" spans="1:7">
      <c r="A37" s="4" t="s">
        <v>669</v>
      </c>
      <c r="F37" s="4" t="s">
        <v>670</v>
      </c>
    </row>
    <row r="38" spans="1:7">
      <c r="A38" s="4" t="s">
        <v>811</v>
      </c>
    </row>
    <row r="39" spans="1:7">
      <c r="A39" s="3" t="s">
        <v>771</v>
      </c>
    </row>
    <row r="40" spans="1:7">
      <c r="A40" s="4" t="s">
        <v>669</v>
      </c>
      <c r="B40" s="4" t="s">
        <v>812</v>
      </c>
    </row>
    <row r="41" spans="1:7">
      <c r="A41" s="4" t="s">
        <v>809</v>
      </c>
      <c r="B41" s="4" t="s">
        <v>813</v>
      </c>
    </row>
    <row r="42" spans="1:7">
      <c r="A42" s="4" t="s">
        <v>814</v>
      </c>
    </row>
    <row r="43" spans="1:7">
      <c r="A43" s="3" t="s">
        <v>771</v>
      </c>
    </row>
    <row r="44" spans="1:7">
      <c r="A44" s="4" t="s">
        <v>669</v>
      </c>
      <c r="B44" s="4" t="s">
        <v>815</v>
      </c>
    </row>
    <row r="45" spans="1:7">
      <c r="A45" s="4" t="s">
        <v>809</v>
      </c>
      <c r="B45" s="4" t="s">
        <v>8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21"/>
    <col customWidth="1" max="6" min="6" width="21"/>
    <col customWidth="1" max="7" min="7" width="21"/>
  </cols>
  <sheetData>
    <row r="1" spans="1:7">
      <c r="A1" s="1" t="s">
        <v>817</v>
      </c>
      <c r="B1" s="2" t="s">
        <v>799</v>
      </c>
      <c r="C1" s="2" t="s">
        <v>818</v>
      </c>
      <c r="D1" s="2" t="s">
        <v>619</v>
      </c>
      <c r="E1" s="2" t="s">
        <v>620</v>
      </c>
      <c r="F1" s="2" t="s">
        <v>621</v>
      </c>
      <c r="G1" s="2" t="s">
        <v>622</v>
      </c>
    </row>
    <row r="2" spans="1:7">
      <c r="A2" s="3" t="s">
        <v>432</v>
      </c>
    </row>
    <row r="3" spans="1:7">
      <c r="A3" s="4" t="s">
        <v>768</v>
      </c>
      <c r="B3" s="6" t="n">
        <v>6720454</v>
      </c>
      <c r="D3" s="6" t="n">
        <v>361346</v>
      </c>
      <c r="E3" s="6" t="n">
        <v>462341</v>
      </c>
    </row>
    <row r="4" spans="1:7">
      <c r="A4" s="4" t="s">
        <v>769</v>
      </c>
      <c r="E4" s="5" t="n">
        <v>32101</v>
      </c>
    </row>
    <row r="5" spans="1:7">
      <c r="A5" s="4" t="s">
        <v>42</v>
      </c>
      <c r="D5" s="5" t="n">
        <v>1534561</v>
      </c>
      <c r="E5" s="5" t="n">
        <v>680127</v>
      </c>
      <c r="F5" s="6" t="n">
        <v>678267</v>
      </c>
      <c r="G5" s="6" t="n">
        <v>20000</v>
      </c>
    </row>
    <row r="6" spans="1:7">
      <c r="A6" s="4" t="s">
        <v>819</v>
      </c>
      <c r="D6" s="5" t="n">
        <v>0</v>
      </c>
      <c r="E6" s="5" t="n">
        <v>0</v>
      </c>
      <c r="F6" s="5" t="n">
        <v>15062</v>
      </c>
    </row>
    <row r="7" spans="1:7">
      <c r="A7" s="4" t="s">
        <v>820</v>
      </c>
      <c r="F7" s="5" t="n">
        <v>2700</v>
      </c>
    </row>
    <row r="8" spans="1:7">
      <c r="A8" s="4" t="s">
        <v>821</v>
      </c>
      <c r="C8" s="5" t="n">
        <v>52</v>
      </c>
    </row>
    <row r="9" spans="1:7">
      <c r="A9" s="4" t="s">
        <v>118</v>
      </c>
      <c r="D9" s="6" t="n">
        <v>0</v>
      </c>
      <c r="E9" s="6" t="n">
        <v>0</v>
      </c>
      <c r="F9" s="6" t="n">
        <v>41486</v>
      </c>
    </row>
    <row r="10" spans="1:7">
      <c r="A10" s="4" t="s">
        <v>822</v>
      </c>
      <c r="C10" s="6" t="n">
        <v>3100000</v>
      </c>
    </row>
    <row r="11" spans="1:7">
      <c r="A11" s="4" t="s">
        <v>823</v>
      </c>
      <c r="C11" s="5" t="n">
        <v>300000</v>
      </c>
    </row>
    <row r="12" spans="1:7">
      <c r="A12" s="4" t="s">
        <v>824</v>
      </c>
      <c r="C12" s="5" t="n">
        <v>1700000</v>
      </c>
    </row>
    <row r="13" spans="1:7">
      <c r="A13" s="4" t="s">
        <v>452</v>
      </c>
    </row>
    <row r="14" spans="1:7">
      <c r="A14" s="3" t="s">
        <v>432</v>
      </c>
    </row>
    <row r="15" spans="1:7">
      <c r="A15" s="4" t="s">
        <v>71</v>
      </c>
      <c r="C15" s="5" t="n">
        <v>61350</v>
      </c>
    </row>
    <row r="16" spans="1:7">
      <c r="A16" s="4" t="s">
        <v>825</v>
      </c>
      <c r="C16" s="5" t="n">
        <v>69500</v>
      </c>
    </row>
    <row r="17" spans="1:7">
      <c r="A17" s="4" t="s">
        <v>768</v>
      </c>
      <c r="C17" s="5" t="n">
        <v>741804</v>
      </c>
    </row>
    <row r="18" spans="1:7">
      <c r="A18" s="4" t="s">
        <v>71</v>
      </c>
      <c r="C18" s="5" t="n">
        <v>5015</v>
      </c>
    </row>
    <row r="19" spans="1:7">
      <c r="A19" s="4" t="s">
        <v>74</v>
      </c>
      <c r="C19" s="5" t="n">
        <v>69696</v>
      </c>
    </row>
    <row r="20" spans="1:7">
      <c r="A20" s="4" t="s">
        <v>826</v>
      </c>
      <c r="C20" s="5" t="n">
        <v>-44337</v>
      </c>
    </row>
    <row r="21" spans="1:7">
      <c r="A21" s="4" t="s">
        <v>827</v>
      </c>
      <c r="C21" s="5" t="n">
        <v>-35191</v>
      </c>
    </row>
    <row r="22" spans="1:7">
      <c r="A22" s="4" t="s">
        <v>796</v>
      </c>
      <c r="C22" s="5" t="n">
        <v>-19906</v>
      </c>
    </row>
    <row r="23" spans="1:7">
      <c r="A23" s="4" t="s">
        <v>782</v>
      </c>
      <c r="C23" s="5" t="n">
        <v>81677</v>
      </c>
    </row>
    <row r="24" spans="1:7">
      <c r="A24" s="4" t="s">
        <v>42</v>
      </c>
      <c r="C24" s="5" t="n">
        <v>660127</v>
      </c>
    </row>
    <row r="25" spans="1:7">
      <c r="A25" s="4" t="s">
        <v>783</v>
      </c>
      <c r="C25" s="5" t="n">
        <v>741804</v>
      </c>
    </row>
    <row r="26" spans="1:7">
      <c r="A26" s="4" t="s">
        <v>828</v>
      </c>
    </row>
    <row r="27" spans="1:7">
      <c r="A27" s="3" t="s">
        <v>432</v>
      </c>
    </row>
    <row r="28" spans="1:7">
      <c r="A28" s="4" t="s">
        <v>829</v>
      </c>
      <c r="C28" s="5" t="n">
        <v>52160</v>
      </c>
    </row>
    <row r="29" spans="1:7">
      <c r="A29" s="4" t="s">
        <v>830</v>
      </c>
    </row>
    <row r="30" spans="1:7">
      <c r="A30" s="3" t="s">
        <v>432</v>
      </c>
    </row>
    <row r="31" spans="1:7">
      <c r="A31" s="4" t="s">
        <v>829</v>
      </c>
      <c r="C31" s="5" t="n">
        <v>558794</v>
      </c>
    </row>
    <row r="32" spans="1:7">
      <c r="A32" s="4" t="s">
        <v>831</v>
      </c>
    </row>
    <row r="33" spans="1:7">
      <c r="A33" s="3" t="s">
        <v>432</v>
      </c>
    </row>
    <row r="34" spans="1:7">
      <c r="A34" s="4" t="s">
        <v>769</v>
      </c>
      <c r="C34" s="5" t="n">
        <v>44100</v>
      </c>
    </row>
    <row r="35" spans="1:7">
      <c r="A35" s="4" t="s">
        <v>832</v>
      </c>
    </row>
    <row r="36" spans="1:7">
      <c r="A36" s="3" t="s">
        <v>432</v>
      </c>
    </row>
    <row r="37" spans="1:7">
      <c r="A37" s="4" t="s">
        <v>769</v>
      </c>
      <c r="C37" s="5" t="n">
        <v>46800</v>
      </c>
    </row>
    <row r="38" spans="1:7">
      <c r="A38" s="4" t="s">
        <v>833</v>
      </c>
    </row>
    <row r="39" spans="1:7">
      <c r="A39" s="3" t="s">
        <v>432</v>
      </c>
    </row>
    <row r="40" spans="1:7">
      <c r="A40" s="4" t="s">
        <v>769</v>
      </c>
      <c r="C40" s="6" t="n">
        <v>15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4</v>
      </c>
      <c r="B1" s="2" t="s">
        <v>2</v>
      </c>
      <c r="C1" s="2" t="s">
        <v>34</v>
      </c>
    </row>
    <row r="2" spans="1:3">
      <c r="A2" s="3" t="s">
        <v>290</v>
      </c>
    </row>
    <row r="3" spans="1:3">
      <c r="A3" s="4" t="s">
        <v>835</v>
      </c>
      <c r="B3" s="6" t="n">
        <v>2011794</v>
      </c>
      <c r="C3" s="6" t="n">
        <v>630540</v>
      </c>
    </row>
    <row r="4" spans="1:3">
      <c r="A4" s="4" t="s">
        <v>836</v>
      </c>
      <c r="B4" s="5" t="n">
        <v>12403794</v>
      </c>
      <c r="C4" s="5" t="n">
        <v>2693507</v>
      </c>
    </row>
    <row r="5" spans="1:3">
      <c r="A5" s="4" t="s">
        <v>837</v>
      </c>
      <c r="B5" s="5" t="n">
        <v>134709</v>
      </c>
      <c r="C5" s="5" t="n">
        <v>87643</v>
      </c>
    </row>
    <row r="6" spans="1:3">
      <c r="A6" s="4" t="s">
        <v>838</v>
      </c>
      <c r="B6" s="5" t="n">
        <v>383855</v>
      </c>
      <c r="C6" s="5" t="n">
        <v>7</v>
      </c>
    </row>
    <row r="7" spans="1:3">
      <c r="A7" s="4" t="s">
        <v>839</v>
      </c>
      <c r="B7" s="5" t="n">
        <v>108403</v>
      </c>
      <c r="C7" s="5" t="n">
        <v>8856</v>
      </c>
    </row>
    <row r="8" spans="1:3">
      <c r="A8" s="4" t="s">
        <v>840</v>
      </c>
      <c r="B8" s="5" t="n">
        <v>15042555</v>
      </c>
      <c r="C8" s="5" t="n">
        <v>3420553</v>
      </c>
    </row>
    <row r="9" spans="1:3">
      <c r="A9" s="4" t="s">
        <v>841</v>
      </c>
      <c r="B9" s="5" t="n">
        <v>-578297</v>
      </c>
      <c r="C9" s="5" t="n">
        <v>-176922</v>
      </c>
    </row>
    <row r="10" spans="1:3">
      <c r="A10" s="4" t="s">
        <v>842</v>
      </c>
      <c r="B10" s="6" t="n">
        <v>14464258</v>
      </c>
      <c r="C10" s="6" t="n">
        <v>32436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3</v>
      </c>
      <c r="B1" s="2" t="s">
        <v>1</v>
      </c>
    </row>
    <row r="2" spans="1:4">
      <c r="B2" s="2" t="s">
        <v>2</v>
      </c>
      <c r="C2" s="2" t="s">
        <v>34</v>
      </c>
      <c r="D2" s="2" t="s">
        <v>96</v>
      </c>
    </row>
    <row r="3" spans="1:4">
      <c r="A3" s="3" t="s">
        <v>290</v>
      </c>
    </row>
    <row r="4" spans="1:4">
      <c r="A4" s="4" t="s">
        <v>844</v>
      </c>
      <c r="B4" s="6" t="n">
        <v>1607806</v>
      </c>
      <c r="C4" s="6" t="n">
        <v>390943</v>
      </c>
      <c r="D4" s="6" t="n">
        <v>323430</v>
      </c>
    </row>
    <row r="5" spans="1:4">
      <c r="A5" s="4" t="s">
        <v>115</v>
      </c>
      <c r="B5" s="6" t="n">
        <v>137370</v>
      </c>
      <c r="C5" s="6" t="n">
        <v>73616</v>
      </c>
      <c r="D5" s="6" t="n">
        <v>89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21"/>
    <col customWidth="1" max="5" min="5" width="29"/>
    <col customWidth="1" max="6" min="6" width="28"/>
    <col customWidth="1" max="7" min="7" width="29"/>
    <col customWidth="1" max="8" min="8" width="29"/>
    <col customWidth="1" max="9" min="9" width="29"/>
    <col customWidth="1" max="10" min="10" width="29"/>
  </cols>
  <sheetData>
    <row r="1" spans="1:10">
      <c r="A1" s="1" t="s">
        <v>845</v>
      </c>
      <c r="B1" s="2" t="s">
        <v>799</v>
      </c>
      <c r="C1" s="2" t="s">
        <v>766</v>
      </c>
      <c r="D1" s="2" t="s">
        <v>846</v>
      </c>
      <c r="E1" s="2" t="s">
        <v>847</v>
      </c>
      <c r="F1" s="2" t="s">
        <v>848</v>
      </c>
      <c r="G1" s="2" t="s">
        <v>849</v>
      </c>
      <c r="H1" s="2" t="s">
        <v>850</v>
      </c>
      <c r="I1" s="2" t="s">
        <v>851</v>
      </c>
      <c r="J1" s="2" t="s">
        <v>852</v>
      </c>
    </row>
    <row r="2" spans="1:10">
      <c r="A2" s="3" t="s">
        <v>432</v>
      </c>
    </row>
    <row r="3" spans="1:10">
      <c r="A3" s="4" t="s">
        <v>768</v>
      </c>
      <c r="B3" s="6" t="n">
        <v>6720454</v>
      </c>
      <c r="I3" s="6" t="n">
        <v>361346</v>
      </c>
      <c r="J3" s="6" t="n">
        <v>462341</v>
      </c>
    </row>
    <row r="4" spans="1:10">
      <c r="A4" s="4" t="s">
        <v>853</v>
      </c>
      <c r="J4" s="5" t="n">
        <v>110373</v>
      </c>
    </row>
    <row r="5" spans="1:10">
      <c r="A5" s="4" t="s">
        <v>854</v>
      </c>
      <c r="J5" s="5" t="n">
        <v>324544</v>
      </c>
    </row>
    <row r="6" spans="1:10">
      <c r="A6" s="4" t="s">
        <v>855</v>
      </c>
      <c r="J6" s="5" t="n">
        <v>32101</v>
      </c>
    </row>
    <row r="7" spans="1:10">
      <c r="A7" s="4" t="s">
        <v>856</v>
      </c>
      <c r="J7" s="6" t="n">
        <v>-4677</v>
      </c>
    </row>
    <row r="8" spans="1:10">
      <c r="A8" s="4" t="s">
        <v>857</v>
      </c>
    </row>
    <row r="9" spans="1:10">
      <c r="A9" s="3" t="s">
        <v>432</v>
      </c>
    </row>
    <row r="10" spans="1:10">
      <c r="A10" s="4" t="s">
        <v>858</v>
      </c>
      <c r="H10" s="5" t="n">
        <v>23</v>
      </c>
    </row>
    <row r="11" spans="1:10">
      <c r="A11" s="4" t="s">
        <v>768</v>
      </c>
      <c r="H11" s="6" t="n">
        <v>94403</v>
      </c>
    </row>
    <row r="12" spans="1:10">
      <c r="A12" s="4" t="s">
        <v>853</v>
      </c>
      <c r="H12" s="5" t="n">
        <v>33265</v>
      </c>
    </row>
    <row r="13" spans="1:10">
      <c r="A13" s="4" t="s">
        <v>854</v>
      </c>
      <c r="H13" s="5" t="n">
        <v>56585</v>
      </c>
    </row>
    <row r="14" spans="1:10">
      <c r="A14" s="4" t="s">
        <v>855</v>
      </c>
      <c r="H14" s="5" t="n">
        <v>5318</v>
      </c>
    </row>
    <row r="15" spans="1:10">
      <c r="A15" s="4" t="s">
        <v>856</v>
      </c>
      <c r="H15" s="6" t="n">
        <v>-765</v>
      </c>
    </row>
    <row r="16" spans="1:10">
      <c r="A16" s="4" t="s">
        <v>859</v>
      </c>
    </row>
    <row r="17" spans="1:10">
      <c r="A17" s="3" t="s">
        <v>432</v>
      </c>
    </row>
    <row r="18" spans="1:10">
      <c r="A18" s="4" t="s">
        <v>858</v>
      </c>
      <c r="G18" s="5" t="n">
        <v>1</v>
      </c>
    </row>
    <row r="19" spans="1:10">
      <c r="A19" s="4" t="s">
        <v>768</v>
      </c>
      <c r="G19" s="6" t="n">
        <v>34900</v>
      </c>
    </row>
    <row r="20" spans="1:10">
      <c r="A20" s="4" t="s">
        <v>853</v>
      </c>
      <c r="G20" s="5" t="n">
        <v>5235</v>
      </c>
    </row>
    <row r="21" spans="1:10">
      <c r="A21" s="4" t="s">
        <v>854</v>
      </c>
      <c r="G21" s="5" t="n">
        <v>27731</v>
      </c>
    </row>
    <row r="22" spans="1:10">
      <c r="A22" s="4" t="s">
        <v>855</v>
      </c>
      <c r="G22" s="5" t="n">
        <v>1934</v>
      </c>
    </row>
    <row r="23" spans="1:10">
      <c r="A23" s="4" t="s">
        <v>856</v>
      </c>
      <c r="G23" s="6" t="n">
        <v>0</v>
      </c>
    </row>
    <row r="24" spans="1:10">
      <c r="A24" s="4" t="s">
        <v>860</v>
      </c>
    </row>
    <row r="25" spans="1:10">
      <c r="A25" s="3" t="s">
        <v>432</v>
      </c>
    </row>
    <row r="26" spans="1:10">
      <c r="A26" s="4" t="s">
        <v>858</v>
      </c>
      <c r="J26" s="5" t="n">
        <v>18</v>
      </c>
    </row>
    <row r="27" spans="1:10">
      <c r="A27" s="4" t="s">
        <v>768</v>
      </c>
      <c r="J27" s="6" t="n">
        <v>201635</v>
      </c>
    </row>
    <row r="28" spans="1:10">
      <c r="A28" s="4" t="s">
        <v>853</v>
      </c>
      <c r="J28" s="5" t="n">
        <v>36974</v>
      </c>
    </row>
    <row r="29" spans="1:10">
      <c r="A29" s="4" t="s">
        <v>854</v>
      </c>
      <c r="J29" s="5" t="n">
        <v>151689</v>
      </c>
    </row>
    <row r="30" spans="1:10">
      <c r="A30" s="4" t="s">
        <v>855</v>
      </c>
      <c r="J30" s="5" t="n">
        <v>16063</v>
      </c>
    </row>
    <row r="31" spans="1:10">
      <c r="A31" s="4" t="s">
        <v>856</v>
      </c>
      <c r="J31" s="6" t="n">
        <v>-3091</v>
      </c>
    </row>
    <row r="32" spans="1:10">
      <c r="A32" s="4" t="s">
        <v>861</v>
      </c>
    </row>
    <row r="33" spans="1:10">
      <c r="A33" s="3" t="s">
        <v>432</v>
      </c>
    </row>
    <row r="34" spans="1:10">
      <c r="A34" s="4" t="s">
        <v>858</v>
      </c>
      <c r="F34" s="5" t="n">
        <v>1</v>
      </c>
    </row>
    <row r="35" spans="1:10">
      <c r="A35" s="4" t="s">
        <v>768</v>
      </c>
      <c r="F35" s="6" t="n">
        <v>18203</v>
      </c>
    </row>
    <row r="36" spans="1:10">
      <c r="A36" s="4" t="s">
        <v>853</v>
      </c>
      <c r="F36" s="5" t="n">
        <v>14150</v>
      </c>
    </row>
    <row r="37" spans="1:10">
      <c r="A37" s="4" t="s">
        <v>854</v>
      </c>
      <c r="F37" s="5" t="n">
        <v>3815</v>
      </c>
    </row>
    <row r="38" spans="1:10">
      <c r="A38" s="4" t="s">
        <v>855</v>
      </c>
      <c r="F38" s="5" t="n">
        <v>388</v>
      </c>
    </row>
    <row r="39" spans="1:10">
      <c r="A39" s="4" t="s">
        <v>856</v>
      </c>
      <c r="F39" s="6" t="n">
        <v>-150</v>
      </c>
    </row>
    <row r="40" spans="1:10">
      <c r="A40" s="4" t="s">
        <v>862</v>
      </c>
    </row>
    <row r="41" spans="1:10">
      <c r="A41" s="3" t="s">
        <v>432</v>
      </c>
    </row>
    <row r="42" spans="1:10">
      <c r="A42" s="4" t="s">
        <v>768</v>
      </c>
      <c r="I42" s="5" t="n">
        <v>1102763</v>
      </c>
    </row>
    <row r="43" spans="1:10">
      <c r="A43" s="4" t="s">
        <v>853</v>
      </c>
      <c r="I43" s="5" t="n">
        <v>234437</v>
      </c>
    </row>
    <row r="44" spans="1:10">
      <c r="A44" s="4" t="s">
        <v>854</v>
      </c>
      <c r="I44" s="5" t="n">
        <v>792901</v>
      </c>
    </row>
    <row r="45" spans="1:10">
      <c r="A45" s="4" t="s">
        <v>855</v>
      </c>
      <c r="I45" s="5" t="n">
        <v>82985</v>
      </c>
    </row>
    <row r="46" spans="1:10">
      <c r="A46" s="4" t="s">
        <v>856</v>
      </c>
      <c r="I46" s="6" t="n">
        <v>-7560</v>
      </c>
    </row>
    <row r="47" spans="1:10">
      <c r="A47" s="4" t="s">
        <v>863</v>
      </c>
    </row>
    <row r="48" spans="1:10">
      <c r="A48" s="3" t="s">
        <v>432</v>
      </c>
    </row>
    <row r="49" spans="1:10">
      <c r="A49" s="4" t="s">
        <v>858</v>
      </c>
      <c r="E49" s="5" t="n">
        <v>2</v>
      </c>
    </row>
    <row r="50" spans="1:10">
      <c r="A50" s="4" t="s">
        <v>768</v>
      </c>
      <c r="E50" s="6" t="n">
        <v>10374</v>
      </c>
    </row>
    <row r="51" spans="1:10">
      <c r="A51" s="4" t="s">
        <v>853</v>
      </c>
      <c r="E51" s="5" t="n">
        <v>3855</v>
      </c>
    </row>
    <row r="52" spans="1:10">
      <c r="A52" s="4" t="s">
        <v>854</v>
      </c>
      <c r="E52" s="5" t="n">
        <v>5564</v>
      </c>
    </row>
    <row r="53" spans="1:10">
      <c r="A53" s="4" t="s">
        <v>855</v>
      </c>
      <c r="E53" s="5" t="n">
        <v>955</v>
      </c>
    </row>
    <row r="54" spans="1:10">
      <c r="A54" s="4" t="s">
        <v>856</v>
      </c>
      <c r="E54" s="6" t="n">
        <v>0</v>
      </c>
    </row>
    <row r="55" spans="1:10">
      <c r="A55" s="4" t="s">
        <v>864</v>
      </c>
    </row>
    <row r="56" spans="1:10">
      <c r="A56" s="3" t="s">
        <v>432</v>
      </c>
    </row>
    <row r="57" spans="1:10">
      <c r="A57" s="4" t="s">
        <v>858</v>
      </c>
      <c r="I57" s="5" t="n">
        <v>55</v>
      </c>
      <c r="J57" s="5" t="n">
        <v>12</v>
      </c>
    </row>
    <row r="58" spans="1:10">
      <c r="A58" s="4" t="s">
        <v>768</v>
      </c>
      <c r="I58" s="6" t="n">
        <v>636690</v>
      </c>
      <c r="J58" s="6" t="n">
        <v>113200</v>
      </c>
    </row>
    <row r="59" spans="1:10">
      <c r="A59" s="4" t="s">
        <v>853</v>
      </c>
      <c r="I59" s="5" t="n">
        <v>137005</v>
      </c>
      <c r="J59" s="5" t="n">
        <v>20749</v>
      </c>
    </row>
    <row r="60" spans="1:10">
      <c r="A60" s="4" t="s">
        <v>854</v>
      </c>
      <c r="I60" s="5" t="n">
        <v>472747</v>
      </c>
      <c r="J60" s="5" t="n">
        <v>84724</v>
      </c>
    </row>
    <row r="61" spans="1:10">
      <c r="A61" s="4" t="s">
        <v>855</v>
      </c>
      <c r="I61" s="5" t="n">
        <v>31512</v>
      </c>
      <c r="J61" s="5" t="n">
        <v>8398</v>
      </c>
    </row>
    <row r="62" spans="1:10">
      <c r="A62" s="4" t="s">
        <v>856</v>
      </c>
      <c r="I62" s="6" t="n">
        <v>-4574</v>
      </c>
      <c r="J62" s="6" t="n">
        <v>-671</v>
      </c>
    </row>
    <row r="63" spans="1:10">
      <c r="A63" s="4" t="s">
        <v>865</v>
      </c>
    </row>
    <row r="64" spans="1:10">
      <c r="A64" s="3" t="s">
        <v>432</v>
      </c>
    </row>
    <row r="65" spans="1:10">
      <c r="A65" s="4" t="s">
        <v>858</v>
      </c>
      <c r="I65" s="5" t="n">
        <v>1</v>
      </c>
    </row>
    <row r="66" spans="1:10">
      <c r="A66" s="4" t="s">
        <v>768</v>
      </c>
      <c r="D66" s="6" t="n">
        <v>455699</v>
      </c>
    </row>
    <row r="67" spans="1:10">
      <c r="A67" s="4" t="s">
        <v>853</v>
      </c>
      <c r="I67" s="6" t="n">
        <v>93577</v>
      </c>
    </row>
    <row r="68" spans="1:10">
      <c r="A68" s="4" t="s">
        <v>854</v>
      </c>
      <c r="I68" s="5" t="n">
        <v>314590</v>
      </c>
    </row>
    <row r="69" spans="1:10">
      <c r="A69" s="4" t="s">
        <v>855</v>
      </c>
      <c r="I69" s="5" t="n">
        <v>50518</v>
      </c>
    </row>
    <row r="70" spans="1:10">
      <c r="A70" s="4" t="s">
        <v>856</v>
      </c>
      <c r="I70" s="6" t="n">
        <v>-2986</v>
      </c>
    </row>
    <row r="71" spans="1:10">
      <c r="A71" s="4" t="s">
        <v>866</v>
      </c>
      <c r="C71" s="4" t="s">
        <v>867</v>
      </c>
    </row>
    <row r="72" spans="1:10">
      <c r="A72" s="4" t="s">
        <v>868</v>
      </c>
    </row>
    <row r="73" spans="1:10">
      <c r="A73" s="3" t="s">
        <v>432</v>
      </c>
    </row>
    <row r="74" spans="1:10">
      <c r="A74" s="4" t="s">
        <v>607</v>
      </c>
      <c r="I74" s="4" t="s">
        <v>608</v>
      </c>
    </row>
    <row r="75" spans="1:10">
      <c r="A75" s="4" t="s">
        <v>869</v>
      </c>
    </row>
    <row r="76" spans="1:10">
      <c r="A76" s="3" t="s">
        <v>432</v>
      </c>
    </row>
    <row r="77" spans="1:10">
      <c r="A77" s="4" t="s">
        <v>870</v>
      </c>
      <c r="I77" s="4" t="s">
        <v>675</v>
      </c>
    </row>
    <row r="78" spans="1:10">
      <c r="A78" s="4" t="s">
        <v>871</v>
      </c>
    </row>
    <row r="79" spans="1:10">
      <c r="A79" s="3" t="s">
        <v>432</v>
      </c>
    </row>
    <row r="80" spans="1:10">
      <c r="A80" s="4" t="s">
        <v>607</v>
      </c>
      <c r="I80" s="4" t="s">
        <v>872</v>
      </c>
    </row>
    <row r="81" spans="1:10">
      <c r="A81" s="4" t="s">
        <v>873</v>
      </c>
    </row>
    <row r="82" spans="1:10">
      <c r="A82" s="3" t="s">
        <v>432</v>
      </c>
    </row>
    <row r="83" spans="1:10">
      <c r="A83" s="4" t="s">
        <v>607</v>
      </c>
      <c r="I83" s="4" t="s">
        <v>874</v>
      </c>
    </row>
    <row r="84" spans="1:10">
      <c r="A84" s="4" t="s">
        <v>875</v>
      </c>
    </row>
    <row r="85" spans="1:10">
      <c r="A85" s="3" t="s">
        <v>432</v>
      </c>
    </row>
    <row r="86" spans="1:10">
      <c r="A86" s="4" t="s">
        <v>607</v>
      </c>
      <c r="I86" s="4" t="s">
        <v>675</v>
      </c>
    </row>
    <row r="87" spans="1:10">
      <c r="A87" s="4" t="s">
        <v>876</v>
      </c>
    </row>
    <row r="88" spans="1:10">
      <c r="A88" s="3" t="s">
        <v>432</v>
      </c>
    </row>
    <row r="89" spans="1:10">
      <c r="A89" s="4" t="s">
        <v>607</v>
      </c>
      <c r="I89" s="4" t="s">
        <v>610</v>
      </c>
    </row>
    <row r="90" spans="1:10">
      <c r="A90" s="4" t="s">
        <v>877</v>
      </c>
    </row>
    <row r="91" spans="1:10">
      <c r="A91" s="3" t="s">
        <v>432</v>
      </c>
    </row>
    <row r="92" spans="1:10">
      <c r="A92" s="4" t="s">
        <v>870</v>
      </c>
      <c r="I92" s="4" t="s">
        <v>878</v>
      </c>
    </row>
    <row r="93" spans="1:10">
      <c r="A93" s="4" t="s">
        <v>879</v>
      </c>
    </row>
    <row r="94" spans="1:10">
      <c r="A94" s="3" t="s">
        <v>432</v>
      </c>
    </row>
    <row r="95" spans="1:10">
      <c r="A95" s="4" t="s">
        <v>607</v>
      </c>
      <c r="I95" s="4" t="s">
        <v>880</v>
      </c>
    </row>
    <row r="96" spans="1:10">
      <c r="A96" s="4" t="s">
        <v>881</v>
      </c>
    </row>
    <row r="97" spans="1:10">
      <c r="A97" s="3" t="s">
        <v>432</v>
      </c>
    </row>
    <row r="98" spans="1:10">
      <c r="A98" s="4" t="s">
        <v>607</v>
      </c>
      <c r="I98" s="4" t="s">
        <v>882</v>
      </c>
    </row>
    <row r="99" spans="1:10">
      <c r="A99" s="4" t="s">
        <v>883</v>
      </c>
    </row>
    <row r="100" spans="1:10">
      <c r="A100" s="3" t="s">
        <v>432</v>
      </c>
    </row>
    <row r="101" spans="1:10">
      <c r="A101" s="4" t="s">
        <v>607</v>
      </c>
      <c r="I101" s="4" t="s">
        <v>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C57"/>
  <sheetViews>
    <sheetView workbookViewId="0">
      <selection activeCell="A1" sqref="A1"/>
    </sheetView>
  </sheetViews>
  <sheetFormatPr baseColWidth="8" defaultRowHeight="15" outlineLevelCol="0"/>
  <cols>
    <col customWidth="1" max="1" min="1" width="75"/>
    <col customWidth="1" max="2" min="2" width="13"/>
    <col customWidth="1" max="3" min="3" width="17"/>
    <col customWidth="1" max="4" min="4" width="16"/>
    <col customWidth="1" max="5" min="5" width="48"/>
    <col customWidth="1" max="6" min="6" width="15"/>
    <col customWidth="1" max="7" min="7" width="15"/>
    <col customWidth="1" max="8" min="8" width="11"/>
    <col customWidth="1" max="9" min="9" width="27"/>
    <col customWidth="1" max="10" min="10" width="43"/>
    <col customWidth="1" max="11" min="11" width="42"/>
    <col customWidth="1" max="12" min="12" width="74"/>
    <col customWidth="1" max="13" min="13" width="41"/>
    <col customWidth="1" max="14" min="14" width="41"/>
    <col customWidth="1" max="15" min="15" width="16"/>
    <col customWidth="1" max="16" min="16" width="32"/>
    <col customWidth="1" max="17" min="17" width="63"/>
    <col customWidth="1" max="18" min="18" width="13"/>
    <col customWidth="1" max="19" min="19" width="27"/>
    <col customWidth="1" max="20" min="20" width="27"/>
    <col customWidth="1" max="21" min="21" width="27"/>
    <col customWidth="1" max="22" min="22" width="41"/>
    <col customWidth="1" max="23" min="23" width="41"/>
    <col customWidth="1" max="24" min="24" width="36"/>
    <col customWidth="1" max="25" min="25" width="46"/>
    <col customWidth="1" max="26" min="26" width="48"/>
    <col customWidth="1" max="27" min="27" width="46"/>
    <col customWidth="1" max="28" min="28" width="60"/>
    <col customWidth="1" max="29" min="29" width="54"/>
  </cols>
  <sheetData>
    <row r="1" spans="1:29">
      <c r="A1" s="1" t="s">
        <v>157</v>
      </c>
      <c r="B1" s="2" t="s">
        <v>158</v>
      </c>
      <c r="C1" s="2" t="s">
        <v>159</v>
      </c>
      <c r="D1" s="2" t="s">
        <v>160</v>
      </c>
      <c r="E1" s="2" t="s">
        <v>161</v>
      </c>
      <c r="F1" s="2" t="s">
        <v>30</v>
      </c>
      <c r="G1" s="2" t="s">
        <v>32</v>
      </c>
      <c r="H1" s="2" t="s">
        <v>162</v>
      </c>
      <c r="I1" s="2" t="s">
        <v>163</v>
      </c>
      <c r="J1" s="2" t="s">
        <v>164</v>
      </c>
      <c r="K1" s="2" t="s">
        <v>165</v>
      </c>
      <c r="L1" s="2" t="s">
        <v>166</v>
      </c>
      <c r="M1" s="2" t="s">
        <v>167</v>
      </c>
      <c r="N1" s="2" t="s">
        <v>168</v>
      </c>
      <c r="O1" s="2" t="s">
        <v>160</v>
      </c>
      <c r="P1" s="2" t="s">
        <v>169</v>
      </c>
      <c r="Q1" s="2" t="s">
        <v>170</v>
      </c>
      <c r="R1" s="2" t="s">
        <v>171</v>
      </c>
      <c r="S1" s="2" t="s">
        <v>172</v>
      </c>
      <c r="T1" s="2" t="s">
        <v>173</v>
      </c>
      <c r="U1" s="2" t="s">
        <v>174</v>
      </c>
      <c r="V1" s="2" t="s">
        <v>175</v>
      </c>
      <c r="W1" s="2" t="s">
        <v>176</v>
      </c>
      <c r="X1" s="2" t="s">
        <v>177</v>
      </c>
      <c r="Y1" s="2" t="s">
        <v>178</v>
      </c>
      <c r="Z1" s="2" t="s">
        <v>179</v>
      </c>
      <c r="AA1" s="2" t="s">
        <v>180</v>
      </c>
      <c r="AB1" s="2" t="s">
        <v>181</v>
      </c>
      <c r="AC1" s="2" t="s">
        <v>182</v>
      </c>
    </row>
    <row r="2" spans="1:29">
      <c r="A2" s="4" t="s">
        <v>183</v>
      </c>
      <c r="B2" s="6" t="n">
        <v>2935793</v>
      </c>
      <c r="I2" s="6" t="n">
        <v>2417480</v>
      </c>
      <c r="O2" s="6" t="n">
        <v>329106</v>
      </c>
      <c r="R2" s="6" t="n">
        <v>1607</v>
      </c>
      <c r="U2" s="6" t="n">
        <v>2183261</v>
      </c>
      <c r="X2" s="6" t="n">
        <v>-68003</v>
      </c>
      <c r="Y2" s="6" t="n">
        <v>-28491</v>
      </c>
      <c r="Z2" s="6" t="n">
        <v>518313</v>
      </c>
      <c r="AA2" s="6" t="n">
        <v>0</v>
      </c>
    </row>
    <row r="3" spans="1:29">
      <c r="A3" s="3" t="s">
        <v>184</v>
      </c>
    </row>
    <row r="4" spans="1:29">
      <c r="A4" s="4" t="s">
        <v>124</v>
      </c>
      <c r="B4" s="5" t="n">
        <v>86123</v>
      </c>
    </row>
    <row r="5" spans="1:29">
      <c r="A5" s="4" t="s">
        <v>125</v>
      </c>
      <c r="B5" s="5" t="n">
        <v>19933</v>
      </c>
    </row>
    <row r="6" spans="1:29">
      <c r="A6" s="4" t="s">
        <v>123</v>
      </c>
      <c r="B6" s="5" t="n">
        <v>256036</v>
      </c>
      <c r="I6" s="5" t="n">
        <v>149980</v>
      </c>
      <c r="X6" s="5" t="n">
        <v>149980</v>
      </c>
    </row>
    <row r="7" spans="1:29">
      <c r="A7" s="4" t="s">
        <v>152</v>
      </c>
      <c r="B7" s="5" t="n">
        <v>18996</v>
      </c>
      <c r="I7" s="5" t="n">
        <v>10069</v>
      </c>
      <c r="Y7" s="5" t="n">
        <v>10069</v>
      </c>
      <c r="Z7" s="5" t="n">
        <v>3570</v>
      </c>
      <c r="AA7" s="5" t="n">
        <v>5357</v>
      </c>
    </row>
    <row r="8" spans="1:29">
      <c r="A8" s="4" t="s">
        <v>128</v>
      </c>
      <c r="B8" s="5" t="n">
        <v>-43365</v>
      </c>
      <c r="I8" s="5" t="n">
        <v>-43365</v>
      </c>
      <c r="X8" s="5" t="n">
        <v>-43365</v>
      </c>
    </row>
    <row r="9" spans="1:29">
      <c r="A9" s="4" t="s">
        <v>185</v>
      </c>
      <c r="E9" s="6" t="n">
        <v>287500</v>
      </c>
      <c r="F9" s="6" t="n">
        <v>37389</v>
      </c>
      <c r="G9" s="6" t="n">
        <v>14771</v>
      </c>
      <c r="H9" s="6" t="n">
        <v>568794</v>
      </c>
      <c r="L9" s="6" t="n">
        <v>287500</v>
      </c>
      <c r="M9" s="6" t="n">
        <v>37389</v>
      </c>
      <c r="N9" s="6" t="n">
        <v>14771</v>
      </c>
      <c r="Q9" s="6" t="n">
        <v>287500</v>
      </c>
      <c r="S9" s="6" t="n">
        <v>21</v>
      </c>
      <c r="T9" s="6" t="n">
        <v>8</v>
      </c>
      <c r="V9" s="6" t="n">
        <v>37368</v>
      </c>
      <c r="W9" s="6" t="n">
        <v>14763</v>
      </c>
      <c r="AC9" s="6" t="n">
        <v>568794</v>
      </c>
    </row>
    <row r="10" spans="1:29">
      <c r="A10" s="4" t="s">
        <v>186</v>
      </c>
      <c r="B10" s="5" t="n">
        <v>-9406</v>
      </c>
      <c r="I10" s="5" t="n">
        <v>-9406</v>
      </c>
      <c r="O10" s="5" t="n">
        <v>-9406</v>
      </c>
    </row>
    <row r="11" spans="1:29">
      <c r="A11" s="4" t="s">
        <v>187</v>
      </c>
      <c r="B11" s="5" t="n">
        <v>13714</v>
      </c>
      <c r="I11" s="5" t="n">
        <v>13714</v>
      </c>
      <c r="R11" s="5" t="n">
        <v>10</v>
      </c>
      <c r="U11" s="5" t="n">
        <v>13704</v>
      </c>
    </row>
    <row r="12" spans="1:29">
      <c r="A12" s="4" t="s">
        <v>188</v>
      </c>
      <c r="B12" s="5" t="n">
        <v>1700114</v>
      </c>
      <c r="Z12" s="5" t="n">
        <v>1700114</v>
      </c>
    </row>
    <row r="13" spans="1:29">
      <c r="A13" s="4" t="s">
        <v>189</v>
      </c>
      <c r="B13" s="5" t="n">
        <v>486152</v>
      </c>
      <c r="Z13" s="5" t="n">
        <v>486152</v>
      </c>
    </row>
    <row r="14" spans="1:29">
      <c r="A14" s="4" t="s">
        <v>190</v>
      </c>
      <c r="B14" s="5" t="n">
        <v>-680358</v>
      </c>
      <c r="Z14" s="5" t="n">
        <v>-655347</v>
      </c>
      <c r="AA14" s="5" t="n">
        <v>-25011</v>
      </c>
    </row>
    <row r="15" spans="1:29">
      <c r="A15" s="4" t="s">
        <v>191</v>
      </c>
      <c r="B15" s="5" t="n">
        <v>-169890</v>
      </c>
      <c r="I15" s="5" t="n">
        <v>-169890</v>
      </c>
      <c r="X15" s="5" t="n">
        <v>-169890</v>
      </c>
    </row>
    <row r="16" spans="1:29">
      <c r="A16" s="4" t="s">
        <v>192</v>
      </c>
      <c r="B16" s="5" t="n">
        <v>0</v>
      </c>
      <c r="I16" s="5" t="n">
        <v>138674</v>
      </c>
      <c r="U16" s="5" t="n">
        <v>138674</v>
      </c>
      <c r="AA16" s="5" t="n">
        <v>-138674</v>
      </c>
    </row>
    <row r="17" spans="1:29">
      <c r="A17" s="4" t="s">
        <v>193</v>
      </c>
      <c r="B17" s="5" t="n">
        <v>5416240</v>
      </c>
      <c r="I17" s="5" t="n">
        <v>2846916</v>
      </c>
      <c r="O17" s="5" t="n">
        <v>607200</v>
      </c>
      <c r="R17" s="5" t="n">
        <v>1646</v>
      </c>
      <c r="U17" s="5" t="n">
        <v>2387770</v>
      </c>
      <c r="X17" s="5" t="n">
        <v>-131278</v>
      </c>
      <c r="Y17" s="5" t="n">
        <v>-18422</v>
      </c>
      <c r="Z17" s="5" t="n">
        <v>2138925</v>
      </c>
      <c r="AA17" s="5" t="n">
        <v>430399</v>
      </c>
    </row>
    <row r="18" spans="1:29">
      <c r="A18" s="3" t="s">
        <v>184</v>
      </c>
    </row>
    <row r="19" spans="1:29">
      <c r="A19" s="4" t="s">
        <v>124</v>
      </c>
      <c r="B19" s="5" t="n">
        <v>163084</v>
      </c>
    </row>
    <row r="20" spans="1:29">
      <c r="A20" s="4" t="s">
        <v>125</v>
      </c>
      <c r="B20" s="5" t="n">
        <v>12324</v>
      </c>
    </row>
    <row r="21" spans="1:29">
      <c r="A21" s="4" t="s">
        <v>123</v>
      </c>
      <c r="B21" s="5" t="n">
        <v>290726</v>
      </c>
      <c r="I21" s="5" t="n">
        <v>115318</v>
      </c>
      <c r="X21" s="5" t="n">
        <v>115318</v>
      </c>
    </row>
    <row r="22" spans="1:29">
      <c r="A22" s="4" t="s">
        <v>152</v>
      </c>
      <c r="B22" s="5" t="n">
        <v>-62017</v>
      </c>
      <c r="I22" s="5" t="n">
        <v>-13687</v>
      </c>
      <c r="Y22" s="5" t="n">
        <v>-13687</v>
      </c>
      <c r="Z22" s="5" t="n">
        <v>-45843</v>
      </c>
      <c r="AA22" s="5" t="n">
        <v>-2487</v>
      </c>
    </row>
    <row r="23" spans="1:29">
      <c r="A23" s="4" t="s">
        <v>128</v>
      </c>
      <c r="B23" s="5" t="n">
        <v>-48159</v>
      </c>
      <c r="I23" s="5" t="n">
        <v>-48159</v>
      </c>
      <c r="X23" s="5" t="n">
        <v>-48159</v>
      </c>
    </row>
    <row r="24" spans="1:29">
      <c r="A24" s="4" t="s">
        <v>194</v>
      </c>
      <c r="B24" s="5" t="n">
        <v>-19998</v>
      </c>
      <c r="I24" s="5" t="n">
        <v>-19998</v>
      </c>
      <c r="O24" s="5" t="n">
        <v>-19998</v>
      </c>
    </row>
    <row r="25" spans="1:29">
      <c r="A25" s="4" t="s">
        <v>195</v>
      </c>
      <c r="B25" s="5" t="n">
        <v>19998</v>
      </c>
      <c r="I25" s="5" t="n">
        <v>19998</v>
      </c>
      <c r="O25" s="5" t="n">
        <v>19998</v>
      </c>
    </row>
    <row r="26" spans="1:29">
      <c r="A26" s="4" t="s">
        <v>196</v>
      </c>
      <c r="B26" s="5" t="n">
        <v>-3963</v>
      </c>
      <c r="F26" s="6" t="n">
        <v>-2557</v>
      </c>
      <c r="I26" s="5" t="n">
        <v>725</v>
      </c>
      <c r="M26" s="6" t="n">
        <v>18571</v>
      </c>
      <c r="S26" s="5" t="n">
        <v>14</v>
      </c>
      <c r="U26" s="5" t="n">
        <v>725</v>
      </c>
      <c r="V26" s="5" t="n">
        <v>18557</v>
      </c>
      <c r="Z26" s="5" t="n">
        <v>-4688</v>
      </c>
      <c r="AB26" s="6" t="n">
        <v>-21128</v>
      </c>
    </row>
    <row r="27" spans="1:29">
      <c r="A27" s="4" t="s">
        <v>187</v>
      </c>
      <c r="B27" s="5" t="n">
        <v>13638</v>
      </c>
      <c r="I27" s="5" t="n">
        <v>13638</v>
      </c>
      <c r="R27" s="5" t="n">
        <v>15</v>
      </c>
      <c r="U27" s="5" t="n">
        <v>13623</v>
      </c>
    </row>
    <row r="28" spans="1:29">
      <c r="A28" s="4" t="s">
        <v>197</v>
      </c>
      <c r="B28" s="5" t="n">
        <v>-2862</v>
      </c>
      <c r="I28" s="5" t="n">
        <v>-2862</v>
      </c>
      <c r="R28" s="5" t="n">
        <v>-3</v>
      </c>
      <c r="U28" s="5" t="n">
        <v>-2859</v>
      </c>
    </row>
    <row r="29" spans="1:29">
      <c r="A29" s="4" t="s">
        <v>189</v>
      </c>
      <c r="B29" s="5" t="n">
        <v>819033</v>
      </c>
      <c r="Z29" s="5" t="n">
        <v>819033</v>
      </c>
    </row>
    <row r="30" spans="1:29">
      <c r="A30" s="4" t="s">
        <v>190</v>
      </c>
      <c r="B30" s="5" t="n">
        <v>-621207</v>
      </c>
      <c r="Z30" s="5" t="n">
        <v>-587539</v>
      </c>
      <c r="AA30" s="5" t="n">
        <v>-33668</v>
      </c>
    </row>
    <row r="31" spans="1:29">
      <c r="A31" s="4" t="s">
        <v>191</v>
      </c>
      <c r="B31" s="5" t="n">
        <v>-181945</v>
      </c>
      <c r="I31" s="5" t="n">
        <v>-181945</v>
      </c>
      <c r="X31" s="5" t="n">
        <v>-181945</v>
      </c>
    </row>
    <row r="32" spans="1:29">
      <c r="A32" s="4" t="s">
        <v>192</v>
      </c>
      <c r="B32" s="5" t="n">
        <v>0</v>
      </c>
      <c r="I32" s="5" t="n">
        <v>25284</v>
      </c>
      <c r="U32" s="5" t="n">
        <v>25284</v>
      </c>
      <c r="Z32" s="5" t="n">
        <v>-29034</v>
      </c>
      <c r="AA32" s="5" t="n">
        <v>3750</v>
      </c>
    </row>
    <row r="33" spans="1:29">
      <c r="A33" s="4" t="s">
        <v>198</v>
      </c>
      <c r="B33" s="5" t="n">
        <v>5616927</v>
      </c>
      <c r="I33" s="5" t="n">
        <v>2773799</v>
      </c>
      <c r="O33" s="5" t="n">
        <v>607200</v>
      </c>
      <c r="R33" s="5" t="n">
        <v>1672</v>
      </c>
      <c r="U33" s="5" t="n">
        <v>2443100</v>
      </c>
      <c r="X33" s="5" t="n">
        <v>-246064</v>
      </c>
      <c r="Y33" s="5" t="n">
        <v>-32109</v>
      </c>
      <c r="Z33" s="5" t="n">
        <v>2453938</v>
      </c>
      <c r="AA33" s="5" t="n">
        <v>389190</v>
      </c>
    </row>
    <row r="34" spans="1:29">
      <c r="A34" s="3" t="s">
        <v>184</v>
      </c>
    </row>
    <row r="35" spans="1:29">
      <c r="A35" s="4" t="s">
        <v>124</v>
      </c>
      <c r="B35" s="5" t="n">
        <v>129996</v>
      </c>
    </row>
    <row r="36" spans="1:29">
      <c r="A36" s="4" t="s">
        <v>125</v>
      </c>
      <c r="B36" s="5" t="n">
        <v>-20261</v>
      </c>
    </row>
    <row r="37" spans="1:29">
      <c r="A37" s="4" t="s">
        <v>123</v>
      </c>
      <c r="B37" s="5" t="n">
        <v>-88156</v>
      </c>
      <c r="I37" s="5" t="n">
        <v>-197891</v>
      </c>
      <c r="X37" s="5" t="n">
        <v>-197891</v>
      </c>
    </row>
    <row r="38" spans="1:29">
      <c r="A38" s="4" t="s">
        <v>152</v>
      </c>
      <c r="B38" s="5" t="n">
        <v>167368</v>
      </c>
      <c r="I38" s="5" t="n">
        <v>74879</v>
      </c>
      <c r="Y38" s="5" t="n">
        <v>74879</v>
      </c>
      <c r="Z38" s="5" t="n">
        <v>88017</v>
      </c>
      <c r="AA38" s="5" t="n">
        <v>4472</v>
      </c>
    </row>
    <row r="39" spans="1:29">
      <c r="A39" s="4" t="s">
        <v>199</v>
      </c>
      <c r="B39" s="5" t="n">
        <v>6720454</v>
      </c>
      <c r="I39" s="5" t="n">
        <v>6720454</v>
      </c>
      <c r="O39" s="5" t="n">
        <v>1010320</v>
      </c>
      <c r="R39" s="5" t="n">
        <v>3891</v>
      </c>
      <c r="U39" s="5" t="n">
        <v>5706243</v>
      </c>
    </row>
    <row r="40" spans="1:29">
      <c r="A40" s="4" t="s">
        <v>128</v>
      </c>
      <c r="B40" s="5" t="n">
        <v>-138196</v>
      </c>
      <c r="C40" s="6" t="n">
        <v>-12869</v>
      </c>
      <c r="I40" s="5" t="n">
        <v>-138196</v>
      </c>
      <c r="J40" s="6" t="n">
        <v>-12869</v>
      </c>
      <c r="P40" s="6" t="n">
        <v>-12869</v>
      </c>
      <c r="X40" s="5" t="n">
        <v>-138196</v>
      </c>
    </row>
    <row r="41" spans="1:29">
      <c r="A41" s="4" t="s">
        <v>200</v>
      </c>
      <c r="B41" s="5" t="n">
        <v>513847</v>
      </c>
      <c r="Z41" s="5" t="n">
        <v>505685</v>
      </c>
      <c r="AA41" s="5" t="n">
        <v>8162</v>
      </c>
    </row>
    <row r="42" spans="1:29">
      <c r="A42" s="4" t="s">
        <v>185</v>
      </c>
      <c r="B42" s="5" t="n">
        <v>660000</v>
      </c>
      <c r="I42" s="5" t="n">
        <v>660000</v>
      </c>
      <c r="P42" s="5" t="n">
        <v>660000</v>
      </c>
    </row>
    <row r="43" spans="1:29">
      <c r="A43" s="4" t="s">
        <v>186</v>
      </c>
      <c r="B43" s="5" t="n">
        <v>-21900</v>
      </c>
      <c r="I43" s="5" t="n">
        <v>-21900</v>
      </c>
      <c r="P43" s="5" t="n">
        <v>-21900</v>
      </c>
    </row>
    <row r="44" spans="1:29">
      <c r="A44" s="4" t="s">
        <v>201</v>
      </c>
      <c r="B44" s="5" t="n">
        <v>0</v>
      </c>
      <c r="D44" s="6" t="n">
        <v>-635785</v>
      </c>
      <c r="K44" s="6" t="n">
        <v>-635785</v>
      </c>
      <c r="P44" s="6" t="n">
        <v>-635785</v>
      </c>
      <c r="R44" s="5" t="n">
        <v>8</v>
      </c>
      <c r="U44" s="5" t="n">
        <v>-8</v>
      </c>
    </row>
    <row r="45" spans="1:29">
      <c r="A45" s="4" t="s">
        <v>194</v>
      </c>
      <c r="B45" s="5" t="n">
        <v>-300177</v>
      </c>
      <c r="I45" s="5" t="n">
        <v>-300177</v>
      </c>
      <c r="R45" s="5" t="n">
        <v>-234</v>
      </c>
      <c r="U45" s="5" t="n">
        <v>-299943</v>
      </c>
    </row>
    <row r="46" spans="1:29">
      <c r="A46" s="4" t="s">
        <v>196</v>
      </c>
      <c r="B46" s="5" t="n">
        <v>-5085</v>
      </c>
      <c r="I46" s="5" t="n">
        <v>22831</v>
      </c>
      <c r="S46" s="5" t="n">
        <v>17</v>
      </c>
      <c r="U46" s="5" t="n">
        <v>-21800</v>
      </c>
      <c r="V46" s="5" t="n">
        <v>22814</v>
      </c>
      <c r="AB46" s="6" t="n">
        <v>-27916</v>
      </c>
    </row>
    <row r="47" spans="1:29">
      <c r="A47" s="4" t="s">
        <v>202</v>
      </c>
      <c r="B47" s="5" t="n">
        <v>3279</v>
      </c>
      <c r="I47" s="5" t="n">
        <v>3279</v>
      </c>
      <c r="S47" s="6" t="n">
        <v>2</v>
      </c>
      <c r="V47" s="6" t="n">
        <v>3277</v>
      </c>
    </row>
    <row r="48" spans="1:29">
      <c r="A48" s="4" t="s">
        <v>187</v>
      </c>
      <c r="B48" s="5" t="n">
        <v>154429</v>
      </c>
      <c r="I48" s="5" t="n">
        <v>104374</v>
      </c>
      <c r="R48" s="5" t="n">
        <v>81</v>
      </c>
      <c r="U48" s="5" t="n">
        <v>104293</v>
      </c>
      <c r="AA48" s="5" t="n">
        <v>50055</v>
      </c>
    </row>
    <row r="49" spans="1:29">
      <c r="A49" s="4" t="s">
        <v>197</v>
      </c>
      <c r="B49" s="5" t="n">
        <v>-5668</v>
      </c>
      <c r="I49" s="5" t="n">
        <v>-5668</v>
      </c>
      <c r="R49" s="5" t="n">
        <v>-4</v>
      </c>
      <c r="U49" s="5" t="n">
        <v>-5664</v>
      </c>
    </row>
    <row r="50" spans="1:29">
      <c r="A50" s="4" t="s">
        <v>203</v>
      </c>
      <c r="B50" s="5" t="n">
        <v>-4000</v>
      </c>
      <c r="Z50" s="5" t="n">
        <v>-4000</v>
      </c>
    </row>
    <row r="51" spans="1:29">
      <c r="A51" s="4" t="s">
        <v>204</v>
      </c>
      <c r="B51" s="5" t="n">
        <v>6900</v>
      </c>
      <c r="I51" s="5" t="n">
        <v>6900</v>
      </c>
      <c r="U51" s="5" t="n">
        <v>6900</v>
      </c>
    </row>
    <row r="52" spans="1:29">
      <c r="A52" s="4" t="s">
        <v>205</v>
      </c>
      <c r="B52" s="5" t="n">
        <v>-9209</v>
      </c>
      <c r="I52" s="5" t="n">
        <v>-9209</v>
      </c>
      <c r="U52" s="5" t="n">
        <v>-9209</v>
      </c>
    </row>
    <row r="53" spans="1:29">
      <c r="A53" s="4" t="s">
        <v>189</v>
      </c>
      <c r="B53" s="5" t="n">
        <v>1190383</v>
      </c>
      <c r="Z53" s="5" t="n">
        <v>1190383</v>
      </c>
    </row>
    <row r="54" spans="1:29">
      <c r="A54" s="4" t="s">
        <v>190</v>
      </c>
      <c r="B54" s="5" t="n">
        <v>-879889</v>
      </c>
      <c r="Z54" s="5" t="n">
        <v>-844502</v>
      </c>
      <c r="AA54" s="5" t="n">
        <v>-35387</v>
      </c>
    </row>
    <row r="55" spans="1:29">
      <c r="A55" s="4" t="s">
        <v>191</v>
      </c>
      <c r="B55" s="5" t="n">
        <v>-583261</v>
      </c>
      <c r="I55" s="5" t="n">
        <v>-583261</v>
      </c>
      <c r="X55" s="5" t="n">
        <v>-583261</v>
      </c>
    </row>
    <row r="56" spans="1:29">
      <c r="A56" s="4" t="s">
        <v>192</v>
      </c>
      <c r="B56" s="5" t="n">
        <v>0</v>
      </c>
      <c r="I56" s="5" t="n">
        <v>-53635</v>
      </c>
      <c r="U56" s="5" t="n">
        <v>-58181</v>
      </c>
      <c r="Y56" s="5" t="n">
        <v>4546</v>
      </c>
      <c r="Z56" s="5" t="n">
        <v>19555</v>
      </c>
      <c r="AA56" s="5" t="n">
        <v>34080</v>
      </c>
    </row>
    <row r="57" spans="1:29">
      <c r="A57" s="4" t="s">
        <v>206</v>
      </c>
      <c r="B57" s="6" t="n">
        <v>12349392</v>
      </c>
      <c r="I57" s="6" t="n">
        <v>8407925</v>
      </c>
      <c r="O57" s="6" t="n">
        <v>1606966</v>
      </c>
      <c r="R57" s="6" t="n">
        <v>5433</v>
      </c>
      <c r="U57" s="6" t="n">
        <v>7913622</v>
      </c>
      <c r="X57" s="6" t="n">
        <v>-1165412</v>
      </c>
      <c r="Y57" s="6" t="n">
        <v>47316</v>
      </c>
      <c r="Z57" s="6" t="n">
        <v>3539072</v>
      </c>
      <c r="AA57" s="6" t="n">
        <v>40239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85</v>
      </c>
      <c r="B1" s="2" t="s">
        <v>208</v>
      </c>
      <c r="C1" s="2" t="s">
        <v>1</v>
      </c>
    </row>
    <row r="2" spans="1:5">
      <c r="B2" s="2" t="s">
        <v>851</v>
      </c>
      <c r="C2" s="2" t="s">
        <v>619</v>
      </c>
      <c r="D2" s="2" t="s">
        <v>620</v>
      </c>
      <c r="E2" s="2" t="s">
        <v>621</v>
      </c>
    </row>
    <row r="3" spans="1:5">
      <c r="A3" s="4" t="s">
        <v>886</v>
      </c>
    </row>
    <row r="4" spans="1:5">
      <c r="A4" s="3" t="s">
        <v>432</v>
      </c>
    </row>
    <row r="5" spans="1:5">
      <c r="A5" s="4" t="s">
        <v>887</v>
      </c>
      <c r="C5" s="10" t="n">
        <v>1.2</v>
      </c>
    </row>
    <row r="6" spans="1:5">
      <c r="A6" s="4" t="s">
        <v>888</v>
      </c>
    </row>
    <row r="7" spans="1:5">
      <c r="A7" s="3" t="s">
        <v>432</v>
      </c>
    </row>
    <row r="8" spans="1:5">
      <c r="A8" s="4" t="s">
        <v>889</v>
      </c>
      <c r="C8" s="11" t="n">
        <v>0.5</v>
      </c>
    </row>
    <row r="9" spans="1:5">
      <c r="A9" s="4" t="s">
        <v>890</v>
      </c>
      <c r="B9" s="10" t="n">
        <v>24.8</v>
      </c>
      <c r="C9" s="11" t="n">
        <v>24.8</v>
      </c>
    </row>
    <row r="10" spans="1:5">
      <c r="A10" s="4" t="s">
        <v>891</v>
      </c>
    </row>
    <row r="11" spans="1:5">
      <c r="A11" s="3" t="s">
        <v>432</v>
      </c>
    </row>
    <row r="12" spans="1:5">
      <c r="A12" s="4" t="s">
        <v>892</v>
      </c>
      <c r="B12" s="5" t="n">
        <v>25</v>
      </c>
    </row>
    <row r="13" spans="1:5">
      <c r="A13" s="4" t="s">
        <v>893</v>
      </c>
    </row>
    <row r="14" spans="1:5">
      <c r="A14" s="3" t="s">
        <v>432</v>
      </c>
    </row>
    <row r="15" spans="1:5">
      <c r="A15" s="4" t="s">
        <v>894</v>
      </c>
      <c r="B15" s="5" t="n">
        <v>1</v>
      </c>
    </row>
    <row r="16" spans="1:5">
      <c r="A16" s="4" t="s">
        <v>895</v>
      </c>
    </row>
    <row r="17" spans="1:5">
      <c r="A17" s="3" t="s">
        <v>432</v>
      </c>
    </row>
    <row r="18" spans="1:5">
      <c r="A18" s="4" t="s">
        <v>894</v>
      </c>
      <c r="B18" s="5" t="n">
        <v>1</v>
      </c>
    </row>
    <row r="19" spans="1:5">
      <c r="A19" s="4" t="s">
        <v>896</v>
      </c>
    </row>
    <row r="20" spans="1:5">
      <c r="A20" s="3" t="s">
        <v>432</v>
      </c>
    </row>
    <row r="21" spans="1:5">
      <c r="A21" s="4" t="s">
        <v>897</v>
      </c>
      <c r="B21" s="6" t="n">
        <v>100</v>
      </c>
      <c r="C21" s="5" t="n">
        <v>100</v>
      </c>
    </row>
    <row r="22" spans="1:5">
      <c r="A22" s="4" t="s">
        <v>898</v>
      </c>
    </row>
    <row r="23" spans="1:5">
      <c r="A23" s="3" t="s">
        <v>432</v>
      </c>
    </row>
    <row r="24" spans="1:5">
      <c r="A24" s="4" t="s">
        <v>899</v>
      </c>
      <c r="C24" s="10" t="n">
        <v>6.7</v>
      </c>
      <c r="D24" s="10" t="n">
        <v>0.3</v>
      </c>
      <c r="E24" s="10" t="n">
        <v>0.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0</v>
      </c>
      <c r="B1" s="2" t="s">
        <v>1</v>
      </c>
    </row>
    <row r="2" spans="1:4">
      <c r="B2" s="2" t="s">
        <v>2</v>
      </c>
      <c r="C2" s="2" t="s">
        <v>34</v>
      </c>
      <c r="D2" s="2" t="s">
        <v>96</v>
      </c>
    </row>
    <row r="3" spans="1:4">
      <c r="A3" s="4" t="s">
        <v>289</v>
      </c>
    </row>
    <row r="4" spans="1:4">
      <c r="A4" s="3" t="s">
        <v>901</v>
      </c>
    </row>
    <row r="5" spans="1:4">
      <c r="A5" s="4" t="s">
        <v>902</v>
      </c>
      <c r="B5" s="10" t="n">
        <v>453.3</v>
      </c>
      <c r="C5" s="10" t="n">
        <v>108.3</v>
      </c>
      <c r="D5" s="10" t="n">
        <v>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4</v>
      </c>
      <c r="D2" s="2" t="s">
        <v>96</v>
      </c>
    </row>
    <row r="3" spans="1:4">
      <c r="A3" s="3" t="s">
        <v>290</v>
      </c>
    </row>
    <row r="4" spans="1:4">
      <c r="A4" s="4" t="s">
        <v>904</v>
      </c>
      <c r="B4" s="6" t="n">
        <v>672292</v>
      </c>
      <c r="C4" s="6" t="n">
        <v>276404</v>
      </c>
      <c r="D4" s="6" t="n">
        <v>193293</v>
      </c>
    </row>
    <row r="5" spans="1:4">
      <c r="A5" s="4" t="s">
        <v>905</v>
      </c>
      <c r="B5" s="5" t="n">
        <v>138433</v>
      </c>
      <c r="C5" s="5" t="n">
        <v>65657</v>
      </c>
      <c r="D5" s="5" t="n">
        <v>51530</v>
      </c>
    </row>
    <row r="6" spans="1:4">
      <c r="A6" s="4" t="s">
        <v>906</v>
      </c>
      <c r="B6" s="5" t="n">
        <v>286818</v>
      </c>
      <c r="C6" s="5" t="n">
        <v>0</v>
      </c>
      <c r="D6" s="5" t="n">
        <v>0</v>
      </c>
    </row>
    <row r="7" spans="1:4">
      <c r="A7" s="4" t="s">
        <v>907</v>
      </c>
      <c r="B7" s="5" t="n">
        <v>1016294</v>
      </c>
      <c r="C7" s="5" t="n">
        <v>29021</v>
      </c>
      <c r="D7" s="5" t="n">
        <v>55048</v>
      </c>
    </row>
    <row r="8" spans="1:4">
      <c r="A8" s="4" t="s">
        <v>98</v>
      </c>
      <c r="B8" s="6" t="n">
        <v>2113837</v>
      </c>
      <c r="C8" s="6" t="n">
        <v>371082</v>
      </c>
      <c r="D8" s="6" t="n">
        <v>299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909</v>
      </c>
      <c r="C1" s="2" t="s">
        <v>2</v>
      </c>
    </row>
    <row r="2" spans="1:3">
      <c r="A2" s="4" t="s">
        <v>627</v>
      </c>
    </row>
    <row r="3" spans="1:3">
      <c r="A3" s="3" t="s">
        <v>910</v>
      </c>
    </row>
    <row r="4" spans="1:3">
      <c r="A4" s="5" t="n">
        <v>2018</v>
      </c>
      <c r="C4" s="6" t="n">
        <v>6495</v>
      </c>
    </row>
    <row r="5" spans="1:3">
      <c r="A5" s="5" t="n">
        <v>2019</v>
      </c>
      <c r="C5" s="5" t="n">
        <v>6429</v>
      </c>
    </row>
    <row r="6" spans="1:3">
      <c r="A6" s="5" t="n">
        <v>2020</v>
      </c>
      <c r="C6" s="5" t="n">
        <v>6465</v>
      </c>
    </row>
    <row r="7" spans="1:3">
      <c r="A7" s="5" t="n">
        <v>2021</v>
      </c>
      <c r="C7" s="5" t="n">
        <v>6551</v>
      </c>
    </row>
    <row r="8" spans="1:3">
      <c r="A8" s="5" t="n">
        <v>2022</v>
      </c>
      <c r="C8" s="5" t="n">
        <v>6970</v>
      </c>
    </row>
    <row r="9" spans="1:3">
      <c r="A9" s="4" t="s">
        <v>911</v>
      </c>
      <c r="C9" s="5" t="n">
        <v>152125</v>
      </c>
    </row>
    <row r="10" spans="1:3">
      <c r="A10" s="4" t="s">
        <v>158</v>
      </c>
      <c r="C10" s="5" t="n">
        <v>185035</v>
      </c>
    </row>
    <row r="11" spans="1:3">
      <c r="A11" s="4" t="s">
        <v>912</v>
      </c>
    </row>
    <row r="12" spans="1:3">
      <c r="A12" s="3" t="s">
        <v>913</v>
      </c>
    </row>
    <row r="13" spans="1:3">
      <c r="A13" s="5" t="n">
        <v>2018</v>
      </c>
      <c r="C13" s="5" t="n">
        <v>514763</v>
      </c>
    </row>
    <row r="14" spans="1:3">
      <c r="A14" s="5" t="n">
        <v>2019</v>
      </c>
      <c r="C14" s="5" t="n">
        <v>473016</v>
      </c>
    </row>
    <row r="15" spans="1:3">
      <c r="A15" s="5" t="n">
        <v>2020</v>
      </c>
      <c r="C15" s="5" t="n">
        <v>431663</v>
      </c>
    </row>
    <row r="16" spans="1:3">
      <c r="A16" s="5" t="n">
        <v>2021</v>
      </c>
      <c r="C16" s="5" t="n">
        <v>370236</v>
      </c>
    </row>
    <row r="17" spans="1:3">
      <c r="A17" s="5" t="n">
        <v>2022</v>
      </c>
      <c r="C17" s="5" t="n">
        <v>322460</v>
      </c>
    </row>
    <row r="18" spans="1:3">
      <c r="A18" s="4" t="s">
        <v>911</v>
      </c>
      <c r="C18" s="5" t="n">
        <v>1196270</v>
      </c>
    </row>
    <row r="19" spans="1:3">
      <c r="A19" s="4" t="s">
        <v>158</v>
      </c>
      <c r="C19" s="6" t="n">
        <v>3308408</v>
      </c>
    </row>
    <row r="20" spans="1:3">
      <c r="A20" s="4" t="s">
        <v>914</v>
      </c>
    </row>
    <row r="21" spans="1:3">
      <c r="A21" s="3" t="s">
        <v>910</v>
      </c>
    </row>
    <row r="22" spans="1:3">
      <c r="A22" s="4" t="s">
        <v>158</v>
      </c>
      <c r="B22" s="6" t="n">
        <v>12800</v>
      </c>
    </row>
    <row r="23" spans="1:3">
      <c r="A23" s="4" t="s">
        <v>915</v>
      </c>
    </row>
    <row r="24" spans="1:3">
      <c r="A24" s="3" t="s">
        <v>913</v>
      </c>
    </row>
    <row r="25" spans="1:3">
      <c r="A25" s="4" t="s">
        <v>158</v>
      </c>
      <c r="B25" s="6" t="n">
        <v>7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4"/>
    <col customWidth="1" max="5" min="5" width="14"/>
  </cols>
  <sheetData>
    <row r="1" spans="1:5">
      <c r="A1" s="1" t="s">
        <v>916</v>
      </c>
      <c r="B1" s="2" t="s">
        <v>1</v>
      </c>
    </row>
    <row r="2" spans="1:5">
      <c r="B2" s="2" t="s">
        <v>2</v>
      </c>
      <c r="C2" s="2" t="s">
        <v>34</v>
      </c>
      <c r="D2" s="2" t="s">
        <v>96</v>
      </c>
      <c r="E2" s="2" t="s">
        <v>767</v>
      </c>
    </row>
    <row r="3" spans="1:5">
      <c r="A3" s="3" t="s">
        <v>917</v>
      </c>
    </row>
    <row r="4" spans="1:5">
      <c r="A4" s="4" t="s">
        <v>918</v>
      </c>
      <c r="B4" s="6" t="n">
        <v>4501834</v>
      </c>
      <c r="C4" s="6" t="n">
        <v>3747936</v>
      </c>
    </row>
    <row r="5" spans="1:5">
      <c r="A5" s="4" t="s">
        <v>919</v>
      </c>
      <c r="B5" s="5" t="n">
        <v>3223762</v>
      </c>
      <c r="C5" s="5" t="n">
        <v>3430608</v>
      </c>
    </row>
    <row r="6" spans="1:5">
      <c r="A6" s="4" t="s">
        <v>624</v>
      </c>
      <c r="B6" s="5" t="n">
        <v>-52709</v>
      </c>
      <c r="C6" s="5" t="n">
        <v>-67980</v>
      </c>
      <c r="D6" s="6" t="n">
        <v>-37571</v>
      </c>
      <c r="E6" s="6" t="n">
        <v>-197</v>
      </c>
    </row>
    <row r="7" spans="1:5">
      <c r="A7" s="4" t="s">
        <v>920</v>
      </c>
    </row>
    <row r="8" spans="1:5">
      <c r="A8" s="3" t="s">
        <v>917</v>
      </c>
    </row>
    <row r="9" spans="1:5">
      <c r="A9" s="4" t="s">
        <v>918</v>
      </c>
      <c r="B9" s="5" t="n">
        <v>72511</v>
      </c>
      <c r="C9" s="5" t="n">
        <v>0</v>
      </c>
    </row>
    <row r="10" spans="1:5">
      <c r="A10" s="4" t="s">
        <v>919</v>
      </c>
      <c r="B10" s="5" t="n">
        <v>45423</v>
      </c>
      <c r="C10" s="5" t="n">
        <v>0</v>
      </c>
    </row>
    <row r="11" spans="1:5">
      <c r="A11" s="4" t="s">
        <v>919</v>
      </c>
    </row>
    <row r="12" spans="1:5">
      <c r="A12" s="3" t="s">
        <v>917</v>
      </c>
    </row>
    <row r="13" spans="1:5">
      <c r="A13" s="4" t="s">
        <v>918</v>
      </c>
      <c r="B13" s="5" t="n">
        <v>4429323</v>
      </c>
      <c r="C13" s="5" t="n">
        <v>3747936</v>
      </c>
    </row>
    <row r="14" spans="1:5">
      <c r="A14" s="4" t="s">
        <v>72</v>
      </c>
      <c r="B14" s="5" t="n">
        <v>3178339</v>
      </c>
      <c r="C14" s="5" t="n">
        <v>3430608</v>
      </c>
    </row>
    <row r="15" spans="1:5">
      <c r="A15" s="4" t="s">
        <v>921</v>
      </c>
    </row>
    <row r="16" spans="1:5">
      <c r="A16" s="3" t="s">
        <v>917</v>
      </c>
    </row>
    <row r="17" spans="1:5">
      <c r="A17" s="4" t="s">
        <v>918</v>
      </c>
      <c r="B17" s="5" t="n">
        <v>1896146</v>
      </c>
      <c r="C17" s="5" t="n">
        <v>757076</v>
      </c>
    </row>
    <row r="18" spans="1:5">
      <c r="A18" s="4" t="s">
        <v>919</v>
      </c>
      <c r="B18" s="5" t="n">
        <v>689196</v>
      </c>
      <c r="C18" s="5" t="n">
        <v>528741</v>
      </c>
    </row>
    <row r="19" spans="1:5">
      <c r="A19" s="4" t="s">
        <v>624</v>
      </c>
      <c r="B19" s="5" t="n">
        <v>-52709</v>
      </c>
      <c r="C19" s="5" t="n">
        <v>-67980</v>
      </c>
    </row>
    <row r="20" spans="1:5">
      <c r="A20" s="4" t="s">
        <v>922</v>
      </c>
    </row>
    <row r="21" spans="1:5">
      <c r="A21" s="3" t="s">
        <v>917</v>
      </c>
    </row>
    <row r="22" spans="1:5">
      <c r="A22" s="4" t="s">
        <v>918</v>
      </c>
      <c r="B22" s="5" t="n">
        <v>1865423</v>
      </c>
      <c r="C22" s="5" t="n">
        <v>748930</v>
      </c>
    </row>
    <row r="23" spans="1:5">
      <c r="A23" s="4" t="s">
        <v>919</v>
      </c>
      <c r="B23" s="5" t="n">
        <v>682125</v>
      </c>
      <c r="C23" s="5" t="n">
        <v>521905</v>
      </c>
    </row>
    <row r="24" spans="1:5">
      <c r="A24" s="4" t="s">
        <v>923</v>
      </c>
    </row>
    <row r="25" spans="1:5">
      <c r="A25" s="3" t="s">
        <v>917</v>
      </c>
    </row>
    <row r="26" spans="1:5">
      <c r="A26" s="4" t="s">
        <v>918</v>
      </c>
      <c r="B26" s="5" t="n">
        <v>23298</v>
      </c>
      <c r="C26" s="5" t="n">
        <v>8146</v>
      </c>
    </row>
    <row r="27" spans="1:5">
      <c r="A27" s="4" t="s">
        <v>919</v>
      </c>
      <c r="B27" s="5" t="n">
        <v>3400</v>
      </c>
      <c r="C27" s="5" t="n">
        <v>6836</v>
      </c>
    </row>
    <row r="28" spans="1:5">
      <c r="A28" s="4" t="s">
        <v>924</v>
      </c>
    </row>
    <row r="29" spans="1:5">
      <c r="A29" s="3" t="s">
        <v>917</v>
      </c>
    </row>
    <row r="30" spans="1:5">
      <c r="A30" s="4" t="s">
        <v>918</v>
      </c>
      <c r="B30" s="5" t="n">
        <v>7425</v>
      </c>
      <c r="C30" s="5" t="n">
        <v>0</v>
      </c>
    </row>
    <row r="31" spans="1:5">
      <c r="A31" s="4" t="s">
        <v>919</v>
      </c>
      <c r="B31" s="5" t="n">
        <v>3671</v>
      </c>
      <c r="C31" s="5" t="n">
        <v>0</v>
      </c>
    </row>
    <row r="32" spans="1:5">
      <c r="A32" s="4" t="s">
        <v>925</v>
      </c>
    </row>
    <row r="33" spans="1:5">
      <c r="A33" s="3" t="s">
        <v>917</v>
      </c>
    </row>
    <row r="34" spans="1:5">
      <c r="A34" s="4" t="s">
        <v>918</v>
      </c>
      <c r="B34" s="5" t="n">
        <v>2533177</v>
      </c>
      <c r="C34" s="5" t="n">
        <v>2990860</v>
      </c>
    </row>
    <row r="35" spans="1:5">
      <c r="A35" s="4" t="s">
        <v>919</v>
      </c>
      <c r="B35" s="5" t="n">
        <v>2541852</v>
      </c>
      <c r="C35" s="5" t="n">
        <v>2969847</v>
      </c>
    </row>
    <row r="36" spans="1:5">
      <c r="A36" s="4" t="s">
        <v>926</v>
      </c>
    </row>
    <row r="37" spans="1:5">
      <c r="A37" s="3" t="s">
        <v>917</v>
      </c>
    </row>
    <row r="38" spans="1:5">
      <c r="A38" s="4" t="s">
        <v>918</v>
      </c>
      <c r="B38" s="5" t="n">
        <v>1622869</v>
      </c>
      <c r="C38" s="5" t="n">
        <v>1372065</v>
      </c>
    </row>
    <row r="39" spans="1:5">
      <c r="A39" s="4" t="s">
        <v>919</v>
      </c>
      <c r="B39" s="5" t="n">
        <v>1622171</v>
      </c>
      <c r="C39" s="5" t="n">
        <v>1358571</v>
      </c>
    </row>
    <row r="40" spans="1:5">
      <c r="A40" s="4" t="s">
        <v>927</v>
      </c>
    </row>
    <row r="41" spans="1:5">
      <c r="A41" s="3" t="s">
        <v>917</v>
      </c>
    </row>
    <row r="42" spans="1:5">
      <c r="A42" s="4" t="s">
        <v>918</v>
      </c>
      <c r="B42" s="5" t="n">
        <v>1081030</v>
      </c>
      <c r="C42" s="5" t="n">
        <v>894232</v>
      </c>
    </row>
    <row r="43" spans="1:5">
      <c r="A43" s="4" t="s">
        <v>919</v>
      </c>
      <c r="B43" s="6" t="n">
        <v>1082513</v>
      </c>
      <c r="C43" s="6" t="n">
        <v>881755</v>
      </c>
    </row>
    <row r="44" spans="1:5">
      <c r="A44" s="4" t="s">
        <v>928</v>
      </c>
      <c r="B44" s="4" t="s">
        <v>929</v>
      </c>
      <c r="C44" s="4" t="s">
        <v>930</v>
      </c>
    </row>
    <row r="45" spans="1:5">
      <c r="A45" s="4" t="s">
        <v>931</v>
      </c>
      <c r="B45" s="4" t="s">
        <v>932</v>
      </c>
      <c r="C45" s="4" t="s">
        <v>933</v>
      </c>
    </row>
    <row r="46" spans="1:5">
      <c r="A46" s="4" t="s">
        <v>934</v>
      </c>
    </row>
    <row r="47" spans="1:5">
      <c r="A47" s="3" t="s">
        <v>917</v>
      </c>
    </row>
    <row r="48" spans="1:5">
      <c r="A48" s="4" t="s">
        <v>918</v>
      </c>
      <c r="B48" s="6" t="n">
        <v>35566</v>
      </c>
      <c r="C48" s="6" t="n">
        <v>105586</v>
      </c>
    </row>
    <row r="49" spans="1:5">
      <c r="A49" s="4" t="s">
        <v>919</v>
      </c>
      <c r="B49" s="6" t="n">
        <v>36603</v>
      </c>
      <c r="C49" s="6" t="n">
        <v>107609</v>
      </c>
    </row>
    <row r="50" spans="1:5">
      <c r="A50" s="4" t="s">
        <v>928</v>
      </c>
      <c r="B50" s="4" t="s">
        <v>935</v>
      </c>
      <c r="C50" s="4" t="s">
        <v>936</v>
      </c>
    </row>
    <row r="51" spans="1:5">
      <c r="A51" s="4" t="s">
        <v>931</v>
      </c>
      <c r="B51" s="4" t="s">
        <v>937</v>
      </c>
      <c r="C51" s="4" t="s">
        <v>938</v>
      </c>
    </row>
    <row r="52" spans="1:5">
      <c r="A52" s="4" t="s">
        <v>939</v>
      </c>
    </row>
    <row r="53" spans="1:5">
      <c r="A53" s="3" t="s">
        <v>917</v>
      </c>
    </row>
    <row r="54" spans="1:5">
      <c r="A54" s="4" t="s">
        <v>918</v>
      </c>
      <c r="B54" s="6" t="n">
        <v>459433</v>
      </c>
      <c r="C54" s="6" t="n">
        <v>372247</v>
      </c>
    </row>
    <row r="55" spans="1:5">
      <c r="A55" s="4" t="s">
        <v>919</v>
      </c>
      <c r="B55" s="6" t="n">
        <v>456463</v>
      </c>
      <c r="C55" s="6" t="n">
        <v>369207</v>
      </c>
    </row>
    <row r="56" spans="1:5">
      <c r="A56" s="4" t="s">
        <v>928</v>
      </c>
      <c r="B56" s="4" t="s">
        <v>940</v>
      </c>
      <c r="C56" s="4" t="s">
        <v>941</v>
      </c>
    </row>
    <row r="57" spans="1:5">
      <c r="A57" s="4" t="s">
        <v>931</v>
      </c>
      <c r="B57" s="4" t="s">
        <v>942</v>
      </c>
      <c r="C57" s="4" t="s">
        <v>943</v>
      </c>
    </row>
    <row r="58" spans="1:5">
      <c r="A58" s="4" t="s">
        <v>944</v>
      </c>
    </row>
    <row r="59" spans="1:5">
      <c r="A59" s="3" t="s">
        <v>917</v>
      </c>
    </row>
    <row r="60" spans="1:5">
      <c r="A60" s="4" t="s">
        <v>918</v>
      </c>
      <c r="B60" s="6" t="n">
        <v>46840</v>
      </c>
      <c r="C60" s="6" t="n">
        <v>0</v>
      </c>
    </row>
    <row r="61" spans="1:5">
      <c r="A61" s="4" t="s">
        <v>919</v>
      </c>
      <c r="B61" s="6" t="n">
        <v>46592</v>
      </c>
      <c r="C61" s="6" t="n">
        <v>0</v>
      </c>
    </row>
    <row r="62" spans="1:5">
      <c r="A62" s="4" t="s">
        <v>928</v>
      </c>
      <c r="B62" s="4" t="s">
        <v>945</v>
      </c>
      <c r="C62" s="4" t="s">
        <v>946</v>
      </c>
    </row>
    <row r="63" spans="1:5">
      <c r="A63" s="4" t="s">
        <v>931</v>
      </c>
      <c r="B63" s="4" t="s">
        <v>947</v>
      </c>
    </row>
    <row r="64" spans="1:5">
      <c r="A64" s="4" t="s">
        <v>948</v>
      </c>
    </row>
    <row r="65" spans="1:5">
      <c r="A65" s="3" t="s">
        <v>917</v>
      </c>
    </row>
    <row r="66" spans="1:5">
      <c r="A66" s="4" t="s">
        <v>918</v>
      </c>
      <c r="B66" s="6" t="n">
        <v>910308</v>
      </c>
      <c r="C66" s="6" t="n">
        <v>1618795</v>
      </c>
    </row>
    <row r="67" spans="1:5">
      <c r="A67" s="4" t="s">
        <v>919</v>
      </c>
      <c r="B67" s="5" t="n">
        <v>919681</v>
      </c>
      <c r="C67" s="5" t="n">
        <v>1611276</v>
      </c>
    </row>
    <row r="68" spans="1:5">
      <c r="A68" s="4" t="s">
        <v>949</v>
      </c>
    </row>
    <row r="69" spans="1:5">
      <c r="A69" s="3" t="s">
        <v>917</v>
      </c>
    </row>
    <row r="70" spans="1:5">
      <c r="A70" s="4" t="s">
        <v>918</v>
      </c>
      <c r="B70" s="5" t="n">
        <v>414428</v>
      </c>
      <c r="C70" s="5" t="n">
        <v>494797</v>
      </c>
    </row>
    <row r="71" spans="1:5">
      <c r="A71" s="4" t="s">
        <v>919</v>
      </c>
      <c r="B71" s="6" t="n">
        <v>423199</v>
      </c>
      <c r="C71" s="6" t="n">
        <v>487651</v>
      </c>
    </row>
    <row r="72" spans="1:5">
      <c r="A72" s="4" t="s">
        <v>928</v>
      </c>
      <c r="B72" s="4" t="s">
        <v>950</v>
      </c>
      <c r="C72" s="4" t="s">
        <v>951</v>
      </c>
    </row>
    <row r="73" spans="1:5">
      <c r="A73" s="4" t="s">
        <v>931</v>
      </c>
      <c r="B73" s="4" t="s">
        <v>952</v>
      </c>
      <c r="C73" s="4" t="s">
        <v>953</v>
      </c>
    </row>
    <row r="74" spans="1:5">
      <c r="A74" s="4" t="s">
        <v>954</v>
      </c>
    </row>
    <row r="75" spans="1:5">
      <c r="A75" s="3" t="s">
        <v>917</v>
      </c>
    </row>
    <row r="76" spans="1:5">
      <c r="A76" s="4" t="s">
        <v>918</v>
      </c>
      <c r="B76" s="6" t="n">
        <v>461489</v>
      </c>
      <c r="C76" s="6" t="n">
        <v>775963</v>
      </c>
    </row>
    <row r="77" spans="1:5">
      <c r="A77" s="4" t="s">
        <v>919</v>
      </c>
      <c r="B77" s="6" t="n">
        <v>462203</v>
      </c>
      <c r="C77" s="6" t="n">
        <v>776156</v>
      </c>
    </row>
    <row r="78" spans="1:5">
      <c r="A78" s="4" t="s">
        <v>928</v>
      </c>
      <c r="B78" s="4" t="s">
        <v>936</v>
      </c>
      <c r="C78" s="4" t="s">
        <v>955</v>
      </c>
    </row>
    <row r="79" spans="1:5">
      <c r="A79" s="4" t="s">
        <v>931</v>
      </c>
      <c r="B79" s="4" t="s">
        <v>933</v>
      </c>
      <c r="C79" s="4" t="s">
        <v>956</v>
      </c>
    </row>
    <row r="80" spans="1:5">
      <c r="A80" s="4" t="s">
        <v>957</v>
      </c>
    </row>
    <row r="81" spans="1:5">
      <c r="A81" s="3" t="s">
        <v>917</v>
      </c>
    </row>
    <row r="82" spans="1:5">
      <c r="A82" s="4" t="s">
        <v>918</v>
      </c>
      <c r="B82" s="6" t="n">
        <v>34391</v>
      </c>
      <c r="C82" s="6" t="n">
        <v>348035</v>
      </c>
    </row>
    <row r="83" spans="1:5">
      <c r="A83" s="4" t="s">
        <v>919</v>
      </c>
      <c r="B83" s="6" t="n">
        <v>34279</v>
      </c>
      <c r="C83" s="6" t="n">
        <v>347469</v>
      </c>
    </row>
    <row r="84" spans="1:5">
      <c r="A84" s="4" t="s">
        <v>928</v>
      </c>
      <c r="B84" s="4" t="s">
        <v>958</v>
      </c>
      <c r="C84" s="4" t="s">
        <v>959</v>
      </c>
    </row>
    <row r="85" spans="1:5">
      <c r="A85" s="4" t="s">
        <v>931</v>
      </c>
      <c r="B85" s="4" t="s">
        <v>960</v>
      </c>
      <c r="C85" s="4" t="s">
        <v>9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4</v>
      </c>
    </row>
    <row r="2" spans="1:3">
      <c r="A2" s="3" t="s">
        <v>963</v>
      </c>
    </row>
    <row r="3" spans="1:3">
      <c r="A3" s="4" t="s">
        <v>964</v>
      </c>
      <c r="B3" s="6" t="n">
        <v>2541852</v>
      </c>
      <c r="C3" s="6" t="n">
        <v>2969847</v>
      </c>
    </row>
    <row r="4" spans="1:3">
      <c r="A4" s="4" t="s">
        <v>965</v>
      </c>
    </row>
    <row r="5" spans="1:3">
      <c r="A5" s="3" t="s">
        <v>963</v>
      </c>
    </row>
    <row r="6" spans="1:3">
      <c r="A6" s="4" t="s">
        <v>964</v>
      </c>
      <c r="B6" s="5" t="n">
        <v>2268599</v>
      </c>
      <c r="C6" s="5" t="n">
        <v>2912023</v>
      </c>
    </row>
    <row r="7" spans="1:3">
      <c r="A7" s="4" t="s">
        <v>966</v>
      </c>
    </row>
    <row r="8" spans="1:3">
      <c r="A8" s="3" t="s">
        <v>963</v>
      </c>
    </row>
    <row r="9" spans="1:3">
      <c r="A9" s="4" t="s">
        <v>964</v>
      </c>
      <c r="B9" s="5" t="n">
        <v>145986</v>
      </c>
      <c r="C9" s="5" t="n">
        <v>7379</v>
      </c>
    </row>
    <row r="10" spans="1:3">
      <c r="A10" s="4" t="s">
        <v>967</v>
      </c>
    </row>
    <row r="11" spans="1:3">
      <c r="A11" s="3" t="s">
        <v>963</v>
      </c>
    </row>
    <row r="12" spans="1:3">
      <c r="A12" s="4" t="s">
        <v>964</v>
      </c>
      <c r="B12" s="5" t="n">
        <v>9410</v>
      </c>
      <c r="C12" s="5" t="n">
        <v>1172</v>
      </c>
    </row>
    <row r="13" spans="1:3">
      <c r="A13" s="4" t="s">
        <v>968</v>
      </c>
    </row>
    <row r="14" spans="1:3">
      <c r="A14" s="3" t="s">
        <v>963</v>
      </c>
    </row>
    <row r="15" spans="1:3">
      <c r="A15" s="4" t="s">
        <v>964</v>
      </c>
      <c r="B15" s="6" t="n">
        <v>117857</v>
      </c>
      <c r="C15" s="6" t="n">
        <v>492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969</v>
      </c>
      <c r="B1" s="2" t="s">
        <v>1</v>
      </c>
    </row>
    <row r="2" spans="1:4">
      <c r="B2" s="2" t="s">
        <v>970</v>
      </c>
      <c r="C2" s="2" t="s">
        <v>971</v>
      </c>
      <c r="D2" s="2" t="s">
        <v>972</v>
      </c>
    </row>
    <row r="3" spans="1:4">
      <c r="A3" s="3" t="s">
        <v>973</v>
      </c>
    </row>
    <row r="4" spans="1:4">
      <c r="A4" s="4" t="s">
        <v>974</v>
      </c>
      <c r="B4" s="6" t="n">
        <v>66400</v>
      </c>
      <c r="C4" s="6" t="n">
        <v>66200</v>
      </c>
    </row>
    <row r="5" spans="1:4">
      <c r="A5" s="4" t="s">
        <v>975</v>
      </c>
    </row>
    <row r="6" spans="1:4">
      <c r="A6" s="3" t="s">
        <v>973</v>
      </c>
    </row>
    <row r="7" spans="1:4">
      <c r="A7" s="4" t="s">
        <v>976</v>
      </c>
      <c r="B7" s="5" t="n">
        <v>0</v>
      </c>
      <c r="C7" s="5" t="n">
        <v>1</v>
      </c>
      <c r="D7" s="5" t="n">
        <v>1</v>
      </c>
    </row>
    <row r="8" spans="1:4">
      <c r="A8" s="4" t="s">
        <v>974</v>
      </c>
      <c r="C8" s="6" t="n">
        <v>37611</v>
      </c>
      <c r="D8" s="6" t="n">
        <v>26667</v>
      </c>
    </row>
    <row r="9" spans="1:4">
      <c r="A9" s="4" t="s">
        <v>977</v>
      </c>
      <c r="C9" s="6" t="n">
        <v>1687</v>
      </c>
      <c r="D9" s="6" t="n">
        <v>2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96</v>
      </c>
    </row>
    <row r="3" spans="1:4">
      <c r="A3" s="3" t="s">
        <v>979</v>
      </c>
    </row>
    <row r="4" spans="1:4">
      <c r="A4" s="4" t="s">
        <v>918</v>
      </c>
      <c r="B4" s="6" t="n">
        <v>383594</v>
      </c>
      <c r="C4" s="6" t="n">
        <v>116881</v>
      </c>
    </row>
    <row r="5" spans="1:4">
      <c r="A5" s="4" t="s">
        <v>980</v>
      </c>
      <c r="B5" s="5" t="n">
        <v>138136</v>
      </c>
      <c r="C5" s="5" t="n">
        <v>56650</v>
      </c>
    </row>
    <row r="6" spans="1:4">
      <c r="A6" s="4" t="s">
        <v>981</v>
      </c>
      <c r="B6" s="5" t="n">
        <v>248759</v>
      </c>
      <c r="C6" s="5" t="n">
        <v>60025</v>
      </c>
    </row>
    <row r="7" spans="1:4">
      <c r="A7" s="4" t="s">
        <v>158</v>
      </c>
      <c r="B7" s="5" t="n">
        <v>386895</v>
      </c>
      <c r="C7" s="5" t="n">
        <v>116675</v>
      </c>
    </row>
    <row r="8" spans="1:4">
      <c r="A8" s="4" t="s">
        <v>982</v>
      </c>
      <c r="B8" s="5" t="n">
        <v>7425</v>
      </c>
      <c r="C8" s="5" t="n">
        <v>6287</v>
      </c>
    </row>
    <row r="9" spans="1:4">
      <c r="A9" s="4" t="s">
        <v>983</v>
      </c>
      <c r="B9" s="5" t="n">
        <v>202397</v>
      </c>
      <c r="C9" s="5" t="n">
        <v>90447</v>
      </c>
      <c r="D9" s="6" t="n">
        <v>19676</v>
      </c>
    </row>
    <row r="10" spans="1:4">
      <c r="A10" s="4" t="s">
        <v>984</v>
      </c>
      <c r="B10" s="6" t="n">
        <v>10192</v>
      </c>
      <c r="C10" s="6" t="n">
        <v>3929</v>
      </c>
      <c r="D10" s="6" t="n">
        <v>7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5</v>
      </c>
      <c r="B1" s="2" t="s">
        <v>2</v>
      </c>
      <c r="C1" s="2" t="s">
        <v>986</v>
      </c>
      <c r="D1" s="2" t="s">
        <v>34</v>
      </c>
      <c r="E1" s="2" t="s">
        <v>96</v>
      </c>
      <c r="F1" s="2" t="s">
        <v>767</v>
      </c>
    </row>
    <row r="2" spans="1:6">
      <c r="A2" s="3" t="s">
        <v>979</v>
      </c>
    </row>
    <row r="3" spans="1:6">
      <c r="A3" s="4" t="s">
        <v>987</v>
      </c>
      <c r="B3" s="6" t="n">
        <v>-42435</v>
      </c>
      <c r="D3" s="6" t="n">
        <v>-52572</v>
      </c>
      <c r="E3" s="6" t="n">
        <v>-66639</v>
      </c>
      <c r="F3" s="6" t="n">
        <v>-98523</v>
      </c>
    </row>
    <row r="4" spans="1:6">
      <c r="A4" s="4" t="s">
        <v>988</v>
      </c>
    </row>
    <row r="5" spans="1:6">
      <c r="A5" s="3" t="s">
        <v>979</v>
      </c>
    </row>
    <row r="6" spans="1:6">
      <c r="A6" s="4" t="s">
        <v>989</v>
      </c>
      <c r="C6" s="6" t="n">
        <v>1154596</v>
      </c>
    </row>
    <row r="7" spans="1:6">
      <c r="A7" s="4" t="s">
        <v>990</v>
      </c>
      <c r="C7" s="5" t="n">
        <v>-878257</v>
      </c>
    </row>
    <row r="8" spans="1:6">
      <c r="A8" s="4" t="s">
        <v>991</v>
      </c>
      <c r="C8" s="5" t="n">
        <v>276339</v>
      </c>
    </row>
    <row r="9" spans="1:6">
      <c r="A9" s="4" t="s">
        <v>987</v>
      </c>
      <c r="C9" s="5" t="n">
        <v>-23594</v>
      </c>
    </row>
    <row r="10" spans="1:6">
      <c r="A10" s="4" t="s">
        <v>992</v>
      </c>
      <c r="C10" s="6" t="n">
        <v>2527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4</v>
      </c>
      <c r="D2" s="2" t="s">
        <v>96</v>
      </c>
    </row>
    <row r="3" spans="1:4">
      <c r="A3" s="3" t="s">
        <v>994</v>
      </c>
    </row>
    <row r="4" spans="1:4">
      <c r="A4" s="4" t="s">
        <v>995</v>
      </c>
      <c r="B4" s="6" t="n">
        <v>52572</v>
      </c>
      <c r="C4" s="6" t="n">
        <v>66639</v>
      </c>
      <c r="D4" s="6" t="n">
        <v>98523</v>
      </c>
    </row>
    <row r="5" spans="1:4">
      <c r="A5" s="4" t="s">
        <v>996</v>
      </c>
      <c r="B5" s="5" t="n">
        <v>23594</v>
      </c>
      <c r="C5" s="5" t="n">
        <v>22493</v>
      </c>
      <c r="D5" s="5" t="n">
        <v>0</v>
      </c>
    </row>
    <row r="6" spans="1:4">
      <c r="A6" s="4" t="s">
        <v>997</v>
      </c>
      <c r="B6" s="5" t="n">
        <v>25720</v>
      </c>
      <c r="C6" s="5" t="n">
        <v>31171</v>
      </c>
      <c r="D6" s="5" t="n">
        <v>12199</v>
      </c>
    </row>
    <row r="7" spans="1:4">
      <c r="A7" s="4" t="s">
        <v>998</v>
      </c>
      <c r="B7" s="5" t="n">
        <v>-61809</v>
      </c>
      <c r="C7" s="5" t="n">
        <v>-65911</v>
      </c>
      <c r="D7" s="5" t="n">
        <v>-158468</v>
      </c>
    </row>
    <row r="8" spans="1:4">
      <c r="A8" s="4" t="s">
        <v>999</v>
      </c>
      <c r="B8" s="5" t="n">
        <v>0</v>
      </c>
      <c r="C8" s="5" t="n">
        <v>0</v>
      </c>
      <c r="D8" s="5" t="n">
        <v>121130</v>
      </c>
    </row>
    <row r="9" spans="1:4">
      <c r="A9" s="4" t="s">
        <v>1000</v>
      </c>
      <c r="B9" s="5" t="n">
        <v>2358</v>
      </c>
      <c r="C9" s="5" t="n">
        <v>-1820</v>
      </c>
      <c r="D9" s="5" t="n">
        <v>-6745</v>
      </c>
    </row>
    <row r="10" spans="1:4">
      <c r="A10" s="4" t="s">
        <v>1001</v>
      </c>
      <c r="B10" s="6" t="n">
        <v>42435</v>
      </c>
      <c r="C10" s="6" t="n">
        <v>52572</v>
      </c>
      <c r="D10" s="6" t="n">
        <v>666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207</v>
      </c>
      <c r="B1" s="2" t="s">
        <v>208</v>
      </c>
      <c r="D1" s="2" t="s">
        <v>1</v>
      </c>
    </row>
    <row r="2" spans="1:6">
      <c r="B2" s="2" t="s">
        <v>209</v>
      </c>
      <c r="C2" s="2" t="s">
        <v>209</v>
      </c>
      <c r="D2" s="2" t="s">
        <v>2</v>
      </c>
      <c r="E2" s="2" t="s">
        <v>34</v>
      </c>
      <c r="F2" s="2" t="s">
        <v>96</v>
      </c>
    </row>
    <row r="3" spans="1:6">
      <c r="A3" s="3" t="s">
        <v>210</v>
      </c>
    </row>
    <row r="4" spans="1:6">
      <c r="A4" s="4" t="s">
        <v>211</v>
      </c>
      <c r="B4" s="7" t="n">
        <v>0.27</v>
      </c>
      <c r="C4" s="7" t="n">
        <v>0.24</v>
      </c>
      <c r="D4" s="7" t="n">
        <v>1.08</v>
      </c>
      <c r="E4" s="7" t="n">
        <v>1.08</v>
      </c>
      <c r="F4" s="7" t="n">
        <v>0.8100000000000001</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2</v>
      </c>
      <c r="B1" s="2" t="s">
        <v>2</v>
      </c>
      <c r="C1" s="2" t="s">
        <v>34</v>
      </c>
    </row>
    <row r="2" spans="1:3">
      <c r="A2" s="4" t="s">
        <v>1003</v>
      </c>
    </row>
    <row r="3" spans="1:3">
      <c r="A3" s="3" t="s">
        <v>979</v>
      </c>
    </row>
    <row r="4" spans="1:3">
      <c r="A4" s="4" t="s">
        <v>1004</v>
      </c>
      <c r="B4" s="10" t="n">
        <v>196.5</v>
      </c>
      <c r="C4" s="6" t="n">
        <v>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05</v>
      </c>
      <c r="B1" s="2" t="s">
        <v>1</v>
      </c>
    </row>
    <row r="2" spans="1:7">
      <c r="B2" s="2" t="s">
        <v>2</v>
      </c>
      <c r="C2" s="2" t="s">
        <v>34</v>
      </c>
      <c r="D2" s="2" t="s">
        <v>96</v>
      </c>
      <c r="E2" s="2" t="s">
        <v>909</v>
      </c>
      <c r="F2" s="2" t="s">
        <v>2</v>
      </c>
      <c r="G2" s="2" t="s">
        <v>34</v>
      </c>
    </row>
    <row r="3" spans="1:7">
      <c r="A3" s="3" t="s">
        <v>979</v>
      </c>
    </row>
    <row r="4" spans="1:7">
      <c r="A4" s="4" t="s">
        <v>624</v>
      </c>
      <c r="B4" s="6" t="n">
        <v>67980000</v>
      </c>
      <c r="C4" s="6" t="n">
        <v>37571000</v>
      </c>
      <c r="D4" s="6" t="n">
        <v>197000</v>
      </c>
      <c r="F4" s="6" t="n">
        <v>52709000</v>
      </c>
      <c r="G4" s="6" t="n">
        <v>67980000</v>
      </c>
    </row>
    <row r="5" spans="1:7">
      <c r="A5" s="4" t="s">
        <v>72</v>
      </c>
      <c r="F5" s="5" t="n">
        <v>3223762000</v>
      </c>
      <c r="G5" s="5" t="n">
        <v>3430608000</v>
      </c>
    </row>
    <row r="6" spans="1:7">
      <c r="A6" s="3" t="s">
        <v>1006</v>
      </c>
    </row>
    <row r="7" spans="1:7">
      <c r="A7" s="4" t="s">
        <v>624</v>
      </c>
      <c r="B7" s="5" t="n">
        <v>67980000</v>
      </c>
      <c r="C7" s="5" t="n">
        <v>37571000</v>
      </c>
      <c r="D7" s="5" t="n">
        <v>197000</v>
      </c>
    </row>
    <row r="8" spans="1:7">
      <c r="A8" s="4" t="s">
        <v>1007</v>
      </c>
      <c r="B8" s="5" t="n">
        <v>19741000</v>
      </c>
      <c r="C8" s="5" t="n">
        <v>34864000</v>
      </c>
      <c r="D8" s="5" t="n">
        <v>39859000</v>
      </c>
    </row>
    <row r="9" spans="1:7">
      <c r="A9" s="4" t="s">
        <v>1008</v>
      </c>
      <c r="B9" s="5" t="n">
        <v>-35012000</v>
      </c>
      <c r="C9" s="5" t="n">
        <v>-4455000</v>
      </c>
      <c r="D9" s="5" t="n">
        <v>-2485000</v>
      </c>
    </row>
    <row r="10" spans="1:7">
      <c r="A10" s="4" t="s">
        <v>624</v>
      </c>
      <c r="B10" s="5" t="n">
        <v>52709000</v>
      </c>
      <c r="C10" s="5" t="n">
        <v>67980000</v>
      </c>
      <c r="D10" s="5" t="n">
        <v>37571000</v>
      </c>
    </row>
    <row r="11" spans="1:7">
      <c r="A11" s="4" t="s">
        <v>1009</v>
      </c>
    </row>
    <row r="12" spans="1:7">
      <c r="A12" s="3" t="s">
        <v>979</v>
      </c>
    </row>
    <row r="13" spans="1:7">
      <c r="A13" s="4" t="s">
        <v>624</v>
      </c>
      <c r="B13" s="5" t="n">
        <v>67980000</v>
      </c>
      <c r="C13" s="5" t="n">
        <v>67980000</v>
      </c>
      <c r="F13" s="5" t="n">
        <v>52709000</v>
      </c>
      <c r="G13" s="5" t="n">
        <v>67980000</v>
      </c>
    </row>
    <row r="14" spans="1:7">
      <c r="A14" s="4" t="s">
        <v>72</v>
      </c>
      <c r="F14" s="5" t="n">
        <v>305691000</v>
      </c>
      <c r="G14" s="5" t="n">
        <v>299805000</v>
      </c>
    </row>
    <row r="15" spans="1:7">
      <c r="A15" s="3" t="s">
        <v>1006</v>
      </c>
    </row>
    <row r="16" spans="1:7">
      <c r="A16" s="4" t="s">
        <v>624</v>
      </c>
      <c r="B16" s="5" t="n">
        <v>67980000</v>
      </c>
    </row>
    <row r="17" spans="1:7">
      <c r="A17" s="4" t="s">
        <v>624</v>
      </c>
      <c r="B17" s="5" t="n">
        <v>52709000</v>
      </c>
      <c r="C17" s="5" t="n">
        <v>67980000</v>
      </c>
    </row>
    <row r="18" spans="1:7">
      <c r="A18" s="4" t="s">
        <v>1003</v>
      </c>
    </row>
    <row r="19" spans="1:7">
      <c r="A19" s="3" t="s">
        <v>1006</v>
      </c>
    </row>
    <row r="20" spans="1:7">
      <c r="A20" s="4" t="s">
        <v>1007</v>
      </c>
      <c r="B20" s="5" t="n">
        <v>12200000</v>
      </c>
      <c r="C20" s="5" t="n">
        <v>29000000</v>
      </c>
      <c r="D20" s="5" t="n">
        <v>39000000</v>
      </c>
    </row>
    <row r="21" spans="1:7">
      <c r="A21" s="4" t="s">
        <v>1010</v>
      </c>
    </row>
    <row r="22" spans="1:7">
      <c r="A22" s="3" t="s">
        <v>979</v>
      </c>
    </row>
    <row r="23" spans="1:7">
      <c r="A23" s="4" t="s">
        <v>624</v>
      </c>
      <c r="B23" s="5" t="n">
        <v>61693000</v>
      </c>
      <c r="C23" s="5" t="n">
        <v>61693000</v>
      </c>
      <c r="F23" s="5" t="n">
        <v>45285000</v>
      </c>
      <c r="G23" s="5" t="n">
        <v>61693000</v>
      </c>
    </row>
    <row r="24" spans="1:7">
      <c r="A24" s="4" t="s">
        <v>72</v>
      </c>
      <c r="F24" s="5" t="n">
        <v>169789000</v>
      </c>
      <c r="G24" s="5" t="n">
        <v>243155000</v>
      </c>
    </row>
    <row r="25" spans="1:7">
      <c r="A25" s="3" t="s">
        <v>1006</v>
      </c>
    </row>
    <row r="26" spans="1:7">
      <c r="A26" s="4" t="s">
        <v>624</v>
      </c>
      <c r="B26" s="5" t="n">
        <v>61693000</v>
      </c>
    </row>
    <row r="27" spans="1:7">
      <c r="A27" s="4" t="s">
        <v>624</v>
      </c>
      <c r="B27" s="5" t="n">
        <v>45285000</v>
      </c>
      <c r="C27" s="5" t="n">
        <v>61693000</v>
      </c>
    </row>
    <row r="28" spans="1:7">
      <c r="A28" s="4" t="s">
        <v>1011</v>
      </c>
      <c r="B28" s="5" t="n">
        <v>6300000</v>
      </c>
      <c r="C28" s="5" t="n">
        <v>0</v>
      </c>
      <c r="D28" s="6" t="n">
        <v>0</v>
      </c>
    </row>
    <row r="29" spans="1:7">
      <c r="A29" s="4" t="s">
        <v>1012</v>
      </c>
    </row>
    <row r="30" spans="1:7">
      <c r="A30" s="3" t="s">
        <v>979</v>
      </c>
    </row>
    <row r="31" spans="1:7">
      <c r="A31" s="4" t="s">
        <v>624</v>
      </c>
      <c r="B31" s="5" t="n">
        <v>6287000</v>
      </c>
      <c r="C31" s="5" t="n">
        <v>6287000</v>
      </c>
      <c r="F31" s="5" t="n">
        <v>7424000</v>
      </c>
      <c r="G31" s="5" t="n">
        <v>6287000</v>
      </c>
    </row>
    <row r="32" spans="1:7">
      <c r="A32" s="4" t="s">
        <v>72</v>
      </c>
      <c r="F32" s="5" t="n">
        <v>135902000</v>
      </c>
      <c r="G32" s="6" t="n">
        <v>56650000</v>
      </c>
    </row>
    <row r="33" spans="1:7">
      <c r="A33" s="3" t="s">
        <v>1006</v>
      </c>
    </row>
    <row r="34" spans="1:7">
      <c r="A34" s="4" t="s">
        <v>624</v>
      </c>
      <c r="B34" s="5" t="n">
        <v>6287000</v>
      </c>
    </row>
    <row r="35" spans="1:7">
      <c r="A35" s="4" t="s">
        <v>624</v>
      </c>
      <c r="B35" s="6" t="n">
        <v>7424000</v>
      </c>
      <c r="C35" s="6" t="n">
        <v>6287000</v>
      </c>
    </row>
    <row r="36" spans="1:7">
      <c r="A36" s="4" t="s">
        <v>1013</v>
      </c>
    </row>
    <row r="37" spans="1:7">
      <c r="A37" s="3" t="s">
        <v>1006</v>
      </c>
    </row>
    <row r="38" spans="1:7">
      <c r="A38" s="4" t="s">
        <v>1014</v>
      </c>
      <c r="F38" s="5" t="n">
        <v>112400000</v>
      </c>
    </row>
    <row r="39" spans="1:7">
      <c r="A39" s="4" t="s">
        <v>1015</v>
      </c>
    </row>
    <row r="40" spans="1:7">
      <c r="A40" s="3" t="s">
        <v>1006</v>
      </c>
    </row>
    <row r="41" spans="1:7">
      <c r="A41" s="4" t="s">
        <v>1014</v>
      </c>
      <c r="F41" s="6" t="n">
        <v>92200000</v>
      </c>
    </row>
    <row r="42" spans="1:7">
      <c r="A42" s="4" t="s">
        <v>1016</v>
      </c>
    </row>
    <row r="43" spans="1:7">
      <c r="A43" s="3" t="s">
        <v>1006</v>
      </c>
    </row>
    <row r="44" spans="1:7">
      <c r="A44" s="4" t="s">
        <v>1014</v>
      </c>
      <c r="E44" s="6" t="n">
        <v>19200000</v>
      </c>
    </row>
    <row r="45" spans="1:7">
      <c r="A45" s="4" t="s">
        <v>1017</v>
      </c>
    </row>
    <row r="46" spans="1:7">
      <c r="A46" s="3" t="s">
        <v>1006</v>
      </c>
    </row>
    <row r="47" spans="1:7">
      <c r="A47" s="4" t="s">
        <v>1014</v>
      </c>
      <c r="E47" s="6" t="n">
        <v>182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34"/>
    <col customWidth="1" max="7" min="7" width="14"/>
  </cols>
  <sheetData>
    <row r="1" spans="1:7">
      <c r="A1" s="1" t="s">
        <v>1018</v>
      </c>
      <c r="B1" s="2" t="s">
        <v>1019</v>
      </c>
      <c r="C1" s="2" t="s">
        <v>1020</v>
      </c>
      <c r="D1" s="2" t="s">
        <v>1021</v>
      </c>
      <c r="E1" s="2" t="s">
        <v>727</v>
      </c>
      <c r="F1" s="2" t="s">
        <v>1022</v>
      </c>
      <c r="G1" s="2" t="s">
        <v>1023</v>
      </c>
    </row>
    <row r="2" spans="1:7">
      <c r="A2" s="3" t="s">
        <v>1024</v>
      </c>
    </row>
    <row r="3" spans="1:7">
      <c r="A3" s="4" t="s">
        <v>1025</v>
      </c>
      <c r="F3" s="6" t="n">
        <v>50000000</v>
      </c>
    </row>
    <row r="4" spans="1:7">
      <c r="A4" s="4" t="s">
        <v>1026</v>
      </c>
      <c r="E4" s="4" t="s">
        <v>1027</v>
      </c>
      <c r="F4" s="4" t="s">
        <v>1027</v>
      </c>
    </row>
    <row r="5" spans="1:7">
      <c r="A5" s="4" t="s">
        <v>1028</v>
      </c>
    </row>
    <row r="6" spans="1:7">
      <c r="A6" s="3" t="s">
        <v>1024</v>
      </c>
    </row>
    <row r="7" spans="1:7">
      <c r="A7" s="4" t="s">
        <v>596</v>
      </c>
      <c r="E7" s="4" t="s">
        <v>946</v>
      </c>
      <c r="F7" s="4" t="s">
        <v>946</v>
      </c>
    </row>
    <row r="8" spans="1:7">
      <c r="A8" s="4" t="s">
        <v>1029</v>
      </c>
      <c r="C8" s="11" t="n">
        <v>7.5</v>
      </c>
      <c r="D8" s="11" t="n">
        <v>7.6</v>
      </c>
    </row>
    <row r="9" spans="1:7">
      <c r="A9" s="4" t="s">
        <v>1030</v>
      </c>
      <c r="C9" s="6" t="n">
        <v>261400000</v>
      </c>
      <c r="D9" s="6" t="n">
        <v>239100000</v>
      </c>
    </row>
    <row r="10" spans="1:7">
      <c r="A10" s="4" t="s">
        <v>1031</v>
      </c>
      <c r="D10" s="6" t="n">
        <v>191200000</v>
      </c>
    </row>
    <row r="11" spans="1:7">
      <c r="A11" s="4" t="s">
        <v>1032</v>
      </c>
    </row>
    <row r="12" spans="1:7">
      <c r="A12" s="3" t="s">
        <v>1024</v>
      </c>
    </row>
    <row r="13" spans="1:7">
      <c r="A13" s="4" t="s">
        <v>596</v>
      </c>
      <c r="E13" s="4" t="s">
        <v>946</v>
      </c>
      <c r="F13" s="4" t="s">
        <v>946</v>
      </c>
    </row>
    <row r="14" spans="1:7">
      <c r="A14" s="4" t="s">
        <v>1033</v>
      </c>
    </row>
    <row r="15" spans="1:7">
      <c r="A15" s="3" t="s">
        <v>1024</v>
      </c>
    </row>
    <row r="16" spans="1:7">
      <c r="A16" s="4" t="s">
        <v>596</v>
      </c>
      <c r="E16" s="4" t="s">
        <v>1034</v>
      </c>
      <c r="F16" s="4" t="s">
        <v>1034</v>
      </c>
    </row>
    <row r="17" spans="1:7">
      <c r="A17" s="4" t="s">
        <v>1035</v>
      </c>
    </row>
    <row r="18" spans="1:7">
      <c r="A18" s="3" t="s">
        <v>1024</v>
      </c>
    </row>
    <row r="19" spans="1:7">
      <c r="A19" s="4" t="s">
        <v>1025</v>
      </c>
      <c r="F19" s="6" t="n">
        <v>50000000</v>
      </c>
    </row>
    <row r="20" spans="1:7">
      <c r="A20" s="4" t="s">
        <v>1036</v>
      </c>
      <c r="C20" s="6" t="n">
        <v>10300000</v>
      </c>
    </row>
    <row r="21" spans="1:7">
      <c r="A21" s="4" t="s">
        <v>1037</v>
      </c>
    </row>
    <row r="22" spans="1:7">
      <c r="A22" s="3" t="s">
        <v>1024</v>
      </c>
    </row>
    <row r="23" spans="1:7">
      <c r="A23" s="4" t="s">
        <v>1038</v>
      </c>
      <c r="F23" s="5" t="n">
        <v>107900000</v>
      </c>
    </row>
    <row r="24" spans="1:7">
      <c r="A24" s="4" t="s">
        <v>1039</v>
      </c>
    </row>
    <row r="25" spans="1:7">
      <c r="A25" s="3" t="s">
        <v>1024</v>
      </c>
    </row>
    <row r="26" spans="1:7">
      <c r="A26" s="4" t="s">
        <v>1040</v>
      </c>
      <c r="E26" s="6" t="n">
        <v>113400000</v>
      </c>
      <c r="F26" s="5" t="n">
        <v>113400000</v>
      </c>
    </row>
    <row r="27" spans="1:7">
      <c r="A27" s="4" t="s">
        <v>1041</v>
      </c>
    </row>
    <row r="28" spans="1:7">
      <c r="A28" s="3" t="s">
        <v>1024</v>
      </c>
    </row>
    <row r="29" spans="1:7">
      <c r="A29" s="4" t="s">
        <v>1040</v>
      </c>
      <c r="E29" s="6" t="n">
        <v>14500000</v>
      </c>
      <c r="F29" s="6" t="n">
        <v>14500000</v>
      </c>
    </row>
    <row r="30" spans="1:7">
      <c r="A30" s="4" t="s">
        <v>1042</v>
      </c>
    </row>
    <row r="31" spans="1:7">
      <c r="A31" s="3" t="s">
        <v>1024</v>
      </c>
    </row>
    <row r="32" spans="1:7">
      <c r="A32" s="4" t="s">
        <v>596</v>
      </c>
      <c r="E32" s="4" t="s">
        <v>1043</v>
      </c>
      <c r="F32" s="4" t="s">
        <v>1043</v>
      </c>
    </row>
    <row r="33" spans="1:7">
      <c r="A33" s="4" t="s">
        <v>1044</v>
      </c>
    </row>
    <row r="34" spans="1:7">
      <c r="A34" s="3" t="s">
        <v>1024</v>
      </c>
    </row>
    <row r="35" spans="1:7">
      <c r="A35" s="4" t="s">
        <v>1040</v>
      </c>
      <c r="E35" s="6" t="n">
        <v>14000000</v>
      </c>
      <c r="F35" s="6" t="n">
        <v>14000000</v>
      </c>
    </row>
    <row r="36" spans="1:7">
      <c r="A36" s="4" t="s">
        <v>1045</v>
      </c>
      <c r="F36" s="5" t="n">
        <v>10000000</v>
      </c>
    </row>
    <row r="37" spans="1:7">
      <c r="A37" s="4" t="s">
        <v>1046</v>
      </c>
    </row>
    <row r="38" spans="1:7">
      <c r="A38" s="3" t="s">
        <v>1024</v>
      </c>
    </row>
    <row r="39" spans="1:7">
      <c r="A39" s="4" t="s">
        <v>1047</v>
      </c>
      <c r="B39" s="4" t="s">
        <v>1048</v>
      </c>
    </row>
    <row r="40" spans="1:7">
      <c r="A40" s="4" t="s">
        <v>1049</v>
      </c>
      <c r="B40" s="4" t="s">
        <v>1050</v>
      </c>
    </row>
    <row r="41" spans="1:7">
      <c r="A41" s="4" t="s">
        <v>1051</v>
      </c>
    </row>
    <row r="42" spans="1:7">
      <c r="A42" s="3" t="s">
        <v>1024</v>
      </c>
    </row>
    <row r="43" spans="1:7">
      <c r="A43" s="4" t="s">
        <v>1052</v>
      </c>
      <c r="F43" s="6" t="n">
        <v>10000000</v>
      </c>
    </row>
    <row r="44" spans="1:7">
      <c r="A44" s="4" t="s">
        <v>1053</v>
      </c>
      <c r="F44" s="5" t="n">
        <v>5</v>
      </c>
    </row>
    <row r="45" spans="1:7">
      <c r="A45" s="4" t="s">
        <v>1054</v>
      </c>
    </row>
    <row r="46" spans="1:7">
      <c r="A46" s="3" t="s">
        <v>1024</v>
      </c>
    </row>
    <row r="47" spans="1:7">
      <c r="A47" s="4" t="s">
        <v>1026</v>
      </c>
      <c r="E47" s="4" t="s">
        <v>1055</v>
      </c>
      <c r="F47" s="4" t="s">
        <v>1055</v>
      </c>
    </row>
    <row r="48" spans="1:7">
      <c r="A48" s="4" t="s">
        <v>1056</v>
      </c>
    </row>
    <row r="49" spans="1:7">
      <c r="A49" s="3" t="s">
        <v>1024</v>
      </c>
    </row>
    <row r="50" spans="1:7">
      <c r="A50" s="4" t="s">
        <v>1026</v>
      </c>
      <c r="E50" s="4" t="s">
        <v>1057</v>
      </c>
      <c r="F50" s="4" t="s">
        <v>1057</v>
      </c>
    </row>
    <row r="51" spans="1:7">
      <c r="A51" s="4" t="s">
        <v>1058</v>
      </c>
    </row>
    <row r="52" spans="1:7">
      <c r="A52" s="3" t="s">
        <v>1024</v>
      </c>
    </row>
    <row r="53" spans="1:7">
      <c r="A53" s="4" t="s">
        <v>1059</v>
      </c>
      <c r="E53" s="11" t="n">
        <v>5.4</v>
      </c>
    </row>
    <row r="54" spans="1:7">
      <c r="A54" s="4" t="s">
        <v>1060</v>
      </c>
      <c r="E54" s="11" t="n">
        <v>5.6</v>
      </c>
      <c r="F54" s="11" t="n">
        <v>5.6</v>
      </c>
    </row>
    <row r="55" spans="1:7">
      <c r="A55" s="4" t="s">
        <v>1061</v>
      </c>
    </row>
    <row r="56" spans="1:7">
      <c r="A56" s="3" t="s">
        <v>1024</v>
      </c>
    </row>
    <row r="57" spans="1:7">
      <c r="A57" s="4" t="s">
        <v>596</v>
      </c>
      <c r="G57" s="4" t="s">
        <v>10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4</v>
      </c>
    </row>
    <row r="2" spans="1:3">
      <c r="A2" s="3" t="s">
        <v>1024</v>
      </c>
    </row>
    <row r="3" spans="1:3">
      <c r="A3" s="4" t="s">
        <v>1064</v>
      </c>
      <c r="B3" s="6" t="n">
        <v>1163153</v>
      </c>
      <c r="C3" s="6" t="n">
        <v>953259</v>
      </c>
    </row>
    <row r="4" spans="1:3">
      <c r="A4" s="4" t="s">
        <v>1065</v>
      </c>
      <c r="B4" s="5" t="n">
        <v>128185</v>
      </c>
      <c r="C4" s="5" t="n">
        <v>99736</v>
      </c>
    </row>
    <row r="5" spans="1:3">
      <c r="A5" s="4" t="s">
        <v>1066</v>
      </c>
      <c r="B5" s="5" t="n">
        <v>363901</v>
      </c>
      <c r="C5" s="5" t="n">
        <v>0</v>
      </c>
    </row>
    <row r="6" spans="1:3">
      <c r="A6" s="4" t="s">
        <v>295</v>
      </c>
      <c r="B6" s="5" t="n">
        <v>1655239</v>
      </c>
      <c r="C6" s="5" t="n">
        <v>1052995</v>
      </c>
    </row>
    <row r="7" spans="1:3">
      <c r="A7" s="4" t="s">
        <v>1067</v>
      </c>
    </row>
    <row r="8" spans="1:3">
      <c r="A8" s="3" t="s">
        <v>1024</v>
      </c>
    </row>
    <row r="9" spans="1:3">
      <c r="A9" s="4" t="s">
        <v>1064</v>
      </c>
      <c r="B9" s="5" t="n">
        <v>1138052</v>
      </c>
      <c r="C9" s="5" t="n">
        <v>933262</v>
      </c>
    </row>
    <row r="10" spans="1:3">
      <c r="A10" s="4" t="s">
        <v>1065</v>
      </c>
      <c r="B10" s="5" t="n">
        <v>89261</v>
      </c>
      <c r="C10" s="5" t="n">
        <v>99736</v>
      </c>
    </row>
    <row r="11" spans="1:3">
      <c r="A11" s="4" t="s">
        <v>1066</v>
      </c>
      <c r="B11" s="5" t="n">
        <v>159128</v>
      </c>
      <c r="C11" s="5" t="n">
        <v>0</v>
      </c>
    </row>
    <row r="12" spans="1:3">
      <c r="A12" s="4" t="s">
        <v>1044</v>
      </c>
    </row>
    <row r="13" spans="1:3">
      <c r="A13" s="3" t="s">
        <v>1024</v>
      </c>
    </row>
    <row r="14" spans="1:3">
      <c r="A14" s="4" t="s">
        <v>1064</v>
      </c>
      <c r="B14" s="5" t="n">
        <v>25101</v>
      </c>
      <c r="C14" s="5" t="n">
        <v>19997</v>
      </c>
    </row>
    <row r="15" spans="1:3">
      <c r="A15" s="4" t="s">
        <v>1065</v>
      </c>
      <c r="B15" s="5" t="n">
        <v>38924</v>
      </c>
      <c r="C15" s="5" t="n">
        <v>0</v>
      </c>
    </row>
    <row r="16" spans="1:3">
      <c r="A16" s="4" t="s">
        <v>1068</v>
      </c>
    </row>
    <row r="17" spans="1:3">
      <c r="A17" s="3" t="s">
        <v>1024</v>
      </c>
    </row>
    <row r="18" spans="1:3">
      <c r="A18" s="4" t="s">
        <v>1066</v>
      </c>
      <c r="B18" s="6" t="n">
        <v>204773</v>
      </c>
      <c r="C1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69</v>
      </c>
      <c r="B1" s="2" t="s">
        <v>1070</v>
      </c>
      <c r="C1" s="2" t="s">
        <v>620</v>
      </c>
    </row>
    <row r="2" spans="1:3">
      <c r="A2" s="3" t="s">
        <v>1024</v>
      </c>
    </row>
    <row r="3" spans="1:3">
      <c r="A3" s="4" t="s">
        <v>1071</v>
      </c>
      <c r="B3" s="6" t="n">
        <v>1163153</v>
      </c>
      <c r="C3" s="6" t="n">
        <v>953259</v>
      </c>
    </row>
    <row r="4" spans="1:3">
      <c r="A4" s="4" t="s">
        <v>1028</v>
      </c>
    </row>
    <row r="5" spans="1:3">
      <c r="A5" s="3" t="s">
        <v>1024</v>
      </c>
    </row>
    <row r="6" spans="1:3">
      <c r="A6" s="4" t="s">
        <v>1072</v>
      </c>
      <c r="B6" s="4" t="s">
        <v>946</v>
      </c>
    </row>
    <row r="7" spans="1:3">
      <c r="A7" s="4" t="s">
        <v>1071</v>
      </c>
      <c r="B7" s="6" t="n">
        <v>0</v>
      </c>
      <c r="C7" s="5" t="n">
        <v>316113</v>
      </c>
    </row>
    <row r="8" spans="1:3">
      <c r="A8" s="4" t="s">
        <v>1032</v>
      </c>
    </row>
    <row r="9" spans="1:3">
      <c r="A9" s="3" t="s">
        <v>1024</v>
      </c>
    </row>
    <row r="10" spans="1:3">
      <c r="A10" s="4" t="s">
        <v>1072</v>
      </c>
      <c r="B10" s="4" t="s">
        <v>946</v>
      </c>
    </row>
    <row r="11" spans="1:3">
      <c r="A11" s="4" t="s">
        <v>1071</v>
      </c>
      <c r="B11" s="6" t="n">
        <v>0</v>
      </c>
      <c r="C11" s="5" t="n">
        <v>57754</v>
      </c>
    </row>
    <row r="12" spans="1:3">
      <c r="A12" s="4" t="s">
        <v>1033</v>
      </c>
    </row>
    <row r="13" spans="1:3">
      <c r="A13" s="3" t="s">
        <v>1024</v>
      </c>
    </row>
    <row r="14" spans="1:3">
      <c r="A14" s="4" t="s">
        <v>1072</v>
      </c>
      <c r="B14" s="4" t="s">
        <v>1034</v>
      </c>
    </row>
    <row r="15" spans="1:3">
      <c r="A15" s="4" t="s">
        <v>1071</v>
      </c>
      <c r="B15" s="6" t="n">
        <v>73578</v>
      </c>
      <c r="C15" s="5" t="n">
        <v>0</v>
      </c>
    </row>
    <row r="16" spans="1:3">
      <c r="A16" s="4" t="s">
        <v>1042</v>
      </c>
    </row>
    <row r="17" spans="1:3">
      <c r="A17" s="3" t="s">
        <v>1024</v>
      </c>
    </row>
    <row r="18" spans="1:3">
      <c r="A18" s="4" t="s">
        <v>1072</v>
      </c>
      <c r="B18" s="4" t="s">
        <v>1043</v>
      </c>
    </row>
    <row r="19" spans="1:3">
      <c r="A19" s="4" t="s">
        <v>1071</v>
      </c>
      <c r="B19" s="6" t="n">
        <v>105082</v>
      </c>
      <c r="C19" s="5" t="n">
        <v>0</v>
      </c>
    </row>
    <row r="20" spans="1:3">
      <c r="A20" s="4" t="s">
        <v>1073</v>
      </c>
    </row>
    <row r="21" spans="1:3">
      <c r="A21" s="3" t="s">
        <v>1024</v>
      </c>
    </row>
    <row r="22" spans="1:3">
      <c r="A22" s="4" t="s">
        <v>1071</v>
      </c>
      <c r="B22" s="5" t="n">
        <v>440704</v>
      </c>
      <c r="C22" s="5" t="n">
        <v>188255</v>
      </c>
    </row>
    <row r="23" spans="1:3">
      <c r="A23" s="4" t="s">
        <v>1037</v>
      </c>
    </row>
    <row r="24" spans="1:3">
      <c r="A24" s="3" t="s">
        <v>1024</v>
      </c>
    </row>
    <row r="25" spans="1:3">
      <c r="A25" s="4" t="s">
        <v>1071</v>
      </c>
      <c r="B25" s="5" t="n">
        <v>331268</v>
      </c>
      <c r="C25" s="5" t="n">
        <v>271649</v>
      </c>
    </row>
    <row r="26" spans="1:3">
      <c r="A26" s="4" t="s">
        <v>1044</v>
      </c>
    </row>
    <row r="27" spans="1:3">
      <c r="A27" s="3" t="s">
        <v>1024</v>
      </c>
    </row>
    <row r="28" spans="1:3">
      <c r="A28" s="4" t="s">
        <v>1071</v>
      </c>
      <c r="B28" s="5" t="n">
        <v>25101</v>
      </c>
      <c r="C28" s="5" t="n">
        <v>19997</v>
      </c>
    </row>
    <row r="29" spans="1:3">
      <c r="A29" s="4" t="s">
        <v>1074</v>
      </c>
    </row>
    <row r="30" spans="1:3">
      <c r="A30" s="3" t="s">
        <v>1024</v>
      </c>
    </row>
    <row r="31" spans="1:3">
      <c r="A31" s="4" t="s">
        <v>1071</v>
      </c>
      <c r="B31" s="6" t="n">
        <v>187420</v>
      </c>
      <c r="C31" s="6" t="n">
        <v>99491</v>
      </c>
    </row>
    <row r="32" spans="1:3">
      <c r="A32" s="4" t="s">
        <v>1075</v>
      </c>
      <c r="B32" s="5" t="n">
        <v>15</v>
      </c>
    </row>
    <row r="33" spans="1:3">
      <c r="A33" s="4" t="s">
        <v>1076</v>
      </c>
    </row>
    <row r="34" spans="1:3">
      <c r="A34" s="3" t="s">
        <v>1024</v>
      </c>
    </row>
    <row r="35" spans="1:3">
      <c r="A35" s="4" t="s">
        <v>1071</v>
      </c>
      <c r="B35" s="6" t="n">
        <v>6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4</v>
      </c>
      <c r="D2" s="2" t="s">
        <v>96</v>
      </c>
    </row>
    <row r="3" spans="1:4">
      <c r="A3" s="3" t="s">
        <v>1078</v>
      </c>
    </row>
    <row r="4" spans="1:4">
      <c r="A4" s="4" t="s">
        <v>47</v>
      </c>
      <c r="B4" s="6" t="n">
        <v>9537068</v>
      </c>
      <c r="C4" s="6" t="n">
        <v>9319122</v>
      </c>
    </row>
    <row r="5" spans="1:4">
      <c r="A5" s="4" t="s">
        <v>55</v>
      </c>
      <c r="B5" s="5" t="n">
        <v>5357936</v>
      </c>
      <c r="C5" s="5" t="n">
        <v>5517514</v>
      </c>
    </row>
    <row r="6" spans="1:4">
      <c r="A6" s="4" t="s">
        <v>1079</v>
      </c>
      <c r="B6" s="5" t="n">
        <v>3662777</v>
      </c>
      <c r="C6" s="5" t="n">
        <v>3473358</v>
      </c>
    </row>
    <row r="7" spans="1:4">
      <c r="A7" s="4" t="s">
        <v>1080</v>
      </c>
      <c r="B7" s="5" t="n">
        <v>516368</v>
      </c>
      <c r="C7" s="5" t="n">
        <v>328269</v>
      </c>
    </row>
    <row r="8" spans="1:4">
      <c r="A8" s="3" t="s">
        <v>1081</v>
      </c>
    </row>
    <row r="9" spans="1:4">
      <c r="A9" s="4" t="s">
        <v>102</v>
      </c>
      <c r="B9" s="5" t="n">
        <v>1519728</v>
      </c>
      <c r="C9" s="5" t="n">
        <v>819726</v>
      </c>
      <c r="D9" s="6" t="n">
        <v>518085</v>
      </c>
    </row>
    <row r="10" spans="1:4">
      <c r="A10" s="4" t="s">
        <v>123</v>
      </c>
      <c r="B10" s="5" t="n">
        <v>174222</v>
      </c>
      <c r="C10" s="5" t="n">
        <v>-32493</v>
      </c>
      <c r="D10" s="5" t="n">
        <v>-40372</v>
      </c>
    </row>
    <row r="11" spans="1:4">
      <c r="A11" s="4" t="s">
        <v>1082</v>
      </c>
      <c r="B11" s="5" t="n">
        <v>-18381</v>
      </c>
      <c r="C11" s="5" t="n">
        <v>-3494</v>
      </c>
      <c r="D11" s="5" t="n">
        <v>-433</v>
      </c>
    </row>
    <row r="12" spans="1:4">
      <c r="A12" s="4" t="s">
        <v>1083</v>
      </c>
      <c r="B12" s="6" t="n">
        <v>192603</v>
      </c>
      <c r="C12" s="6" t="n">
        <v>-28999</v>
      </c>
      <c r="D12" s="6" t="n">
        <v>-39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4</v>
      </c>
      <c r="B1" s="2" t="s">
        <v>2</v>
      </c>
      <c r="C1" s="2" t="s">
        <v>34</v>
      </c>
    </row>
    <row r="2" spans="1:3">
      <c r="A2" s="3" t="s">
        <v>1085</v>
      </c>
    </row>
    <row r="3" spans="1:3">
      <c r="A3" s="4" t="s">
        <v>1086</v>
      </c>
      <c r="B3" s="6" t="n">
        <v>333080</v>
      </c>
    </row>
    <row r="4" spans="1:3">
      <c r="A4" s="4" t="s">
        <v>1087</v>
      </c>
      <c r="B4" s="5" t="n">
        <v>16510</v>
      </c>
    </row>
    <row r="5" spans="1:3">
      <c r="A5" s="4" t="s">
        <v>1088</v>
      </c>
      <c r="B5" s="5" t="n">
        <v>-1248</v>
      </c>
    </row>
    <row r="6" spans="1:3">
      <c r="A6" s="4" t="s">
        <v>315</v>
      </c>
      <c r="B6" s="5" t="n">
        <v>348342</v>
      </c>
    </row>
    <row r="7" spans="1:3">
      <c r="A7" s="4" t="s">
        <v>41</v>
      </c>
      <c r="B7" s="5" t="n">
        <v>383942</v>
      </c>
      <c r="C7" s="6" t="n">
        <v>23446</v>
      </c>
    </row>
    <row r="8" spans="1:3">
      <c r="A8" s="4" t="s">
        <v>1089</v>
      </c>
    </row>
    <row r="9" spans="1:3">
      <c r="A9" s="3" t="s">
        <v>1085</v>
      </c>
    </row>
    <row r="10" spans="1:3">
      <c r="A10" s="4" t="s">
        <v>1086</v>
      </c>
      <c r="B10" s="5" t="n">
        <v>215500</v>
      </c>
    </row>
    <row r="11" spans="1:3">
      <c r="A11" s="4" t="s">
        <v>1090</v>
      </c>
    </row>
    <row r="12" spans="1:3">
      <c r="A12" s="3" t="s">
        <v>1085</v>
      </c>
    </row>
    <row r="13" spans="1:3">
      <c r="A13" s="4" t="s">
        <v>1086</v>
      </c>
      <c r="B13" s="5" t="n">
        <v>144476</v>
      </c>
    </row>
    <row r="14" spans="1:3">
      <c r="A14" s="4" t="s">
        <v>1087</v>
      </c>
      <c r="B14" s="5" t="n">
        <v>3999</v>
      </c>
    </row>
    <row r="15" spans="1:3">
      <c r="A15" s="4" t="s">
        <v>1088</v>
      </c>
      <c r="B15" s="5" t="n">
        <v>-530</v>
      </c>
    </row>
    <row r="16" spans="1:3">
      <c r="A16" s="4" t="s">
        <v>315</v>
      </c>
      <c r="B16" s="5" t="n">
        <v>147945</v>
      </c>
      <c r="C16" s="5" t="n">
        <v>23446</v>
      </c>
    </row>
    <row r="17" spans="1:3">
      <c r="A17" s="4" t="s">
        <v>1091</v>
      </c>
    </row>
    <row r="18" spans="1:3">
      <c r="A18" s="3" t="s">
        <v>1085</v>
      </c>
    </row>
    <row r="19" spans="1:3">
      <c r="A19" s="4" t="s">
        <v>1086</v>
      </c>
      <c r="B19" s="5" t="n">
        <v>61302</v>
      </c>
    </row>
    <row r="20" spans="1:3">
      <c r="A20" s="4" t="s">
        <v>1087</v>
      </c>
      <c r="B20" s="5" t="n">
        <v>5994</v>
      </c>
    </row>
    <row r="21" spans="1:3">
      <c r="A21" s="4" t="s">
        <v>1088</v>
      </c>
      <c r="B21" s="5" t="n">
        <v>-313</v>
      </c>
    </row>
    <row r="22" spans="1:3">
      <c r="A22" s="4" t="s">
        <v>315</v>
      </c>
      <c r="B22" s="5" t="n">
        <v>66983</v>
      </c>
    </row>
    <row r="23" spans="1:3">
      <c r="A23" s="4" t="s">
        <v>1092</v>
      </c>
    </row>
    <row r="24" spans="1:3">
      <c r="A24" s="3" t="s">
        <v>1085</v>
      </c>
    </row>
    <row r="25" spans="1:3">
      <c r="A25" s="4" t="s">
        <v>1086</v>
      </c>
      <c r="B25" s="5" t="n">
        <v>88374</v>
      </c>
    </row>
    <row r="26" spans="1:3">
      <c r="A26" s="4" t="s">
        <v>1087</v>
      </c>
      <c r="B26" s="5" t="n">
        <v>2778</v>
      </c>
    </row>
    <row r="27" spans="1:3">
      <c r="A27" s="4" t="s">
        <v>1088</v>
      </c>
      <c r="B27" s="5" t="n">
        <v>-219</v>
      </c>
    </row>
    <row r="28" spans="1:3">
      <c r="A28" s="4" t="s">
        <v>315</v>
      </c>
      <c r="B28" s="5" t="n">
        <v>90933</v>
      </c>
    </row>
    <row r="29" spans="1:3">
      <c r="A29" s="4" t="s">
        <v>1093</v>
      </c>
    </row>
    <row r="30" spans="1:3">
      <c r="A30" s="3" t="s">
        <v>1085</v>
      </c>
    </row>
    <row r="31" spans="1:3">
      <c r="A31" s="4" t="s">
        <v>1094</v>
      </c>
      <c r="B31" s="5" t="n">
        <v>140100</v>
      </c>
    </row>
    <row r="32" spans="1:3">
      <c r="A32" s="4" t="s">
        <v>1095</v>
      </c>
    </row>
    <row r="33" spans="1:3">
      <c r="A33" s="3" t="s">
        <v>1085</v>
      </c>
    </row>
    <row r="34" spans="1:3">
      <c r="A34" s="4" t="s">
        <v>1086</v>
      </c>
      <c r="B34" s="5" t="n">
        <v>38928</v>
      </c>
      <c r="C34" s="5" t="n">
        <v>24103</v>
      </c>
    </row>
    <row r="35" spans="1:3">
      <c r="A35" s="4" t="s">
        <v>1087</v>
      </c>
      <c r="B35" s="5" t="n">
        <v>3739</v>
      </c>
      <c r="C35" s="5" t="n">
        <v>0</v>
      </c>
    </row>
    <row r="36" spans="1:3">
      <c r="A36" s="4" t="s">
        <v>1088</v>
      </c>
      <c r="B36" s="5" t="n">
        <v>-186</v>
      </c>
      <c r="C36" s="5" t="n">
        <v>-657</v>
      </c>
    </row>
    <row r="37" spans="1:3">
      <c r="A37" s="4" t="s">
        <v>315</v>
      </c>
      <c r="B37" s="5" t="n">
        <v>42481</v>
      </c>
      <c r="C37" s="5" t="n">
        <v>23446</v>
      </c>
    </row>
    <row r="38" spans="1:3">
      <c r="A38" s="4" t="s">
        <v>1096</v>
      </c>
      <c r="B38" s="5" t="n">
        <v>25100</v>
      </c>
    </row>
    <row r="39" spans="1:3">
      <c r="A39" s="4" t="s">
        <v>1097</v>
      </c>
    </row>
    <row r="40" spans="1:3">
      <c r="A40" s="3" t="s">
        <v>1085</v>
      </c>
    </row>
    <row r="41" spans="1:3">
      <c r="A41" s="4" t="s">
        <v>315</v>
      </c>
      <c r="B41" s="5" t="n">
        <v>35600</v>
      </c>
    </row>
    <row r="42" spans="1:3">
      <c r="A42" s="4" t="s">
        <v>1098</v>
      </c>
    </row>
    <row r="43" spans="1:3">
      <c r="A43" s="3" t="s">
        <v>1085</v>
      </c>
    </row>
    <row r="44" spans="1:3">
      <c r="A44" s="4" t="s">
        <v>315</v>
      </c>
      <c r="B44" s="5" t="n">
        <v>0</v>
      </c>
      <c r="C44" s="6" t="n">
        <v>0</v>
      </c>
    </row>
    <row r="45" spans="1:3">
      <c r="A45" s="4" t="s">
        <v>1099</v>
      </c>
    </row>
    <row r="46" spans="1:3">
      <c r="A46" s="3" t="s">
        <v>1085</v>
      </c>
    </row>
    <row r="47" spans="1:3">
      <c r="A47" s="4" t="s">
        <v>315</v>
      </c>
      <c r="B47" s="5" t="n">
        <v>0</v>
      </c>
    </row>
    <row r="48" spans="1:3">
      <c r="A48" s="4" t="s">
        <v>1100</v>
      </c>
    </row>
    <row r="49" spans="1:3">
      <c r="A49" s="3" t="s">
        <v>1085</v>
      </c>
    </row>
    <row r="50" spans="1:3">
      <c r="A50" s="4" t="s">
        <v>315</v>
      </c>
      <c r="B50" s="5" t="n">
        <v>0</v>
      </c>
    </row>
    <row r="51" spans="1:3">
      <c r="A51" s="4" t="s">
        <v>1101</v>
      </c>
    </row>
    <row r="52" spans="1:3">
      <c r="A52" s="3" t="s">
        <v>1085</v>
      </c>
    </row>
    <row r="53" spans="1:3">
      <c r="A53" s="4" t="s">
        <v>315</v>
      </c>
      <c r="B53" s="5" t="n">
        <v>0</v>
      </c>
    </row>
    <row r="54" spans="1:3">
      <c r="A54" s="4" t="s">
        <v>1102</v>
      </c>
    </row>
    <row r="55" spans="1:3">
      <c r="A55" s="3" t="s">
        <v>1085</v>
      </c>
    </row>
    <row r="56" spans="1:3">
      <c r="A56" s="4" t="s">
        <v>315</v>
      </c>
      <c r="B56" s="6" t="n">
        <v>35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1103</v>
      </c>
      <c r="B1" s="2" t="s">
        <v>1</v>
      </c>
    </row>
    <row r="2" spans="1:2">
      <c r="B2" s="2" t="s">
        <v>1104</v>
      </c>
    </row>
    <row r="3" spans="1:2">
      <c r="A3" s="3" t="s">
        <v>1085</v>
      </c>
    </row>
    <row r="4" spans="1:2">
      <c r="A4" s="4" t="s">
        <v>1105</v>
      </c>
      <c r="B4" s="4" t="s">
        <v>1106</v>
      </c>
    </row>
    <row r="5" spans="1:2">
      <c r="A5" s="4" t="s">
        <v>630</v>
      </c>
    </row>
    <row r="6" spans="1:2">
      <c r="A6" s="3" t="s">
        <v>1085</v>
      </c>
    </row>
    <row r="7" spans="1:2">
      <c r="A7" s="4" t="s">
        <v>1107</v>
      </c>
      <c r="B7" s="4" t="s">
        <v>1108</v>
      </c>
    </row>
    <row r="8" spans="1:2">
      <c r="A8" s="4" t="s">
        <v>635</v>
      </c>
    </row>
    <row r="9" spans="1:2">
      <c r="A9" s="3" t="s">
        <v>1085</v>
      </c>
    </row>
    <row r="10" spans="1:2">
      <c r="A10" s="4" t="s">
        <v>1107</v>
      </c>
      <c r="B10" s="4" t="s">
        <v>1109</v>
      </c>
    </row>
    <row r="11" spans="1:2">
      <c r="A11" s="4" t="s">
        <v>1110</v>
      </c>
    </row>
    <row r="12" spans="1:2">
      <c r="A12" s="3" t="s">
        <v>1085</v>
      </c>
    </row>
    <row r="13" spans="1:2">
      <c r="A13" s="4" t="s">
        <v>1111</v>
      </c>
      <c r="B13"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1</v>
      </c>
    </row>
    <row r="2" spans="1:2">
      <c r="B2" s="2" t="s">
        <v>619</v>
      </c>
    </row>
    <row r="3" spans="1:2">
      <c r="A3" s="3" t="s">
        <v>1085</v>
      </c>
    </row>
    <row r="4" spans="1:2">
      <c r="A4" s="4" t="s">
        <v>1113</v>
      </c>
      <c r="B4" s="6" t="n">
        <v>155</v>
      </c>
    </row>
    <row r="5" spans="1:2">
      <c r="A5" s="4" t="s">
        <v>1114</v>
      </c>
    </row>
    <row r="6" spans="1:2">
      <c r="A6" s="3" t="s">
        <v>1085</v>
      </c>
    </row>
    <row r="7" spans="1:2">
      <c r="A7" s="4" t="s">
        <v>1115</v>
      </c>
      <c r="B7" s="5" t="n">
        <v>30279</v>
      </c>
    </row>
    <row r="8" spans="1:2">
      <c r="A8" s="4" t="s">
        <v>1116</v>
      </c>
      <c r="B8" s="5" t="n">
        <v>951</v>
      </c>
    </row>
    <row r="9" spans="1:2">
      <c r="A9" s="4" t="s">
        <v>1117</v>
      </c>
      <c r="B9" s="6" t="n">
        <v>4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18</v>
      </c>
      <c r="B1" s="2" t="s">
        <v>208</v>
      </c>
    </row>
    <row r="2" spans="1:3">
      <c r="B2" s="2" t="s">
        <v>1119</v>
      </c>
      <c r="C2" s="2" t="s">
        <v>620</v>
      </c>
    </row>
    <row r="3" spans="1:3">
      <c r="A3" s="3" t="s">
        <v>1085</v>
      </c>
    </row>
    <row r="4" spans="1:3">
      <c r="A4" s="4" t="s">
        <v>1120</v>
      </c>
      <c r="B4" s="5" t="n">
        <v>0</v>
      </c>
    </row>
    <row r="5" spans="1:3">
      <c r="A5" s="4" t="s">
        <v>1121</v>
      </c>
      <c r="B5" s="6" t="n">
        <v>33000</v>
      </c>
    </row>
    <row r="6" spans="1:3">
      <c r="A6" s="4" t="s">
        <v>1090</v>
      </c>
    </row>
    <row r="7" spans="1:3">
      <c r="A7" s="3" t="s">
        <v>1085</v>
      </c>
    </row>
    <row r="8" spans="1:3">
      <c r="A8" s="4" t="s">
        <v>315</v>
      </c>
      <c r="B8" s="5" t="n">
        <v>2229</v>
      </c>
      <c r="C8" s="6" t="n">
        <v>0</v>
      </c>
    </row>
    <row r="9" spans="1:3">
      <c r="A9" s="4" t="s">
        <v>1122</v>
      </c>
      <c r="B9" s="5" t="n">
        <v>-530</v>
      </c>
      <c r="C9" s="5" t="n">
        <v>0</v>
      </c>
    </row>
    <row r="10" spans="1:3">
      <c r="A10" s="4" t="s">
        <v>1091</v>
      </c>
    </row>
    <row r="11" spans="1:3">
      <c r="A11" s="3" t="s">
        <v>1085</v>
      </c>
    </row>
    <row r="12" spans="1:3">
      <c r="A12" s="4" t="s">
        <v>315</v>
      </c>
      <c r="B12" s="5" t="n">
        <v>8218</v>
      </c>
      <c r="C12" s="5" t="n">
        <v>0</v>
      </c>
    </row>
    <row r="13" spans="1:3">
      <c r="A13" s="4" t="s">
        <v>1122</v>
      </c>
      <c r="B13" s="5" t="n">
        <v>-313</v>
      </c>
      <c r="C13" s="5" t="n">
        <v>0</v>
      </c>
    </row>
    <row r="14" spans="1:3">
      <c r="A14" s="4" t="s">
        <v>1092</v>
      </c>
    </row>
    <row r="15" spans="1:3">
      <c r="A15" s="3" t="s">
        <v>1085</v>
      </c>
    </row>
    <row r="16" spans="1:3">
      <c r="A16" s="4" t="s">
        <v>315</v>
      </c>
      <c r="B16" s="5" t="n">
        <v>13392</v>
      </c>
      <c r="C16" s="5" t="n">
        <v>0</v>
      </c>
    </row>
    <row r="17" spans="1:3">
      <c r="A17" s="4" t="s">
        <v>1122</v>
      </c>
      <c r="B17" s="5" t="n">
        <v>-219</v>
      </c>
      <c r="C17" s="5" t="n">
        <v>0</v>
      </c>
    </row>
    <row r="18" spans="1:3">
      <c r="A18" s="4" t="s">
        <v>1095</v>
      </c>
    </row>
    <row r="19" spans="1:3">
      <c r="A19" s="3" t="s">
        <v>1085</v>
      </c>
    </row>
    <row r="20" spans="1:3">
      <c r="A20" s="4" t="s">
        <v>315</v>
      </c>
      <c r="B20" s="5" t="n">
        <v>12956</v>
      </c>
      <c r="C20" s="5" t="n">
        <v>23446</v>
      </c>
    </row>
    <row r="21" spans="1:3">
      <c r="A21" s="4" t="s">
        <v>1122</v>
      </c>
      <c r="B21" s="6" t="n">
        <v>-186</v>
      </c>
      <c r="C21" s="6" t="n">
        <v>-6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8:02Z</dcterms:created>
  <dcterms:modified xmlns:dcterms="http://purl.org/dc/terms/" xmlns:xsi="http://www.w3.org/2001/XMLSchema-instance" xsi:type="dcterms:W3CDTF">2018-03-01T17:18:02Z</dcterms:modified>
</cp:coreProperties>
</file>